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279" uniqueCount="878">
  <si>
    <t>'City National Rochdale Government Money Market Fund</t>
  </si>
  <si>
    <t>'</t>
  </si>
  <si>
    <t>summaries</t>
  </si>
  <si>
    <t>City National Rochdale Government Money Market Fund</t>
  </si>
  <si>
    <t>INVESTMENT GOAL</t>
  </si>
  <si>
    <t>The City National Rochdale Government Money Market Fund (the “Government Money Fund” or the “Fund”) is a money market fund that seeks to preserve your principal and maintain a high degree of liquidity while providing current income. Also, the Government Money Fund seeks to maintain a $1.00 per share net asset value (“NAV”).</t>
  </si>
  <si>
    <t>FEES AND EXPENSES OF THE FUND</t>
  </si>
  <si>
    <t>The table below describes the fees and expenses you may pay if you buy and hold shares of the Government Money Fund.</t>
  </si>
  <si>
    <r>
      <t xml:space="preserve">Annual Fund Operating Expenses </t>
    </r>
    <r>
      <rPr>
        <sz val="11"/>
        <color theme="1"/>
        <rFont val="Times New Roman"/>
        <family val="1"/>
      </rPr>
      <t>(expenses that you pay each year as a percentage of the value of your investment)</t>
    </r>
  </si>
  <si>
    <t>Annual Fund Operating Expenses City National Rochdale Government Money Market Fund</t>
  </si>
  <si>
    <t>Servicing Class</t>
  </si>
  <si>
    <t>Class N</t>
  </si>
  <si>
    <t>Class S</t>
  </si>
  <si>
    <t>Management Fees</t>
  </si>
  <si>
    <t>Distribution (12b-1) Fee</t>
  </si>
  <si>
    <t xml:space="preserve">none </t>
  </si>
  <si>
    <t>[1]</t>
  </si>
  <si>
    <t>Shareholder Servicing Fee</t>
  </si>
  <si>
    <t>Other Fund Expenses</t>
  </si>
  <si>
    <t>[2]</t>
  </si>
  <si>
    <t>Total Other Expenses</t>
  </si>
  <si>
    <t>Total Annual Fund Operating Expenses</t>
  </si>
  <si>
    <t>The 12b-1 Fee for Class N shares has been restated to reflect the reduction of this fee, effective January 28, 2013.</t>
  </si>
  <si>
    <t>"Other Fund Expenses" are based on estimated amounts for the current fiscal year and reflect the re-allocation of certain trust-level expenses pursuant to a new methodology effective with the Fund's fiscal year beginning on October 1, 2013.</t>
  </si>
  <si>
    <t>EXAMPLE</t>
  </si>
  <si>
    <t>This Example is intended to help you compare the cost of investing in the Government Money Fund with the cost of investing in other mutual funds.</t>
  </si>
  <si>
    <t>The Example assumes that you invest $10,000 in the Government Money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ity National Rochdale Government Money Market Fund (USD $)</t>
  </si>
  <si>
    <t>1 Year</t>
  </si>
  <si>
    <t>3 Years</t>
  </si>
  <si>
    <t>5 Years</t>
  </si>
  <si>
    <t>10 Years</t>
  </si>
  <si>
    <t>PRINCIPAL INVESTMENT STRATEGIES</t>
  </si>
  <si>
    <t>The Government Money Fund purchases liquid, high quality, short-term U.S. Government bonds and notes. The Fund invests at least 80% of its net assets (including borrowings for investment purposes) in U.S. Government securities. In particular, the Fund invests in U.S. Treasury obligations, obligations issued or guaranteed as to principal and interest by agencies or instrumentalities of the U.S. Government and repurchase agreements involving these obligations. Obligations issued or guaranteed by the U.S. Government or its agencies or instrumentalities in which the Government Money Fund invests consist principally of securities issued or guaranteed by Fannie Mae (formerly known as the Federal National Mortgage Association), the Federal Home Loan Bank (“FHLB”), Freddie Mac (formerly known as the Federal Home Loan Mortgage Corporation) and the Government National Mortgage Association (“Ginnie Mae”). The securities held by the Fund must, in the opinion of City National Rochdale, LLC (the “Adviser”), the Fund’s investment adviser, present minimal credit risk. The Fund invests in compliance with the requirements of Rule 2a-7 under the Investment Company Act of 1940 relating to the credit quality, maturity, liquidity and diversification of investments for money market funds.</t>
  </si>
  <si>
    <t>Using a top-down strategy and bottom-up security selection, the Adviser seeks securities with an acceptable maturity that are marketable and liquid and offer competitive yields. The Adviser also considers factors such as the anticipated level of interest rates and the maturity of individual securities relative to the maturity of the Fund as a whole.</t>
  </si>
  <si>
    <t>PRINCIPAL RISKS OF INVESTING IN THE FUND</t>
  </si>
  <si>
    <t>As with any money market fund, there are risks to investing. Neither the Government Money Fund nor the Adviser can guarantee that the Fund will meet its investment goal. Here are the principal risks to consider:</t>
  </si>
  <si>
    <r>
      <t xml:space="preserve">No Guarantees </t>
    </r>
    <r>
      <rPr>
        <sz val="11"/>
        <color theme="1"/>
        <rFont val="Times New Roman"/>
        <family val="1"/>
      </rPr>
      <t>– An investment in the Fund is not a deposit in a bank and is not insured or guaranteed by the Federal Deposit Insurance Corporation or any other government agency. Although the Fund seeks to preserve the value of your investment at an NAV of $1.00, it is possible to lose money by investing in the Fund.</t>
    </r>
  </si>
  <si>
    <r>
      <t xml:space="preserve">The Effect of Interest Rates </t>
    </r>
    <r>
      <rPr>
        <sz val="11"/>
        <color theme="1"/>
        <rFont val="Times New Roman"/>
        <family val="1"/>
      </rPr>
      <t>– The Fund’s yield typically moves in the same direction as movements in short-term interest rates, although it does not do so as quickly. When interest rates are very low, the Fund’s expenses could absorb all or a significant portion of the Fund’s income, and, if the Fund’s expenses exceed the Fund’s income, the Fund may be unable to maintain its $1.00 share price without a subsidy by the Adviser or its affiliates.</t>
    </r>
  </si>
  <si>
    <r>
      <t xml:space="preserve">Market Risk of Fixed Income Securities </t>
    </r>
    <r>
      <rPr>
        <sz val="11"/>
        <color theme="1"/>
        <rFont val="Times New Roman"/>
        <family val="1"/>
      </rPr>
      <t>– The prices of fixed income securities respond to economic developments, particularly interest rate changes, as well as to perceptions about the creditworthiness of individual issuers, including governments. Generally, fixed income securities decrease in value if interest rates rise and increase in value if interest rates fall, with lower rated and longer-maturity securities more volatile than higher rated and shorter-maturity securities. Additionally, especially during periods of declining interest rates, borrowers may pay back principal before the scheduled due date, requiring the Fund to replace a particular loan or bond with another, lower-yield security.</t>
    </r>
  </si>
  <si>
    <r>
      <t>Credit</t>
    </r>
    <r>
      <rPr>
        <sz val="11"/>
        <color theme="1"/>
        <rFont val="Times New Roman"/>
        <family val="1"/>
      </rPr>
      <t xml:space="preserve"> – The Government Money Fund invests exclusively in securities that are rated, when the Fund buys them, in the highest short-term rating category, or if unrated, are of comparable quality in the Adviser’s opinion. However, it is possible that some issuers or other obligors will be unable to make the required payments on securities held by the Fund. Debt securities also go up or down in value based on the perceived creditworthiness of issuers or other obligors. If an obligor for a security held by the Fund fails to pay, otherwise defaults or is perceived to be less creditworthy, a security’s credit rating is downgraded (which could happen rapidly), or the credit quality or value of any underlying assets declines, the value of your investment in the Fund could decline significantly, particularly in certain market environments. If the Fund enters into a financial contract (such as a repurchase agreement or reverse repurchase agreement) the Fund will be subject to the credit risk presented by the counterparty.</t>
    </r>
  </si>
  <si>
    <r>
      <t xml:space="preserve">Government-Sponsored Entities </t>
    </r>
    <r>
      <rPr>
        <sz val="11"/>
        <color theme="1"/>
        <rFont val="Times New Roman"/>
        <family val="1"/>
      </rPr>
      <t>– The Fund invests in securities issued by government-sponsored entities, such as mortgage-related securities, which may not be guaranteed or insured by the U.S. Government and may only be supported by the credit of the issuing agency.</t>
    </r>
  </si>
  <si>
    <r>
      <t xml:space="preserve">Management </t>
    </r>
    <r>
      <rPr>
        <sz val="11"/>
        <color theme="1"/>
        <rFont val="Times New Roman"/>
        <family val="1"/>
      </rPr>
      <t>– The Fund’s performance depends on the Adviser’s skill in making appropriate investments. As a result, the Fund may underperform the markets in which it invests or similar funds.</t>
    </r>
  </si>
  <si>
    <r>
      <t xml:space="preserve">Redemptions </t>
    </r>
    <r>
      <rPr>
        <sz val="11"/>
        <color theme="1"/>
        <rFont val="Times New Roman"/>
        <family val="1"/>
      </rPr>
      <t>– The Fund may experience heavy redemptions, particularly during periods of declining or illiquid markets, that could cause the Fund to liquidate its assets at inopportune times or at a loss or depressed value and that could affect the Fund’s ability to maintain a $1.00 share price. Redemption risk is greater to the extent that the Fund has investors with large shareholdings, short investment horizons, or unpredictable cash flow needs.</t>
    </r>
  </si>
  <si>
    <r>
      <t>Money Market Fund Regulation</t>
    </r>
    <r>
      <rPr>
        <sz val="11"/>
        <color theme="1"/>
        <rFont val="Times New Roman"/>
        <family val="1"/>
      </rPr>
      <t xml:space="preserve"> – The U.S. Securities and Exchange Commission (the “SEC”) and other government agencies continue to review the regulation of money market funds. As of the date of this prospectus, the SEC has proposed changes to the rules that govern money market funds. Legislative developments may also affect money market funds. These changes and developments, if implemented, may affect the investment strategies, performance, yield, operating expenses and continued viability of the Fund.</t>
    </r>
  </si>
  <si>
    <r>
      <t xml:space="preserve">Defensive Investments </t>
    </r>
    <r>
      <rPr>
        <sz val="11"/>
        <color theme="1"/>
        <rFont val="Times New Roman"/>
        <family val="1"/>
      </rPr>
      <t>– During unusual economic or market conditions, or for temporary defensive or liquidity purposes, the Fund may invest up to 100% of its assets in cash or cash equivalents that would not ordinarily be consistent with the Fund’s investment goals.</t>
    </r>
  </si>
  <si>
    <t>An investment in the Fund is not a deposit of City National Bank and is not insured or guaranteed by the Federal Deposit Insurance Corporation or any other government agency.</t>
  </si>
  <si>
    <t>PERFORMANCE</t>
  </si>
  <si>
    <t>The bar chart and the performance table that follow illustrate some of the risks and volatility of an investment in the Government Money Fund by showing changes in the Fund’s performance from year to year and by showing the Fund’s average annual total returns for the indicated periods. Of course, the Fund’s past performance (before and after taxes) does not necessarily indicate how the Fund will perform in the future. Call (888) 889-0799 or visit www.citynationalrochdalefunds.com for the Fund’s most current 7-day yield or to obtain updated performance information.</t>
  </si>
  <si>
    <t>This bar chart shows the performance of the Government Money Fund’s Servicing Class (formerly designated as Institutional Class) shares based on a calendar year.</t>
  </si>
  <si>
    <r>
      <t>Best Quarter</t>
    </r>
    <r>
      <rPr>
        <sz val="8"/>
        <color theme="1"/>
        <rFont val="Times New Roman"/>
        <family val="1"/>
      </rPr>
      <t> </t>
    </r>
  </si>
  <si>
    <r>
      <t>1.19</t>
    </r>
    <r>
      <rPr>
        <sz val="8"/>
        <color theme="1"/>
        <rFont val="Times New Roman"/>
        <family val="1"/>
      </rPr>
      <t> </t>
    </r>
    <r>
      <rPr>
        <b/>
        <sz val="11"/>
        <color theme="1"/>
        <rFont val="Times New Roman"/>
        <family val="1"/>
      </rPr>
      <t>%</t>
    </r>
  </si>
  <si>
    <r>
      <t>Q4 2006</t>
    </r>
    <r>
      <rPr>
        <sz val="8"/>
        <color theme="1"/>
        <rFont val="Times New Roman"/>
        <family val="1"/>
      </rPr>
      <t> </t>
    </r>
  </si>
  <si>
    <r>
      <t>Worst Quarter</t>
    </r>
    <r>
      <rPr>
        <sz val="8"/>
        <color theme="1"/>
        <rFont val="Times New Roman"/>
        <family val="1"/>
      </rPr>
      <t> </t>
    </r>
  </si>
  <si>
    <r>
      <t>0.00</t>
    </r>
    <r>
      <rPr>
        <sz val="8"/>
        <color theme="1"/>
        <rFont val="Times New Roman"/>
        <family val="1"/>
      </rPr>
      <t> </t>
    </r>
    <r>
      <rPr>
        <b/>
        <sz val="11"/>
        <color theme="1"/>
        <rFont val="Times New Roman"/>
        <family val="1"/>
      </rPr>
      <t>%</t>
    </r>
  </si>
  <si>
    <r>
      <t>Q1 2013</t>
    </r>
    <r>
      <rPr>
        <sz val="8"/>
        <color theme="1"/>
        <rFont val="Times New Roman"/>
        <family val="1"/>
      </rPr>
      <t>  </t>
    </r>
  </si>
  <si>
    <r>
      <t xml:space="preserve">Average Annual Total Returns </t>
    </r>
    <r>
      <rPr>
        <sz val="11"/>
        <color theme="1"/>
        <rFont val="Times New Roman"/>
        <family val="1"/>
      </rPr>
      <t>(for the periods ended December 31, 2013)</t>
    </r>
  </si>
  <si>
    <t>This table shows the Government Money Fund’s average annual total returns for the periods ended December 31, 2013.</t>
  </si>
  <si>
    <t>Average Annual Total Returns City National Rochdale Government Money Market Fund</t>
  </si>
  <si>
    <t>'City National Rochdale Prime Money Market Fund</t>
  </si>
  <si>
    <t>City National Rochdale Prime Money Market Fund</t>
  </si>
  <si>
    <t>The City National Rochdale Prime Money Market Fund (the “Prime Money Fund” or the “Fund”) is a money market fund that seeks to provide current income through low-risk investments. Also, the Prime Money Fund seeks to maintain a $1.00 per share net asset value (“NAV”).</t>
  </si>
  <si>
    <t>The table below describes the fees and expenses you may pay if you buy and hold shares of the Prime Money Fund.</t>
  </si>
  <si>
    <r>
      <t>Annual Fund Operating Expenses</t>
    </r>
    <r>
      <rPr>
        <sz val="11"/>
        <color theme="1"/>
        <rFont val="Times New Roman"/>
        <family val="1"/>
      </rPr>
      <t xml:space="preserve"> (expenses that you pay each year as a percentage of the value of your investment)</t>
    </r>
  </si>
  <si>
    <t>Annual Fund Operating Expenses City National Rochdale Prime Money Market Fund</t>
  </si>
  <si>
    <t>Institutional Class</t>
  </si>
  <si>
    <t>This Example is intended to help you compare the cost of investing in the Prime Money Fund with the cost of investing in other mutual funds.</t>
  </si>
  <si>
    <t>The Example assumes that you invest $10,000 in the Prime Money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ity National Rochdale Prime Money Market Fund (USD $)</t>
  </si>
  <si>
    <t>The Prime Money Fund purchases liquid, high quality, short-term debt securities in the form of U.S. dollar denominated money market instruments that, in the opinion of City National Rochdale, LLC (the “Adviser”), the Fund’s investment adviser, present minimal credit risk. The Fund’s principal investments consist of commercial paper and short-term corporate obligations, obligations issued or guaranteed as to principal and interest by agencies or instrumentalities of the U.S. government, repurchase agreements involving those obligations. Obligations issued or guaranteed by the U.S. Government or its agencies or instrumentalities in which the Prime Money Fund invests consist principally of securities issued or guaranteed by Fannie Mae (formerly known as the Federal National Mortgage Association), the Federal Home Loan Bank (“FHLB”), Freddie Mac (formerly known as the Federal Home Loan Mortgage Corporation) and the Government National Mortgage Association (“Ginnie Mae”). The Fund invests in compliance with the requirements of Rule 2a-7 under the Investment Company Act of 1940 relating to the credit quality, maturity, liquidity and diversification of investments for money market funds.</t>
  </si>
  <si>
    <t>As with any money market fund, there are risks to investing. Neither the Prime Money Fund nor the Adviser can guarantee that the Fund will meet its investment goal. Here are the principal risks to consider:</t>
  </si>
  <si>
    <r>
      <t>No Guarantees</t>
    </r>
    <r>
      <rPr>
        <sz val="11"/>
        <color theme="1"/>
        <rFont val="Times New Roman"/>
        <family val="1"/>
      </rPr>
      <t xml:space="preserve"> – An investment in the Fund is not a deposit in a bank and is not insured or guaranteed by the Federal Deposit Insurance Corporation or any other government agency. Although the Fund seeks to preserve the value of your investment at an NAV of $1.00, it is possible to lose money by investing in the Fund.</t>
    </r>
  </si>
  <si>
    <r>
      <t>The Effect of Interest Rates</t>
    </r>
    <r>
      <rPr>
        <sz val="11"/>
        <color theme="1"/>
        <rFont val="Times New Roman"/>
        <family val="1"/>
      </rPr>
      <t xml:space="preserve"> – The Fund’s yield typically moves in the same direction as movements in short-term interest rates, although it does not do so as quickly. When interest rates are very low, the Fund’s expenses could absorb all or a significant portion of the Fund’s income, and, if the Fund’s expenses exceed the Fund’s income, the Fund may be unable to maintain its $1.00 share price without a subsidy by the Adviser or its affiliates.</t>
    </r>
  </si>
  <si>
    <r>
      <t>Market Risk of Fixed Income Securities</t>
    </r>
    <r>
      <rPr>
        <sz val="11"/>
        <color theme="1"/>
        <rFont val="Times New Roman"/>
        <family val="1"/>
      </rPr>
      <t xml:space="preserve"> – The prices of fixed income securities respond to economic developments, particularly interest rate changes, as well as to perceptions about the creditworthiness of individual issuers, including governments. Generally, fixed income securities decrease in value if interest rates rise and increase in value if interest rates fall, with lower rated and longer-maturity securities more volatile than higher rated and shorter-maturity securities. Additionally, especially during periods of declining interest rates, borrowers may pay back principal before the scheduled due date, requiring the Fund to replace a particular loan or bond with another, lower-yield security.</t>
    </r>
  </si>
  <si>
    <r>
      <t>Credit</t>
    </r>
    <r>
      <rPr>
        <sz val="11"/>
        <color theme="1"/>
        <rFont val="Times New Roman"/>
        <family val="1"/>
      </rPr>
      <t xml:space="preserve"> – The Prime Money Fund invests exclusively in securities that are rated, when the Fund buys them, in the highest short-term rating category, or if unrated, are of comparable quality in the Adviser’s opinion. However, it is possible that some issuers or other obligors will be unable to make the required payments on securities held by the Fund. Debt securities also go up or down in value based on the perceived creditworthiness of issuers or other obligors. If an obligor for a security held by the Fund fails to pay, otherwise defaults or is perceived to be less creditworthy, a security’s credit rating is downgraded (which could happen rapidly), or the credit quality or value of any underlying assets declines, the value of your investment in the Fund could decline significantly, particularly in certain market environments. If the Fund enters into a financial contract (such as a repurchase agreement or reverse repurchase agreement) the Fund will be subject to the credit risk presented by the counterparty.</t>
    </r>
  </si>
  <si>
    <r>
      <t>Financial Services Firms</t>
    </r>
    <r>
      <rPr>
        <sz val="11"/>
        <color theme="1"/>
        <rFont val="Times New Roman"/>
        <family val="1"/>
      </rPr>
      <t xml:space="preserve"> – The Fund invests in obligations of financial services firms, including those of banks. Changes in economic conditions and government regulations can significantly affect these issuers.</t>
    </r>
  </si>
  <si>
    <r>
      <t>Government-Sponsored Entities</t>
    </r>
    <r>
      <rPr>
        <sz val="11"/>
        <color theme="1"/>
        <rFont val="Times New Roman"/>
        <family val="1"/>
      </rPr>
      <t xml:space="preserve"> – The Fund invests in securities issued by government-sponsored entities, such as mortgage-related securities, which may not be guaranteed or insured by the U.S. Government and may only be supported by the credit of the issuing agency.</t>
    </r>
  </si>
  <si>
    <r>
      <t>Management</t>
    </r>
    <r>
      <rPr>
        <sz val="11"/>
        <color theme="1"/>
        <rFont val="Times New Roman"/>
        <family val="1"/>
      </rPr>
      <t xml:space="preserve"> – The Fund’s performance depends on the Adviser’s skill in making appropriate investments. As a result, the Fund may underperform the markets in which it invests or similar funds.</t>
    </r>
  </si>
  <si>
    <r>
      <t>Redemptions</t>
    </r>
    <r>
      <rPr>
        <sz val="11"/>
        <color theme="1"/>
        <rFont val="Times New Roman"/>
        <family val="1"/>
      </rPr>
      <t xml:space="preserve"> – The Fund may experience heavy redemptions, particularly during periods of declining or illiquid markets, that could cause the Fund to liquidate its assets at inopportune times or at a loss or depressed value and that could affect the Fund’s ability to maintain a $1.00 share price. Redemption risk is greater to the extent that the Fund has investors with large shareholdings, short investment horizons, or unpredictable cash flow needs.</t>
    </r>
  </si>
  <si>
    <r>
      <t>Defensive Investments</t>
    </r>
    <r>
      <rPr>
        <sz val="11"/>
        <color theme="1"/>
        <rFont val="Times New Roman"/>
        <family val="1"/>
      </rPr>
      <t xml:space="preserve"> – During unusual economic or market conditions, or for temporary defensive or liquidity purposes, the Fund may invest up to 100% of its assets in cash or cash equivalents that would not ordinarily be consistent with the Fund’s investment goals.</t>
    </r>
  </si>
  <si>
    <t>The bar chart and the performance table that follow illustrate some of the risks and volatility of an investment in the Prime Money Fund by showing changes in the Fund’s performance from year to year and by showing the Fund’s average annual total returns for the indicated periods. Of course, the Fund’s past performance (before and after taxes) does not necessarily indicate how the Fund will perform in the future. Call (888) 889-0799 or visit www.citynationalrochdalefunds.com for the Fund’s most current 7-day yield or to obtain updated performance information.</t>
  </si>
  <si>
    <t>This bar chart shows the performance of the Prime Money Fund’s Servicing Class (formerly designated as Institutional Class) shares based on a calendar year.</t>
  </si>
  <si>
    <r>
      <t>1.20</t>
    </r>
    <r>
      <rPr>
        <sz val="8"/>
        <color theme="1"/>
        <rFont val="Times New Roman"/>
        <family val="1"/>
      </rPr>
      <t> </t>
    </r>
    <r>
      <rPr>
        <b/>
        <sz val="11"/>
        <color theme="1"/>
        <rFont val="Times New Roman"/>
        <family val="1"/>
      </rPr>
      <t>%</t>
    </r>
  </si>
  <si>
    <r>
      <t>Q4 2013</t>
    </r>
    <r>
      <rPr>
        <sz val="8"/>
        <color theme="1"/>
        <rFont val="Times New Roman"/>
        <family val="1"/>
      </rPr>
      <t>  </t>
    </r>
  </si>
  <si>
    <t>This table shows the Prime Money Fund’s average annual total returns for the periods ended December 31, 2013.</t>
  </si>
  <si>
    <t>Average Annual Total Returns City National Rochdale Prime Money Market Fund</t>
  </si>
  <si>
    <t>The Institutional Class commenced operations on December 19, 2012. The returns shown for the Institutional Class prior to that date are the returns of the Fund's Servicing Class.</t>
  </si>
  <si>
    <t>'City National Rochdale California Tax Exempt Money Market Fund</t>
  </si>
  <si>
    <t>City National Rochdale California Tax Exempt Money Market Fund</t>
  </si>
  <si>
    <t>The City National Rochdale California Tax Exempt Money Market Fund (the “California Money Fund” or the “Fund”) is a money market fund that seeks to preserve your principal and maintain a high degree of liquidity while providing current income that is exempt from federal, and to the extent possible, California state personal income tax. Also, the California Money Fund seeks to maintain a $1.00 per share net asset value (“NAV”).</t>
  </si>
  <si>
    <t>The table below describes the fees and expenses you may pay if you buy and hold shares of the California Money Fund.</t>
  </si>
  <si>
    <t>Annual Fund Operating Expenses City National Rochdale California Tax Exempt Money Market Fund</t>
  </si>
  <si>
    <t>This Example is intended to help you compare the cost of investing in the California Money Fund with the cost of investing in other mutual funds.</t>
  </si>
  <si>
    <t>The Example assumes that you invest $10,000 in the California Money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ity National Rochdale California Tax Exempt Money Market Fund (USD $)</t>
  </si>
  <si>
    <t>The California Money Fund purchases liquid, high quality, short-term municipal money market securities issued by the State of California and its agencies, by various counties, cities and regional or special districts in California, and by various other sectors of the California municipal securities market. The Fund invests at least 80% of its net assets (including borrowings for investment purposes) in municipal obligations that pay interest which is expected to be exempt from federal and California state personal income tax and securities that pay interest which is not a preference item for purposes of the federal alternative minimum tax (the “AMT”). This policy may not be changed without shareholder approval. Up to 20% of the Fund’s net assets may be invested in securities subject to the AMT, although City National Rochdale, LLC (the “Adviser”), the Fund’s investment adviser, does not currently intend to invest in such securities.</t>
  </si>
  <si>
    <t>The Fund also invests in high quality municipal bonds rated within the highest grade by nationally recognized statistical rating organizations such as Standard &amp; Poor’s Ratings Services and/or Moody’s Investors Service, or equivalent quality (in the Adviser’s opinion) for unrated securities, notes and tax exempt commercial paper. The securities held by the Fund must, in the opinion of the Adviser, present minimal credit risk. The Fund invests in compliance with the requirements of Rule 2a-7 under the Investment Company Act of 1940 relating to the credit quality, maturity, liquidity and diversification of investments for money market funds.</t>
  </si>
  <si>
    <t>As with any money market fund, there are risks to investing. Neither the California Money Fund nor the Adviser can guarantee that the Fund will meet its investment goal. Here are the principal risks to consider:</t>
  </si>
  <si>
    <r>
      <t xml:space="preserve">California Risk Factors </t>
    </r>
    <r>
      <rPr>
        <sz val="11"/>
        <color theme="1"/>
        <rFont val="Times New Roman"/>
        <family val="1"/>
      </rPr>
      <t>– The Fund may be subject to greater risks than other tax exempt money market funds that are diversified across issuers located in a number of states. The Fund is vulnerable to adverse economic, political or other events that may lessen the ability of California municipal securities issuers to pay interest and principal on their securities. Poor statewide or local economic results, changing political sentiments, legislation, policy changes or voter-based initiatives at the state or local level, erosion of the tax base or revenues of the state or one or more local governments, seismic or other natural disasters, or other economic or credit problems affecting the state generally or a particular issuer may reduce tax revenues and increase the expenses of California municipal issuers, making it more difficult for them to meet their obligations. Actual or perceived erosion of the creditworthiness of California municipal issuers may also reduce the value of the Fund’s holdings.</t>
    </r>
  </si>
  <si>
    <r>
      <t xml:space="preserve">Municipal Obligations </t>
    </r>
    <r>
      <rPr>
        <sz val="11"/>
        <color theme="1"/>
        <rFont val="Times New Roman"/>
        <family val="1"/>
      </rPr>
      <t>– U.S. state and local governments issuing municipal securities held by the Fund rely on taxes and revenues from private projects financed by municipal securities to pay interest and principal on municipal debt. The payment of principal and interest on these obligations may be adversely affected by a variety of factors at the state or local level, including poor statewide or local economic results, changing political sentiments, legislation, policy changes or voter-based initiatives, erosion of the tax base or revenues of the state or one or more local governments, natural disasters, or other economic or credit problems.</t>
    </r>
  </si>
  <si>
    <r>
      <t xml:space="preserve">Taxes </t>
    </r>
    <r>
      <rPr>
        <sz val="11"/>
        <color theme="1"/>
        <rFont val="Times New Roman"/>
        <family val="1"/>
      </rPr>
      <t>– Although one of the Fund’s goals is to provide income exempt from federal and California state personal income taxes, some of its income may be subject to the federal alternative minimum tax. If certain types of investments the Fund buys as tax-exempt are later ruled to be taxable, a portion of the Fund’s income could become taxable.</t>
    </r>
  </si>
  <si>
    <r>
      <t xml:space="preserve">Credit </t>
    </r>
    <r>
      <rPr>
        <sz val="11"/>
        <color theme="1"/>
        <rFont val="Times New Roman"/>
        <family val="1"/>
      </rPr>
      <t>– The California Money Fund invests exclusively in securities that are rated, when the Fund buys them, in the highest short-term rating category, or if unrated, are of comparable quality in the Adviser’s opinion. However, it is possible that some issuers or other obligors will be unable to make the required payments on securities held by the Fund. Debt securities also go up or down in value based on the perceived creditworthiness of issuers or other obligors. If an obligor for a security held by the Fund fails to pay, otherwise defaults or is perceived to be less creditworthy, a security’s credit rating is downgraded (which could happen rapidly), or the credit quality or value of any underlying assets declines, the value of your investment in the Fund could decline significantly, particularly in certain market environments. If the Fund enters into a financial contract (such as a repurchase agreement or reverse repurchase agreement) the Fund will be subject to the credit risk presented by the counterparty.</t>
    </r>
  </si>
  <si>
    <r>
      <t xml:space="preserve">Defensive Investments </t>
    </r>
    <r>
      <rPr>
        <sz val="11"/>
        <color theme="1"/>
        <rFont val="Times New Roman"/>
        <family val="1"/>
      </rPr>
      <t>– During unusual economic or market conditions, or for temporary defensive or liquidity purposes, the Fund may invest up to 100% of its assets in municipal obligations of issuers in states other than California or taxable money market securities. During such a period, the Fund may not achieve its investment goals. If the Fund makes defensive investments, it may generate taxable income.</t>
    </r>
  </si>
  <si>
    <t>The bar chart and the performance table that follow illustrate some of the risks and volatility of an investment in the California Money Fund by showing changes in the Fund’s performance from year to year and by showing the Fund’s average annual total returns for the indicated periods. Of course, the Fund’s past performance (before and after taxes) does not necessarily indicate how the Fund will perform in the future. Call (888) 889-0799 or visit www.citynationalrochdalefunds.com for the Fund’s most current 7-day yield or to obtain updated performance information.</t>
  </si>
  <si>
    <t>This bar chart shows the performance of the California Money Fund’s Servicing Class (formerly designated as Institutional Class) shares based on a calendar year.</t>
  </si>
  <si>
    <r>
      <t>0.77</t>
    </r>
    <r>
      <rPr>
        <sz val="8"/>
        <color theme="1"/>
        <rFont val="Times New Roman"/>
        <family val="1"/>
      </rPr>
      <t> </t>
    </r>
    <r>
      <rPr>
        <b/>
        <sz val="11"/>
        <color theme="1"/>
        <rFont val="Times New Roman"/>
        <family val="1"/>
      </rPr>
      <t>%</t>
    </r>
  </si>
  <si>
    <r>
      <t>Q2 2007</t>
    </r>
    <r>
      <rPr>
        <sz val="8"/>
        <color theme="1"/>
        <rFont val="Times New Roman"/>
        <family val="1"/>
      </rPr>
      <t> </t>
    </r>
  </si>
  <si>
    <t>This table shows the California Money Fund’s average annual total returns for the periods ended December 31, 2013.</t>
  </si>
  <si>
    <t>Average Annual Total Returns City National Rochdale California Tax Exempt Money Market Fund</t>
  </si>
  <si>
    <t>'City National Rochdale Limited Maturity Fixed Income Fund</t>
  </si>
  <si>
    <t>City National Rochdale Limited Maturity Fixed Income Fund</t>
  </si>
  <si>
    <t>The City National Rochdale Limited Maturity Fixed Income Fund (the “Limited Maturity Fund” or the “Fund”) seeks to provide a high level of current income, consistent with the preservation of capital and liquidity.</t>
  </si>
  <si>
    <t>The table below describes the fees and expenses you may pay if you buy and hold shares of the Limited Maturity Fund.</t>
  </si>
  <si>
    <t>Annual Fund Operating Expenses City National Rochdale Limited Maturity Fixed Income Fund</t>
  </si>
  <si>
    <t>Fee Waiver and/or Expense Reimbursement</t>
  </si>
  <si>
    <t>Total Annual Fund Operating Expenses After Fee Waiver and/or Expense Reimbursement</t>
  </si>
  <si>
    <t>City National Rochdale, LLC, the Fund's investment adviser (the "Adviser"), has contractually agreed to waive the shareholder servicing fees for Class N shares until January 31, 2015. Prior to that date, this arrangement may be terminated without penalty by the Fund's Board of Trustees upon 60 days' written notice to the Adviser, and it will terminate automatically upon the termination of the shareholder services agreement between the Adviser and the Fund. Any shareholder servicing fees waived by the Adviser pursuant to this arrangement will not be eligible for reimbursement by the Fund to the Adviser.</t>
  </si>
  <si>
    <t>This Example is intended to help you compare the cost of investing in the Limited Maturity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ity National Rochdale Limited Maturity Fixed Income Fund (USD $)</t>
  </si>
  <si>
    <t>PORTFOLIO TURNOVER</t>
  </si>
  <si>
    <t>The Limited Matur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t>At least 80% of the Limited Maturity Fund’s net assets (including borrowings for investment purposes) consists of fixed income securities either issued or guaranteed by the U.S. Government or its agencies or instrumentalities, money market instruments and non-convertible fixed income securities (i.e., bonds which cannot be converted into stock) of U.S. companies. For purposes of the Fund’s 80% policy, fixed income securities of U.S. companies include securities issued by an issuer that is domiciled in the United States; conducts a majority of its business in the United States; or is listed in the Barclays U.S. Intermediate Government/Credit Bond Index (the “Index”) at the time of purchase, or will be listed in the Index. The Fund invests in securities having one of the four highest ratings of either Moody’s Investors Service (at least Baa) or Standard &amp; Poor’s Ratings Services (at least BBB). The Fund may retain a security after it has been downgraded to any rating below the minimum credit rating if the Adviser determines that doing so is in the best interests of the Fund. The fixed income securities in which the Fund invests may have fixed, variable or floating interest rates, as well as varying principal repayment and interest rate reset terms.</t>
  </si>
  <si>
    <t>Fixed income securities issued or guaranteed by the U.S. Government or its agencies or instrumentalities in which the Limited Maturity Fund invests consist principally of mortgage-backed or asset-backed securities issued or guaranteed by Fannie Mae (formerly known as the Federal National Mortgage Association), the Federal Home Loan Bank (“FHLB”), Freddie Mac (formerly known as the Federal Home Loan Mortgage Corporation) and the Government National Mortgage Association (“Ginnie Mae”).</t>
  </si>
  <si>
    <t>At least 80% of the Limited Maturity Fund’s net assets consists of fixed income securities with “limited maturity.” This investment strategy may be changed at any time, with 60 days’ prior notice to shareholders. The Adviser considers “limited maturity” to mean a maturity of one to three years. There is no limit on the maturities of individual securities. The Adviser actively manages the average duration of the Fund’s portfolio and determines which securities to purchase or sell in accordance with its analysis of prevailing interest rates and yields, the quality and value of particular securities, and the comparative risks and returns of alternative investments.</t>
  </si>
  <si>
    <t>As with any mutual fund, there are risks to investing. Neither the Limited Maturity Fund nor the Adviser can guarantee that the Fund will meet its investment goal. The Fund will expose you to risks that could cause you to lose money. Here are the principal risks to consider:</t>
  </si>
  <si>
    <r>
      <t xml:space="preserve">The Effect of Interest Rates </t>
    </r>
    <r>
      <rPr>
        <sz val="11"/>
        <color theme="1"/>
        <rFont val="Times New Roman"/>
        <family val="1"/>
      </rPr>
      <t>– The Fund’s yield typically moves in the same direction as movements in short-term interest rates, although it does not do so as quickly.</t>
    </r>
  </si>
  <si>
    <r>
      <t xml:space="preserve">Issuers </t>
    </r>
    <r>
      <rPr>
        <sz val="11"/>
        <color theme="1"/>
        <rFont val="Times New Roman"/>
        <family val="1"/>
      </rPr>
      <t>– The Fund may be adversely affected if the issuers of securities that the Fund holds do not make their principal or interest payments on time.</t>
    </r>
  </si>
  <si>
    <r>
      <t xml:space="preserve">Government-Sponsored Entities </t>
    </r>
    <r>
      <rPr>
        <sz val="11"/>
        <color theme="1"/>
        <rFont val="Times New Roman"/>
        <family val="1"/>
      </rPr>
      <t>– The Fund invests in securities issued by government-sponsored entities which may not be guaranteed or insured by the U.S. Government and may only be supported by the credit of the issuing agency.</t>
    </r>
  </si>
  <si>
    <r>
      <t xml:space="preserve">Prepayments </t>
    </r>
    <r>
      <rPr>
        <sz val="11"/>
        <color theme="1"/>
        <rFont val="Times New Roman"/>
        <family val="1"/>
      </rPr>
      <t>– As a general rule, prepayments of principal of loans underlying mortgage-backed and other pass-through securities increase during a period of falling interest rates and decrease during a period of rising interest rates. In periods of declining interest rates, as a result of prepayments the Fund may be required to reinvest its assets in securities with lower interest rates. In periods of increasing interest rates, the securities subject to prepayment risk held by the Fund may exhibit price characteristics of longer-term debt securities.</t>
    </r>
  </si>
  <si>
    <r>
      <t xml:space="preserve">Extension </t>
    </r>
    <r>
      <rPr>
        <sz val="11"/>
        <color theme="1"/>
        <rFont val="Times New Roman"/>
        <family val="1"/>
      </rPr>
      <t>– Rising interest rates can cause the average maturity of the Fund’s holdings of mortgage-backed and other pass-through securities to lengthen unexpectedly due to a drop in prepayments. This would increase the sensitivity of the Fund to rising rates and the potential for price declines of portfolio securities.</t>
    </r>
  </si>
  <si>
    <r>
      <t xml:space="preserve">Rating Agencies </t>
    </r>
    <r>
      <rPr>
        <sz val="11"/>
        <color theme="1"/>
        <rFont val="Times New Roman"/>
        <family val="1"/>
      </rPr>
      <t>– A credit rating is not an absolute standard of quality, but rather a general indicator that reflects only the view of the originating rating agency. If a rating agency revises downward or withdraws its rating of a security in which the Fund invests, that security may become less liquid or may lose value.</t>
    </r>
  </si>
  <si>
    <t>The bar chart and the performance table that follow illustrate some of the risks and volatility of an investment in the Limited Maturity Fund by showing changes in the Fund’s performance from year to year and by showing the Fund’s average annual total returns for the indicated periods. Of course, the Fund’s past performance (before and after taxes) does not necessarily indicate how the Fund will perform in the future. Call (888) 889-0799 or visit www.citynationalrochdalefunds.com to obtain updated performance information.</t>
  </si>
  <si>
    <t>This bar chart shows the performance of the Limited Maturity Fund’s Institutional Class shares based on a calendar year.</t>
  </si>
  <si>
    <r>
      <t>3.13%</t>
    </r>
    <r>
      <rPr>
        <sz val="8"/>
        <color theme="1"/>
        <rFont val="Times New Roman"/>
        <family val="1"/>
      </rPr>
      <t> </t>
    </r>
  </si>
  <si>
    <r>
      <t>Q4 2008</t>
    </r>
    <r>
      <rPr>
        <sz val="8"/>
        <color theme="1"/>
        <rFont val="Times New Roman"/>
        <family val="1"/>
      </rPr>
      <t> </t>
    </r>
  </si>
  <si>
    <r>
      <t>-1.33%</t>
    </r>
    <r>
      <rPr>
        <sz val="8"/>
        <color theme="1"/>
        <rFont val="Times New Roman"/>
        <family val="1"/>
      </rPr>
      <t> </t>
    </r>
  </si>
  <si>
    <r>
      <t>Q2 2004</t>
    </r>
    <r>
      <rPr>
        <sz val="8"/>
        <color theme="1"/>
        <rFont val="Times New Roman"/>
        <family val="1"/>
      </rPr>
      <t>  </t>
    </r>
  </si>
  <si>
    <r>
      <t xml:space="preserve">Average Annual Total Returns(1) </t>
    </r>
    <r>
      <rPr>
        <sz val="11"/>
        <color theme="1"/>
        <rFont val="Times New Roman"/>
        <family val="1"/>
      </rPr>
      <t>(for the periods ended December 31, 2013)</t>
    </r>
  </si>
  <si>
    <t>This table shows the average annual total returns of each class of the Limited Maturity Fund for the periods ended December 31, 2013. The table also shows how the Fund’s performance compares with the returns of indexes comprised of investments similar to those held by the Fund.</t>
  </si>
  <si>
    <t>Average Annual Total Returns City National Rochdale Limited Maturity Fixed Income Fund</t>
  </si>
  <si>
    <t>Institutional Class - Return After Taxes on Distributions</t>
  </si>
  <si>
    <t>Institutional Class - Return After Taxes on Distributions and Sale of Fund Shares</t>
  </si>
  <si>
    <t>Barclays U.S. 1-3 Year Government/Credit Bond Index (Reflects no deduction for fees, expenses or taxes)</t>
  </si>
  <si>
    <t>On September 30, 2005, the predecessor to the Limited Maturity Fund (the "Predecessor Fund") reorganized into the Fund. The performance results for Institutional Class shares of the Fund before September 30, 2005, reflect the performance of the Predecessor Fund's Class I shares. Class A shares of the Predecessor Fund, the predecessor to the Class N shares of the Fund, commenced operations on October 22, 2004. The performance results for Class N shares of the Fund for the period of October 22, 2004 to September 29, 2005, reflect the performance of the Predecessor Fund's Class A shares. The performance results for Class N shares of the Fund for the period of October 22, 1988 to October 21, 2004, reflect the performance of the Predecessor Fund's Class I shares. The performance of the Predecessor Fund's Class I shares has not been adjusted to reflect the higher Rule 12b-1 fees and expenses applicable to the Fund's Class N shares. If it had, the performance of the Fund's Class N shares would have been lower than that shown.</t>
  </si>
  <si>
    <t>After-tax returns are calculated using the historical highest individual federal marginal income tax rates and do not reflect the impact of state and local taxes. Actual after-tax returns depend on an investor’s tax situation and may differ from those shown. The performance of Institutional Class shares does not reflect Class N shares’ Rule 12b-1 fees and expenses. After-tax returns for Class N shares will vary from the after-tax returns shown above for Institutional Class shares. The after-tax returns shown are not relevant to investors who hold their Fund shares through tax-deferred arrangements, such as 401(k) plans or individual retirement accounts.</t>
  </si>
  <si>
    <t>'City National Rochdale Government Bond Fund</t>
  </si>
  <si>
    <t>City National Rochdale Government Bond Fund</t>
  </si>
  <si>
    <t>The City National Rochdale Government Bond Fund (the “Government Bond Fund” or the “Fund”) seeks to provide current income (as the primary component of a total return intermediate duration strategy) by investing primarily in U.S. Government securities.</t>
  </si>
  <si>
    <t>The table below describes the fees and expenses you may pay if you buy and hold shares of the Government Bond Fund.</t>
  </si>
  <si>
    <t>Annual Fund Operating Expenses City National Rochdale Government Bond Fund</t>
  </si>
  <si>
    <t>This Example is intended to help you compare the cost of investing in the Government Bond Fund with the cost of investing in other mutual funds.</t>
  </si>
  <si>
    <t>The Example assumes that you invest $10,000 in the Government Bond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ity National Rochdale Government Bond Fund (USD $)</t>
  </si>
  <si>
    <t>The Government Bon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t>At least 80% of the Government Bond Fund’s net assets (including borrowings for investment purposes) consists of U.S. Government securities either issued or guaranteed by the U.S. Government or its agencies or instrumentalities. The Fund may also purchase prime quality, conforming mortgage-backed securities issued by the U.S. Government or Fannie Mae (formerly known as the Federal National Mortgage Association), the Federal Home Loan Bank (“FHLB”), Freddie Mac (formerly known as the Federal Home Loan Mortgage Corporation) or the Government National Mortgage Association (“Ginnie Mae”) whose maturity and duration are consistent with an intermediate term strategy. The Fund typically invests in securities rated investment-grade by Standard &amp; Poor’s Ratings Services, Moody’s Investors Services and/or Fitch Ratings, or unrated securities considered to be of equivalent quality by City National Rochdale, LLC (the “Adviser”), the Fund’s investment adviser.</t>
  </si>
  <si>
    <t>The Adviser actively manages the average duration of the Fund’s portfolio in accordance with its expectations of interest rate changes as driven by economic trends. The average duration of the Fund’s portfolio typically ranges from two to six years, but may vary due to unusually large purchases or redemptions of the Fund’s shares. The Government Bond Fund may also invest in the shares of money market mutual funds the investments of which are consistent with those of the Fund.</t>
  </si>
  <si>
    <t>As with any mutual fund, there are risks to investing. Neither the Government Bond Fund nor the Adviser can guarantee that the Fund will meet its investment goal. The Fund will expose you to risks that could cause you to lose money. Here are the principal risks to consider:</t>
  </si>
  <si>
    <r>
      <t xml:space="preserve">Prepayments </t>
    </r>
    <r>
      <rPr>
        <sz val="11"/>
        <color theme="1"/>
        <rFont val="Times New Roman"/>
        <family val="1"/>
      </rPr>
      <t>– As a general rule, prepayments of principal of loans underlying mortgage-backed or other pass-through securities increase during a period of falling interest rates and decrease during a period of rising interest rates. In periods of declining interest rates, as a result of prepayments the Fund may be required to reinvest its assets in securities with lower interest rates. In periods of increasing interest rates, the securities subject to prepayment risk held by the Fund may exhibit price characteristics of longer-term debt securities.</t>
    </r>
  </si>
  <si>
    <r>
      <t xml:space="preserve">Extension </t>
    </r>
    <r>
      <rPr>
        <sz val="11"/>
        <color theme="1"/>
        <rFont val="Times New Roman"/>
        <family val="1"/>
      </rPr>
      <t>– Rising interest rates can cause the average maturity of the Fund’s holdings of mortgage-backed or other pass-through securities to lengthen unexpectedly due to a drop in prepayments. This would increase the sensitivity of the Fund to rising rates and the potential for price declines of portfolio securities.</t>
    </r>
  </si>
  <si>
    <t>The bar chart and the performance table that follow illustrate some of the risks and volatility of an investment in the Government Bond Fund by showing changes in the Fund’s performance from year to year and by showing the Fund’s average annual total returns for the indicated periods. Of course, the Fund’s past performance (before and after taxes) does not necessarily indicate how the Fund will perform in the future. Call (888) 889-0799 or visit www.citynationalrochdalefunds.com to obtain updated performance information.</t>
  </si>
  <si>
    <t>This bar chart shows the performance of the Government Bond Fund’s Servicing Class (formerly designated as Institutional Class) shares based on a calendar year.</t>
  </si>
  <si>
    <r>
      <t>2.45</t>
    </r>
    <r>
      <rPr>
        <sz val="8"/>
        <color theme="1"/>
        <rFont val="Times New Roman"/>
        <family val="1"/>
      </rPr>
      <t> </t>
    </r>
    <r>
      <rPr>
        <b/>
        <sz val="11"/>
        <color theme="1"/>
        <rFont val="Times New Roman"/>
        <family val="1"/>
      </rPr>
      <t>%</t>
    </r>
  </si>
  <si>
    <r>
      <t>Q3 2007</t>
    </r>
    <r>
      <rPr>
        <sz val="8"/>
        <color theme="1"/>
        <rFont val="Times New Roman"/>
        <family val="1"/>
      </rPr>
      <t> </t>
    </r>
  </si>
  <si>
    <r>
      <t>-1.39%</t>
    </r>
    <r>
      <rPr>
        <sz val="8"/>
        <color theme="1"/>
        <rFont val="Times New Roman"/>
        <family val="1"/>
      </rPr>
      <t> </t>
    </r>
  </si>
  <si>
    <t>This table shows the average annual total returns of each class of the Government Bond Fund for the periods ended December 31, 2013. The table also shows how the Fund’s performance compares with the returns of indices comprised of investments similar to those held by the Fund.</t>
  </si>
  <si>
    <t>Average Annual Total Returns City National Rochdale Government Bond Fund</t>
  </si>
  <si>
    <t>Servicing Class - Return After Taxes on Distributions</t>
  </si>
  <si>
    <t>Servicing Class - Return After Taxes on Distributions and Sale of Fund Shares</t>
  </si>
  <si>
    <t>Barclays U.S. 1-5 Year Government Bond Index (Reflects no deduction for fees, expenses or taxes)</t>
  </si>
  <si>
    <t>The Institutional Class commenced operations on February 1, 2012. The returns shown for the Institutional Class prior to that date are the returns of the Fund's Servicing Class.</t>
  </si>
  <si>
    <t>After-tax returns are calculated using the historical highest individual federal marginal income tax rates and do not reflect the impact of state and local taxes. Actual after-tax returns depend on an investor’s tax situation and may differ from those shown. The performance of Servicing Class shares does not reflect Class N shares’ Rule 12b-1 fees and expenses. After-tax returns for Class N shares and Institutional Class shares will vary from the after-tax returns shown above for Servicing Class shares. The after-tax returns shown are not relevant to investors who hold their Fund shares through tax-deferred arrangements, such as 401(k) plans or individual retirement accounts.</t>
  </si>
  <si>
    <t>'City National Rochdale Corporate Bond Fund</t>
  </si>
  <si>
    <t>City National Rochdale Corporate Bond Fund</t>
  </si>
  <si>
    <t>The City National Rochdale Corporate Bond Fund (the “Corporate Bond Fund” or the “Fund”) seeks to provide current income (as the primary component of a total return intermediate duration strategy) by investing in a diversified portfolio of fixed income securities.</t>
  </si>
  <si>
    <t>The table below describes the fees and expenses you may pay if you buy and hold shares of the Corporate Bond Fund.</t>
  </si>
  <si>
    <t>Annual Fund Operating Expenses City National Rochdale Corporate Bond Fund</t>
  </si>
  <si>
    <t>Acquired Fund Fees and Expenses</t>
  </si>
  <si>
    <t>This Example is intended to help you compare the cost of investing in the Corporate Bond Fund with the cost of investing in other mutual funds.</t>
  </si>
  <si>
    <t>The Example assumes that you invest $10,000 in the Corporate Bond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ity National Rochdale Corporate Bond Fund (USD $)</t>
  </si>
  <si>
    <t>The Corporate Bon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si>
  <si>
    <t>At least 80% of the Corporate Bond Fund’s net assets (including borrowings for investment purposes) consists of investment grade corporate notes, bonds and debentures that are nationally traded and corporate issues of domestic and international companies (including emerging market companies) denominated in U.S. dollars. The Fund may also purchase mortgage-backed and asset-backed instruments whose maturities and durations are consistent with an intermediate term strategy.</t>
  </si>
  <si>
    <t>City National Rochdale, LLC (the “Adviser”), the Fund’s investment adviser, actively manages the average duration of the portfolio in accordance with its expectations of interest rate changes as driven by economic trends. The average duration of the Fund’s portfolio typically ranges from two to six years, but may vary due to unusually large purchases or redemptions of the Fund’s shares.</t>
  </si>
  <si>
    <t>The Adviser typically invests in corporate issues with a minimum credit rating from Moody’s Investors Service or Standard &amp; Poor’s Ratings Services of Baa or BBB, mortgage-backed and asset-backed instruments with a minimum rating of Aa or AA and corporate commercial paper issued by issuers with a minimum credit rating of P1 or A1. The Fund may retain a security after it has been downgraded to any rating below the minimum credit rating if the Adviser determines that doing so is in the best interests of the Fund. The Fund may also invest in the shares of money market mutual funds the investments of which are consistent with those of the Fund.</t>
  </si>
  <si>
    <t>As with any mutual fund, there are risks to investing. Neither the Corporate Bond Fund nor the Adviser can guarantee that the Fund will meet its investment goal. The Fund will expose you to risks that could cause you to lose money. Here are the principal risks to consider:</t>
  </si>
  <si>
    <r>
      <t xml:space="preserve">Foreign Securities </t>
    </r>
    <r>
      <rPr>
        <sz val="11"/>
        <color theme="1"/>
        <rFont val="Times New Roman"/>
        <family val="1"/>
      </rPr>
      <t>– Foreign investments tend to be more volatile than domestic securities, and are subject to risks that are not typically associated with domestic securities (e.g., changes in currency rates and exchange control regulations, unfavorable political and economic developments and the possibility of seizure or nationalization of companies, or the imposition of withholding taxes on income). There may be less government supervision of foreign markets. As a result, foreign issuers may not be subject to the uniform accounting, auditing, and financial reporting standards and practices applicable to domestic issuers, and there may be less publicly available information about foreign issuers.</t>
    </r>
  </si>
  <si>
    <r>
      <t xml:space="preserve">Emerging Market Securities </t>
    </r>
    <r>
      <rPr>
        <sz val="11"/>
        <color theme="1"/>
        <rFont val="Times New Roman"/>
        <family val="1"/>
      </rPr>
      <t>– Many of the risks with respect to foreign investments are more pronounced for investments in developing or emerging market countries. Emerging market countries may have government exchange controls, more volatile currency exchange rates, less market regulation, and less developed securities markets and legal systems. Their economies also depend heavily upon international trade and may be adversely affected by protective trade barriers and economic conditions of their trading partners.</t>
    </r>
  </si>
  <si>
    <r>
      <t xml:space="preserve">Underlying Funds </t>
    </r>
    <r>
      <rPr>
        <sz val="11"/>
        <color theme="1"/>
        <rFont val="Times New Roman"/>
        <family val="1"/>
      </rPr>
      <t>– To the extent the Fund invests in other funds, the risks associated with investing in the Fund are closely related to the risks associated with the securities and other investments held by the underlying funds. The ability of the Fund to achieve its investment goal depends in part upon the ability of the underlying funds to achieve their investment goals. The underlying funds may not achieve their investment goals. In addition, by investing in the Fund, shareholders indirectly bear fees and expenses charged by the underlying funds in addition to the Fund’s direct fees and expenses.</t>
    </r>
  </si>
  <si>
    <t>The bar chart and the performance table that follow illustrate some of the risks and volatility of an investment in the Corporate Bond Fund by showing changes in the Fund’s performance from year to year and by showing the Fund’s average annual total returns for the indicated periods. Of course, the Fund’s past performance (before and after taxes) does not necessarily indicate how the Fund will perform in the future. Call (888) 889-0799 or visit www.citynationalrochdalefunds.com to obtain updated performance information.</t>
  </si>
  <si>
    <t>This bar chart shows the performance of the Corporate Bond Fund’s Servicing Class (formerly designated as Institutional Class) shares based on a calendar year.</t>
  </si>
  <si>
    <r>
      <t>4.40%</t>
    </r>
    <r>
      <rPr>
        <sz val="8"/>
        <color theme="1"/>
        <rFont val="Times New Roman"/>
        <family val="1"/>
      </rPr>
      <t> </t>
    </r>
  </si>
  <si>
    <r>
      <t>Q2 2009</t>
    </r>
    <r>
      <rPr>
        <sz val="8"/>
        <color theme="1"/>
        <rFont val="Times New Roman"/>
        <family val="1"/>
      </rPr>
      <t> </t>
    </r>
  </si>
  <si>
    <r>
      <t>-2.84%</t>
    </r>
    <r>
      <rPr>
        <sz val="8"/>
        <color theme="1"/>
        <rFont val="Times New Roman"/>
        <family val="1"/>
      </rPr>
      <t> </t>
    </r>
  </si>
  <si>
    <r>
      <t>Q3 2008</t>
    </r>
    <r>
      <rPr>
        <sz val="8"/>
        <color theme="1"/>
        <rFont val="Times New Roman"/>
        <family val="1"/>
      </rPr>
      <t>  </t>
    </r>
  </si>
  <si>
    <t>This table shows the average annual total returns of each class of the Corporate Bond Fund for the periods ended December 31, 2013. The table also shows how the Fund’s performance compares with the returns of indices comprised of companies similar to those held by the Fund.</t>
  </si>
  <si>
    <t>Average Annual Total Returns City National Rochdale Corporate Bond Fund</t>
  </si>
  <si>
    <t>Barclays U.S. Corporate 1-5 A3 or Higher, 2% Issuer Constraine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The performance of Servicing Class shares does not reflect Class N shares’ Rule 12b-1 fees and expenses. After-tax returns for Class N shares will vary from the after-tax returns shown above for Servicing Class shares. The after-tax returns shown are not relevant to investors who hold their Fund shares through tax-deferred arrangements, such as 401(k) plans or individual retirement accounts.</t>
  </si>
  <si>
    <t>'City National Rochdale California Tax Exempt Bond Fund</t>
  </si>
  <si>
    <t>City National Rochdale California Tax Exempt Bond Fund</t>
  </si>
  <si>
    <t>The City National Rochdale California Tax Exempt Bond Fund (the “California Tax Exempt Bond Fund” or the “Fund”) seeks to provide current income exempt from federal and California state income tax (as the primary component of a total return strategy) by investing primarily in California municipal bonds.</t>
  </si>
  <si>
    <t>The table below describes the fees and expenses you may pay if you buy and hold shares of the California Tax Exempt Bond Fund.</t>
  </si>
  <si>
    <t>Annual Fund Operating Expenses City National Rochdale California Tax Exempt Bond Fund</t>
  </si>
  <si>
    <t>This Example is intended to help you compare the cost of investing in the California Tax Exempt Bond Fund with the cost of investing in other mutual funds.</t>
  </si>
  <si>
    <t>The Example assumes that you invest $10,000 in the California Tax Exempt Bond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ity National Rochdale California Tax Exempt Bond Fund (USD $)</t>
  </si>
  <si>
    <t>The California Tax Exempt Bon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si>
  <si>
    <t>The California Tax Exempt Bond Fund invests at least 80% of its net assets (including borrowings for investment purposes) in intermediate-term, high quality municipal bonds and notes, the interest from which is expected to be exempt from federal and California state personal income taxes. This policy may not be changed without shareholder approval. The municipal bond obligations in which the Fund invests consist of general obligation bonds, revenue bonds, notes and obligations issued by the State of California and its agencies and by various counties, cities and regional or special districts in California. The Fund may also invest in short-term tax exempt commercial paper, floating rate notes or shares of money market mutual funds whose objectives are consistent with the Fund’s objectives (i.e., money market funds that invest primarily in securities the interest from which is expected to be exempt from federal and California state personal income taxes).</t>
  </si>
  <si>
    <t>City National Rochdale, LLC (the “Adviser”), the Fund’s investment adviser, actively manages the average duration of the Fund’s portfolio in accordance with its expectations of interest rate changes as driven by economic trends. The average duration of the Fund’s portfolio typically ranges from three to eight years, but may vary due to unusually large purchases or redemptions of the Fund’s shares. The Fund typically invests in issues with a minimum credit rating from Moody’s Investors Service (“Moody’s”) or Standard &amp; Poor’s Ratings Services (“Standard &amp; Poor’s”) of Baa or BBB, issues carrying credit enhancements such as insurance by the major bond insurance companies with an underlying minimum credit rating of Baa or BBB, and short term notes with a rating from Moody’s of MIG1 or VMIG1 or from Standard &amp; Poor’s of SP1 or A1. The Fund may retain a security after it has been downgraded to any rating below the minimum credit rating if the Adviser determines that doing so is in the best interests of the Fund.</t>
  </si>
  <si>
    <t>As with any mutual fund, there are risks to investing. Neither the California Tax Exempt Bond Fund nor City National Rochdale can guarantee that the Fund will meet its investment goal. The Fund will expose you to risks that could cause you to lose money. Here are the principal risks to consider:</t>
  </si>
  <si>
    <r>
      <t xml:space="preserve">California Risk Factors </t>
    </r>
    <r>
      <rPr>
        <sz val="11"/>
        <color theme="1"/>
        <rFont val="Times New Roman"/>
        <family val="1"/>
      </rPr>
      <t>– The Fund may be subject to greater risks than other tax exempt bond funds that are diversified across issuers located in a number of states. The Fund is vulnerable to adverse economic, political or other events that may lessen the ability of California municipal securities issuers to pay interest and principal on their securities. Poor statewide or local economic results, changing political sentiments, legislation, policy changes or voter-based initiatives at the state or local level, erosion of the tax base or revenues of the state or one or more local governments, seismic or other natural disasters, or other economic or credit problems affecting the state generally or a particular issuer may reduce tax revenues and increase the expenses of California municipal issuers, making it more difficult for them to meet their obligations. Actual or perceived erosion of the creditworthiness of California municipal issuers may also reduce the value of the Fund’s holdings.</t>
    </r>
  </si>
  <si>
    <r>
      <t xml:space="preserve">Non-Diversification </t>
    </r>
    <r>
      <rPr>
        <sz val="11"/>
        <color theme="1"/>
        <rFont val="Times New Roman"/>
        <family val="1"/>
      </rPr>
      <t>– The Fund is non-diversified, which means that it may invest in the securities of relatively few issuers. As a result, the Fund may be more susceptible to adverse events affecting those issuers and may experience increased volatility.</t>
    </r>
  </si>
  <si>
    <r>
      <t xml:space="preserve">Defensive Investments </t>
    </r>
    <r>
      <rPr>
        <sz val="11"/>
        <color theme="1"/>
        <rFont val="Times New Roman"/>
        <family val="1"/>
      </rPr>
      <t>– During unusual economic or market conditions, or for temporary defensive or liquidity purposes, the Fund may invest up to 100% of its assets in municipal obligations of issuers in states other than California or in cash or cash equivalents (including taxable money market securities). During such a period, the Fund may not achieve its investment goals. If the Fund makes defensive investments, it may generate taxable income.</t>
    </r>
  </si>
  <si>
    <t>The bar chart and the performance table that follow illustrate some of the risks and volatility of an investment in the California Tax Exempt Bond Fund by showing changes in the Fund’s performance from year to year and by showing the Fund’s average annual total returns for the indicated periods. Of course, the Fund’s past performance (before and after taxes) does not necessarily indicate how the Fund will perform in the future. Call (888) 889-0799 or visit www.citynationalrochdalefunds.com to obtain updated performance information.</t>
  </si>
  <si>
    <t>This bar chart shows the performance of the California Tax Exempt Bond Fund’s Servicing Class (formerly designated as Institutional Class) shares based on a calendar year.</t>
  </si>
  <si>
    <r>
      <t>4.45%</t>
    </r>
    <r>
      <rPr>
        <sz val="8"/>
        <color theme="1"/>
        <rFont val="Times New Roman"/>
        <family val="1"/>
      </rPr>
      <t> </t>
    </r>
  </si>
  <si>
    <r>
      <t>Q3 2009</t>
    </r>
    <r>
      <rPr>
        <sz val="8"/>
        <color theme="1"/>
        <rFont val="Times New Roman"/>
        <family val="1"/>
      </rPr>
      <t> </t>
    </r>
  </si>
  <si>
    <r>
      <t>-1.85%</t>
    </r>
    <r>
      <rPr>
        <sz val="8"/>
        <color theme="1"/>
        <rFont val="Times New Roman"/>
        <family val="1"/>
      </rPr>
      <t> </t>
    </r>
  </si>
  <si>
    <t>This table shows the average annual total returns of each class of the California Tax Exempt Bond Fund for the periods ended December 31, 2013. The table also shows how the Fund’s performance compares with the returns of an index comprised of investments similar to those held by the Fund.</t>
  </si>
  <si>
    <t>Average Annual Total Returns City National Rochdale California Tax Exempt Bond Fund</t>
  </si>
  <si>
    <t>Barclays CA Intermediate-Short Municipal Index (Reflects no deduction for fees, expenses or taxes)</t>
  </si>
  <si>
    <t>'City National Rochdale Municipal High Income Fund</t>
  </si>
  <si>
    <t>City National Rochdale Municipal High Income Fund</t>
  </si>
  <si>
    <t>The City National Rochdale Municipal High Income Fund (the “Muni High Income Fund” or the “Fund”) seeks to provide a high level of current income that is not subject to federal income tax.</t>
  </si>
  <si>
    <t>The table below describes the fees and expenses you may pay if you buy and hold shares of the Muni High Income Fund.</t>
  </si>
  <si>
    <t>Annual Fund Operating Expenses City National Rochdale Municipal High Income Fund</t>
  </si>
  <si>
    <t>Servicing Class Class</t>
  </si>
  <si>
    <t>"Other Fund Expenses" are based on estimated amounts for the current fiscal year.</t>
  </si>
  <si>
    <t>This Example is intended to help you compare the cost of investing in the Muni High Income Fund with the cost of investing in other mutual funds.</t>
  </si>
  <si>
    <t>The Example assumes that you invest $10,000 in the Muni High Incom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ity National Rochdale Municipal High Income Fund (USD $)</t>
  </si>
  <si>
    <t>The Muni High Incom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Under normal market conditions, the Muni High Income Fund invests at least 80% of its net assets (including borrowings for investment purposes) in a diversified portfolio of tax-exempt municipal bonds. Municipal bonds are obligations the interest on which is excludable from gross income for federal income tax purposes, although a significant portion of such interest may be a tax preference item (“Tax Preference Item”) for purposes of the federal alternative minimum tax (“AMT”).</t>
  </si>
  <si>
    <t>The Fund typically invests in medium- and lower-quality bonds, which are bonds that are rated BBB+ or lower by Standard &amp; Poor’s Ratings Services (“Standard &amp; Poor’s”), are comparably rated by another nationally recognized statistical rating organization (“NRSRO”) or, if unrated, are determined by the Fund’s sub-adviser to be of comparable quality. The Fund’s typical investments include non-investment grade debt securities (commonly called junk bonds), which are rated BB+ or lower by Standard &amp; Poor’s, comparably rated by another NRSRO or, if unrated, determined by the sub-adviser to be of comparable quality. The Fund may invest an unlimited amount of its total assets in non-investment grade debt securities. Although the Fund’s sub-adviser considers credit ratings in selecting investments for the Fund, the sub-adviser basis its investment decision for a particular instrument primarily on its own credit analysis and not on an NRSRO’s credit rating.</t>
  </si>
  <si>
    <t>The Fund may invest in higher quality municipal bonds at times when yield spreads are narrow and the Fund’s sub-adviser believes that the higher yields do not justify the increased risk, or when, in the opinion of the sub-adviser, there is a lack of medium- and lower-quality bonds in which to invest.</t>
  </si>
  <si>
    <t>The sub-adviser’s view on interest rates largely determines the desired duration of the Fund’s holdings and how the sub-adviser structures the portfolio to achieve a duration target. The average duration of the Fund’s portfolio typically ranges from five to 12 years, but may vary due to unusually large purchases or redemptions of the Fund’s shares. In current market conditions, the Fund invests substantially in municipal bonds with remaining maturities of ten to 30 years.</t>
  </si>
  <si>
    <t>In selecting investments for the Fund the sub-adviser typically conducts a macro-economic analysis, and it may consider a number of factors including the security’s current coupon; the maturity, relative value and market yield of the security; the creditworthiness of the particular issuer or of the private company involved; the sector in which the issuer operates; the structure of the security, including whether it has a call feature; and the state in which the issuer is located.</t>
  </si>
  <si>
    <t>The Fund primarily invests in revenue bonds, which are payable only from specific sources, such as the revenue from a particular project, a special tax, lease payments and/or appropriated funds. Revenue bonds include certain private activity bonds (“PABs”), which finance privately operated facilities. The Fund may invest significantly in PABs in general; in revenue bonds payable from revenues derived from similar projects, such as those in the health care, life care, education and special tax sectors; and in municipal bonds of issuers located in the same geographic area.</t>
  </si>
  <si>
    <t>Generally, in determining whether to sell a security, the sub-adviser uses the same type of analysis that it uses when buying securities to determine whether the security continues to be a desirable investment for the Fund, including consideration of the security’s current credit quality. The sub-adviser may also sell a security to reduce the Fund’s holding in that security, to take advantage of what it believes are more attractive investment opportunities or to raise cash.</t>
  </si>
  <si>
    <t>As with any mutual fund, there are risks to investing. The Muni High Income Fund, City National Rochdale, LLC (the “Adviser”), the Fund’s investment adviser, and the sub-adviser cannot guarantee that the Fund will meet its investment goal. The Fund will expose you to risks that could cause you to lose money. Here are the principal risks to consider:</t>
  </si>
  <si>
    <r>
      <t xml:space="preserve">Prepayment or Call Risk </t>
    </r>
    <r>
      <rPr>
        <sz val="11"/>
        <color theme="1"/>
        <rFont val="Times New Roman"/>
        <family val="1"/>
      </rPr>
      <t>– Many issuers have a right to prepay their securities. If interest rates fall, an issuer may exercise this right. If this happens, the Fund will be forced to reinvest prepayment proceeds at a time when yields on securities available in the market are lower than the yield on the prepaid security. The Fund also may lose any premium it paid on the security.</t>
    </r>
  </si>
  <si>
    <r>
      <t xml:space="preserve">High Yield (“Junk”) Bonds </t>
    </r>
    <r>
      <rPr>
        <sz val="11"/>
        <color theme="1"/>
        <rFont val="Times New Roman"/>
        <family val="1"/>
      </rPr>
      <t>– High yield bonds involve greater risks of default, downgrade, or price declines and are more volatile than investment grade securities. Issuers of high yield bonds may be more susceptible than other issuers to economic downturns and are subject to a greater risk that the issuer may not be able to pay interest or dividends and ultimately to repay principal upon maturity. Discontinuation of these payments could have a substantial adverse effect on the market value of the security.</t>
    </r>
  </si>
  <si>
    <r>
      <t xml:space="preserve">Municipal Obligations </t>
    </r>
    <r>
      <rPr>
        <sz val="11"/>
        <color theme="1"/>
        <rFont val="Times New Roman"/>
        <family val="1"/>
      </rPr>
      <t>– U.S. state and local governments issuing municipal securities held by the Fund rely on revenues including taxes and revenues from public and private projects to pay interest and principal on municipal debt. The payment of principal and interest on these obligations may be adversely affected by a variety of factors at the state or local level, including poor statewide or local economic results, changing political sentiments, legislation, policy changes or voter-based initiatives, erosion of the tax base or revenues of the state or one or more local governments, natural disasters, or other economic or credit problems.</t>
    </r>
  </si>
  <si>
    <r>
      <t xml:space="preserve">Private Activity Bonds </t>
    </r>
    <r>
      <rPr>
        <sz val="11"/>
        <color theme="1"/>
        <rFont val="Times New Roman"/>
        <family val="1"/>
      </rPr>
      <t>–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t>
    </r>
  </si>
  <si>
    <r>
      <t xml:space="preserve">Taxes </t>
    </r>
    <r>
      <rPr>
        <sz val="11"/>
        <color theme="1"/>
        <rFont val="Times New Roman"/>
        <family val="1"/>
      </rPr>
      <t>– Although the Fund seeks to provide income exempt from federal income taxes, the Fund may invest in municipal bonds the interest on which (and, therefore, Fund dividends attributable to such interest) is a Tax Preference Item. If a Fund shareholder’s AMT liability increases as a result, that would reduce the Fund’s after-tax return to the shareholder. In addition, if certain types of investments the Fund buys as tax-exempt are later determined by the Internal Revenue Service to be taxable, a portion of the Fund’s income could become taxable.</t>
    </r>
  </si>
  <si>
    <r>
      <t xml:space="preserve">Liquidity </t>
    </r>
    <r>
      <rPr>
        <sz val="11"/>
        <color theme="1"/>
        <rFont val="Times New Roman"/>
        <family val="1"/>
      </rPr>
      <t>– High-yield bonds and lower rated securities may experience illiquidity, particularly during certain periods of financial or economic distress, causing the value of the Fund’s investments to decline. It may be more difficult for the Fund to sell its investments when illiquid or the Fund may receive less than it expects to receive if the security were sold. Additionally, one or more of the instruments in which the Fund invests may be permanently illiquid in nature and market prices for these instruments are unlikely to be readily available at any time. In the absence of readily available market prices or, as may be the case for certain illiquid asset-backed investments, the absence of any pricing service or observable pricing inputs, the valuation process will depend on the evaluation of factors such as prevailing interest rates, creditworthiness of the issuer, the relative value of the cash flows represented by the underlying assets and other factors. The sales price the Fund may receive for an illiquid security may differ from the Fund’s valuation of the illiquid security.</t>
    </r>
  </si>
  <si>
    <r>
      <t xml:space="preserve">Management </t>
    </r>
    <r>
      <rPr>
        <sz val="11"/>
        <color theme="1"/>
        <rFont val="Times New Roman"/>
        <family val="1"/>
      </rPr>
      <t>– The Fund’s performance depends on the sub-adviser’s skill in making appropriate investments. As a result, the Fund may underperform the markets in which it invests or similar funds.</t>
    </r>
  </si>
  <si>
    <t>The Muni High Income Fund commenced operations December 30, 2013, and therefore it does not have a full calendar year performance record to compare against other mutual funds or broad measures of securities market performance such as indices. Performance information will be available after the Fund has been in operation for one calendar year.</t>
  </si>
  <si>
    <t>'City National Rochdale High Yield Bond Fund</t>
  </si>
  <si>
    <t>City National Rochdale High Yield Bond Fund</t>
  </si>
  <si>
    <t>The City National Rochdale High Yield Bond Fund (the “High Yield Bond Fund” or the “Fund”) seeks to maximize total return by investing primarily in fixed income securities rated below investment grade (i.e., “junk bonds”).</t>
  </si>
  <si>
    <t>The table below describes the fees and expenses you may pay if you buy and hold shares of the High Yield Bond Fund.</t>
  </si>
  <si>
    <t>Annual Fund Operating Expenses City National Rochdale High Yield Bond Fund</t>
  </si>
  <si>
    <t>This Example is intended to help you compare the cost of investing in the High Yield Bond Fund with the cost of investing in other mutual funds.</t>
  </si>
  <si>
    <t>The Example assumes that you invest $10,000 in the High Yield Bond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ity National Rochdale High Yield Bond Fund (USD $)</t>
  </si>
  <si>
    <t>The High Yield Bon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t>
  </si>
  <si>
    <t>At least 80% of the High Yield Bond Fund’s net assets (including borrowings for investment purposes) consists of fixed income securities rated below investment grade (commonly referred to as “junk bonds”). In particular, the Fund invests in corporate bonds and debentures, convertible securities (securities that may be exchanged, at the option of the holder, for equity securities), preferred securities, zero coupon obligations and debt securities that are issued by U.S. and foreign governments. The Fund’s sub-adviser seeks to invest in securities that offer a high current yield as well as total return potential. In an effort to control risks, the sub-adviser purchases investments diversified across issuers and industries. The average maturity of the Fund’s investments varies, and there is no limit on the maturity of any security held by the Fund. The Fund invests in fixed income securities rated at least CCC by Standard &amp; Poor’s Ratings Services or Caa2 by Moody’s Investors Service at the time of investment, or, if unrated determined by the Fund’s investment adviser, City National Rochdale, LLC (the “Adviser”), or sub-adviser to be of comparable quality. The Fund may retain a security after it has been downgraded to any rating below the minimum credit rating if the Adviser or sub-adviser determines that doing so is in the best interests of the Fund.</t>
  </si>
  <si>
    <t>As with any mutual fund, there are risks to investing. None of the High Yield Bond Fund, the Adviser, and the Fund’s sub-adviser can guarantee that the Fund will meet its investment goal. The Fund will expose you to risks that could cause you to lose money. Here are the principal risks to consider:</t>
  </si>
  <si>
    <r>
      <t xml:space="preserve">Interest Rate Risk of Preferred Securities </t>
    </r>
    <r>
      <rPr>
        <sz val="11"/>
        <color theme="1"/>
        <rFont val="Times New Roman"/>
        <family val="1"/>
      </rPr>
      <t>– Like fixed income securities, preferred stock generally decreases in value if interest rates rise and increases in value if interest rates fall.</t>
    </r>
  </si>
  <si>
    <r>
      <t xml:space="preserve">Convertible Securities </t>
    </r>
    <r>
      <rPr>
        <sz val="11"/>
        <color theme="1"/>
        <rFont val="Times New Roman"/>
        <family val="1"/>
      </rPr>
      <t>– Convertible securities tend to be subordinate to other debt securities issued by the same issuer. Also, issuers of convertible securities are often not as strong financially as issuers with higher credit ratings. Convertible securities generally provide yields higher than the underlying stocks, but generally lower than comparable non-convertible securities.</t>
    </r>
  </si>
  <si>
    <r>
      <t xml:space="preserve">Prepayments </t>
    </r>
    <r>
      <rPr>
        <sz val="11"/>
        <color theme="1"/>
        <rFont val="Times New Roman"/>
        <family val="1"/>
      </rPr>
      <t>– As a general rule, prepayments of the principal of the loans underlying mortgage-backed or other pass-through securities increase during a period of falling interest rates and decrease during a period of rising interest rates. In periods of declining interest rates, as a result of prepayments the Fund may be required to reinvest its assets in securities with lower interest rates. In periods of increasing interest rates, the securities subject to prepayment risk held by the Fund may exhibit price characteristics of longer-term debt securities.</t>
    </r>
  </si>
  <si>
    <r>
      <t>Liquidity</t>
    </r>
    <r>
      <rPr>
        <sz val="11"/>
        <color theme="1"/>
        <rFont val="Times New Roman"/>
        <family val="1"/>
      </rPr>
      <t xml:space="preserve"> – High-yield bonds and lower rated securities may experience illiquidity, particularly during certain periods of financial or economic distress, causing the value of the Fund’s investments to decline. It may be more difficult for the Fund to sell its investments when illiquid or the Fund may receive less than it expects to receive if the security were sold. Additionally, one or more of the instruments in which the Fund invests may be permanently illiquid in nature and market prices for these instruments are unlikely to be readily available at any time. In the absence of readily available market prices or, as may be the case for certain illiquid asset-backed investments, the absence of any pricing service or observable pricing inputs, the valuation process will depend on the evaluation of factors such as prevailing interest rates, creditworthiness of the issuer, the relative value of the cash flows represented by the underlying assets and other factors. The sales price the Fund may receive for an illiquid security may differ from the Fund’s valuation of the illiquid security.</t>
    </r>
  </si>
  <si>
    <r>
      <t xml:space="preserve">Management </t>
    </r>
    <r>
      <rPr>
        <sz val="11"/>
        <color theme="1"/>
        <rFont val="Times New Roman"/>
        <family val="1"/>
      </rPr>
      <t>– The Fund’s performance depends on the Adviser’s and sub-adviser’s skill in making appropriate investments. As a result, the Fund may underperform the markets in which it invests or similar funds.</t>
    </r>
  </si>
  <si>
    <r>
      <t>Underlying Funds</t>
    </r>
    <r>
      <rPr>
        <sz val="11"/>
        <color theme="1"/>
        <rFont val="Times New Roman"/>
        <family val="1"/>
      </rPr>
      <t xml:space="preserve"> – To the extent the Fund invests in other funds, the risks associated with investing in the Fund are closely related to the risks associated with the securities and other investments held by the underlying funds. The ability of the Fund to achieve its investment goal depends in part upon the ability of the underlying funds to achieve their investment goals. The underlying funds may not achieve their investment goals. In addition, by investing in the Fund, shareholders indirectly bear fees and expenses charged by the underlying funds in addition to the Fund’s direct fees and expenses.</t>
    </r>
  </si>
  <si>
    <t>The bar chart and the performance table that follow illustrate some of the risks and volatility of an investment in the High Yield Bond Fund by showing changes in the Fund’s performance from year to year and by showing the Fund’s average annual total returns for the indicated periods. Of course, the Fund’s past performance (before and after taxes) does not necessarily indicate how the Fund will perform in the future. Call (888) 889-0799 or visit www.citynationalrochdalefunds.com to obtain updated performance information.</t>
  </si>
  <si>
    <t>This bar chart shows the performance of the High Yield Bond Fund’s Servicing Class (formerly designated as Institutional Class) shares based on a calendar year.</t>
  </si>
  <si>
    <r>
      <t>18.73%</t>
    </r>
    <r>
      <rPr>
        <sz val="8"/>
        <color theme="1"/>
        <rFont val="Times New Roman"/>
        <family val="1"/>
      </rPr>
      <t> </t>
    </r>
  </si>
  <si>
    <r>
      <t>-19.69%</t>
    </r>
    <r>
      <rPr>
        <sz val="8"/>
        <color theme="1"/>
        <rFont val="Times New Roman"/>
        <family val="1"/>
      </rPr>
      <t> </t>
    </r>
  </si>
  <si>
    <r>
      <t>Q4 2008</t>
    </r>
    <r>
      <rPr>
        <sz val="8"/>
        <color theme="1"/>
        <rFont val="Times New Roman"/>
        <family val="1"/>
      </rPr>
      <t>  </t>
    </r>
  </si>
  <si>
    <t>This table shows the average annual total returns of each class of the High Yield Bond Fund for the periods ended December 31, 2013. The table also shows how the Fund’s performance compares with the returns of an index comprised of investments similar to those held by the Fund.</t>
  </si>
  <si>
    <t>Average Annual Total Returns City National Rochdale High Yield Bond Fund</t>
  </si>
  <si>
    <t>Citigroup High Yield Market Capped Index (Reflects no deduction for fees, expenses or taxes)</t>
  </si>
  <si>
    <t>The Institutional Class commenced operations on February 2, 2012. The returns shown for the Institutional Class prior to that date are the returns of the Fund's Servicing Class.</t>
  </si>
  <si>
    <t>After-tax returns are calculated using the historical highest individual federal marginal income tax rates and do not reflect the impact of state and local taxes. Actual after-tax returns depend on an investor’s tax situation and may differ from those shown. The performance of the Servicing Class shares does not reflect the Class N shares’ Rule 12b-1 fees and expenses. After-tax returns for Class N shares and Institutional Class shares will vary from the after-tax returns shown above for Servicing Class shares. The after-tax returns shown are not relevant to investors who hold their Fund shares through tax-deferred arrangements, such as 401(k) plans or individual retirement accounts.</t>
  </si>
  <si>
    <t>'City National Rochdale Intermediate Fixed Income Fund</t>
  </si>
  <si>
    <t>City National Rochdale Intermediate Fixed Income Fund</t>
  </si>
  <si>
    <t>The City National Rochdale Intermediate Fixed Income Fund (the “Intermediate Fixed Income Fund” or the “Fund”) seeks current income and, to the extent consistent with this goal, capital appreciation.</t>
  </si>
  <si>
    <t>This table describes the fees and expenses that you may pay if you buy and hold shares of the Intermediate Fixed Income Fund.</t>
  </si>
  <si>
    <t>Annual Fund Operating Expenses City National Rochdale Intermediate Fixed Income Fund</t>
  </si>
  <si>
    <t>The Institutional Class commenced operations on December 21, 2013. "Other Fund Expenses" for Institutional Class shares are estimated based on the amount for Class N shares.</t>
  </si>
  <si>
    <t>This Example is intended to help you compare the cost of investing in the Intermediate Fixed Incom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ity National Rochdale Intermediate Fixed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portfolio turnover rate of the Fund was 21% of the average value of its portfolio.</t>
  </si>
  <si>
    <t>Under normal conditions, the Intermediate Fixed Income Fund invests at least 80% of its net assets (plus any borrowings for investment purposes) in fixed income securities. The Fund’s investments in fixed income securities consist primarily of fixed rate and variable rate corporate debt obligations, debt obligations of the U.S. Government and its agencies, bank obligations, commercial paper, repurchase agreements and Eurodollar obligations. In investing its assets the Fund seeks to purchase debt obligations of corporate and government issuers that provide an attractive rate of current income or provide for an attractive return based on the maturity, duration, and credit quality of the issuer relative to comparable issuers included in the Barclays Intermediate U.S. Government/Credit Bond Index. The Fund also invests in bank loans, agency and non-agency mortgage-backed securities. The Fund may invest more than 7.5% of its assets in obligations of the U.S. Government or any one of its agencies or of any corporate issuer, provided that the issuer has been rated at least an investment grade of A- by Standard &amp; Poor’s Ratings Services (“Standard &amp; Poor’s”) or A3 by Moody’s Investors Service, Inc. (“Moody’s”).</t>
  </si>
  <si>
    <t>Under normal market conditions, the Fund’s assets will principally be invested in investment grade fixed-income securities (i.e., obligations rated BBB- or better by Standard &amp; Poor’s or Baa3 or better by Moody’s, or if unrated, determined by City National Rochdale, LLC (the “Adviser”), the Fund’s investment adviser, to be of equal quality). The Fund may also invest a portion of its assets in fixed-income securities rated below investment grade (commonly known as “junk” bonds). The Fund may retain a security after it has been downgraded below the minimum credit rating if the Adviser determines that doing so is in the best interests of the Fund. The Adviser expects that the average credit quality of the Fund will be BBB or higher.</t>
  </si>
  <si>
    <t>The Fund seeks to have an average portfolio maturity and duration between three and ten years, as such debt obligations generally pay a higher rate of current income than shorter maturity debt obligations. The Adviser expects the Fund to maintain a dollar-weighted average maturity and average duration similar to those of the Barclays Intermediate U.S. Government/Credit Bond Index (which are 4.5 and 3.84, respectively, as of December 31, 2013) but may position the Fund’s portfolio to be longer or shorter based on the Adviser’s outlook with respect to interest rates.</t>
  </si>
  <si>
    <t>The Fund may continue to own a security as long as the dividend or interest yields satisfy the Fund’s objectives, the credit quality meets the Adviser’s fundamental criteria and the Adviser believes valuation is attractive and industry trends remain favorable. However, the Fund may sell a security to obtain capital appreciation if the security increases in value as a result of declines in market interest rates or improvements in the creditworthiness of the issuer.</t>
  </si>
  <si>
    <t>As with any mutual fund, there are risks to investing. Neither the Intermediate Fixed Income Fund nor the Adviser can guarantee that the Fund will meet its investment goal. The Fund will expose you to risks that could cause you to lose money. Here are the principal risks to consider:</t>
  </si>
  <si>
    <r>
      <t>The Effect of Interest Rates</t>
    </r>
    <r>
      <rPr>
        <sz val="11"/>
        <color theme="1"/>
        <rFont val="Times New Roman"/>
        <family val="1"/>
      </rPr>
      <t xml:space="preserve"> – The Fund’s yield typically moves in the same direction as movements in short-term interest rates, although it does not do so as quickly.</t>
    </r>
  </si>
  <si>
    <r>
      <t>Issuers</t>
    </r>
    <r>
      <rPr>
        <sz val="11"/>
        <color theme="1"/>
        <rFont val="Times New Roman"/>
        <family val="1"/>
      </rPr>
      <t xml:space="preserve"> – The Fund may be adversely affected if the issuers of securities that the Fund holds do not make their principal or interest payments on time.</t>
    </r>
  </si>
  <si>
    <r>
      <t xml:space="preserve">Liquidity </t>
    </r>
    <r>
      <rPr>
        <sz val="11"/>
        <color theme="1"/>
        <rFont val="Times New Roman"/>
        <family val="1"/>
      </rPr>
      <t>– Bank loans, high-yield bonds, floating rate securities and lower rated securities may experience illiquidity, particularly during certain periods of financial or economic distress, causing the value of the Fund’s investments to decline. It may be more difficult for the Fund to sell its investments when illiquid or the Fund may receive less than it expects to receive if the security were sold. Additionally, one or more of the instruments in which the Fund invests may be permanently illiquid in nature and market prices for these instruments are unlikely to be readily available at any time. In the absence of readily available market prices or, as may be the case for certain illiquid asset-backed investments, the absence of any pricing service or observable pricing inputs, the valuation process will depend on the evaluation of factors such as prevailing interest rates, creditworthiness of the issuer, the relative value of the cash flows represented by the underlying assets and other factors. The sales price the Fund may receive for an illiquid security may differ from the Fund’s valuation of the illiquid security.</t>
    </r>
  </si>
  <si>
    <r>
      <t>Bank Loans</t>
    </r>
    <r>
      <rPr>
        <sz val="11"/>
        <color theme="1"/>
        <rFont val="Times New Roman"/>
        <family val="1"/>
      </rPr>
      <t xml:space="preserve"> – Bank loans are not traded on an exchange and purchasers and sellers of bank loans generally rely on market makers, typically the administrative agent under a bank loan, to effect private sales transactions. As a result bank loans may have relatively less liquidity than other types of fixed income assets, and the Fund may be more likely to incur losses on the sale of bank loans than on other, more liquid, investments.</t>
    </r>
  </si>
  <si>
    <r>
      <t>Rating Agencies</t>
    </r>
    <r>
      <rPr>
        <sz val="11"/>
        <color theme="1"/>
        <rFont val="Times New Roman"/>
        <family val="1"/>
      </rPr>
      <t xml:space="preserve"> – A credit rating is not an absolute standard of quality, but rather a general indicator that reflects only the view of the originating rating agency. If a rating agency revises downward or withdraws its rating of a security in which the Fund invests, that security may become less liquid or may lose value.</t>
    </r>
  </si>
  <si>
    <t>The Rochdale Intermediate Fixed Income Portfolio commenced operations on December 31, 1999, as a series of Rochdale Investment Trust, a Delaware statutory trust (the “Predecessor Fund”). The Fund commenced operations on March 29, 2013, and offered shares of the Fund for public sale on April 1, 2013, after the reorganization of the Predecessor Fund into the Fund. The Intermediate Fixed Income Fund has adopted an investment objective and investment strategies and policies identical to those of the Predecessor Fund.</t>
  </si>
  <si>
    <t>The bar chart and the performance table that follow illustrate some of the risks and volatility of an investment in the Intermediate Fixed Income Fund by showing the changes in the Fund’s performance for the indicated periods. Of course, the Fund’s past performance does not necessarily indicate how the Intermediate Fixed Income Fund will perform in the future. Updated performance is available by calling 1-800-245-9888.</t>
  </si>
  <si>
    <t>In the bar chart and the performance table, the performance results prior to March 29, 2013, are for the Predecessor Fund. Institutional Class shares and Class N shares of the Intermediate Fixed Income Fund and the Predecessor Fund shares would have substantially similar annual returns because the shares are invested in the same portfolio of securities. Unless otherwise indicated, the bar chart and the performance table assume reinvestment of dividends and distributions. This bar chart shows the performance of the Intermediate Fixed Income Fund’s Class N shares based on a calendar year.</t>
  </si>
  <si>
    <t>Highest</t>
  </si>
  <si>
    <t>Lowest</t>
  </si>
  <si>
    <t>Q3 2009</t>
  </si>
  <si>
    <t>Q3 2008</t>
  </si>
  <si>
    <t>This table shows the average annual total returns of each class of the Intermediate Fixed Income Fund for the periods ended December 31, 2013. The table also shows how the Fund’s performance compares with the returns of indexes comprised of investments similar to those held by the Fund.</t>
  </si>
  <si>
    <t>Average Annual Total Returns City National Rochdale Intermediate Fixed Income Fund</t>
  </si>
  <si>
    <t>Class N - Return After Taxes on Distributions</t>
  </si>
  <si>
    <t>Class N - Return After Taxes on Distributions and Sale of Fund Shares</t>
  </si>
  <si>
    <t>Barclays Intermediate U.S. Government/Credit Bond Index (Reflects no deduction for fees, expenses or taxes)</t>
  </si>
  <si>
    <t>Performance shown for periods prior to March 29, 2013 reflects that of the Predecessor Fund's Class N shares.</t>
  </si>
  <si>
    <t>Institutional Class shares of the Fund commenced operations on December 21, 2013. Performance shown for periods between March 29, 2013 and December 21, 2013 reflect the performance of the Class N shares of the Fund. Performance shown for periods prior to March 29, 2013 reflect the performance of the Predecessor Fund's Class N shares.</t>
  </si>
  <si>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t>
  </si>
  <si>
    <t>'City National Rochdale Fixed Income Opportunities Fund</t>
  </si>
  <si>
    <t>City National Rochdale Fixed Income Opportunities Fund</t>
  </si>
  <si>
    <t>The City National Rochdale Fixed Income Opportunities Fund (the “Fixed Income Opportunities Fund” or the “Fund”) seeks a high level of current income.</t>
  </si>
  <si>
    <t>The table below describes the fees and expenses you may pay if you buy and hold shares of the Fixed Income Opportunities Fund.</t>
  </si>
  <si>
    <t>Annual Fund Operating Expenses</t>
  </si>
  <si>
    <t>"Other Fund Expenses" are based on estimated amounts for the current fiscal year and reflect the re-allocation of certain trust-level expenses pursuant to a new methodology effective with the Fund's fiscal year beginning on October 1, 2013, and include expenses borne by the Fund as the sole shareholder of the Subsidiary (as defined below).</t>
  </si>
  <si>
    <t>This Example is intended to help you compare the cost of investing in the Fixed Income Opportunities Fund with the cost of investing in other mutual funds.</t>
  </si>
  <si>
    <t>Expense Example (USD $)</t>
  </si>
  <si>
    <t>City National Rochdale Fixed Income Opportunities Fund Class 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portfolio turnover rate of the Fund was 52% of the average value of its portfolio.</t>
  </si>
  <si>
    <t>Under normal conditions, the Fund invests at least 80% of its net assets (plus any borrowing for investment purposes) in fixed income securities. The Fund will invest in both fixed rate and floating rate fixed income securities. The Fund seeks to invest its net assets across a spectrum of income yielding securities and primarily focuses on investments in high yield bonds (commonly known as “junk” bonds) issued by corporate and municipal issuers, in fixed and floating rate loans made to U.S. and foreign borrowers, and in domestic and foreign corporate bonds including asset backed securities and bank loans. The Fund’s foreign investments include investments in companies that are operating principally in emerging market or frontier market countries. The Fund considers a company to be operating principally in an emerging market or frontier market if (i) the company is incorporated or has its principal business activities in an emerging market or frontier market country, respectively; or (ii) the company derives 50% or more of its revenues from, or has 50% or more of its assets in, an emerging market or frontier market country, respectively. The Fund considers a country to be an emerging market country if it has been determined by an international organization, such as the World Bank, to have a low to middle income economy. The Fund considers a country to be a frontier market country if it is included in the MSCI Frontier Markets Index.</t>
  </si>
  <si>
    <t>The Fund also invests in other income-producing securities consisting of preferred stocks, high dividend paying stocks, securities issued by other investment companies (including exchange traded funds (“ETFs”) and money market funds), and money market instruments. Up to 100% of the Fund’s assets may be held in instruments that are rated below investment grade by either by Standard &amp; Poor’s Ratings Services (“Standard &amp; Poor’s”) or Moody’s Investors Service, Inc. (“Moody’s”) or in unrated securities determined by City National Rochdale, LLC (the “Adviser”), the Fund’s investment adviser, or a Fund sub-adviser to be of equal quality. The Fund may invest in income producing securities and other instruments without regard to the maturity of any instrument or the average maturity or duration of the Fund as a whole.</t>
  </si>
  <si>
    <t>In selecting the Fund’s investments, the Adviser or the relevant sub-adviser analyzes an issuer’s financial condition, business product strength, competitive position and management experience. The Fund may continue to own a security as long as the dividend or interest yields satisfy the Fund’s objective, the credit quality meets the Adviser’s or sub-adviser’s fundamental criteria and the Adviser or sub-adviser believes the valuation is attractive and industry trends remain favorable.</t>
  </si>
  <si>
    <t>The Fund may also invest up to 15% of its net assets in life insurance policies and interests related thereto purchased through life settlement transactions. The Fund may invest in life insurance policies and related interests directly or through a wholly-owned subsidiary of the Fund organized under the laws of Ireland (the “Subsidiary”).</t>
  </si>
  <si>
    <t>As with any mutual fund, there are risks to investing. Neither the Fixed Income Opportunities Fund nor the Adviser can guarantee that the Fund will meet its investment goal. The Fund will expose you to risks that could cause you to lose money. Here are the principal risks to consider:</t>
  </si>
  <si>
    <r>
      <t xml:space="preserve">Market Risk of Equity Securities </t>
    </r>
    <r>
      <rPr>
        <sz val="11"/>
        <color theme="1"/>
        <rFont val="Times New Roman"/>
        <family val="1"/>
      </rPr>
      <t>– By investing directly or indirectly in stocks, the Fund may expose you to a sudden decline in the share price of a particular portfolio holding or to an overall decline in the stock market. In addition, the Fund’s principal market segment may underperform other segments or the market as a whole. The value of your investment in the Fund will fluctuate daily and cyclically based on movements in the stock market and the activities of individual companies in the Fund’s portfolio. Common stocks are susceptible to general stock market fluctuations and to volatile increases and decreases in value as market confidence in and perceptions of their issuers change. Preferred stock is subject to the risk that the dividend on the stock may be changed or omitted by the issuer, and that participation in the growth of the issuer may be limited. Preferred stock typically has “preference” over common stock in the payment of distributions and the liquidation of a company’s assets, but is subordinated to bonds and other debt instruments. In addition, preferred stock holders generally do not have voting rights with respect to the issuing company.</t>
    </r>
  </si>
  <si>
    <r>
      <t xml:space="preserve">Prepayments </t>
    </r>
    <r>
      <rPr>
        <sz val="11"/>
        <color theme="1"/>
        <rFont val="Times New Roman"/>
        <family val="1"/>
      </rPr>
      <t>– As a general rule, prepayments of principal of loans underlying asset-backed or other pass-through securities increase during a period of falling interest rates and decrease during a period of rising interest rates. In periods of declining interest rates, as a result of prepayments the Fund may be required to reinvest its assets in securities with lower interest rates. In periods of increasing interest rates, the securities subject to prepayment risk held by the Fund may exhibit price characteristics of longer-term debt securities.</t>
    </r>
  </si>
  <si>
    <r>
      <t>Extension</t>
    </r>
    <r>
      <rPr>
        <sz val="11"/>
        <color theme="1"/>
        <rFont val="Times New Roman"/>
        <family val="1"/>
      </rPr>
      <t xml:space="preserve"> – Rising interest rates can cause the average maturity of the Fund’s holdings of asset-backed and other pass-through securities to lengthen unexpectedly due to a drop in prepayments. This would increase the sensitivity of the Fund to rising rates and the potential for price declines of portfolio securities.</t>
    </r>
  </si>
  <si>
    <r>
      <t xml:space="preserve">Management </t>
    </r>
    <r>
      <rPr>
        <sz val="11"/>
        <color theme="1"/>
        <rFont val="Times New Roman"/>
        <family val="1"/>
      </rPr>
      <t>– The Fund’s performance depends on the Adviser’s and sub-advisers' skill in making appropriate investments. As a result, the Fund may underperform the markets in which it invests or similar funds.</t>
    </r>
  </si>
  <si>
    <r>
      <t xml:space="preserve">Sub-Adviser Allocation </t>
    </r>
    <r>
      <rPr>
        <sz val="11"/>
        <color theme="1"/>
        <rFont val="Times New Roman"/>
        <family val="1"/>
      </rPr>
      <t>– The Fund’s performance is affected by the Adviser’s decisions concerning how much of the Fund’s portfolio to allocate for management by each of the Fund’s sub-advisers or to retain for management by the Adviser.</t>
    </r>
  </si>
  <si>
    <r>
      <t>Credit</t>
    </r>
    <r>
      <rPr>
        <sz val="11"/>
        <color theme="1"/>
        <rFont val="Times New Roman"/>
        <family val="1"/>
      </rPr>
      <t xml:space="preserve"> – Changes in the credit quality rating of a security or changes in an issuer’s financial condition can affect the Fund. A default on a security held by the Fund could cause the value of your investment in the Fund to decline. Investments in bank loans and lower rated debt securities involve higher credit risks. There is a relatively higher risk that the issuer of such loans or debt securities will fail to make timely payments of interest or principal, or go bankrupt. Credit risk may be high for the Fund because it invests in lower rated investment quality fixed income securities.</t>
    </r>
  </si>
  <si>
    <r>
      <t xml:space="preserve">Liquidity </t>
    </r>
    <r>
      <rPr>
        <sz val="11"/>
        <color theme="1"/>
        <rFont val="Times New Roman"/>
        <family val="1"/>
      </rPr>
      <t>– Bank loans, high yield bonds, floating rate securities and lower rated securities may experience illiquidity, particularly during certain periods of financial or economic distress, causing the value of the Fund’s investments to decline. It may be more difficult for the Fund to sell its investments when illiquid or the Fund may receive less than it expects to receive if the security were sold. Additionally, one or more of the instruments in which the Fund invests may be permanently illiquid in nature and market prices for these instruments are unlikely to be readily available at any time. In the absence of readily available market prices or, as is expected to be the case for certain illiquid asset-backed investments, the absence of any pricing service or observable pricing inputs, the valuation process will depend on the evaluation of factors such as prevailing interest rates, creditworthiness of the issuer, the relative value of the cash flows represented by the underlying assets and other factors. The sales price the Fund may receive for an illiquid security may differ from the Fund’s valuation of the illiquid security.</t>
    </r>
  </si>
  <si>
    <r>
      <t>Emerging Markets</t>
    </r>
    <r>
      <rPr>
        <sz val="11"/>
        <color theme="1"/>
        <rFont val="Times New Roman"/>
        <family val="1"/>
      </rPr>
      <t xml:space="preserve"> </t>
    </r>
    <r>
      <rPr>
        <b/>
        <sz val="11"/>
        <color theme="1"/>
        <rFont val="Times New Roman"/>
        <family val="1"/>
      </rPr>
      <t>Securities</t>
    </r>
    <r>
      <rPr>
        <sz val="11"/>
        <color theme="1"/>
        <rFont val="Times New Roman"/>
        <family val="1"/>
      </rPr>
      <t xml:space="preserve"> – Many of the risks with respect to foreign investments are more pronounced for investments in developing or emerging market countries. Emerging market countries may have government exchange controls, more volatile currency exchange rates, less market regulation, and less developed securities markets and legal systems. Their economies also depend heavily upon international trade and may be adversely affected by protective trade barriers and economic conditions of their trading partners.</t>
    </r>
  </si>
  <si>
    <r>
      <t>Frontier Markets Securities</t>
    </r>
    <r>
      <rPr>
        <sz val="11"/>
        <color theme="1"/>
        <rFont val="Times New Roman"/>
        <family val="1"/>
      </rPr>
      <t xml:space="preserve"> – Frontier market countries are a sub-set of emerging market countries the capital markets of which are less developed, generally less liquid and have lower market capitalization than those of the more developed, “traditional” emerging markets but which still demonstrate a relative market openness to and accessibility for foreign investors. Frontier market countries generally have smaller economies and even less developed capital markets with relatively newer and less tested regulatory and legal systems than traditional emerging markets, and, as a result, the risks discussed above with respect to emerging markets are magnified in frontier market countries. Securities issued by borrowers in frontier market countries are often subject to extreme price volatility and illiquidity and effects stemming from government ownership or control of parts of private sector and of certain companies; trade barriers, exchange controls, managed adjustments in relative currency values and other protectionist measures imposed or negotiated by the countries with which frontier market countries trade; and relatively new and unsettled securities laws.</t>
    </r>
  </si>
  <si>
    <r>
      <t xml:space="preserve">Financial Services Firms </t>
    </r>
    <r>
      <rPr>
        <sz val="11"/>
        <color theme="1"/>
        <rFont val="Times New Roman"/>
        <family val="1"/>
      </rPr>
      <t>– The Fund invests in obligations of financial services firms, including those of banks. Changes in economic conditions and government regulations can significantly affect these issuers.</t>
    </r>
  </si>
  <si>
    <r>
      <t xml:space="preserve">Volatility </t>
    </r>
    <r>
      <rPr>
        <sz val="11"/>
        <color theme="1"/>
        <rFont val="Times New Roman"/>
        <family val="1"/>
      </rPr>
      <t>– Because of the speculative nature of the income securities in which the Fund invests, the Fund may fluctuate in price more than other bond and income funds.</t>
    </r>
  </si>
  <si>
    <r>
      <t xml:space="preserve">Bank Loans </t>
    </r>
    <r>
      <rPr>
        <sz val="11"/>
        <color theme="1"/>
        <rFont val="Times New Roman"/>
        <family val="1"/>
      </rPr>
      <t>– The Fund may invest in U.S. and non-U.S. bank loans. Bank loans are not traded on an exchange and purchasers and sellers of bank loans generally rely on market makers, typically the administrative agent under a bank loan, to effect private sales transactions. As a result bank loans may have relatively less liquidity than other types of fixed income assets, and the Fund may be more likely to incur losses on the sale of bank loans than on other, more liquid, investments.</t>
    </r>
  </si>
  <si>
    <t>The Fund’s investments in non-U.S. bank loans are subject to additional risks including future unfavorable political and economic developments, possible withholding taxes on interest income, seizure or nationalization of foreign deposits, currency controls, interest limitations, or other governmental restrictions which might affect the payment of principal or interest on the bank loans held by the Fund.</t>
  </si>
  <si>
    <r>
      <t xml:space="preserve">ETFs </t>
    </r>
    <r>
      <rPr>
        <sz val="11"/>
        <color theme="1"/>
        <rFont val="Times New Roman"/>
        <family val="1"/>
      </rPr>
      <t>– ETFs typically trade on securities exchanges and their shares may, at times, trade at a premium or discount to their net asset values. In addition, an ETF may not replicate exactly the performance of the benchmark index or group of indices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t>
    </r>
  </si>
  <si>
    <t>By investing in the Fund, shareholders indirectly bear fees and expenses charged by the ETFs in which the Fund invests, in addition to the Fund’s direct fees and expenses.</t>
  </si>
  <si>
    <r>
      <t xml:space="preserve">Life Insurance Policies </t>
    </r>
    <r>
      <rPr>
        <sz val="11"/>
        <color theme="1"/>
        <rFont val="Times New Roman"/>
        <family val="1"/>
      </rPr>
      <t>– The Fund may invest in beneficial interests in individual life insurance policies (“Policies”). The Policy owner transfers his or her Policy at a discount to its face value (the amount that is payable upon the death of the insured) in return for an immediate cash settlement. The ultimate purchaser of the Policy (in this case, the Fund) is responsible for premiums payable on the Policy and is entitled to receive the full face value from the insurance company upon the death of the insured. If the Fund is unable to make premium payments on a Policy, the Policy will lapse and the Fund will lose its ownership interest in the Policy. There is currently no established secondary market for Policies, and the Policies are not considered liquid investments by the Fund. If the Fund must sell Policies to meet redemption requests or other cash needs, the Fund may be forced to sell at a loss. In addition, market quotations will not be readily available for the Policies and the Policies will be priced using a fair value methodology adopted by the Trust’s Board. The sales price the Fund could receive for a Policy may differ from the Trust’s valuation of the Policy. There may be a mismatch of cash flows related to the Fund’s investment in Policies (e.g., the Subsidiary may not take in enough new investment and death benefits paid on maturing life settlements to cover premium payments on existing Policies held by the Subsidiary). The longer the insured lives, the lower the Fund’s rate of return on the related Policy will be. The underwriter’s estimate of the insured’s life expectancy may be incorrect. An insurance company may be unable or refuse to pay benefits on a Policy. In addition, the heirs of an insured may challenge the life insurance settlement. Although the Fund intends to only purchase Policies for which the applicable contestability period has expired, it is possible that a Policy may be subject to contest by the insurance company. A Policy is a liability of the issuing life insurance company, and if the life insurance company goes out of business, sufficient funds may not be available to pay that liability.</t>
    </r>
  </si>
  <si>
    <r>
      <t>Tax</t>
    </r>
    <r>
      <rPr>
        <sz val="11"/>
        <color theme="1"/>
        <rFont val="Times New Roman"/>
        <family val="1"/>
      </rPr>
      <t xml:space="preserve"> – To qualify for treatment as a regulated investment company (“RIC”) under the Internal Revenue Code of 1986, as amended (the “Code”), the Fund must meet certain requirements including requirements regarding the composition of its income. Any income the Fund derives from direct investments in Policies may be considered non-qualifying income and must be limited, along with investments in any other non-qualifying sources, to a maximum of 10% of the Fund’s gross income in any fiscal year. In addition, the Fund may invest in Policies through the Subsidiary. The Fund has not received a private letter ruling from the Internal Revenue Service (the “IRS”) confirming that income from the Subsidiary would be qualifying income for purposes of the Fund’s RIC status. However, the Fund has obtained an opinion of counsel, based on representations from the Fund and the Subsidiary, that actual distributions made to the Fund by the Subsidiary will, more likely than not, be treated as qualifying income. As a result either of direct investments in Policies or investments through the Subsidiary, the Fund might generate more non-qualifying income than anticipated, might not be able to generate qualifying income in a particular fiscal year at levels sufficient to limit its non-qualifying income to 10% of the Fund’s gross income, or might not be able to determine the percentage of qualifying income it derives for a taxable year until after year-end. If the Fund fails to meet this 10% requirement, the Fund might not be eligible for treatment as a RIC, in which case it would be subject to federal income tax on its net income at corporate rates. Alternatively, if the Fund fails to meet the 10% requirement, the Fund might be able to pay a tax equal to the amount of the non-qualifying income to the extent it exceeds one-ninth of the Fund’s qualifying income.</t>
    </r>
  </si>
  <si>
    <t>Under current IRS guidance, Policy proceeds paid by a U.S. insurance company to a foreign corporation such as the Subsidiary are generally subject to U.S. federal income tax withholding at a 30% rate. The Subsidiary intends to qualify for benefits under the U.S.-Ireland income tax treaty which would include an exemption from such withholding. There is a risk, however, that a U.S. insurance company issuer may not respect the claimed treaty benefits and may withhold the 30% tax on the proceeds paid to the Subsidiary. In such a case, the Subsidiary may be able to obtain a refund from the IRS.</t>
  </si>
  <si>
    <t>The tax treatment of the Policies and the Fund’s investments in the Subsidiary may be adversely affected by future legislation, Treasury Regulations and/or guidance issued by the IRS that could, among other things, affect the character, timing and/or amount of the Fund’s taxable income or gains and of distributions made by the Fund. Any changes to the U.S.-Ireland tax treaty, U.S. or Ireland law, or the manner in which the treaty and such laws are applied to the Subsidiary or the Fund, may also have an adverse tax effect on the Subsidiary, the Fund and its shareholders.</t>
  </si>
  <si>
    <r>
      <t>Wholly-Owned Subsidiary</t>
    </r>
    <r>
      <rPr>
        <sz val="11"/>
        <color theme="1"/>
        <rFont val="Times New Roman"/>
        <family val="1"/>
      </rPr>
      <t xml:space="preserve"> – The Fund may invest in Policies by investing in the Subsidiary. The Subsidiary is not an investment company registered under the 1940 Act and, unless otherwise noted in this Prospectus and the Statement of Additional Information, is not subject to all of the investor protections of the 1940 Act and other U.S. regulations. Changes in the laws of the United States and/or Ireland could affect the ability of the Fund and/or the Subsidiary to operate as described in this Prospectus and the Statement of Additional Information and could negatively affect the Fund and its shareholders. The Subsidiary (unlike the Fund) may invest an unlimited portion of its net assets in Policies. However, the Subsidiary otherwise is subject to the Fund’s investment restrictions and other policies.</t>
    </r>
  </si>
  <si>
    <r>
      <t xml:space="preserve">Defensive Investments </t>
    </r>
    <r>
      <rPr>
        <sz val="11"/>
        <color theme="1"/>
        <rFont val="Times New Roman"/>
        <family val="1"/>
      </rPr>
      <t>– During unusual economic or market conditions, or for temporary defensive or liquidity purposes, the Fund may invest up to 100% of its assets in cash or cash equivalents that would not ordinarily be consistent with the Fund’s investment goal.</t>
    </r>
  </si>
  <si>
    <t>The Rochdale Fixed Income Opportunities Portfolio commenced operations on July 1, 2009, as a series of Rochdale Investment Trust, a Delaware statutory trust (the “Predecessor Fund”). The Fund commenced operations on March 29, 2013 and offered shares of the Fund for public sale on April 1, 2013, after the reorganization of the Predecessor Fund into the Fixed Income Opportunities Fund. The Fixed Income Opportunities Fund has adopted an investment objective and investment strategies and policies substantially similar to those of the Predecessor Fund.</t>
  </si>
  <si>
    <t>The bar chart and the performance table that follow illustrate some of the risks and volatility of an investment in the Fixed Income Opportunities Fund by showing the changes in the Fund’s performance for the indicated periods. Of course, the Fund’s past performance does not necessarily indicate how the Fixed Income Opportunities Fund will perform in the future. Updated performance is available by calling 1-800-245-9888.</t>
  </si>
  <si>
    <t>In the bar chart and the performance table, the performance results prior to March 29, 2013, are for the Predecessor Fund. Class N shares of the Fixed Income Opportunities Fund and the Predecessor Fund shares would have substantially similar annual returns because the shares are invested in the same portfolio of securities. Unless otherwise indicated, the bar chart and the performance table assume reinvestment of dividends and distributions.</t>
  </si>
  <si>
    <t>This bar chart shows the performance of the Fixed Income Opportunities Fund’s Class N shares based on a calendar year.</t>
  </si>
  <si>
    <t>Q3 2010</t>
  </si>
  <si>
    <t>Q3 2011</t>
  </si>
  <si>
    <t>This table shows the average annual total returns of each class of the Fixed Income Opportunities Fund for the periods ended December 31, 2013. The table also shows how the Fund’s performance compares with the returns of indexes comprised of investments similar to those held by the Fund.</t>
  </si>
  <si>
    <t>Average Annual Total Returns City National Rochdale Fixed Income Opportunities Fund</t>
  </si>
  <si>
    <t>Since Inception</t>
  </si>
  <si>
    <t>Inception Date</t>
  </si>
  <si>
    <t>Credit Suisse Leveraged Loan Index (Reflects no deduction for fees, expenses or taxes)</t>
  </si>
  <si>
    <t>Barclays U.S. Aggregate Bond Index (Reflects no deduction for fees, expenses or taxes)</t>
  </si>
  <si>
    <t>Barclays U.S. High Yield Bond Index (Reflects no deduction for fees, expenses or taxes)</t>
  </si>
  <si>
    <t>'City National Rochdale Multi-Asset Fund</t>
  </si>
  <si>
    <t>City National Rochdale Multi-Asset Fund</t>
  </si>
  <si>
    <t>The City National Rochdale Multi-Asset Fund (the “Multi-Asset Fund” or the “Fund”) seeks to generate a positive total return in excess of inflation in a manner consistent with capital preservation in all market environments.</t>
  </si>
  <si>
    <t>The table below describes the fees and expenses you may pay if you buy and hold shares of the Multi-Asset Fund.</t>
  </si>
  <si>
    <t>Annual Fund Operating Expenses City National Rochdale Multi-Asset Fund</t>
  </si>
  <si>
    <t>This Example is intended to help you compare the cost of investing in the Multi-Asset Fund with the cost of investing in other mutual funds.</t>
  </si>
  <si>
    <t>The Example assumes that you invest $10,000 in the Multi-Asset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ity National Rochdale Multi-Asset Fund (USD $)</t>
  </si>
  <si>
    <t>The Multi-Asset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t>
  </si>
  <si>
    <t>The Multi-Asset Fund is a “fund of funds” and pursues its investment objective by investing all or a principal portion of its assets in other mutual funds or exchange-traded funds (“underlying funds”). These underlying funds will include other funds in the City National Rochdale Funds family, like the Corporate Bond Fund, the Government Bond Fund and the High Yield Bond Fund, which are also managed by City National Rochdale, LLC (the “Adviser”), the Fund’s investment adviser, as well as unaffiliated funds.</t>
  </si>
  <si>
    <t>The Multi-Asset Fund invests in a diversified portfolio, consisting of direct investments in the following asset classes and investments in underlying funds which invest in these asset classes:</t>
  </si>
  <si>
    <t>• Common and preferred equity securities of U.S. and foreign companies (including emerging market companies) of all industries, market capitalizations and investment characteristics; and</t>
  </si>
  <si>
    <t>• The following types of fixed income securities, which are not limited with respect to maturity (although the average maturity of the Fund’s portfolio of direct investments in fixed income securities typically ranges from two to seven years):</t>
  </si>
  <si>
    <t>• Corporate debt securities of U.S. and foreign companies (including emerging market companies) of all ratings (including below-investment grade ratings (commonly referred to as “junk bonds”)), consisting of bonds, notes, convertible securities, mortgage-backed and asset-backed instruments, corporate commercial paper, debentures, convertible and preferred securities and zero coupon obligations;</t>
  </si>
  <si>
    <t>• Inflation-indexed bonds issued both by U.S. and foreign governments and corporations;</t>
  </si>
  <si>
    <t>• Money market investments;</t>
  </si>
  <si>
    <t>• Repurchase agreements with respect to fixed income instruments issued by U.S. and foreign issuers;</t>
  </si>
  <si>
    <t>• Debt securities issued by U.S. states or local governments or their subdivisions, agencies, authorities and other government-sponsored enterprises; and</t>
  </si>
  <si>
    <t>• Obligations of foreign governments, including governments of emerging market countries, or their subdivisions, agencies and government-sponsored enterprises.</t>
  </si>
  <si>
    <t>The Multi-Asset Fund invests in these securities and investments in proportions which reflect the Adviser’s judgment regarding the potential returns and risks of each asset class. The Adviser considers a number of factors when making these allocations, including economic conditions and monetary factors, inflation and interest rate levels and trends, investor confidence and technical stock market measures. The Adviser purchases and sells portfolio securities based on a variety of valuation factors, including but not limited to expected return, expected risk, yield and price and earnings multiples, as well as analysis of various economic measures and statistics.</t>
  </si>
  <si>
    <t>As with any mutual fund, there are risks to investing. Neither the Multi-Asset Fund nor the Adviser can guarantee that the Fund will meet its investment goal. The Fund will expose you to risks that could cause you to lose money. Here are the principal risks to consider:</t>
  </si>
  <si>
    <r>
      <t xml:space="preserve">Allocation </t>
    </r>
    <r>
      <rPr>
        <sz val="11"/>
        <color theme="1"/>
        <rFont val="Times New Roman"/>
        <family val="1"/>
      </rPr>
      <t>– The Multi-Asset Fund’s performance depends on the Adviser’s ability to anticipate correctly the relative potential returns and risks of the asset classes in which the Fund directly or indirectly invests.</t>
    </r>
  </si>
  <si>
    <r>
      <t xml:space="preserve">Underlying Funds </t>
    </r>
    <r>
      <rPr>
        <sz val="11"/>
        <color theme="1"/>
        <rFont val="Times New Roman"/>
        <family val="1"/>
      </rPr>
      <t>– The risks associated with investing in the Fund are closely related to the risks associated with the securities and other investments held by the underlying funds. The ability of the Fund to achieve its investment goal depends in part upon the ability of the underlying funds to achieve their investment goals. The underlying funds may not achieve their investment goals. In addition, by investing in the Fund, shareholders indirectly bear fees and expenses charged by the underlying funds in addition to the Fund’s direct fees and expenses.</t>
    </r>
  </si>
  <si>
    <r>
      <t>Prepayments</t>
    </r>
    <r>
      <rPr>
        <sz val="11"/>
        <color theme="1"/>
        <rFont val="Times New Roman"/>
        <family val="1"/>
      </rPr>
      <t xml:space="preserve"> – As a general rule, prepayments of principal of loans underlying mortgage-backed or other pass-through securities increase during a period of falling interest rates and decrease during a period of rising interest rates. In periods of declining interest rates, as a result of prepayments the Fund may be required to reinvest its assets in securities with lower interest rates. In periods of increasing interest rates, the securities subject to prepayment risk held by the Fund may exhibit price characteristics of longer-term debt securities.</t>
    </r>
  </si>
  <si>
    <r>
      <t xml:space="preserve">Rating Agencies </t>
    </r>
    <r>
      <rPr>
        <sz val="11"/>
        <color theme="1"/>
        <rFont val="Times New Roman"/>
        <family val="1"/>
      </rPr>
      <t>– A credit rating is not an absolute standard of quality, but rather a general indicator that reflects only the view of the originating rating agency. If a rating agency revises downward or withdraws its rating of a security in which the Fund or an underlying fund invests, that security may become less liquid or may lose value.</t>
    </r>
  </si>
  <si>
    <r>
      <t xml:space="preserve">High Yield (“Junk”) Bonds </t>
    </r>
    <r>
      <rPr>
        <sz val="11"/>
        <color theme="1"/>
        <rFont val="Times New Roman"/>
        <family val="1"/>
      </rPr>
      <t>– High yield bonds held by the underlying funds involve greater risks of default, downgrade, or price declines and are more volatile than investment grade securities. Issuers of high yield bonds may be more susceptible than other issuers to economic downturns and are subject to a greater risk that the issuer may not be able to pay interest or dividends and ultimately to repay principal upon maturity. Discontinuation of these payments could have a substantial adverse effect on the market value of the security.</t>
    </r>
  </si>
  <si>
    <r>
      <t xml:space="preserve">Municipal Obligations </t>
    </r>
    <r>
      <rPr>
        <sz val="11"/>
        <color theme="1"/>
        <rFont val="Times New Roman"/>
        <family val="1"/>
      </rPr>
      <t>– U.S. state and local governments issuing municipal securities held by the underlying funds rely on taxes and revenues from private projects financed by municipal securities to pay interest and principal on municipal debt. The payment of principal and interest on these obligations may be adversely affected by a variety of factors at the state or local level, including poor statewide or local economic results, changing political sentiments, legislation, policy changes or voter-based initiatives, erosion of the tax base or revenues of the state or one or more local governments, natural disasters, or other economic or credit problems. Foreign government obligations are also subject to similar risks.</t>
    </r>
  </si>
  <si>
    <r>
      <t xml:space="preserve">Foreign Securities </t>
    </r>
    <r>
      <rPr>
        <sz val="11"/>
        <color theme="1"/>
        <rFont val="Times New Roman"/>
        <family val="1"/>
      </rPr>
      <t>– Foreign investments held by the underlying funds tend to be more volatile than domestic securities, and are subject to risks that are not typically associated with domestic securities (e.g., changes in currency rates and exchange control regulations, unfavorable political and economic developments and the possibility of seizure or nationalization of companies, or the imposition of withholding taxes on income). There may be less government supervision of foreign markets. As a result, foreign issuers may not be subject to the uniform accounting, auditing, and financial reporting standards and practices applicable to domestic issuers, and there may be less publicly available information about foreign issuers.</t>
    </r>
  </si>
  <si>
    <r>
      <t xml:space="preserve">Defensive Investments </t>
    </r>
    <r>
      <rPr>
        <sz val="11"/>
        <color theme="1"/>
        <rFont val="Times New Roman"/>
        <family val="1"/>
      </rPr>
      <t>– During unusual economic or market conditions, or for temporary defensive or liquidity purposes, the Fund or one or more underlying funds may invest up to 100% of its assets in cash or cash equivalents that would not ordinarily be consistent with its investment goals.</t>
    </r>
  </si>
  <si>
    <t>The bar chart and the performance table that follow illustrate some of the risks and volatility of an investment in the Multi-Asset Fund by showing changes in the Fund’s performance from year to year and by showing the Fund’s average annual total returns for 1 and 5 years and since inception. Of course, the Fund’s past performance (before and after taxes) does not necessarily indicate how the Fund will perform in the future. Call (888) 889-0799 or visit www.citynationalrochdalefunds.com to obtain updated performance information.</t>
  </si>
  <si>
    <t>This bar chart shows the performance of the Multi-Asset Fund’s Servicing Class shares based on a calendar year.</t>
  </si>
  <si>
    <r>
      <t>9.17%</t>
    </r>
    <r>
      <rPr>
        <sz val="8"/>
        <color theme="1"/>
        <rFont val="Times New Roman"/>
        <family val="1"/>
      </rPr>
      <t> </t>
    </r>
  </si>
  <si>
    <r>
      <t>Q3 2010</t>
    </r>
    <r>
      <rPr>
        <sz val="8"/>
        <color theme="1"/>
        <rFont val="Times New Roman"/>
        <family val="1"/>
      </rPr>
      <t> </t>
    </r>
  </si>
  <si>
    <r>
      <t>-9.81%</t>
    </r>
    <r>
      <rPr>
        <sz val="8"/>
        <color theme="1"/>
        <rFont val="Times New Roman"/>
        <family val="1"/>
      </rPr>
      <t> </t>
    </r>
  </si>
  <si>
    <r>
      <t>Q3 2011</t>
    </r>
    <r>
      <rPr>
        <sz val="8"/>
        <color theme="1"/>
        <rFont val="Times New Roman"/>
        <family val="1"/>
      </rPr>
      <t>  </t>
    </r>
  </si>
  <si>
    <t>This table shows the average annual total returns of each class of the Multi-Asset Fund for the periods ended December 31, 2013. The table also shows how the Fund’s performance compares to various broad-based securities market indexes.</t>
  </si>
  <si>
    <t>Average Annual Total Returns City National Rochdale Multi-Asset Fund</t>
  </si>
  <si>
    <t>BofA Merrill Lynch U.S. 3-Month T. Bill Index (Reflects no deduction for fees, expenses or taxes)</t>
  </si>
  <si>
    <t>40/60 hybrid of the following two indexes: MSCI World Index, Barclays Intermediate Government/Credit Bond Index (Reflects no deduction for fees, expenses or taxes)</t>
  </si>
  <si>
    <t>'City National Rochdale Dividend &amp; Income Fund</t>
  </si>
  <si>
    <t>City National Rochdale Dividend &amp; Income Fund</t>
  </si>
  <si>
    <t>The City National Rochdale Dividend &amp; Income Fund (the “Dividend &amp; Income Fund” or the “Fund”) seeks to provide significant income and,</t>
  </si>
  <si>
    <t>as a secondary focus, long-term capital appreciation.</t>
  </si>
  <si>
    <t>The table below describes the fees and expenses you may pay if you buy and hold shares of the Dividend &amp; Income Fund.</t>
  </si>
  <si>
    <t>This Example is intended to help you compare the cost of investing in the Dividend &amp; Income Fund with the cost of investing in other mutual funds.</t>
  </si>
  <si>
    <t>City National Rochdale Dividend &amp; Income Fund Class 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portfolio turnover rate of the Fund was 17% of the average value of its portfolio.</t>
  </si>
  <si>
    <t>The Dividend &amp; Income Fund invests primarily in income-generating securities, principally comprised of dividend-paying equity securities. Generally, the Fund invests primarily in dividend-paying equity securities, consisting of common stocks, preferred stocks and real estate investment trusts (“REITs”). The Fund seeks to create a portfolio of securities with an income yield greater than the dividend yield of the S&amp;P 500 Index. The Fund may invest in securities of companies of any market capitalization. The Fund’s equity investments consist primarily of securities of U.S. companies.</t>
  </si>
  <si>
    <t>In selecting the Fund’s equity securities, City National Rochdale, LLC (the “Adviser”), the Fund’s investment adviser, generally seeks companies that pay above-average, stable dividend yields compared to the dividend yield of the S&amp;P 500 Index and have the ability to grow yields over time. The Fund may continue to own a security as long as the dividend or interest yields satisfy the Fund’s objectives, and the Adviser believes the valuation is attractive and industry trends remain favorable.</t>
  </si>
  <si>
    <t>As with any mutual fund, there are risks to investing. Neither the Dividend &amp; Income Fund nor the Adviser can guarantee that the Fund will meet its investment goal. The Fund will expose you to risks that could cause you to lose money. Here are the principal risks to consider:</t>
  </si>
  <si>
    <r>
      <t xml:space="preserve">Market Risk of Equity Securities </t>
    </r>
    <r>
      <rPr>
        <sz val="11"/>
        <color theme="1"/>
        <rFont val="Times New Roman"/>
        <family val="1"/>
      </rPr>
      <t>– By investing in stocks, the Fund may expose you to a sudden decline in the share price of a particular portfolio holding or to an overall decline in the stock market. In addition, the Fund’s principal market segment may underperform other segments or the market as a whole. The value of your investment in the Fund will fluctuate daily and cyclically based on movements in the stock market and the activities of individual companies in the Fund’s portfolio. Common stocks are susceptible to general stock market fluctuations and to volatile increases and decreases in value as market confidence in and perceptions of their issuers change. Preferred stock is subject to the risk that the dividend on the stock may be changed or omitted by the issuer, and that participation in the growth of the issuer may be limited. Preferred stock typically has “preference” over common stock in the payment of distributions and the liquidation of a company’s assets, but is subordinated to bonds and other debt instruments. In addition, preferred stock holders generally do not have voting rights with respect to the issuing company.</t>
    </r>
  </si>
  <si>
    <r>
      <t xml:space="preserve">Real Estate Investment Trusts (“REITs”) </t>
    </r>
    <r>
      <rPr>
        <sz val="11"/>
        <color theme="1"/>
        <rFont val="Times New Roman"/>
        <family val="1"/>
      </rPr>
      <t>– REITs’ share prices may decline because of adverse developments affecting the real estate industry, including changes in interest rates. The returns from REITs may trail returns of the overall market. Additionally, it is possible that a REIT will fail to qualify for favorable tax treatment. REITs typically incur fees that are separate from those of the Fund. Accordingly, the Fund’s investments in REITs will result in the layering of expenses such that shareholders will indirectly bear a proportionate share of the REITs’ operating expenses.</t>
    </r>
  </si>
  <si>
    <r>
      <t xml:space="preserve">Small and Medium-Size Companies </t>
    </r>
    <r>
      <rPr>
        <sz val="11"/>
        <color theme="1"/>
        <rFont val="Times New Roman"/>
        <family val="1"/>
      </rPr>
      <t>– Investments in small-capitalization and mid-capitalization companies may involve greater risks than investments in larger, more established companies, such as limited product lines, markets and financial or managerial resources. The securities of smaller capitalized companies may have greater price volatility and less liquidity than the securities of larger capitalized companies. The Fund may hold a significant percentage of a company’s outstanding shares and may have to sell them at a discount from quoted prices.</t>
    </r>
  </si>
  <si>
    <r>
      <t xml:space="preserve">Dividend Tax Treatment </t>
    </r>
    <r>
      <rPr>
        <sz val="11"/>
        <color theme="1"/>
        <rFont val="Times New Roman"/>
        <family val="1"/>
      </rPr>
      <t>– There may be a significant change in legislation or policy affecting taxation on dividends, which may affect the performance of the Fund.</t>
    </r>
  </si>
  <si>
    <t>The Rochdale Dividend &amp; Income Portfolio commenced operations on June 1, 1999, as a series of Rochdale Investment Trust, a Delaware statutory trust (the “Predecessor Fund”). The Fund commenced operations on March 29, 2013 and offered shares of the Fund for public sale on April 1, 2013, after the reorganization of the Predecessor Fund into the Dividend &amp; Income Fund. The Dividend &amp; Income Fund has adopted an investment objective and investment strategies and policies identical to those of the Predecessor Fund.</t>
  </si>
  <si>
    <t>The bar chart and the performance table that follow illustrate some of the risks and volatility of an investment in the Dividend &amp; Income Fund by showing the changes in the Fund’s performance for the indicated periods. Of course, the Fund’s past performance does not necessarily indicate how the Dividend &amp; Income Fund will perform in the future. Updated performance is available by calling 1-800-245-9888.</t>
  </si>
  <si>
    <t>In the bar chart and the performance table, the performance results prior to March 29, 2013, are for the Predecessor Fund. Class N shares of the Dividend &amp; Income Fund and the Predecessor Fund shares would have substantially similar annual returns because the shares are invested in the same portfolio of securities. Unless otherwise indicated, the bar chart and the performance table assume reinvestment of dividends and distributions.</t>
  </si>
  <si>
    <t>This bar chart shows the performance of the Dividend &amp; Income Fund’s Class N shares based on a calendar year.</t>
  </si>
  <si>
    <r>
      <t>Highest</t>
    </r>
    <r>
      <rPr>
        <sz val="8"/>
        <color theme="1"/>
        <rFont val="Times New Roman"/>
        <family val="1"/>
      </rPr>
      <t> </t>
    </r>
  </si>
  <si>
    <r>
      <t>Lowest</t>
    </r>
    <r>
      <rPr>
        <sz val="8"/>
        <color theme="1"/>
        <rFont val="Times New Roman"/>
        <family val="1"/>
      </rPr>
      <t> </t>
    </r>
  </si>
  <si>
    <r>
      <t>13.57%</t>
    </r>
    <r>
      <rPr>
        <sz val="8"/>
        <color theme="1"/>
        <rFont val="Times New Roman"/>
        <family val="1"/>
      </rPr>
      <t> </t>
    </r>
  </si>
  <si>
    <r>
      <t>-16.70%</t>
    </r>
    <r>
      <rPr>
        <sz val="8"/>
        <color theme="1"/>
        <rFont val="Times New Roman"/>
        <family val="1"/>
      </rPr>
      <t> </t>
    </r>
  </si>
  <si>
    <t>This table shows the average annual total returns of each class of the Dividend &amp; Income Fund for the periods ended December 31, 2013. The table also shows how the Fund’s performance compares with the returns of indexes comprised of investments similar to those held by the Fund.</t>
  </si>
  <si>
    <t>Average Annual Total Returns City National Rochdale Dividend &amp; Income Fund</t>
  </si>
  <si>
    <t>S&amp;P 500 Index (Reflects no deduction for fees, expenses or taxes)</t>
  </si>
  <si>
    <t>60/25/15 hybrid of the following three indexes: Dow Jones US Select Dividend Index, BofA ML Core Fixed Rate Preferred Securities Index, MSCI US REIT Index (Reflects no deduction for fees, expenses or taxes)</t>
  </si>
  <si>
    <t>Dow Jones Select Dividend Index (Reflects no deduction for fees, expenses or taxes)</t>
  </si>
  <si>
    <t>Previously, the Fund's performance was compared to the Dow Jones Select Dividend Index as its secondary benchmark. The Trust has elected to compare the Fund's performance to a hybrid index consisting of 60% Dow Jones US Selected Dividend Index, 25% BofA ML Core Fixed Rate Preferred Securities Index and 15% MSCI US REIT Index, as the Adviser believes that this is a more appropriate measure for comparison to the Fund's performance.</t>
  </si>
  <si>
    <t>'City National Rochdale U.S. Core Equity Fund</t>
  </si>
  <si>
    <t>City National Rochdale U.S. Core Equity Fund</t>
  </si>
  <si>
    <t>The City National Rochdale U.S. Core Equity Fund (the “U.S. Core Equity Fund” or the “Fund”) seeks to provide long-term capital appreciation.</t>
  </si>
  <si>
    <t>The table below describes the fees and expenses you may pay if you buy and hold shares of the U.S. Core Equity Fund.</t>
  </si>
  <si>
    <t>Annual Fund Operating Expenses City National Rochdale U.S. Core Equity Fund</t>
  </si>
  <si>
    <t>This example is intended to help you compare the cost of investing in the U.S. Core Equity Fund with the cost of investing in other mutual funds.</t>
  </si>
  <si>
    <t>The Example assumes that you invest $10,000 in the U.S. Core Equity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ity National Rochdale U.S. Core Equity Fund (USD $)</t>
  </si>
  <si>
    <t>The U.S. Core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portfolio turnover rate of the Fund was 32% of the average value of its portfolio.</t>
  </si>
  <si>
    <t>At least 80% of the U.S. Core Equity Fund’s net assets (including borrowings for investment purposes) consists of common stock of large and middle capitalization corporations domiciled in the United States. For this purpose, City National Rochdale, LLC (the “Adviser”), the Fund’s investment adviser, considers a large capitalization corporation and a middle capitalization corporation to be a corporation with a market capitalization satisfying Standard &amp; Poor’s Ratings Services (“Standard &amp; Poor’s”) eligibility criteria, at the time of investment, for inclusion in the S&amp;P 500 Index (as of December 31, 2013, $4 billion or greater) and the S&amp;P Midcap 400 Index (as of December 31, 2013, $1 billion to $4.4 billion), respectively.</t>
  </si>
  <si>
    <t>The Adviser uses a multifactor investment approach employing a combination of macroeconomic, quantitative and fundamental analyses to select companies with share price growth potential that may not be recognized by the market at large. Macroeconomic analysis evaluates investment themes, geopolitical events, monetary and fiscal policy and global economic trends. Quantitative analysis seeks to measure the value of securities by using mathematical and statistical modeling and research. Fundamental analysis of a security involves measuring its intrinsic value by examining related economic, financial and other factors, such as the overall economy and industry conditions, and the financial condition and management of the issuer.</t>
  </si>
  <si>
    <t>In selecting securities for the Fund, the Adviser utilizes proprietary industry and stock selection models to determine which industries and companies it believes are likely to provide superior risk adjusted returns. The Adviser also employs a proprietary company analysis framework to evaluate individual securities by examining fundamental data such as management quality, revenue and earnings growth, profitability, market share, cash flow and balance sheet strength. The Adviser seeks to manage the portfolio’s risk characteristics to be similar to those of the S&amp;P 500 Index. The Adviser constructs the portfolio to closely resemble the S&amp;P 500 Index with respect to factors such as market capitalization, earnings per share growth rates, return on equity, price to earnings, price to book and other commonly recognized portfolio characteristics.</t>
  </si>
  <si>
    <t>The Adviser may determine to sell a security under several circumstances, including but not limited to when its target value is realized, the company’s earnings deteriorate, or more attractive investment alternatives are identified.</t>
  </si>
  <si>
    <t>As with any mutual fund, there are risks to investing. Neither the U.S. Core Equity Fund nor the Adviser can guarantee that the Fund will meet its investment goal. The Fund will expose you to risks that could cause you to lose money. Here are the principal risks to consider:</t>
  </si>
  <si>
    <r>
      <t xml:space="preserve">Market Risk of Equity Securities </t>
    </r>
    <r>
      <rPr>
        <sz val="11"/>
        <color theme="1"/>
        <rFont val="Times New Roman"/>
        <family val="1"/>
      </rPr>
      <t>– By investing in common stocks, the Fund may expose you to a sudden decline in the share price of a particular portfolio holding or to an overall decline in the stock market. In addition, the Fund’s principal market segment may underperform other segments or the market as a whole. The market may also undervalue the stocks held by the Fund. The value of your investment in the Fund will fluctuate daily based on movements in the stock market and the activities of individual companies in the Fund’s portfolio. Common stocks are susceptible to general stock market fluctuations and to volatile increases and decreases in value as market confidence in and perceptions of their issuers change.</t>
    </r>
  </si>
  <si>
    <r>
      <t xml:space="preserve">Investment Style </t>
    </r>
    <r>
      <rPr>
        <sz val="11"/>
        <color theme="1"/>
        <rFont val="Times New Roman"/>
        <family val="1"/>
      </rPr>
      <t>– The Adviser primarily uses a core equity style to select investments for the Fund and will often choose equities that it considers to be “growth at a reasonable price” (GARP). These styles may fall out of favor, may underperform other styles and may cause volatility in the Fund’s share price.</t>
    </r>
  </si>
  <si>
    <r>
      <t xml:space="preserve">Medium Capitalization (Mid-Cap) Companies </t>
    </r>
    <r>
      <rPr>
        <sz val="11"/>
        <color theme="1"/>
        <rFont val="Times New Roman"/>
        <family val="1"/>
      </rPr>
      <t>– Investments in mid-cap companies may involve greater risks than investments in larger, more established companies, such as limited product lines, markets and financial or managerial resources. In addition, the securities of mid-cap companies may have greater price volatility and less liquidity than the securities of larger capitalized companies.</t>
    </r>
  </si>
  <si>
    <t>The bar chart and the performance table that follow illustrate some of the risks and volatility of an investment in the U.S. Core Equity Fund by showing changes in the Fund’s performance from year to year and by showing the Fund’s average annual total returns for 1 year and since inception. Of course, the Fund’s past performance (before and after taxes) does not necessarily indicate how the Fund will perform in the future. Call (888) 889-0799 or visit www.citynationalrochdalefunds.com to obtain updated performance information.</t>
  </si>
  <si>
    <t>This bar chart shows the performance of the U.S. Core Equity Fund’s Institutional Class shares based on a calendar year.</t>
  </si>
  <si>
    <t>Best Quarter</t>
  </si>
  <si>
    <t>Q4 2013</t>
  </si>
  <si>
    <t>Worst Quarter</t>
  </si>
  <si>
    <t>Q2 2013</t>
  </si>
  <si>
    <t>This table shows the average annual total returns of each class of the U.S. Core Equity Fund for the period ended December 31, 2013. The table also shows how the Fund’s performance compares with the returns of indexes comprised of companies similar to those held by the Fund.</t>
  </si>
  <si>
    <t>Average Annual Total Returns City National Rochdale U.S. Core Equity Fund</t>
  </si>
  <si>
    <t>After-tax returns are calculated using the historical highest individual federal marginal income tax rates and do not reflect the impact of state and local taxes. Actual after-tax returns depend on an investor’s tax situation and may differ from those shown. The performance of the Institutional Class shares does not reflect the Servicing Class shares’ expenses or the Class N shares’ Rule 12b-1 fees and expenses. After-tax returns for the Servicing Class shares and Class N shares will vary from the after-tax returns shown above for Institutional Class shares. The after-tax returns shown are not relevant to investors who hold their Fund shares through tax-deferred arrangements, such as 401(k) plans or individual retirement accounts.</t>
  </si>
  <si>
    <t>'City National Rochdale Diversified Equity Fund</t>
  </si>
  <si>
    <t>City National Rochdale Diversified Equity Fund</t>
  </si>
  <si>
    <t>(Not currently offered for purchase or available for exchange)</t>
  </si>
  <si>
    <t>The City National Rochdale Diversified Equity Fund (the “Diversified Equity Fund” or the “Fund”) seeks to provide long-term capital growth.</t>
  </si>
  <si>
    <t>The table below describes the fees and expenses you may pay if you buy and hold shares of the Diversified Equity Fund.</t>
  </si>
  <si>
    <t>Annual Fund Operating Expenses City National Rochdale Diversified Equity Fund</t>
  </si>
  <si>
    <t>[2][3]</t>
  </si>
  <si>
    <t>"Other Expenses" are based on estimated amounts for the current fiscal year and reflect the re-allocation of certain trust-level expenses pursuant to a new methodology effective with the Fund's fiscal year beginning on October 1, 2013.</t>
  </si>
  <si>
    <t>City National Rochdale, LLC, the Fund's investment adviser (the "Adviser"), has contractually agreed to waive a portion of the annual management fee payable to it by the Fund, thereby reducing the annual management fee from 0.75% of average daily net assets to 0.65% of average daily net assets. This limitation will be in effect until January 31, 2015. Prior to that date, this arrangement may be terminated without penalty by the Fund's Board of Trustees upon 60 days' written notice to the Adviser, and it will terminate automatically upon the termination of the investment management agreement between the Adviser and the Fund. Any management fees waived by the Adviser pursuant to this arrangement will not be eligible for reimbursement by the Fund to the Adviser.</t>
  </si>
  <si>
    <t>[3]</t>
  </si>
  <si>
    <t>The Adviser has contractually agreed to limit shareholder servicing fees for Class N shares to 0.15% until January 31, 2015. Prior to that date, this arrangement may be terminated without penalty by the Fund's Board of Trustees upon 60 days' written notice to the Adviser, and it will terminate automatically upon the termination of the shareholder services agreement between the Adviser and the Fund. Any shareholder servicing fees waived by the Adviser pursuant to this arrangement will not be eligible for reimbursement by the Fund to the Adviser.</t>
  </si>
  <si>
    <t>This Example is intended to help you compare the cost of investing in the Diversified Equity Fund with the cost of investing in other mutual funds.</t>
  </si>
  <si>
    <t>Expense Example City National Rochdale Diversified Equity Fund (USD $)</t>
  </si>
  <si>
    <t>The Diversified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si>
  <si>
    <t>At least 80% of the Diversified Equity Fund’s net assets (including borrowings for investment purposes) consists of common stocks of large-capitalization U.S. companies that are diversified among various industries and market sectors. For this purpose, the Adviser considers a large-capitalization company to be a company with a market capitalization satisfying Standard &amp; Poor’s Ratings Services (“Standard &amp; Poor’s”) eligibility criteria for inclusion in the S&amp;P 500 Index at the time of investment (currently $4 billion or greater). This investment strategy may be changed at any time, with 60 days’ prior notice to shareholders.</t>
  </si>
  <si>
    <t>The Adviser manages a portion of the Diversified Equity Fund’s assets by replicating the holdings of the S&amp;P 500 Index other than tobacco-related companies. The investments of the remainder of the Fund are typically equity securities that the Adviser believes have one or more of the following characteristics: a price significantly below the intrinsic value of the issuer; favorable prospects for earnings growth; above average return on equity and dividend yield; and sound overall financial condition of the issuer.</t>
  </si>
  <si>
    <t>Up to 20% of the Diversified Equity Fund’s net assets may consist of equity securities, consisting primarily of common stock, of mid-capitalization companies. For this purpose, the Adviser considers a mid-capitalization company to be a company with a market capitalization satisfying Standard &amp; Poor’s eligibility criteria for inclusion in the S&amp;P Midcap 400 Index at the time of investment (currently $1 billion to $4.4 billion). In addition to investing in U.S. corporations, the Fund invests in U.S. dollar denominated sponsored American Depositary Receipts of foreign corporations. The Fund may buy and sell securities in the Fund’s portfolio frequently, which may result in higher transaction costs and produce capital gains and losses. The Adviser may determine to sell a security when its target value is realized, its earnings deteriorate, changing circumstances affect the original reasons for the security’s purchase, or more attractive investment alternatives are identified.</t>
  </si>
  <si>
    <t>As with any mutual fund, there are risks to investing. Neither the Diversified Equity Fund nor the Adviser can guarantee that the Fund will meet its investment goal. The Fund will expose you to risks that could cause you to lose money. Here are the principal risks to consider:</t>
  </si>
  <si>
    <r>
      <t xml:space="preserve">Market Risk of Equity Securities </t>
    </r>
    <r>
      <rPr>
        <sz val="11"/>
        <color theme="1"/>
        <rFont val="Times New Roman"/>
        <family val="1"/>
      </rPr>
      <t>– By investing in common stocks, the Fund may expose you to a sudden decline in the share price of a particular portfolio holding or to an overall decline in the stock market. In addition, the Fund’s principal market segment may underperform other segments or the market as a whole. The value of your investment in the Fund will fluctuate daily and cyclically based on movements in the stock market and the activities of individual companies in the Fund’s portfolio. Common stocks are susceptible to general stock market fluctuations and to volatile increases and decreases in value as market confidence in and perceptions of their issuers change.</t>
    </r>
  </si>
  <si>
    <r>
      <t xml:space="preserve">Index Risk </t>
    </r>
    <r>
      <rPr>
        <sz val="11"/>
        <color theme="1"/>
        <rFont val="Times New Roman"/>
        <family val="1"/>
      </rPr>
      <t>–The performance of the portion of the Fund designed to replicate the S&amp;P 500 Index may not exactly match the performance of the Index. That portion of the Fund does not hold every stock contained in the Index and the performance of the stocks held in the Fund may not track exactly the performance of the stocks held in the Index. Furthermore, unlike the Index, the Fund incurs management fees, 12b-1 fees (for Class N shares only), administrative expenses and transaction costs in trading stocks.</t>
    </r>
  </si>
  <si>
    <r>
      <t>Foreign Investments (American Depositary Receipts)</t>
    </r>
    <r>
      <rPr>
        <sz val="11"/>
        <color theme="1"/>
        <rFont val="Times New Roman"/>
        <family val="1"/>
      </rPr>
      <t xml:space="preserve"> – Foreign investments tend to be more volatile than domestic securities, and are subject to risks that are not typically associated with domestic securities (e.g., unfavorable political and economic developments and the possibility of seizure or nationalization of companies, or the imposition of withholding taxes on income). There may be less government supervision of foreign markets. As a result, foreign issuers may not be subject to the uniform accounting, auditing, and financial reporting standards and practices applicable to domestic issuers, and there may be less publicly available information about foreign issuers. The Fund invests in U.S. dollar denominated American Depositary Receipts of foreign companies (“ADRs”) which are sponsored by the foreign issuers. ADRs are subject to the risks of changes in currency or exchange rates (which affect the value of the issuer even though ADRs are denominated in U.S. dollars) and the risks of investing in foreign securities.</t>
    </r>
  </si>
  <si>
    <t>The bar chart and the performance table that follow illustrate some of the risks and volatility of an investment in the Diversified Equity Fund by showing changes in the Fund’s performance from year to year and by showing the Fund’s average annual total returns for 1, 5 and 10 years and since inception. Of course, the Fund’s past performance (before and after taxes) does not necessarily indicate how the Fund will perform in the future. Call (888) 889-0799 or visit www.citynationalrochdalefunds.com to obtain updated performance information.</t>
  </si>
  <si>
    <t>This bar chart shows the performance of the Diversified Equity Fund’s Institutional Class shares based on a calendar year.</t>
  </si>
  <si>
    <r>
      <t>15.07%</t>
    </r>
    <r>
      <rPr>
        <sz val="8"/>
        <color theme="1"/>
        <rFont val="Times New Roman"/>
        <family val="1"/>
      </rPr>
      <t> </t>
    </r>
  </si>
  <si>
    <r>
      <t>-23.29%</t>
    </r>
    <r>
      <rPr>
        <sz val="8"/>
        <color theme="1"/>
        <rFont val="Times New Roman"/>
        <family val="1"/>
      </rPr>
      <t> </t>
    </r>
  </si>
  <si>
    <t>Average Annual Total Returns</t>
  </si>
  <si>
    <t>(for the periods ended December 31, 2013)</t>
  </si>
  <si>
    <t>This table shows the average annual total returns of each class of the Diversified Equity Fund for the periods ended December 31, 2013. The table also shows how the Fund’s performance compares with the returns of an index comprised of companies similar to those held by the Fund.</t>
  </si>
  <si>
    <t>Average Annual Total Returns City National Rochdale Diversified Equity Fund</t>
  </si>
  <si>
    <t>On September 30, 2005, the predecessor to the Diversified Equity Fund (the "Predecessor Fund") reorganized into the Fund. The performance results for Institutional Class shares of the Fund before September 30, 2005, reflect the performance of the Predecessor Fund's Class I shares. Class A shares of the Predecessor Fund, the predecessor to the Class N shares of the Fund, commenced operations on December 30, 2002. The performance results for Class N shares of the Fund for the period of December 30, 2002, to September 29, 2005, reflect the performance of the Predecessor Fund's Class A shares.</t>
  </si>
  <si>
    <t>'City National Rochdale Socially Responsible Equity Fund</t>
  </si>
  <si>
    <t>City National Rochdale Socially Responsible Equity Fund</t>
  </si>
  <si>
    <t>The City National Rochdale Socially Responsible Equity Fund (the “Socially Responsible Equity Fund” or the “Fund”) seeks to provide long-term capital growth.</t>
  </si>
  <si>
    <t>The table below describes the fees and expenses you may pay if you buy and hold shares of the Socially Responsible Equity Fund.</t>
  </si>
  <si>
    <t>Annual Fund Operating Expenses City National Rochdale Socially Responsible Equity Fund</t>
  </si>
  <si>
    <t>This Example is intended to help you compare the cost of investing in the Socially Responsible Equity Fund with the cost of investing in other mutual funds.</t>
  </si>
  <si>
    <t>Expense Example City National Rochdale Socially Responsible Equity Fund (USD $)</t>
  </si>
  <si>
    <t>The Socially Responsible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t>
  </si>
  <si>
    <t>At least 80% of the Socially Responsible Equity Fund’s net assets (including borrowings for investment purposes) consists of common stocks of U.S. issuers that meet certain socially responsible criteria. This investment strategy may be changed at any time, with 60 days’ prior notice to shareholders. Up to 50% of the Fund’s net assets may consist of securities of mid-capitalization companies. For this purpose, City National Rochdale, LLC (the “Adviser”), the Fund’s investment adviser, considers a mid-capitalization company to be a company with a market capitalization between $1 billion and $5 billion at the time of investment. In addition to investing in U.S. corporations, the Fund invests in U.S. dollar denominated American Depositary Receipts of foreign corporations.</t>
  </si>
  <si>
    <t>In selecting investments, the Socially Responsible Equity Fund’s sub-adviser considers social criteria such as an issuer’s community relations, corporate governance, diversity, employee relations, environmental impact and sustainability, human rights record, and product safety. Using both quantitative and qualitative data, the Fund’s sub-adviser also evaluates an issuer’s involvement in specific revenue-generating activities to determine whether the issuer’s involvement was meaningful or simply incidental with respect to that activity.</t>
  </si>
  <si>
    <t>The Fund’s sub-adviser applies vigorous valuation screens that identify issuers for further in-depth fundamental analysis for potential inclusion in the Fund. The investment strategy typically emphasizes securities that the sub-adviser believes have one or more of the following characteristics: a price significantly below the intrinsic value of the issuer; below average price to sales and price to cash flow ratios; and sound overall financial condition of the issuer.</t>
  </si>
  <si>
    <t>The Fund’s sub-adviser may determine to sell a security when its target value is realized, its earnings deteriorate, changing circumstances affect the original reasons for the security’s purchase, or more attractive investment alternatives are identified.</t>
  </si>
  <si>
    <t>The Fund seeks to avoid investing in any issuer that derives more than 5% of its total revenue from tobacco, alcohol, gambling, abortion or weaponry (whether sold to consumers or the military), or that is involved in nuclear power. Because information on an issuer’s involvement in those activities may not be publicly available, it is possible that the Fund’s holdings may include an issuer that does not meet its criteria for socially responsible investing. When the sub-adviser discovers that a holding does not meet its criteria for socially responsible investing, it will divest that holding as soon as reasonably practicable.</t>
  </si>
  <si>
    <t>As with any mutual fund, there are risks to investing. None of the Socially Responsible Equity Fund, the Adviser and the Fund’s sub-adviser can guarantee that the Fund will meet its investment goal. The Fund will expose you to risks that could cause you to lose money. Here are the principal risks to consider:</t>
  </si>
  <si>
    <r>
      <t xml:space="preserve">Investment Style </t>
    </r>
    <r>
      <rPr>
        <sz val="11"/>
        <color theme="1"/>
        <rFont val="Times New Roman"/>
        <family val="1"/>
      </rPr>
      <t>– The Fund’s sub-adviser primarily uses a value style to select investments for the Fund. This style may fall out of favor, may underperform other styles and may increase the volatility of the Fund’s share price.</t>
    </r>
  </si>
  <si>
    <r>
      <t xml:space="preserve">Socially Responsible Investments – </t>
    </r>
    <r>
      <rPr>
        <sz val="11"/>
        <color theme="1"/>
        <rFont val="Times New Roman"/>
        <family val="1"/>
      </rPr>
      <t>Socially responsible investment criteria may limit the number of investment opportunities available to the Fund, and as a result, at times the Fund’s investment returns may be lower than those funds that are not subject to such investment considerations.</t>
    </r>
  </si>
  <si>
    <t>The bar chart and the performance table that follow illustrate some of the risks and volatility of an investment in the Socially Responsible Equity Fund by showing changes in the Fund’s performance from year to year and by showing the Fund’s average annual total returns for 1 and 5 years and since inception. Of course, the Fund’s past performance (before and after taxes) does not necessarily indicate how the Fund will perform in the future. Call (888) 889-0799 or visit www.citynationalrochdalefunds.com to obtain updated performance information.</t>
  </si>
  <si>
    <t>This bar chart shows the performance of the Socially Responsible Equity Fund’s Institutional Class shares based on a calendar year.</t>
  </si>
  <si>
    <r>
      <t>18.47%</t>
    </r>
    <r>
      <rPr>
        <sz val="8"/>
        <color theme="1"/>
        <rFont val="Times New Roman"/>
        <family val="1"/>
      </rPr>
      <t> </t>
    </r>
  </si>
  <si>
    <r>
      <t>-25.79%</t>
    </r>
    <r>
      <rPr>
        <sz val="8"/>
        <color theme="1"/>
        <rFont val="Times New Roman"/>
        <family val="1"/>
      </rPr>
      <t> </t>
    </r>
  </si>
  <si>
    <t>This table shows the average annual total returns of each class of the Socially Responsible Equity Fund for the periods ended December 31, 2013. The table also shows how the Fund’s performance compares with the returns of indexes comprised of companies similar to those held by the Fund.</t>
  </si>
  <si>
    <t>Average Annual Total Returns City National Rochdale Socially Responsible Equity Fund</t>
  </si>
  <si>
    <t>MSCI KLD 400 Social Index (Reflects no deduction for fees, expenses or taxes)</t>
  </si>
  <si>
    <t>Russell 1000 Value Index (Reflects no deduction for fees, expenses or taxes)</t>
  </si>
  <si>
    <t>Performance for "Since Inception" for all classes is shown for periods beginning January 3, 2005, which is the date the predecessor to the Socially Responsible Equity Fund (the "Predecessor Fund") commenced operations. On September 30, 2005, the Predecessor Fund reorganized into the Fund. The performance results for Institutional Class shares of the Fund before September 30, 2005, reflect the performance of the Predecessor Fund's Class I shares. Class A shares of the Predecessor Fund, the predecessor to the Class N shares of the Fund, commenced operations on August 12, 2005. The performance results for Class N shares of the Fund for the period of August 12, 2005, to September 29, 2005, reflect the performance of the Predecessor Fund's Class A shares. The performance results for Class N shares of the Fund for the period of January 3, 2005 to August 12, 2005, reflect the performance of the Predecessor Fund's Class I shares. The performance of the Predecessor Fund's Class I shares has not been adjusted to reflect the higher Rule 12b-1 fees and expenses applicable to the Fund's Class N shares. If it had, the performance of the Fund's Class N shares would have been lower than that shown. For the index shown the measurement period used in computing the returns of the index for the "Since Inception" period begins on December 31, 2004.</t>
  </si>
  <si>
    <t>'City National Rochdale Emerging Markets Fund</t>
  </si>
  <si>
    <t>City National Rochdale Emerging Markets Fund</t>
  </si>
  <si>
    <t>The City National Rochdale Emerging Markets Fund (the “Emerging Markets Fund” or the “Fund”) seeks to provide long-term capital appreciation.</t>
  </si>
  <si>
    <t>The table below describes the fees and expenses you may pay if you buy and hold shares of the Emerging Markets Fund.</t>
  </si>
  <si>
    <t>"Other Fund Expenses" are based on estimated amounts for the current fiscal year and reflect the re-allocation of certain trust-level expenses pursuant to a new methodology effective with the Fund's fiscal year beginning on October 1, 2013, and includes expenses borne by the Fund as the sole shareholder of the Mauritius Subsidiary (as defined below).</t>
  </si>
  <si>
    <t>This Example is intended to help you compare the cost of investing in the Emerging Markets Fund with the cost of investing in other mutual funds.</t>
  </si>
  <si>
    <t>City National Rochdale Emerging Markets Fund Class 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portfolio turnover rate of the Fund was 25% of the average value of its portfolio.</t>
  </si>
  <si>
    <t>Under normal market conditions, the Fund invests at least 80% of its net assets (plus any borrowings for investment purposes) in the equity securities of companies that are operating principally in emerging market countries. The Fund considers a company to be operating principally in an emerging market if (i) its securities are primarily listed on the trading market of an emerging market country; (ii) the company is incorporated or has its principal business activities in an emerging market country; (iii) the company derives 50% or more of its revenues from, or has 50% or more of its assets in, an emerging market country; or (iv) the security is included in the MSCI Emerging Markets Index. The Fund considers a country to be an emerging market country if it has been determined by an international organization, such as the World Bank, to have a low to middle income economy, or it is not included in the MSCI World Index, which measures the equity market performance of developed markets.</t>
  </si>
  <si>
    <t>Under normal market conditions, the Fund intends to invest in a number of emerging market countries. While the Fund may invest its assets in companies from any emerging market country, it expects to focus its investments in Asia. The Fund does not limit its investments to certain countries or industries. The Fund may invest a large percentage of its assets in just a few sectors, just a few regions or just a few emerging market countries. The Fund is non-diversified which means that it may invest a greater amount of its assets in the securities of a single issuer or a small number of issuers than a diversified fund. The Fund may invest up to 20% of its assets in cash or its investment equivalent.</t>
  </si>
  <si>
    <t>The Fund’s investments in equity securities consist primarily of common stock, preferred stock and warrants. The Fund’s foreign investments consist primarily of foreign local shares, which are denominated in local currencies. The Fund may invest in securities of companies of any capitalization size. Certain companies, although small by U.S. standards, might rank among the largest in their respective countries by market capitalization.</t>
  </si>
  <si>
    <t>In selecting the Fund’s investments, the Adviser employs a proprietary macro analytical process focused on identifying long-term growth opportunities. The Adviser seeks to identify and capitalize on investment themes in foreign emerging markets. To select specific companies, the Adviser first performs a financial factor analysis to identify potential companies from a large universe, followed by more specific fundamental analysis to identify individual companies that the Adviser believes meet its investment objectives. The Adviser seeks to invest in companies with consumer driven demand, above average revenue and earnings growth potential that it believes are well managed, have a unique or improving market position and possess competitive advantages. The Adviser assesses the relationship between its estimate of a company’s sustainable growth and earnings prospects and its stock price to determine which companies qualify for investment. The Adviser utilizes multiple valuation metrics to establish price targets.</t>
  </si>
  <si>
    <t>The Fund may continue to own a security as long as the dividend or interest yields satisfy the Fund’s objectives, the credit quality meets the Adviser’s fundamental criteria and the Adviser believes valuation is attractive and industry trends remain favorable.</t>
  </si>
  <si>
    <t>To the extent that the Fund seeks to invest in the securities of Indian companies, it currently intends to do so by investing in shares of a wholly owned, collective investment vehicle (the “Mauritius Subsidiary”) registered with and regulated by the Mauritius Financial Services Commission. The Mauritius Subsidiary was formed to allow the Fund’s investment in Indian companies to benefit from a favorable tax treaty between Mauritius and India. In order to do so, the Mauritius Subsidiary will seek to maintain residency in Mauritius.</t>
  </si>
  <si>
    <t>As with any mutual fund, there are risks to investing. Neither the Emerging Markets Fund nor the Adviser can guarantee that the Fund will meet its investment goal. The Fund will expose you to risks that could cause you to lose money. Here are the principal risks to consider:</t>
  </si>
  <si>
    <r>
      <t xml:space="preserve">Market Risk of Equity Securities </t>
    </r>
    <r>
      <rPr>
        <sz val="11"/>
        <color theme="1"/>
        <rFont val="Times New Roman"/>
        <family val="1"/>
      </rPr>
      <t>– By investing directly or indirectly in stocks, the Fund may expose you to a sudden decline in the share price of a particular portfolio holding or to an overall decline in the stock market. In addition, the Fund’s principal market segment may underperform other segments or the market as a whole. The value of your investment in the Fund will fluctuate daily and cyclically based on movements in the stock market and the activities of individual companies in the Fund’s portfolio. Common stocks are susceptible to general stock market fluctuations and to volatile increases and decreases in value as market confidence in and perceptions of their issuers change. Preferred stock is subject to the risk that the dividend on the stock may be changed or omitted by the issuer, and that participation in the growth of the issuer may be limited. Preferred stock typically has “preference” over common stock in the payment of distributions and the liquidation of a company’s assets, but is subordinated to bonds and other debt instruments. In addition, preferred stock holders generally do not have voting rights with respect to the issuing company. A warrant gives the holder a right to purchase a predetermined number of shares of common stock at a fixed price. The risks of investments in warrants include the lack of a liquid market for resale, potential price fluctuations as a result of speculation or other factors, and failure of the price of the underlying security to reach a level at which the warrant can be prudently exercised.</t>
    </r>
  </si>
  <si>
    <r>
      <t xml:space="preserve">Foreign Currency </t>
    </r>
    <r>
      <rPr>
        <sz val="11"/>
        <color theme="1"/>
        <rFont val="Times New Roman"/>
        <family val="1"/>
      </rPr>
      <t>– As long as the Fund holds a foreign security, its value will be affected by the value of the local currency relative to the U.S. dollar. The value of a foreign currency may decline in relation to the U.S. dollar while the Fund holds securities denominated in such currency. Currency exchange rates can be volatile and can be affected by, among other factors, the general economics of a country or the actions of the U.S. or foreign governments or central banks. U.S. dollar-denominated securities of foreign issuers may also be affected by currency risk, as the value of these securities may also be affected by changes in the issuer’s local currency.</t>
    </r>
  </si>
  <si>
    <r>
      <t xml:space="preserve">Emerging Markets Securities – </t>
    </r>
    <r>
      <rPr>
        <sz val="11"/>
        <color theme="1"/>
        <rFont val="Times New Roman"/>
        <family val="1"/>
      </rPr>
      <t>Many of the risks with respect to foreign investments are more pronounced for investments in developing or emerging market countries. Emerging market countries may have government exchange controls, more volatile currency exchange rates, less market regulation, and less developed securities markets and legal systems. Their economies also depend heavily upon international trade and may be adversely affected by protective trade barriers and economic conditions of their trading partners.</t>
    </r>
  </si>
  <si>
    <r>
      <t>Investment through Mauritius</t>
    </r>
    <r>
      <rPr>
        <sz val="11"/>
        <color theme="1"/>
        <rFont val="Times New Roman"/>
        <family val="1"/>
      </rPr>
      <t xml:space="preserve"> – Any change in the provisions of the income tax treaty between Mauritius and India, in its applicability to the Fund or the Mauritius Subsidiary, or in the requirements established by Mauritius to qualify as a Mauritius resident, could result in the imposition of various taxes on the Fund by India, which could reduce the return to the Fund on its investments.</t>
    </r>
  </si>
  <si>
    <r>
      <t>Non-Diversification</t>
    </r>
    <r>
      <rPr>
        <sz val="11"/>
        <color theme="1"/>
        <rFont val="Times New Roman"/>
        <family val="1"/>
      </rPr>
      <t xml:space="preserve"> – The Fund is non-diversified, which means that it may invest in the securities of relatively few issuers. As a result, the Fund may be more susceptible to adverse events affecting any of those issuers than diversified funds and may experience increased volatility.</t>
    </r>
  </si>
  <si>
    <r>
      <t xml:space="preserve">Investment Style </t>
    </r>
    <r>
      <rPr>
        <sz val="11"/>
        <color theme="1"/>
        <rFont val="Times New Roman"/>
        <family val="1"/>
      </rPr>
      <t>– The Adviser primarily uses a growth style to select investments for the Fund. This style may fall out of favor, may underperform other styles and may increase the volatility of the Fund’s share price.</t>
    </r>
  </si>
  <si>
    <r>
      <t>Sector Concentration</t>
    </r>
    <r>
      <rPr>
        <sz val="11"/>
        <color theme="1"/>
        <rFont val="Times New Roman"/>
        <family val="1"/>
      </rPr>
      <t xml:space="preserve"> – Market conditions, interest rates, and economic, regulatory, or financial developments could significantly affect all the securities in a single sector. If the Fund invests in a limited number of sectors it may have increased exposure to the price movements of those sectors For example, as of September 30, 2013, the Fund invested a large percentage of its assets in the financial and consumer discretionary sectors. The financial sector is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The success of consumer product manufacturers and retailers is tied closely to the performance of the overall international economy, interest rates, competition and consumer confidence. Changes in demographics and consumer tastes can also affect the demand for, and success of, consumer products and services in the marketplace.</t>
    </r>
  </si>
  <si>
    <t>The Rochdale Emerging Markets Portfolio commenced operations on December 14, 2011, as a series of Rochdale Investment Trust, a Delaware statutory trust (the “Predecessor Fund”). The Fund commenced operations on March 29, 2013 and offered shares of the Fund for public sale on April 1, 2013, after the reorganization of the Predecessor Fund into the Emerging Markets Fund. The Emerging Markets Fund has adopted an investment objective and investment strategies and policies identical to those of the Predecessor Fund.</t>
  </si>
  <si>
    <t>The bar chart and the performance table that follow illustrate some of the risks and volatility of an investment in the Emerging Markets Fund by showing the changes in the Fund’s performance for the indicated periods. Of course, the Fund’s past performance does not necessarily indicate how the Emerging Markets Fund will perform in the future. Updated performance is available by calling 1-800-245-9888.</t>
  </si>
  <si>
    <t>In the bar chart and the performance table, the performance results prior to March 29, 2013, are for the Predecessor Fund. Class N shares of the Emerging Markets Fund and the Predecessor Fund shares would have substantially similar annual returns because the shares are invested in the same portfolio of securities. Unless otherwise indicated, the bar chart and the performance table assume reinvestment of dividends and distributions.</t>
  </si>
  <si>
    <t>This bar chart shows the performance of the Emerging Markets Fund’s Class N shares based on a calendar year.</t>
  </si>
  <si>
    <t>Q1 2012</t>
  </si>
  <si>
    <t>Q2 2012</t>
  </si>
  <si>
    <t>This table shows the average annual total returns of each class of the Emerging Markets Fund for the periods ended December 31, 2013. The table also shows how the Fund’s performance compares with the returns of indexes comprised of investments similar to those held by the Fund.</t>
  </si>
  <si>
    <t>Average Annual Total Returns City National Rochdale Emerging Markets Fund</t>
  </si>
  <si>
    <t>MSCI Emerging Markets Index (Reflects no deduction for fees, expenses or taxes)</t>
  </si>
  <si>
    <t>MSCI Emerging Markets Asia Index (Reflects no deduction for fees, expenses or tax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CITY NATIONAL ROCHDALE FUNDS</t>
  </si>
  <si>
    <t>CIK</t>
  </si>
  <si>
    <t>dei_EntityCentralIndexKey</t>
  </si>
  <si>
    <t>'0001026977</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Other Expenses, New Fund, Based on Estimates</t>
  </si>
  <si>
    <t>rr_OtherExpensesNewFundBasedOnEstimates</t>
  </si>
  <si>
    <t>' “Other Fund Expenses” are based on estimated amounts for the current fiscal year and reflect the re-allocation of certain trust-level expenses pursuant to a new methodology effective with the Fund’s fiscal year beginning on October 1, 2013.</t>
  </si>
  <si>
    <t>Expenses Restated to Reflect Current</t>
  </si>
  <si>
    <t>rr_ExpensesRestatedToReflectCurrent</t>
  </si>
  <si>
    <t>'The 12b-1 Fee for Class N shares has been restated to reflect the reduction of this fee, effective January 28, 2013.</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lthough the Fund seeks to preserve the value of your investment at an NAV of $1.00, it is possible to lose money by investing in the Fund.</t>
  </si>
  <si>
    <t>Risk, Money Market Fund</t>
  </si>
  <si>
    <t>rr_RiskMoneyMarketFund</t>
  </si>
  <si>
    <t xml:space="preserve">'As with any money market fund, there are risks to investing. </t>
  </si>
  <si>
    <t>Not Insured Depository Institution</t>
  </si>
  <si>
    <t>rr_RiskNotInsuredDepositoryInstitution</t>
  </si>
  <si>
    <t>'No Guarantees – An investment in the Fund is not a deposit in a bank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he performance table that follow illustrate some of the risks and volatility of an investment in the Government Money Fund by showing changes in the Fund’s performance from year to year and by showing the Fund’s average annual total returns for the indicated periods.</t>
  </si>
  <si>
    <t>Performance, Availability by Phone</t>
  </si>
  <si>
    <t>rr_PerformanceAvailabilityPhone</t>
  </si>
  <si>
    <t>'(888) 889-0799</t>
  </si>
  <si>
    <t>Performance, Availability at Web Site Address</t>
  </si>
  <si>
    <t>rr_PerformanceAvailabilityWebSiteAddress</t>
  </si>
  <si>
    <t>'www.citynationalrochdalefunds.com</t>
  </si>
  <si>
    <t>Performance, Past Does Not Indicate Future</t>
  </si>
  <si>
    <t>rr_PerformancePastDoesNotIndicateFuture</t>
  </si>
  <si>
    <t>'Of course, the Fund’s past performance (before and after taxes) does not necessarily indicate how the Fund will perform in the future.</t>
  </si>
  <si>
    <t>Bar Chart, Closing</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t>
  </si>
  <si>
    <t>rr_PerformanceTableHeading</t>
  </si>
  <si>
    <t>Performance Table Narrative</t>
  </si>
  <si>
    <t>rr_PerformanceTableNarrativeTextBlock</t>
  </si>
  <si>
    <t>7-Day Yield Phone</t>
  </si>
  <si>
    <t>rr_MoneyMarketSevenDayYieldPhone</t>
  </si>
  <si>
    <t xml:space="preserve">'(888) 889-0799 </t>
  </si>
  <si>
    <t>City National Rochdale Government Money Market Fund | Servicing Class</t>
  </si>
  <si>
    <t>Trading Symbol</t>
  </si>
  <si>
    <t>dei_TradingSymbol</t>
  </si>
  <si>
    <t>'CNIXX</t>
  </si>
  <si>
    <t>rr_ManagementFeesOverAssets</t>
  </si>
  <si>
    <t>rr_DistributionAndService12b1FeesOverAssets</t>
  </si>
  <si>
    <t>rr_Component1OtherExpensesOverAssets</t>
  </si>
  <si>
    <t>rr_Component2OtherExpensesOverAssets</t>
  </si>
  <si>
    <t>rr_Other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rr_AverageAnnualReturnYear01</t>
  </si>
  <si>
    <t>rr_AverageAnnualReturnYear05</t>
  </si>
  <si>
    <t>rr_AverageAnnualReturnYear10</t>
  </si>
  <si>
    <t>City National Rochdale Government Money Market Fund | Class N</t>
  </si>
  <si>
    <t>'CNGXX</t>
  </si>
  <si>
    <t>City National Rochdale Government Money Market Fund | Class S</t>
  </si>
  <si>
    <t>'CNFXX</t>
  </si>
  <si>
    <t>'“Other Fund Expenses” are based on estimated amounts for the current fiscal year and reflect the re-allocation of certain trust-level expenses pursuant to a new methodology effective with the Fund’s fiscal year beginning on October 1, 2013.</t>
  </si>
  <si>
    <t>'As with any money market fund, there are risks to investing.</t>
  </si>
  <si>
    <t>'The bar chart and the performance table that follow illustrate some of the risks and volatility of an investment in the Prime Money Fund by showing changes in the Fund’s performance from year to year and by showing the Fund’s average annual total returns for the indicated periods.</t>
  </si>
  <si>
    <t>City National Rochdale Prime Money Market Fund | Institutional Class</t>
  </si>
  <si>
    <t>'CNRXX</t>
  </si>
  <si>
    <t>City National Rochdale Prime Money Market Fund | Servicing Class</t>
  </si>
  <si>
    <t>'CNMXX</t>
  </si>
  <si>
    <t>City National Rochdale Prime Money Market Fund | Class N</t>
  </si>
  <si>
    <t>'CNPXX</t>
  </si>
  <si>
    <t>City National Rochdale Prime Money Market Fund | Class S</t>
  </si>
  <si>
    <t>'CNSXX</t>
  </si>
  <si>
    <t>'The bar chart and the performance table that follow illustrate some of the risks and volatility of an investment in the California Money Fund by showing changes in the Fund’s performance from year to year and by showing the Fund’s average annual total returns for the indicated periods.</t>
  </si>
  <si>
    <t>City National Rochdale California Tax Exempt Money Market Fund | Servicing Class</t>
  </si>
  <si>
    <t>'CNTXX</t>
  </si>
  <si>
    <t>City National Rochdale California Tax Exempt Money Market Fund | Class N</t>
  </si>
  <si>
    <t>'CNEXX</t>
  </si>
  <si>
    <t>City National Rochdale California Tax Exempt Money Market Fund | Class S</t>
  </si>
  <si>
    <t>'CEMXX</t>
  </si>
  <si>
    <t>Date Of Termination</t>
  </si>
  <si>
    <t>rr_FeeWaiverOrReimbursementOverAssetsDateOfTermination</t>
  </si>
  <si>
    <t>'2015-01-31</t>
  </si>
  <si>
    <t>Portfolio turnover, heading</t>
  </si>
  <si>
    <t>rr_PortfolioTurnoverHeading</t>
  </si>
  <si>
    <t>Portfolio turnover, narrative</t>
  </si>
  <si>
    <t>rr_PortfolioTurnoverTextBlock</t>
  </si>
  <si>
    <t>Portfolio Turnover Rate</t>
  </si>
  <si>
    <t>rr_PortfolioTurnoverRate</t>
  </si>
  <si>
    <t>'The Fund will expose you to risks that could cause you to lose money.</t>
  </si>
  <si>
    <t>'An investment in the Fund is not a deposit of City National Bank and is not insured or guaranteed by the Federal Deposit Insurance Corporation or any other government agency.</t>
  </si>
  <si>
    <t>'The bar chart and the performance table that follow illustrate some of the risks and volatility of an investment in the Limited Maturity Fund by showing changes in the Fund’s performance from year to year and by showing the Fund’s average annual total returns for the indicated period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 xml:space="preserve">'The after-tax returns shown are not relevant to investors who hold their Fund shares through tax-deferred arrangements, such as 401(k) plans or individual retirement accounts. </t>
  </si>
  <si>
    <t>Performance Table Closing</t>
  </si>
  <si>
    <t>rr_PerformanceTableClosingTextBlock</t>
  </si>
  <si>
    <t>City National Rochdale Limited Maturity Fixed Income Fund | Barclays U.S. 1-3 Year Government/Credit Bond Index (Reflects no deduction for fees, expenses or taxes)</t>
  </si>
  <si>
    <t>[4]</t>
  </si>
  <si>
    <t>City National Rochdale Limited Maturity Fixed Income Fund | Institutional Class</t>
  </si>
  <si>
    <t>'AHLFX</t>
  </si>
  <si>
    <t>rr_FeeWaiverOrReimbursementOverAssets</t>
  </si>
  <si>
    <t>[5]</t>
  </si>
  <si>
    <t>rr_NetExpensesOverAssets</t>
  </si>
  <si>
    <t>City National Rochdale Limited Maturity Fixed Income Fund | Institutional Class | - Return After Taxes on Distributions</t>
  </si>
  <si>
    <t>City National Rochdale Limited Maturity Fixed Income Fund | Institutional Class | - Return After Taxes on Distributions and Sale of Fund Shares</t>
  </si>
  <si>
    <t>City National Rochdale Limited Maturity Fixed Income Fund | Class N</t>
  </si>
  <si>
    <t>'AHALX</t>
  </si>
  <si>
    <t>'The bar chart and the performance table that follow illustrate some of the risks and volatility of an investment in the Government Bond Fund by showing changes in the Fund’s performance from year to year and by showing the Fund’s average annual total returns for the indicated periods.</t>
  </si>
  <si>
    <t>'The after-tax returns shown are not relevant to investors who hold their Fund shares through tax-deferred arrangements, such as 401(k) plans or individual retirement accounts.</t>
  </si>
  <si>
    <t>City National Rochdale Government Bond Fund | Barclays U.S. 1-5 Year Government Bond Index (Reflects no deduction for fees, expenses or taxes)</t>
  </si>
  <si>
    <t>City National Rochdale Government Bond Fund | Institutional Class</t>
  </si>
  <si>
    <t>'CNIGX</t>
  </si>
  <si>
    <t>[6]</t>
  </si>
  <si>
    <t>City National Rochdale Government Bond Fund | Servicing Class</t>
  </si>
  <si>
    <t>'CNBIX</t>
  </si>
  <si>
    <t>City National Rochdale Government Bond Fund | Servicing Class | - Return After Taxes on Distributions</t>
  </si>
  <si>
    <t>City National Rochdale Government Bond Fund | Servicing Class | - Return After Taxes on Distributions and Sale of Fund Shares</t>
  </si>
  <si>
    <t>City National Rochdale Government Bond Fund | Class N</t>
  </si>
  <si>
    <t>'CGBAX</t>
  </si>
  <si>
    <t>'The bar chart and the performance table that follow illustrate some of the risks and volatility of an investment in the Corporate Bond Fund by showing changes in the Fund’s performance from year to year and by showing the Fund’s average annual total returns for the indicated periods.</t>
  </si>
  <si>
    <t>City National Rochdale Corporate Bond Fund | Barclays U.S. Corporate 1-5 A3 or Higher, 2% Issuer Constrained Index (Reflects no deduction for fees, expenses or taxes)</t>
  </si>
  <si>
    <t>City National Rochdale Corporate Bond Fund | Servicing Class</t>
  </si>
  <si>
    <t>'CNCIX</t>
  </si>
  <si>
    <t>rr_AcquiredFundFeesAndExpensesOverAssets</t>
  </si>
  <si>
    <t>City National Rochdale Corporate Bond Fund | Servicing Class | - Return After Taxes on Distributions</t>
  </si>
  <si>
    <t>City National Rochdale Corporate Bond Fund | Servicing Class | - Return After Taxes on Distributions and Sale of Fund Shares</t>
  </si>
  <si>
    <t>City National Rochdale Corporate Bond Fund | Class N</t>
  </si>
  <si>
    <t>'CCBAX</t>
  </si>
  <si>
    <t>Risk, Nondiversified</t>
  </si>
  <si>
    <t>rr_RiskNondiversifiedStatus</t>
  </si>
  <si>
    <t>' Non-Diversification – The Fund is non-diversified, which means that it may invest in the securities of relatively few issuers. As a result, the Fund may be more susceptible to adverse events affecting those issuers and may experience increased volatility.</t>
  </si>
  <si>
    <t>'The bar chart and the performance table that follow illustrate some of the risks and volatility of an investment in the California Tax Exempt Bond Fund by showing changes in the Fund’s performance from year to year and by showing the Fund’s average annual total returns for the indicated periods.</t>
  </si>
  <si>
    <t>City National Rochdale California Tax Exempt Bond Fund | Barclays CA Intermediate-Short Municipal Index (Reflects no deduction for fees, expenses or taxes)</t>
  </si>
  <si>
    <t>City National Rochdale California Tax Exempt Bond Fund | Servicing Class</t>
  </si>
  <si>
    <t>'CNTIX</t>
  </si>
  <si>
    <t>City National Rochdale California Tax Exempt Bond Fund | Servicing Class | - Return After Taxes on Distributions</t>
  </si>
  <si>
    <t>City National Rochdale California Tax Exempt Bond Fund | Servicing Class | - Return After Taxes on Distributions and Sale of Fund Shares</t>
  </si>
  <si>
    <t>City National Rochdale California Tax Exempt Bond Fund | Class N</t>
  </si>
  <si>
    <t>'CCTEX</t>
  </si>
  <si>
    <t>' “Other Fund Expenses” are based on estimated amounts for the current fiscal year.</t>
  </si>
  <si>
    <t>Performance, One Year or Less</t>
  </si>
  <si>
    <t>rr_PerformanceOneYearOrLess</t>
  </si>
  <si>
    <t>'The Muni High Income Fund commenced operations December 30, 2013, and therefore it does not have a full calendar year performance record to compare against other mutual funds or broad measures of securities market performance such as indices. Performance information will be available after the Fund has been in operation for one calendar year.</t>
  </si>
  <si>
    <t>City National Rochdale Municipal High Income Fund | Servicing Class Class</t>
  </si>
  <si>
    <t>'CNRMX</t>
  </si>
  <si>
    <t>[7]</t>
  </si>
  <si>
    <t>City National Rochdale Municipal High Income Fund | Class N</t>
  </si>
  <si>
    <t>'CNRNX</t>
  </si>
  <si>
    <t>'The bar chart and the performance table that follow illustrate some of the risks and volatility of an investment in the High Yield Bond Fund by showing changes in the Fund’s performance from year to year and by showing the Fund’s average annual total returns for the indicated periods.</t>
  </si>
  <si>
    <t>City National Rochdale High Yield Bond Fund | Citigroup High Yield Market Capped Index (Reflects no deduction for fees, expenses or taxes)</t>
  </si>
  <si>
    <t>City National Rochdale High Yield Bond Fund | Institutional Class</t>
  </si>
  <si>
    <t>'CNIHX</t>
  </si>
  <si>
    <t>[8]</t>
  </si>
  <si>
    <t>City National Rochdale High Yield Bond Fund | Servicing Class</t>
  </si>
  <si>
    <t>'CHYIX</t>
  </si>
  <si>
    <t>City National Rochdale High Yield Bond Fund | Servicing Class | - Return After Taxes on Distributions</t>
  </si>
  <si>
    <t>City National Rochdale High Yield Bond Fund | Servicing Class | - Return After Taxes on Distributions and Sale of Fund Shares</t>
  </si>
  <si>
    <t>City National Rochdale High Yield Bond Fund | Class N</t>
  </si>
  <si>
    <t>'CHBAX</t>
  </si>
  <si>
    <t>'The bar chart and the performance table that follow illustrate some of the risks and volatility of an investment in the Intermediate Fixed Income Fund by showing the changes in the Fund’s performance for the indicated periods.</t>
  </si>
  <si>
    <t>'1-800-245-9888</t>
  </si>
  <si>
    <t>'Of course, the Fund’s past performance does not necessarily indicate how the Intermediate Fixed Income Fund will perform in the future.</t>
  </si>
  <si>
    <t>'Highest</t>
  </si>
  <si>
    <t>'Lowest</t>
  </si>
  <si>
    <t>City National Rochdale Intermediate Fixed Income Fund | Barclays Intermediate U.S. Government/Credit Bond Index (Reflects no deduction for fees, expenses or taxes)</t>
  </si>
  <si>
    <t>City National Rochdale Intermediate Fixed Income Fund | Institutional Class</t>
  </si>
  <si>
    <t>'CNRIX</t>
  </si>
  <si>
    <t>[1],[9]</t>
  </si>
  <si>
    <t>[10]</t>
  </si>
  <si>
    <t>City National Rochdale Intermediate Fixed Income Fund | Class N</t>
  </si>
  <si>
    <t>'RIMCX</t>
  </si>
  <si>
    <t>[11]</t>
  </si>
  <si>
    <t>City National Rochdale Intermediate Fixed Income Fund | Class N | - Return After Taxes on Distributions</t>
  </si>
  <si>
    <t>City National Rochdale Intermediate Fixed Income Fund | Class N | - Return After Taxes on Distributions and Sale of Fund Shares</t>
  </si>
  <si>
    <t>'“Other Fund Expenses” are based on estimated amounts for the current fiscal year and reflect the re-allocation of certain trust-level expenses pursuant to a new methodology effective with the Fund’s fiscal year beginning on October 1, 2013, and include expenses borne by the Fund as the sole shareholder of the Subsidiary (as defined below).</t>
  </si>
  <si>
    <t>'The bar chart and the performance table that follow illustrate some of the risks and volatility of an investment in the Fixed Income Opportunities Fund by showing the changes in the Fund’s performance for the indicated periods.</t>
  </si>
  <si>
    <t>'Of course, the Fund’s past performance does not necessarily indicate how the Fixed Income Opportunities Fund will perform in the future.</t>
  </si>
  <si>
    <t>City National Rochdale Fixed Income Opportunities Fund | Credit Suisse Leveraged Loan Index (Reflects no deduction for fees, expenses or taxes)</t>
  </si>
  <si>
    <t>rr_AverageAnnualReturnSinceInception</t>
  </si>
  <si>
    <t>rr_AverageAnnualReturnInceptionDate</t>
  </si>
  <si>
    <t>City National Rochdale Fixed Income Opportunities Fund | Barclays U.S. Aggregate Bond Index (Reflects no deduction for fees, expenses or taxes)</t>
  </si>
  <si>
    <t>City National Rochdale Fixed Income Opportunities Fund | Barclays U.S. High Yield Bond Index (Reflects no deduction for fees, expenses or taxes)</t>
  </si>
  <si>
    <t>City National Rochdale Fixed Income Opportunities Fund | Class N</t>
  </si>
  <si>
    <t>'RIMOX</t>
  </si>
  <si>
    <t>[12]</t>
  </si>
  <si>
    <t>City National Rochdale Fixed Income Opportunities Fund | Class N | - Return After Taxes on Distributions</t>
  </si>
  <si>
    <t>City National Rochdale Fixed Income Opportunities Fund | Class N | - Return After Taxes on Distributions and Sale of Fund Shares</t>
  </si>
  <si>
    <t>'The bar chart and the performance table that follow illustrate some of the risks and volatility of an investment in the Multi-Asset Fund by showing changes in the Fund’s performance from year to year and by showing the Fund’s average annual total returns for 1 and 5 years and since inception.</t>
  </si>
  <si>
    <t>City National Rochdale Multi-Asset Fund | BofA Merrill Lynch U.S. 3-Month T. Bill Index (Reflects no deduction for fees, expenses or taxes)</t>
  </si>
  <si>
    <t>City National Rochdale Multi-Asset Fund | 40/60 hybrid of the following two indexes: MSCI World Index, Barclays Intermediate Government/Credit Bond Index (Reflects no deduction for fees, expenses or taxes)</t>
  </si>
  <si>
    <t>City National Rochdale Multi-Asset Fund | Servicing Class</t>
  </si>
  <si>
    <t>'CNIIX</t>
  </si>
  <si>
    <t>City National Rochdale Multi-Asset Fund | Servicing Class | - Return After Taxes on Distributions</t>
  </si>
  <si>
    <t>City National Rochdale Multi-Asset Fund | Servicing Class | - Return After Taxes on Distributions and Sale of Fund Shares</t>
  </si>
  <si>
    <t>City National Rochdale Multi-Asset Fund | Class N</t>
  </si>
  <si>
    <t>'CNIAX</t>
  </si>
  <si>
    <t>Secondary objectives</t>
  </si>
  <si>
    <t>rr_ObjectiveSecondaryTextBlock</t>
  </si>
  <si>
    <t>'The bar chart and the performance table that follow illustrate some of the risks and volatility of an investment in the Dividend &amp; Income Fund by showing the changes in the Fund’s performance for the indicated periods.</t>
  </si>
  <si>
    <t>'Of course, the Fund’s past performance does not necessarily indicate how the Dividend &amp; Income Fund will perform in the future.</t>
  </si>
  <si>
    <t>Performance Table Market Index Changed</t>
  </si>
  <si>
    <t>rr_PerformanceTableMarketIndexChanged</t>
  </si>
  <si>
    <t>'Previously, the Fund’s performance was compared to the Dow Jones Select Dividend Index as its secondary benchmark. The Trust has elected to compare the Fund’s performance to a hybrid index consisting of 60% Dow Jones US Selected Dividend Index, 25% BofA ML Core Fixed Rate Preferred Securities Index and 15% MSCI US REIT Index, as the Adviser believes that this is a more appropriate measure for comparison to the Fund’s performance.</t>
  </si>
  <si>
    <t>City National Rochdale Dividend &amp; Income Fund | S&amp;P 500 Index (Reflects no deduction for fees, expenses or taxes)</t>
  </si>
  <si>
    <t>City National Rochdale Dividend &amp; Income Fund | 60/25/15 hybrid of the following three indexes: Dow Jones US Select Dividend Index, BofA ML Core Fixed Rate Preferred Securities Index, MSCI US REIT Index (Reflects no deduction for fees, expenses or taxes)</t>
  </si>
  <si>
    <t>[13]</t>
  </si>
  <si>
    <t>City National Rochdale Dividend &amp; Income Fund | Dow Jones Select Dividend Index (Reflects no deduction for fees, expenses or taxes)</t>
  </si>
  <si>
    <t>City National Rochdale Dividend &amp; Income Fund | Class N</t>
  </si>
  <si>
    <t>'RIMHX</t>
  </si>
  <si>
    <t>City National Rochdale Dividend &amp; Income Fund | Class N | - Return After Taxes on Distributions</t>
  </si>
  <si>
    <t>City National Rochdale Dividend &amp; Income Fund | Class N | - Return After Taxes on Distributions and Sale of Fund Shares</t>
  </si>
  <si>
    <t>'The bar chart and the performance table that follow illustrate some of the risks and volatility of an investment in the U.S. Core Equity Fund by showing changes in the Fund’s performance from year to year and by showing the Fund’s average annual total returns for 1 year and since inception.</t>
  </si>
  <si>
    <t>City National Rochdale U.S. Core Equity Fund | S&amp;P 500 Index (Reflects no deduction for fees, expenses or taxes)</t>
  </si>
  <si>
    <t>City National Rochdale U.S. Core Equity Fund | Institutional Class</t>
  </si>
  <si>
    <t>'CNRUX</t>
  </si>
  <si>
    <t>City National Rochdale U.S. Core Equity Fund | Institutional Class | - Return After Taxes on Distributions</t>
  </si>
  <si>
    <t>City National Rochdale U.S. Core Equity Fund | Institutional Class | - Return After Taxes on Distributions and Sale of Fund Shares</t>
  </si>
  <si>
    <t>City National Rochdale U.S. Core Equity Fund | Servicing Class</t>
  </si>
  <si>
    <t>'CNRVX</t>
  </si>
  <si>
    <t>City National Rochdale U.S. Core Equity Fund | Class N</t>
  </si>
  <si>
    <t>'CNRWX</t>
  </si>
  <si>
    <t>' “Other Expenses” are based on estimated amounts for the current fiscal year and reflect the re-allocation of certain trust-level expenses pursuant to a new methodology effective with the Fund’s fiscal year beginning on October 1, 2013.</t>
  </si>
  <si>
    <t>'The bar chart and the performance table that follow illustrate some of the risks and volatility of an investment in the Diversified Equity Fund by showing changes in the Fund’s performance from year to year and by showing the Fund’s average annual total returns for 1, 5 and 10 years and since inception.</t>
  </si>
  <si>
    <t>City National Rochdale Diversified Equity Fund | S&amp;P 500 Index (Reflects no deduction for fees, expenses or taxes)</t>
  </si>
  <si>
    <t>City National Rochdale Diversified Equity Fund | Institutional Class</t>
  </si>
  <si>
    <t>'AHDEX</t>
  </si>
  <si>
    <t>[14]</t>
  </si>
  <si>
    <t>[15],[16]</t>
  </si>
  <si>
    <t>[17]</t>
  </si>
  <si>
    <t>City National Rochdale Diversified Equity Fund | Institutional Class | - Return After Taxes on Distributions</t>
  </si>
  <si>
    <t>City National Rochdale Diversified Equity Fund | Institutional Class | - Return After Taxes on Distributions and Sale of Fund Shares</t>
  </si>
  <si>
    <t>City National Rochdale Diversified Equity Fund | Class N</t>
  </si>
  <si>
    <t>'AHADX</t>
  </si>
  <si>
    <t>'The bar chart and the performance table that follow illustrate some of the risks and volatility of an investment in the Socially Responsible Equity Fund by showing changes in the Fund’s performance from year to year and by showing the Fund’s average annual total returns for 1 and 5 years and since inception.</t>
  </si>
  <si>
    <t>City National Rochdale Socially Responsible Equity Fund | MSCI KLD 400 Social Index (Reflects no deduction for fees, expenses or taxes)</t>
  </si>
  <si>
    <t>[18]</t>
  </si>
  <si>
    <t>City National Rochdale Socially Responsible Equity Fund | Russell 1000 Value Index (Reflects no deduction for fees, expenses or taxes)</t>
  </si>
  <si>
    <t>City National Rochdale Socially Responsible Equity Fund | Institutional Class</t>
  </si>
  <si>
    <t>'AHSRX</t>
  </si>
  <si>
    <t>City National Rochdale Socially Responsible Equity Fund | Institutional Class | - Return After Taxes on Distributions</t>
  </si>
  <si>
    <t>City National Rochdale Socially Responsible Equity Fund | Institutional Class | - Return After Taxes on Distributions and Sale of Fund Shares</t>
  </si>
  <si>
    <t>City National Rochdale Socially Responsible Equity Fund | Class N</t>
  </si>
  <si>
    <t>'AHRAX</t>
  </si>
  <si>
    <t>' “Other Fund Expenses” are based on estimated amounts for the current fiscal year and reflect the re-allocation of certain trust-level expenses pursuant to a new methodology effective with the Fund’s fiscal year beginning on October 1, 2013, and includes expenses borne by the Fund as the sole shareholder of the Mauritius Subsidiary (as defined below).</t>
  </si>
  <si>
    <t>' Non-Diversification – The Fund is non-diversified, which means that it may invest in the securities of relatively few issuers. As a result, the Fund may be more susceptible to adverse events affecting any of those issuers than diversified funds and may experience increased volatility.</t>
  </si>
  <si>
    <t>'The bar chart and the performance table that follow illustrate some of the risks and volatility of an investment in the Emerging Markets Fund by showing the changes in the Fund’s performance for the indicated periods.</t>
  </si>
  <si>
    <t>'Of course, the Fund’s past performance does not necessarily indicate how the Emerging Markets Fund will perform in the future.</t>
  </si>
  <si>
    <t>City National Rochdale Emerging Markets Fund | MSCI Emerging Markets Index (Reflects no deduction for fees, expenses or taxes)</t>
  </si>
  <si>
    <t>City National Rochdale Emerging Markets Fund | MSCI Emerging Markets Asia Index (Reflects no deduction for fees, expenses or taxes)</t>
  </si>
  <si>
    <t>City National Rochdale Emerging Markets Fund | Class N</t>
  </si>
  <si>
    <t>'RIMIX</t>
  </si>
  <si>
    <t>[19]</t>
  </si>
  <si>
    <t>City National Rochdale Emerging Markets Fund | Class N | - Return After Taxes on Distributions</t>
  </si>
  <si>
    <t>City National Rochdale Emerging Markets Fund | Class N | - Return After Taxes on Distributions and Sale of Fund Shares</t>
  </si>
  <si>
    <t>[9]</t>
  </si>
  <si>
    <t>[15]</t>
  </si>
  <si>
    <t>[16]</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8"/>
      <color theme="1"/>
      <name val="Times New Roman"/>
      <family val="1"/>
    </font>
    <font>
      <b/>
      <sz val="11"/>
      <color theme="1"/>
      <name val="Times New Roman"/>
      <family val="1"/>
    </font>
    <font>
      <vertAlign val="superscript"/>
      <sz val="11"/>
      <color theme="1"/>
      <name val="Calibri"/>
      <family val="2"/>
      <scheme val="minor"/>
    </font>
    <font>
      <sz val="8"/>
      <color theme="1"/>
      <name val="Times New Roman"/>
      <family val="1"/>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vertical="top" wrapText="1"/>
    </xf>
    <xf numFmtId="10" fontId="20" fillId="0" borderId="0" xfId="0" applyNumberFormat="1" applyFont="1" applyAlignment="1">
      <alignment horizontal="center" vertical="top" wrapText="1"/>
    </xf>
    <xf numFmtId="15" fontId="0" fillId="0" borderId="0" xfId="0" applyNumberFormat="1" applyAlignment="1">
      <alignment wrapText="1"/>
    </xf>
    <xf numFmtId="10" fontId="20" fillId="0" borderId="0" xfId="0" applyNumberFormat="1" applyFont="1" applyAlignment="1">
      <alignment horizontal="center"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11"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2" Type="http://schemas.openxmlformats.org/officeDocument/2006/relationships/image" Target="../media/image2.jpeg"/><Relationship Id="rId16" Type="http://schemas.openxmlformats.org/officeDocument/2006/relationships/image" Target="../media/image16.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5" Type="http://schemas.openxmlformats.org/officeDocument/2006/relationships/image" Target="../media/image1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4</xdr:row>
      <xdr:rowOff>0</xdr:rowOff>
    </xdr:to>
    <xdr:pic>
      <xdr:nvPicPr>
        <xdr:cNvPr id="1025" name="Picture 1" descr="C:\8e65bd5e_cec0_4ff3_9883_c4952c463d6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36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4</xdr:row>
      <xdr:rowOff>0</xdr:rowOff>
    </xdr:from>
    <xdr:to>
      <xdr:col>2</xdr:col>
      <xdr:colOff>266700</xdr:colOff>
      <xdr:row>168</xdr:row>
      <xdr:rowOff>95250</xdr:rowOff>
    </xdr:to>
    <xdr:pic>
      <xdr:nvPicPr>
        <xdr:cNvPr id="1026" name="Picture 2" descr="C:\8e65bd5e_cec0_4ff3_9883_c4952c463d6d\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7967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2</xdr:row>
      <xdr:rowOff>0</xdr:rowOff>
    </xdr:from>
    <xdr:to>
      <xdr:col>2</xdr:col>
      <xdr:colOff>266700</xdr:colOff>
      <xdr:row>255</xdr:row>
      <xdr:rowOff>0</xdr:rowOff>
    </xdr:to>
    <xdr:pic>
      <xdr:nvPicPr>
        <xdr:cNvPr id="1027" name="Picture 3" descr="C:\8e65bd5e_cec0_4ff3_9883_c4952c463d6d\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6552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2</xdr:row>
      <xdr:rowOff>0</xdr:rowOff>
    </xdr:from>
    <xdr:to>
      <xdr:col>2</xdr:col>
      <xdr:colOff>266700</xdr:colOff>
      <xdr:row>344</xdr:row>
      <xdr:rowOff>161925</xdr:rowOff>
    </xdr:to>
    <xdr:pic>
      <xdr:nvPicPr>
        <xdr:cNvPr id="1028" name="Picture 4" descr="C:\8e65bd5e_cec0_4ff3_9883_c4952c463d6d\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06346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3</xdr:row>
      <xdr:rowOff>0</xdr:rowOff>
    </xdr:from>
    <xdr:to>
      <xdr:col>2</xdr:col>
      <xdr:colOff>266700</xdr:colOff>
      <xdr:row>435</xdr:row>
      <xdr:rowOff>352425</xdr:rowOff>
    </xdr:to>
    <xdr:pic>
      <xdr:nvPicPr>
        <xdr:cNvPr id="1029" name="Picture 5" descr="C:\8e65bd5e_cec0_4ff3_9883_c4952c463d6d\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38350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1</xdr:row>
      <xdr:rowOff>0</xdr:rowOff>
    </xdr:from>
    <xdr:to>
      <xdr:col>2</xdr:col>
      <xdr:colOff>266700</xdr:colOff>
      <xdr:row>533</xdr:row>
      <xdr:rowOff>0</xdr:rowOff>
    </xdr:to>
    <xdr:pic>
      <xdr:nvPicPr>
        <xdr:cNvPr id="1030" name="Picture 6" descr="C:\8e65bd5e_cec0_4ff3_9883_c4952c463d6d\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68449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12</xdr:row>
      <xdr:rowOff>0</xdr:rowOff>
    </xdr:from>
    <xdr:to>
      <xdr:col>2</xdr:col>
      <xdr:colOff>266700</xdr:colOff>
      <xdr:row>624</xdr:row>
      <xdr:rowOff>0</xdr:rowOff>
    </xdr:to>
    <xdr:pic>
      <xdr:nvPicPr>
        <xdr:cNvPr id="1031" name="Picture 7" descr="C:\8e65bd5e_cec0_4ff3_9883_c4952c463d6d\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98434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91</xdr:row>
      <xdr:rowOff>0</xdr:rowOff>
    </xdr:from>
    <xdr:to>
      <xdr:col>2</xdr:col>
      <xdr:colOff>266700</xdr:colOff>
      <xdr:row>803</xdr:row>
      <xdr:rowOff>352425</xdr:rowOff>
    </xdr:to>
    <xdr:pic>
      <xdr:nvPicPr>
        <xdr:cNvPr id="1032" name="Picture 8" descr="C:\8e65bd5e_cec0_4ff3_9883_c4952c463d6d\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5576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93</xdr:row>
      <xdr:rowOff>0</xdr:rowOff>
    </xdr:from>
    <xdr:to>
      <xdr:col>2</xdr:col>
      <xdr:colOff>266700</xdr:colOff>
      <xdr:row>905</xdr:row>
      <xdr:rowOff>161925</xdr:rowOff>
    </xdr:to>
    <xdr:pic>
      <xdr:nvPicPr>
        <xdr:cNvPr id="1033" name="Picture 9" descr="C:\8e65bd5e_cec0_4ff3_9883_c4952c463d6d\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90407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31</xdr:row>
      <xdr:rowOff>0</xdr:rowOff>
    </xdr:from>
    <xdr:to>
      <xdr:col>1</xdr:col>
      <xdr:colOff>133350</xdr:colOff>
      <xdr:row>1043</xdr:row>
      <xdr:rowOff>161925</xdr:rowOff>
    </xdr:to>
    <xdr:pic>
      <xdr:nvPicPr>
        <xdr:cNvPr id="1034" name="Picture 10" descr="C:\8e65bd5e_cec0_4ff3_9883_c4952c463d6d\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444811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5</xdr:row>
      <xdr:rowOff>0</xdr:rowOff>
    </xdr:from>
    <xdr:to>
      <xdr:col>1</xdr:col>
      <xdr:colOff>990600</xdr:colOff>
      <xdr:row>1167</xdr:row>
      <xdr:rowOff>190500</xdr:rowOff>
    </xdr:to>
    <xdr:pic>
      <xdr:nvPicPr>
        <xdr:cNvPr id="1035" name="Picture 11" descr="C:\8e65bd5e_cec0_4ff3_9883_c4952c463d6d\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384429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48</xdr:row>
      <xdr:rowOff>0</xdr:rowOff>
    </xdr:from>
    <xdr:to>
      <xdr:col>2</xdr:col>
      <xdr:colOff>266700</xdr:colOff>
      <xdr:row>1260</xdr:row>
      <xdr:rowOff>352425</xdr:rowOff>
    </xdr:to>
    <xdr:pic>
      <xdr:nvPicPr>
        <xdr:cNvPr id="1036" name="Picture 12" descr="C:\8e65bd5e_cec0_4ff3_9883_c4952c463d6d\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413108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7</xdr:row>
      <xdr:rowOff>0</xdr:rowOff>
    </xdr:from>
    <xdr:to>
      <xdr:col>0</xdr:col>
      <xdr:colOff>1285875</xdr:colOff>
      <xdr:row>1349</xdr:row>
      <xdr:rowOff>0</xdr:rowOff>
    </xdr:to>
    <xdr:pic>
      <xdr:nvPicPr>
        <xdr:cNvPr id="1037" name="Picture 13" descr="C:\8e65bd5e_cec0_4ff3_9883_c4952c463d6d\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4427410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29</xdr:row>
      <xdr:rowOff>0</xdr:rowOff>
    </xdr:from>
    <xdr:to>
      <xdr:col>2</xdr:col>
      <xdr:colOff>266700</xdr:colOff>
      <xdr:row>1442</xdr:row>
      <xdr:rowOff>161925</xdr:rowOff>
    </xdr:to>
    <xdr:pic>
      <xdr:nvPicPr>
        <xdr:cNvPr id="1038" name="Picture 14" descr="C:\8e65bd5e_cec0_4ff3_9883_c4952c463d6d\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478440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25</xdr:row>
      <xdr:rowOff>0</xdr:rowOff>
    </xdr:from>
    <xdr:to>
      <xdr:col>1</xdr:col>
      <xdr:colOff>2276475</xdr:colOff>
      <xdr:row>1536</xdr:row>
      <xdr:rowOff>190500</xdr:rowOff>
    </xdr:to>
    <xdr:pic>
      <xdr:nvPicPr>
        <xdr:cNvPr id="1039" name="Picture 15" descr="C:\8e65bd5e_cec0_4ff3_9883_c4952c463d6d\Worksheets\BarChart15.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5143881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35</xdr:row>
      <xdr:rowOff>0</xdr:rowOff>
    </xdr:from>
    <xdr:to>
      <xdr:col>0</xdr:col>
      <xdr:colOff>1714500</xdr:colOff>
      <xdr:row>1647</xdr:row>
      <xdr:rowOff>352425</xdr:rowOff>
    </xdr:to>
    <xdr:pic>
      <xdr:nvPicPr>
        <xdr:cNvPr id="1040" name="Picture 16" descr="C:\8e65bd5e_cec0_4ff3_9883_c4952c463d6d\Worksheets\BarChart16.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5586126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4"/>
  <sheetViews>
    <sheetView showGridLines="0" tabSelected="1" workbookViewId="0">
      <selection sqref="A1:F1"/>
    </sheetView>
  </sheetViews>
  <sheetFormatPr defaultRowHeight="15" x14ac:dyDescent="0.25"/>
  <cols>
    <col min="1" max="3" width="36.5703125" bestFit="1" customWidth="1"/>
    <col min="4" max="4" width="14.7109375" customWidth="1"/>
    <col min="5" max="5" width="14.140625" customWidth="1"/>
    <col min="6" max="6" width="6.85546875" customWidth="1"/>
  </cols>
  <sheetData>
    <row r="1" spans="1:6" ht="15" customHeight="1" x14ac:dyDescent="0.25">
      <c r="A1" s="15" t="s">
        <v>0</v>
      </c>
      <c r="B1" s="15"/>
      <c r="C1" s="15"/>
      <c r="D1" s="15"/>
      <c r="E1" s="15"/>
      <c r="F1" s="15"/>
    </row>
    <row r="2" spans="1:6" ht="15" customHeight="1" x14ac:dyDescent="0.25">
      <c r="A2" s="15" t="s">
        <v>1</v>
      </c>
      <c r="B2" s="15"/>
      <c r="C2" s="15"/>
      <c r="D2" s="15"/>
      <c r="E2" s="15"/>
      <c r="F2" s="15"/>
    </row>
    <row r="3" spans="1:6" ht="15" customHeight="1" x14ac:dyDescent="0.25">
      <c r="A3" s="16" t="s">
        <v>2</v>
      </c>
      <c r="B3" s="16"/>
      <c r="C3" s="16"/>
      <c r="D3" s="16"/>
      <c r="E3" s="16"/>
      <c r="F3" s="16"/>
    </row>
    <row r="4" spans="1:6" x14ac:dyDescent="0.25">
      <c r="A4" s="17"/>
      <c r="B4" s="17"/>
      <c r="C4" s="17"/>
      <c r="D4" s="17"/>
      <c r="E4" s="17"/>
      <c r="F4" s="17"/>
    </row>
    <row r="5" spans="1:6" ht="22.5" customHeight="1" x14ac:dyDescent="0.3">
      <c r="A5" s="18" t="s">
        <v>3</v>
      </c>
      <c r="B5" s="18"/>
      <c r="C5" s="18"/>
      <c r="D5" s="18"/>
      <c r="E5" s="18"/>
      <c r="F5" s="18"/>
    </row>
    <row r="6" spans="1:6" ht="15" customHeight="1" x14ac:dyDescent="0.25">
      <c r="A6" s="15" t="s">
        <v>1</v>
      </c>
      <c r="B6" s="15"/>
      <c r="C6" s="15"/>
      <c r="D6" s="15"/>
      <c r="E6" s="15"/>
      <c r="F6" s="15"/>
    </row>
    <row r="7" spans="1:6" x14ac:dyDescent="0.25">
      <c r="A7" s="19" t="s">
        <v>4</v>
      </c>
      <c r="B7" s="19"/>
      <c r="C7" s="19"/>
      <c r="D7" s="19"/>
      <c r="E7" s="19"/>
      <c r="F7" s="19"/>
    </row>
    <row r="8" spans="1:6" ht="15" customHeight="1" x14ac:dyDescent="0.25">
      <c r="A8" s="15" t="s">
        <v>1</v>
      </c>
      <c r="B8" s="15"/>
      <c r="C8" s="15"/>
      <c r="D8" s="15"/>
      <c r="E8" s="15"/>
      <c r="F8" s="15"/>
    </row>
    <row r="9" spans="1:6" ht="30" customHeight="1" x14ac:dyDescent="0.25">
      <c r="A9" s="16" t="s">
        <v>5</v>
      </c>
      <c r="B9" s="16"/>
      <c r="C9" s="16"/>
      <c r="D9" s="16"/>
      <c r="E9" s="16"/>
      <c r="F9" s="16"/>
    </row>
    <row r="10" spans="1:6" ht="15" customHeight="1" x14ac:dyDescent="0.25">
      <c r="A10" s="15" t="s">
        <v>1</v>
      </c>
      <c r="B10" s="15"/>
      <c r="C10" s="15"/>
      <c r="D10" s="15"/>
      <c r="E10" s="15"/>
      <c r="F10" s="15"/>
    </row>
    <row r="11" spans="1:6" x14ac:dyDescent="0.25">
      <c r="A11" s="19" t="s">
        <v>6</v>
      </c>
      <c r="B11" s="19"/>
      <c r="C11" s="19"/>
      <c r="D11" s="19"/>
      <c r="E11" s="19"/>
      <c r="F11" s="19"/>
    </row>
    <row r="12" spans="1:6" ht="15" customHeight="1" x14ac:dyDescent="0.25">
      <c r="A12" s="15" t="s">
        <v>1</v>
      </c>
      <c r="B12" s="15"/>
      <c r="C12" s="15"/>
      <c r="D12" s="15"/>
      <c r="E12" s="15"/>
      <c r="F12" s="15"/>
    </row>
    <row r="13" spans="1:6" ht="15" customHeight="1" x14ac:dyDescent="0.25">
      <c r="A13" s="16" t="s">
        <v>7</v>
      </c>
      <c r="B13" s="16"/>
      <c r="C13" s="16"/>
      <c r="D13" s="16"/>
      <c r="E13" s="16"/>
      <c r="F13" s="16"/>
    </row>
    <row r="14" spans="1:6" ht="15" customHeight="1" x14ac:dyDescent="0.25">
      <c r="A14" s="15" t="s">
        <v>1</v>
      </c>
      <c r="B14" s="15"/>
      <c r="C14" s="15"/>
      <c r="D14" s="15"/>
      <c r="E14" s="15"/>
      <c r="F14" s="15"/>
    </row>
    <row r="15" spans="1:6" ht="15" customHeight="1" x14ac:dyDescent="0.25">
      <c r="A15" s="19" t="s">
        <v>8</v>
      </c>
      <c r="B15" s="19"/>
      <c r="C15" s="19"/>
      <c r="D15" s="19"/>
      <c r="E15" s="19"/>
      <c r="F15" s="19"/>
    </row>
    <row r="16" spans="1:6" ht="30" customHeight="1" x14ac:dyDescent="0.25">
      <c r="A16" s="7" t="s">
        <v>9</v>
      </c>
      <c r="B16" s="7"/>
      <c r="C16" s="2" t="s">
        <v>10</v>
      </c>
      <c r="D16" s="7" t="s">
        <v>11</v>
      </c>
      <c r="E16" s="7"/>
      <c r="F16" s="2" t="s">
        <v>12</v>
      </c>
    </row>
    <row r="17" spans="1:6" ht="17.25" x14ac:dyDescent="0.25">
      <c r="A17" s="3" t="s">
        <v>13</v>
      </c>
      <c r="B17" s="4"/>
      <c r="C17" s="5">
        <v>2.5999999999999999E-3</v>
      </c>
      <c r="D17" s="5">
        <v>2.5999999999999999E-3</v>
      </c>
      <c r="E17" s="1"/>
      <c r="F17" s="5">
        <v>2.5999999999999999E-3</v>
      </c>
    </row>
    <row r="18" spans="1:6" ht="17.25" x14ac:dyDescent="0.25">
      <c r="A18" s="3" t="s">
        <v>14</v>
      </c>
      <c r="B18" s="4"/>
      <c r="C18" s="6" t="s">
        <v>15</v>
      </c>
      <c r="D18" s="5">
        <v>3.0000000000000001E-3</v>
      </c>
      <c r="E18" s="4" t="s">
        <v>16</v>
      </c>
      <c r="F18" s="5">
        <v>5.0000000000000001E-3</v>
      </c>
    </row>
    <row r="19" spans="1:6" ht="17.25" x14ac:dyDescent="0.25">
      <c r="A19" s="3" t="s">
        <v>17</v>
      </c>
      <c r="B19" s="4"/>
      <c r="C19" s="5">
        <v>2.5000000000000001E-3</v>
      </c>
      <c r="D19" s="5">
        <v>2.5000000000000001E-3</v>
      </c>
      <c r="E19" s="1"/>
      <c r="F19" s="5">
        <v>2.5000000000000001E-3</v>
      </c>
    </row>
    <row r="20" spans="1:6" ht="17.25" x14ac:dyDescent="0.25">
      <c r="A20" s="3" t="s">
        <v>18</v>
      </c>
      <c r="B20" s="4" t="s">
        <v>19</v>
      </c>
      <c r="C20" s="5">
        <v>6.9999999999999999E-4</v>
      </c>
      <c r="D20" s="5">
        <v>6.9999999999999999E-4</v>
      </c>
      <c r="E20" s="1"/>
      <c r="F20" s="5">
        <v>6.9999999999999999E-4</v>
      </c>
    </row>
    <row r="21" spans="1:6" ht="17.25" x14ac:dyDescent="0.25">
      <c r="A21" s="3" t="s">
        <v>20</v>
      </c>
      <c r="B21" s="4"/>
      <c r="C21" s="5">
        <v>3.2000000000000002E-3</v>
      </c>
      <c r="D21" s="5">
        <v>3.2000000000000002E-3</v>
      </c>
      <c r="E21" s="1"/>
      <c r="F21" s="5">
        <v>3.2000000000000002E-3</v>
      </c>
    </row>
    <row r="22" spans="1:6" ht="17.25" x14ac:dyDescent="0.25">
      <c r="A22" s="3" t="s">
        <v>21</v>
      </c>
      <c r="B22" s="4"/>
      <c r="C22" s="5">
        <v>5.7999999999999996E-3</v>
      </c>
      <c r="D22" s="5">
        <v>8.8000000000000005E-3</v>
      </c>
      <c r="E22" s="1"/>
      <c r="F22" s="5">
        <v>1.0800000000000001E-2</v>
      </c>
    </row>
    <row r="23" spans="1:6" ht="45" x14ac:dyDescent="0.25">
      <c r="A23" s="3" t="s">
        <v>16</v>
      </c>
      <c r="B23" s="3" t="s">
        <v>22</v>
      </c>
    </row>
    <row r="24" spans="1:6" ht="105" x14ac:dyDescent="0.25">
      <c r="A24" s="3" t="s">
        <v>19</v>
      </c>
      <c r="B24" s="3" t="s">
        <v>23</v>
      </c>
    </row>
    <row r="25" spans="1:6" ht="15" customHeight="1" x14ac:dyDescent="0.25">
      <c r="A25" s="15" t="s">
        <v>1</v>
      </c>
      <c r="B25" s="15"/>
      <c r="C25" s="15"/>
      <c r="D25" s="15"/>
      <c r="E25" s="15"/>
      <c r="F25" s="15"/>
    </row>
    <row r="26" spans="1:6" x14ac:dyDescent="0.25">
      <c r="A26" s="19" t="s">
        <v>24</v>
      </c>
      <c r="B26" s="19"/>
      <c r="C26" s="19"/>
      <c r="D26" s="19"/>
      <c r="E26" s="19"/>
      <c r="F26" s="19"/>
    </row>
    <row r="27" spans="1:6" ht="15" customHeight="1" x14ac:dyDescent="0.25">
      <c r="A27" s="15" t="s">
        <v>1</v>
      </c>
      <c r="B27" s="15"/>
      <c r="C27" s="15"/>
      <c r="D27" s="15"/>
      <c r="E27" s="15"/>
      <c r="F27" s="15"/>
    </row>
    <row r="28" spans="1:6" ht="15" customHeight="1" x14ac:dyDescent="0.25">
      <c r="A28" s="16" t="s">
        <v>25</v>
      </c>
      <c r="B28" s="16"/>
      <c r="C28" s="16"/>
      <c r="D28" s="16"/>
      <c r="E28" s="16"/>
      <c r="F28" s="16"/>
    </row>
    <row r="29" spans="1:6" x14ac:dyDescent="0.25">
      <c r="A29" s="17"/>
      <c r="B29" s="17"/>
      <c r="C29" s="17"/>
      <c r="D29" s="17"/>
      <c r="E29" s="17"/>
      <c r="F29" s="17"/>
    </row>
    <row r="30" spans="1:6" ht="45" customHeight="1" x14ac:dyDescent="0.25">
      <c r="A30" s="16" t="s">
        <v>26</v>
      </c>
      <c r="B30" s="16"/>
      <c r="C30" s="16"/>
      <c r="D30" s="16"/>
      <c r="E30" s="16"/>
      <c r="F30" s="16"/>
    </row>
    <row r="31" spans="1:6" ht="45" x14ac:dyDescent="0.25">
      <c r="A31" s="2" t="s">
        <v>27</v>
      </c>
      <c r="B31" s="2" t="s">
        <v>28</v>
      </c>
      <c r="C31" s="2" t="s">
        <v>29</v>
      </c>
      <c r="D31" s="2" t="s">
        <v>30</v>
      </c>
      <c r="E31" s="2" t="s">
        <v>31</v>
      </c>
    </row>
    <row r="32" spans="1:6" x14ac:dyDescent="0.25">
      <c r="A32" s="3" t="s">
        <v>10</v>
      </c>
      <c r="B32" s="1">
        <v>59</v>
      </c>
      <c r="C32" s="1">
        <v>186</v>
      </c>
      <c r="D32" s="1">
        <v>324</v>
      </c>
      <c r="E32" s="1">
        <v>726</v>
      </c>
    </row>
    <row r="33" spans="1:6" x14ac:dyDescent="0.25">
      <c r="A33" s="3" t="s">
        <v>11</v>
      </c>
      <c r="B33" s="1">
        <v>90</v>
      </c>
      <c r="C33" s="1">
        <v>281</v>
      </c>
      <c r="D33" s="1">
        <v>488</v>
      </c>
      <c r="E33" s="8">
        <v>1084</v>
      </c>
    </row>
    <row r="34" spans="1:6" x14ac:dyDescent="0.25">
      <c r="A34" s="3" t="s">
        <v>12</v>
      </c>
      <c r="B34" s="1">
        <v>110</v>
      </c>
      <c r="C34" s="1">
        <v>343</v>
      </c>
      <c r="D34" s="1">
        <v>595</v>
      </c>
      <c r="E34" s="8">
        <v>1317</v>
      </c>
    </row>
    <row r="35" spans="1:6" ht="15" customHeight="1" x14ac:dyDescent="0.25">
      <c r="A35" s="15" t="s">
        <v>1</v>
      </c>
      <c r="B35" s="15"/>
      <c r="C35" s="15"/>
      <c r="D35" s="15"/>
      <c r="E35" s="15"/>
      <c r="F35" s="15"/>
    </row>
    <row r="36" spans="1:6" x14ac:dyDescent="0.25">
      <c r="A36" s="19" t="s">
        <v>32</v>
      </c>
      <c r="B36" s="19"/>
      <c r="C36" s="19"/>
      <c r="D36" s="19"/>
      <c r="E36" s="19"/>
      <c r="F36" s="19"/>
    </row>
    <row r="37" spans="1:6" ht="15" customHeight="1" x14ac:dyDescent="0.25">
      <c r="A37" s="15" t="s">
        <v>1</v>
      </c>
      <c r="B37" s="15"/>
      <c r="C37" s="15"/>
      <c r="D37" s="15"/>
      <c r="E37" s="15"/>
      <c r="F37" s="15"/>
    </row>
    <row r="38" spans="1:6" ht="120" customHeight="1" x14ac:dyDescent="0.25">
      <c r="A38" s="16" t="s">
        <v>33</v>
      </c>
      <c r="B38" s="16"/>
      <c r="C38" s="16"/>
      <c r="D38" s="16"/>
      <c r="E38" s="16"/>
      <c r="F38" s="16"/>
    </row>
    <row r="39" spans="1:6" x14ac:dyDescent="0.25">
      <c r="A39" s="17"/>
      <c r="B39" s="17"/>
      <c r="C39" s="17"/>
      <c r="D39" s="17"/>
      <c r="E39" s="17"/>
      <c r="F39" s="17"/>
    </row>
    <row r="40" spans="1:6" ht="45" customHeight="1" x14ac:dyDescent="0.25">
      <c r="A40" s="16" t="s">
        <v>34</v>
      </c>
      <c r="B40" s="16"/>
      <c r="C40" s="16"/>
      <c r="D40" s="16"/>
      <c r="E40" s="16"/>
      <c r="F40" s="16"/>
    </row>
    <row r="41" spans="1:6" ht="15" customHeight="1" x14ac:dyDescent="0.25">
      <c r="A41" s="15" t="s">
        <v>1</v>
      </c>
      <c r="B41" s="15"/>
      <c r="C41" s="15"/>
      <c r="D41" s="15"/>
      <c r="E41" s="15"/>
      <c r="F41" s="15"/>
    </row>
    <row r="42" spans="1:6" x14ac:dyDescent="0.25">
      <c r="A42" s="19" t="s">
        <v>35</v>
      </c>
      <c r="B42" s="19"/>
      <c r="C42" s="19"/>
      <c r="D42" s="19"/>
      <c r="E42" s="19"/>
      <c r="F42" s="19"/>
    </row>
    <row r="43" spans="1:6" ht="15" customHeight="1" x14ac:dyDescent="0.25">
      <c r="A43" s="15" t="s">
        <v>1</v>
      </c>
      <c r="B43" s="15"/>
      <c r="C43" s="15"/>
      <c r="D43" s="15"/>
      <c r="E43" s="15"/>
      <c r="F43" s="15"/>
    </row>
    <row r="44" spans="1:6" ht="30" customHeight="1" x14ac:dyDescent="0.25">
      <c r="A44" s="16" t="s">
        <v>36</v>
      </c>
      <c r="B44" s="16"/>
      <c r="C44" s="16"/>
      <c r="D44" s="16"/>
      <c r="E44" s="16"/>
      <c r="F44" s="16"/>
    </row>
    <row r="45" spans="1:6" x14ac:dyDescent="0.25">
      <c r="A45" s="17"/>
      <c r="B45" s="17"/>
      <c r="C45" s="17"/>
      <c r="D45" s="17"/>
      <c r="E45" s="17"/>
      <c r="F45" s="17"/>
    </row>
    <row r="46" spans="1:6" ht="30" customHeight="1" x14ac:dyDescent="0.25">
      <c r="A46" s="19" t="s">
        <v>37</v>
      </c>
      <c r="B46" s="19"/>
      <c r="C46" s="19"/>
      <c r="D46" s="19"/>
      <c r="E46" s="19"/>
      <c r="F46" s="19"/>
    </row>
    <row r="47" spans="1:6" x14ac:dyDescent="0.25">
      <c r="A47" s="17"/>
      <c r="B47" s="17"/>
      <c r="C47" s="17"/>
      <c r="D47" s="17"/>
      <c r="E47" s="17"/>
      <c r="F47" s="17"/>
    </row>
    <row r="48" spans="1:6" ht="45" customHeight="1" x14ac:dyDescent="0.25">
      <c r="A48" s="19" t="s">
        <v>38</v>
      </c>
      <c r="B48" s="19"/>
      <c r="C48" s="19"/>
      <c r="D48" s="19"/>
      <c r="E48" s="19"/>
      <c r="F48" s="19"/>
    </row>
    <row r="49" spans="1:6" x14ac:dyDescent="0.25">
      <c r="A49" s="17"/>
      <c r="B49" s="17"/>
      <c r="C49" s="17"/>
      <c r="D49" s="17"/>
      <c r="E49" s="17"/>
      <c r="F49" s="17"/>
    </row>
    <row r="50" spans="1:6" ht="75" customHeight="1" x14ac:dyDescent="0.25">
      <c r="A50" s="19" t="s">
        <v>39</v>
      </c>
      <c r="B50" s="19"/>
      <c r="C50" s="19"/>
      <c r="D50" s="19"/>
      <c r="E50" s="19"/>
      <c r="F50" s="19"/>
    </row>
    <row r="51" spans="1:6" x14ac:dyDescent="0.25">
      <c r="A51" s="17"/>
      <c r="B51" s="17"/>
      <c r="C51" s="17"/>
      <c r="D51" s="17"/>
      <c r="E51" s="17"/>
      <c r="F51" s="17"/>
    </row>
    <row r="52" spans="1:6" ht="90" customHeight="1" x14ac:dyDescent="0.25">
      <c r="A52" s="19" t="s">
        <v>40</v>
      </c>
      <c r="B52" s="19"/>
      <c r="C52" s="19"/>
      <c r="D52" s="19"/>
      <c r="E52" s="19"/>
      <c r="F52" s="19"/>
    </row>
    <row r="53" spans="1:6" x14ac:dyDescent="0.25">
      <c r="A53" s="17"/>
      <c r="B53" s="17"/>
      <c r="C53" s="17"/>
      <c r="D53" s="17"/>
      <c r="E53" s="17"/>
      <c r="F53" s="17"/>
    </row>
    <row r="54" spans="1:6" ht="30" customHeight="1" x14ac:dyDescent="0.25">
      <c r="A54" s="19" t="s">
        <v>41</v>
      </c>
      <c r="B54" s="19"/>
      <c r="C54" s="19"/>
      <c r="D54" s="19"/>
      <c r="E54" s="19"/>
      <c r="F54" s="19"/>
    </row>
    <row r="55" spans="1:6" x14ac:dyDescent="0.25">
      <c r="A55" s="17"/>
      <c r="B55" s="17"/>
      <c r="C55" s="17"/>
      <c r="D55" s="17"/>
      <c r="E55" s="17"/>
      <c r="F55" s="17"/>
    </row>
    <row r="56" spans="1:6" ht="30" customHeight="1" x14ac:dyDescent="0.25">
      <c r="A56" s="19" t="s">
        <v>42</v>
      </c>
      <c r="B56" s="19"/>
      <c r="C56" s="19"/>
      <c r="D56" s="19"/>
      <c r="E56" s="19"/>
      <c r="F56" s="19"/>
    </row>
    <row r="57" spans="1:6" x14ac:dyDescent="0.25">
      <c r="A57" s="17"/>
      <c r="B57" s="17"/>
      <c r="C57" s="17"/>
      <c r="D57" s="17"/>
      <c r="E57" s="17"/>
      <c r="F57" s="17"/>
    </row>
    <row r="58" spans="1:6" ht="45" customHeight="1" x14ac:dyDescent="0.25">
      <c r="A58" s="19" t="s">
        <v>43</v>
      </c>
      <c r="B58" s="19"/>
      <c r="C58" s="19"/>
      <c r="D58" s="19"/>
      <c r="E58" s="19"/>
      <c r="F58" s="19"/>
    </row>
    <row r="59" spans="1:6" x14ac:dyDescent="0.25">
      <c r="A59" s="17"/>
      <c r="B59" s="17"/>
      <c r="C59" s="17"/>
      <c r="D59" s="17"/>
      <c r="E59" s="17"/>
      <c r="F59" s="17"/>
    </row>
    <row r="60" spans="1:6" ht="60" customHeight="1" x14ac:dyDescent="0.25">
      <c r="A60" s="19" t="s">
        <v>44</v>
      </c>
      <c r="B60" s="19"/>
      <c r="C60" s="19"/>
      <c r="D60" s="19"/>
      <c r="E60" s="19"/>
      <c r="F60" s="19"/>
    </row>
    <row r="61" spans="1:6" x14ac:dyDescent="0.25">
      <c r="A61" s="17"/>
      <c r="B61" s="17"/>
      <c r="C61" s="17"/>
      <c r="D61" s="17"/>
      <c r="E61" s="17"/>
      <c r="F61" s="17"/>
    </row>
    <row r="62" spans="1:6" ht="30" customHeight="1" x14ac:dyDescent="0.25">
      <c r="A62" s="19" t="s">
        <v>45</v>
      </c>
      <c r="B62" s="19"/>
      <c r="C62" s="19"/>
      <c r="D62" s="19"/>
      <c r="E62" s="19"/>
      <c r="F62" s="19"/>
    </row>
    <row r="63" spans="1:6" x14ac:dyDescent="0.25">
      <c r="A63" s="17"/>
      <c r="B63" s="17"/>
      <c r="C63" s="17"/>
      <c r="D63" s="17"/>
      <c r="E63" s="17"/>
      <c r="F63" s="17"/>
    </row>
    <row r="64" spans="1:6" ht="30" customHeight="1" x14ac:dyDescent="0.25">
      <c r="A64" s="16" t="s">
        <v>46</v>
      </c>
      <c r="B64" s="16"/>
      <c r="C64" s="16"/>
      <c r="D64" s="16"/>
      <c r="E64" s="16"/>
      <c r="F64" s="16"/>
    </row>
    <row r="65" spans="1:6" ht="15" customHeight="1" x14ac:dyDescent="0.25">
      <c r="A65" s="15" t="s">
        <v>1</v>
      </c>
      <c r="B65" s="15"/>
      <c r="C65" s="15"/>
      <c r="D65" s="15"/>
      <c r="E65" s="15"/>
      <c r="F65" s="15"/>
    </row>
    <row r="66" spans="1:6" x14ac:dyDescent="0.25">
      <c r="A66" s="19" t="s">
        <v>47</v>
      </c>
      <c r="B66" s="19"/>
      <c r="C66" s="19"/>
      <c r="D66" s="19"/>
      <c r="E66" s="19"/>
      <c r="F66" s="19"/>
    </row>
    <row r="67" spans="1:6" ht="15" customHeight="1" x14ac:dyDescent="0.25">
      <c r="A67" s="15" t="s">
        <v>1</v>
      </c>
      <c r="B67" s="15"/>
      <c r="C67" s="15"/>
      <c r="D67" s="15"/>
      <c r="E67" s="15"/>
      <c r="F67" s="15"/>
    </row>
    <row r="68" spans="1:6" ht="60" customHeight="1" x14ac:dyDescent="0.25">
      <c r="A68" s="16" t="s">
        <v>48</v>
      </c>
      <c r="B68" s="16"/>
      <c r="C68" s="16"/>
      <c r="D68" s="16"/>
      <c r="E68" s="16"/>
      <c r="F68" s="16"/>
    </row>
    <row r="69" spans="1:6" x14ac:dyDescent="0.25">
      <c r="A69" s="17"/>
      <c r="B69" s="17"/>
      <c r="C69" s="17"/>
      <c r="D69" s="17"/>
      <c r="E69" s="17"/>
      <c r="F69" s="17"/>
    </row>
    <row r="70" spans="1:6" ht="15" customHeight="1" x14ac:dyDescent="0.25">
      <c r="A70" s="16" t="s">
        <v>49</v>
      </c>
      <c r="B70" s="16"/>
      <c r="C70" s="16"/>
      <c r="D70" s="16"/>
      <c r="E70" s="16"/>
      <c r="F70" s="16"/>
    </row>
    <row r="71" spans="1:6" x14ac:dyDescent="0.25">
      <c r="A71" s="1"/>
    </row>
    <row r="72" spans="1:6" x14ac:dyDescent="0.25">
      <c r="A72" s="1"/>
    </row>
    <row r="73" spans="1:6" x14ac:dyDescent="0.25">
      <c r="A73" s="1"/>
    </row>
    <row r="74" spans="1:6" ht="15" customHeight="1" x14ac:dyDescent="0.25">
      <c r="A74" s="15" t="s">
        <v>1</v>
      </c>
      <c r="B74" s="15"/>
      <c r="C74" s="15"/>
      <c r="D74" s="15"/>
      <c r="E74" s="15"/>
      <c r="F74" s="15"/>
    </row>
    <row r="75" spans="1:6" x14ac:dyDescent="0.25">
      <c r="A75" s="9" t="s">
        <v>50</v>
      </c>
      <c r="B75" s="9" t="s">
        <v>53</v>
      </c>
    </row>
    <row r="76" spans="1:6" x14ac:dyDescent="0.25">
      <c r="A76" s="9" t="s">
        <v>51</v>
      </c>
      <c r="B76" s="9" t="s">
        <v>54</v>
      </c>
    </row>
    <row r="77" spans="1:6" x14ac:dyDescent="0.25">
      <c r="A77" s="9" t="s">
        <v>52</v>
      </c>
      <c r="B77" s="9" t="s">
        <v>55</v>
      </c>
    </row>
    <row r="78" spans="1:6" ht="15" customHeight="1" x14ac:dyDescent="0.25">
      <c r="A78" s="15" t="s">
        <v>1</v>
      </c>
      <c r="B78" s="15"/>
      <c r="C78" s="15"/>
      <c r="D78" s="15"/>
      <c r="E78" s="15"/>
      <c r="F78" s="15"/>
    </row>
    <row r="79" spans="1:6" ht="15" customHeight="1" x14ac:dyDescent="0.25">
      <c r="A79" s="19" t="s">
        <v>56</v>
      </c>
      <c r="B79" s="19"/>
      <c r="C79" s="19"/>
      <c r="D79" s="19"/>
      <c r="E79" s="19"/>
      <c r="F79" s="19"/>
    </row>
    <row r="80" spans="1:6" ht="15" customHeight="1" x14ac:dyDescent="0.25">
      <c r="A80" s="15" t="s">
        <v>1</v>
      </c>
      <c r="B80" s="15"/>
      <c r="C80" s="15"/>
      <c r="D80" s="15"/>
      <c r="E80" s="15"/>
      <c r="F80" s="15"/>
    </row>
    <row r="81" spans="1:6" ht="15" customHeight="1" x14ac:dyDescent="0.25">
      <c r="A81" s="16" t="s">
        <v>57</v>
      </c>
      <c r="B81" s="16"/>
      <c r="C81" s="16"/>
      <c r="D81" s="16"/>
      <c r="E81" s="16"/>
      <c r="F81" s="16"/>
    </row>
    <row r="82" spans="1:6" ht="45" x14ac:dyDescent="0.25">
      <c r="A82" s="2" t="s">
        <v>58</v>
      </c>
      <c r="B82" s="2" t="s">
        <v>28</v>
      </c>
      <c r="C82" s="2" t="s">
        <v>30</v>
      </c>
      <c r="D82" s="2" t="s">
        <v>31</v>
      </c>
    </row>
    <row r="83" spans="1:6" x14ac:dyDescent="0.25">
      <c r="A83" s="3" t="s">
        <v>10</v>
      </c>
      <c r="B83" s="5">
        <v>1E-4</v>
      </c>
      <c r="C83" s="5">
        <v>2.9999999999999997E-4</v>
      </c>
      <c r="D83" s="5">
        <v>1.43E-2</v>
      </c>
    </row>
    <row r="84" spans="1:6" x14ac:dyDescent="0.25">
      <c r="A84" s="3" t="s">
        <v>11</v>
      </c>
      <c r="B84" s="5">
        <v>1E-4</v>
      </c>
      <c r="C84" s="5">
        <v>2.0000000000000001E-4</v>
      </c>
      <c r="D84" s="5">
        <v>1.3100000000000001E-2</v>
      </c>
    </row>
    <row r="85" spans="1:6" x14ac:dyDescent="0.25">
      <c r="A85" s="3" t="s">
        <v>12</v>
      </c>
      <c r="B85" s="5">
        <v>1E-4</v>
      </c>
      <c r="C85" s="5">
        <v>1E-4</v>
      </c>
      <c r="D85" s="5">
        <v>1.21E-2</v>
      </c>
    </row>
    <row r="86" spans="1:6" ht="15" customHeight="1" x14ac:dyDescent="0.25">
      <c r="A86" s="15" t="s">
        <v>59</v>
      </c>
      <c r="B86" s="15"/>
      <c r="C86" s="15"/>
      <c r="D86" s="15"/>
      <c r="E86" s="15"/>
      <c r="F86" s="15"/>
    </row>
    <row r="87" spans="1:6" ht="15" customHeight="1" x14ac:dyDescent="0.25">
      <c r="A87" s="15" t="s">
        <v>1</v>
      </c>
      <c r="B87" s="15"/>
      <c r="C87" s="15"/>
      <c r="D87" s="15"/>
      <c r="E87" s="15"/>
      <c r="F87" s="15"/>
    </row>
    <row r="88" spans="1:6" ht="22.5" customHeight="1" x14ac:dyDescent="0.3">
      <c r="A88" s="18" t="s">
        <v>60</v>
      </c>
      <c r="B88" s="18"/>
      <c r="C88" s="18"/>
      <c r="D88" s="18"/>
      <c r="E88" s="18"/>
      <c r="F88" s="18"/>
    </row>
    <row r="89" spans="1:6" ht="15" customHeight="1" x14ac:dyDescent="0.25">
      <c r="A89" s="15" t="s">
        <v>1</v>
      </c>
      <c r="B89" s="15"/>
      <c r="C89" s="15"/>
      <c r="D89" s="15"/>
      <c r="E89" s="15"/>
      <c r="F89" s="15"/>
    </row>
    <row r="90" spans="1:6" x14ac:dyDescent="0.25">
      <c r="A90" s="19" t="s">
        <v>4</v>
      </c>
      <c r="B90" s="19"/>
      <c r="C90" s="19"/>
      <c r="D90" s="19"/>
      <c r="E90" s="19"/>
      <c r="F90" s="19"/>
    </row>
    <row r="91" spans="1:6" ht="15" customHeight="1" x14ac:dyDescent="0.25">
      <c r="A91" s="15" t="s">
        <v>1</v>
      </c>
      <c r="B91" s="15"/>
      <c r="C91" s="15"/>
      <c r="D91" s="15"/>
      <c r="E91" s="15"/>
      <c r="F91" s="15"/>
    </row>
    <row r="92" spans="1:6" ht="30" customHeight="1" x14ac:dyDescent="0.25">
      <c r="A92" s="16" t="s">
        <v>61</v>
      </c>
      <c r="B92" s="16"/>
      <c r="C92" s="16"/>
      <c r="D92" s="16"/>
      <c r="E92" s="16"/>
      <c r="F92" s="16"/>
    </row>
    <row r="93" spans="1:6" ht="15" customHeight="1" x14ac:dyDescent="0.25">
      <c r="A93" s="15" t="s">
        <v>1</v>
      </c>
      <c r="B93" s="15"/>
      <c r="C93" s="15"/>
      <c r="D93" s="15"/>
      <c r="E93" s="15"/>
      <c r="F93" s="15"/>
    </row>
    <row r="94" spans="1:6" x14ac:dyDescent="0.25">
      <c r="A94" s="19" t="s">
        <v>6</v>
      </c>
      <c r="B94" s="19"/>
      <c r="C94" s="19"/>
      <c r="D94" s="19"/>
      <c r="E94" s="19"/>
      <c r="F94" s="19"/>
    </row>
    <row r="95" spans="1:6" ht="15" customHeight="1" x14ac:dyDescent="0.25">
      <c r="A95" s="15" t="s">
        <v>1</v>
      </c>
      <c r="B95" s="15"/>
      <c r="C95" s="15"/>
      <c r="D95" s="15"/>
      <c r="E95" s="15"/>
      <c r="F95" s="15"/>
    </row>
    <row r="96" spans="1:6" ht="15" customHeight="1" x14ac:dyDescent="0.25">
      <c r="A96" s="16" t="s">
        <v>62</v>
      </c>
      <c r="B96" s="16"/>
      <c r="C96" s="16"/>
      <c r="D96" s="16"/>
      <c r="E96" s="16"/>
      <c r="F96" s="16"/>
    </row>
    <row r="97" spans="1:6" ht="15" customHeight="1" x14ac:dyDescent="0.25">
      <c r="A97" s="15" t="s">
        <v>1</v>
      </c>
      <c r="B97" s="15"/>
      <c r="C97" s="15"/>
      <c r="D97" s="15"/>
      <c r="E97" s="15"/>
      <c r="F97" s="15"/>
    </row>
    <row r="98" spans="1:6" ht="15" customHeight="1" x14ac:dyDescent="0.25">
      <c r="A98" s="19" t="s">
        <v>63</v>
      </c>
      <c r="B98" s="19"/>
      <c r="C98" s="19"/>
      <c r="D98" s="19"/>
      <c r="E98" s="19"/>
      <c r="F98" s="19"/>
    </row>
    <row r="99" spans="1:6" ht="30" customHeight="1" x14ac:dyDescent="0.25">
      <c r="A99" s="7" t="s">
        <v>64</v>
      </c>
      <c r="B99" s="7"/>
      <c r="C99" s="2" t="s">
        <v>65</v>
      </c>
      <c r="D99" s="2" t="s">
        <v>10</v>
      </c>
      <c r="E99" s="2" t="s">
        <v>11</v>
      </c>
      <c r="F99" s="2" t="s">
        <v>12</v>
      </c>
    </row>
    <row r="100" spans="1:6" ht="17.25" x14ac:dyDescent="0.25">
      <c r="A100" s="3" t="s">
        <v>13</v>
      </c>
      <c r="B100" s="4"/>
      <c r="C100" s="5">
        <v>2.5000000000000001E-3</v>
      </c>
      <c r="D100" s="5">
        <v>2.5000000000000001E-3</v>
      </c>
      <c r="E100" s="5">
        <v>2.5000000000000001E-3</v>
      </c>
      <c r="F100" s="5">
        <v>2.5000000000000001E-3</v>
      </c>
    </row>
    <row r="101" spans="1:6" ht="17.25" x14ac:dyDescent="0.25">
      <c r="A101" s="3" t="s">
        <v>14</v>
      </c>
      <c r="B101" s="4"/>
      <c r="C101" s="6" t="s">
        <v>15</v>
      </c>
      <c r="D101" s="6" t="s">
        <v>15</v>
      </c>
      <c r="E101" s="5">
        <v>3.0000000000000001E-3</v>
      </c>
      <c r="F101" s="5">
        <v>5.0000000000000001E-3</v>
      </c>
    </row>
    <row r="102" spans="1:6" ht="17.25" x14ac:dyDescent="0.25">
      <c r="A102" s="3" t="s">
        <v>17</v>
      </c>
      <c r="B102" s="4"/>
      <c r="C102" s="6" t="s">
        <v>15</v>
      </c>
      <c r="D102" s="5">
        <v>2.5000000000000001E-3</v>
      </c>
      <c r="E102" s="5">
        <v>2.5000000000000001E-3</v>
      </c>
      <c r="F102" s="5">
        <v>2.5000000000000001E-3</v>
      </c>
    </row>
    <row r="103" spans="1:6" ht="17.25" x14ac:dyDescent="0.25">
      <c r="A103" s="3" t="s">
        <v>18</v>
      </c>
      <c r="B103" s="4" t="s">
        <v>16</v>
      </c>
      <c r="C103" s="5">
        <v>6.9999999999999999E-4</v>
      </c>
      <c r="D103" s="5">
        <v>6.9999999999999999E-4</v>
      </c>
      <c r="E103" s="5">
        <v>6.9999999999999999E-4</v>
      </c>
      <c r="F103" s="5">
        <v>6.9999999999999999E-4</v>
      </c>
    </row>
    <row r="104" spans="1:6" ht="17.25" x14ac:dyDescent="0.25">
      <c r="A104" s="3" t="s">
        <v>20</v>
      </c>
      <c r="B104" s="4"/>
      <c r="C104" s="5">
        <v>6.9999999999999999E-4</v>
      </c>
      <c r="D104" s="5">
        <v>3.2000000000000002E-3</v>
      </c>
      <c r="E104" s="5">
        <v>3.2000000000000002E-3</v>
      </c>
      <c r="F104" s="5">
        <v>3.2000000000000002E-3</v>
      </c>
    </row>
    <row r="105" spans="1:6" ht="17.25" x14ac:dyDescent="0.25">
      <c r="A105" s="3" t="s">
        <v>21</v>
      </c>
      <c r="B105" s="4"/>
      <c r="C105" s="5">
        <v>3.2000000000000002E-3</v>
      </c>
      <c r="D105" s="5">
        <v>5.7000000000000002E-3</v>
      </c>
      <c r="E105" s="5">
        <v>8.6999999999999994E-3</v>
      </c>
      <c r="F105" s="5">
        <v>1.0699999999999999E-2</v>
      </c>
    </row>
    <row r="106" spans="1:6" ht="105" x14ac:dyDescent="0.25">
      <c r="A106" s="3" t="s">
        <v>16</v>
      </c>
      <c r="B106" s="3" t="s">
        <v>23</v>
      </c>
    </row>
    <row r="107" spans="1:6" ht="15" customHeight="1" x14ac:dyDescent="0.25">
      <c r="A107" s="15" t="s">
        <v>1</v>
      </c>
      <c r="B107" s="15"/>
      <c r="C107" s="15"/>
      <c r="D107" s="15"/>
      <c r="E107" s="15"/>
      <c r="F107" s="15"/>
    </row>
    <row r="108" spans="1:6" x14ac:dyDescent="0.25">
      <c r="A108" s="19" t="s">
        <v>24</v>
      </c>
      <c r="B108" s="19"/>
      <c r="C108" s="19"/>
      <c r="D108" s="19"/>
      <c r="E108" s="19"/>
      <c r="F108" s="19"/>
    </row>
    <row r="109" spans="1:6" ht="15" customHeight="1" x14ac:dyDescent="0.25">
      <c r="A109" s="15" t="s">
        <v>1</v>
      </c>
      <c r="B109" s="15"/>
      <c r="C109" s="15"/>
      <c r="D109" s="15"/>
      <c r="E109" s="15"/>
      <c r="F109" s="15"/>
    </row>
    <row r="110" spans="1:6" ht="15" customHeight="1" x14ac:dyDescent="0.25">
      <c r="A110" s="16" t="s">
        <v>66</v>
      </c>
      <c r="B110" s="16"/>
      <c r="C110" s="16"/>
      <c r="D110" s="16"/>
      <c r="E110" s="16"/>
      <c r="F110" s="16"/>
    </row>
    <row r="111" spans="1:6" x14ac:dyDescent="0.25">
      <c r="A111" s="17"/>
      <c r="B111" s="17"/>
      <c r="C111" s="17"/>
      <c r="D111" s="17"/>
      <c r="E111" s="17"/>
      <c r="F111" s="17"/>
    </row>
    <row r="112" spans="1:6" ht="45" customHeight="1" x14ac:dyDescent="0.25">
      <c r="A112" s="16" t="s">
        <v>67</v>
      </c>
      <c r="B112" s="16"/>
      <c r="C112" s="16"/>
      <c r="D112" s="16"/>
      <c r="E112" s="16"/>
      <c r="F112" s="16"/>
    </row>
    <row r="113" spans="1:6" ht="45" x14ac:dyDescent="0.25">
      <c r="A113" s="2" t="s">
        <v>68</v>
      </c>
      <c r="B113" s="2" t="s">
        <v>28</v>
      </c>
      <c r="C113" s="2" t="s">
        <v>29</v>
      </c>
      <c r="D113" s="2" t="s">
        <v>30</v>
      </c>
      <c r="E113" s="2" t="s">
        <v>31</v>
      </c>
    </row>
    <row r="114" spans="1:6" x14ac:dyDescent="0.25">
      <c r="A114" s="3" t="s">
        <v>65</v>
      </c>
      <c r="B114" s="1">
        <v>33</v>
      </c>
      <c r="C114" s="1">
        <v>103</v>
      </c>
      <c r="D114" s="1">
        <v>180</v>
      </c>
      <c r="E114" s="1">
        <v>406</v>
      </c>
    </row>
    <row r="115" spans="1:6" x14ac:dyDescent="0.25">
      <c r="A115" s="3" t="s">
        <v>10</v>
      </c>
      <c r="B115" s="1">
        <v>58</v>
      </c>
      <c r="C115" s="1">
        <v>183</v>
      </c>
      <c r="D115" s="1">
        <v>318</v>
      </c>
      <c r="E115" s="1">
        <v>714</v>
      </c>
    </row>
    <row r="116" spans="1:6" x14ac:dyDescent="0.25">
      <c r="A116" s="3" t="s">
        <v>11</v>
      </c>
      <c r="B116" s="1">
        <v>89</v>
      </c>
      <c r="C116" s="1">
        <v>278</v>
      </c>
      <c r="D116" s="1">
        <v>482</v>
      </c>
      <c r="E116" s="8">
        <v>1073</v>
      </c>
    </row>
    <row r="117" spans="1:6" x14ac:dyDescent="0.25">
      <c r="A117" s="3" t="s">
        <v>12</v>
      </c>
      <c r="B117" s="1">
        <v>109</v>
      </c>
      <c r="C117" s="1">
        <v>340</v>
      </c>
      <c r="D117" s="1">
        <v>590</v>
      </c>
      <c r="E117" s="8">
        <v>1306</v>
      </c>
    </row>
    <row r="118" spans="1:6" ht="15" customHeight="1" x14ac:dyDescent="0.25">
      <c r="A118" s="15" t="s">
        <v>1</v>
      </c>
      <c r="B118" s="15"/>
      <c r="C118" s="15"/>
      <c r="D118" s="15"/>
      <c r="E118" s="15"/>
      <c r="F118" s="15"/>
    </row>
    <row r="119" spans="1:6" x14ac:dyDescent="0.25">
      <c r="A119" s="19" t="s">
        <v>32</v>
      </c>
      <c r="B119" s="19"/>
      <c r="C119" s="19"/>
      <c r="D119" s="19"/>
      <c r="E119" s="19"/>
      <c r="F119" s="19"/>
    </row>
    <row r="120" spans="1:6" ht="15" customHeight="1" x14ac:dyDescent="0.25">
      <c r="A120" s="15" t="s">
        <v>1</v>
      </c>
      <c r="B120" s="15"/>
      <c r="C120" s="15"/>
      <c r="D120" s="15"/>
      <c r="E120" s="15"/>
      <c r="F120" s="15"/>
    </row>
    <row r="121" spans="1:6" ht="120" customHeight="1" x14ac:dyDescent="0.25">
      <c r="A121" s="16" t="s">
        <v>69</v>
      </c>
      <c r="B121" s="16"/>
      <c r="C121" s="16"/>
      <c r="D121" s="16"/>
      <c r="E121" s="16"/>
      <c r="F121" s="16"/>
    </row>
    <row r="122" spans="1:6" ht="15" customHeight="1" x14ac:dyDescent="0.25">
      <c r="A122" s="15" t="s">
        <v>1</v>
      </c>
      <c r="B122" s="15"/>
      <c r="C122" s="15"/>
      <c r="D122" s="15"/>
      <c r="E122" s="15"/>
      <c r="F122" s="15"/>
    </row>
    <row r="123" spans="1:6" x14ac:dyDescent="0.25">
      <c r="A123" s="19" t="s">
        <v>35</v>
      </c>
      <c r="B123" s="19"/>
      <c r="C123" s="19"/>
      <c r="D123" s="19"/>
      <c r="E123" s="19"/>
      <c r="F123" s="19"/>
    </row>
    <row r="124" spans="1:6" ht="15" customHeight="1" x14ac:dyDescent="0.25">
      <c r="A124" s="15" t="s">
        <v>1</v>
      </c>
      <c r="B124" s="15"/>
      <c r="C124" s="15"/>
      <c r="D124" s="15"/>
      <c r="E124" s="15"/>
      <c r="F124" s="15"/>
    </row>
    <row r="125" spans="1:6" ht="30" customHeight="1" x14ac:dyDescent="0.25">
      <c r="A125" s="16" t="s">
        <v>70</v>
      </c>
      <c r="B125" s="16"/>
      <c r="C125" s="16"/>
      <c r="D125" s="16"/>
      <c r="E125" s="16"/>
      <c r="F125" s="16"/>
    </row>
    <row r="126" spans="1:6" x14ac:dyDescent="0.25">
      <c r="A126" s="17"/>
      <c r="B126" s="17"/>
      <c r="C126" s="17"/>
      <c r="D126" s="17"/>
      <c r="E126" s="17"/>
      <c r="F126" s="17"/>
    </row>
    <row r="127" spans="1:6" ht="30" customHeight="1" x14ac:dyDescent="0.25">
      <c r="A127" s="19" t="s">
        <v>71</v>
      </c>
      <c r="B127" s="19"/>
      <c r="C127" s="19"/>
      <c r="D127" s="19"/>
      <c r="E127" s="19"/>
      <c r="F127" s="19"/>
    </row>
    <row r="128" spans="1:6" x14ac:dyDescent="0.25">
      <c r="A128" s="17"/>
      <c r="B128" s="17"/>
      <c r="C128" s="17"/>
      <c r="D128" s="17"/>
      <c r="E128" s="17"/>
      <c r="F128" s="17"/>
    </row>
    <row r="129" spans="1:6" ht="45" customHeight="1" x14ac:dyDescent="0.25">
      <c r="A129" s="19" t="s">
        <v>72</v>
      </c>
      <c r="B129" s="19"/>
      <c r="C129" s="19"/>
      <c r="D129" s="19"/>
      <c r="E129" s="19"/>
      <c r="F129" s="19"/>
    </row>
    <row r="130" spans="1:6" x14ac:dyDescent="0.25">
      <c r="A130" s="17"/>
      <c r="B130" s="17"/>
      <c r="C130" s="17"/>
      <c r="D130" s="17"/>
      <c r="E130" s="17"/>
      <c r="F130" s="17"/>
    </row>
    <row r="131" spans="1:6" ht="75" customHeight="1" x14ac:dyDescent="0.25">
      <c r="A131" s="19" t="s">
        <v>73</v>
      </c>
      <c r="B131" s="19"/>
      <c r="C131" s="19"/>
      <c r="D131" s="19"/>
      <c r="E131" s="19"/>
      <c r="F131" s="19"/>
    </row>
    <row r="132" spans="1:6" x14ac:dyDescent="0.25">
      <c r="A132" s="17"/>
      <c r="B132" s="17"/>
      <c r="C132" s="17"/>
      <c r="D132" s="17"/>
      <c r="E132" s="17"/>
      <c r="F132" s="17"/>
    </row>
    <row r="133" spans="1:6" ht="90" customHeight="1" x14ac:dyDescent="0.25">
      <c r="A133" s="19" t="s">
        <v>74</v>
      </c>
      <c r="B133" s="19"/>
      <c r="C133" s="19"/>
      <c r="D133" s="19"/>
      <c r="E133" s="19"/>
      <c r="F133" s="19"/>
    </row>
    <row r="134" spans="1:6" x14ac:dyDescent="0.25">
      <c r="A134" s="17"/>
      <c r="B134" s="17"/>
      <c r="C134" s="17"/>
      <c r="D134" s="17"/>
      <c r="E134" s="17"/>
      <c r="F134" s="17"/>
    </row>
    <row r="135" spans="1:6" ht="30" customHeight="1" x14ac:dyDescent="0.25">
      <c r="A135" s="19" t="s">
        <v>75</v>
      </c>
      <c r="B135" s="19"/>
      <c r="C135" s="19"/>
      <c r="D135" s="19"/>
      <c r="E135" s="19"/>
      <c r="F135" s="19"/>
    </row>
    <row r="136" spans="1:6" x14ac:dyDescent="0.25">
      <c r="A136" s="17"/>
      <c r="B136" s="17"/>
      <c r="C136" s="17"/>
      <c r="D136" s="17"/>
      <c r="E136" s="17"/>
      <c r="F136" s="17"/>
    </row>
    <row r="137" spans="1:6" ht="30" customHeight="1" x14ac:dyDescent="0.25">
      <c r="A137" s="19" t="s">
        <v>76</v>
      </c>
      <c r="B137" s="19"/>
      <c r="C137" s="19"/>
      <c r="D137" s="19"/>
      <c r="E137" s="19"/>
      <c r="F137" s="19"/>
    </row>
    <row r="138" spans="1:6" x14ac:dyDescent="0.25">
      <c r="A138" s="17"/>
      <c r="B138" s="17"/>
      <c r="C138" s="17"/>
      <c r="D138" s="17"/>
      <c r="E138" s="17"/>
      <c r="F138" s="17"/>
    </row>
    <row r="139" spans="1:6" ht="30" customHeight="1" x14ac:dyDescent="0.25">
      <c r="A139" s="19" t="s">
        <v>77</v>
      </c>
      <c r="B139" s="19"/>
      <c r="C139" s="19"/>
      <c r="D139" s="19"/>
      <c r="E139" s="19"/>
      <c r="F139" s="19"/>
    </row>
    <row r="140" spans="1:6" x14ac:dyDescent="0.25">
      <c r="A140" s="17"/>
      <c r="B140" s="17"/>
      <c r="C140" s="17"/>
      <c r="D140" s="17"/>
      <c r="E140" s="17"/>
      <c r="F140" s="17"/>
    </row>
    <row r="141" spans="1:6" ht="45" customHeight="1" x14ac:dyDescent="0.25">
      <c r="A141" s="19" t="s">
        <v>78</v>
      </c>
      <c r="B141" s="19"/>
      <c r="C141" s="19"/>
      <c r="D141" s="19"/>
      <c r="E141" s="19"/>
      <c r="F141" s="19"/>
    </row>
    <row r="142" spans="1:6" x14ac:dyDescent="0.25">
      <c r="A142" s="17"/>
      <c r="B142" s="17"/>
      <c r="C142" s="17"/>
      <c r="D142" s="17"/>
      <c r="E142" s="17"/>
      <c r="F142" s="17"/>
    </row>
    <row r="143" spans="1:6" ht="60" customHeight="1" x14ac:dyDescent="0.25">
      <c r="A143" s="19" t="s">
        <v>44</v>
      </c>
      <c r="B143" s="19"/>
      <c r="C143" s="19"/>
      <c r="D143" s="19"/>
      <c r="E143" s="19"/>
      <c r="F143" s="19"/>
    </row>
    <row r="144" spans="1:6" x14ac:dyDescent="0.25">
      <c r="A144" s="17"/>
      <c r="B144" s="17"/>
      <c r="C144" s="17"/>
      <c r="D144" s="17"/>
      <c r="E144" s="17"/>
      <c r="F144" s="17"/>
    </row>
    <row r="145" spans="1:6" ht="30" customHeight="1" x14ac:dyDescent="0.25">
      <c r="A145" s="19" t="s">
        <v>79</v>
      </c>
      <c r="B145" s="19"/>
      <c r="C145" s="19"/>
      <c r="D145" s="19"/>
      <c r="E145" s="19"/>
      <c r="F145" s="19"/>
    </row>
    <row r="146" spans="1:6" x14ac:dyDescent="0.25">
      <c r="A146" s="17"/>
      <c r="B146" s="17"/>
      <c r="C146" s="17"/>
      <c r="D146" s="17"/>
      <c r="E146" s="17"/>
      <c r="F146" s="17"/>
    </row>
    <row r="147" spans="1:6" ht="30" customHeight="1" x14ac:dyDescent="0.25">
      <c r="A147" s="16" t="s">
        <v>46</v>
      </c>
      <c r="B147" s="16"/>
      <c r="C147" s="16"/>
      <c r="D147" s="16"/>
      <c r="E147" s="16"/>
      <c r="F147" s="16"/>
    </row>
    <row r="148" spans="1:6" ht="15" customHeight="1" x14ac:dyDescent="0.25">
      <c r="A148" s="15" t="s">
        <v>1</v>
      </c>
      <c r="B148" s="15"/>
      <c r="C148" s="15"/>
      <c r="D148" s="15"/>
      <c r="E148" s="15"/>
      <c r="F148" s="15"/>
    </row>
    <row r="149" spans="1:6" x14ac:dyDescent="0.25">
      <c r="A149" s="19" t="s">
        <v>47</v>
      </c>
      <c r="B149" s="19"/>
      <c r="C149" s="19"/>
      <c r="D149" s="19"/>
      <c r="E149" s="19"/>
      <c r="F149" s="19"/>
    </row>
    <row r="150" spans="1:6" ht="15" customHeight="1" x14ac:dyDescent="0.25">
      <c r="A150" s="15" t="s">
        <v>1</v>
      </c>
      <c r="B150" s="15"/>
      <c r="C150" s="15"/>
      <c r="D150" s="15"/>
      <c r="E150" s="15"/>
      <c r="F150" s="15"/>
    </row>
    <row r="151" spans="1:6" ht="60" customHeight="1" x14ac:dyDescent="0.25">
      <c r="A151" s="16" t="s">
        <v>80</v>
      </c>
      <c r="B151" s="16"/>
      <c r="C151" s="16"/>
      <c r="D151" s="16"/>
      <c r="E151" s="16"/>
      <c r="F151" s="16"/>
    </row>
    <row r="152" spans="1:6" x14ac:dyDescent="0.25">
      <c r="A152" s="17"/>
      <c r="B152" s="17"/>
      <c r="C152" s="17"/>
      <c r="D152" s="17"/>
      <c r="E152" s="17"/>
      <c r="F152" s="17"/>
    </row>
    <row r="153" spans="1:6" ht="15" customHeight="1" x14ac:dyDescent="0.25">
      <c r="A153" s="16" t="s">
        <v>81</v>
      </c>
      <c r="B153" s="16"/>
      <c r="C153" s="16"/>
      <c r="D153" s="16"/>
      <c r="E153" s="16"/>
      <c r="F153" s="16"/>
    </row>
    <row r="154" spans="1:6" x14ac:dyDescent="0.25">
      <c r="A154" s="1"/>
    </row>
    <row r="155" spans="1:6" x14ac:dyDescent="0.25">
      <c r="A155" s="1"/>
    </row>
    <row r="156" spans="1:6" x14ac:dyDescent="0.25">
      <c r="A156" s="1"/>
    </row>
    <row r="157" spans="1:6" ht="15" customHeight="1" x14ac:dyDescent="0.25">
      <c r="A157" s="15" t="s">
        <v>1</v>
      </c>
      <c r="B157" s="15"/>
      <c r="C157" s="15"/>
      <c r="D157" s="15"/>
      <c r="E157" s="15"/>
      <c r="F157" s="15"/>
    </row>
    <row r="158" spans="1:6" x14ac:dyDescent="0.25">
      <c r="A158" s="9" t="s">
        <v>50</v>
      </c>
      <c r="B158" s="9" t="s">
        <v>53</v>
      </c>
    </row>
    <row r="159" spans="1:6" x14ac:dyDescent="0.25">
      <c r="A159" s="9" t="s">
        <v>82</v>
      </c>
      <c r="B159" s="9" t="s">
        <v>54</v>
      </c>
    </row>
    <row r="160" spans="1:6" ht="15.75" thickBot="1" x14ac:dyDescent="0.3">
      <c r="A160" s="10" t="s">
        <v>52</v>
      </c>
      <c r="B160" s="10" t="s">
        <v>83</v>
      </c>
    </row>
    <row r="161" spans="1:6" ht="15" customHeight="1" x14ac:dyDescent="0.25">
      <c r="A161" s="15" t="s">
        <v>1</v>
      </c>
      <c r="B161" s="15"/>
      <c r="C161" s="15"/>
      <c r="D161" s="15"/>
      <c r="E161" s="15"/>
      <c r="F161" s="15"/>
    </row>
    <row r="162" spans="1:6" ht="15" customHeight="1" x14ac:dyDescent="0.25">
      <c r="A162" s="19" t="s">
        <v>56</v>
      </c>
      <c r="B162" s="19"/>
      <c r="C162" s="19"/>
      <c r="D162" s="19"/>
      <c r="E162" s="19"/>
      <c r="F162" s="19"/>
    </row>
    <row r="163" spans="1:6" ht="15" customHeight="1" x14ac:dyDescent="0.25">
      <c r="A163" s="15" t="s">
        <v>1</v>
      </c>
      <c r="B163" s="15"/>
      <c r="C163" s="15"/>
      <c r="D163" s="15"/>
      <c r="E163" s="15"/>
      <c r="F163" s="15"/>
    </row>
    <row r="164" spans="1:6" ht="15" customHeight="1" x14ac:dyDescent="0.25">
      <c r="A164" s="16" t="s">
        <v>84</v>
      </c>
      <c r="B164" s="16"/>
      <c r="C164" s="16"/>
      <c r="D164" s="16"/>
      <c r="E164" s="16"/>
      <c r="F164" s="16"/>
    </row>
    <row r="165" spans="1:6" ht="15" customHeight="1" x14ac:dyDescent="0.25">
      <c r="A165" s="7" t="s">
        <v>85</v>
      </c>
      <c r="B165" s="7"/>
      <c r="C165" s="2" t="s">
        <v>28</v>
      </c>
      <c r="D165" s="2" t="s">
        <v>30</v>
      </c>
      <c r="E165" s="2" t="s">
        <v>31</v>
      </c>
    </row>
    <row r="166" spans="1:6" ht="17.25" x14ac:dyDescent="0.25">
      <c r="A166" s="3" t="s">
        <v>65</v>
      </c>
      <c r="B166" s="4" t="s">
        <v>16</v>
      </c>
      <c r="C166" s="5">
        <v>2.0000000000000001E-4</v>
      </c>
      <c r="D166" s="5">
        <v>8.0000000000000004E-4</v>
      </c>
      <c r="E166" s="5">
        <v>1.5100000000000001E-2</v>
      </c>
    </row>
    <row r="167" spans="1:6" ht="17.25" x14ac:dyDescent="0.25">
      <c r="A167" s="3" t="s">
        <v>10</v>
      </c>
      <c r="B167" s="4"/>
      <c r="C167" s="5">
        <v>2.0000000000000001E-4</v>
      </c>
      <c r="D167" s="5">
        <v>8.0000000000000004E-4</v>
      </c>
      <c r="E167" s="5">
        <v>1.5100000000000001E-2</v>
      </c>
    </row>
    <row r="168" spans="1:6" ht="17.25" x14ac:dyDescent="0.25">
      <c r="A168" s="3" t="s">
        <v>11</v>
      </c>
      <c r="B168" s="4"/>
      <c r="C168" s="5">
        <v>1E-4</v>
      </c>
      <c r="D168" s="5">
        <v>4.0000000000000002E-4</v>
      </c>
      <c r="E168" s="5">
        <v>1.38E-2</v>
      </c>
    </row>
    <row r="169" spans="1:6" ht="17.25" x14ac:dyDescent="0.25">
      <c r="A169" s="3" t="s">
        <v>12</v>
      </c>
      <c r="B169" s="4"/>
      <c r="C169" s="5">
        <v>1E-4</v>
      </c>
      <c r="D169" s="5">
        <v>2.9999999999999997E-4</v>
      </c>
      <c r="E169" s="5">
        <v>1.2699999999999999E-2</v>
      </c>
    </row>
    <row r="170" spans="1:6" ht="75" x14ac:dyDescent="0.25">
      <c r="A170" s="3" t="s">
        <v>16</v>
      </c>
      <c r="B170" s="3" t="s">
        <v>86</v>
      </c>
    </row>
    <row r="171" spans="1:6" ht="15" customHeight="1" x14ac:dyDescent="0.25">
      <c r="A171" s="15" t="s">
        <v>87</v>
      </c>
      <c r="B171" s="15"/>
      <c r="C171" s="15"/>
      <c r="D171" s="15"/>
      <c r="E171" s="15"/>
      <c r="F171" s="15"/>
    </row>
    <row r="172" spans="1:6" ht="15" customHeight="1" x14ac:dyDescent="0.25">
      <c r="A172" s="15" t="s">
        <v>1</v>
      </c>
      <c r="B172" s="15"/>
      <c r="C172" s="15"/>
      <c r="D172" s="15"/>
      <c r="E172" s="15"/>
      <c r="F172" s="15"/>
    </row>
    <row r="173" spans="1:6" ht="22.5" customHeight="1" x14ac:dyDescent="0.3">
      <c r="A173" s="18" t="s">
        <v>88</v>
      </c>
      <c r="B173" s="18"/>
      <c r="C173" s="18"/>
      <c r="D173" s="18"/>
      <c r="E173" s="18"/>
      <c r="F173" s="18"/>
    </row>
    <row r="174" spans="1:6" ht="15" customHeight="1" x14ac:dyDescent="0.25">
      <c r="A174" s="15" t="s">
        <v>1</v>
      </c>
      <c r="B174" s="15"/>
      <c r="C174" s="15"/>
      <c r="D174" s="15"/>
      <c r="E174" s="15"/>
      <c r="F174" s="15"/>
    </row>
    <row r="175" spans="1:6" x14ac:dyDescent="0.25">
      <c r="A175" s="19" t="s">
        <v>4</v>
      </c>
      <c r="B175" s="19"/>
      <c r="C175" s="19"/>
      <c r="D175" s="19"/>
      <c r="E175" s="19"/>
      <c r="F175" s="19"/>
    </row>
    <row r="176" spans="1:6" ht="15" customHeight="1" x14ac:dyDescent="0.25">
      <c r="A176" s="15" t="s">
        <v>1</v>
      </c>
      <c r="B176" s="15"/>
      <c r="C176" s="15"/>
      <c r="D176" s="15"/>
      <c r="E176" s="15"/>
      <c r="F176" s="15"/>
    </row>
    <row r="177" spans="1:6" ht="45" customHeight="1" x14ac:dyDescent="0.25">
      <c r="A177" s="16" t="s">
        <v>89</v>
      </c>
      <c r="B177" s="16"/>
      <c r="C177" s="16"/>
      <c r="D177" s="16"/>
      <c r="E177" s="16"/>
      <c r="F177" s="16"/>
    </row>
    <row r="178" spans="1:6" ht="15" customHeight="1" x14ac:dyDescent="0.25">
      <c r="A178" s="15" t="s">
        <v>1</v>
      </c>
      <c r="B178" s="15"/>
      <c r="C178" s="15"/>
      <c r="D178" s="15"/>
      <c r="E178" s="15"/>
      <c r="F178" s="15"/>
    </row>
    <row r="179" spans="1:6" x14ac:dyDescent="0.25">
      <c r="A179" s="19" t="s">
        <v>6</v>
      </c>
      <c r="B179" s="19"/>
      <c r="C179" s="19"/>
      <c r="D179" s="19"/>
      <c r="E179" s="19"/>
      <c r="F179" s="19"/>
    </row>
    <row r="180" spans="1:6" ht="15" customHeight="1" x14ac:dyDescent="0.25">
      <c r="A180" s="15" t="s">
        <v>1</v>
      </c>
      <c r="B180" s="15"/>
      <c r="C180" s="15"/>
      <c r="D180" s="15"/>
      <c r="E180" s="15"/>
      <c r="F180" s="15"/>
    </row>
    <row r="181" spans="1:6" ht="15" customHeight="1" x14ac:dyDescent="0.25">
      <c r="A181" s="16" t="s">
        <v>90</v>
      </c>
      <c r="B181" s="16"/>
      <c r="C181" s="16"/>
      <c r="D181" s="16"/>
      <c r="E181" s="16"/>
      <c r="F181" s="16"/>
    </row>
    <row r="182" spans="1:6" ht="15" customHeight="1" x14ac:dyDescent="0.25">
      <c r="A182" s="15" t="s">
        <v>1</v>
      </c>
      <c r="B182" s="15"/>
      <c r="C182" s="15"/>
      <c r="D182" s="15"/>
      <c r="E182" s="15"/>
      <c r="F182" s="15"/>
    </row>
    <row r="183" spans="1:6" ht="15" customHeight="1" x14ac:dyDescent="0.25">
      <c r="A183" s="19" t="s">
        <v>8</v>
      </c>
      <c r="B183" s="19"/>
      <c r="C183" s="19"/>
      <c r="D183" s="19"/>
      <c r="E183" s="19"/>
      <c r="F183" s="19"/>
    </row>
    <row r="184" spans="1:6" ht="30" customHeight="1" x14ac:dyDescent="0.25">
      <c r="A184" s="7" t="s">
        <v>91</v>
      </c>
      <c r="B184" s="7"/>
      <c r="C184" s="2" t="s">
        <v>10</v>
      </c>
      <c r="D184" s="2" t="s">
        <v>11</v>
      </c>
      <c r="E184" s="2" t="s">
        <v>12</v>
      </c>
    </row>
    <row r="185" spans="1:6" ht="17.25" x14ac:dyDescent="0.25">
      <c r="A185" s="3" t="s">
        <v>13</v>
      </c>
      <c r="B185" s="4"/>
      <c r="C185" s="5">
        <v>2.7000000000000001E-3</v>
      </c>
      <c r="D185" s="5">
        <v>2.7000000000000001E-3</v>
      </c>
      <c r="E185" s="5">
        <v>2.7000000000000001E-3</v>
      </c>
    </row>
    <row r="186" spans="1:6" ht="17.25" x14ac:dyDescent="0.25">
      <c r="A186" s="3" t="s">
        <v>14</v>
      </c>
      <c r="B186" s="4"/>
      <c r="C186" s="6" t="s">
        <v>15</v>
      </c>
      <c r="D186" s="5">
        <v>3.0000000000000001E-3</v>
      </c>
      <c r="E186" s="5">
        <v>5.0000000000000001E-3</v>
      </c>
    </row>
    <row r="187" spans="1:6" ht="17.25" x14ac:dyDescent="0.25">
      <c r="A187" s="3" t="s">
        <v>17</v>
      </c>
      <c r="B187" s="4"/>
      <c r="C187" s="5">
        <v>2.5000000000000001E-3</v>
      </c>
      <c r="D187" s="5">
        <v>2.5000000000000001E-3</v>
      </c>
      <c r="E187" s="5">
        <v>2.5000000000000001E-3</v>
      </c>
    </row>
    <row r="188" spans="1:6" ht="17.25" x14ac:dyDescent="0.25">
      <c r="A188" s="3" t="s">
        <v>18</v>
      </c>
      <c r="B188" s="4" t="s">
        <v>16</v>
      </c>
      <c r="C188" s="5">
        <v>8.0000000000000004E-4</v>
      </c>
      <c r="D188" s="5">
        <v>8.0000000000000004E-4</v>
      </c>
      <c r="E188" s="5">
        <v>8.0000000000000004E-4</v>
      </c>
    </row>
    <row r="189" spans="1:6" ht="17.25" x14ac:dyDescent="0.25">
      <c r="A189" s="3" t="s">
        <v>20</v>
      </c>
      <c r="B189" s="4"/>
      <c r="C189" s="5">
        <v>3.3E-3</v>
      </c>
      <c r="D189" s="5">
        <v>3.3E-3</v>
      </c>
      <c r="E189" s="5">
        <v>3.3E-3</v>
      </c>
    </row>
    <row r="190" spans="1:6" ht="17.25" x14ac:dyDescent="0.25">
      <c r="A190" s="3" t="s">
        <v>21</v>
      </c>
      <c r="B190" s="4"/>
      <c r="C190" s="5">
        <v>6.0000000000000001E-3</v>
      </c>
      <c r="D190" s="5">
        <v>8.9999999999999993E-3</v>
      </c>
      <c r="E190" s="5">
        <v>1.0999999999999999E-2</v>
      </c>
    </row>
    <row r="191" spans="1:6" ht="105" x14ac:dyDescent="0.25">
      <c r="A191" s="3" t="s">
        <v>16</v>
      </c>
      <c r="B191" s="3" t="s">
        <v>23</v>
      </c>
    </row>
    <row r="192" spans="1:6" ht="15" customHeight="1" x14ac:dyDescent="0.25">
      <c r="A192" s="15" t="s">
        <v>1</v>
      </c>
      <c r="B192" s="15"/>
      <c r="C192" s="15"/>
      <c r="D192" s="15"/>
      <c r="E192" s="15"/>
      <c r="F192" s="15"/>
    </row>
    <row r="193" spans="1:6" x14ac:dyDescent="0.25">
      <c r="A193" s="19" t="s">
        <v>24</v>
      </c>
      <c r="B193" s="19"/>
      <c r="C193" s="19"/>
      <c r="D193" s="19"/>
      <c r="E193" s="19"/>
      <c r="F193" s="19"/>
    </row>
    <row r="194" spans="1:6" ht="15" customHeight="1" x14ac:dyDescent="0.25">
      <c r="A194" s="15" t="s">
        <v>1</v>
      </c>
      <c r="B194" s="15"/>
      <c r="C194" s="15"/>
      <c r="D194" s="15"/>
      <c r="E194" s="15"/>
      <c r="F194" s="15"/>
    </row>
    <row r="195" spans="1:6" ht="15" customHeight="1" x14ac:dyDescent="0.25">
      <c r="A195" s="16" t="s">
        <v>92</v>
      </c>
      <c r="B195" s="16"/>
      <c r="C195" s="16"/>
      <c r="D195" s="16"/>
      <c r="E195" s="16"/>
      <c r="F195" s="16"/>
    </row>
    <row r="196" spans="1:6" x14ac:dyDescent="0.25">
      <c r="A196" s="17"/>
      <c r="B196" s="17"/>
      <c r="C196" s="17"/>
      <c r="D196" s="17"/>
      <c r="E196" s="17"/>
      <c r="F196" s="17"/>
    </row>
    <row r="197" spans="1:6" ht="45" customHeight="1" x14ac:dyDescent="0.25">
      <c r="A197" s="16" t="s">
        <v>93</v>
      </c>
      <c r="B197" s="16"/>
      <c r="C197" s="16"/>
      <c r="D197" s="16"/>
      <c r="E197" s="16"/>
      <c r="F197" s="16"/>
    </row>
    <row r="198" spans="1:6" ht="45" x14ac:dyDescent="0.25">
      <c r="A198" s="2" t="s">
        <v>94</v>
      </c>
      <c r="B198" s="2" t="s">
        <v>28</v>
      </c>
      <c r="C198" s="2" t="s">
        <v>29</v>
      </c>
      <c r="D198" s="2" t="s">
        <v>30</v>
      </c>
      <c r="E198" s="2" t="s">
        <v>31</v>
      </c>
    </row>
    <row r="199" spans="1:6" x14ac:dyDescent="0.25">
      <c r="A199" s="3" t="s">
        <v>10</v>
      </c>
      <c r="B199" s="1">
        <v>61</v>
      </c>
      <c r="C199" s="1">
        <v>192</v>
      </c>
      <c r="D199" s="1">
        <v>335</v>
      </c>
      <c r="E199" s="1">
        <v>750</v>
      </c>
    </row>
    <row r="200" spans="1:6" x14ac:dyDescent="0.25">
      <c r="A200" s="3" t="s">
        <v>11</v>
      </c>
      <c r="B200" s="1">
        <v>92</v>
      </c>
      <c r="C200" s="1">
        <v>287</v>
      </c>
      <c r="D200" s="1">
        <v>498</v>
      </c>
      <c r="E200" s="8">
        <v>1108</v>
      </c>
    </row>
    <row r="201" spans="1:6" x14ac:dyDescent="0.25">
      <c r="A201" s="3" t="s">
        <v>12</v>
      </c>
      <c r="B201" s="1">
        <v>112</v>
      </c>
      <c r="C201" s="1">
        <v>350</v>
      </c>
      <c r="D201" s="1">
        <v>606</v>
      </c>
      <c r="E201" s="8">
        <v>1340</v>
      </c>
    </row>
    <row r="202" spans="1:6" ht="15" customHeight="1" x14ac:dyDescent="0.25">
      <c r="A202" s="15" t="s">
        <v>1</v>
      </c>
      <c r="B202" s="15"/>
      <c r="C202" s="15"/>
      <c r="D202" s="15"/>
      <c r="E202" s="15"/>
      <c r="F202" s="15"/>
    </row>
    <row r="203" spans="1:6" x14ac:dyDescent="0.25">
      <c r="A203" s="19" t="s">
        <v>32</v>
      </c>
      <c r="B203" s="19"/>
      <c r="C203" s="19"/>
      <c r="D203" s="19"/>
      <c r="E203" s="19"/>
      <c r="F203" s="19"/>
    </row>
    <row r="204" spans="1:6" ht="15" customHeight="1" x14ac:dyDescent="0.25">
      <c r="A204" s="15" t="s">
        <v>1</v>
      </c>
      <c r="B204" s="15"/>
      <c r="C204" s="15"/>
      <c r="D204" s="15"/>
      <c r="E204" s="15"/>
      <c r="F204" s="15"/>
    </row>
    <row r="205" spans="1:6" ht="90" customHeight="1" x14ac:dyDescent="0.25">
      <c r="A205" s="16" t="s">
        <v>95</v>
      </c>
      <c r="B205" s="16"/>
      <c r="C205" s="16"/>
      <c r="D205" s="16"/>
      <c r="E205" s="16"/>
      <c r="F205" s="16"/>
    </row>
    <row r="206" spans="1:6" x14ac:dyDescent="0.25">
      <c r="A206" s="17"/>
      <c r="B206" s="17"/>
      <c r="C206" s="17"/>
      <c r="D206" s="17"/>
      <c r="E206" s="17"/>
      <c r="F206" s="17"/>
    </row>
    <row r="207" spans="1:6" ht="60" customHeight="1" x14ac:dyDescent="0.25">
      <c r="A207" s="16" t="s">
        <v>96</v>
      </c>
      <c r="B207" s="16"/>
      <c r="C207" s="16"/>
      <c r="D207" s="16"/>
      <c r="E207" s="16"/>
      <c r="F207" s="16"/>
    </row>
    <row r="208" spans="1:6" ht="15" customHeight="1" x14ac:dyDescent="0.25">
      <c r="A208" s="15" t="s">
        <v>1</v>
      </c>
      <c r="B208" s="15"/>
      <c r="C208" s="15"/>
      <c r="D208" s="15"/>
      <c r="E208" s="15"/>
      <c r="F208" s="15"/>
    </row>
    <row r="209" spans="1:6" x14ac:dyDescent="0.25">
      <c r="A209" s="19" t="s">
        <v>35</v>
      </c>
      <c r="B209" s="19"/>
      <c r="C209" s="19"/>
      <c r="D209" s="19"/>
      <c r="E209" s="19"/>
      <c r="F209" s="19"/>
    </row>
    <row r="210" spans="1:6" ht="15" customHeight="1" x14ac:dyDescent="0.25">
      <c r="A210" s="15" t="s">
        <v>1</v>
      </c>
      <c r="B210" s="15"/>
      <c r="C210" s="15"/>
      <c r="D210" s="15"/>
      <c r="E210" s="15"/>
      <c r="F210" s="15"/>
    </row>
    <row r="211" spans="1:6" ht="30" customHeight="1" x14ac:dyDescent="0.25">
      <c r="A211" s="16" t="s">
        <v>97</v>
      </c>
      <c r="B211" s="16"/>
      <c r="C211" s="16"/>
      <c r="D211" s="16"/>
      <c r="E211" s="16"/>
      <c r="F211" s="16"/>
    </row>
    <row r="212" spans="1:6" x14ac:dyDescent="0.25">
      <c r="A212" s="17"/>
      <c r="B212" s="17"/>
      <c r="C212" s="17"/>
      <c r="D212" s="17"/>
      <c r="E212" s="17"/>
      <c r="F212" s="17"/>
    </row>
    <row r="213" spans="1:6" ht="30" customHeight="1" x14ac:dyDescent="0.25">
      <c r="A213" s="19" t="s">
        <v>37</v>
      </c>
      <c r="B213" s="19"/>
      <c r="C213" s="19"/>
      <c r="D213" s="19"/>
      <c r="E213" s="19"/>
      <c r="F213" s="19"/>
    </row>
    <row r="214" spans="1:6" x14ac:dyDescent="0.25">
      <c r="A214" s="17"/>
      <c r="B214" s="17"/>
      <c r="C214" s="17"/>
      <c r="D214" s="17"/>
      <c r="E214" s="17"/>
      <c r="F214" s="17"/>
    </row>
    <row r="215" spans="1:6" ht="90" customHeight="1" x14ac:dyDescent="0.25">
      <c r="A215" s="19" t="s">
        <v>98</v>
      </c>
      <c r="B215" s="19"/>
      <c r="C215" s="19"/>
      <c r="D215" s="19"/>
      <c r="E215" s="19"/>
      <c r="F215" s="19"/>
    </row>
    <row r="216" spans="1:6" x14ac:dyDescent="0.25">
      <c r="A216" s="17"/>
      <c r="B216" s="17"/>
      <c r="C216" s="17"/>
      <c r="D216" s="17"/>
      <c r="E216" s="17"/>
      <c r="F216" s="17"/>
    </row>
    <row r="217" spans="1:6" ht="60" customHeight="1" x14ac:dyDescent="0.25">
      <c r="A217" s="19" t="s">
        <v>99</v>
      </c>
      <c r="B217" s="19"/>
      <c r="C217" s="19"/>
      <c r="D217" s="19"/>
      <c r="E217" s="19"/>
      <c r="F217" s="19"/>
    </row>
    <row r="218" spans="1:6" x14ac:dyDescent="0.25">
      <c r="A218" s="17"/>
      <c r="B218" s="17"/>
      <c r="C218" s="17"/>
      <c r="D218" s="17"/>
      <c r="E218" s="17"/>
      <c r="F218" s="17"/>
    </row>
    <row r="219" spans="1:6" ht="45" customHeight="1" x14ac:dyDescent="0.25">
      <c r="A219" s="19" t="s">
        <v>100</v>
      </c>
      <c r="B219" s="19"/>
      <c r="C219" s="19"/>
      <c r="D219" s="19"/>
      <c r="E219" s="19"/>
      <c r="F219" s="19"/>
    </row>
    <row r="220" spans="1:6" x14ac:dyDescent="0.25">
      <c r="A220" s="17"/>
      <c r="B220" s="17"/>
      <c r="C220" s="17"/>
      <c r="D220" s="17"/>
      <c r="E220" s="17"/>
      <c r="F220" s="17"/>
    </row>
    <row r="221" spans="1:6" ht="45" customHeight="1" x14ac:dyDescent="0.25">
      <c r="A221" s="19" t="s">
        <v>38</v>
      </c>
      <c r="B221" s="19"/>
      <c r="C221" s="19"/>
      <c r="D221" s="19"/>
      <c r="E221" s="19"/>
      <c r="F221" s="19"/>
    </row>
    <row r="222" spans="1:6" x14ac:dyDescent="0.25">
      <c r="A222" s="17"/>
      <c r="B222" s="17"/>
      <c r="C222" s="17"/>
      <c r="D222" s="17"/>
      <c r="E222" s="17"/>
      <c r="F222" s="17"/>
    </row>
    <row r="223" spans="1:6" ht="75" customHeight="1" x14ac:dyDescent="0.25">
      <c r="A223" s="19" t="s">
        <v>39</v>
      </c>
      <c r="B223" s="19"/>
      <c r="C223" s="19"/>
      <c r="D223" s="19"/>
      <c r="E223" s="19"/>
      <c r="F223" s="19"/>
    </row>
    <row r="224" spans="1:6" x14ac:dyDescent="0.25">
      <c r="A224" s="17"/>
      <c r="B224" s="17"/>
      <c r="C224" s="17"/>
      <c r="D224" s="17"/>
      <c r="E224" s="17"/>
      <c r="F224" s="17"/>
    </row>
    <row r="225" spans="1:6" ht="90" customHeight="1" x14ac:dyDescent="0.25">
      <c r="A225" s="19" t="s">
        <v>101</v>
      </c>
      <c r="B225" s="19"/>
      <c r="C225" s="19"/>
      <c r="D225" s="19"/>
      <c r="E225" s="19"/>
      <c r="F225" s="19"/>
    </row>
    <row r="226" spans="1:6" x14ac:dyDescent="0.25">
      <c r="A226" s="17"/>
      <c r="B226" s="17"/>
      <c r="C226" s="17"/>
      <c r="D226" s="17"/>
      <c r="E226" s="17"/>
      <c r="F226" s="17"/>
    </row>
    <row r="227" spans="1:6" ht="30" customHeight="1" x14ac:dyDescent="0.25">
      <c r="A227" s="19" t="s">
        <v>42</v>
      </c>
      <c r="B227" s="19"/>
      <c r="C227" s="19"/>
      <c r="D227" s="19"/>
      <c r="E227" s="19"/>
      <c r="F227" s="19"/>
    </row>
    <row r="228" spans="1:6" x14ac:dyDescent="0.25">
      <c r="A228" s="17"/>
      <c r="B228" s="17"/>
      <c r="C228" s="17"/>
      <c r="D228" s="17"/>
      <c r="E228" s="17"/>
      <c r="F228" s="17"/>
    </row>
    <row r="229" spans="1:6" ht="45" customHeight="1" x14ac:dyDescent="0.25">
      <c r="A229" s="19" t="s">
        <v>43</v>
      </c>
      <c r="B229" s="19"/>
      <c r="C229" s="19"/>
      <c r="D229" s="19"/>
      <c r="E229" s="19"/>
      <c r="F229" s="19"/>
    </row>
    <row r="230" spans="1:6" x14ac:dyDescent="0.25">
      <c r="A230" s="17"/>
      <c r="B230" s="17"/>
      <c r="C230" s="17"/>
      <c r="D230" s="17"/>
      <c r="E230" s="17"/>
      <c r="F230" s="17"/>
    </row>
    <row r="231" spans="1:6" ht="60" customHeight="1" x14ac:dyDescent="0.25">
      <c r="A231" s="19" t="s">
        <v>44</v>
      </c>
      <c r="B231" s="19"/>
      <c r="C231" s="19"/>
      <c r="D231" s="19"/>
      <c r="E231" s="19"/>
      <c r="F231" s="19"/>
    </row>
    <row r="232" spans="1:6" x14ac:dyDescent="0.25">
      <c r="A232" s="17"/>
      <c r="B232" s="17"/>
      <c r="C232" s="17"/>
      <c r="D232" s="17"/>
      <c r="E232" s="17"/>
      <c r="F232" s="17"/>
    </row>
    <row r="233" spans="1:6" ht="45" customHeight="1" x14ac:dyDescent="0.25">
      <c r="A233" s="19" t="s">
        <v>102</v>
      </c>
      <c r="B233" s="19"/>
      <c r="C233" s="19"/>
      <c r="D233" s="19"/>
      <c r="E233" s="19"/>
      <c r="F233" s="19"/>
    </row>
    <row r="234" spans="1:6" x14ac:dyDescent="0.25">
      <c r="A234" s="17"/>
      <c r="B234" s="17"/>
      <c r="C234" s="17"/>
      <c r="D234" s="17"/>
      <c r="E234" s="17"/>
      <c r="F234" s="17"/>
    </row>
    <row r="235" spans="1:6" ht="30" customHeight="1" x14ac:dyDescent="0.25">
      <c r="A235" s="16" t="s">
        <v>46</v>
      </c>
      <c r="B235" s="16"/>
      <c r="C235" s="16"/>
      <c r="D235" s="16"/>
      <c r="E235" s="16"/>
      <c r="F235" s="16"/>
    </row>
    <row r="236" spans="1:6" ht="15" customHeight="1" x14ac:dyDescent="0.25">
      <c r="A236" s="15" t="s">
        <v>1</v>
      </c>
      <c r="B236" s="15"/>
      <c r="C236" s="15"/>
      <c r="D236" s="15"/>
      <c r="E236" s="15"/>
      <c r="F236" s="15"/>
    </row>
    <row r="237" spans="1:6" x14ac:dyDescent="0.25">
      <c r="A237" s="19" t="s">
        <v>47</v>
      </c>
      <c r="B237" s="19"/>
      <c r="C237" s="19"/>
      <c r="D237" s="19"/>
      <c r="E237" s="19"/>
      <c r="F237" s="19"/>
    </row>
    <row r="238" spans="1:6" ht="15" customHeight="1" x14ac:dyDescent="0.25">
      <c r="A238" s="15" t="s">
        <v>1</v>
      </c>
      <c r="B238" s="15"/>
      <c r="C238" s="15"/>
      <c r="D238" s="15"/>
      <c r="E238" s="15"/>
      <c r="F238" s="15"/>
    </row>
    <row r="239" spans="1:6" ht="60" customHeight="1" x14ac:dyDescent="0.25">
      <c r="A239" s="16" t="s">
        <v>103</v>
      </c>
      <c r="B239" s="16"/>
      <c r="C239" s="16"/>
      <c r="D239" s="16"/>
      <c r="E239" s="16"/>
      <c r="F239" s="16"/>
    </row>
    <row r="240" spans="1:6" x14ac:dyDescent="0.25">
      <c r="A240" s="17"/>
      <c r="B240" s="17"/>
      <c r="C240" s="17"/>
      <c r="D240" s="17"/>
      <c r="E240" s="17"/>
      <c r="F240" s="17"/>
    </row>
    <row r="241" spans="1:6" ht="15" customHeight="1" x14ac:dyDescent="0.25">
      <c r="A241" s="16" t="s">
        <v>104</v>
      </c>
      <c r="B241" s="16"/>
      <c r="C241" s="16"/>
      <c r="D241" s="16"/>
      <c r="E241" s="16"/>
      <c r="F241" s="16"/>
    </row>
    <row r="242" spans="1:6" x14ac:dyDescent="0.25">
      <c r="A242" s="1"/>
    </row>
    <row r="243" spans="1:6" x14ac:dyDescent="0.25">
      <c r="A243" s="1"/>
    </row>
    <row r="244" spans="1:6" x14ac:dyDescent="0.25">
      <c r="A244" s="1"/>
    </row>
    <row r="245" spans="1:6" ht="15" customHeight="1" x14ac:dyDescent="0.25">
      <c r="A245" s="15" t="s">
        <v>1</v>
      </c>
      <c r="B245" s="15"/>
      <c r="C245" s="15"/>
      <c r="D245" s="15"/>
      <c r="E245" s="15"/>
      <c r="F245" s="15"/>
    </row>
    <row r="246" spans="1:6" x14ac:dyDescent="0.25">
      <c r="A246" s="9" t="s">
        <v>50</v>
      </c>
      <c r="B246" s="9" t="s">
        <v>53</v>
      </c>
    </row>
    <row r="247" spans="1:6" x14ac:dyDescent="0.25">
      <c r="A247" s="9" t="s">
        <v>105</v>
      </c>
      <c r="B247" s="9" t="s">
        <v>54</v>
      </c>
    </row>
    <row r="248" spans="1:6" x14ac:dyDescent="0.25">
      <c r="A248" s="9" t="s">
        <v>106</v>
      </c>
      <c r="B248" s="9" t="s">
        <v>55</v>
      </c>
    </row>
    <row r="249" spans="1:6" ht="15" customHeight="1" x14ac:dyDescent="0.25">
      <c r="A249" s="15" t="s">
        <v>1</v>
      </c>
      <c r="B249" s="15"/>
      <c r="C249" s="15"/>
      <c r="D249" s="15"/>
      <c r="E249" s="15"/>
      <c r="F249" s="15"/>
    </row>
    <row r="250" spans="1:6" ht="15" customHeight="1" x14ac:dyDescent="0.25">
      <c r="A250" s="19" t="s">
        <v>56</v>
      </c>
      <c r="B250" s="19"/>
      <c r="C250" s="19"/>
      <c r="D250" s="19"/>
      <c r="E250" s="19"/>
      <c r="F250" s="19"/>
    </row>
    <row r="251" spans="1:6" ht="15" customHeight="1" x14ac:dyDescent="0.25">
      <c r="A251" s="15" t="s">
        <v>1</v>
      </c>
      <c r="B251" s="15"/>
      <c r="C251" s="15"/>
      <c r="D251" s="15"/>
      <c r="E251" s="15"/>
      <c r="F251" s="15"/>
    </row>
    <row r="252" spans="1:6" ht="15" customHeight="1" x14ac:dyDescent="0.25">
      <c r="A252" s="16" t="s">
        <v>107</v>
      </c>
      <c r="B252" s="16"/>
      <c r="C252" s="16"/>
      <c r="D252" s="16"/>
      <c r="E252" s="16"/>
      <c r="F252" s="16"/>
    </row>
    <row r="253" spans="1:6" ht="45" x14ac:dyDescent="0.25">
      <c r="A253" s="2" t="s">
        <v>108</v>
      </c>
      <c r="B253" s="2" t="s">
        <v>28</v>
      </c>
      <c r="C253" s="2" t="s">
        <v>30</v>
      </c>
      <c r="D253" s="2" t="s">
        <v>31</v>
      </c>
    </row>
    <row r="254" spans="1:6" x14ac:dyDescent="0.25">
      <c r="A254" s="3" t="s">
        <v>10</v>
      </c>
      <c r="B254" s="5">
        <v>1E-4</v>
      </c>
      <c r="C254" s="5">
        <v>4.0000000000000002E-4</v>
      </c>
      <c r="D254" s="5">
        <v>9.7000000000000003E-3</v>
      </c>
    </row>
    <row r="255" spans="1:6" x14ac:dyDescent="0.25">
      <c r="A255" s="3" t="s">
        <v>11</v>
      </c>
      <c r="B255" s="5">
        <v>1E-4</v>
      </c>
      <c r="C255" s="5">
        <v>2.0000000000000001E-4</v>
      </c>
      <c r="D255" s="5">
        <v>8.5000000000000006E-3</v>
      </c>
    </row>
    <row r="256" spans="1:6" x14ac:dyDescent="0.25">
      <c r="A256" s="3" t="s">
        <v>12</v>
      </c>
      <c r="B256" s="5">
        <v>1E-4</v>
      </c>
      <c r="C256" s="5">
        <v>2.0000000000000001E-4</v>
      </c>
      <c r="D256" s="5">
        <v>7.4999999999999997E-3</v>
      </c>
    </row>
    <row r="257" spans="1:6" ht="15" customHeight="1" x14ac:dyDescent="0.25">
      <c r="A257" s="15" t="s">
        <v>109</v>
      </c>
      <c r="B257" s="15"/>
      <c r="C257" s="15"/>
      <c r="D257" s="15"/>
      <c r="E257" s="15"/>
      <c r="F257" s="15"/>
    </row>
    <row r="258" spans="1:6" ht="15" customHeight="1" x14ac:dyDescent="0.25">
      <c r="A258" s="15" t="s">
        <v>1</v>
      </c>
      <c r="B258" s="15"/>
      <c r="C258" s="15"/>
      <c r="D258" s="15"/>
      <c r="E258" s="15"/>
      <c r="F258" s="15"/>
    </row>
    <row r="259" spans="1:6" ht="22.5" customHeight="1" x14ac:dyDescent="0.3">
      <c r="A259" s="18" t="s">
        <v>110</v>
      </c>
      <c r="B259" s="18"/>
      <c r="C259" s="18"/>
      <c r="D259" s="18"/>
      <c r="E259" s="18"/>
      <c r="F259" s="18"/>
    </row>
    <row r="260" spans="1:6" ht="15" customHeight="1" x14ac:dyDescent="0.25">
      <c r="A260" s="15" t="s">
        <v>1</v>
      </c>
      <c r="B260" s="15"/>
      <c r="C260" s="15"/>
      <c r="D260" s="15"/>
      <c r="E260" s="15"/>
      <c r="F260" s="15"/>
    </row>
    <row r="261" spans="1:6" x14ac:dyDescent="0.25">
      <c r="A261" s="19" t="s">
        <v>4</v>
      </c>
      <c r="B261" s="19"/>
      <c r="C261" s="19"/>
      <c r="D261" s="19"/>
      <c r="E261" s="19"/>
      <c r="F261" s="19"/>
    </row>
    <row r="262" spans="1:6" ht="15" customHeight="1" x14ac:dyDescent="0.25">
      <c r="A262" s="15" t="s">
        <v>1</v>
      </c>
      <c r="B262" s="15"/>
      <c r="C262" s="15"/>
      <c r="D262" s="15"/>
      <c r="E262" s="15"/>
      <c r="F262" s="15"/>
    </row>
    <row r="263" spans="1:6" ht="30" customHeight="1" x14ac:dyDescent="0.25">
      <c r="A263" s="16" t="s">
        <v>111</v>
      </c>
      <c r="B263" s="16"/>
      <c r="C263" s="16"/>
      <c r="D263" s="16"/>
      <c r="E263" s="16"/>
      <c r="F263" s="16"/>
    </row>
    <row r="264" spans="1:6" ht="15" customHeight="1" x14ac:dyDescent="0.25">
      <c r="A264" s="15" t="s">
        <v>1</v>
      </c>
      <c r="B264" s="15"/>
      <c r="C264" s="15"/>
      <c r="D264" s="15"/>
      <c r="E264" s="15"/>
      <c r="F264" s="15"/>
    </row>
    <row r="265" spans="1:6" x14ac:dyDescent="0.25">
      <c r="A265" s="19" t="s">
        <v>6</v>
      </c>
      <c r="B265" s="19"/>
      <c r="C265" s="19"/>
      <c r="D265" s="19"/>
      <c r="E265" s="19"/>
      <c r="F265" s="19"/>
    </row>
    <row r="266" spans="1:6" ht="15" customHeight="1" x14ac:dyDescent="0.25">
      <c r="A266" s="15" t="s">
        <v>1</v>
      </c>
      <c r="B266" s="15"/>
      <c r="C266" s="15"/>
      <c r="D266" s="15"/>
      <c r="E266" s="15"/>
      <c r="F266" s="15"/>
    </row>
    <row r="267" spans="1:6" ht="15" customHeight="1" x14ac:dyDescent="0.25">
      <c r="A267" s="16" t="s">
        <v>112</v>
      </c>
      <c r="B267" s="16"/>
      <c r="C267" s="16"/>
      <c r="D267" s="16"/>
      <c r="E267" s="16"/>
      <c r="F267" s="16"/>
    </row>
    <row r="268" spans="1:6" ht="15" customHeight="1" x14ac:dyDescent="0.25">
      <c r="A268" s="15" t="s">
        <v>1</v>
      </c>
      <c r="B268" s="15"/>
      <c r="C268" s="15"/>
      <c r="D268" s="15"/>
      <c r="E268" s="15"/>
      <c r="F268" s="15"/>
    </row>
    <row r="269" spans="1:6" ht="15" customHeight="1" x14ac:dyDescent="0.25">
      <c r="A269" s="19" t="s">
        <v>8</v>
      </c>
      <c r="B269" s="19"/>
      <c r="C269" s="19"/>
      <c r="D269" s="19"/>
      <c r="E269" s="19"/>
      <c r="F269" s="19"/>
    </row>
    <row r="270" spans="1:6" ht="30" customHeight="1" x14ac:dyDescent="0.25">
      <c r="A270" s="7" t="s">
        <v>113</v>
      </c>
      <c r="B270" s="7"/>
      <c r="C270" s="2" t="s">
        <v>65</v>
      </c>
      <c r="D270" s="2" t="s">
        <v>11</v>
      </c>
    </row>
    <row r="271" spans="1:6" ht="17.25" x14ac:dyDescent="0.25">
      <c r="A271" s="3" t="s">
        <v>13</v>
      </c>
      <c r="B271" s="4"/>
      <c r="C271" s="5">
        <v>5.0000000000000001E-3</v>
      </c>
      <c r="D271" s="5">
        <v>5.0000000000000001E-3</v>
      </c>
    </row>
    <row r="272" spans="1:6" ht="17.25" x14ac:dyDescent="0.25">
      <c r="A272" s="3" t="s">
        <v>14</v>
      </c>
      <c r="B272" s="4"/>
      <c r="C272" s="6" t="s">
        <v>15</v>
      </c>
      <c r="D272" s="5">
        <v>2.5000000000000001E-3</v>
      </c>
    </row>
    <row r="273" spans="1:6" ht="17.25" x14ac:dyDescent="0.25">
      <c r="A273" s="3" t="s">
        <v>17</v>
      </c>
      <c r="B273" s="4"/>
      <c r="C273" s="6" t="s">
        <v>15</v>
      </c>
      <c r="D273" s="5">
        <v>2.5000000000000001E-3</v>
      </c>
    </row>
    <row r="274" spans="1:6" ht="17.25" x14ac:dyDescent="0.25">
      <c r="A274" s="3" t="s">
        <v>18</v>
      </c>
      <c r="B274" s="4" t="s">
        <v>16</v>
      </c>
      <c r="C274" s="5">
        <v>3.5000000000000001E-3</v>
      </c>
      <c r="D274" s="5">
        <v>3.5000000000000001E-3</v>
      </c>
    </row>
    <row r="275" spans="1:6" ht="17.25" x14ac:dyDescent="0.25">
      <c r="A275" s="3" t="s">
        <v>20</v>
      </c>
      <c r="B275" s="4"/>
      <c r="C275" s="5">
        <v>3.5000000000000001E-3</v>
      </c>
      <c r="D275" s="5">
        <v>6.0000000000000001E-3</v>
      </c>
    </row>
    <row r="276" spans="1:6" ht="17.25" x14ac:dyDescent="0.25">
      <c r="A276" s="3" t="s">
        <v>21</v>
      </c>
      <c r="B276" s="4"/>
      <c r="C276" s="5">
        <v>8.5000000000000006E-3</v>
      </c>
      <c r="D276" s="5">
        <v>1.35E-2</v>
      </c>
    </row>
    <row r="277" spans="1:6" ht="30" x14ac:dyDescent="0.25">
      <c r="A277" s="3" t="s">
        <v>114</v>
      </c>
      <c r="B277" s="4" t="s">
        <v>19</v>
      </c>
      <c r="C277" s="6" t="s">
        <v>15</v>
      </c>
      <c r="D277" s="5">
        <v>-2.5000000000000001E-3</v>
      </c>
    </row>
    <row r="278" spans="1:6" ht="45" x14ac:dyDescent="0.25">
      <c r="A278" s="3" t="s">
        <v>115</v>
      </c>
      <c r="B278" s="4"/>
      <c r="C278" s="5">
        <v>8.5000000000000006E-3</v>
      </c>
      <c r="D278" s="5">
        <v>1.0999999999999999E-2</v>
      </c>
    </row>
    <row r="279" spans="1:6" ht="105" x14ac:dyDescent="0.25">
      <c r="A279" s="3" t="s">
        <v>16</v>
      </c>
      <c r="B279" s="3" t="s">
        <v>23</v>
      </c>
    </row>
    <row r="280" spans="1:6" ht="255" x14ac:dyDescent="0.25">
      <c r="A280" s="3" t="s">
        <v>19</v>
      </c>
      <c r="B280" s="3" t="s">
        <v>116</v>
      </c>
    </row>
    <row r="281" spans="1:6" ht="15" customHeight="1" x14ac:dyDescent="0.25">
      <c r="A281" s="15" t="s">
        <v>1</v>
      </c>
      <c r="B281" s="15"/>
      <c r="C281" s="15"/>
      <c r="D281" s="15"/>
      <c r="E281" s="15"/>
      <c r="F281" s="15"/>
    </row>
    <row r="282" spans="1:6" x14ac:dyDescent="0.25">
      <c r="A282" s="19" t="s">
        <v>24</v>
      </c>
      <c r="B282" s="19"/>
      <c r="C282" s="19"/>
      <c r="D282" s="19"/>
      <c r="E282" s="19"/>
      <c r="F282" s="19"/>
    </row>
    <row r="283" spans="1:6" ht="15" customHeight="1" x14ac:dyDescent="0.25">
      <c r="A283" s="15" t="s">
        <v>1</v>
      </c>
      <c r="B283" s="15"/>
      <c r="C283" s="15"/>
      <c r="D283" s="15"/>
      <c r="E283" s="15"/>
      <c r="F283" s="15"/>
    </row>
    <row r="284" spans="1:6" ht="15" customHeight="1" x14ac:dyDescent="0.25">
      <c r="A284" s="16" t="s">
        <v>117</v>
      </c>
      <c r="B284" s="16"/>
      <c r="C284" s="16"/>
      <c r="D284" s="16"/>
      <c r="E284" s="16"/>
      <c r="F284" s="16"/>
    </row>
    <row r="285" spans="1:6" x14ac:dyDescent="0.25">
      <c r="A285" s="17"/>
      <c r="B285" s="17"/>
      <c r="C285" s="17"/>
      <c r="D285" s="17"/>
      <c r="E285" s="17"/>
      <c r="F285" s="17"/>
    </row>
    <row r="286" spans="1:6" ht="45" customHeight="1" x14ac:dyDescent="0.25">
      <c r="A286" s="16" t="s">
        <v>118</v>
      </c>
      <c r="B286" s="16"/>
      <c r="C286" s="16"/>
      <c r="D286" s="16"/>
      <c r="E286" s="16"/>
      <c r="F286" s="16"/>
    </row>
    <row r="287" spans="1:6" ht="45" x14ac:dyDescent="0.25">
      <c r="A287" s="2" t="s">
        <v>119</v>
      </c>
      <c r="B287" s="2" t="s">
        <v>28</v>
      </c>
      <c r="C287" s="2" t="s">
        <v>29</v>
      </c>
      <c r="D287" s="2" t="s">
        <v>30</v>
      </c>
      <c r="E287" s="2" t="s">
        <v>31</v>
      </c>
    </row>
    <row r="288" spans="1:6" x14ac:dyDescent="0.25">
      <c r="A288" s="3" t="s">
        <v>65</v>
      </c>
      <c r="B288" s="1">
        <v>87</v>
      </c>
      <c r="C288" s="1">
        <v>271</v>
      </c>
      <c r="D288" s="1">
        <v>471</v>
      </c>
      <c r="E288" s="8">
        <v>1049</v>
      </c>
    </row>
    <row r="289" spans="1:6" x14ac:dyDescent="0.25">
      <c r="A289" s="3" t="s">
        <v>11</v>
      </c>
      <c r="B289" s="1">
        <v>112</v>
      </c>
      <c r="C289" s="1">
        <v>403</v>
      </c>
      <c r="D289" s="1">
        <v>715</v>
      </c>
      <c r="E289" s="8">
        <v>1602</v>
      </c>
    </row>
    <row r="290" spans="1:6" ht="15" customHeight="1" x14ac:dyDescent="0.25">
      <c r="A290" s="15" t="s">
        <v>1</v>
      </c>
      <c r="B290" s="15"/>
      <c r="C290" s="15"/>
      <c r="D290" s="15"/>
      <c r="E290" s="15"/>
      <c r="F290" s="15"/>
    </row>
    <row r="291" spans="1:6" x14ac:dyDescent="0.25">
      <c r="A291" s="19" t="s">
        <v>120</v>
      </c>
      <c r="B291" s="19"/>
      <c r="C291" s="19"/>
      <c r="D291" s="19"/>
      <c r="E291" s="19"/>
      <c r="F291" s="19"/>
    </row>
    <row r="292" spans="1:6" ht="15" customHeight="1" x14ac:dyDescent="0.25">
      <c r="A292" s="15" t="s">
        <v>1</v>
      </c>
      <c r="B292" s="15"/>
      <c r="C292" s="15"/>
      <c r="D292" s="15"/>
      <c r="E292" s="15"/>
      <c r="F292" s="15"/>
    </row>
    <row r="293" spans="1:6" ht="60" customHeight="1" x14ac:dyDescent="0.25">
      <c r="A293" s="16" t="s">
        <v>121</v>
      </c>
      <c r="B293" s="16"/>
      <c r="C293" s="16"/>
      <c r="D293" s="16"/>
      <c r="E293" s="16"/>
      <c r="F293" s="16"/>
    </row>
    <row r="294" spans="1:6" ht="15" customHeight="1" x14ac:dyDescent="0.25">
      <c r="A294" s="15" t="s">
        <v>1</v>
      </c>
      <c r="B294" s="15"/>
      <c r="C294" s="15"/>
      <c r="D294" s="15"/>
      <c r="E294" s="15"/>
      <c r="F294" s="15"/>
    </row>
    <row r="295" spans="1:6" x14ac:dyDescent="0.25">
      <c r="A295" s="19" t="s">
        <v>32</v>
      </c>
      <c r="B295" s="19"/>
      <c r="C295" s="19"/>
      <c r="D295" s="19"/>
      <c r="E295" s="19"/>
      <c r="F295" s="19"/>
    </row>
    <row r="296" spans="1:6" ht="15" customHeight="1" x14ac:dyDescent="0.25">
      <c r="A296" s="15" t="s">
        <v>1</v>
      </c>
      <c r="B296" s="15"/>
      <c r="C296" s="15"/>
      <c r="D296" s="15"/>
      <c r="E296" s="15"/>
      <c r="F296" s="15"/>
    </row>
    <row r="297" spans="1:6" ht="120" customHeight="1" x14ac:dyDescent="0.25">
      <c r="A297" s="16" t="s">
        <v>122</v>
      </c>
      <c r="B297" s="16"/>
      <c r="C297" s="16"/>
      <c r="D297" s="16"/>
      <c r="E297" s="16"/>
      <c r="F297" s="16"/>
    </row>
    <row r="298" spans="1:6" x14ac:dyDescent="0.25">
      <c r="A298" s="17"/>
      <c r="B298" s="17"/>
      <c r="C298" s="17"/>
      <c r="D298" s="17"/>
      <c r="E298" s="17"/>
      <c r="F298" s="17"/>
    </row>
    <row r="299" spans="1:6" ht="45" customHeight="1" x14ac:dyDescent="0.25">
      <c r="A299" s="16" t="s">
        <v>123</v>
      </c>
      <c r="B299" s="16"/>
      <c r="C299" s="16"/>
      <c r="D299" s="16"/>
      <c r="E299" s="16"/>
      <c r="F299" s="16"/>
    </row>
    <row r="300" spans="1:6" x14ac:dyDescent="0.25">
      <c r="A300" s="17"/>
      <c r="B300" s="17"/>
      <c r="C300" s="17"/>
      <c r="D300" s="17"/>
      <c r="E300" s="17"/>
      <c r="F300" s="17"/>
    </row>
    <row r="301" spans="1:6" ht="60" customHeight="1" x14ac:dyDescent="0.25">
      <c r="A301" s="16" t="s">
        <v>124</v>
      </c>
      <c r="B301" s="16"/>
      <c r="C301" s="16"/>
      <c r="D301" s="16"/>
      <c r="E301" s="16"/>
      <c r="F301" s="16"/>
    </row>
    <row r="302" spans="1:6" ht="15" customHeight="1" x14ac:dyDescent="0.25">
      <c r="A302" s="15" t="s">
        <v>1</v>
      </c>
      <c r="B302" s="15"/>
      <c r="C302" s="15"/>
      <c r="D302" s="15"/>
      <c r="E302" s="15"/>
      <c r="F302" s="15"/>
    </row>
    <row r="303" spans="1:6" x14ac:dyDescent="0.25">
      <c r="A303" s="19" t="s">
        <v>35</v>
      </c>
      <c r="B303" s="19"/>
      <c r="C303" s="19"/>
      <c r="D303" s="19"/>
      <c r="E303" s="19"/>
      <c r="F303" s="19"/>
    </row>
    <row r="304" spans="1:6" ht="15" customHeight="1" x14ac:dyDescent="0.25">
      <c r="A304" s="15" t="s">
        <v>1</v>
      </c>
      <c r="B304" s="15"/>
      <c r="C304" s="15"/>
      <c r="D304" s="15"/>
      <c r="E304" s="15"/>
      <c r="F304" s="15"/>
    </row>
    <row r="305" spans="1:6" ht="30" customHeight="1" x14ac:dyDescent="0.25">
      <c r="A305" s="16" t="s">
        <v>125</v>
      </c>
      <c r="B305" s="16"/>
      <c r="C305" s="16"/>
      <c r="D305" s="16"/>
      <c r="E305" s="16"/>
      <c r="F305" s="16"/>
    </row>
    <row r="306" spans="1:6" x14ac:dyDescent="0.25">
      <c r="A306" s="17"/>
      <c r="B306" s="17"/>
      <c r="C306" s="17"/>
      <c r="D306" s="17"/>
      <c r="E306" s="17"/>
      <c r="F306" s="17"/>
    </row>
    <row r="307" spans="1:6" ht="15" customHeight="1" x14ac:dyDescent="0.25">
      <c r="A307" s="19" t="s">
        <v>126</v>
      </c>
      <c r="B307" s="19"/>
      <c r="C307" s="19"/>
      <c r="D307" s="19"/>
      <c r="E307" s="19"/>
      <c r="F307" s="19"/>
    </row>
    <row r="308" spans="1:6" x14ac:dyDescent="0.25">
      <c r="A308" s="17"/>
      <c r="B308" s="17"/>
      <c r="C308" s="17"/>
      <c r="D308" s="17"/>
      <c r="E308" s="17"/>
      <c r="F308" s="17"/>
    </row>
    <row r="309" spans="1:6" ht="75" customHeight="1" x14ac:dyDescent="0.25">
      <c r="A309" s="19" t="s">
        <v>39</v>
      </c>
      <c r="B309" s="19"/>
      <c r="C309" s="19"/>
      <c r="D309" s="19"/>
      <c r="E309" s="19"/>
      <c r="F309" s="19"/>
    </row>
    <row r="310" spans="1:6" x14ac:dyDescent="0.25">
      <c r="A310" s="17"/>
      <c r="B310" s="17"/>
      <c r="C310" s="17"/>
      <c r="D310" s="17"/>
      <c r="E310" s="17"/>
      <c r="F310" s="17"/>
    </row>
    <row r="311" spans="1:6" ht="15" customHeight="1" x14ac:dyDescent="0.25">
      <c r="A311" s="19" t="s">
        <v>127</v>
      </c>
      <c r="B311" s="19"/>
      <c r="C311" s="19"/>
      <c r="D311" s="19"/>
      <c r="E311" s="19"/>
      <c r="F311" s="19"/>
    </row>
    <row r="312" spans="1:6" x14ac:dyDescent="0.25">
      <c r="A312" s="17"/>
      <c r="B312" s="17"/>
      <c r="C312" s="17"/>
      <c r="D312" s="17"/>
      <c r="E312" s="17"/>
      <c r="F312" s="17"/>
    </row>
    <row r="313" spans="1:6" ht="30" customHeight="1" x14ac:dyDescent="0.25">
      <c r="A313" s="19" t="s">
        <v>128</v>
      </c>
      <c r="B313" s="19"/>
      <c r="C313" s="19"/>
      <c r="D313" s="19"/>
      <c r="E313" s="19"/>
      <c r="F313" s="19"/>
    </row>
    <row r="314" spans="1:6" x14ac:dyDescent="0.25">
      <c r="A314" s="17"/>
      <c r="B314" s="17"/>
      <c r="C314" s="17"/>
      <c r="D314" s="17"/>
      <c r="E314" s="17"/>
      <c r="F314" s="17"/>
    </row>
    <row r="315" spans="1:6" ht="60" customHeight="1" x14ac:dyDescent="0.25">
      <c r="A315" s="19" t="s">
        <v>129</v>
      </c>
      <c r="B315" s="19"/>
      <c r="C315" s="19"/>
      <c r="D315" s="19"/>
      <c r="E315" s="19"/>
      <c r="F315" s="19"/>
    </row>
    <row r="316" spans="1:6" x14ac:dyDescent="0.25">
      <c r="A316" s="17"/>
      <c r="B316" s="17"/>
      <c r="C316" s="17"/>
      <c r="D316" s="17"/>
      <c r="E316" s="17"/>
      <c r="F316" s="17"/>
    </row>
    <row r="317" spans="1:6" ht="30" customHeight="1" x14ac:dyDescent="0.25">
      <c r="A317" s="19" t="s">
        <v>130</v>
      </c>
      <c r="B317" s="19"/>
      <c r="C317" s="19"/>
      <c r="D317" s="19"/>
      <c r="E317" s="19"/>
      <c r="F317" s="19"/>
    </row>
    <row r="318" spans="1:6" x14ac:dyDescent="0.25">
      <c r="A318" s="17"/>
      <c r="B318" s="17"/>
      <c r="C318" s="17"/>
      <c r="D318" s="17"/>
      <c r="E318" s="17"/>
      <c r="F318" s="17"/>
    </row>
    <row r="319" spans="1:6" ht="30" customHeight="1" x14ac:dyDescent="0.25">
      <c r="A319" s="19" t="s">
        <v>131</v>
      </c>
      <c r="B319" s="19"/>
      <c r="C319" s="19"/>
      <c r="D319" s="19"/>
      <c r="E319" s="19"/>
      <c r="F319" s="19"/>
    </row>
    <row r="320" spans="1:6" x14ac:dyDescent="0.25">
      <c r="A320" s="17"/>
      <c r="B320" s="17"/>
      <c r="C320" s="17"/>
      <c r="D320" s="17"/>
      <c r="E320" s="17"/>
      <c r="F320" s="17"/>
    </row>
    <row r="321" spans="1:6" ht="30" customHeight="1" x14ac:dyDescent="0.25">
      <c r="A321" s="19" t="s">
        <v>42</v>
      </c>
      <c r="B321" s="19"/>
      <c r="C321" s="19"/>
      <c r="D321" s="19"/>
      <c r="E321" s="19"/>
      <c r="F321" s="19"/>
    </row>
    <row r="322" spans="1:6" x14ac:dyDescent="0.25">
      <c r="A322" s="17"/>
      <c r="B322" s="17"/>
      <c r="C322" s="17"/>
      <c r="D322" s="17"/>
      <c r="E322" s="17"/>
      <c r="F322" s="17"/>
    </row>
    <row r="323" spans="1:6" ht="30" customHeight="1" x14ac:dyDescent="0.25">
      <c r="A323" s="19" t="s">
        <v>45</v>
      </c>
      <c r="B323" s="19"/>
      <c r="C323" s="19"/>
      <c r="D323" s="19"/>
      <c r="E323" s="19"/>
      <c r="F323" s="19"/>
    </row>
    <row r="324" spans="1:6" x14ac:dyDescent="0.25">
      <c r="A324" s="17"/>
      <c r="B324" s="17"/>
      <c r="C324" s="17"/>
      <c r="D324" s="17"/>
      <c r="E324" s="17"/>
      <c r="F324" s="17"/>
    </row>
    <row r="325" spans="1:6" ht="30" customHeight="1" x14ac:dyDescent="0.25">
      <c r="A325" s="16" t="s">
        <v>46</v>
      </c>
      <c r="B325" s="16"/>
      <c r="C325" s="16"/>
      <c r="D325" s="16"/>
      <c r="E325" s="16"/>
      <c r="F325" s="16"/>
    </row>
    <row r="326" spans="1:6" ht="15" customHeight="1" x14ac:dyDescent="0.25">
      <c r="A326" s="15" t="s">
        <v>1</v>
      </c>
      <c r="B326" s="15"/>
      <c r="C326" s="15"/>
      <c r="D326" s="15"/>
      <c r="E326" s="15"/>
      <c r="F326" s="15"/>
    </row>
    <row r="327" spans="1:6" x14ac:dyDescent="0.25">
      <c r="A327" s="19" t="s">
        <v>47</v>
      </c>
      <c r="B327" s="19"/>
      <c r="C327" s="19"/>
      <c r="D327" s="19"/>
      <c r="E327" s="19"/>
      <c r="F327" s="19"/>
    </row>
    <row r="328" spans="1:6" ht="15" customHeight="1" x14ac:dyDescent="0.25">
      <c r="A328" s="15" t="s">
        <v>1</v>
      </c>
      <c r="B328" s="15"/>
      <c r="C328" s="15"/>
      <c r="D328" s="15"/>
      <c r="E328" s="15"/>
      <c r="F328" s="15"/>
    </row>
    <row r="329" spans="1:6" ht="60" customHeight="1" x14ac:dyDescent="0.25">
      <c r="A329" s="16" t="s">
        <v>132</v>
      </c>
      <c r="B329" s="16"/>
      <c r="C329" s="16"/>
      <c r="D329" s="16"/>
      <c r="E329" s="16"/>
      <c r="F329" s="16"/>
    </row>
    <row r="330" spans="1:6" x14ac:dyDescent="0.25">
      <c r="A330" s="17"/>
      <c r="B330" s="17"/>
      <c r="C330" s="17"/>
      <c r="D330" s="17"/>
      <c r="E330" s="17"/>
      <c r="F330" s="17"/>
    </row>
    <row r="331" spans="1:6" ht="15" customHeight="1" x14ac:dyDescent="0.25">
      <c r="A331" s="16" t="s">
        <v>133</v>
      </c>
      <c r="B331" s="16"/>
      <c r="C331" s="16"/>
      <c r="D331" s="16"/>
      <c r="E331" s="16"/>
      <c r="F331" s="16"/>
    </row>
    <row r="332" spans="1:6" x14ac:dyDescent="0.25">
      <c r="A332" s="1"/>
    </row>
    <row r="333" spans="1:6" x14ac:dyDescent="0.25">
      <c r="A333" s="1"/>
    </row>
    <row r="334" spans="1:6" x14ac:dyDescent="0.25">
      <c r="A334" s="1"/>
    </row>
    <row r="335" spans="1:6" ht="15" customHeight="1" x14ac:dyDescent="0.25">
      <c r="A335" s="15" t="s">
        <v>1</v>
      </c>
      <c r="B335" s="15"/>
      <c r="C335" s="15"/>
      <c r="D335" s="15"/>
      <c r="E335" s="15"/>
      <c r="F335" s="15"/>
    </row>
    <row r="336" spans="1:6" x14ac:dyDescent="0.25">
      <c r="A336" s="9" t="s">
        <v>50</v>
      </c>
      <c r="B336" s="9" t="s">
        <v>53</v>
      </c>
    </row>
    <row r="337" spans="1:6" x14ac:dyDescent="0.25">
      <c r="A337" s="9" t="s">
        <v>134</v>
      </c>
      <c r="B337" s="9" t="s">
        <v>136</v>
      </c>
    </row>
    <row r="338" spans="1:6" x14ac:dyDescent="0.25">
      <c r="A338" s="9" t="s">
        <v>135</v>
      </c>
      <c r="B338" s="9" t="s">
        <v>137</v>
      </c>
    </row>
    <row r="339" spans="1:6" ht="15" customHeight="1" x14ac:dyDescent="0.25">
      <c r="A339" s="15" t="s">
        <v>1</v>
      </c>
      <c r="B339" s="15"/>
      <c r="C339" s="15"/>
      <c r="D339" s="15"/>
      <c r="E339" s="15"/>
      <c r="F339" s="15"/>
    </row>
    <row r="340" spans="1:6" ht="15" customHeight="1" x14ac:dyDescent="0.25">
      <c r="A340" s="19" t="s">
        <v>138</v>
      </c>
      <c r="B340" s="19"/>
      <c r="C340" s="19"/>
      <c r="D340" s="19"/>
      <c r="E340" s="19"/>
      <c r="F340" s="19"/>
    </row>
    <row r="341" spans="1:6" ht="15" customHeight="1" x14ac:dyDescent="0.25">
      <c r="A341" s="15" t="s">
        <v>1</v>
      </c>
      <c r="B341" s="15"/>
      <c r="C341" s="15"/>
      <c r="D341" s="15"/>
      <c r="E341" s="15"/>
      <c r="F341" s="15"/>
    </row>
    <row r="342" spans="1:6" ht="30" customHeight="1" x14ac:dyDescent="0.25">
      <c r="A342" s="16" t="s">
        <v>139</v>
      </c>
      <c r="B342" s="16"/>
      <c r="C342" s="16"/>
      <c r="D342" s="16"/>
      <c r="E342" s="16"/>
      <c r="F342" s="16"/>
    </row>
    <row r="343" spans="1:6" ht="30" customHeight="1" x14ac:dyDescent="0.25">
      <c r="A343" s="7" t="s">
        <v>140</v>
      </c>
      <c r="B343" s="7"/>
      <c r="C343" s="2" t="s">
        <v>28</v>
      </c>
      <c r="D343" s="2" t="s">
        <v>30</v>
      </c>
      <c r="E343" s="2" t="s">
        <v>31</v>
      </c>
    </row>
    <row r="344" spans="1:6" ht="17.25" x14ac:dyDescent="0.25">
      <c r="A344" s="3" t="s">
        <v>65</v>
      </c>
      <c r="B344" s="4" t="s">
        <v>16</v>
      </c>
      <c r="C344" s="5">
        <v>-8.9999999999999998E-4</v>
      </c>
      <c r="D344" s="5">
        <v>2.2499999999999999E-2</v>
      </c>
      <c r="E344" s="5">
        <v>2.63E-2</v>
      </c>
    </row>
    <row r="345" spans="1:6" ht="30" x14ac:dyDescent="0.25">
      <c r="A345" s="3" t="s">
        <v>141</v>
      </c>
      <c r="B345" s="4" t="s">
        <v>16</v>
      </c>
      <c r="C345" s="5">
        <v>-3.5999999999999999E-3</v>
      </c>
      <c r="D345" s="5">
        <v>1.7399999999999999E-2</v>
      </c>
      <c r="E345" s="5">
        <v>1.8200000000000001E-2</v>
      </c>
    </row>
    <row r="346" spans="1:6" ht="45" x14ac:dyDescent="0.25">
      <c r="A346" s="3" t="s">
        <v>142</v>
      </c>
      <c r="B346" s="4" t="s">
        <v>16</v>
      </c>
      <c r="C346" s="5">
        <v>-5.0000000000000001E-4</v>
      </c>
      <c r="D346" s="5">
        <v>1.55E-2</v>
      </c>
      <c r="E346" s="5">
        <v>1.7399999999999999E-2</v>
      </c>
    </row>
    <row r="347" spans="1:6" ht="17.25" x14ac:dyDescent="0.25">
      <c r="A347" s="3" t="s">
        <v>11</v>
      </c>
      <c r="B347" s="4" t="s">
        <v>16</v>
      </c>
      <c r="C347" s="5">
        <v>-2.5000000000000001E-3</v>
      </c>
      <c r="D347" s="5">
        <v>0.02</v>
      </c>
      <c r="E347" s="5">
        <v>2.4E-2</v>
      </c>
    </row>
    <row r="348" spans="1:6" ht="60" x14ac:dyDescent="0.25">
      <c r="A348" s="3" t="s">
        <v>143</v>
      </c>
      <c r="B348" s="4" t="s">
        <v>16</v>
      </c>
      <c r="C348" s="5">
        <v>6.4000000000000003E-3</v>
      </c>
      <c r="D348" s="5">
        <v>2.0199999999999999E-2</v>
      </c>
      <c r="E348" s="5">
        <v>2.9100000000000001E-2</v>
      </c>
    </row>
    <row r="349" spans="1:6" ht="409.5" x14ac:dyDescent="0.25">
      <c r="A349" s="3" t="s">
        <v>16</v>
      </c>
      <c r="B349" s="3" t="s">
        <v>144</v>
      </c>
    </row>
    <row r="350" spans="1:6" ht="15" customHeight="1" x14ac:dyDescent="0.25">
      <c r="A350" s="15" t="s">
        <v>1</v>
      </c>
      <c r="B350" s="15"/>
      <c r="C350" s="15"/>
      <c r="D350" s="15"/>
      <c r="E350" s="15"/>
      <c r="F350" s="15"/>
    </row>
    <row r="351" spans="1:6" ht="60" customHeight="1" x14ac:dyDescent="0.25">
      <c r="A351" s="16" t="s">
        <v>145</v>
      </c>
      <c r="B351" s="16"/>
      <c r="C351" s="16"/>
      <c r="D351" s="16"/>
      <c r="E351" s="16"/>
      <c r="F351" s="16"/>
    </row>
    <row r="352" spans="1:6" ht="15" customHeight="1" x14ac:dyDescent="0.25">
      <c r="A352" s="15" t="s">
        <v>146</v>
      </c>
      <c r="B352" s="15"/>
      <c r="C352" s="15"/>
      <c r="D352" s="15"/>
      <c r="E352" s="15"/>
      <c r="F352" s="15"/>
    </row>
    <row r="353" spans="1:6" ht="15" customHeight="1" x14ac:dyDescent="0.25">
      <c r="A353" s="15" t="s">
        <v>1</v>
      </c>
      <c r="B353" s="15"/>
      <c r="C353" s="15"/>
      <c r="D353" s="15"/>
      <c r="E353" s="15"/>
      <c r="F353" s="15"/>
    </row>
    <row r="354" spans="1:6" ht="22.5" customHeight="1" x14ac:dyDescent="0.3">
      <c r="A354" s="18" t="s">
        <v>147</v>
      </c>
      <c r="B354" s="18"/>
      <c r="C354" s="18"/>
      <c r="D354" s="18"/>
      <c r="E354" s="18"/>
      <c r="F354" s="18"/>
    </row>
    <row r="355" spans="1:6" ht="15" customHeight="1" x14ac:dyDescent="0.25">
      <c r="A355" s="15" t="s">
        <v>1</v>
      </c>
      <c r="B355" s="15"/>
      <c r="C355" s="15"/>
      <c r="D355" s="15"/>
      <c r="E355" s="15"/>
      <c r="F355" s="15"/>
    </row>
    <row r="356" spans="1:6" x14ac:dyDescent="0.25">
      <c r="A356" s="19" t="s">
        <v>4</v>
      </c>
      <c r="B356" s="19"/>
      <c r="C356" s="19"/>
      <c r="D356" s="19"/>
      <c r="E356" s="19"/>
      <c r="F356" s="19"/>
    </row>
    <row r="357" spans="1:6" ht="15" customHeight="1" x14ac:dyDescent="0.25">
      <c r="A357" s="15" t="s">
        <v>1</v>
      </c>
      <c r="B357" s="15"/>
      <c r="C357" s="15"/>
      <c r="D357" s="15"/>
      <c r="E357" s="15"/>
      <c r="F357" s="15"/>
    </row>
    <row r="358" spans="1:6" ht="30" customHeight="1" x14ac:dyDescent="0.25">
      <c r="A358" s="16" t="s">
        <v>148</v>
      </c>
      <c r="B358" s="16"/>
      <c r="C358" s="16"/>
      <c r="D358" s="16"/>
      <c r="E358" s="16"/>
      <c r="F358" s="16"/>
    </row>
    <row r="359" spans="1:6" ht="15" customHeight="1" x14ac:dyDescent="0.25">
      <c r="A359" s="15" t="s">
        <v>1</v>
      </c>
      <c r="B359" s="15"/>
      <c r="C359" s="15"/>
      <c r="D359" s="15"/>
      <c r="E359" s="15"/>
      <c r="F359" s="15"/>
    </row>
    <row r="360" spans="1:6" x14ac:dyDescent="0.25">
      <c r="A360" s="19" t="s">
        <v>6</v>
      </c>
      <c r="B360" s="19"/>
      <c r="C360" s="19"/>
      <c r="D360" s="19"/>
      <c r="E360" s="19"/>
      <c r="F360" s="19"/>
    </row>
    <row r="361" spans="1:6" ht="15" customHeight="1" x14ac:dyDescent="0.25">
      <c r="A361" s="15" t="s">
        <v>1</v>
      </c>
      <c r="B361" s="15"/>
      <c r="C361" s="15"/>
      <c r="D361" s="15"/>
      <c r="E361" s="15"/>
      <c r="F361" s="15"/>
    </row>
    <row r="362" spans="1:6" ht="15" customHeight="1" x14ac:dyDescent="0.25">
      <c r="A362" s="16" t="s">
        <v>149</v>
      </c>
      <c r="B362" s="16"/>
      <c r="C362" s="16"/>
      <c r="D362" s="16"/>
      <c r="E362" s="16"/>
      <c r="F362" s="16"/>
    </row>
    <row r="363" spans="1:6" ht="15" customHeight="1" x14ac:dyDescent="0.25">
      <c r="A363" s="15" t="s">
        <v>1</v>
      </c>
      <c r="B363" s="15"/>
      <c r="C363" s="15"/>
      <c r="D363" s="15"/>
      <c r="E363" s="15"/>
      <c r="F363" s="15"/>
    </row>
    <row r="364" spans="1:6" ht="15" customHeight="1" x14ac:dyDescent="0.25">
      <c r="A364" s="19" t="s">
        <v>8</v>
      </c>
      <c r="B364" s="19"/>
      <c r="C364" s="19"/>
      <c r="D364" s="19"/>
      <c r="E364" s="19"/>
      <c r="F364" s="19"/>
    </row>
    <row r="365" spans="1:6" ht="15" customHeight="1" x14ac:dyDescent="0.25">
      <c r="A365" s="7" t="s">
        <v>150</v>
      </c>
      <c r="B365" s="7"/>
      <c r="C365" s="2" t="s">
        <v>65</v>
      </c>
      <c r="D365" s="2" t="s">
        <v>10</v>
      </c>
      <c r="E365" s="2" t="s">
        <v>11</v>
      </c>
    </row>
    <row r="366" spans="1:6" ht="17.25" x14ac:dyDescent="0.25">
      <c r="A366" s="3" t="s">
        <v>13</v>
      </c>
      <c r="B366" s="4"/>
      <c r="C366" s="5">
        <v>4.3E-3</v>
      </c>
      <c r="D366" s="5">
        <v>4.3E-3</v>
      </c>
      <c r="E366" s="5">
        <v>4.3E-3</v>
      </c>
    </row>
    <row r="367" spans="1:6" ht="17.25" x14ac:dyDescent="0.25">
      <c r="A367" s="3" t="s">
        <v>14</v>
      </c>
      <c r="B367" s="4"/>
      <c r="C367" s="6" t="s">
        <v>15</v>
      </c>
      <c r="D367" s="6" t="s">
        <v>15</v>
      </c>
      <c r="E367" s="5">
        <v>2.5000000000000001E-3</v>
      </c>
    </row>
    <row r="368" spans="1:6" ht="17.25" x14ac:dyDescent="0.25">
      <c r="A368" s="3" t="s">
        <v>17</v>
      </c>
      <c r="B368" s="4"/>
      <c r="C368" s="6" t="s">
        <v>15</v>
      </c>
      <c r="D368" s="5">
        <v>2.5000000000000001E-3</v>
      </c>
      <c r="E368" s="5">
        <v>2.5000000000000001E-3</v>
      </c>
    </row>
    <row r="369" spans="1:6" ht="17.25" x14ac:dyDescent="0.25">
      <c r="A369" s="3" t="s">
        <v>18</v>
      </c>
      <c r="B369" s="4" t="s">
        <v>16</v>
      </c>
      <c r="C369" s="5">
        <v>1.4E-3</v>
      </c>
      <c r="D369" s="5">
        <v>1.4E-3</v>
      </c>
      <c r="E369" s="5">
        <v>1.4E-3</v>
      </c>
    </row>
    <row r="370" spans="1:6" ht="17.25" x14ac:dyDescent="0.25">
      <c r="A370" s="3" t="s">
        <v>20</v>
      </c>
      <c r="B370" s="4"/>
      <c r="C370" s="5">
        <v>1.4E-3</v>
      </c>
      <c r="D370" s="5">
        <v>3.8999999999999998E-3</v>
      </c>
      <c r="E370" s="5">
        <v>3.8999999999999998E-3</v>
      </c>
    </row>
    <row r="371" spans="1:6" ht="17.25" x14ac:dyDescent="0.25">
      <c r="A371" s="3" t="s">
        <v>21</v>
      </c>
      <c r="B371" s="4"/>
      <c r="C371" s="5">
        <v>5.7000000000000002E-3</v>
      </c>
      <c r="D371" s="5">
        <v>8.2000000000000007E-3</v>
      </c>
      <c r="E371" s="5">
        <v>1.0699999999999999E-2</v>
      </c>
    </row>
    <row r="372" spans="1:6" ht="105" x14ac:dyDescent="0.25">
      <c r="A372" s="3" t="s">
        <v>16</v>
      </c>
      <c r="B372" s="3" t="s">
        <v>23</v>
      </c>
    </row>
    <row r="373" spans="1:6" ht="15" customHeight="1" x14ac:dyDescent="0.25">
      <c r="A373" s="15" t="s">
        <v>1</v>
      </c>
      <c r="B373" s="15"/>
      <c r="C373" s="15"/>
      <c r="D373" s="15"/>
      <c r="E373" s="15"/>
      <c r="F373" s="15"/>
    </row>
    <row r="374" spans="1:6" x14ac:dyDescent="0.25">
      <c r="A374" s="19" t="s">
        <v>24</v>
      </c>
      <c r="B374" s="19"/>
      <c r="C374" s="19"/>
      <c r="D374" s="19"/>
      <c r="E374" s="19"/>
      <c r="F374" s="19"/>
    </row>
    <row r="375" spans="1:6" ht="15" customHeight="1" x14ac:dyDescent="0.25">
      <c r="A375" s="15" t="s">
        <v>1</v>
      </c>
      <c r="B375" s="15"/>
      <c r="C375" s="15"/>
      <c r="D375" s="15"/>
      <c r="E375" s="15"/>
      <c r="F375" s="15"/>
    </row>
    <row r="376" spans="1:6" ht="15" customHeight="1" x14ac:dyDescent="0.25">
      <c r="A376" s="16" t="s">
        <v>151</v>
      </c>
      <c r="B376" s="16"/>
      <c r="C376" s="16"/>
      <c r="D376" s="16"/>
      <c r="E376" s="16"/>
      <c r="F376" s="16"/>
    </row>
    <row r="377" spans="1:6" x14ac:dyDescent="0.25">
      <c r="A377" s="17"/>
      <c r="B377" s="17"/>
      <c r="C377" s="17"/>
      <c r="D377" s="17"/>
      <c r="E377" s="17"/>
      <c r="F377" s="17"/>
    </row>
    <row r="378" spans="1:6" ht="45" customHeight="1" x14ac:dyDescent="0.25">
      <c r="A378" s="16" t="s">
        <v>152</v>
      </c>
      <c r="B378" s="16"/>
      <c r="C378" s="16"/>
      <c r="D378" s="16"/>
      <c r="E378" s="16"/>
      <c r="F378" s="16"/>
    </row>
    <row r="379" spans="1:6" ht="45" x14ac:dyDescent="0.25">
      <c r="A379" s="2" t="s">
        <v>153</v>
      </c>
      <c r="B379" s="2" t="s">
        <v>28</v>
      </c>
      <c r="C379" s="2" t="s">
        <v>29</v>
      </c>
      <c r="D379" s="2" t="s">
        <v>30</v>
      </c>
      <c r="E379" s="2" t="s">
        <v>31</v>
      </c>
    </row>
    <row r="380" spans="1:6" x14ac:dyDescent="0.25">
      <c r="A380" s="3" t="s">
        <v>65</v>
      </c>
      <c r="B380" s="1">
        <v>58</v>
      </c>
      <c r="C380" s="1">
        <v>183</v>
      </c>
      <c r="D380" s="1">
        <v>318</v>
      </c>
      <c r="E380" s="1">
        <v>714</v>
      </c>
    </row>
    <row r="381" spans="1:6" x14ac:dyDescent="0.25">
      <c r="A381" s="3" t="s">
        <v>10</v>
      </c>
      <c r="B381" s="1">
        <v>84</v>
      </c>
      <c r="C381" s="1">
        <v>262</v>
      </c>
      <c r="D381" s="1">
        <v>455</v>
      </c>
      <c r="E381" s="8">
        <v>1014</v>
      </c>
    </row>
    <row r="382" spans="1:6" x14ac:dyDescent="0.25">
      <c r="A382" s="3" t="s">
        <v>11</v>
      </c>
      <c r="B382" s="1">
        <v>109</v>
      </c>
      <c r="C382" s="1">
        <v>340</v>
      </c>
      <c r="D382" s="1">
        <v>590</v>
      </c>
      <c r="E382" s="8">
        <v>1306</v>
      </c>
    </row>
    <row r="383" spans="1:6" ht="15" customHeight="1" x14ac:dyDescent="0.25">
      <c r="A383" s="15" t="s">
        <v>1</v>
      </c>
      <c r="B383" s="15"/>
      <c r="C383" s="15"/>
      <c r="D383" s="15"/>
      <c r="E383" s="15"/>
      <c r="F383" s="15"/>
    </row>
    <row r="384" spans="1:6" x14ac:dyDescent="0.25">
      <c r="A384" s="19" t="s">
        <v>120</v>
      </c>
      <c r="B384" s="19"/>
      <c r="C384" s="19"/>
      <c r="D384" s="19"/>
      <c r="E384" s="19"/>
      <c r="F384" s="19"/>
    </row>
    <row r="385" spans="1:6" ht="15" customHeight="1" x14ac:dyDescent="0.25">
      <c r="A385" s="15" t="s">
        <v>1</v>
      </c>
      <c r="B385" s="15"/>
      <c r="C385" s="15"/>
      <c r="D385" s="15"/>
      <c r="E385" s="15"/>
      <c r="F385" s="15"/>
    </row>
    <row r="386" spans="1:6" ht="60" customHeight="1" x14ac:dyDescent="0.25">
      <c r="A386" s="16" t="s">
        <v>154</v>
      </c>
      <c r="B386" s="16"/>
      <c r="C386" s="16"/>
      <c r="D386" s="16"/>
      <c r="E386" s="16"/>
      <c r="F386" s="16"/>
    </row>
    <row r="387" spans="1:6" ht="15" customHeight="1" x14ac:dyDescent="0.25">
      <c r="A387" s="15" t="s">
        <v>1</v>
      </c>
      <c r="B387" s="15"/>
      <c r="C387" s="15"/>
      <c r="D387" s="15"/>
      <c r="E387" s="15"/>
      <c r="F387" s="15"/>
    </row>
    <row r="388" spans="1:6" x14ac:dyDescent="0.25">
      <c r="A388" s="19" t="s">
        <v>32</v>
      </c>
      <c r="B388" s="19"/>
      <c r="C388" s="19"/>
      <c r="D388" s="19"/>
      <c r="E388" s="19"/>
      <c r="F388" s="19"/>
    </row>
    <row r="389" spans="1:6" ht="15" customHeight="1" x14ac:dyDescent="0.25">
      <c r="A389" s="15" t="s">
        <v>1</v>
      </c>
      <c r="B389" s="15"/>
      <c r="C389" s="15"/>
      <c r="D389" s="15"/>
      <c r="E389" s="15"/>
      <c r="F389" s="15"/>
    </row>
    <row r="390" spans="1:6" ht="90" customHeight="1" x14ac:dyDescent="0.25">
      <c r="A390" s="16" t="s">
        <v>155</v>
      </c>
      <c r="B390" s="16"/>
      <c r="C390" s="16"/>
      <c r="D390" s="16"/>
      <c r="E390" s="16"/>
      <c r="F390" s="16"/>
    </row>
    <row r="391" spans="1:6" x14ac:dyDescent="0.25">
      <c r="A391" s="17"/>
      <c r="B391" s="17"/>
      <c r="C391" s="17"/>
      <c r="D391" s="17"/>
      <c r="E391" s="17"/>
      <c r="F391" s="17"/>
    </row>
    <row r="392" spans="1:6" ht="45" customHeight="1" x14ac:dyDescent="0.25">
      <c r="A392" s="16" t="s">
        <v>156</v>
      </c>
      <c r="B392" s="16"/>
      <c r="C392" s="16"/>
      <c r="D392" s="16"/>
      <c r="E392" s="16"/>
      <c r="F392" s="16"/>
    </row>
    <row r="393" spans="1:6" ht="15" customHeight="1" x14ac:dyDescent="0.25">
      <c r="A393" s="15" t="s">
        <v>1</v>
      </c>
      <c r="B393" s="15"/>
      <c r="C393" s="15"/>
      <c r="D393" s="15"/>
      <c r="E393" s="15"/>
      <c r="F393" s="15"/>
    </row>
    <row r="394" spans="1:6" x14ac:dyDescent="0.25">
      <c r="A394" s="19" t="s">
        <v>35</v>
      </c>
      <c r="B394" s="19"/>
      <c r="C394" s="19"/>
      <c r="D394" s="19"/>
      <c r="E394" s="19"/>
      <c r="F394" s="19"/>
    </row>
    <row r="395" spans="1:6" ht="15" customHeight="1" x14ac:dyDescent="0.25">
      <c r="A395" s="15" t="s">
        <v>1</v>
      </c>
      <c r="B395" s="15"/>
      <c r="C395" s="15"/>
      <c r="D395" s="15"/>
      <c r="E395" s="15"/>
      <c r="F395" s="15"/>
    </row>
    <row r="396" spans="1:6" ht="30" customHeight="1" x14ac:dyDescent="0.25">
      <c r="A396" s="16" t="s">
        <v>157</v>
      </c>
      <c r="B396" s="16"/>
      <c r="C396" s="16"/>
      <c r="D396" s="16"/>
      <c r="E396" s="16"/>
      <c r="F396" s="16"/>
    </row>
    <row r="397" spans="1:6" x14ac:dyDescent="0.25">
      <c r="A397" s="17"/>
      <c r="B397" s="17"/>
      <c r="C397" s="17"/>
      <c r="D397" s="17"/>
      <c r="E397" s="17"/>
      <c r="F397" s="17"/>
    </row>
    <row r="398" spans="1:6" ht="15" customHeight="1" x14ac:dyDescent="0.25">
      <c r="A398" s="19" t="s">
        <v>126</v>
      </c>
      <c r="B398" s="19"/>
      <c r="C398" s="19"/>
      <c r="D398" s="19"/>
      <c r="E398" s="19"/>
      <c r="F398" s="19"/>
    </row>
    <row r="399" spans="1:6" x14ac:dyDescent="0.25">
      <c r="A399" s="17"/>
      <c r="B399" s="17"/>
      <c r="C399" s="17"/>
      <c r="D399" s="17"/>
      <c r="E399" s="17"/>
      <c r="F399" s="17"/>
    </row>
    <row r="400" spans="1:6" ht="75" customHeight="1" x14ac:dyDescent="0.25">
      <c r="A400" s="19" t="s">
        <v>39</v>
      </c>
      <c r="B400" s="19"/>
      <c r="C400" s="19"/>
      <c r="D400" s="19"/>
      <c r="E400" s="19"/>
      <c r="F400" s="19"/>
    </row>
    <row r="401" spans="1:6" x14ac:dyDescent="0.25">
      <c r="A401" s="17"/>
      <c r="B401" s="17"/>
      <c r="C401" s="17"/>
      <c r="D401" s="17"/>
      <c r="E401" s="17"/>
      <c r="F401" s="17"/>
    </row>
    <row r="402" spans="1:6" ht="30" customHeight="1" x14ac:dyDescent="0.25">
      <c r="A402" s="19" t="s">
        <v>128</v>
      </c>
      <c r="B402" s="19"/>
      <c r="C402" s="19"/>
      <c r="D402" s="19"/>
      <c r="E402" s="19"/>
      <c r="F402" s="19"/>
    </row>
    <row r="403" spans="1:6" x14ac:dyDescent="0.25">
      <c r="A403" s="17"/>
      <c r="B403" s="17"/>
      <c r="C403" s="17"/>
      <c r="D403" s="17"/>
      <c r="E403" s="17"/>
      <c r="F403" s="17"/>
    </row>
    <row r="404" spans="1:6" ht="15" customHeight="1" x14ac:dyDescent="0.25">
      <c r="A404" s="19" t="s">
        <v>127</v>
      </c>
      <c r="B404" s="19"/>
      <c r="C404" s="19"/>
      <c r="D404" s="19"/>
      <c r="E404" s="19"/>
      <c r="F404" s="19"/>
    </row>
    <row r="405" spans="1:6" x14ac:dyDescent="0.25">
      <c r="A405" s="17"/>
      <c r="B405" s="17"/>
      <c r="C405" s="17"/>
      <c r="D405" s="17"/>
      <c r="E405" s="17"/>
      <c r="F405" s="17"/>
    </row>
    <row r="406" spans="1:6" ht="60" customHeight="1" x14ac:dyDescent="0.25">
      <c r="A406" s="19" t="s">
        <v>158</v>
      </c>
      <c r="B406" s="19"/>
      <c r="C406" s="19"/>
      <c r="D406" s="19"/>
      <c r="E406" s="19"/>
      <c r="F406" s="19"/>
    </row>
    <row r="407" spans="1:6" x14ac:dyDescent="0.25">
      <c r="A407" s="17"/>
      <c r="B407" s="17"/>
      <c r="C407" s="17"/>
      <c r="D407" s="17"/>
      <c r="E407" s="17"/>
      <c r="F407" s="17"/>
    </row>
    <row r="408" spans="1:6" ht="30" customHeight="1" x14ac:dyDescent="0.25">
      <c r="A408" s="19" t="s">
        <v>159</v>
      </c>
      <c r="B408" s="19"/>
      <c r="C408" s="19"/>
      <c r="D408" s="19"/>
      <c r="E408" s="19"/>
      <c r="F408" s="19"/>
    </row>
    <row r="409" spans="1:6" x14ac:dyDescent="0.25">
      <c r="A409" s="17"/>
      <c r="B409" s="17"/>
      <c r="C409" s="17"/>
      <c r="D409" s="17"/>
      <c r="E409" s="17"/>
      <c r="F409" s="17"/>
    </row>
    <row r="410" spans="1:6" ht="30" customHeight="1" x14ac:dyDescent="0.25">
      <c r="A410" s="19" t="s">
        <v>131</v>
      </c>
      <c r="B410" s="19"/>
      <c r="C410" s="19"/>
      <c r="D410" s="19"/>
      <c r="E410" s="19"/>
      <c r="F410" s="19"/>
    </row>
    <row r="411" spans="1:6" x14ac:dyDescent="0.25">
      <c r="A411" s="17"/>
      <c r="B411" s="17"/>
      <c r="C411" s="17"/>
      <c r="D411" s="17"/>
      <c r="E411" s="17"/>
      <c r="F411" s="17"/>
    </row>
    <row r="412" spans="1:6" ht="30" customHeight="1" x14ac:dyDescent="0.25">
      <c r="A412" s="19" t="s">
        <v>42</v>
      </c>
      <c r="B412" s="19"/>
      <c r="C412" s="19"/>
      <c r="D412" s="19"/>
      <c r="E412" s="19"/>
      <c r="F412" s="19"/>
    </row>
    <row r="413" spans="1:6" x14ac:dyDescent="0.25">
      <c r="A413" s="17"/>
      <c r="B413" s="17"/>
      <c r="C413" s="17"/>
      <c r="D413" s="17"/>
      <c r="E413" s="17"/>
      <c r="F413" s="17"/>
    </row>
    <row r="414" spans="1:6" ht="30" customHeight="1" x14ac:dyDescent="0.25">
      <c r="A414" s="19" t="s">
        <v>45</v>
      </c>
      <c r="B414" s="19"/>
      <c r="C414" s="19"/>
      <c r="D414" s="19"/>
      <c r="E414" s="19"/>
      <c r="F414" s="19"/>
    </row>
    <row r="415" spans="1:6" x14ac:dyDescent="0.25">
      <c r="A415" s="17"/>
      <c r="B415" s="17"/>
      <c r="C415" s="17"/>
      <c r="D415" s="17"/>
      <c r="E415" s="17"/>
      <c r="F415" s="17"/>
    </row>
    <row r="416" spans="1:6" ht="30" customHeight="1" x14ac:dyDescent="0.25">
      <c r="A416" s="16" t="s">
        <v>46</v>
      </c>
      <c r="B416" s="16"/>
      <c r="C416" s="16"/>
      <c r="D416" s="16"/>
      <c r="E416" s="16"/>
      <c r="F416" s="16"/>
    </row>
    <row r="417" spans="1:6" ht="15" customHeight="1" x14ac:dyDescent="0.25">
      <c r="A417" s="15" t="s">
        <v>1</v>
      </c>
      <c r="B417" s="15"/>
      <c r="C417" s="15"/>
      <c r="D417" s="15"/>
      <c r="E417" s="15"/>
      <c r="F417" s="15"/>
    </row>
    <row r="418" spans="1:6" x14ac:dyDescent="0.25">
      <c r="A418" s="19" t="s">
        <v>47</v>
      </c>
      <c r="B418" s="19"/>
      <c r="C418" s="19"/>
      <c r="D418" s="19"/>
      <c r="E418" s="19"/>
      <c r="F418" s="19"/>
    </row>
    <row r="419" spans="1:6" ht="15" customHeight="1" x14ac:dyDescent="0.25">
      <c r="A419" s="15" t="s">
        <v>1</v>
      </c>
      <c r="B419" s="15"/>
      <c r="C419" s="15"/>
      <c r="D419" s="15"/>
      <c r="E419" s="15"/>
      <c r="F419" s="15"/>
    </row>
    <row r="420" spans="1:6" ht="60" customHeight="1" x14ac:dyDescent="0.25">
      <c r="A420" s="16" t="s">
        <v>160</v>
      </c>
      <c r="B420" s="16"/>
      <c r="C420" s="16"/>
      <c r="D420" s="16"/>
      <c r="E420" s="16"/>
      <c r="F420" s="16"/>
    </row>
    <row r="421" spans="1:6" x14ac:dyDescent="0.25">
      <c r="A421" s="17"/>
      <c r="B421" s="17"/>
      <c r="C421" s="17"/>
      <c r="D421" s="17"/>
      <c r="E421" s="17"/>
      <c r="F421" s="17"/>
    </row>
    <row r="422" spans="1:6" ht="15" customHeight="1" x14ac:dyDescent="0.25">
      <c r="A422" s="16" t="s">
        <v>161</v>
      </c>
      <c r="B422" s="16"/>
      <c r="C422" s="16"/>
      <c r="D422" s="16"/>
      <c r="E422" s="16"/>
      <c r="F422" s="16"/>
    </row>
    <row r="423" spans="1:6" x14ac:dyDescent="0.25">
      <c r="A423" s="1"/>
    </row>
    <row r="424" spans="1:6" x14ac:dyDescent="0.25">
      <c r="A424" s="1"/>
    </row>
    <row r="425" spans="1:6" x14ac:dyDescent="0.25">
      <c r="A425" s="1"/>
    </row>
    <row r="426" spans="1:6" ht="15" customHeight="1" x14ac:dyDescent="0.25">
      <c r="A426" s="15" t="s">
        <v>1</v>
      </c>
      <c r="B426" s="15"/>
      <c r="C426" s="15"/>
      <c r="D426" s="15"/>
      <c r="E426" s="15"/>
      <c r="F426" s="15"/>
    </row>
    <row r="427" spans="1:6" x14ac:dyDescent="0.25">
      <c r="A427" s="9" t="s">
        <v>50</v>
      </c>
      <c r="B427" s="9" t="s">
        <v>53</v>
      </c>
    </row>
    <row r="428" spans="1:6" x14ac:dyDescent="0.25">
      <c r="A428" s="9" t="s">
        <v>162</v>
      </c>
      <c r="B428" s="9" t="s">
        <v>164</v>
      </c>
    </row>
    <row r="429" spans="1:6" x14ac:dyDescent="0.25">
      <c r="A429" s="9" t="s">
        <v>163</v>
      </c>
      <c r="B429" s="9" t="s">
        <v>137</v>
      </c>
    </row>
    <row r="430" spans="1:6" ht="15" customHeight="1" x14ac:dyDescent="0.25">
      <c r="A430" s="15" t="s">
        <v>1</v>
      </c>
      <c r="B430" s="15"/>
      <c r="C430" s="15"/>
      <c r="D430" s="15"/>
      <c r="E430" s="15"/>
      <c r="F430" s="15"/>
    </row>
    <row r="431" spans="1:6" ht="15" customHeight="1" x14ac:dyDescent="0.25">
      <c r="A431" s="19" t="s">
        <v>56</v>
      </c>
      <c r="B431" s="19"/>
      <c r="C431" s="19"/>
      <c r="D431" s="19"/>
      <c r="E431" s="19"/>
      <c r="F431" s="19"/>
    </row>
    <row r="432" spans="1:6" ht="15" customHeight="1" x14ac:dyDescent="0.25">
      <c r="A432" s="15" t="s">
        <v>1</v>
      </c>
      <c r="B432" s="15"/>
      <c r="C432" s="15"/>
      <c r="D432" s="15"/>
      <c r="E432" s="15"/>
      <c r="F432" s="15"/>
    </row>
    <row r="433" spans="1:6" ht="30" customHeight="1" x14ac:dyDescent="0.25">
      <c r="A433" s="16" t="s">
        <v>165</v>
      </c>
      <c r="B433" s="16"/>
      <c r="C433" s="16"/>
      <c r="D433" s="16"/>
      <c r="E433" s="16"/>
      <c r="F433" s="16"/>
    </row>
    <row r="434" spans="1:6" ht="15" customHeight="1" x14ac:dyDescent="0.25">
      <c r="A434" s="7" t="s">
        <v>166</v>
      </c>
      <c r="B434" s="7"/>
      <c r="C434" s="2" t="s">
        <v>28</v>
      </c>
      <c r="D434" s="2" t="s">
        <v>30</v>
      </c>
      <c r="E434" s="2" t="s">
        <v>31</v>
      </c>
    </row>
    <row r="435" spans="1:6" ht="17.25" x14ac:dyDescent="0.25">
      <c r="A435" s="3" t="s">
        <v>10</v>
      </c>
      <c r="B435" s="4"/>
      <c r="C435" s="5">
        <v>-1.2800000000000001E-2</v>
      </c>
      <c r="D435" s="5">
        <v>1.7899999999999999E-2</v>
      </c>
      <c r="E435" s="5">
        <v>2.6800000000000001E-2</v>
      </c>
    </row>
    <row r="436" spans="1:6" ht="30" x14ac:dyDescent="0.25">
      <c r="A436" s="3" t="s">
        <v>167</v>
      </c>
      <c r="B436" s="4"/>
      <c r="C436" s="5">
        <v>-1.66E-2</v>
      </c>
      <c r="D436" s="5">
        <v>1.0999999999999999E-2</v>
      </c>
      <c r="E436" s="5">
        <v>1.6799999999999999E-2</v>
      </c>
    </row>
    <row r="437" spans="1:6" ht="30" x14ac:dyDescent="0.25">
      <c r="A437" s="3" t="s">
        <v>168</v>
      </c>
      <c r="B437" s="4"/>
      <c r="C437" s="5">
        <v>-7.1999999999999998E-3</v>
      </c>
      <c r="D437" s="5">
        <v>1.1299999999999999E-2</v>
      </c>
      <c r="E437" s="5">
        <v>1.7100000000000001E-2</v>
      </c>
    </row>
    <row r="438" spans="1:6" ht="17.25" x14ac:dyDescent="0.25">
      <c r="A438" s="3" t="s">
        <v>11</v>
      </c>
      <c r="B438" s="4"/>
      <c r="C438" s="5">
        <v>-1.52E-2</v>
      </c>
      <c r="D438" s="5">
        <v>1.5299999999999999E-2</v>
      </c>
      <c r="E438" s="5">
        <v>2.41E-2</v>
      </c>
    </row>
    <row r="439" spans="1:6" ht="17.25" x14ac:dyDescent="0.25">
      <c r="A439" s="3" t="s">
        <v>65</v>
      </c>
      <c r="B439" s="4" t="s">
        <v>16</v>
      </c>
      <c r="C439" s="5">
        <v>-1.12E-2</v>
      </c>
      <c r="D439" s="5">
        <v>1.8800000000000001E-2</v>
      </c>
      <c r="E439" s="5">
        <v>2.7300000000000001E-2</v>
      </c>
    </row>
    <row r="440" spans="1:6" ht="45" x14ac:dyDescent="0.25">
      <c r="A440" s="3" t="s">
        <v>169</v>
      </c>
      <c r="B440" s="4"/>
      <c r="C440" s="5">
        <v>-1.1999999999999999E-3</v>
      </c>
      <c r="D440" s="5">
        <v>1.7100000000000001E-2</v>
      </c>
      <c r="E440" s="5">
        <v>3.15E-2</v>
      </c>
    </row>
    <row r="441" spans="1:6" ht="75" x14ac:dyDescent="0.25">
      <c r="A441" s="3" t="s">
        <v>16</v>
      </c>
      <c r="B441" s="3" t="s">
        <v>170</v>
      </c>
    </row>
    <row r="442" spans="1:6" ht="15" customHeight="1" x14ac:dyDescent="0.25">
      <c r="A442" s="15" t="s">
        <v>1</v>
      </c>
      <c r="B442" s="15"/>
      <c r="C442" s="15"/>
      <c r="D442" s="15"/>
      <c r="E442" s="15"/>
      <c r="F442" s="15"/>
    </row>
    <row r="443" spans="1:6" ht="60" customHeight="1" x14ac:dyDescent="0.25">
      <c r="A443" s="16" t="s">
        <v>171</v>
      </c>
      <c r="B443" s="16"/>
      <c r="C443" s="16"/>
      <c r="D443" s="16"/>
      <c r="E443" s="16"/>
      <c r="F443" s="16"/>
    </row>
    <row r="444" spans="1:6" ht="15" customHeight="1" x14ac:dyDescent="0.25">
      <c r="A444" s="15" t="s">
        <v>172</v>
      </c>
      <c r="B444" s="15"/>
      <c r="C444" s="15"/>
      <c r="D444" s="15"/>
      <c r="E444" s="15"/>
      <c r="F444" s="15"/>
    </row>
    <row r="445" spans="1:6" ht="15" customHeight="1" x14ac:dyDescent="0.25">
      <c r="A445" s="15" t="s">
        <v>1</v>
      </c>
      <c r="B445" s="15"/>
      <c r="C445" s="15"/>
      <c r="D445" s="15"/>
      <c r="E445" s="15"/>
      <c r="F445" s="15"/>
    </row>
    <row r="446" spans="1:6" ht="22.5" customHeight="1" x14ac:dyDescent="0.3">
      <c r="A446" s="18" t="s">
        <v>173</v>
      </c>
      <c r="B446" s="18"/>
      <c r="C446" s="18"/>
      <c r="D446" s="18"/>
      <c r="E446" s="18"/>
      <c r="F446" s="18"/>
    </row>
    <row r="447" spans="1:6" ht="15" customHeight="1" x14ac:dyDescent="0.25">
      <c r="A447" s="15" t="s">
        <v>1</v>
      </c>
      <c r="B447" s="15"/>
      <c r="C447" s="15"/>
      <c r="D447" s="15"/>
      <c r="E447" s="15"/>
      <c r="F447" s="15"/>
    </row>
    <row r="448" spans="1:6" x14ac:dyDescent="0.25">
      <c r="A448" s="19" t="s">
        <v>4</v>
      </c>
      <c r="B448" s="19"/>
      <c r="C448" s="19"/>
      <c r="D448" s="19"/>
      <c r="E448" s="19"/>
      <c r="F448" s="19"/>
    </row>
    <row r="449" spans="1:6" ht="15" customHeight="1" x14ac:dyDescent="0.25">
      <c r="A449" s="15" t="s">
        <v>1</v>
      </c>
      <c r="B449" s="15"/>
      <c r="C449" s="15"/>
      <c r="D449" s="15"/>
      <c r="E449" s="15"/>
      <c r="F449" s="15"/>
    </row>
    <row r="450" spans="1:6" ht="30" customHeight="1" x14ac:dyDescent="0.25">
      <c r="A450" s="16" t="s">
        <v>174</v>
      </c>
      <c r="B450" s="16"/>
      <c r="C450" s="16"/>
      <c r="D450" s="16"/>
      <c r="E450" s="16"/>
      <c r="F450" s="16"/>
    </row>
    <row r="451" spans="1:6" ht="15" customHeight="1" x14ac:dyDescent="0.25">
      <c r="A451" s="15" t="s">
        <v>1</v>
      </c>
      <c r="B451" s="15"/>
      <c r="C451" s="15"/>
      <c r="D451" s="15"/>
      <c r="E451" s="15"/>
      <c r="F451" s="15"/>
    </row>
    <row r="452" spans="1:6" x14ac:dyDescent="0.25">
      <c r="A452" s="19" t="s">
        <v>6</v>
      </c>
      <c r="B452" s="19"/>
      <c r="C452" s="19"/>
      <c r="D452" s="19"/>
      <c r="E452" s="19"/>
      <c r="F452" s="19"/>
    </row>
    <row r="453" spans="1:6" ht="15" customHeight="1" x14ac:dyDescent="0.25">
      <c r="A453" s="15" t="s">
        <v>1</v>
      </c>
      <c r="B453" s="15"/>
      <c r="C453" s="15"/>
      <c r="D453" s="15"/>
      <c r="E453" s="15"/>
      <c r="F453" s="15"/>
    </row>
    <row r="454" spans="1:6" ht="15" customHeight="1" x14ac:dyDescent="0.25">
      <c r="A454" s="16" t="s">
        <v>175</v>
      </c>
      <c r="B454" s="16"/>
      <c r="C454" s="16"/>
      <c r="D454" s="16"/>
      <c r="E454" s="16"/>
      <c r="F454" s="16"/>
    </row>
    <row r="455" spans="1:6" ht="15" customHeight="1" x14ac:dyDescent="0.25">
      <c r="A455" s="15" t="s">
        <v>1</v>
      </c>
      <c r="B455" s="15"/>
      <c r="C455" s="15"/>
      <c r="D455" s="15"/>
      <c r="E455" s="15"/>
      <c r="F455" s="15"/>
    </row>
    <row r="456" spans="1:6" ht="15" customHeight="1" x14ac:dyDescent="0.25">
      <c r="A456" s="19" t="s">
        <v>8</v>
      </c>
      <c r="B456" s="19"/>
      <c r="C456" s="19"/>
      <c r="D456" s="19"/>
      <c r="E456" s="19"/>
      <c r="F456" s="19"/>
    </row>
    <row r="457" spans="1:6" ht="15" customHeight="1" x14ac:dyDescent="0.25">
      <c r="A457" s="7" t="s">
        <v>176</v>
      </c>
      <c r="B457" s="7"/>
      <c r="C457" s="2" t="s">
        <v>10</v>
      </c>
      <c r="D457" s="2" t="s">
        <v>11</v>
      </c>
    </row>
    <row r="458" spans="1:6" ht="17.25" x14ac:dyDescent="0.25">
      <c r="A458" s="3" t="s">
        <v>13</v>
      </c>
      <c r="B458" s="4"/>
      <c r="C458" s="5">
        <v>4.0000000000000001E-3</v>
      </c>
      <c r="D458" s="5">
        <v>4.0000000000000001E-3</v>
      </c>
    </row>
    <row r="459" spans="1:6" ht="17.25" x14ac:dyDescent="0.25">
      <c r="A459" s="3" t="s">
        <v>14</v>
      </c>
      <c r="B459" s="4"/>
      <c r="C459" s="6" t="s">
        <v>15</v>
      </c>
      <c r="D459" s="5">
        <v>2.5000000000000001E-3</v>
      </c>
    </row>
    <row r="460" spans="1:6" ht="17.25" x14ac:dyDescent="0.25">
      <c r="A460" s="3" t="s">
        <v>17</v>
      </c>
      <c r="B460" s="4"/>
      <c r="C460" s="5">
        <v>2.5000000000000001E-3</v>
      </c>
      <c r="D460" s="5">
        <v>2.5000000000000001E-3</v>
      </c>
    </row>
    <row r="461" spans="1:6" ht="17.25" x14ac:dyDescent="0.25">
      <c r="A461" s="3" t="s">
        <v>18</v>
      </c>
      <c r="B461" s="4" t="s">
        <v>16</v>
      </c>
      <c r="C461" s="5">
        <v>1.6999999999999999E-3</v>
      </c>
      <c r="D461" s="5">
        <v>1.6999999999999999E-3</v>
      </c>
    </row>
    <row r="462" spans="1:6" ht="17.25" x14ac:dyDescent="0.25">
      <c r="A462" s="3" t="s">
        <v>20</v>
      </c>
      <c r="B462" s="4"/>
      <c r="C462" s="5">
        <v>4.1999999999999997E-3</v>
      </c>
      <c r="D462" s="5">
        <v>4.1999999999999997E-3</v>
      </c>
    </row>
    <row r="463" spans="1:6" ht="17.25" x14ac:dyDescent="0.25">
      <c r="A463" s="3" t="s">
        <v>177</v>
      </c>
      <c r="B463" s="4"/>
      <c r="C463" s="5">
        <v>1E-4</v>
      </c>
      <c r="D463" s="5">
        <v>1E-4</v>
      </c>
    </row>
    <row r="464" spans="1:6" ht="17.25" x14ac:dyDescent="0.25">
      <c r="A464" s="3" t="s">
        <v>21</v>
      </c>
      <c r="B464" s="4"/>
      <c r="C464" s="5">
        <v>8.3000000000000001E-3</v>
      </c>
      <c r="D464" s="5">
        <v>1.0800000000000001E-2</v>
      </c>
    </row>
    <row r="465" spans="1:6" ht="105" x14ac:dyDescent="0.25">
      <c r="A465" s="3" t="s">
        <v>16</v>
      </c>
      <c r="B465" s="3" t="s">
        <v>23</v>
      </c>
    </row>
    <row r="466" spans="1:6" ht="15" customHeight="1" x14ac:dyDescent="0.25">
      <c r="A466" s="15" t="s">
        <v>1</v>
      </c>
      <c r="B466" s="15"/>
      <c r="C466" s="15"/>
      <c r="D466" s="15"/>
      <c r="E466" s="15"/>
      <c r="F466" s="15"/>
    </row>
    <row r="467" spans="1:6" x14ac:dyDescent="0.25">
      <c r="A467" s="19" t="s">
        <v>24</v>
      </c>
      <c r="B467" s="19"/>
      <c r="C467" s="19"/>
      <c r="D467" s="19"/>
      <c r="E467" s="19"/>
      <c r="F467" s="19"/>
    </row>
    <row r="468" spans="1:6" ht="15" customHeight="1" x14ac:dyDescent="0.25">
      <c r="A468" s="15" t="s">
        <v>1</v>
      </c>
      <c r="B468" s="15"/>
      <c r="C468" s="15"/>
      <c r="D468" s="15"/>
      <c r="E468" s="15"/>
      <c r="F468" s="15"/>
    </row>
    <row r="469" spans="1:6" ht="15" customHeight="1" x14ac:dyDescent="0.25">
      <c r="A469" s="16" t="s">
        <v>178</v>
      </c>
      <c r="B469" s="16"/>
      <c r="C469" s="16"/>
      <c r="D469" s="16"/>
      <c r="E469" s="16"/>
      <c r="F469" s="16"/>
    </row>
    <row r="470" spans="1:6" x14ac:dyDescent="0.25">
      <c r="A470" s="17"/>
      <c r="B470" s="17"/>
      <c r="C470" s="17"/>
      <c r="D470" s="17"/>
      <c r="E470" s="17"/>
      <c r="F470" s="17"/>
    </row>
    <row r="471" spans="1:6" ht="45" customHeight="1" x14ac:dyDescent="0.25">
      <c r="A471" s="16" t="s">
        <v>179</v>
      </c>
      <c r="B471" s="16"/>
      <c r="C471" s="16"/>
      <c r="D471" s="16"/>
      <c r="E471" s="16"/>
      <c r="F471" s="16"/>
    </row>
    <row r="472" spans="1:6" ht="30" x14ac:dyDescent="0.25">
      <c r="A472" s="2" t="s">
        <v>180</v>
      </c>
      <c r="B472" s="2" t="s">
        <v>28</v>
      </c>
      <c r="C472" s="2" t="s">
        <v>29</v>
      </c>
      <c r="D472" s="2" t="s">
        <v>30</v>
      </c>
      <c r="E472" s="2" t="s">
        <v>31</v>
      </c>
    </row>
    <row r="473" spans="1:6" x14ac:dyDescent="0.25">
      <c r="A473" s="3" t="s">
        <v>10</v>
      </c>
      <c r="B473" s="1">
        <v>85</v>
      </c>
      <c r="C473" s="1">
        <v>265</v>
      </c>
      <c r="D473" s="1">
        <v>460</v>
      </c>
      <c r="E473" s="8">
        <v>1025</v>
      </c>
    </row>
    <row r="474" spans="1:6" x14ac:dyDescent="0.25">
      <c r="A474" s="3" t="s">
        <v>11</v>
      </c>
      <c r="B474" s="1">
        <v>110</v>
      </c>
      <c r="C474" s="1">
        <v>343</v>
      </c>
      <c r="D474" s="1">
        <v>595</v>
      </c>
      <c r="E474" s="8">
        <v>1317</v>
      </c>
    </row>
    <row r="475" spans="1:6" ht="15" customHeight="1" x14ac:dyDescent="0.25">
      <c r="A475" s="15" t="s">
        <v>1</v>
      </c>
      <c r="B475" s="15"/>
      <c r="C475" s="15"/>
      <c r="D475" s="15"/>
      <c r="E475" s="15"/>
      <c r="F475" s="15"/>
    </row>
    <row r="476" spans="1:6" x14ac:dyDescent="0.25">
      <c r="A476" s="19" t="s">
        <v>120</v>
      </c>
      <c r="B476" s="19"/>
      <c r="C476" s="19"/>
      <c r="D476" s="19"/>
      <c r="E476" s="19"/>
      <c r="F476" s="19"/>
    </row>
    <row r="477" spans="1:6" ht="15" customHeight="1" x14ac:dyDescent="0.25">
      <c r="A477" s="15" t="s">
        <v>1</v>
      </c>
      <c r="B477" s="15"/>
      <c r="C477" s="15"/>
      <c r="D477" s="15"/>
      <c r="E477" s="15"/>
      <c r="F477" s="15"/>
    </row>
    <row r="478" spans="1:6" ht="60" customHeight="1" x14ac:dyDescent="0.25">
      <c r="A478" s="16" t="s">
        <v>181</v>
      </c>
      <c r="B478" s="16"/>
      <c r="C478" s="16"/>
      <c r="D478" s="16"/>
      <c r="E478" s="16"/>
      <c r="F478" s="16"/>
    </row>
    <row r="479" spans="1:6" ht="15" customHeight="1" x14ac:dyDescent="0.25">
      <c r="A479" s="15" t="s">
        <v>1</v>
      </c>
      <c r="B479" s="15"/>
      <c r="C479" s="15"/>
      <c r="D479" s="15"/>
      <c r="E479" s="15"/>
      <c r="F479" s="15"/>
    </row>
    <row r="480" spans="1:6" x14ac:dyDescent="0.25">
      <c r="A480" s="19" t="s">
        <v>32</v>
      </c>
      <c r="B480" s="19"/>
      <c r="C480" s="19"/>
      <c r="D480" s="19"/>
      <c r="E480" s="19"/>
      <c r="F480" s="19"/>
    </row>
    <row r="481" spans="1:6" ht="15" customHeight="1" x14ac:dyDescent="0.25">
      <c r="A481" s="15" t="s">
        <v>1</v>
      </c>
      <c r="B481" s="15"/>
      <c r="C481" s="15"/>
      <c r="D481" s="15"/>
      <c r="E481" s="15"/>
      <c r="F481" s="15"/>
    </row>
    <row r="482" spans="1:6" ht="45" customHeight="1" x14ac:dyDescent="0.25">
      <c r="A482" s="16" t="s">
        <v>182</v>
      </c>
      <c r="B482" s="16"/>
      <c r="C482" s="16"/>
      <c r="D482" s="16"/>
      <c r="E482" s="16"/>
      <c r="F482" s="16"/>
    </row>
    <row r="483" spans="1:6" x14ac:dyDescent="0.25">
      <c r="A483" s="17"/>
      <c r="B483" s="17"/>
      <c r="C483" s="17"/>
      <c r="D483" s="17"/>
      <c r="E483" s="17"/>
      <c r="F483" s="17"/>
    </row>
    <row r="484" spans="1:6" ht="45" customHeight="1" x14ac:dyDescent="0.25">
      <c r="A484" s="16" t="s">
        <v>183</v>
      </c>
      <c r="B484" s="16"/>
      <c r="C484" s="16"/>
      <c r="D484" s="16"/>
      <c r="E484" s="16"/>
      <c r="F484" s="16"/>
    </row>
    <row r="485" spans="1:6" x14ac:dyDescent="0.25">
      <c r="A485" s="17"/>
      <c r="B485" s="17"/>
      <c r="C485" s="17"/>
      <c r="D485" s="17"/>
      <c r="E485" s="17"/>
      <c r="F485" s="17"/>
    </row>
    <row r="486" spans="1:6" ht="60" customHeight="1" x14ac:dyDescent="0.25">
      <c r="A486" s="16" t="s">
        <v>184</v>
      </c>
      <c r="B486" s="16"/>
      <c r="C486" s="16"/>
      <c r="D486" s="16"/>
      <c r="E486" s="16"/>
      <c r="F486" s="16"/>
    </row>
    <row r="487" spans="1:6" ht="15" customHeight="1" x14ac:dyDescent="0.25">
      <c r="A487" s="15" t="s">
        <v>1</v>
      </c>
      <c r="B487" s="15"/>
      <c r="C487" s="15"/>
      <c r="D487" s="15"/>
      <c r="E487" s="15"/>
      <c r="F487" s="15"/>
    </row>
    <row r="488" spans="1:6" x14ac:dyDescent="0.25">
      <c r="A488" s="19" t="s">
        <v>35</v>
      </c>
      <c r="B488" s="19"/>
      <c r="C488" s="19"/>
      <c r="D488" s="19"/>
      <c r="E488" s="19"/>
      <c r="F488" s="19"/>
    </row>
    <row r="489" spans="1:6" ht="15" customHeight="1" x14ac:dyDescent="0.25">
      <c r="A489" s="15" t="s">
        <v>1</v>
      </c>
      <c r="B489" s="15"/>
      <c r="C489" s="15"/>
      <c r="D489" s="15"/>
      <c r="E489" s="15"/>
      <c r="F489" s="15"/>
    </row>
    <row r="490" spans="1:6" ht="30" customHeight="1" x14ac:dyDescent="0.25">
      <c r="A490" s="16" t="s">
        <v>185</v>
      </c>
      <c r="B490" s="16"/>
      <c r="C490" s="16"/>
      <c r="D490" s="16"/>
      <c r="E490" s="16"/>
      <c r="F490" s="16"/>
    </row>
    <row r="491" spans="1:6" x14ac:dyDescent="0.25">
      <c r="A491" s="17"/>
      <c r="B491" s="17"/>
      <c r="C491" s="17"/>
      <c r="D491" s="17"/>
      <c r="E491" s="17"/>
      <c r="F491" s="17"/>
    </row>
    <row r="492" spans="1:6" ht="15" customHeight="1" x14ac:dyDescent="0.25">
      <c r="A492" s="19" t="s">
        <v>126</v>
      </c>
      <c r="B492" s="19"/>
      <c r="C492" s="19"/>
      <c r="D492" s="19"/>
      <c r="E492" s="19"/>
      <c r="F492" s="19"/>
    </row>
    <row r="493" spans="1:6" x14ac:dyDescent="0.25">
      <c r="A493" s="17"/>
      <c r="B493" s="17"/>
      <c r="C493" s="17"/>
      <c r="D493" s="17"/>
      <c r="E493" s="17"/>
      <c r="F493" s="17"/>
    </row>
    <row r="494" spans="1:6" ht="75" customHeight="1" x14ac:dyDescent="0.25">
      <c r="A494" s="19" t="s">
        <v>39</v>
      </c>
      <c r="B494" s="19"/>
      <c r="C494" s="19"/>
      <c r="D494" s="19"/>
      <c r="E494" s="19"/>
      <c r="F494" s="19"/>
    </row>
    <row r="495" spans="1:6" x14ac:dyDescent="0.25">
      <c r="A495" s="17"/>
      <c r="B495" s="17"/>
      <c r="C495" s="17"/>
      <c r="D495" s="17"/>
      <c r="E495" s="17"/>
      <c r="F495" s="17"/>
    </row>
    <row r="496" spans="1:6" ht="15" customHeight="1" x14ac:dyDescent="0.25">
      <c r="A496" s="19" t="s">
        <v>127</v>
      </c>
      <c r="B496" s="19"/>
      <c r="C496" s="19"/>
      <c r="D496" s="19"/>
      <c r="E496" s="19"/>
      <c r="F496" s="19"/>
    </row>
    <row r="497" spans="1:6" x14ac:dyDescent="0.25">
      <c r="A497" s="17"/>
      <c r="B497" s="17"/>
      <c r="C497" s="17"/>
      <c r="D497" s="17"/>
      <c r="E497" s="17"/>
      <c r="F497" s="17"/>
    </row>
    <row r="498" spans="1:6" ht="60" customHeight="1" x14ac:dyDescent="0.25">
      <c r="A498" s="19" t="s">
        <v>158</v>
      </c>
      <c r="B498" s="19"/>
      <c r="C498" s="19"/>
      <c r="D498" s="19"/>
      <c r="E498" s="19"/>
      <c r="F498" s="19"/>
    </row>
    <row r="499" spans="1:6" x14ac:dyDescent="0.25">
      <c r="A499" s="17"/>
      <c r="B499" s="17"/>
      <c r="C499" s="17"/>
      <c r="D499" s="17"/>
      <c r="E499" s="17"/>
      <c r="F499" s="17"/>
    </row>
    <row r="500" spans="1:6" ht="30" customHeight="1" x14ac:dyDescent="0.25">
      <c r="A500" s="19" t="s">
        <v>159</v>
      </c>
      <c r="B500" s="19"/>
      <c r="C500" s="19"/>
      <c r="D500" s="19"/>
      <c r="E500" s="19"/>
      <c r="F500" s="19"/>
    </row>
    <row r="501" spans="1:6" x14ac:dyDescent="0.25">
      <c r="A501" s="17"/>
      <c r="B501" s="17"/>
      <c r="C501" s="17"/>
      <c r="D501" s="17"/>
      <c r="E501" s="17"/>
      <c r="F501" s="17"/>
    </row>
    <row r="502" spans="1:6" ht="30" customHeight="1" x14ac:dyDescent="0.25">
      <c r="A502" s="19" t="s">
        <v>131</v>
      </c>
      <c r="B502" s="19"/>
      <c r="C502" s="19"/>
      <c r="D502" s="19"/>
      <c r="E502" s="19"/>
      <c r="F502" s="19"/>
    </row>
    <row r="503" spans="1:6" x14ac:dyDescent="0.25">
      <c r="A503" s="17"/>
      <c r="B503" s="17"/>
      <c r="C503" s="17"/>
      <c r="D503" s="17"/>
      <c r="E503" s="17"/>
      <c r="F503" s="17"/>
    </row>
    <row r="504" spans="1:6" ht="75" customHeight="1" x14ac:dyDescent="0.25">
      <c r="A504" s="19" t="s">
        <v>186</v>
      </c>
      <c r="B504" s="19"/>
      <c r="C504" s="19"/>
      <c r="D504" s="19"/>
      <c r="E504" s="19"/>
      <c r="F504" s="19"/>
    </row>
    <row r="505" spans="1:6" x14ac:dyDescent="0.25">
      <c r="A505" s="17"/>
      <c r="B505" s="17"/>
      <c r="C505" s="17"/>
      <c r="D505" s="17"/>
      <c r="E505" s="17"/>
      <c r="F505" s="17"/>
    </row>
    <row r="506" spans="1:6" ht="60" customHeight="1" x14ac:dyDescent="0.25">
      <c r="A506" s="19" t="s">
        <v>187</v>
      </c>
      <c r="B506" s="19"/>
      <c r="C506" s="19"/>
      <c r="D506" s="19"/>
      <c r="E506" s="19"/>
      <c r="F506" s="19"/>
    </row>
    <row r="507" spans="1:6" x14ac:dyDescent="0.25">
      <c r="A507" s="17"/>
      <c r="B507" s="17"/>
      <c r="C507" s="17"/>
      <c r="D507" s="17"/>
      <c r="E507" s="17"/>
      <c r="F507" s="17"/>
    </row>
    <row r="508" spans="1:6" ht="30" customHeight="1" x14ac:dyDescent="0.25">
      <c r="A508" s="19" t="s">
        <v>42</v>
      </c>
      <c r="B508" s="19"/>
      <c r="C508" s="19"/>
      <c r="D508" s="19"/>
      <c r="E508" s="19"/>
      <c r="F508" s="19"/>
    </row>
    <row r="509" spans="1:6" x14ac:dyDescent="0.25">
      <c r="A509" s="17"/>
      <c r="B509" s="17"/>
      <c r="C509" s="17"/>
      <c r="D509" s="17"/>
      <c r="E509" s="17"/>
      <c r="F509" s="17"/>
    </row>
    <row r="510" spans="1:6" ht="60" customHeight="1" x14ac:dyDescent="0.25">
      <c r="A510" s="19" t="s">
        <v>188</v>
      </c>
      <c r="B510" s="19"/>
      <c r="C510" s="19"/>
      <c r="D510" s="19"/>
      <c r="E510" s="19"/>
      <c r="F510" s="19"/>
    </row>
    <row r="511" spans="1:6" x14ac:dyDescent="0.25">
      <c r="A511" s="17"/>
      <c r="B511" s="17"/>
      <c r="C511" s="17"/>
      <c r="D511" s="17"/>
      <c r="E511" s="17"/>
      <c r="F511" s="17"/>
    </row>
    <row r="512" spans="1:6" ht="30" customHeight="1" x14ac:dyDescent="0.25">
      <c r="A512" s="19" t="s">
        <v>45</v>
      </c>
      <c r="B512" s="19"/>
      <c r="C512" s="19"/>
      <c r="D512" s="19"/>
      <c r="E512" s="19"/>
      <c r="F512" s="19"/>
    </row>
    <row r="513" spans="1:6" x14ac:dyDescent="0.25">
      <c r="A513" s="17"/>
      <c r="B513" s="17"/>
      <c r="C513" s="17"/>
      <c r="D513" s="17"/>
      <c r="E513" s="17"/>
      <c r="F513" s="17"/>
    </row>
    <row r="514" spans="1:6" ht="30" customHeight="1" x14ac:dyDescent="0.25">
      <c r="A514" s="16" t="s">
        <v>46</v>
      </c>
      <c r="B514" s="16"/>
      <c r="C514" s="16"/>
      <c r="D514" s="16"/>
      <c r="E514" s="16"/>
      <c r="F514" s="16"/>
    </row>
    <row r="515" spans="1:6" ht="15" customHeight="1" x14ac:dyDescent="0.25">
      <c r="A515" s="15" t="s">
        <v>1</v>
      </c>
      <c r="B515" s="15"/>
      <c r="C515" s="15"/>
      <c r="D515" s="15"/>
      <c r="E515" s="15"/>
      <c r="F515" s="15"/>
    </row>
    <row r="516" spans="1:6" x14ac:dyDescent="0.25">
      <c r="A516" s="19" t="s">
        <v>47</v>
      </c>
      <c r="B516" s="19"/>
      <c r="C516" s="19"/>
      <c r="D516" s="19"/>
      <c r="E516" s="19"/>
      <c r="F516" s="19"/>
    </row>
    <row r="517" spans="1:6" ht="15" customHeight="1" x14ac:dyDescent="0.25">
      <c r="A517" s="15" t="s">
        <v>1</v>
      </c>
      <c r="B517" s="15"/>
      <c r="C517" s="15"/>
      <c r="D517" s="15"/>
      <c r="E517" s="15"/>
      <c r="F517" s="15"/>
    </row>
    <row r="518" spans="1:6" ht="60" customHeight="1" x14ac:dyDescent="0.25">
      <c r="A518" s="16" t="s">
        <v>189</v>
      </c>
      <c r="B518" s="16"/>
      <c r="C518" s="16"/>
      <c r="D518" s="16"/>
      <c r="E518" s="16"/>
      <c r="F518" s="16"/>
    </row>
    <row r="519" spans="1:6" x14ac:dyDescent="0.25">
      <c r="A519" s="17"/>
      <c r="B519" s="17"/>
      <c r="C519" s="17"/>
      <c r="D519" s="17"/>
      <c r="E519" s="17"/>
      <c r="F519" s="17"/>
    </row>
    <row r="520" spans="1:6" ht="15" customHeight="1" x14ac:dyDescent="0.25">
      <c r="A520" s="16" t="s">
        <v>190</v>
      </c>
      <c r="B520" s="16"/>
      <c r="C520" s="16"/>
      <c r="D520" s="16"/>
      <c r="E520" s="16"/>
      <c r="F520" s="16"/>
    </row>
    <row r="521" spans="1:6" x14ac:dyDescent="0.25">
      <c r="A521" s="1"/>
    </row>
    <row r="522" spans="1:6" x14ac:dyDescent="0.25">
      <c r="A522" s="1"/>
    </row>
    <row r="523" spans="1:6" x14ac:dyDescent="0.25">
      <c r="A523" s="1"/>
    </row>
    <row r="524" spans="1:6" ht="15" customHeight="1" x14ac:dyDescent="0.25">
      <c r="A524" s="15" t="s">
        <v>1</v>
      </c>
      <c r="B524" s="15"/>
      <c r="C524" s="15"/>
      <c r="D524" s="15"/>
      <c r="E524" s="15"/>
      <c r="F524" s="15"/>
    </row>
    <row r="525" spans="1:6" x14ac:dyDescent="0.25">
      <c r="A525" s="9" t="s">
        <v>50</v>
      </c>
      <c r="B525" s="9" t="s">
        <v>53</v>
      </c>
    </row>
    <row r="526" spans="1:6" x14ac:dyDescent="0.25">
      <c r="A526" s="9" t="s">
        <v>191</v>
      </c>
      <c r="B526" s="9" t="s">
        <v>193</v>
      </c>
    </row>
    <row r="527" spans="1:6" x14ac:dyDescent="0.25">
      <c r="A527" s="9" t="s">
        <v>192</v>
      </c>
      <c r="B527" s="9" t="s">
        <v>194</v>
      </c>
    </row>
    <row r="528" spans="1:6" ht="15" customHeight="1" x14ac:dyDescent="0.25">
      <c r="A528" s="15" t="s">
        <v>1</v>
      </c>
      <c r="B528" s="15"/>
      <c r="C528" s="15"/>
      <c r="D528" s="15"/>
      <c r="E528" s="15"/>
      <c r="F528" s="15"/>
    </row>
    <row r="529" spans="1:6" ht="15" customHeight="1" x14ac:dyDescent="0.25">
      <c r="A529" s="19" t="s">
        <v>56</v>
      </c>
      <c r="B529" s="19"/>
      <c r="C529" s="19"/>
      <c r="D529" s="19"/>
      <c r="E529" s="19"/>
      <c r="F529" s="19"/>
    </row>
    <row r="530" spans="1:6" ht="15" customHeight="1" x14ac:dyDescent="0.25">
      <c r="A530" s="15" t="s">
        <v>1</v>
      </c>
      <c r="B530" s="15"/>
      <c r="C530" s="15"/>
      <c r="D530" s="15"/>
      <c r="E530" s="15"/>
      <c r="F530" s="15"/>
    </row>
    <row r="531" spans="1:6" ht="30" customHeight="1" x14ac:dyDescent="0.25">
      <c r="A531" s="16" t="s">
        <v>195</v>
      </c>
      <c r="B531" s="16"/>
      <c r="C531" s="16"/>
      <c r="D531" s="16"/>
      <c r="E531" s="16"/>
      <c r="F531" s="16"/>
    </row>
    <row r="532" spans="1:6" ht="45" x14ac:dyDescent="0.25">
      <c r="A532" s="2" t="s">
        <v>196</v>
      </c>
      <c r="B532" s="2" t="s">
        <v>28</v>
      </c>
      <c r="C532" s="2" t="s">
        <v>30</v>
      </c>
      <c r="D532" s="2" t="s">
        <v>31</v>
      </c>
    </row>
    <row r="533" spans="1:6" x14ac:dyDescent="0.25">
      <c r="A533" s="3" t="s">
        <v>10</v>
      </c>
      <c r="B533" s="5">
        <v>6.1000000000000004E-3</v>
      </c>
      <c r="C533" s="5">
        <v>4.41E-2</v>
      </c>
      <c r="D533" s="5">
        <v>3.6600000000000001E-2</v>
      </c>
    </row>
    <row r="534" spans="1:6" ht="30" x14ac:dyDescent="0.25">
      <c r="A534" s="3" t="s">
        <v>167</v>
      </c>
      <c r="B534" s="5">
        <v>-2.8999999999999998E-3</v>
      </c>
      <c r="C534" s="5">
        <v>3.3300000000000003E-2</v>
      </c>
      <c r="D534" s="5">
        <v>2.3800000000000002E-2</v>
      </c>
    </row>
    <row r="535" spans="1:6" ht="30" x14ac:dyDescent="0.25">
      <c r="A535" s="3" t="s">
        <v>168</v>
      </c>
      <c r="B535" s="5">
        <v>4.7999999999999996E-3</v>
      </c>
      <c r="C535" s="5">
        <v>3.0599999999999999E-2</v>
      </c>
      <c r="D535" s="5">
        <v>2.3800000000000002E-2</v>
      </c>
    </row>
    <row r="536" spans="1:6" x14ac:dyDescent="0.25">
      <c r="A536" s="3" t="s">
        <v>11</v>
      </c>
      <c r="B536" s="5">
        <v>3.5999999999999999E-3</v>
      </c>
      <c r="C536" s="5">
        <v>4.1500000000000002E-2</v>
      </c>
      <c r="D536" s="5">
        <v>3.4000000000000002E-2</v>
      </c>
    </row>
    <row r="537" spans="1:6" ht="60" x14ac:dyDescent="0.25">
      <c r="A537" s="3" t="s">
        <v>197</v>
      </c>
      <c r="B537" s="5">
        <v>8.3000000000000001E-3</v>
      </c>
      <c r="C537" s="5">
        <v>5.3499999999999999E-2</v>
      </c>
      <c r="D537" s="5">
        <v>3.9699999999999999E-2</v>
      </c>
    </row>
    <row r="538" spans="1:6" ht="15" customHeight="1" x14ac:dyDescent="0.25">
      <c r="A538" s="15" t="s">
        <v>1</v>
      </c>
      <c r="B538" s="15"/>
      <c r="C538" s="15"/>
      <c r="D538" s="15"/>
      <c r="E538" s="15"/>
      <c r="F538" s="15"/>
    </row>
    <row r="539" spans="1:6" ht="60" customHeight="1" x14ac:dyDescent="0.25">
      <c r="A539" s="16" t="s">
        <v>198</v>
      </c>
      <c r="B539" s="16"/>
      <c r="C539" s="16"/>
      <c r="D539" s="16"/>
      <c r="E539" s="16"/>
      <c r="F539" s="16"/>
    </row>
    <row r="540" spans="1:6" ht="15" customHeight="1" x14ac:dyDescent="0.25">
      <c r="A540" s="15" t="s">
        <v>199</v>
      </c>
      <c r="B540" s="15"/>
      <c r="C540" s="15"/>
      <c r="D540" s="15"/>
      <c r="E540" s="15"/>
      <c r="F540" s="15"/>
    </row>
    <row r="541" spans="1:6" ht="15" customHeight="1" x14ac:dyDescent="0.25">
      <c r="A541" s="15" t="s">
        <v>1</v>
      </c>
      <c r="B541" s="15"/>
      <c r="C541" s="15"/>
      <c r="D541" s="15"/>
      <c r="E541" s="15"/>
      <c r="F541" s="15"/>
    </row>
    <row r="542" spans="1:6" ht="22.5" customHeight="1" x14ac:dyDescent="0.3">
      <c r="A542" s="18" t="s">
        <v>200</v>
      </c>
      <c r="B542" s="18"/>
      <c r="C542" s="18"/>
      <c r="D542" s="18"/>
      <c r="E542" s="18"/>
      <c r="F542" s="18"/>
    </row>
    <row r="543" spans="1:6" ht="15" customHeight="1" x14ac:dyDescent="0.25">
      <c r="A543" s="15" t="s">
        <v>1</v>
      </c>
      <c r="B543" s="15"/>
      <c r="C543" s="15"/>
      <c r="D543" s="15"/>
      <c r="E543" s="15"/>
      <c r="F543" s="15"/>
    </row>
    <row r="544" spans="1:6" x14ac:dyDescent="0.25">
      <c r="A544" s="19" t="s">
        <v>4</v>
      </c>
      <c r="B544" s="19"/>
      <c r="C544" s="19"/>
      <c r="D544" s="19"/>
      <c r="E544" s="19"/>
      <c r="F544" s="19"/>
    </row>
    <row r="545" spans="1:6" ht="15" customHeight="1" x14ac:dyDescent="0.25">
      <c r="A545" s="15" t="s">
        <v>1</v>
      </c>
      <c r="B545" s="15"/>
      <c r="C545" s="15"/>
      <c r="D545" s="15"/>
      <c r="E545" s="15"/>
      <c r="F545" s="15"/>
    </row>
    <row r="546" spans="1:6" ht="30" customHeight="1" x14ac:dyDescent="0.25">
      <c r="A546" s="16" t="s">
        <v>201</v>
      </c>
      <c r="B546" s="16"/>
      <c r="C546" s="16"/>
      <c r="D546" s="16"/>
      <c r="E546" s="16"/>
      <c r="F546" s="16"/>
    </row>
    <row r="547" spans="1:6" ht="15" customHeight="1" x14ac:dyDescent="0.25">
      <c r="A547" s="15" t="s">
        <v>1</v>
      </c>
      <c r="B547" s="15"/>
      <c r="C547" s="15"/>
      <c r="D547" s="15"/>
      <c r="E547" s="15"/>
      <c r="F547" s="15"/>
    </row>
    <row r="548" spans="1:6" x14ac:dyDescent="0.25">
      <c r="A548" s="19" t="s">
        <v>6</v>
      </c>
      <c r="B548" s="19"/>
      <c r="C548" s="19"/>
      <c r="D548" s="19"/>
      <c r="E548" s="19"/>
      <c r="F548" s="19"/>
    </row>
    <row r="549" spans="1:6" ht="15" customHeight="1" x14ac:dyDescent="0.25">
      <c r="A549" s="15" t="s">
        <v>1</v>
      </c>
      <c r="B549" s="15"/>
      <c r="C549" s="15"/>
      <c r="D549" s="15"/>
      <c r="E549" s="15"/>
      <c r="F549" s="15"/>
    </row>
    <row r="550" spans="1:6" ht="15" customHeight="1" x14ac:dyDescent="0.25">
      <c r="A550" s="16" t="s">
        <v>202</v>
      </c>
      <c r="B550" s="16"/>
      <c r="C550" s="16"/>
      <c r="D550" s="16"/>
      <c r="E550" s="16"/>
      <c r="F550" s="16"/>
    </row>
    <row r="551" spans="1:6" ht="15" customHeight="1" x14ac:dyDescent="0.25">
      <c r="A551" s="15" t="s">
        <v>1</v>
      </c>
      <c r="B551" s="15"/>
      <c r="C551" s="15"/>
      <c r="D551" s="15"/>
      <c r="E551" s="15"/>
      <c r="F551" s="15"/>
    </row>
    <row r="552" spans="1:6" ht="15" customHeight="1" x14ac:dyDescent="0.25">
      <c r="A552" s="19" t="s">
        <v>8</v>
      </c>
      <c r="B552" s="19"/>
      <c r="C552" s="19"/>
      <c r="D552" s="19"/>
      <c r="E552" s="19"/>
      <c r="F552" s="19"/>
    </row>
    <row r="553" spans="1:6" ht="30" customHeight="1" x14ac:dyDescent="0.25">
      <c r="A553" s="7" t="s">
        <v>203</v>
      </c>
      <c r="B553" s="7"/>
      <c r="C553" s="2" t="s">
        <v>10</v>
      </c>
      <c r="D553" s="2" t="s">
        <v>11</v>
      </c>
    </row>
    <row r="554" spans="1:6" ht="17.25" x14ac:dyDescent="0.25">
      <c r="A554" s="3" t="s">
        <v>13</v>
      </c>
      <c r="B554" s="4"/>
      <c r="C554" s="5">
        <v>2.7000000000000001E-3</v>
      </c>
      <c r="D554" s="5">
        <v>2.7000000000000001E-3</v>
      </c>
    </row>
    <row r="555" spans="1:6" ht="17.25" x14ac:dyDescent="0.25">
      <c r="A555" s="3" t="s">
        <v>14</v>
      </c>
      <c r="B555" s="4"/>
      <c r="C555" s="6" t="s">
        <v>15</v>
      </c>
      <c r="D555" s="5">
        <v>2.5000000000000001E-3</v>
      </c>
    </row>
    <row r="556" spans="1:6" ht="17.25" x14ac:dyDescent="0.25">
      <c r="A556" s="3" t="s">
        <v>17</v>
      </c>
      <c r="B556" s="4"/>
      <c r="C556" s="5">
        <v>2.5000000000000001E-3</v>
      </c>
      <c r="D556" s="5">
        <v>2.5000000000000001E-3</v>
      </c>
    </row>
    <row r="557" spans="1:6" ht="17.25" x14ac:dyDescent="0.25">
      <c r="A557" s="3" t="s">
        <v>18</v>
      </c>
      <c r="B557" s="4" t="s">
        <v>16</v>
      </c>
      <c r="C557" s="5">
        <v>2.5000000000000001E-3</v>
      </c>
      <c r="D557" s="5">
        <v>2.5000000000000001E-3</v>
      </c>
    </row>
    <row r="558" spans="1:6" ht="17.25" x14ac:dyDescent="0.25">
      <c r="A558" s="3" t="s">
        <v>20</v>
      </c>
      <c r="B558" s="4"/>
      <c r="C558" s="5">
        <v>5.0000000000000001E-3</v>
      </c>
      <c r="D558" s="5">
        <v>5.0000000000000001E-3</v>
      </c>
    </row>
    <row r="559" spans="1:6" ht="17.25" x14ac:dyDescent="0.25">
      <c r="A559" s="3" t="s">
        <v>21</v>
      </c>
      <c r="B559" s="4"/>
      <c r="C559" s="5">
        <v>7.7000000000000002E-3</v>
      </c>
      <c r="D559" s="5">
        <v>1.0200000000000001E-2</v>
      </c>
    </row>
    <row r="560" spans="1:6" ht="105" x14ac:dyDescent="0.25">
      <c r="A560" s="3" t="s">
        <v>16</v>
      </c>
      <c r="B560" s="3" t="s">
        <v>23</v>
      </c>
    </row>
    <row r="561" spans="1:6" ht="15" customHeight="1" x14ac:dyDescent="0.25">
      <c r="A561" s="15" t="s">
        <v>1</v>
      </c>
      <c r="B561" s="15"/>
      <c r="C561" s="15"/>
      <c r="D561" s="15"/>
      <c r="E561" s="15"/>
      <c r="F561" s="15"/>
    </row>
    <row r="562" spans="1:6" x14ac:dyDescent="0.25">
      <c r="A562" s="19" t="s">
        <v>24</v>
      </c>
      <c r="B562" s="19"/>
      <c r="C562" s="19"/>
      <c r="D562" s="19"/>
      <c r="E562" s="19"/>
      <c r="F562" s="19"/>
    </row>
    <row r="563" spans="1:6" ht="15" customHeight="1" x14ac:dyDescent="0.25">
      <c r="A563" s="15" t="s">
        <v>1</v>
      </c>
      <c r="B563" s="15"/>
      <c r="C563" s="15"/>
      <c r="D563" s="15"/>
      <c r="E563" s="15"/>
      <c r="F563" s="15"/>
    </row>
    <row r="564" spans="1:6" ht="15" customHeight="1" x14ac:dyDescent="0.25">
      <c r="A564" s="16" t="s">
        <v>204</v>
      </c>
      <c r="B564" s="16"/>
      <c r="C564" s="16"/>
      <c r="D564" s="16"/>
      <c r="E564" s="16"/>
      <c r="F564" s="16"/>
    </row>
    <row r="565" spans="1:6" x14ac:dyDescent="0.25">
      <c r="A565" s="17"/>
      <c r="B565" s="17"/>
      <c r="C565" s="17"/>
      <c r="D565" s="17"/>
      <c r="E565" s="17"/>
      <c r="F565" s="17"/>
    </row>
    <row r="566" spans="1:6" ht="45" customHeight="1" x14ac:dyDescent="0.25">
      <c r="A566" s="16" t="s">
        <v>205</v>
      </c>
      <c r="B566" s="16"/>
      <c r="C566" s="16"/>
      <c r="D566" s="16"/>
      <c r="E566" s="16"/>
      <c r="F566" s="16"/>
    </row>
    <row r="567" spans="1:6" ht="45" x14ac:dyDescent="0.25">
      <c r="A567" s="2" t="s">
        <v>206</v>
      </c>
      <c r="B567" s="2" t="s">
        <v>28</v>
      </c>
      <c r="C567" s="2" t="s">
        <v>29</v>
      </c>
      <c r="D567" s="2" t="s">
        <v>30</v>
      </c>
      <c r="E567" s="2" t="s">
        <v>31</v>
      </c>
    </row>
    <row r="568" spans="1:6" x14ac:dyDescent="0.25">
      <c r="A568" s="3" t="s">
        <v>10</v>
      </c>
      <c r="B568" s="1">
        <v>79</v>
      </c>
      <c r="C568" s="1">
        <v>246</v>
      </c>
      <c r="D568" s="1">
        <v>428</v>
      </c>
      <c r="E568" s="1">
        <v>954</v>
      </c>
    </row>
    <row r="569" spans="1:6" x14ac:dyDescent="0.25">
      <c r="A569" s="3" t="s">
        <v>11</v>
      </c>
      <c r="B569" s="1">
        <v>104</v>
      </c>
      <c r="C569" s="1">
        <v>325</v>
      </c>
      <c r="D569" s="1">
        <v>563</v>
      </c>
      <c r="E569" s="8">
        <v>1248</v>
      </c>
    </row>
    <row r="570" spans="1:6" ht="15" customHeight="1" x14ac:dyDescent="0.25">
      <c r="A570" s="15" t="s">
        <v>1</v>
      </c>
      <c r="B570" s="15"/>
      <c r="C570" s="15"/>
      <c r="D570" s="15"/>
      <c r="E570" s="15"/>
      <c r="F570" s="15"/>
    </row>
    <row r="571" spans="1:6" x14ac:dyDescent="0.25">
      <c r="A571" s="19" t="s">
        <v>120</v>
      </c>
      <c r="B571" s="19"/>
      <c r="C571" s="19"/>
      <c r="D571" s="19"/>
      <c r="E571" s="19"/>
      <c r="F571" s="19"/>
    </row>
    <row r="572" spans="1:6" ht="15" customHeight="1" x14ac:dyDescent="0.25">
      <c r="A572" s="15" t="s">
        <v>1</v>
      </c>
      <c r="B572" s="15"/>
      <c r="C572" s="15"/>
      <c r="D572" s="15"/>
      <c r="E572" s="15"/>
      <c r="F572" s="15"/>
    </row>
    <row r="573" spans="1:6" ht="60" customHeight="1" x14ac:dyDescent="0.25">
      <c r="A573" s="16" t="s">
        <v>207</v>
      </c>
      <c r="B573" s="16"/>
      <c r="C573" s="16"/>
      <c r="D573" s="16"/>
      <c r="E573" s="16"/>
      <c r="F573" s="16"/>
    </row>
    <row r="574" spans="1:6" ht="15" customHeight="1" x14ac:dyDescent="0.25">
      <c r="A574" s="15" t="s">
        <v>1</v>
      </c>
      <c r="B574" s="15"/>
      <c r="C574" s="15"/>
      <c r="D574" s="15"/>
      <c r="E574" s="15"/>
      <c r="F574" s="15"/>
    </row>
    <row r="575" spans="1:6" x14ac:dyDescent="0.25">
      <c r="A575" s="19" t="s">
        <v>32</v>
      </c>
      <c r="B575" s="19"/>
      <c r="C575" s="19"/>
      <c r="D575" s="19"/>
      <c r="E575" s="19"/>
      <c r="F575" s="19"/>
    </row>
    <row r="576" spans="1:6" ht="15" customHeight="1" x14ac:dyDescent="0.25">
      <c r="A576" s="15" t="s">
        <v>1</v>
      </c>
      <c r="B576" s="15"/>
      <c r="C576" s="15"/>
      <c r="D576" s="15"/>
      <c r="E576" s="15"/>
      <c r="F576" s="15"/>
    </row>
    <row r="577" spans="1:6" ht="90" customHeight="1" x14ac:dyDescent="0.25">
      <c r="A577" s="16" t="s">
        <v>208</v>
      </c>
      <c r="B577" s="16"/>
      <c r="C577" s="16"/>
      <c r="D577" s="16"/>
      <c r="E577" s="16"/>
      <c r="F577" s="16"/>
    </row>
    <row r="578" spans="1:6" x14ac:dyDescent="0.25">
      <c r="A578" s="17"/>
      <c r="B578" s="17"/>
      <c r="C578" s="17"/>
      <c r="D578" s="17"/>
      <c r="E578" s="17"/>
      <c r="F578" s="17"/>
    </row>
    <row r="579" spans="1:6" ht="105" customHeight="1" x14ac:dyDescent="0.25">
      <c r="A579" s="16" t="s">
        <v>209</v>
      </c>
      <c r="B579" s="16"/>
      <c r="C579" s="16"/>
      <c r="D579" s="16"/>
      <c r="E579" s="16"/>
      <c r="F579" s="16"/>
    </row>
    <row r="580" spans="1:6" ht="15" customHeight="1" x14ac:dyDescent="0.25">
      <c r="A580" s="15" t="s">
        <v>1</v>
      </c>
      <c r="B580" s="15"/>
      <c r="C580" s="15"/>
      <c r="D580" s="15"/>
      <c r="E580" s="15"/>
      <c r="F580" s="15"/>
    </row>
    <row r="581" spans="1:6" x14ac:dyDescent="0.25">
      <c r="A581" s="19" t="s">
        <v>35</v>
      </c>
      <c r="B581" s="19"/>
      <c r="C581" s="19"/>
      <c r="D581" s="19"/>
      <c r="E581" s="19"/>
      <c r="F581" s="19"/>
    </row>
    <row r="582" spans="1:6" ht="15" customHeight="1" x14ac:dyDescent="0.25">
      <c r="A582" s="15" t="s">
        <v>1</v>
      </c>
      <c r="B582" s="15"/>
      <c r="C582" s="15"/>
      <c r="D582" s="15"/>
      <c r="E582" s="15"/>
      <c r="F582" s="15"/>
    </row>
    <row r="583" spans="1:6" ht="30" customHeight="1" x14ac:dyDescent="0.25">
      <c r="A583" s="16" t="s">
        <v>210</v>
      </c>
      <c r="B583" s="16"/>
      <c r="C583" s="16"/>
      <c r="D583" s="16"/>
      <c r="E583" s="16"/>
      <c r="F583" s="16"/>
    </row>
    <row r="584" spans="1:6" x14ac:dyDescent="0.25">
      <c r="A584" s="17"/>
      <c r="B584" s="17"/>
      <c r="C584" s="17"/>
      <c r="D584" s="17"/>
      <c r="E584" s="17"/>
      <c r="F584" s="17"/>
    </row>
    <row r="585" spans="1:6" ht="15" customHeight="1" x14ac:dyDescent="0.25">
      <c r="A585" s="19" t="s">
        <v>126</v>
      </c>
      <c r="B585" s="19"/>
      <c r="C585" s="19"/>
      <c r="D585" s="19"/>
      <c r="E585" s="19"/>
      <c r="F585" s="19"/>
    </row>
    <row r="586" spans="1:6" x14ac:dyDescent="0.25">
      <c r="A586" s="17"/>
      <c r="B586" s="17"/>
      <c r="C586" s="17"/>
      <c r="D586" s="17"/>
      <c r="E586" s="17"/>
      <c r="F586" s="17"/>
    </row>
    <row r="587" spans="1:6" ht="75" customHeight="1" x14ac:dyDescent="0.25">
      <c r="A587" s="19" t="s">
        <v>39</v>
      </c>
      <c r="B587" s="19"/>
      <c r="C587" s="19"/>
      <c r="D587" s="19"/>
      <c r="E587" s="19"/>
      <c r="F587" s="19"/>
    </row>
    <row r="588" spans="1:6" x14ac:dyDescent="0.25">
      <c r="A588" s="17"/>
      <c r="B588" s="17"/>
      <c r="C588" s="17"/>
      <c r="D588" s="17"/>
      <c r="E588" s="17"/>
      <c r="F588" s="17"/>
    </row>
    <row r="589" spans="1:6" ht="90" customHeight="1" x14ac:dyDescent="0.25">
      <c r="A589" s="19" t="s">
        <v>211</v>
      </c>
      <c r="B589" s="19"/>
      <c r="C589" s="19"/>
      <c r="D589" s="19"/>
      <c r="E589" s="19"/>
      <c r="F589" s="19"/>
    </row>
    <row r="590" spans="1:6" x14ac:dyDescent="0.25">
      <c r="A590" s="17"/>
      <c r="B590" s="17"/>
      <c r="C590" s="17"/>
      <c r="D590" s="17"/>
      <c r="E590" s="17"/>
      <c r="F590" s="17"/>
    </row>
    <row r="591" spans="1:6" ht="60" customHeight="1" x14ac:dyDescent="0.25">
      <c r="A591" s="19" t="s">
        <v>99</v>
      </c>
      <c r="B591" s="19"/>
      <c r="C591" s="19"/>
      <c r="D591" s="19"/>
      <c r="E591" s="19"/>
      <c r="F591" s="19"/>
    </row>
    <row r="592" spans="1:6" x14ac:dyDescent="0.25">
      <c r="A592" s="17"/>
      <c r="B592" s="17"/>
      <c r="C592" s="17"/>
      <c r="D592" s="17"/>
      <c r="E592" s="17"/>
      <c r="F592" s="17"/>
    </row>
    <row r="593" spans="1:6" ht="45" customHeight="1" x14ac:dyDescent="0.25">
      <c r="A593" s="19" t="s">
        <v>100</v>
      </c>
      <c r="B593" s="19"/>
      <c r="C593" s="19"/>
      <c r="D593" s="19"/>
      <c r="E593" s="19"/>
      <c r="F593" s="19"/>
    </row>
    <row r="594" spans="1:6" x14ac:dyDescent="0.25">
      <c r="A594" s="17"/>
      <c r="B594" s="17"/>
      <c r="C594" s="17"/>
      <c r="D594" s="17"/>
      <c r="E594" s="17"/>
      <c r="F594" s="17"/>
    </row>
    <row r="595" spans="1:6" ht="60" customHeight="1" x14ac:dyDescent="0.25">
      <c r="A595" s="19" t="s">
        <v>188</v>
      </c>
      <c r="B595" s="19"/>
      <c r="C595" s="19"/>
      <c r="D595" s="19"/>
      <c r="E595" s="19"/>
      <c r="F595" s="19"/>
    </row>
    <row r="596" spans="1:6" x14ac:dyDescent="0.25">
      <c r="A596" s="17"/>
      <c r="B596" s="17"/>
      <c r="C596" s="17"/>
      <c r="D596" s="17"/>
      <c r="E596" s="17"/>
      <c r="F596" s="17"/>
    </row>
    <row r="597" spans="1:6" ht="30" customHeight="1" x14ac:dyDescent="0.25">
      <c r="A597" s="19" t="s">
        <v>212</v>
      </c>
      <c r="B597" s="19"/>
      <c r="C597" s="19"/>
      <c r="D597" s="19"/>
      <c r="E597" s="19"/>
      <c r="F597" s="19"/>
    </row>
    <row r="598" spans="1:6" x14ac:dyDescent="0.25">
      <c r="A598" s="17"/>
      <c r="B598" s="17"/>
      <c r="C598" s="17"/>
      <c r="D598" s="17"/>
      <c r="E598" s="17"/>
      <c r="F598" s="17"/>
    </row>
    <row r="599" spans="1:6" ht="30" customHeight="1" x14ac:dyDescent="0.25">
      <c r="A599" s="19" t="s">
        <v>131</v>
      </c>
      <c r="B599" s="19"/>
      <c r="C599" s="19"/>
      <c r="D599" s="19"/>
      <c r="E599" s="19"/>
      <c r="F599" s="19"/>
    </row>
    <row r="600" spans="1:6" x14ac:dyDescent="0.25">
      <c r="A600" s="17"/>
      <c r="B600" s="17"/>
      <c r="C600" s="17"/>
      <c r="D600" s="17"/>
      <c r="E600" s="17"/>
      <c r="F600" s="17"/>
    </row>
    <row r="601" spans="1:6" ht="30" customHeight="1" x14ac:dyDescent="0.25">
      <c r="A601" s="19" t="s">
        <v>42</v>
      </c>
      <c r="B601" s="19"/>
      <c r="C601" s="19"/>
      <c r="D601" s="19"/>
      <c r="E601" s="19"/>
      <c r="F601" s="19"/>
    </row>
    <row r="602" spans="1:6" x14ac:dyDescent="0.25">
      <c r="A602" s="17"/>
      <c r="B602" s="17"/>
      <c r="C602" s="17"/>
      <c r="D602" s="17"/>
      <c r="E602" s="17"/>
      <c r="F602" s="17"/>
    </row>
    <row r="603" spans="1:6" ht="45" customHeight="1" x14ac:dyDescent="0.25">
      <c r="A603" s="19" t="s">
        <v>213</v>
      </c>
      <c r="B603" s="19"/>
      <c r="C603" s="19"/>
      <c r="D603" s="19"/>
      <c r="E603" s="19"/>
      <c r="F603" s="19"/>
    </row>
    <row r="604" spans="1:6" x14ac:dyDescent="0.25">
      <c r="A604" s="17"/>
      <c r="B604" s="17"/>
      <c r="C604" s="17"/>
      <c r="D604" s="17"/>
      <c r="E604" s="17"/>
      <c r="F604" s="17"/>
    </row>
    <row r="605" spans="1:6" ht="30" customHeight="1" x14ac:dyDescent="0.25">
      <c r="A605" s="16" t="s">
        <v>46</v>
      </c>
      <c r="B605" s="16"/>
      <c r="C605" s="16"/>
      <c r="D605" s="16"/>
      <c r="E605" s="16"/>
      <c r="F605" s="16"/>
    </row>
    <row r="606" spans="1:6" ht="15" customHeight="1" x14ac:dyDescent="0.25">
      <c r="A606" s="15" t="s">
        <v>1</v>
      </c>
      <c r="B606" s="15"/>
      <c r="C606" s="15"/>
      <c r="D606" s="15"/>
      <c r="E606" s="15"/>
      <c r="F606" s="15"/>
    </row>
    <row r="607" spans="1:6" x14ac:dyDescent="0.25">
      <c r="A607" s="19" t="s">
        <v>47</v>
      </c>
      <c r="B607" s="19"/>
      <c r="C607" s="19"/>
      <c r="D607" s="19"/>
      <c r="E607" s="19"/>
      <c r="F607" s="19"/>
    </row>
    <row r="608" spans="1:6" ht="15" customHeight="1" x14ac:dyDescent="0.25">
      <c r="A608" s="15" t="s">
        <v>1</v>
      </c>
      <c r="B608" s="15"/>
      <c r="C608" s="15"/>
      <c r="D608" s="15"/>
      <c r="E608" s="15"/>
      <c r="F608" s="15"/>
    </row>
    <row r="609" spans="1:6" ht="60" customHeight="1" x14ac:dyDescent="0.25">
      <c r="A609" s="16" t="s">
        <v>214</v>
      </c>
      <c r="B609" s="16"/>
      <c r="C609" s="16"/>
      <c r="D609" s="16"/>
      <c r="E609" s="16"/>
      <c r="F609" s="16"/>
    </row>
    <row r="610" spans="1:6" x14ac:dyDescent="0.25">
      <c r="A610" s="17"/>
      <c r="B610" s="17"/>
      <c r="C610" s="17"/>
      <c r="D610" s="17"/>
      <c r="E610" s="17"/>
      <c r="F610" s="17"/>
    </row>
    <row r="611" spans="1:6" ht="30" customHeight="1" x14ac:dyDescent="0.25">
      <c r="A611" s="16" t="s">
        <v>215</v>
      </c>
      <c r="B611" s="16"/>
      <c r="C611" s="16"/>
      <c r="D611" s="16"/>
      <c r="E611" s="16"/>
      <c r="F611" s="16"/>
    </row>
    <row r="612" spans="1:6" x14ac:dyDescent="0.25">
      <c r="A612" s="1"/>
    </row>
    <row r="613" spans="1:6" x14ac:dyDescent="0.25">
      <c r="A613" s="1"/>
    </row>
    <row r="614" spans="1:6" x14ac:dyDescent="0.25">
      <c r="A614" s="1"/>
    </row>
    <row r="615" spans="1:6" ht="15" customHeight="1" x14ac:dyDescent="0.25">
      <c r="A615" s="15" t="s">
        <v>1</v>
      </c>
      <c r="B615" s="15"/>
      <c r="C615" s="15"/>
      <c r="D615" s="15"/>
      <c r="E615" s="15"/>
      <c r="F615" s="15"/>
    </row>
    <row r="616" spans="1:6" x14ac:dyDescent="0.25">
      <c r="A616" s="9" t="s">
        <v>50</v>
      </c>
      <c r="B616" s="9" t="s">
        <v>53</v>
      </c>
    </row>
    <row r="617" spans="1:6" x14ac:dyDescent="0.25">
      <c r="A617" s="9" t="s">
        <v>216</v>
      </c>
      <c r="B617" s="9" t="s">
        <v>218</v>
      </c>
    </row>
    <row r="618" spans="1:6" x14ac:dyDescent="0.25">
      <c r="A618" s="9" t="s">
        <v>217</v>
      </c>
      <c r="B618" s="9" t="s">
        <v>137</v>
      </c>
    </row>
    <row r="619" spans="1:6" ht="15" customHeight="1" x14ac:dyDescent="0.25">
      <c r="A619" s="15" t="s">
        <v>1</v>
      </c>
      <c r="B619" s="15"/>
      <c r="C619" s="15"/>
      <c r="D619" s="15"/>
      <c r="E619" s="15"/>
      <c r="F619" s="15"/>
    </row>
    <row r="620" spans="1:6" ht="15" customHeight="1" x14ac:dyDescent="0.25">
      <c r="A620" s="19" t="s">
        <v>56</v>
      </c>
      <c r="B620" s="19"/>
      <c r="C620" s="19"/>
      <c r="D620" s="19"/>
      <c r="E620" s="19"/>
      <c r="F620" s="19"/>
    </row>
    <row r="621" spans="1:6" ht="15" customHeight="1" x14ac:dyDescent="0.25">
      <c r="A621" s="15" t="s">
        <v>1</v>
      </c>
      <c r="B621" s="15"/>
      <c r="C621" s="15"/>
      <c r="D621" s="15"/>
      <c r="E621" s="15"/>
      <c r="F621" s="15"/>
    </row>
    <row r="622" spans="1:6" ht="30" customHeight="1" x14ac:dyDescent="0.25">
      <c r="A622" s="16" t="s">
        <v>219</v>
      </c>
      <c r="B622" s="16"/>
      <c r="C622" s="16"/>
      <c r="D622" s="16"/>
      <c r="E622" s="16"/>
      <c r="F622" s="16"/>
    </row>
    <row r="623" spans="1:6" ht="45" x14ac:dyDescent="0.25">
      <c r="A623" s="2" t="s">
        <v>220</v>
      </c>
      <c r="B623" s="2" t="s">
        <v>28</v>
      </c>
      <c r="C623" s="2" t="s">
        <v>30</v>
      </c>
      <c r="D623" s="2" t="s">
        <v>31</v>
      </c>
    </row>
    <row r="624" spans="1:6" x14ac:dyDescent="0.25">
      <c r="A624" s="3" t="s">
        <v>10</v>
      </c>
      <c r="B624" s="5">
        <v>8.9999999999999998E-4</v>
      </c>
      <c r="C624" s="5">
        <v>3.5499999999999997E-2</v>
      </c>
      <c r="D624" s="5">
        <v>3.1199999999999999E-2</v>
      </c>
    </row>
    <row r="625" spans="1:6" ht="30" x14ac:dyDescent="0.25">
      <c r="A625" s="3" t="s">
        <v>167</v>
      </c>
      <c r="B625" s="5">
        <v>5.0000000000000001E-4</v>
      </c>
      <c r="C625" s="5">
        <v>3.4700000000000002E-2</v>
      </c>
      <c r="D625" s="5">
        <v>3.0599999999999999E-2</v>
      </c>
    </row>
    <row r="626" spans="1:6" ht="30" x14ac:dyDescent="0.25">
      <c r="A626" s="3" t="s">
        <v>168</v>
      </c>
      <c r="B626" s="5">
        <v>8.6E-3</v>
      </c>
      <c r="C626" s="5">
        <v>3.3599999999999998E-2</v>
      </c>
      <c r="D626" s="5">
        <v>3.0499999999999999E-2</v>
      </c>
    </row>
    <row r="627" spans="1:6" x14ac:dyDescent="0.25">
      <c r="A627" s="3" t="s">
        <v>11</v>
      </c>
      <c r="B627" s="5">
        <v>-1.6000000000000001E-3</v>
      </c>
      <c r="C627" s="5">
        <v>3.3000000000000002E-2</v>
      </c>
      <c r="D627" s="5">
        <v>2.8500000000000001E-2</v>
      </c>
    </row>
    <row r="628" spans="1:6" ht="45" x14ac:dyDescent="0.25">
      <c r="A628" s="3" t="s">
        <v>221</v>
      </c>
      <c r="B628" s="5">
        <v>6.3E-3</v>
      </c>
      <c r="C628" s="5">
        <v>4.1399999999999999E-2</v>
      </c>
      <c r="D628" s="5">
        <v>3.8199999999999998E-2</v>
      </c>
    </row>
    <row r="629" spans="1:6" ht="15" customHeight="1" x14ac:dyDescent="0.25">
      <c r="A629" s="15" t="s">
        <v>1</v>
      </c>
      <c r="B629" s="15"/>
      <c r="C629" s="15"/>
      <c r="D629" s="15"/>
      <c r="E629" s="15"/>
      <c r="F629" s="15"/>
    </row>
    <row r="630" spans="1:6" ht="60" customHeight="1" x14ac:dyDescent="0.25">
      <c r="A630" s="16" t="s">
        <v>198</v>
      </c>
      <c r="B630" s="16"/>
      <c r="C630" s="16"/>
      <c r="D630" s="16"/>
      <c r="E630" s="16"/>
      <c r="F630" s="16"/>
    </row>
    <row r="631" spans="1:6" ht="15" customHeight="1" x14ac:dyDescent="0.25">
      <c r="A631" s="15" t="s">
        <v>222</v>
      </c>
      <c r="B631" s="15"/>
      <c r="C631" s="15"/>
      <c r="D631" s="15"/>
      <c r="E631" s="15"/>
      <c r="F631" s="15"/>
    </row>
    <row r="632" spans="1:6" ht="15" customHeight="1" x14ac:dyDescent="0.25">
      <c r="A632" s="15" t="s">
        <v>1</v>
      </c>
      <c r="B632" s="15"/>
      <c r="C632" s="15"/>
      <c r="D632" s="15"/>
      <c r="E632" s="15"/>
      <c r="F632" s="15"/>
    </row>
    <row r="633" spans="1:6" ht="22.5" customHeight="1" x14ac:dyDescent="0.3">
      <c r="A633" s="18" t="s">
        <v>223</v>
      </c>
      <c r="B633" s="18"/>
      <c r="C633" s="18"/>
      <c r="D633" s="18"/>
      <c r="E633" s="18"/>
      <c r="F633" s="18"/>
    </row>
    <row r="634" spans="1:6" ht="15" customHeight="1" x14ac:dyDescent="0.25">
      <c r="A634" s="15" t="s">
        <v>1</v>
      </c>
      <c r="B634" s="15"/>
      <c r="C634" s="15"/>
      <c r="D634" s="15"/>
      <c r="E634" s="15"/>
      <c r="F634" s="15"/>
    </row>
    <row r="635" spans="1:6" x14ac:dyDescent="0.25">
      <c r="A635" s="19" t="s">
        <v>4</v>
      </c>
      <c r="B635" s="19"/>
      <c r="C635" s="19"/>
      <c r="D635" s="19"/>
      <c r="E635" s="19"/>
      <c r="F635" s="19"/>
    </row>
    <row r="636" spans="1:6" ht="15" customHeight="1" x14ac:dyDescent="0.25">
      <c r="A636" s="15" t="s">
        <v>1</v>
      </c>
      <c r="B636" s="15"/>
      <c r="C636" s="15"/>
      <c r="D636" s="15"/>
      <c r="E636" s="15"/>
      <c r="F636" s="15"/>
    </row>
    <row r="637" spans="1:6" ht="30" customHeight="1" x14ac:dyDescent="0.25">
      <c r="A637" s="16" t="s">
        <v>224</v>
      </c>
      <c r="B637" s="16"/>
      <c r="C637" s="16"/>
      <c r="D637" s="16"/>
      <c r="E637" s="16"/>
      <c r="F637" s="16"/>
    </row>
    <row r="638" spans="1:6" ht="15" customHeight="1" x14ac:dyDescent="0.25">
      <c r="A638" s="15" t="s">
        <v>1</v>
      </c>
      <c r="B638" s="15"/>
      <c r="C638" s="15"/>
      <c r="D638" s="15"/>
      <c r="E638" s="15"/>
      <c r="F638" s="15"/>
    </row>
    <row r="639" spans="1:6" x14ac:dyDescent="0.25">
      <c r="A639" s="19" t="s">
        <v>6</v>
      </c>
      <c r="B639" s="19"/>
      <c r="C639" s="19"/>
      <c r="D639" s="19"/>
      <c r="E639" s="19"/>
      <c r="F639" s="19"/>
    </row>
    <row r="640" spans="1:6" ht="15" customHeight="1" x14ac:dyDescent="0.25">
      <c r="A640" s="15" t="s">
        <v>1</v>
      </c>
      <c r="B640" s="15"/>
      <c r="C640" s="15"/>
      <c r="D640" s="15"/>
      <c r="E640" s="15"/>
      <c r="F640" s="15"/>
    </row>
    <row r="641" spans="1:6" ht="15" customHeight="1" x14ac:dyDescent="0.25">
      <c r="A641" s="16" t="s">
        <v>225</v>
      </c>
      <c r="B641" s="16"/>
      <c r="C641" s="16"/>
      <c r="D641" s="16"/>
      <c r="E641" s="16"/>
      <c r="F641" s="16"/>
    </row>
    <row r="642" spans="1:6" ht="15" customHeight="1" x14ac:dyDescent="0.25">
      <c r="A642" s="15" t="s">
        <v>1</v>
      </c>
      <c r="B642" s="15"/>
      <c r="C642" s="15"/>
      <c r="D642" s="15"/>
      <c r="E642" s="15"/>
      <c r="F642" s="15"/>
    </row>
    <row r="643" spans="1:6" ht="15" customHeight="1" x14ac:dyDescent="0.25">
      <c r="A643" s="19" t="s">
        <v>8</v>
      </c>
      <c r="B643" s="19"/>
      <c r="C643" s="19"/>
      <c r="D643" s="19"/>
      <c r="E643" s="19"/>
      <c r="F643" s="19"/>
    </row>
    <row r="644" spans="1:6" ht="30" customHeight="1" x14ac:dyDescent="0.25">
      <c r="A644" s="7" t="s">
        <v>226</v>
      </c>
      <c r="B644" s="7"/>
      <c r="C644" s="2" t="s">
        <v>227</v>
      </c>
      <c r="D644" s="2" t="s">
        <v>11</v>
      </c>
    </row>
    <row r="645" spans="1:6" ht="17.25" x14ac:dyDescent="0.25">
      <c r="A645" s="3" t="s">
        <v>13</v>
      </c>
      <c r="B645" s="4"/>
      <c r="C645" s="5">
        <v>4.4999999999999997E-3</v>
      </c>
      <c r="D645" s="5">
        <v>4.4999999999999997E-3</v>
      </c>
    </row>
    <row r="646" spans="1:6" ht="17.25" x14ac:dyDescent="0.25">
      <c r="A646" s="3" t="s">
        <v>14</v>
      </c>
      <c r="B646" s="4"/>
      <c r="C646" s="6" t="s">
        <v>15</v>
      </c>
      <c r="D646" s="5">
        <v>2.5000000000000001E-3</v>
      </c>
    </row>
    <row r="647" spans="1:6" ht="17.25" x14ac:dyDescent="0.25">
      <c r="A647" s="3" t="s">
        <v>17</v>
      </c>
      <c r="B647" s="4"/>
      <c r="C647" s="5">
        <v>2.5000000000000001E-3</v>
      </c>
      <c r="D647" s="5">
        <v>2.5000000000000001E-3</v>
      </c>
    </row>
    <row r="648" spans="1:6" ht="17.25" x14ac:dyDescent="0.25">
      <c r="A648" s="3" t="s">
        <v>18</v>
      </c>
      <c r="B648" s="4" t="s">
        <v>16</v>
      </c>
      <c r="C648" s="5">
        <v>3.5000000000000001E-3</v>
      </c>
      <c r="D648" s="5">
        <v>3.5000000000000001E-3</v>
      </c>
    </row>
    <row r="649" spans="1:6" ht="17.25" x14ac:dyDescent="0.25">
      <c r="A649" s="3" t="s">
        <v>20</v>
      </c>
      <c r="B649" s="4"/>
      <c r="C649" s="5">
        <v>6.0000000000000001E-3</v>
      </c>
      <c r="D649" s="5">
        <v>6.0000000000000001E-3</v>
      </c>
    </row>
    <row r="650" spans="1:6" ht="17.25" x14ac:dyDescent="0.25">
      <c r="A650" s="3" t="s">
        <v>21</v>
      </c>
      <c r="B650" s="4"/>
      <c r="C650" s="5">
        <v>1.0500000000000001E-2</v>
      </c>
      <c r="D650" s="5">
        <v>1.2999999999999999E-2</v>
      </c>
    </row>
    <row r="651" spans="1:6" ht="45" x14ac:dyDescent="0.25">
      <c r="A651" s="3" t="s">
        <v>16</v>
      </c>
      <c r="B651" s="3" t="s">
        <v>228</v>
      </c>
    </row>
    <row r="652" spans="1:6" ht="15" customHeight="1" x14ac:dyDescent="0.25">
      <c r="A652" s="15" t="s">
        <v>1</v>
      </c>
      <c r="B652" s="15"/>
      <c r="C652" s="15"/>
      <c r="D652" s="15"/>
      <c r="E652" s="15"/>
      <c r="F652" s="15"/>
    </row>
    <row r="653" spans="1:6" x14ac:dyDescent="0.25">
      <c r="A653" s="19" t="s">
        <v>24</v>
      </c>
      <c r="B653" s="19"/>
      <c r="C653" s="19"/>
      <c r="D653" s="19"/>
      <c r="E653" s="19"/>
      <c r="F653" s="19"/>
    </row>
    <row r="654" spans="1:6" ht="15" customHeight="1" x14ac:dyDescent="0.25">
      <c r="A654" s="15" t="s">
        <v>1</v>
      </c>
      <c r="B654" s="15"/>
      <c r="C654" s="15"/>
      <c r="D654" s="15"/>
      <c r="E654" s="15"/>
      <c r="F654" s="15"/>
    </row>
    <row r="655" spans="1:6" ht="15" customHeight="1" x14ac:dyDescent="0.25">
      <c r="A655" s="16" t="s">
        <v>229</v>
      </c>
      <c r="B655" s="16"/>
      <c r="C655" s="16"/>
      <c r="D655" s="16"/>
      <c r="E655" s="16"/>
      <c r="F655" s="16"/>
    </row>
    <row r="656" spans="1:6" x14ac:dyDescent="0.25">
      <c r="A656" s="17"/>
      <c r="B656" s="17"/>
      <c r="C656" s="17"/>
      <c r="D656" s="17"/>
      <c r="E656" s="17"/>
      <c r="F656" s="17"/>
    </row>
    <row r="657" spans="1:6" ht="45" customHeight="1" x14ac:dyDescent="0.25">
      <c r="A657" s="16" t="s">
        <v>230</v>
      </c>
      <c r="B657" s="16"/>
      <c r="C657" s="16"/>
      <c r="D657" s="16"/>
      <c r="E657" s="16"/>
      <c r="F657" s="16"/>
    </row>
    <row r="658" spans="1:6" ht="45" x14ac:dyDescent="0.25">
      <c r="A658" s="2" t="s">
        <v>231</v>
      </c>
      <c r="B658" s="2" t="s">
        <v>28</v>
      </c>
      <c r="C658" s="2" t="s">
        <v>29</v>
      </c>
    </row>
    <row r="659" spans="1:6" x14ac:dyDescent="0.25">
      <c r="A659" s="3" t="s">
        <v>227</v>
      </c>
      <c r="B659" s="1">
        <v>107</v>
      </c>
      <c r="C659" s="1">
        <v>334</v>
      </c>
    </row>
    <row r="660" spans="1:6" x14ac:dyDescent="0.25">
      <c r="A660" s="3" t="s">
        <v>11</v>
      </c>
      <c r="B660" s="1">
        <v>132</v>
      </c>
      <c r="C660" s="1">
        <v>412</v>
      </c>
    </row>
    <row r="661" spans="1:6" ht="15" customHeight="1" x14ac:dyDescent="0.25">
      <c r="A661" s="15" t="s">
        <v>1</v>
      </c>
      <c r="B661" s="15"/>
      <c r="C661" s="15"/>
      <c r="D661" s="15"/>
      <c r="E661" s="15"/>
      <c r="F661" s="15"/>
    </row>
    <row r="662" spans="1:6" x14ac:dyDescent="0.25">
      <c r="A662" s="19" t="s">
        <v>120</v>
      </c>
      <c r="B662" s="19"/>
      <c r="C662" s="19"/>
      <c r="D662" s="19"/>
      <c r="E662" s="19"/>
      <c r="F662" s="19"/>
    </row>
    <row r="663" spans="1:6" ht="15" customHeight="1" x14ac:dyDescent="0.25">
      <c r="A663" s="15" t="s">
        <v>1</v>
      </c>
      <c r="B663" s="15"/>
      <c r="C663" s="15"/>
      <c r="D663" s="15"/>
      <c r="E663" s="15"/>
      <c r="F663" s="15"/>
    </row>
    <row r="664" spans="1:6" ht="45" customHeight="1" x14ac:dyDescent="0.25">
      <c r="A664" s="16" t="s">
        <v>232</v>
      </c>
      <c r="B664" s="16"/>
      <c r="C664" s="16"/>
      <c r="D664" s="16"/>
      <c r="E664" s="16"/>
      <c r="F664" s="16"/>
    </row>
    <row r="665" spans="1:6" ht="15" customHeight="1" x14ac:dyDescent="0.25">
      <c r="A665" s="15" t="s">
        <v>1</v>
      </c>
      <c r="B665" s="15"/>
      <c r="C665" s="15"/>
      <c r="D665" s="15"/>
      <c r="E665" s="15"/>
      <c r="F665" s="15"/>
    </row>
    <row r="666" spans="1:6" x14ac:dyDescent="0.25">
      <c r="A666" s="19" t="s">
        <v>32</v>
      </c>
      <c r="B666" s="19"/>
      <c r="C666" s="19"/>
      <c r="D666" s="19"/>
      <c r="E666" s="19"/>
      <c r="F666" s="19"/>
    </row>
    <row r="667" spans="1:6" ht="15" customHeight="1" x14ac:dyDescent="0.25">
      <c r="A667" s="15" t="s">
        <v>1</v>
      </c>
      <c r="B667" s="15"/>
      <c r="C667" s="15"/>
      <c r="D667" s="15"/>
      <c r="E667" s="15"/>
      <c r="F667" s="15"/>
    </row>
    <row r="668" spans="1:6" ht="45" customHeight="1" x14ac:dyDescent="0.25">
      <c r="A668" s="16" t="s">
        <v>233</v>
      </c>
      <c r="B668" s="16"/>
      <c r="C668" s="16"/>
      <c r="D668" s="16"/>
      <c r="E668" s="16"/>
      <c r="F668" s="16"/>
    </row>
    <row r="669" spans="1:6" x14ac:dyDescent="0.25">
      <c r="A669" s="17"/>
      <c r="B669" s="17"/>
      <c r="C669" s="17"/>
      <c r="D669" s="17"/>
      <c r="E669" s="17"/>
      <c r="F669" s="17"/>
    </row>
    <row r="670" spans="1:6" ht="90" customHeight="1" x14ac:dyDescent="0.25">
      <c r="A670" s="16" t="s">
        <v>234</v>
      </c>
      <c r="B670" s="16"/>
      <c r="C670" s="16"/>
      <c r="D670" s="16"/>
      <c r="E670" s="16"/>
      <c r="F670" s="16"/>
    </row>
    <row r="671" spans="1:6" x14ac:dyDescent="0.25">
      <c r="A671" s="17"/>
      <c r="B671" s="17"/>
      <c r="C671" s="17"/>
      <c r="D671" s="17"/>
      <c r="E671" s="17"/>
      <c r="F671" s="17"/>
    </row>
    <row r="672" spans="1:6" ht="30" customHeight="1" x14ac:dyDescent="0.25">
      <c r="A672" s="16" t="s">
        <v>235</v>
      </c>
      <c r="B672" s="16"/>
      <c r="C672" s="16"/>
      <c r="D672" s="16"/>
      <c r="E672" s="16"/>
      <c r="F672" s="16"/>
    </row>
    <row r="673" spans="1:6" x14ac:dyDescent="0.25">
      <c r="A673" s="17"/>
      <c r="B673" s="17"/>
      <c r="C673" s="17"/>
      <c r="D673" s="17"/>
      <c r="E673" s="17"/>
      <c r="F673" s="17"/>
    </row>
    <row r="674" spans="1:6" ht="45" customHeight="1" x14ac:dyDescent="0.25">
      <c r="A674" s="16" t="s">
        <v>236</v>
      </c>
      <c r="B674" s="16"/>
      <c r="C674" s="16"/>
      <c r="D674" s="16"/>
      <c r="E674" s="16"/>
      <c r="F674" s="16"/>
    </row>
    <row r="675" spans="1:6" x14ac:dyDescent="0.25">
      <c r="A675" s="17"/>
      <c r="B675" s="17"/>
      <c r="C675" s="17"/>
      <c r="D675" s="17"/>
      <c r="E675" s="17"/>
      <c r="F675" s="17"/>
    </row>
    <row r="676" spans="1:6" ht="45" customHeight="1" x14ac:dyDescent="0.25">
      <c r="A676" s="16" t="s">
        <v>237</v>
      </c>
      <c r="B676" s="16"/>
      <c r="C676" s="16"/>
      <c r="D676" s="16"/>
      <c r="E676" s="16"/>
      <c r="F676" s="16"/>
    </row>
    <row r="677" spans="1:6" x14ac:dyDescent="0.25">
      <c r="A677" s="17"/>
      <c r="B677" s="17"/>
      <c r="C677" s="17"/>
      <c r="D677" s="17"/>
      <c r="E677" s="17"/>
      <c r="F677" s="17"/>
    </row>
    <row r="678" spans="1:6" ht="60" customHeight="1" x14ac:dyDescent="0.25">
      <c r="A678" s="16" t="s">
        <v>238</v>
      </c>
      <c r="B678" s="16"/>
      <c r="C678" s="16"/>
      <c r="D678" s="16"/>
      <c r="E678" s="16"/>
      <c r="F678" s="16"/>
    </row>
    <row r="679" spans="1:6" x14ac:dyDescent="0.25">
      <c r="A679" s="17"/>
      <c r="B679" s="17"/>
      <c r="C679" s="17"/>
      <c r="D679" s="17"/>
      <c r="E679" s="17"/>
      <c r="F679" s="17"/>
    </row>
    <row r="680" spans="1:6" ht="45" customHeight="1" x14ac:dyDescent="0.25">
      <c r="A680" s="16" t="s">
        <v>239</v>
      </c>
      <c r="B680" s="16"/>
      <c r="C680" s="16"/>
      <c r="D680" s="16"/>
      <c r="E680" s="16"/>
      <c r="F680" s="16"/>
    </row>
    <row r="681" spans="1:6" ht="15" customHeight="1" x14ac:dyDescent="0.25">
      <c r="A681" s="15" t="s">
        <v>1</v>
      </c>
      <c r="B681" s="15"/>
      <c r="C681" s="15"/>
      <c r="D681" s="15"/>
      <c r="E681" s="15"/>
      <c r="F681" s="15"/>
    </row>
    <row r="682" spans="1:6" x14ac:dyDescent="0.25">
      <c r="A682" s="19" t="s">
        <v>35</v>
      </c>
      <c r="B682" s="19"/>
      <c r="C682" s="19"/>
      <c r="D682" s="19"/>
      <c r="E682" s="19"/>
      <c r="F682" s="19"/>
    </row>
    <row r="683" spans="1:6" ht="15" customHeight="1" x14ac:dyDescent="0.25">
      <c r="A683" s="15" t="s">
        <v>1</v>
      </c>
      <c r="B683" s="15"/>
      <c r="C683" s="15"/>
      <c r="D683" s="15"/>
      <c r="E683" s="15"/>
      <c r="F683" s="15"/>
    </row>
    <row r="684" spans="1:6" ht="45" customHeight="1" x14ac:dyDescent="0.25">
      <c r="A684" s="16" t="s">
        <v>240</v>
      </c>
      <c r="B684" s="16"/>
      <c r="C684" s="16"/>
      <c r="D684" s="16"/>
      <c r="E684" s="16"/>
      <c r="F684" s="16"/>
    </row>
    <row r="685" spans="1:6" x14ac:dyDescent="0.25">
      <c r="A685" s="17"/>
      <c r="B685" s="17"/>
      <c r="C685" s="17"/>
      <c r="D685" s="17"/>
      <c r="E685" s="17"/>
      <c r="F685" s="17"/>
    </row>
    <row r="686" spans="1:6" ht="15" customHeight="1" x14ac:dyDescent="0.25">
      <c r="A686" s="19" t="s">
        <v>126</v>
      </c>
      <c r="B686" s="19"/>
      <c r="C686" s="19"/>
      <c r="D686" s="19"/>
      <c r="E686" s="19"/>
      <c r="F686" s="19"/>
    </row>
    <row r="687" spans="1:6" x14ac:dyDescent="0.25">
      <c r="A687" s="17"/>
      <c r="B687" s="17"/>
      <c r="C687" s="17"/>
      <c r="D687" s="17"/>
      <c r="E687" s="17"/>
      <c r="F687" s="17"/>
    </row>
    <row r="688" spans="1:6" ht="75" customHeight="1" x14ac:dyDescent="0.25">
      <c r="A688" s="19" t="s">
        <v>39</v>
      </c>
      <c r="B688" s="19"/>
      <c r="C688" s="19"/>
      <c r="D688" s="19"/>
      <c r="E688" s="19"/>
      <c r="F688" s="19"/>
    </row>
    <row r="689" spans="1:6" x14ac:dyDescent="0.25">
      <c r="A689" s="17"/>
      <c r="B689" s="17"/>
      <c r="C689" s="17"/>
      <c r="D689" s="17"/>
      <c r="E689" s="17"/>
      <c r="F689" s="17"/>
    </row>
    <row r="690" spans="1:6" ht="45" customHeight="1" x14ac:dyDescent="0.25">
      <c r="A690" s="19" t="s">
        <v>241</v>
      </c>
      <c r="B690" s="19"/>
      <c r="C690" s="19"/>
      <c r="D690" s="19"/>
      <c r="E690" s="19"/>
      <c r="F690" s="19"/>
    </row>
    <row r="691" spans="1:6" x14ac:dyDescent="0.25">
      <c r="A691" s="17"/>
      <c r="B691" s="17"/>
      <c r="C691" s="17"/>
      <c r="D691" s="17"/>
      <c r="E691" s="17"/>
      <c r="F691" s="17"/>
    </row>
    <row r="692" spans="1:6" ht="45" customHeight="1" x14ac:dyDescent="0.25">
      <c r="A692" s="19" t="s">
        <v>242</v>
      </c>
      <c r="B692" s="19"/>
      <c r="C692" s="19"/>
      <c r="D692" s="19"/>
      <c r="E692" s="19"/>
      <c r="F692" s="19"/>
    </row>
    <row r="693" spans="1:6" x14ac:dyDescent="0.25">
      <c r="A693" s="17"/>
      <c r="B693" s="17"/>
      <c r="C693" s="17"/>
      <c r="D693" s="17"/>
      <c r="E693" s="17"/>
      <c r="F693" s="17"/>
    </row>
    <row r="694" spans="1:6" ht="60" customHeight="1" x14ac:dyDescent="0.25">
      <c r="A694" s="19" t="s">
        <v>243</v>
      </c>
      <c r="B694" s="19"/>
      <c r="C694" s="19"/>
      <c r="D694" s="19"/>
      <c r="E694" s="19"/>
      <c r="F694" s="19"/>
    </row>
    <row r="695" spans="1:6" x14ac:dyDescent="0.25">
      <c r="A695" s="17"/>
      <c r="B695" s="17"/>
      <c r="C695" s="17"/>
      <c r="D695" s="17"/>
      <c r="E695" s="17"/>
      <c r="F695" s="17"/>
    </row>
    <row r="696" spans="1:6" ht="30" customHeight="1" x14ac:dyDescent="0.25">
      <c r="A696" s="19" t="s">
        <v>244</v>
      </c>
      <c r="B696" s="19"/>
      <c r="C696" s="19"/>
      <c r="D696" s="19"/>
      <c r="E696" s="19"/>
      <c r="F696" s="19"/>
    </row>
    <row r="697" spans="1:6" x14ac:dyDescent="0.25">
      <c r="A697" s="17"/>
      <c r="B697" s="17"/>
      <c r="C697" s="17"/>
      <c r="D697" s="17"/>
      <c r="E697" s="17"/>
      <c r="F697" s="17"/>
    </row>
    <row r="698" spans="1:6" ht="60" customHeight="1" x14ac:dyDescent="0.25">
      <c r="A698" s="19" t="s">
        <v>245</v>
      </c>
      <c r="B698" s="19"/>
      <c r="C698" s="19"/>
      <c r="D698" s="19"/>
      <c r="E698" s="19"/>
      <c r="F698" s="19"/>
    </row>
    <row r="699" spans="1:6" x14ac:dyDescent="0.25">
      <c r="A699" s="17"/>
      <c r="B699" s="17"/>
      <c r="C699" s="17"/>
      <c r="D699" s="17"/>
      <c r="E699" s="17"/>
      <c r="F699" s="17"/>
    </row>
    <row r="700" spans="1:6" ht="105" customHeight="1" x14ac:dyDescent="0.25">
      <c r="A700" s="19" t="s">
        <v>246</v>
      </c>
      <c r="B700" s="19"/>
      <c r="C700" s="19"/>
      <c r="D700" s="19"/>
      <c r="E700" s="19"/>
      <c r="F700" s="19"/>
    </row>
    <row r="701" spans="1:6" x14ac:dyDescent="0.25">
      <c r="A701" s="17"/>
      <c r="B701" s="17"/>
      <c r="C701" s="17"/>
      <c r="D701" s="17"/>
      <c r="E701" s="17"/>
      <c r="F701" s="17"/>
    </row>
    <row r="702" spans="1:6" ht="30" customHeight="1" x14ac:dyDescent="0.25">
      <c r="A702" s="19" t="s">
        <v>131</v>
      </c>
      <c r="B702" s="19"/>
      <c r="C702" s="19"/>
      <c r="D702" s="19"/>
      <c r="E702" s="19"/>
      <c r="F702" s="19"/>
    </row>
    <row r="703" spans="1:6" x14ac:dyDescent="0.25">
      <c r="A703" s="17"/>
      <c r="B703" s="17"/>
      <c r="C703" s="17"/>
      <c r="D703" s="17"/>
      <c r="E703" s="17"/>
      <c r="F703" s="17"/>
    </row>
    <row r="704" spans="1:6" ht="30" customHeight="1" x14ac:dyDescent="0.25">
      <c r="A704" s="19" t="s">
        <v>247</v>
      </c>
      <c r="B704" s="19"/>
      <c r="C704" s="19"/>
      <c r="D704" s="19"/>
      <c r="E704" s="19"/>
      <c r="F704" s="19"/>
    </row>
    <row r="705" spans="1:6" x14ac:dyDescent="0.25">
      <c r="A705" s="17"/>
      <c r="B705" s="17"/>
      <c r="C705" s="17"/>
      <c r="D705" s="17"/>
      <c r="E705" s="17"/>
      <c r="F705" s="17"/>
    </row>
    <row r="706" spans="1:6" ht="30" customHeight="1" x14ac:dyDescent="0.25">
      <c r="A706" s="19" t="s">
        <v>45</v>
      </c>
      <c r="B706" s="19"/>
      <c r="C706" s="19"/>
      <c r="D706" s="19"/>
      <c r="E706" s="19"/>
      <c r="F706" s="19"/>
    </row>
    <row r="707" spans="1:6" ht="15" customHeight="1" x14ac:dyDescent="0.25">
      <c r="A707" s="15" t="s">
        <v>1</v>
      </c>
      <c r="B707" s="15"/>
      <c r="C707" s="15"/>
      <c r="D707" s="15"/>
      <c r="E707" s="15"/>
      <c r="F707" s="15"/>
    </row>
    <row r="708" spans="1:6" x14ac:dyDescent="0.25">
      <c r="A708" s="19" t="s">
        <v>47</v>
      </c>
      <c r="B708" s="19"/>
      <c r="C708" s="19"/>
      <c r="D708" s="19"/>
      <c r="E708" s="19"/>
      <c r="F708" s="19"/>
    </row>
    <row r="709" spans="1:6" ht="15" customHeight="1" x14ac:dyDescent="0.25">
      <c r="A709" s="15" t="s">
        <v>1</v>
      </c>
      <c r="B709" s="15"/>
      <c r="C709" s="15"/>
      <c r="D709" s="15"/>
      <c r="E709" s="15"/>
      <c r="F709" s="15"/>
    </row>
    <row r="710" spans="1:6" ht="45" customHeight="1" x14ac:dyDescent="0.25">
      <c r="A710" s="16" t="s">
        <v>248</v>
      </c>
      <c r="B710" s="16"/>
      <c r="C710" s="16"/>
      <c r="D710" s="16"/>
      <c r="E710" s="16"/>
      <c r="F710" s="16"/>
    </row>
    <row r="711" spans="1:6" ht="15" customHeight="1" x14ac:dyDescent="0.25">
      <c r="A711" s="15" t="s">
        <v>249</v>
      </c>
      <c r="B711" s="15"/>
      <c r="C711" s="15"/>
      <c r="D711" s="15"/>
      <c r="E711" s="15"/>
      <c r="F711" s="15"/>
    </row>
    <row r="712" spans="1:6" ht="15" customHeight="1" x14ac:dyDescent="0.25">
      <c r="A712" s="15" t="s">
        <v>1</v>
      </c>
      <c r="B712" s="15"/>
      <c r="C712" s="15"/>
      <c r="D712" s="15"/>
      <c r="E712" s="15"/>
      <c r="F712" s="15"/>
    </row>
    <row r="713" spans="1:6" ht="22.5" customHeight="1" x14ac:dyDescent="0.3">
      <c r="A713" s="18" t="s">
        <v>250</v>
      </c>
      <c r="B713" s="18"/>
      <c r="C713" s="18"/>
      <c r="D713" s="18"/>
      <c r="E713" s="18"/>
      <c r="F713" s="18"/>
    </row>
    <row r="714" spans="1:6" ht="15" customHeight="1" x14ac:dyDescent="0.25">
      <c r="A714" s="15" t="s">
        <v>1</v>
      </c>
      <c r="B714" s="15"/>
      <c r="C714" s="15"/>
      <c r="D714" s="15"/>
      <c r="E714" s="15"/>
      <c r="F714" s="15"/>
    </row>
    <row r="715" spans="1:6" x14ac:dyDescent="0.25">
      <c r="A715" s="19" t="s">
        <v>4</v>
      </c>
      <c r="B715" s="19"/>
      <c r="C715" s="19"/>
      <c r="D715" s="19"/>
      <c r="E715" s="19"/>
      <c r="F715" s="19"/>
    </row>
    <row r="716" spans="1:6" ht="15" customHeight="1" x14ac:dyDescent="0.25">
      <c r="A716" s="15" t="s">
        <v>1</v>
      </c>
      <c r="B716" s="15"/>
      <c r="C716" s="15"/>
      <c r="D716" s="15"/>
      <c r="E716" s="15"/>
      <c r="F716" s="15"/>
    </row>
    <row r="717" spans="1:6" ht="30" customHeight="1" x14ac:dyDescent="0.25">
      <c r="A717" s="16" t="s">
        <v>251</v>
      </c>
      <c r="B717" s="16"/>
      <c r="C717" s="16"/>
      <c r="D717" s="16"/>
      <c r="E717" s="16"/>
      <c r="F717" s="16"/>
    </row>
    <row r="718" spans="1:6" ht="15" customHeight="1" x14ac:dyDescent="0.25">
      <c r="A718" s="15" t="s">
        <v>1</v>
      </c>
      <c r="B718" s="15"/>
      <c r="C718" s="15"/>
      <c r="D718" s="15"/>
      <c r="E718" s="15"/>
      <c r="F718" s="15"/>
    </row>
    <row r="719" spans="1:6" x14ac:dyDescent="0.25">
      <c r="A719" s="19" t="s">
        <v>6</v>
      </c>
      <c r="B719" s="19"/>
      <c r="C719" s="19"/>
      <c r="D719" s="19"/>
      <c r="E719" s="19"/>
      <c r="F719" s="19"/>
    </row>
    <row r="720" spans="1:6" ht="15" customHeight="1" x14ac:dyDescent="0.25">
      <c r="A720" s="15" t="s">
        <v>1</v>
      </c>
      <c r="B720" s="15"/>
      <c r="C720" s="15"/>
      <c r="D720" s="15"/>
      <c r="E720" s="15"/>
      <c r="F720" s="15"/>
    </row>
    <row r="721" spans="1:6" ht="15" customHeight="1" x14ac:dyDescent="0.25">
      <c r="A721" s="16" t="s">
        <v>252</v>
      </c>
      <c r="B721" s="16"/>
      <c r="C721" s="16"/>
      <c r="D721" s="16"/>
      <c r="E721" s="16"/>
      <c r="F721" s="16"/>
    </row>
    <row r="722" spans="1:6" ht="15" customHeight="1" x14ac:dyDescent="0.25">
      <c r="A722" s="15" t="s">
        <v>1</v>
      </c>
      <c r="B722" s="15"/>
      <c r="C722" s="15"/>
      <c r="D722" s="15"/>
      <c r="E722" s="15"/>
      <c r="F722" s="15"/>
    </row>
    <row r="723" spans="1:6" ht="15" customHeight="1" x14ac:dyDescent="0.25">
      <c r="A723" s="19" t="s">
        <v>8</v>
      </c>
      <c r="B723" s="19"/>
      <c r="C723" s="19"/>
      <c r="D723" s="19"/>
      <c r="E723" s="19"/>
      <c r="F723" s="19"/>
    </row>
    <row r="724" spans="1:6" ht="15" customHeight="1" x14ac:dyDescent="0.25">
      <c r="A724" s="7" t="s">
        <v>253</v>
      </c>
      <c r="B724" s="7"/>
      <c r="C724" s="2" t="s">
        <v>65</v>
      </c>
      <c r="D724" s="2" t="s">
        <v>10</v>
      </c>
      <c r="E724" s="2" t="s">
        <v>11</v>
      </c>
    </row>
    <row r="725" spans="1:6" ht="17.25" x14ac:dyDescent="0.25">
      <c r="A725" s="3" t="s">
        <v>13</v>
      </c>
      <c r="B725" s="4"/>
      <c r="C725" s="5">
        <v>6.0000000000000001E-3</v>
      </c>
      <c r="D725" s="5">
        <v>6.0000000000000001E-3</v>
      </c>
      <c r="E725" s="5">
        <v>6.0000000000000001E-3</v>
      </c>
    </row>
    <row r="726" spans="1:6" ht="17.25" x14ac:dyDescent="0.25">
      <c r="A726" s="3" t="s">
        <v>14</v>
      </c>
      <c r="B726" s="4"/>
      <c r="C726" s="6" t="s">
        <v>15</v>
      </c>
      <c r="D726" s="6" t="s">
        <v>15</v>
      </c>
      <c r="E726" s="5">
        <v>2.5000000000000001E-3</v>
      </c>
    </row>
    <row r="727" spans="1:6" ht="17.25" x14ac:dyDescent="0.25">
      <c r="A727" s="3" t="s">
        <v>17</v>
      </c>
      <c r="B727" s="4"/>
      <c r="C727" s="6" t="s">
        <v>15</v>
      </c>
      <c r="D727" s="5">
        <v>2.5000000000000001E-3</v>
      </c>
      <c r="E727" s="5">
        <v>2.5000000000000001E-3</v>
      </c>
    </row>
    <row r="728" spans="1:6" ht="17.25" x14ac:dyDescent="0.25">
      <c r="A728" s="3" t="s">
        <v>18</v>
      </c>
      <c r="B728" s="4" t="s">
        <v>16</v>
      </c>
      <c r="C728" s="5">
        <v>1.4E-3</v>
      </c>
      <c r="D728" s="5">
        <v>1.4E-3</v>
      </c>
      <c r="E728" s="5">
        <v>1.4E-3</v>
      </c>
    </row>
    <row r="729" spans="1:6" ht="17.25" x14ac:dyDescent="0.25">
      <c r="A729" s="3" t="s">
        <v>20</v>
      </c>
      <c r="B729" s="4"/>
      <c r="C729" s="5">
        <v>1.4E-3</v>
      </c>
      <c r="D729" s="5">
        <v>3.8999999999999998E-3</v>
      </c>
      <c r="E729" s="5">
        <v>3.8999999999999998E-3</v>
      </c>
    </row>
    <row r="730" spans="1:6" ht="17.25" x14ac:dyDescent="0.25">
      <c r="A730" s="3" t="s">
        <v>177</v>
      </c>
      <c r="B730" s="4"/>
      <c r="C730" s="5">
        <v>1E-4</v>
      </c>
      <c r="D730" s="5">
        <v>1E-4</v>
      </c>
      <c r="E730" s="5">
        <v>1E-4</v>
      </c>
    </row>
    <row r="731" spans="1:6" ht="17.25" x14ac:dyDescent="0.25">
      <c r="A731" s="3" t="s">
        <v>21</v>
      </c>
      <c r="B731" s="4"/>
      <c r="C731" s="5">
        <v>7.4999999999999997E-3</v>
      </c>
      <c r="D731" s="5">
        <v>0.01</v>
      </c>
      <c r="E731" s="5">
        <v>1.2500000000000001E-2</v>
      </c>
    </row>
    <row r="732" spans="1:6" ht="105" x14ac:dyDescent="0.25">
      <c r="A732" s="3" t="s">
        <v>16</v>
      </c>
      <c r="B732" s="3" t="s">
        <v>23</v>
      </c>
    </row>
    <row r="733" spans="1:6" ht="15" customHeight="1" x14ac:dyDescent="0.25">
      <c r="A733" s="15" t="s">
        <v>1</v>
      </c>
      <c r="B733" s="15"/>
      <c r="C733" s="15"/>
      <c r="D733" s="15"/>
      <c r="E733" s="15"/>
      <c r="F733" s="15"/>
    </row>
    <row r="734" spans="1:6" x14ac:dyDescent="0.25">
      <c r="A734" s="19" t="s">
        <v>24</v>
      </c>
      <c r="B734" s="19"/>
      <c r="C734" s="19"/>
      <c r="D734" s="19"/>
      <c r="E734" s="19"/>
      <c r="F734" s="19"/>
    </row>
    <row r="735" spans="1:6" ht="15" customHeight="1" x14ac:dyDescent="0.25">
      <c r="A735" s="15" t="s">
        <v>1</v>
      </c>
      <c r="B735" s="15"/>
      <c r="C735" s="15"/>
      <c r="D735" s="15"/>
      <c r="E735" s="15"/>
      <c r="F735" s="15"/>
    </row>
    <row r="736" spans="1:6" ht="15" customHeight="1" x14ac:dyDescent="0.25">
      <c r="A736" s="16" t="s">
        <v>254</v>
      </c>
      <c r="B736" s="16"/>
      <c r="C736" s="16"/>
      <c r="D736" s="16"/>
      <c r="E736" s="16"/>
      <c r="F736" s="16"/>
    </row>
    <row r="737" spans="1:6" x14ac:dyDescent="0.25">
      <c r="A737" s="17"/>
      <c r="B737" s="17"/>
      <c r="C737" s="17"/>
      <c r="D737" s="17"/>
      <c r="E737" s="17"/>
      <c r="F737" s="17"/>
    </row>
    <row r="738" spans="1:6" ht="45" customHeight="1" x14ac:dyDescent="0.25">
      <c r="A738" s="16" t="s">
        <v>255</v>
      </c>
      <c r="B738" s="16"/>
      <c r="C738" s="16"/>
      <c r="D738" s="16"/>
      <c r="E738" s="16"/>
      <c r="F738" s="16"/>
    </row>
    <row r="739" spans="1:6" ht="30" x14ac:dyDescent="0.25">
      <c r="A739" s="2" t="s">
        <v>256</v>
      </c>
      <c r="B739" s="2" t="s">
        <v>28</v>
      </c>
      <c r="C739" s="2" t="s">
        <v>29</v>
      </c>
      <c r="D739" s="2" t="s">
        <v>30</v>
      </c>
      <c r="E739" s="2" t="s">
        <v>31</v>
      </c>
    </row>
    <row r="740" spans="1:6" x14ac:dyDescent="0.25">
      <c r="A740" s="3" t="s">
        <v>65</v>
      </c>
      <c r="B740" s="1">
        <v>77</v>
      </c>
      <c r="C740" s="1">
        <v>240</v>
      </c>
      <c r="D740" s="1">
        <v>417</v>
      </c>
      <c r="E740" s="1">
        <v>930</v>
      </c>
    </row>
    <row r="741" spans="1:6" x14ac:dyDescent="0.25">
      <c r="A741" s="3" t="s">
        <v>10</v>
      </c>
      <c r="B741" s="1">
        <v>102</v>
      </c>
      <c r="C741" s="1">
        <v>318</v>
      </c>
      <c r="D741" s="1">
        <v>552</v>
      </c>
      <c r="E741" s="8">
        <v>1225</v>
      </c>
    </row>
    <row r="742" spans="1:6" x14ac:dyDescent="0.25">
      <c r="A742" s="3" t="s">
        <v>11</v>
      </c>
      <c r="B742" s="1">
        <v>127</v>
      </c>
      <c r="C742" s="1">
        <v>397</v>
      </c>
      <c r="D742" s="1">
        <v>686</v>
      </c>
      <c r="E742" s="8">
        <v>1511</v>
      </c>
    </row>
    <row r="743" spans="1:6" ht="15" customHeight="1" x14ac:dyDescent="0.25">
      <c r="A743" s="15" t="s">
        <v>1</v>
      </c>
      <c r="B743" s="15"/>
      <c r="C743" s="15"/>
      <c r="D743" s="15"/>
      <c r="E743" s="15"/>
      <c r="F743" s="15"/>
    </row>
    <row r="744" spans="1:6" x14ac:dyDescent="0.25">
      <c r="A744" s="19" t="s">
        <v>120</v>
      </c>
      <c r="B744" s="19"/>
      <c r="C744" s="19"/>
      <c r="D744" s="19"/>
      <c r="E744" s="19"/>
      <c r="F744" s="19"/>
    </row>
    <row r="745" spans="1:6" ht="15" customHeight="1" x14ac:dyDescent="0.25">
      <c r="A745" s="15" t="s">
        <v>1</v>
      </c>
      <c r="B745" s="15"/>
      <c r="C745" s="15"/>
      <c r="D745" s="15"/>
      <c r="E745" s="15"/>
      <c r="F745" s="15"/>
    </row>
    <row r="746" spans="1:6" ht="60" customHeight="1" x14ac:dyDescent="0.25">
      <c r="A746" s="16" t="s">
        <v>257</v>
      </c>
      <c r="B746" s="16"/>
      <c r="C746" s="16"/>
      <c r="D746" s="16"/>
      <c r="E746" s="16"/>
      <c r="F746" s="16"/>
    </row>
    <row r="747" spans="1:6" ht="15" customHeight="1" x14ac:dyDescent="0.25">
      <c r="A747" s="15" t="s">
        <v>1</v>
      </c>
      <c r="B747" s="15"/>
      <c r="C747" s="15"/>
      <c r="D747" s="15"/>
      <c r="E747" s="15"/>
      <c r="F747" s="15"/>
    </row>
    <row r="748" spans="1:6" x14ac:dyDescent="0.25">
      <c r="A748" s="19" t="s">
        <v>32</v>
      </c>
      <c r="B748" s="19"/>
      <c r="C748" s="19"/>
      <c r="D748" s="19"/>
      <c r="E748" s="19"/>
      <c r="F748" s="19"/>
    </row>
    <row r="749" spans="1:6" ht="15" customHeight="1" x14ac:dyDescent="0.25">
      <c r="A749" s="15" t="s">
        <v>1</v>
      </c>
      <c r="B749" s="15"/>
      <c r="C749" s="15"/>
      <c r="D749" s="15"/>
      <c r="E749" s="15"/>
      <c r="F749" s="15"/>
    </row>
    <row r="750" spans="1:6" ht="120" customHeight="1" x14ac:dyDescent="0.25">
      <c r="A750" s="16" t="s">
        <v>258</v>
      </c>
      <c r="B750" s="16"/>
      <c r="C750" s="16"/>
      <c r="D750" s="16"/>
      <c r="E750" s="16"/>
      <c r="F750" s="16"/>
    </row>
    <row r="751" spans="1:6" ht="15" customHeight="1" x14ac:dyDescent="0.25">
      <c r="A751" s="15" t="s">
        <v>1</v>
      </c>
      <c r="B751" s="15"/>
      <c r="C751" s="15"/>
      <c r="D751" s="15"/>
      <c r="E751" s="15"/>
      <c r="F751" s="15"/>
    </row>
    <row r="752" spans="1:6" x14ac:dyDescent="0.25">
      <c r="A752" s="19" t="s">
        <v>35</v>
      </c>
      <c r="B752" s="19"/>
      <c r="C752" s="19"/>
      <c r="D752" s="19"/>
      <c r="E752" s="19"/>
      <c r="F752" s="19"/>
    </row>
    <row r="753" spans="1:6" ht="15" customHeight="1" x14ac:dyDescent="0.25">
      <c r="A753" s="15" t="s">
        <v>1</v>
      </c>
      <c r="B753" s="15"/>
      <c r="C753" s="15"/>
      <c r="D753" s="15"/>
      <c r="E753" s="15"/>
      <c r="F753" s="15"/>
    </row>
    <row r="754" spans="1:6" ht="30" customHeight="1" x14ac:dyDescent="0.25">
      <c r="A754" s="16" t="s">
        <v>259</v>
      </c>
      <c r="B754" s="16"/>
      <c r="C754" s="16"/>
      <c r="D754" s="16"/>
      <c r="E754" s="16"/>
      <c r="F754" s="16"/>
    </row>
    <row r="755" spans="1:6" x14ac:dyDescent="0.25">
      <c r="A755" s="17"/>
      <c r="B755" s="17"/>
      <c r="C755" s="17"/>
      <c r="D755" s="17"/>
      <c r="E755" s="17"/>
      <c r="F755" s="17"/>
    </row>
    <row r="756" spans="1:6" ht="15" customHeight="1" x14ac:dyDescent="0.25">
      <c r="A756" s="19" t="s">
        <v>126</v>
      </c>
      <c r="B756" s="19"/>
      <c r="C756" s="19"/>
      <c r="D756" s="19"/>
      <c r="E756" s="19"/>
      <c r="F756" s="19"/>
    </row>
    <row r="757" spans="1:6" x14ac:dyDescent="0.25">
      <c r="A757" s="17"/>
      <c r="B757" s="17"/>
      <c r="C757" s="17"/>
      <c r="D757" s="17"/>
      <c r="E757" s="17"/>
      <c r="F757" s="17"/>
    </row>
    <row r="758" spans="1:6" ht="75" customHeight="1" x14ac:dyDescent="0.25">
      <c r="A758" s="19" t="s">
        <v>39</v>
      </c>
      <c r="B758" s="19"/>
      <c r="C758" s="19"/>
      <c r="D758" s="19"/>
      <c r="E758" s="19"/>
      <c r="F758" s="19"/>
    </row>
    <row r="759" spans="1:6" x14ac:dyDescent="0.25">
      <c r="A759" s="17"/>
      <c r="B759" s="17"/>
      <c r="C759" s="17"/>
      <c r="D759" s="17"/>
      <c r="E759" s="17"/>
      <c r="F759" s="17"/>
    </row>
    <row r="760" spans="1:6" ht="30" customHeight="1" x14ac:dyDescent="0.25">
      <c r="A760" s="19" t="s">
        <v>260</v>
      </c>
      <c r="B760" s="19"/>
      <c r="C760" s="19"/>
      <c r="D760" s="19"/>
      <c r="E760" s="19"/>
      <c r="F760" s="19"/>
    </row>
    <row r="761" spans="1:6" x14ac:dyDescent="0.25">
      <c r="A761" s="17"/>
      <c r="B761" s="17"/>
      <c r="C761" s="17"/>
      <c r="D761" s="17"/>
      <c r="E761" s="17"/>
      <c r="F761" s="17"/>
    </row>
    <row r="762" spans="1:6" ht="45" customHeight="1" x14ac:dyDescent="0.25">
      <c r="A762" s="19" t="s">
        <v>261</v>
      </c>
      <c r="B762" s="19"/>
      <c r="C762" s="19"/>
      <c r="D762" s="19"/>
      <c r="E762" s="19"/>
      <c r="F762" s="19"/>
    </row>
    <row r="763" spans="1:6" x14ac:dyDescent="0.25">
      <c r="A763" s="17"/>
      <c r="B763" s="17"/>
      <c r="C763" s="17"/>
      <c r="D763" s="17"/>
      <c r="E763" s="17"/>
      <c r="F763" s="17"/>
    </row>
    <row r="764" spans="1:6" ht="15" customHeight="1" x14ac:dyDescent="0.25">
      <c r="A764" s="19" t="s">
        <v>127</v>
      </c>
      <c r="B764" s="19"/>
      <c r="C764" s="19"/>
      <c r="D764" s="19"/>
      <c r="E764" s="19"/>
      <c r="F764" s="19"/>
    </row>
    <row r="765" spans="1:6" x14ac:dyDescent="0.25">
      <c r="A765" s="17"/>
      <c r="B765" s="17"/>
      <c r="C765" s="17"/>
      <c r="D765" s="17"/>
      <c r="E765" s="17"/>
      <c r="F765" s="17"/>
    </row>
    <row r="766" spans="1:6" ht="45" customHeight="1" x14ac:dyDescent="0.25">
      <c r="A766" s="19" t="s">
        <v>242</v>
      </c>
      <c r="B766" s="19"/>
      <c r="C766" s="19"/>
      <c r="D766" s="19"/>
      <c r="E766" s="19"/>
      <c r="F766" s="19"/>
    </row>
    <row r="767" spans="1:6" x14ac:dyDescent="0.25">
      <c r="A767" s="17"/>
      <c r="B767" s="17"/>
      <c r="C767" s="17"/>
      <c r="D767" s="17"/>
      <c r="E767" s="17"/>
      <c r="F767" s="17"/>
    </row>
    <row r="768" spans="1:6" ht="60" customHeight="1" x14ac:dyDescent="0.25">
      <c r="A768" s="19" t="s">
        <v>262</v>
      </c>
      <c r="B768" s="19"/>
      <c r="C768" s="19"/>
      <c r="D768" s="19"/>
      <c r="E768" s="19"/>
      <c r="F768" s="19"/>
    </row>
    <row r="769" spans="1:6" x14ac:dyDescent="0.25">
      <c r="A769" s="17"/>
      <c r="B769" s="17"/>
      <c r="C769" s="17"/>
      <c r="D769" s="17"/>
      <c r="E769" s="17"/>
      <c r="F769" s="17"/>
    </row>
    <row r="770" spans="1:6" ht="30" customHeight="1" x14ac:dyDescent="0.25">
      <c r="A770" s="19" t="s">
        <v>159</v>
      </c>
      <c r="B770" s="19"/>
      <c r="C770" s="19"/>
      <c r="D770" s="19"/>
      <c r="E770" s="19"/>
      <c r="F770" s="19"/>
    </row>
    <row r="771" spans="1:6" x14ac:dyDescent="0.25">
      <c r="A771" s="17"/>
      <c r="B771" s="17"/>
      <c r="C771" s="17"/>
      <c r="D771" s="17"/>
      <c r="E771" s="17"/>
      <c r="F771" s="17"/>
    </row>
    <row r="772" spans="1:6" ht="105" customHeight="1" x14ac:dyDescent="0.25">
      <c r="A772" s="19" t="s">
        <v>263</v>
      </c>
      <c r="B772" s="19"/>
      <c r="C772" s="19"/>
      <c r="D772" s="19"/>
      <c r="E772" s="19"/>
      <c r="F772" s="19"/>
    </row>
    <row r="773" spans="1:6" x14ac:dyDescent="0.25">
      <c r="A773" s="17"/>
      <c r="B773" s="17"/>
      <c r="C773" s="17"/>
      <c r="D773" s="17"/>
      <c r="E773" s="17"/>
      <c r="F773" s="17"/>
    </row>
    <row r="774" spans="1:6" ht="30" customHeight="1" x14ac:dyDescent="0.25">
      <c r="A774" s="19" t="s">
        <v>131</v>
      </c>
      <c r="B774" s="19"/>
      <c r="C774" s="19"/>
      <c r="D774" s="19"/>
      <c r="E774" s="19"/>
      <c r="F774" s="19"/>
    </row>
    <row r="775" spans="1:6" x14ac:dyDescent="0.25">
      <c r="A775" s="17"/>
      <c r="B775" s="17"/>
      <c r="C775" s="17"/>
      <c r="D775" s="17"/>
      <c r="E775" s="17"/>
      <c r="F775" s="17"/>
    </row>
    <row r="776" spans="1:6" ht="75" customHeight="1" x14ac:dyDescent="0.25">
      <c r="A776" s="19" t="s">
        <v>186</v>
      </c>
      <c r="B776" s="19"/>
      <c r="C776" s="19"/>
      <c r="D776" s="19"/>
      <c r="E776" s="19"/>
      <c r="F776" s="19"/>
    </row>
    <row r="777" spans="1:6" x14ac:dyDescent="0.25">
      <c r="A777" s="17"/>
      <c r="B777" s="17"/>
      <c r="C777" s="17"/>
      <c r="D777" s="17"/>
      <c r="E777" s="17"/>
      <c r="F777" s="17"/>
    </row>
    <row r="778" spans="1:6" ht="30" customHeight="1" x14ac:dyDescent="0.25">
      <c r="A778" s="19" t="s">
        <v>264</v>
      </c>
      <c r="B778" s="19"/>
      <c r="C778" s="19"/>
      <c r="D778" s="19"/>
      <c r="E778" s="19"/>
      <c r="F778" s="19"/>
    </row>
    <row r="779" spans="1:6" x14ac:dyDescent="0.25">
      <c r="A779" s="17"/>
      <c r="B779" s="17"/>
      <c r="C779" s="17"/>
      <c r="D779" s="17"/>
      <c r="E779" s="17"/>
      <c r="F779" s="17"/>
    </row>
    <row r="780" spans="1:6" ht="60" customHeight="1" x14ac:dyDescent="0.25">
      <c r="A780" s="19" t="s">
        <v>265</v>
      </c>
      <c r="B780" s="19"/>
      <c r="C780" s="19"/>
      <c r="D780" s="19"/>
      <c r="E780" s="19"/>
      <c r="F780" s="19"/>
    </row>
    <row r="781" spans="1:6" x14ac:dyDescent="0.25">
      <c r="A781" s="17"/>
      <c r="B781" s="17"/>
      <c r="C781" s="17"/>
      <c r="D781" s="17"/>
      <c r="E781" s="17"/>
      <c r="F781" s="17"/>
    </row>
    <row r="782" spans="1:6" ht="30" customHeight="1" x14ac:dyDescent="0.25">
      <c r="A782" s="19" t="s">
        <v>45</v>
      </c>
      <c r="B782" s="19"/>
      <c r="C782" s="19"/>
      <c r="D782" s="19"/>
      <c r="E782" s="19"/>
      <c r="F782" s="19"/>
    </row>
    <row r="783" spans="1:6" x14ac:dyDescent="0.25">
      <c r="A783" s="17"/>
      <c r="B783" s="17"/>
      <c r="C783" s="17"/>
      <c r="D783" s="17"/>
      <c r="E783" s="17"/>
      <c r="F783" s="17"/>
    </row>
    <row r="784" spans="1:6" ht="30" customHeight="1" x14ac:dyDescent="0.25">
      <c r="A784" s="16" t="s">
        <v>46</v>
      </c>
      <c r="B784" s="16"/>
      <c r="C784" s="16"/>
      <c r="D784" s="16"/>
      <c r="E784" s="16"/>
      <c r="F784" s="16"/>
    </row>
    <row r="785" spans="1:6" ht="15" customHeight="1" x14ac:dyDescent="0.25">
      <c r="A785" s="15" t="s">
        <v>1</v>
      </c>
      <c r="B785" s="15"/>
      <c r="C785" s="15"/>
      <c r="D785" s="15"/>
      <c r="E785" s="15"/>
      <c r="F785" s="15"/>
    </row>
    <row r="786" spans="1:6" x14ac:dyDescent="0.25">
      <c r="A786" s="19" t="s">
        <v>47</v>
      </c>
      <c r="B786" s="19"/>
      <c r="C786" s="19"/>
      <c r="D786" s="19"/>
      <c r="E786" s="19"/>
      <c r="F786" s="19"/>
    </row>
    <row r="787" spans="1:6" ht="15" customHeight="1" x14ac:dyDescent="0.25">
      <c r="A787" s="15" t="s">
        <v>1</v>
      </c>
      <c r="B787" s="15"/>
      <c r="C787" s="15"/>
      <c r="D787" s="15"/>
      <c r="E787" s="15"/>
      <c r="F787" s="15"/>
    </row>
    <row r="788" spans="1:6" ht="60" customHeight="1" x14ac:dyDescent="0.25">
      <c r="A788" s="16" t="s">
        <v>266</v>
      </c>
      <c r="B788" s="16"/>
      <c r="C788" s="16"/>
      <c r="D788" s="16"/>
      <c r="E788" s="16"/>
      <c r="F788" s="16"/>
    </row>
    <row r="789" spans="1:6" x14ac:dyDescent="0.25">
      <c r="A789" s="17"/>
      <c r="B789" s="17"/>
      <c r="C789" s="17"/>
      <c r="D789" s="17"/>
      <c r="E789" s="17"/>
      <c r="F789" s="17"/>
    </row>
    <row r="790" spans="1:6" ht="15" customHeight="1" x14ac:dyDescent="0.25">
      <c r="A790" s="16" t="s">
        <v>267</v>
      </c>
      <c r="B790" s="16"/>
      <c r="C790" s="16"/>
      <c r="D790" s="16"/>
      <c r="E790" s="16"/>
      <c r="F790" s="16"/>
    </row>
    <row r="791" spans="1:6" x14ac:dyDescent="0.25">
      <c r="A791" s="1"/>
    </row>
    <row r="792" spans="1:6" x14ac:dyDescent="0.25">
      <c r="A792" s="1"/>
    </row>
    <row r="793" spans="1:6" x14ac:dyDescent="0.25">
      <c r="A793" s="1"/>
    </row>
    <row r="794" spans="1:6" ht="15" customHeight="1" x14ac:dyDescent="0.25">
      <c r="A794" s="15" t="s">
        <v>1</v>
      </c>
      <c r="B794" s="15"/>
      <c r="C794" s="15"/>
      <c r="D794" s="15"/>
      <c r="E794" s="15"/>
      <c r="F794" s="15"/>
    </row>
    <row r="795" spans="1:6" x14ac:dyDescent="0.25">
      <c r="A795" s="9" t="s">
        <v>50</v>
      </c>
      <c r="B795" s="9" t="s">
        <v>53</v>
      </c>
    </row>
    <row r="796" spans="1:6" x14ac:dyDescent="0.25">
      <c r="A796" s="9" t="s">
        <v>268</v>
      </c>
      <c r="B796" s="9" t="s">
        <v>269</v>
      </c>
    </row>
    <row r="797" spans="1:6" x14ac:dyDescent="0.25">
      <c r="A797" s="9" t="s">
        <v>192</v>
      </c>
      <c r="B797" s="9" t="s">
        <v>270</v>
      </c>
    </row>
    <row r="798" spans="1:6" ht="15" customHeight="1" x14ac:dyDescent="0.25">
      <c r="A798" s="15" t="s">
        <v>1</v>
      </c>
      <c r="B798" s="15"/>
      <c r="C798" s="15"/>
      <c r="D798" s="15"/>
      <c r="E798" s="15"/>
      <c r="F798" s="15"/>
    </row>
    <row r="799" spans="1:6" ht="15" customHeight="1" x14ac:dyDescent="0.25">
      <c r="A799" s="19" t="s">
        <v>56</v>
      </c>
      <c r="B799" s="19"/>
      <c r="C799" s="19"/>
      <c r="D799" s="19"/>
      <c r="E799" s="19"/>
      <c r="F799" s="19"/>
    </row>
    <row r="800" spans="1:6" ht="15" customHeight="1" x14ac:dyDescent="0.25">
      <c r="A800" s="15" t="s">
        <v>1</v>
      </c>
      <c r="B800" s="15"/>
      <c r="C800" s="15"/>
      <c r="D800" s="15"/>
      <c r="E800" s="15"/>
      <c r="F800" s="15"/>
    </row>
    <row r="801" spans="1:6" ht="30" customHeight="1" x14ac:dyDescent="0.25">
      <c r="A801" s="16" t="s">
        <v>271</v>
      </c>
      <c r="B801" s="16"/>
      <c r="C801" s="16"/>
      <c r="D801" s="16"/>
      <c r="E801" s="16"/>
      <c r="F801" s="16"/>
    </row>
    <row r="802" spans="1:6" ht="15" customHeight="1" x14ac:dyDescent="0.25">
      <c r="A802" s="7" t="s">
        <v>272</v>
      </c>
      <c r="B802" s="7"/>
      <c r="C802" s="2" t="s">
        <v>28</v>
      </c>
      <c r="D802" s="2" t="s">
        <v>30</v>
      </c>
      <c r="E802" s="2" t="s">
        <v>31</v>
      </c>
    </row>
    <row r="803" spans="1:6" ht="17.25" x14ac:dyDescent="0.25">
      <c r="A803" s="3" t="s">
        <v>10</v>
      </c>
      <c r="B803" s="4"/>
      <c r="C803" s="5">
        <v>7.0900000000000005E-2</v>
      </c>
      <c r="D803" s="5">
        <v>0.17799999999999999</v>
      </c>
      <c r="E803" s="5">
        <v>7.7299999999999994E-2</v>
      </c>
    </row>
    <row r="804" spans="1:6" ht="30" x14ac:dyDescent="0.25">
      <c r="A804" s="3" t="s">
        <v>167</v>
      </c>
      <c r="B804" s="4"/>
      <c r="C804" s="5">
        <v>4.1099999999999998E-2</v>
      </c>
      <c r="D804" s="5">
        <v>0.14410000000000001</v>
      </c>
      <c r="E804" s="5">
        <v>4.6899999999999997E-2</v>
      </c>
    </row>
    <row r="805" spans="1:6" ht="30" x14ac:dyDescent="0.25">
      <c r="A805" s="3" t="s">
        <v>168</v>
      </c>
      <c r="B805" s="4"/>
      <c r="C805" s="5">
        <v>4.0099999999999997E-2</v>
      </c>
      <c r="D805" s="5">
        <v>0.1285</v>
      </c>
      <c r="E805" s="5">
        <v>4.7399999999999998E-2</v>
      </c>
    </row>
    <row r="806" spans="1:6" ht="17.25" x14ac:dyDescent="0.25">
      <c r="A806" s="3" t="s">
        <v>11</v>
      </c>
      <c r="B806" s="4"/>
      <c r="C806" s="5">
        <v>6.7000000000000004E-2</v>
      </c>
      <c r="D806" s="5">
        <v>0.17460000000000001</v>
      </c>
      <c r="E806" s="5">
        <v>7.4200000000000002E-2</v>
      </c>
    </row>
    <row r="807" spans="1:6" ht="17.25" x14ac:dyDescent="0.25">
      <c r="A807" s="3" t="s">
        <v>65</v>
      </c>
      <c r="B807" s="4" t="s">
        <v>16</v>
      </c>
      <c r="C807" s="5">
        <v>7.3599999999999999E-2</v>
      </c>
      <c r="D807" s="5">
        <v>0.1794</v>
      </c>
      <c r="E807" s="5">
        <v>7.7899999999999997E-2</v>
      </c>
    </row>
    <row r="808" spans="1:6" ht="45" x14ac:dyDescent="0.25">
      <c r="A808" s="3" t="s">
        <v>273</v>
      </c>
      <c r="B808" s="4"/>
      <c r="C808" s="5">
        <v>7.1800000000000003E-2</v>
      </c>
      <c r="D808" s="5">
        <v>0.1799</v>
      </c>
      <c r="E808" s="5">
        <v>8.09E-2</v>
      </c>
    </row>
    <row r="809" spans="1:6" ht="75" x14ac:dyDescent="0.25">
      <c r="A809" s="3" t="s">
        <v>16</v>
      </c>
      <c r="B809" s="3" t="s">
        <v>274</v>
      </c>
    </row>
    <row r="810" spans="1:6" ht="15" customHeight="1" x14ac:dyDescent="0.25">
      <c r="A810" s="15" t="s">
        <v>1</v>
      </c>
      <c r="B810" s="15"/>
      <c r="C810" s="15"/>
      <c r="D810" s="15"/>
      <c r="E810" s="15"/>
      <c r="F810" s="15"/>
    </row>
    <row r="811" spans="1:6" ht="75" customHeight="1" x14ac:dyDescent="0.25">
      <c r="A811" s="16" t="s">
        <v>275</v>
      </c>
      <c r="B811" s="16"/>
      <c r="C811" s="16"/>
      <c r="D811" s="16"/>
      <c r="E811" s="16"/>
      <c r="F811" s="16"/>
    </row>
    <row r="812" spans="1:6" ht="15" customHeight="1" x14ac:dyDescent="0.25">
      <c r="A812" s="15" t="s">
        <v>276</v>
      </c>
      <c r="B812" s="15"/>
      <c r="C812" s="15"/>
      <c r="D812" s="15"/>
      <c r="E812" s="15"/>
      <c r="F812" s="15"/>
    </row>
    <row r="813" spans="1:6" ht="15" customHeight="1" x14ac:dyDescent="0.25">
      <c r="A813" s="15" t="s">
        <v>1</v>
      </c>
      <c r="B813" s="15"/>
      <c r="C813" s="15"/>
      <c r="D813" s="15"/>
      <c r="E813" s="15"/>
      <c r="F813" s="15"/>
    </row>
    <row r="814" spans="1:6" ht="22.5" customHeight="1" x14ac:dyDescent="0.3">
      <c r="A814" s="18" t="s">
        <v>277</v>
      </c>
      <c r="B814" s="18"/>
      <c r="C814" s="18"/>
      <c r="D814" s="18"/>
      <c r="E814" s="18"/>
      <c r="F814" s="18"/>
    </row>
    <row r="815" spans="1:6" ht="15" customHeight="1" x14ac:dyDescent="0.25">
      <c r="A815" s="15" t="s">
        <v>1</v>
      </c>
      <c r="B815" s="15"/>
      <c r="C815" s="15"/>
      <c r="D815" s="15"/>
      <c r="E815" s="15"/>
      <c r="F815" s="15"/>
    </row>
    <row r="816" spans="1:6" x14ac:dyDescent="0.25">
      <c r="A816" s="19" t="s">
        <v>4</v>
      </c>
      <c r="B816" s="19"/>
      <c r="C816" s="19"/>
      <c r="D816" s="19"/>
      <c r="E816" s="19"/>
      <c r="F816" s="19"/>
    </row>
    <row r="817" spans="1:6" ht="15" customHeight="1" x14ac:dyDescent="0.25">
      <c r="A817" s="15" t="s">
        <v>1</v>
      </c>
      <c r="B817" s="15"/>
      <c r="C817" s="15"/>
      <c r="D817" s="15"/>
      <c r="E817" s="15"/>
      <c r="F817" s="15"/>
    </row>
    <row r="818" spans="1:6" ht="30" customHeight="1" x14ac:dyDescent="0.25">
      <c r="A818" s="16" t="s">
        <v>278</v>
      </c>
      <c r="B818" s="16"/>
      <c r="C818" s="16"/>
      <c r="D818" s="16"/>
      <c r="E818" s="16"/>
      <c r="F818" s="16"/>
    </row>
    <row r="819" spans="1:6" ht="15" customHeight="1" x14ac:dyDescent="0.25">
      <c r="A819" s="15" t="s">
        <v>1</v>
      </c>
      <c r="B819" s="15"/>
      <c r="C819" s="15"/>
      <c r="D819" s="15"/>
      <c r="E819" s="15"/>
      <c r="F819" s="15"/>
    </row>
    <row r="820" spans="1:6" x14ac:dyDescent="0.25">
      <c r="A820" s="19" t="s">
        <v>6</v>
      </c>
      <c r="B820" s="19"/>
      <c r="C820" s="19"/>
      <c r="D820" s="19"/>
      <c r="E820" s="19"/>
      <c r="F820" s="19"/>
    </row>
    <row r="821" spans="1:6" ht="15" customHeight="1" x14ac:dyDescent="0.25">
      <c r="A821" s="15" t="s">
        <v>1</v>
      </c>
      <c r="B821" s="15"/>
      <c r="C821" s="15"/>
      <c r="D821" s="15"/>
      <c r="E821" s="15"/>
      <c r="F821" s="15"/>
    </row>
    <row r="822" spans="1:6" ht="15" customHeight="1" x14ac:dyDescent="0.25">
      <c r="A822" s="16" t="s">
        <v>279</v>
      </c>
      <c r="B822" s="16"/>
      <c r="C822" s="16"/>
      <c r="D822" s="16"/>
      <c r="E822" s="16"/>
      <c r="F822" s="16"/>
    </row>
    <row r="823" spans="1:6" ht="15" customHeight="1" x14ac:dyDescent="0.25">
      <c r="A823" s="15" t="s">
        <v>1</v>
      </c>
      <c r="B823" s="15"/>
      <c r="C823" s="15"/>
      <c r="D823" s="15"/>
      <c r="E823" s="15"/>
      <c r="F823" s="15"/>
    </row>
    <row r="824" spans="1:6" ht="15" customHeight="1" x14ac:dyDescent="0.25">
      <c r="A824" s="19" t="s">
        <v>8</v>
      </c>
      <c r="B824" s="19"/>
      <c r="C824" s="19"/>
      <c r="D824" s="19"/>
      <c r="E824" s="19"/>
      <c r="F824" s="19"/>
    </row>
    <row r="825" spans="1:6" ht="30" customHeight="1" x14ac:dyDescent="0.25">
      <c r="A825" s="7" t="s">
        <v>280</v>
      </c>
      <c r="B825" s="7"/>
      <c r="C825" s="7" t="s">
        <v>65</v>
      </c>
      <c r="D825" s="7"/>
      <c r="E825" s="2" t="s">
        <v>11</v>
      </c>
    </row>
    <row r="826" spans="1:6" ht="17.25" x14ac:dyDescent="0.25">
      <c r="A826" s="3" t="s">
        <v>13</v>
      </c>
      <c r="B826" s="4"/>
      <c r="C826" s="5">
        <v>4.0000000000000001E-3</v>
      </c>
      <c r="D826" s="1"/>
      <c r="E826" s="5">
        <v>4.0000000000000001E-3</v>
      </c>
    </row>
    <row r="827" spans="1:6" ht="17.25" x14ac:dyDescent="0.25">
      <c r="A827" s="3" t="s">
        <v>14</v>
      </c>
      <c r="B827" s="4"/>
      <c r="C827" s="6" t="s">
        <v>15</v>
      </c>
      <c r="D827" s="1"/>
      <c r="E827" s="5">
        <v>2.5000000000000001E-3</v>
      </c>
    </row>
    <row r="828" spans="1:6" ht="17.25" x14ac:dyDescent="0.25">
      <c r="A828" s="3" t="s">
        <v>17</v>
      </c>
      <c r="B828" s="4"/>
      <c r="C828" s="6" t="s">
        <v>15</v>
      </c>
      <c r="D828" s="1"/>
      <c r="E828" s="5">
        <v>2.5000000000000001E-3</v>
      </c>
    </row>
    <row r="829" spans="1:6" ht="17.25" x14ac:dyDescent="0.25">
      <c r="A829" s="3" t="s">
        <v>18</v>
      </c>
      <c r="B829" s="4" t="s">
        <v>16</v>
      </c>
      <c r="C829" s="5">
        <v>1.6000000000000001E-3</v>
      </c>
      <c r="D829" s="4" t="s">
        <v>19</v>
      </c>
      <c r="E829" s="5">
        <v>1.6000000000000001E-3</v>
      </c>
    </row>
    <row r="830" spans="1:6" ht="17.25" x14ac:dyDescent="0.25">
      <c r="A830" s="3" t="s">
        <v>20</v>
      </c>
      <c r="B830" s="4"/>
      <c r="C830" s="5">
        <v>1.6000000000000001E-3</v>
      </c>
      <c r="D830" s="1"/>
      <c r="E830" s="5">
        <v>4.1000000000000003E-3</v>
      </c>
    </row>
    <row r="831" spans="1:6" ht="17.25" x14ac:dyDescent="0.25">
      <c r="A831" s="3" t="s">
        <v>21</v>
      </c>
      <c r="B831" s="4"/>
      <c r="C831" s="5">
        <v>5.5999999999999999E-3</v>
      </c>
      <c r="D831" s="1"/>
      <c r="E831" s="5">
        <v>1.06E-2</v>
      </c>
    </row>
    <row r="832" spans="1:6" ht="105" x14ac:dyDescent="0.25">
      <c r="A832" s="3" t="s">
        <v>16</v>
      </c>
      <c r="B832" s="3" t="s">
        <v>23</v>
      </c>
    </row>
    <row r="833" spans="1:6" ht="75" x14ac:dyDescent="0.25">
      <c r="A833" s="3" t="s">
        <v>19</v>
      </c>
      <c r="B833" s="3" t="s">
        <v>281</v>
      </c>
    </row>
    <row r="834" spans="1:6" ht="15" customHeight="1" x14ac:dyDescent="0.25">
      <c r="A834" s="15" t="s">
        <v>1</v>
      </c>
      <c r="B834" s="15"/>
      <c r="C834" s="15"/>
      <c r="D834" s="15"/>
      <c r="E834" s="15"/>
      <c r="F834" s="15"/>
    </row>
    <row r="835" spans="1:6" x14ac:dyDescent="0.25">
      <c r="A835" s="19" t="s">
        <v>24</v>
      </c>
      <c r="B835" s="19"/>
      <c r="C835" s="19"/>
      <c r="D835" s="19"/>
      <c r="E835" s="19"/>
      <c r="F835" s="19"/>
    </row>
    <row r="836" spans="1:6" ht="15" customHeight="1" x14ac:dyDescent="0.25">
      <c r="A836" s="15" t="s">
        <v>1</v>
      </c>
      <c r="B836" s="15"/>
      <c r="C836" s="15"/>
      <c r="D836" s="15"/>
      <c r="E836" s="15"/>
      <c r="F836" s="15"/>
    </row>
    <row r="837" spans="1:6" ht="15" customHeight="1" x14ac:dyDescent="0.25">
      <c r="A837" s="16" t="s">
        <v>282</v>
      </c>
      <c r="B837" s="16"/>
      <c r="C837" s="16"/>
      <c r="D837" s="16"/>
      <c r="E837" s="16"/>
      <c r="F837" s="16"/>
    </row>
    <row r="838" spans="1:6" x14ac:dyDescent="0.25">
      <c r="A838" s="17"/>
      <c r="B838" s="17"/>
      <c r="C838" s="17"/>
      <c r="D838" s="17"/>
      <c r="E838" s="17"/>
      <c r="F838" s="17"/>
    </row>
    <row r="839" spans="1:6" ht="45" customHeight="1" x14ac:dyDescent="0.25">
      <c r="A839" s="16" t="s">
        <v>283</v>
      </c>
      <c r="B839" s="16"/>
      <c r="C839" s="16"/>
      <c r="D839" s="16"/>
      <c r="E839" s="16"/>
      <c r="F839" s="16"/>
    </row>
    <row r="840" spans="1:6" ht="45" x14ac:dyDescent="0.25">
      <c r="A840" s="2" t="s">
        <v>284</v>
      </c>
      <c r="B840" s="2" t="s">
        <v>28</v>
      </c>
      <c r="C840" s="2" t="s">
        <v>29</v>
      </c>
      <c r="D840" s="2" t="s">
        <v>30</v>
      </c>
      <c r="E840" s="2" t="s">
        <v>31</v>
      </c>
    </row>
    <row r="841" spans="1:6" x14ac:dyDescent="0.25">
      <c r="A841" s="3" t="s">
        <v>65</v>
      </c>
      <c r="B841" s="1">
        <v>57</v>
      </c>
      <c r="C841" s="1">
        <v>179</v>
      </c>
      <c r="D841" s="1">
        <v>313</v>
      </c>
      <c r="E841" s="1">
        <v>701</v>
      </c>
    </row>
    <row r="842" spans="1:6" x14ac:dyDescent="0.25">
      <c r="A842" s="3" t="s">
        <v>11</v>
      </c>
      <c r="B842" s="1">
        <v>108</v>
      </c>
      <c r="C842" s="1">
        <v>337</v>
      </c>
      <c r="D842" s="1">
        <v>585</v>
      </c>
      <c r="E842" s="8">
        <v>1294</v>
      </c>
    </row>
    <row r="843" spans="1:6" ht="15" customHeight="1" x14ac:dyDescent="0.25">
      <c r="A843" s="15" t="s">
        <v>1</v>
      </c>
      <c r="B843" s="15"/>
      <c r="C843" s="15"/>
      <c r="D843" s="15"/>
      <c r="E843" s="15"/>
      <c r="F843" s="15"/>
    </row>
    <row r="844" spans="1:6" x14ac:dyDescent="0.25">
      <c r="A844" s="19" t="s">
        <v>120</v>
      </c>
      <c r="B844" s="19"/>
      <c r="C844" s="19"/>
      <c r="D844" s="19"/>
      <c r="E844" s="19"/>
      <c r="F844" s="19"/>
    </row>
    <row r="845" spans="1:6" ht="15" customHeight="1" x14ac:dyDescent="0.25">
      <c r="A845" s="15" t="s">
        <v>1</v>
      </c>
      <c r="B845" s="15"/>
      <c r="C845" s="15"/>
      <c r="D845" s="15"/>
      <c r="E845" s="15"/>
      <c r="F845" s="15"/>
    </row>
    <row r="846" spans="1:6" ht="45" customHeight="1" x14ac:dyDescent="0.25">
      <c r="A846" s="16" t="s">
        <v>285</v>
      </c>
      <c r="B846" s="16"/>
      <c r="C846" s="16"/>
      <c r="D846" s="16"/>
      <c r="E846" s="16"/>
      <c r="F846" s="16"/>
    </row>
    <row r="847" spans="1:6" ht="15" customHeight="1" x14ac:dyDescent="0.25">
      <c r="A847" s="15" t="s">
        <v>1</v>
      </c>
      <c r="B847" s="15"/>
      <c r="C847" s="15"/>
      <c r="D847" s="15"/>
      <c r="E847" s="15"/>
      <c r="F847" s="15"/>
    </row>
    <row r="848" spans="1:6" x14ac:dyDescent="0.25">
      <c r="A848" s="19" t="s">
        <v>32</v>
      </c>
      <c r="B848" s="19"/>
      <c r="C848" s="19"/>
      <c r="D848" s="19"/>
      <c r="E848" s="19"/>
      <c r="F848" s="19"/>
    </row>
    <row r="849" spans="1:6" ht="15" customHeight="1" x14ac:dyDescent="0.25">
      <c r="A849" s="15" t="s">
        <v>1</v>
      </c>
      <c r="B849" s="15"/>
      <c r="C849" s="15"/>
      <c r="D849" s="15"/>
      <c r="E849" s="15"/>
      <c r="F849" s="15"/>
    </row>
    <row r="850" spans="1:6" ht="120" customHeight="1" x14ac:dyDescent="0.25">
      <c r="A850" s="16" t="s">
        <v>286</v>
      </c>
      <c r="B850" s="16"/>
      <c r="C850" s="16"/>
      <c r="D850" s="16"/>
      <c r="E850" s="16"/>
      <c r="F850" s="16"/>
    </row>
    <row r="851" spans="1:6" x14ac:dyDescent="0.25">
      <c r="A851" s="17"/>
      <c r="B851" s="17"/>
      <c r="C851" s="17"/>
      <c r="D851" s="17"/>
      <c r="E851" s="17"/>
      <c r="F851" s="17"/>
    </row>
    <row r="852" spans="1:6" ht="75" customHeight="1" x14ac:dyDescent="0.25">
      <c r="A852" s="16" t="s">
        <v>287</v>
      </c>
      <c r="B852" s="16"/>
      <c r="C852" s="16"/>
      <c r="D852" s="16"/>
      <c r="E852" s="16"/>
      <c r="F852" s="16"/>
    </row>
    <row r="853" spans="1:6" x14ac:dyDescent="0.25">
      <c r="A853" s="17"/>
      <c r="B853" s="17"/>
      <c r="C853" s="17"/>
      <c r="D853" s="17"/>
      <c r="E853" s="17"/>
      <c r="F853" s="17"/>
    </row>
    <row r="854" spans="1:6" ht="60" customHeight="1" x14ac:dyDescent="0.25">
      <c r="A854" s="16" t="s">
        <v>288</v>
      </c>
      <c r="B854" s="16"/>
      <c r="C854" s="16"/>
      <c r="D854" s="16"/>
      <c r="E854" s="16"/>
      <c r="F854" s="16"/>
    </row>
    <row r="855" spans="1:6" x14ac:dyDescent="0.25">
      <c r="A855" s="17"/>
      <c r="B855" s="17"/>
      <c r="C855" s="17"/>
      <c r="D855" s="17"/>
      <c r="E855" s="17"/>
      <c r="F855" s="17"/>
    </row>
    <row r="856" spans="1:6" ht="45" customHeight="1" x14ac:dyDescent="0.25">
      <c r="A856" s="16" t="s">
        <v>289</v>
      </c>
      <c r="B856" s="16"/>
      <c r="C856" s="16"/>
      <c r="D856" s="16"/>
      <c r="E856" s="16"/>
      <c r="F856" s="16"/>
    </row>
    <row r="857" spans="1:6" ht="15" customHeight="1" x14ac:dyDescent="0.25">
      <c r="A857" s="15" t="s">
        <v>1</v>
      </c>
      <c r="B857" s="15"/>
      <c r="C857" s="15"/>
      <c r="D857" s="15"/>
      <c r="E857" s="15"/>
      <c r="F857" s="15"/>
    </row>
    <row r="858" spans="1:6" x14ac:dyDescent="0.25">
      <c r="A858" s="19" t="s">
        <v>35</v>
      </c>
      <c r="B858" s="19"/>
      <c r="C858" s="19"/>
      <c r="D858" s="19"/>
      <c r="E858" s="19"/>
      <c r="F858" s="19"/>
    </row>
    <row r="859" spans="1:6" ht="15" customHeight="1" x14ac:dyDescent="0.25">
      <c r="A859" s="15" t="s">
        <v>1</v>
      </c>
      <c r="B859" s="15"/>
      <c r="C859" s="15"/>
      <c r="D859" s="15"/>
      <c r="E859" s="15"/>
      <c r="F859" s="15"/>
    </row>
    <row r="860" spans="1:6" ht="30" customHeight="1" x14ac:dyDescent="0.25">
      <c r="A860" s="16" t="s">
        <v>290</v>
      </c>
      <c r="B860" s="16"/>
      <c r="C860" s="16"/>
      <c r="D860" s="16"/>
      <c r="E860" s="16"/>
      <c r="F860" s="16"/>
    </row>
    <row r="861" spans="1:6" x14ac:dyDescent="0.25">
      <c r="A861" s="17"/>
      <c r="B861" s="17"/>
      <c r="C861" s="17"/>
      <c r="D861" s="17"/>
      <c r="E861" s="17"/>
      <c r="F861" s="17"/>
    </row>
    <row r="862" spans="1:6" ht="15" customHeight="1" x14ac:dyDescent="0.25">
      <c r="A862" s="20" t="s">
        <v>291</v>
      </c>
      <c r="B862" s="20"/>
      <c r="C862" s="20"/>
      <c r="D862" s="20"/>
      <c r="E862" s="20"/>
      <c r="F862" s="20"/>
    </row>
    <row r="863" spans="1:6" x14ac:dyDescent="0.25">
      <c r="A863" s="17"/>
      <c r="B863" s="17"/>
      <c r="C863" s="17"/>
      <c r="D863" s="17"/>
      <c r="E863" s="17"/>
      <c r="F863" s="17"/>
    </row>
    <row r="864" spans="1:6" ht="75" customHeight="1" x14ac:dyDescent="0.25">
      <c r="A864" s="19" t="s">
        <v>39</v>
      </c>
      <c r="B864" s="19"/>
      <c r="C864" s="19"/>
      <c r="D864" s="19"/>
      <c r="E864" s="19"/>
      <c r="F864" s="19"/>
    </row>
    <row r="865" spans="1:6" x14ac:dyDescent="0.25">
      <c r="A865" s="17"/>
      <c r="B865" s="17"/>
      <c r="C865" s="17"/>
      <c r="D865" s="17"/>
      <c r="E865" s="17"/>
      <c r="F865" s="17"/>
    </row>
    <row r="866" spans="1:6" ht="15" customHeight="1" x14ac:dyDescent="0.25">
      <c r="A866" s="19" t="s">
        <v>292</v>
      </c>
      <c r="B866" s="19"/>
      <c r="C866" s="19"/>
      <c r="D866" s="19"/>
      <c r="E866" s="19"/>
      <c r="F866" s="19"/>
    </row>
    <row r="867" spans="1:6" x14ac:dyDescent="0.25">
      <c r="A867" s="17"/>
      <c r="B867" s="17"/>
      <c r="C867" s="17"/>
      <c r="D867" s="17"/>
      <c r="E867" s="17"/>
      <c r="F867" s="17"/>
    </row>
    <row r="868" spans="1:6" ht="30" customHeight="1" x14ac:dyDescent="0.25">
      <c r="A868" s="19" t="s">
        <v>42</v>
      </c>
      <c r="B868" s="19"/>
      <c r="C868" s="19"/>
      <c r="D868" s="19"/>
      <c r="E868" s="19"/>
      <c r="F868" s="19"/>
    </row>
    <row r="869" spans="1:6" x14ac:dyDescent="0.25">
      <c r="A869" s="17"/>
      <c r="B869" s="17"/>
      <c r="C869" s="17"/>
      <c r="D869" s="17"/>
      <c r="E869" s="17"/>
      <c r="F869" s="17"/>
    </row>
    <row r="870" spans="1:6" ht="60" customHeight="1" x14ac:dyDescent="0.25">
      <c r="A870" s="19" t="s">
        <v>158</v>
      </c>
      <c r="B870" s="19"/>
      <c r="C870" s="19"/>
      <c r="D870" s="19"/>
      <c r="E870" s="19"/>
      <c r="F870" s="19"/>
    </row>
    <row r="871" spans="1:6" x14ac:dyDescent="0.25">
      <c r="A871" s="17"/>
      <c r="B871" s="17"/>
      <c r="C871" s="17"/>
      <c r="D871" s="17"/>
      <c r="E871" s="17"/>
      <c r="F871" s="17"/>
    </row>
    <row r="872" spans="1:6" ht="30" customHeight="1" x14ac:dyDescent="0.25">
      <c r="A872" s="19" t="s">
        <v>159</v>
      </c>
      <c r="B872" s="19"/>
      <c r="C872" s="19"/>
      <c r="D872" s="19"/>
      <c r="E872" s="19"/>
      <c r="F872" s="19"/>
    </row>
    <row r="873" spans="1:6" x14ac:dyDescent="0.25">
      <c r="A873" s="17"/>
      <c r="B873" s="17"/>
      <c r="C873" s="17"/>
      <c r="D873" s="17"/>
      <c r="E873" s="17"/>
      <c r="F873" s="17"/>
    </row>
    <row r="874" spans="1:6" ht="105" customHeight="1" x14ac:dyDescent="0.25">
      <c r="A874" s="19" t="s">
        <v>293</v>
      </c>
      <c r="B874" s="19"/>
      <c r="C874" s="19"/>
      <c r="D874" s="19"/>
      <c r="E874" s="19"/>
      <c r="F874" s="19"/>
    </row>
    <row r="875" spans="1:6" x14ac:dyDescent="0.25">
      <c r="A875" s="17"/>
      <c r="B875" s="17"/>
      <c r="C875" s="17"/>
      <c r="D875" s="17"/>
      <c r="E875" s="17"/>
      <c r="F875" s="17"/>
    </row>
    <row r="876" spans="1:6" ht="45" customHeight="1" x14ac:dyDescent="0.25">
      <c r="A876" s="19" t="s">
        <v>242</v>
      </c>
      <c r="B876" s="19"/>
      <c r="C876" s="19"/>
      <c r="D876" s="19"/>
      <c r="E876" s="19"/>
      <c r="F876" s="19"/>
    </row>
    <row r="877" spans="1:6" x14ac:dyDescent="0.25">
      <c r="A877" s="17"/>
      <c r="B877" s="17"/>
      <c r="C877" s="17"/>
      <c r="D877" s="17"/>
      <c r="E877" s="17"/>
      <c r="F877" s="17"/>
    </row>
    <row r="878" spans="1:6" ht="45" customHeight="1" x14ac:dyDescent="0.25">
      <c r="A878" s="19" t="s">
        <v>294</v>
      </c>
      <c r="B878" s="19"/>
      <c r="C878" s="19"/>
      <c r="D878" s="19"/>
      <c r="E878" s="19"/>
      <c r="F878" s="19"/>
    </row>
    <row r="879" spans="1:6" x14ac:dyDescent="0.25">
      <c r="A879" s="17"/>
      <c r="B879" s="17"/>
      <c r="C879" s="17"/>
      <c r="D879" s="17"/>
      <c r="E879" s="17"/>
      <c r="F879" s="17"/>
    </row>
    <row r="880" spans="1:6" ht="30" customHeight="1" x14ac:dyDescent="0.25">
      <c r="A880" s="19" t="s">
        <v>295</v>
      </c>
      <c r="B880" s="19"/>
      <c r="C880" s="19"/>
      <c r="D880" s="19"/>
      <c r="E880" s="19"/>
      <c r="F880" s="19"/>
    </row>
    <row r="881" spans="1:6" x14ac:dyDescent="0.25">
      <c r="A881" s="17"/>
      <c r="B881" s="17"/>
      <c r="C881" s="17"/>
      <c r="D881" s="17"/>
      <c r="E881" s="17"/>
      <c r="F881" s="17"/>
    </row>
    <row r="882" spans="1:6" ht="30" customHeight="1" x14ac:dyDescent="0.25">
      <c r="A882" s="19" t="s">
        <v>45</v>
      </c>
      <c r="B882" s="19"/>
      <c r="C882" s="19"/>
      <c r="D882" s="19"/>
      <c r="E882" s="19"/>
      <c r="F882" s="19"/>
    </row>
    <row r="883" spans="1:6" x14ac:dyDescent="0.25">
      <c r="A883" s="17"/>
      <c r="B883" s="17"/>
      <c r="C883" s="17"/>
      <c r="D883" s="17"/>
      <c r="E883" s="17"/>
      <c r="F883" s="17"/>
    </row>
    <row r="884" spans="1:6" ht="30" customHeight="1" x14ac:dyDescent="0.25">
      <c r="A884" s="16" t="s">
        <v>46</v>
      </c>
      <c r="B884" s="16"/>
      <c r="C884" s="16"/>
      <c r="D884" s="16"/>
      <c r="E884" s="16"/>
      <c r="F884" s="16"/>
    </row>
    <row r="885" spans="1:6" ht="15" customHeight="1" x14ac:dyDescent="0.25">
      <c r="A885" s="15" t="s">
        <v>1</v>
      </c>
      <c r="B885" s="15"/>
      <c r="C885" s="15"/>
      <c r="D885" s="15"/>
      <c r="E885" s="15"/>
      <c r="F885" s="15"/>
    </row>
    <row r="886" spans="1:6" x14ac:dyDescent="0.25">
      <c r="A886" s="19" t="s">
        <v>47</v>
      </c>
      <c r="B886" s="19"/>
      <c r="C886" s="19"/>
      <c r="D886" s="19"/>
      <c r="E886" s="19"/>
      <c r="F886" s="19"/>
    </row>
    <row r="887" spans="1:6" ht="15" customHeight="1" x14ac:dyDescent="0.25">
      <c r="A887" s="15" t="s">
        <v>1</v>
      </c>
      <c r="B887" s="15"/>
      <c r="C887" s="15"/>
      <c r="D887" s="15"/>
      <c r="E887" s="15"/>
      <c r="F887" s="15"/>
    </row>
    <row r="888" spans="1:6" ht="60" customHeight="1" x14ac:dyDescent="0.25">
      <c r="A888" s="16" t="s">
        <v>296</v>
      </c>
      <c r="B888" s="16"/>
      <c r="C888" s="16"/>
      <c r="D888" s="16"/>
      <c r="E888" s="16"/>
      <c r="F888" s="16"/>
    </row>
    <row r="889" spans="1:6" x14ac:dyDescent="0.25">
      <c r="A889" s="17"/>
      <c r="B889" s="17"/>
      <c r="C889" s="17"/>
      <c r="D889" s="17"/>
      <c r="E889" s="17"/>
      <c r="F889" s="17"/>
    </row>
    <row r="890" spans="1:6" ht="45" customHeight="1" x14ac:dyDescent="0.25">
      <c r="A890" s="16" t="s">
        <v>297</v>
      </c>
      <c r="B890" s="16"/>
      <c r="C890" s="16"/>
      <c r="D890" s="16"/>
      <c r="E890" s="16"/>
      <c r="F890" s="16"/>
    </row>
    <row r="891" spans="1:6" x14ac:dyDescent="0.25">
      <c r="A891" s="17"/>
      <c r="B891" s="17"/>
      <c r="C891" s="17"/>
      <c r="D891" s="17"/>
      <c r="E891" s="17"/>
      <c r="F891" s="17"/>
    </row>
    <row r="892" spans="1:6" ht="60" customHeight="1" x14ac:dyDescent="0.25">
      <c r="A892" s="16" t="s">
        <v>298</v>
      </c>
      <c r="B892" s="16"/>
      <c r="C892" s="16"/>
      <c r="D892" s="16"/>
      <c r="E892" s="16"/>
      <c r="F892" s="16"/>
    </row>
    <row r="893" spans="1:6" x14ac:dyDescent="0.25">
      <c r="A893" s="1"/>
    </row>
    <row r="894" spans="1:6" x14ac:dyDescent="0.25">
      <c r="A894" s="1"/>
    </row>
    <row r="895" spans="1:6" x14ac:dyDescent="0.25">
      <c r="A895" s="1"/>
    </row>
    <row r="896" spans="1:6" ht="15" customHeight="1" x14ac:dyDescent="0.25">
      <c r="A896" s="15" t="s">
        <v>1</v>
      </c>
      <c r="B896" s="15"/>
      <c r="C896" s="15"/>
      <c r="D896" s="15"/>
      <c r="E896" s="15"/>
      <c r="F896" s="15"/>
    </row>
    <row r="897" spans="1:6" x14ac:dyDescent="0.25">
      <c r="A897" s="11" t="s">
        <v>299</v>
      </c>
      <c r="B897" s="11" t="s">
        <v>300</v>
      </c>
    </row>
    <row r="898" spans="1:6" x14ac:dyDescent="0.25">
      <c r="A898" s="12">
        <v>3.5999999999999997E-2</v>
      </c>
      <c r="B898" s="12">
        <v>-4.07E-2</v>
      </c>
    </row>
    <row r="899" spans="1:6" x14ac:dyDescent="0.25">
      <c r="A899" s="11" t="s">
        <v>301</v>
      </c>
      <c r="B899" s="11" t="s">
        <v>302</v>
      </c>
    </row>
    <row r="900" spans="1:6" ht="15" customHeight="1" x14ac:dyDescent="0.25">
      <c r="A900" s="15" t="s">
        <v>1</v>
      </c>
      <c r="B900" s="15"/>
      <c r="C900" s="15"/>
      <c r="D900" s="15"/>
      <c r="E900" s="15"/>
      <c r="F900" s="15"/>
    </row>
    <row r="901" spans="1:6" ht="15" customHeight="1" x14ac:dyDescent="0.25">
      <c r="A901" s="19" t="s">
        <v>56</v>
      </c>
      <c r="B901" s="19"/>
      <c r="C901" s="19"/>
      <c r="D901" s="19"/>
      <c r="E901" s="19"/>
      <c r="F901" s="19"/>
    </row>
    <row r="902" spans="1:6" ht="15" customHeight="1" x14ac:dyDescent="0.25">
      <c r="A902" s="15" t="s">
        <v>1</v>
      </c>
      <c r="B902" s="15"/>
      <c r="C902" s="15"/>
      <c r="D902" s="15"/>
      <c r="E902" s="15"/>
      <c r="F902" s="15"/>
    </row>
    <row r="903" spans="1:6" ht="30" customHeight="1" x14ac:dyDescent="0.25">
      <c r="A903" s="16" t="s">
        <v>303</v>
      </c>
      <c r="B903" s="16"/>
      <c r="C903" s="16"/>
      <c r="D903" s="16"/>
      <c r="E903" s="16"/>
      <c r="F903" s="16"/>
    </row>
    <row r="904" spans="1:6" ht="30" customHeight="1" x14ac:dyDescent="0.25">
      <c r="A904" s="7" t="s">
        <v>304</v>
      </c>
      <c r="B904" s="7"/>
      <c r="C904" s="2" t="s">
        <v>28</v>
      </c>
      <c r="D904" s="2" t="s">
        <v>30</v>
      </c>
      <c r="E904" s="2" t="s">
        <v>31</v>
      </c>
    </row>
    <row r="905" spans="1:6" ht="17.25" x14ac:dyDescent="0.25">
      <c r="A905" s="3" t="s">
        <v>11</v>
      </c>
      <c r="B905" s="4" t="s">
        <v>16</v>
      </c>
      <c r="C905" s="5">
        <v>-5.3E-3</v>
      </c>
      <c r="D905" s="5">
        <v>4.58E-2</v>
      </c>
      <c r="E905" s="5">
        <v>3.61E-2</v>
      </c>
    </row>
    <row r="906" spans="1:6" ht="30" x14ac:dyDescent="0.25">
      <c r="A906" s="3" t="s">
        <v>305</v>
      </c>
      <c r="B906" s="4" t="s">
        <v>16</v>
      </c>
      <c r="C906" s="5">
        <v>-1.7999999999999999E-2</v>
      </c>
      <c r="D906" s="5">
        <v>3.2399999999999998E-2</v>
      </c>
      <c r="E906" s="5">
        <v>2.18E-2</v>
      </c>
    </row>
    <row r="907" spans="1:6" ht="30" x14ac:dyDescent="0.25">
      <c r="A907" s="3" t="s">
        <v>306</v>
      </c>
      <c r="B907" s="4" t="s">
        <v>16</v>
      </c>
      <c r="C907" s="5">
        <v>-3.0000000000000001E-3</v>
      </c>
      <c r="D907" s="5">
        <v>3.04E-2</v>
      </c>
      <c r="E907" s="5">
        <v>2.2499999999999999E-2</v>
      </c>
    </row>
    <row r="908" spans="1:6" ht="17.25" x14ac:dyDescent="0.25">
      <c r="A908" s="3" t="s">
        <v>65</v>
      </c>
      <c r="B908" s="4" t="s">
        <v>19</v>
      </c>
      <c r="C908" s="5">
        <v>-5.3E-3</v>
      </c>
      <c r="D908" s="5">
        <v>4.58E-2</v>
      </c>
      <c r="E908" s="5">
        <v>3.61E-2</v>
      </c>
    </row>
    <row r="909" spans="1:6" ht="60" x14ac:dyDescent="0.25">
      <c r="A909" s="3" t="s">
        <v>307</v>
      </c>
      <c r="B909" s="4"/>
      <c r="C909" s="5">
        <v>-8.6E-3</v>
      </c>
      <c r="D909" s="5">
        <v>3.9600000000000003E-2</v>
      </c>
      <c r="E909" s="5">
        <v>4.0899999999999999E-2</v>
      </c>
    </row>
    <row r="910" spans="1:6" ht="45" x14ac:dyDescent="0.25">
      <c r="A910" s="3" t="s">
        <v>16</v>
      </c>
      <c r="B910" s="3" t="s">
        <v>308</v>
      </c>
    </row>
    <row r="911" spans="1:6" ht="150" x14ac:dyDescent="0.25">
      <c r="A911" s="3" t="s">
        <v>19</v>
      </c>
      <c r="B911" s="3" t="s">
        <v>309</v>
      </c>
    </row>
    <row r="912" spans="1:6" ht="15" customHeight="1" x14ac:dyDescent="0.25">
      <c r="A912" s="15" t="s">
        <v>1</v>
      </c>
      <c r="B912" s="15"/>
      <c r="C912" s="15"/>
      <c r="D912" s="15"/>
      <c r="E912" s="15"/>
      <c r="F912" s="15"/>
    </row>
    <row r="913" spans="1:6" ht="45" customHeight="1" x14ac:dyDescent="0.25">
      <c r="A913" s="16" t="s">
        <v>310</v>
      </c>
      <c r="B913" s="16"/>
      <c r="C913" s="16"/>
      <c r="D913" s="16"/>
      <c r="E913" s="16"/>
      <c r="F913" s="16"/>
    </row>
    <row r="914" spans="1:6" ht="15" customHeight="1" x14ac:dyDescent="0.25">
      <c r="A914" s="15" t="s">
        <v>311</v>
      </c>
      <c r="B914" s="15"/>
      <c r="C914" s="15"/>
      <c r="D914" s="15"/>
      <c r="E914" s="15"/>
      <c r="F914" s="15"/>
    </row>
    <row r="915" spans="1:6" ht="15" customHeight="1" x14ac:dyDescent="0.25">
      <c r="A915" s="15" t="s">
        <v>1</v>
      </c>
      <c r="B915" s="15"/>
      <c r="C915" s="15"/>
      <c r="D915" s="15"/>
      <c r="E915" s="15"/>
      <c r="F915" s="15"/>
    </row>
    <row r="916" spans="1:6" ht="22.5" customHeight="1" x14ac:dyDescent="0.3">
      <c r="A916" s="18" t="s">
        <v>312</v>
      </c>
      <c r="B916" s="18"/>
      <c r="C916" s="18"/>
      <c r="D916" s="18"/>
      <c r="E916" s="18"/>
      <c r="F916" s="18"/>
    </row>
    <row r="917" spans="1:6" ht="15" customHeight="1" x14ac:dyDescent="0.25">
      <c r="A917" s="15" t="s">
        <v>1</v>
      </c>
      <c r="B917" s="15"/>
      <c r="C917" s="15"/>
      <c r="D917" s="15"/>
      <c r="E917" s="15"/>
      <c r="F917" s="15"/>
    </row>
    <row r="918" spans="1:6" x14ac:dyDescent="0.25">
      <c r="A918" s="19" t="s">
        <v>4</v>
      </c>
      <c r="B918" s="19"/>
      <c r="C918" s="19"/>
      <c r="D918" s="19"/>
      <c r="E918" s="19"/>
      <c r="F918" s="19"/>
    </row>
    <row r="919" spans="1:6" ht="15" customHeight="1" x14ac:dyDescent="0.25">
      <c r="A919" s="15" t="s">
        <v>1</v>
      </c>
      <c r="B919" s="15"/>
      <c r="C919" s="15"/>
      <c r="D919" s="15"/>
      <c r="E919" s="15"/>
      <c r="F919" s="15"/>
    </row>
    <row r="920" spans="1:6" ht="15" customHeight="1" x14ac:dyDescent="0.25">
      <c r="A920" s="16" t="s">
        <v>313</v>
      </c>
      <c r="B920" s="16"/>
      <c r="C920" s="16"/>
      <c r="D920" s="16"/>
      <c r="E920" s="16"/>
      <c r="F920" s="16"/>
    </row>
    <row r="921" spans="1:6" ht="15" customHeight="1" x14ac:dyDescent="0.25">
      <c r="A921" s="15" t="s">
        <v>1</v>
      </c>
      <c r="B921" s="15"/>
      <c r="C921" s="15"/>
      <c r="D921" s="15"/>
      <c r="E921" s="15"/>
      <c r="F921" s="15"/>
    </row>
    <row r="922" spans="1:6" x14ac:dyDescent="0.25">
      <c r="A922" s="19" t="s">
        <v>6</v>
      </c>
      <c r="B922" s="19"/>
      <c r="C922" s="19"/>
      <c r="D922" s="19"/>
      <c r="E922" s="19"/>
      <c r="F922" s="19"/>
    </row>
    <row r="923" spans="1:6" ht="15" customHeight="1" x14ac:dyDescent="0.25">
      <c r="A923" s="15" t="s">
        <v>1</v>
      </c>
      <c r="B923" s="15"/>
      <c r="C923" s="15"/>
      <c r="D923" s="15"/>
      <c r="E923" s="15"/>
      <c r="F923" s="15"/>
    </row>
    <row r="924" spans="1:6" ht="15" customHeight="1" x14ac:dyDescent="0.25">
      <c r="A924" s="16" t="s">
        <v>314</v>
      </c>
      <c r="B924" s="16"/>
      <c r="C924" s="16"/>
      <c r="D924" s="16"/>
      <c r="E924" s="16"/>
      <c r="F924" s="16"/>
    </row>
    <row r="925" spans="1:6" ht="15" customHeight="1" x14ac:dyDescent="0.25">
      <c r="A925" s="15" t="s">
        <v>1</v>
      </c>
      <c r="B925" s="15"/>
      <c r="C925" s="15"/>
      <c r="D925" s="15"/>
      <c r="E925" s="15"/>
      <c r="F925" s="15"/>
    </row>
    <row r="926" spans="1:6" ht="15" customHeight="1" x14ac:dyDescent="0.25">
      <c r="A926" s="19" t="s">
        <v>8</v>
      </c>
      <c r="B926" s="19"/>
      <c r="C926" s="19"/>
      <c r="D926" s="19"/>
      <c r="E926" s="19"/>
      <c r="F926" s="19"/>
    </row>
    <row r="927" spans="1:6" ht="30" x14ac:dyDescent="0.25">
      <c r="A927" s="7" t="s">
        <v>315</v>
      </c>
      <c r="B927" s="7"/>
      <c r="C927" s="2" t="s">
        <v>312</v>
      </c>
    </row>
    <row r="928" spans="1:6" x14ac:dyDescent="0.25">
      <c r="A928" s="7"/>
      <c r="B928" s="7"/>
      <c r="C928" s="2" t="s">
        <v>11</v>
      </c>
    </row>
    <row r="929" spans="1:6" ht="17.25" x14ac:dyDescent="0.25">
      <c r="A929" s="3" t="s">
        <v>13</v>
      </c>
      <c r="B929" s="4"/>
      <c r="C929" s="5">
        <v>5.0000000000000001E-3</v>
      </c>
    </row>
    <row r="930" spans="1:6" ht="17.25" x14ac:dyDescent="0.25">
      <c r="A930" s="3" t="s">
        <v>14</v>
      </c>
      <c r="B930" s="4"/>
      <c r="C930" s="5">
        <v>2.5000000000000001E-3</v>
      </c>
    </row>
    <row r="931" spans="1:6" ht="17.25" x14ac:dyDescent="0.25">
      <c r="A931" s="3" t="s">
        <v>17</v>
      </c>
      <c r="B931" s="4"/>
      <c r="C931" s="5">
        <v>2.5000000000000001E-3</v>
      </c>
    </row>
    <row r="932" spans="1:6" ht="17.25" x14ac:dyDescent="0.25">
      <c r="A932" s="3" t="s">
        <v>18</v>
      </c>
      <c r="B932" s="4" t="s">
        <v>16</v>
      </c>
      <c r="C932" s="5">
        <v>1E-3</v>
      </c>
    </row>
    <row r="933" spans="1:6" ht="17.25" x14ac:dyDescent="0.25">
      <c r="A933" s="3" t="s">
        <v>20</v>
      </c>
      <c r="B933" s="4"/>
      <c r="C933" s="5">
        <v>3.5000000000000001E-3</v>
      </c>
    </row>
    <row r="934" spans="1:6" ht="17.25" x14ac:dyDescent="0.25">
      <c r="A934" s="3" t="s">
        <v>177</v>
      </c>
      <c r="B934" s="4"/>
      <c r="C934" s="5">
        <v>8.9999999999999998E-4</v>
      </c>
    </row>
    <row r="935" spans="1:6" ht="17.25" x14ac:dyDescent="0.25">
      <c r="A935" s="3" t="s">
        <v>21</v>
      </c>
      <c r="B935" s="4"/>
      <c r="C935" s="5">
        <v>1.1900000000000001E-2</v>
      </c>
    </row>
    <row r="936" spans="1:6" ht="150" x14ac:dyDescent="0.25">
      <c r="A936" s="3" t="s">
        <v>16</v>
      </c>
      <c r="B936" s="3" t="s">
        <v>316</v>
      </c>
    </row>
    <row r="937" spans="1:6" ht="15" customHeight="1" x14ac:dyDescent="0.25">
      <c r="A937" s="15" t="s">
        <v>1</v>
      </c>
      <c r="B937" s="15"/>
      <c r="C937" s="15"/>
      <c r="D937" s="15"/>
      <c r="E937" s="15"/>
      <c r="F937" s="15"/>
    </row>
    <row r="938" spans="1:6" x14ac:dyDescent="0.25">
      <c r="A938" s="19" t="s">
        <v>24</v>
      </c>
      <c r="B938" s="19"/>
      <c r="C938" s="19"/>
      <c r="D938" s="19"/>
      <c r="E938" s="19"/>
      <c r="F938" s="19"/>
    </row>
    <row r="939" spans="1:6" ht="15" customHeight="1" x14ac:dyDescent="0.25">
      <c r="A939" s="15" t="s">
        <v>1</v>
      </c>
      <c r="B939" s="15"/>
      <c r="C939" s="15"/>
      <c r="D939" s="15"/>
      <c r="E939" s="15"/>
      <c r="F939" s="15"/>
    </row>
    <row r="940" spans="1:6" ht="15" customHeight="1" x14ac:dyDescent="0.25">
      <c r="A940" s="16" t="s">
        <v>317</v>
      </c>
      <c r="B940" s="16"/>
      <c r="C940" s="16"/>
      <c r="D940" s="16"/>
      <c r="E940" s="16"/>
      <c r="F940" s="16"/>
    </row>
    <row r="941" spans="1:6" x14ac:dyDescent="0.25">
      <c r="A941" s="17"/>
      <c r="B941" s="17"/>
      <c r="C941" s="17"/>
      <c r="D941" s="17"/>
      <c r="E941" s="17"/>
      <c r="F941" s="17"/>
    </row>
    <row r="942" spans="1:6" ht="45" customHeight="1" x14ac:dyDescent="0.25">
      <c r="A942" s="16" t="s">
        <v>283</v>
      </c>
      <c r="B942" s="16"/>
      <c r="C942" s="16"/>
      <c r="D942" s="16"/>
      <c r="E942" s="16"/>
      <c r="F942" s="16"/>
    </row>
    <row r="943" spans="1:6" x14ac:dyDescent="0.25">
      <c r="A943" s="2" t="s">
        <v>318</v>
      </c>
      <c r="B943" s="2" t="s">
        <v>28</v>
      </c>
      <c r="C943" s="2" t="s">
        <v>29</v>
      </c>
      <c r="D943" s="2" t="s">
        <v>30</v>
      </c>
      <c r="E943" s="2" t="s">
        <v>31</v>
      </c>
    </row>
    <row r="944" spans="1:6" ht="30" x14ac:dyDescent="0.25">
      <c r="A944" s="3" t="s">
        <v>319</v>
      </c>
      <c r="B944" s="1">
        <v>121</v>
      </c>
      <c r="C944" s="1">
        <v>378</v>
      </c>
      <c r="D944" s="1">
        <v>654</v>
      </c>
      <c r="E944" s="8">
        <v>1443</v>
      </c>
    </row>
    <row r="945" spans="1:6" ht="15" customHeight="1" x14ac:dyDescent="0.25">
      <c r="A945" s="15" t="s">
        <v>1</v>
      </c>
      <c r="B945" s="15"/>
      <c r="C945" s="15"/>
      <c r="D945" s="15"/>
      <c r="E945" s="15"/>
      <c r="F945" s="15"/>
    </row>
    <row r="946" spans="1:6" x14ac:dyDescent="0.25">
      <c r="A946" s="19" t="s">
        <v>120</v>
      </c>
      <c r="B946" s="19"/>
      <c r="C946" s="19"/>
      <c r="D946" s="19"/>
      <c r="E946" s="19"/>
      <c r="F946" s="19"/>
    </row>
    <row r="947" spans="1:6" ht="15" customHeight="1" x14ac:dyDescent="0.25">
      <c r="A947" s="15" t="s">
        <v>1</v>
      </c>
      <c r="B947" s="15"/>
      <c r="C947" s="15"/>
      <c r="D947" s="15"/>
      <c r="E947" s="15"/>
      <c r="F947" s="15"/>
    </row>
    <row r="948" spans="1:6" ht="45" customHeight="1" x14ac:dyDescent="0.25">
      <c r="A948" s="16" t="s">
        <v>320</v>
      </c>
      <c r="B948" s="16"/>
      <c r="C948" s="16"/>
      <c r="D948" s="16"/>
      <c r="E948" s="16"/>
      <c r="F948" s="16"/>
    </row>
    <row r="949" spans="1:6" ht="15" customHeight="1" x14ac:dyDescent="0.25">
      <c r="A949" s="15" t="s">
        <v>1</v>
      </c>
      <c r="B949" s="15"/>
      <c r="C949" s="15"/>
      <c r="D949" s="15"/>
      <c r="E949" s="15"/>
      <c r="F949" s="15"/>
    </row>
    <row r="950" spans="1:6" x14ac:dyDescent="0.25">
      <c r="A950" s="19" t="s">
        <v>32</v>
      </c>
      <c r="B950" s="19"/>
      <c r="C950" s="19"/>
      <c r="D950" s="19"/>
      <c r="E950" s="19"/>
      <c r="F950" s="19"/>
    </row>
    <row r="951" spans="1:6" ht="15" customHeight="1" x14ac:dyDescent="0.25">
      <c r="A951" s="15" t="s">
        <v>1</v>
      </c>
      <c r="B951" s="15"/>
      <c r="C951" s="15"/>
      <c r="D951" s="15"/>
      <c r="E951" s="15"/>
      <c r="F951" s="15"/>
    </row>
    <row r="952" spans="1:6" ht="135" customHeight="1" x14ac:dyDescent="0.25">
      <c r="A952" s="16" t="s">
        <v>321</v>
      </c>
      <c r="B952" s="16"/>
      <c r="C952" s="16"/>
      <c r="D952" s="16"/>
      <c r="E952" s="16"/>
      <c r="F952" s="16"/>
    </row>
    <row r="953" spans="1:6" x14ac:dyDescent="0.25">
      <c r="A953" s="17"/>
      <c r="B953" s="17"/>
      <c r="C953" s="17"/>
      <c r="D953" s="17"/>
      <c r="E953" s="17"/>
      <c r="F953" s="17"/>
    </row>
    <row r="954" spans="1:6" ht="75" customHeight="1" x14ac:dyDescent="0.25">
      <c r="A954" s="16" t="s">
        <v>322</v>
      </c>
      <c r="B954" s="16"/>
      <c r="C954" s="16"/>
      <c r="D954" s="16"/>
      <c r="E954" s="16"/>
      <c r="F954" s="16"/>
    </row>
    <row r="955" spans="1:6" x14ac:dyDescent="0.25">
      <c r="A955" s="17"/>
      <c r="B955" s="17"/>
      <c r="C955" s="17"/>
      <c r="D955" s="17"/>
      <c r="E955" s="17"/>
      <c r="F955" s="17"/>
    </row>
    <row r="956" spans="1:6" ht="45" customHeight="1" x14ac:dyDescent="0.25">
      <c r="A956" s="16" t="s">
        <v>323</v>
      </c>
      <c r="B956" s="16"/>
      <c r="C956" s="16"/>
      <c r="D956" s="16"/>
      <c r="E956" s="16"/>
      <c r="F956" s="16"/>
    </row>
    <row r="957" spans="1:6" x14ac:dyDescent="0.25">
      <c r="A957" s="17"/>
      <c r="B957" s="17"/>
      <c r="C957" s="17"/>
      <c r="D957" s="17"/>
      <c r="E957" s="17"/>
      <c r="F957" s="17"/>
    </row>
    <row r="958" spans="1:6" ht="30" customHeight="1" x14ac:dyDescent="0.25">
      <c r="A958" s="16" t="s">
        <v>324</v>
      </c>
      <c r="B958" s="16"/>
      <c r="C958" s="16"/>
      <c r="D958" s="16"/>
      <c r="E958" s="16"/>
      <c r="F958" s="16"/>
    </row>
    <row r="959" spans="1:6" ht="15" customHeight="1" x14ac:dyDescent="0.25">
      <c r="A959" s="15" t="s">
        <v>1</v>
      </c>
      <c r="B959" s="15"/>
      <c r="C959" s="15"/>
      <c r="D959" s="15"/>
      <c r="E959" s="15"/>
      <c r="F959" s="15"/>
    </row>
    <row r="960" spans="1:6" x14ac:dyDescent="0.25">
      <c r="A960" s="19" t="s">
        <v>35</v>
      </c>
      <c r="B960" s="19"/>
      <c r="C960" s="19"/>
      <c r="D960" s="19"/>
      <c r="E960" s="19"/>
      <c r="F960" s="19"/>
    </row>
    <row r="961" spans="1:6" ht="15" customHeight="1" x14ac:dyDescent="0.25">
      <c r="A961" s="15" t="s">
        <v>1</v>
      </c>
      <c r="B961" s="15"/>
      <c r="C961" s="15"/>
      <c r="D961" s="15"/>
      <c r="E961" s="15"/>
      <c r="F961" s="15"/>
    </row>
    <row r="962" spans="1:6" ht="30" customHeight="1" x14ac:dyDescent="0.25">
      <c r="A962" s="16" t="s">
        <v>325</v>
      </c>
      <c r="B962" s="16"/>
      <c r="C962" s="16"/>
      <c r="D962" s="16"/>
      <c r="E962" s="16"/>
      <c r="F962" s="16"/>
    </row>
    <row r="963" spans="1:6" x14ac:dyDescent="0.25">
      <c r="A963" s="17"/>
      <c r="B963" s="17"/>
      <c r="C963" s="17"/>
      <c r="D963" s="17"/>
      <c r="E963" s="17"/>
      <c r="F963" s="17"/>
    </row>
    <row r="964" spans="1:6" ht="15" customHeight="1" x14ac:dyDescent="0.25">
      <c r="A964" s="20" t="s">
        <v>291</v>
      </c>
      <c r="B964" s="20"/>
      <c r="C964" s="20"/>
      <c r="D964" s="20"/>
      <c r="E964" s="20"/>
      <c r="F964" s="20"/>
    </row>
    <row r="965" spans="1:6" x14ac:dyDescent="0.25">
      <c r="A965" s="17"/>
      <c r="B965" s="17"/>
      <c r="C965" s="17"/>
      <c r="D965" s="17"/>
      <c r="E965" s="17"/>
      <c r="F965" s="17"/>
    </row>
    <row r="966" spans="1:6" ht="75" customHeight="1" x14ac:dyDescent="0.25">
      <c r="A966" s="19" t="s">
        <v>39</v>
      </c>
      <c r="B966" s="19"/>
      <c r="C966" s="19"/>
      <c r="D966" s="19"/>
      <c r="E966" s="19"/>
      <c r="F966" s="19"/>
    </row>
    <row r="967" spans="1:6" x14ac:dyDescent="0.25">
      <c r="A967" s="17"/>
      <c r="B967" s="17"/>
      <c r="C967" s="17"/>
      <c r="D967" s="17"/>
      <c r="E967" s="17"/>
      <c r="F967" s="17"/>
    </row>
    <row r="968" spans="1:6" ht="15" customHeight="1" x14ac:dyDescent="0.25">
      <c r="A968" s="19" t="s">
        <v>292</v>
      </c>
      <c r="B968" s="19"/>
      <c r="C968" s="19"/>
      <c r="D968" s="19"/>
      <c r="E968" s="19"/>
      <c r="F968" s="19"/>
    </row>
    <row r="969" spans="1:6" x14ac:dyDescent="0.25">
      <c r="A969" s="17"/>
      <c r="B969" s="17"/>
      <c r="C969" s="17"/>
      <c r="D969" s="17"/>
      <c r="E969" s="17"/>
      <c r="F969" s="17"/>
    </row>
    <row r="970" spans="1:6" ht="105" customHeight="1" x14ac:dyDescent="0.25">
      <c r="A970" s="19" t="s">
        <v>326</v>
      </c>
      <c r="B970" s="19"/>
      <c r="C970" s="19"/>
      <c r="D970" s="19"/>
      <c r="E970" s="19"/>
      <c r="F970" s="19"/>
    </row>
    <row r="971" spans="1:6" x14ac:dyDescent="0.25">
      <c r="A971" s="17"/>
      <c r="B971" s="17"/>
      <c r="C971" s="17"/>
      <c r="D971" s="17"/>
      <c r="E971" s="17"/>
      <c r="F971" s="17"/>
    </row>
    <row r="972" spans="1:6" ht="60" customHeight="1" x14ac:dyDescent="0.25">
      <c r="A972" s="19" t="s">
        <v>327</v>
      </c>
      <c r="B972" s="19"/>
      <c r="C972" s="19"/>
      <c r="D972" s="19"/>
      <c r="E972" s="19"/>
      <c r="F972" s="19"/>
    </row>
    <row r="973" spans="1:6" x14ac:dyDescent="0.25">
      <c r="A973" s="17"/>
      <c r="B973" s="17"/>
      <c r="C973" s="17"/>
      <c r="D973" s="17"/>
      <c r="E973" s="17"/>
      <c r="F973" s="17"/>
    </row>
    <row r="974" spans="1:6" ht="30" customHeight="1" x14ac:dyDescent="0.25">
      <c r="A974" s="19" t="s">
        <v>328</v>
      </c>
      <c r="B974" s="19"/>
      <c r="C974" s="19"/>
      <c r="D974" s="19"/>
      <c r="E974" s="19"/>
      <c r="F974" s="19"/>
    </row>
    <row r="975" spans="1:6" x14ac:dyDescent="0.25">
      <c r="A975" s="17"/>
      <c r="B975" s="17"/>
      <c r="C975" s="17"/>
      <c r="D975" s="17"/>
      <c r="E975" s="17"/>
      <c r="F975" s="17"/>
    </row>
    <row r="976" spans="1:6" ht="30" customHeight="1" x14ac:dyDescent="0.25">
      <c r="A976" s="19" t="s">
        <v>329</v>
      </c>
      <c r="B976" s="19"/>
      <c r="C976" s="19"/>
      <c r="D976" s="19"/>
      <c r="E976" s="19"/>
      <c r="F976" s="19"/>
    </row>
    <row r="977" spans="1:6" x14ac:dyDescent="0.25">
      <c r="A977" s="17"/>
      <c r="B977" s="17"/>
      <c r="C977" s="17"/>
      <c r="D977" s="17"/>
      <c r="E977" s="17"/>
      <c r="F977" s="17"/>
    </row>
    <row r="978" spans="1:6" ht="30" customHeight="1" x14ac:dyDescent="0.25">
      <c r="A978" s="19" t="s">
        <v>330</v>
      </c>
      <c r="B978" s="19"/>
      <c r="C978" s="19"/>
      <c r="D978" s="19"/>
      <c r="E978" s="19"/>
      <c r="F978" s="19"/>
    </row>
    <row r="979" spans="1:6" x14ac:dyDescent="0.25">
      <c r="A979" s="17"/>
      <c r="B979" s="17"/>
      <c r="C979" s="17"/>
      <c r="D979" s="17"/>
      <c r="E979" s="17"/>
      <c r="F979" s="17"/>
    </row>
    <row r="980" spans="1:6" ht="60" customHeight="1" x14ac:dyDescent="0.25">
      <c r="A980" s="19" t="s">
        <v>331</v>
      </c>
      <c r="B980" s="19"/>
      <c r="C980" s="19"/>
      <c r="D980" s="19"/>
      <c r="E980" s="19"/>
      <c r="F980" s="19"/>
    </row>
    <row r="981" spans="1:6" x14ac:dyDescent="0.25">
      <c r="A981" s="17"/>
      <c r="B981" s="17"/>
      <c r="C981" s="17"/>
      <c r="D981" s="17"/>
      <c r="E981" s="17"/>
      <c r="F981" s="17"/>
    </row>
    <row r="982" spans="1:6" ht="105" customHeight="1" x14ac:dyDescent="0.25">
      <c r="A982" s="19" t="s">
        <v>332</v>
      </c>
      <c r="B982" s="19"/>
      <c r="C982" s="19"/>
      <c r="D982" s="19"/>
      <c r="E982" s="19"/>
      <c r="F982" s="19"/>
    </row>
    <row r="983" spans="1:6" x14ac:dyDescent="0.25">
      <c r="A983" s="17"/>
      <c r="B983" s="17"/>
      <c r="C983" s="17"/>
      <c r="D983" s="17"/>
      <c r="E983" s="17"/>
      <c r="F983" s="17"/>
    </row>
    <row r="984" spans="1:6" ht="75" customHeight="1" x14ac:dyDescent="0.25">
      <c r="A984" s="20" t="s">
        <v>186</v>
      </c>
      <c r="B984" s="20"/>
      <c r="C984" s="20"/>
      <c r="D984" s="20"/>
      <c r="E984" s="20"/>
      <c r="F984" s="20"/>
    </row>
    <row r="985" spans="1:6" x14ac:dyDescent="0.25">
      <c r="A985" s="17"/>
      <c r="B985" s="17"/>
      <c r="C985" s="17"/>
      <c r="D985" s="17"/>
      <c r="E985" s="17"/>
      <c r="F985" s="17"/>
    </row>
    <row r="986" spans="1:6" ht="60" customHeight="1" x14ac:dyDescent="0.25">
      <c r="A986" s="19" t="s">
        <v>333</v>
      </c>
      <c r="B986" s="19"/>
      <c r="C986" s="19"/>
      <c r="D986" s="19"/>
      <c r="E986" s="19"/>
      <c r="F986" s="19"/>
    </row>
    <row r="987" spans="1:6" x14ac:dyDescent="0.25">
      <c r="A987" s="17"/>
      <c r="B987" s="17"/>
      <c r="C987" s="17"/>
      <c r="D987" s="17"/>
      <c r="E987" s="17"/>
      <c r="F987" s="17"/>
    </row>
    <row r="988" spans="1:6" ht="105" customHeight="1" x14ac:dyDescent="0.25">
      <c r="A988" s="19" t="s">
        <v>334</v>
      </c>
      <c r="B988" s="19"/>
      <c r="C988" s="19"/>
      <c r="D988" s="19"/>
      <c r="E988" s="19"/>
      <c r="F988" s="19"/>
    </row>
    <row r="989" spans="1:6" x14ac:dyDescent="0.25">
      <c r="A989" s="17"/>
      <c r="B989" s="17"/>
      <c r="C989" s="17"/>
      <c r="D989" s="17"/>
      <c r="E989" s="17"/>
      <c r="F989" s="17"/>
    </row>
    <row r="990" spans="1:6" ht="30" customHeight="1" x14ac:dyDescent="0.25">
      <c r="A990" s="19" t="s">
        <v>335</v>
      </c>
      <c r="B990" s="19"/>
      <c r="C990" s="19"/>
      <c r="D990" s="19"/>
      <c r="E990" s="19"/>
      <c r="F990" s="19"/>
    </row>
    <row r="991" spans="1:6" x14ac:dyDescent="0.25">
      <c r="A991" s="17"/>
      <c r="B991" s="17"/>
      <c r="C991" s="17"/>
      <c r="D991" s="17"/>
      <c r="E991" s="17"/>
      <c r="F991" s="17"/>
    </row>
    <row r="992" spans="1:6" ht="15" customHeight="1" x14ac:dyDescent="0.25">
      <c r="A992" s="19" t="s">
        <v>336</v>
      </c>
      <c r="B992" s="19"/>
      <c r="C992" s="19"/>
      <c r="D992" s="19"/>
      <c r="E992" s="19"/>
      <c r="F992" s="19"/>
    </row>
    <row r="993" spans="1:6" x14ac:dyDescent="0.25">
      <c r="A993" s="17"/>
      <c r="B993" s="17"/>
      <c r="C993" s="17"/>
      <c r="D993" s="17"/>
      <c r="E993" s="17"/>
      <c r="F993" s="17"/>
    </row>
    <row r="994" spans="1:6" ht="45" customHeight="1" x14ac:dyDescent="0.25">
      <c r="A994" s="19" t="s">
        <v>242</v>
      </c>
      <c r="B994" s="19"/>
      <c r="C994" s="19"/>
      <c r="D994" s="19"/>
      <c r="E994" s="19"/>
      <c r="F994" s="19"/>
    </row>
    <row r="995" spans="1:6" x14ac:dyDescent="0.25">
      <c r="A995" s="17"/>
      <c r="B995" s="17"/>
      <c r="C995" s="17"/>
      <c r="D995" s="17"/>
      <c r="E995" s="17"/>
      <c r="F995" s="17"/>
    </row>
    <row r="996" spans="1:6" ht="45" customHeight="1" x14ac:dyDescent="0.25">
      <c r="A996" s="19" t="s">
        <v>337</v>
      </c>
      <c r="B996" s="19"/>
      <c r="C996" s="19"/>
      <c r="D996" s="19"/>
      <c r="E996" s="19"/>
      <c r="F996" s="19"/>
    </row>
    <row r="997" spans="1:6" x14ac:dyDescent="0.25">
      <c r="A997" s="17"/>
      <c r="B997" s="17"/>
      <c r="C997" s="17"/>
      <c r="D997" s="17"/>
      <c r="E997" s="17"/>
      <c r="F997" s="17"/>
    </row>
    <row r="998" spans="1:6" ht="45" customHeight="1" x14ac:dyDescent="0.25">
      <c r="A998" s="21" t="s">
        <v>338</v>
      </c>
      <c r="B998" s="21"/>
      <c r="C998" s="21"/>
      <c r="D998" s="21"/>
      <c r="E998" s="21"/>
      <c r="F998" s="21"/>
    </row>
    <row r="999" spans="1:6" x14ac:dyDescent="0.25">
      <c r="A999" s="17"/>
      <c r="B999" s="17"/>
      <c r="C999" s="17"/>
      <c r="D999" s="17"/>
      <c r="E999" s="17"/>
      <c r="F999" s="17"/>
    </row>
    <row r="1000" spans="1:6" ht="30" customHeight="1" x14ac:dyDescent="0.25">
      <c r="A1000" s="19" t="s">
        <v>131</v>
      </c>
      <c r="B1000" s="19"/>
      <c r="C1000" s="19"/>
      <c r="D1000" s="19"/>
      <c r="E1000" s="19"/>
      <c r="F1000" s="19"/>
    </row>
    <row r="1001" spans="1:6" x14ac:dyDescent="0.25">
      <c r="A1001" s="17"/>
      <c r="B1001" s="17"/>
      <c r="C1001" s="17"/>
      <c r="D1001" s="17"/>
      <c r="E1001" s="17"/>
      <c r="F1001" s="17"/>
    </row>
    <row r="1002" spans="1:6" ht="60" customHeight="1" x14ac:dyDescent="0.25">
      <c r="A1002" s="19" t="s">
        <v>188</v>
      </c>
      <c r="B1002" s="19"/>
      <c r="C1002" s="19"/>
      <c r="D1002" s="19"/>
      <c r="E1002" s="19"/>
      <c r="F1002" s="19"/>
    </row>
    <row r="1003" spans="1:6" x14ac:dyDescent="0.25">
      <c r="A1003" s="17"/>
      <c r="B1003" s="17"/>
      <c r="C1003" s="17"/>
      <c r="D1003" s="17"/>
      <c r="E1003" s="17"/>
      <c r="F1003" s="17"/>
    </row>
    <row r="1004" spans="1:6" ht="60" customHeight="1" x14ac:dyDescent="0.25">
      <c r="A1004" s="19" t="s">
        <v>339</v>
      </c>
      <c r="B1004" s="19"/>
      <c r="C1004" s="19"/>
      <c r="D1004" s="19"/>
      <c r="E1004" s="19"/>
      <c r="F1004" s="19"/>
    </row>
    <row r="1005" spans="1:6" x14ac:dyDescent="0.25">
      <c r="A1005" s="17"/>
      <c r="B1005" s="17"/>
      <c r="C1005" s="17"/>
      <c r="D1005" s="17"/>
      <c r="E1005" s="17"/>
      <c r="F1005" s="17"/>
    </row>
    <row r="1006" spans="1:6" ht="15" customHeight="1" x14ac:dyDescent="0.25">
      <c r="A1006" s="16" t="s">
        <v>340</v>
      </c>
      <c r="B1006" s="16"/>
      <c r="C1006" s="16"/>
      <c r="D1006" s="16"/>
      <c r="E1006" s="16"/>
      <c r="F1006" s="16"/>
    </row>
    <row r="1007" spans="1:6" x14ac:dyDescent="0.25">
      <c r="A1007" s="17"/>
      <c r="B1007" s="17"/>
      <c r="C1007" s="17"/>
      <c r="D1007" s="17"/>
      <c r="E1007" s="17"/>
      <c r="F1007" s="17"/>
    </row>
    <row r="1008" spans="1:6" ht="195" customHeight="1" x14ac:dyDescent="0.25">
      <c r="A1008" s="19" t="s">
        <v>341</v>
      </c>
      <c r="B1008" s="19"/>
      <c r="C1008" s="19"/>
      <c r="D1008" s="19"/>
      <c r="E1008" s="19"/>
      <c r="F1008" s="19"/>
    </row>
    <row r="1009" spans="1:6" x14ac:dyDescent="0.25">
      <c r="A1009" s="17"/>
      <c r="B1009" s="17"/>
      <c r="C1009" s="17"/>
      <c r="D1009" s="17"/>
      <c r="E1009" s="17"/>
      <c r="F1009" s="17"/>
    </row>
    <row r="1010" spans="1:6" ht="165" customHeight="1" x14ac:dyDescent="0.25">
      <c r="A1010" s="19" t="s">
        <v>342</v>
      </c>
      <c r="B1010" s="19"/>
      <c r="C1010" s="19"/>
      <c r="D1010" s="19"/>
      <c r="E1010" s="19"/>
      <c r="F1010" s="19"/>
    </row>
    <row r="1011" spans="1:6" x14ac:dyDescent="0.25">
      <c r="A1011" s="17"/>
      <c r="B1011" s="17"/>
      <c r="C1011" s="17"/>
      <c r="D1011" s="17"/>
      <c r="E1011" s="17"/>
      <c r="F1011" s="17"/>
    </row>
    <row r="1012" spans="1:6" ht="60" customHeight="1" x14ac:dyDescent="0.25">
      <c r="A1012" s="16" t="s">
        <v>343</v>
      </c>
      <c r="B1012" s="16"/>
      <c r="C1012" s="16"/>
      <c r="D1012" s="16"/>
      <c r="E1012" s="16"/>
      <c r="F1012" s="16"/>
    </row>
    <row r="1013" spans="1:6" x14ac:dyDescent="0.25">
      <c r="A1013" s="17"/>
      <c r="B1013" s="17"/>
      <c r="C1013" s="17"/>
      <c r="D1013" s="17"/>
      <c r="E1013" s="17"/>
      <c r="F1013" s="17"/>
    </row>
    <row r="1014" spans="1:6" ht="60" customHeight="1" x14ac:dyDescent="0.25">
      <c r="A1014" s="16" t="s">
        <v>344</v>
      </c>
      <c r="B1014" s="16"/>
      <c r="C1014" s="16"/>
      <c r="D1014" s="16"/>
      <c r="E1014" s="16"/>
      <c r="F1014" s="16"/>
    </row>
    <row r="1015" spans="1:6" x14ac:dyDescent="0.25">
      <c r="A1015" s="17"/>
      <c r="B1015" s="17"/>
      <c r="C1015" s="17"/>
      <c r="D1015" s="17"/>
      <c r="E1015" s="17"/>
      <c r="F1015" s="17"/>
    </row>
    <row r="1016" spans="1:6" ht="75" customHeight="1" x14ac:dyDescent="0.25">
      <c r="A1016" s="19" t="s">
        <v>345</v>
      </c>
      <c r="B1016" s="19"/>
      <c r="C1016" s="19"/>
      <c r="D1016" s="19"/>
      <c r="E1016" s="19"/>
      <c r="F1016" s="19"/>
    </row>
    <row r="1017" spans="1:6" x14ac:dyDescent="0.25">
      <c r="A1017" s="17"/>
      <c r="B1017" s="17"/>
      <c r="C1017" s="17"/>
      <c r="D1017" s="17"/>
      <c r="E1017" s="17"/>
      <c r="F1017" s="17"/>
    </row>
    <row r="1018" spans="1:6" ht="30" customHeight="1" x14ac:dyDescent="0.25">
      <c r="A1018" s="19" t="s">
        <v>346</v>
      </c>
      <c r="B1018" s="19"/>
      <c r="C1018" s="19"/>
      <c r="D1018" s="19"/>
      <c r="E1018" s="19"/>
      <c r="F1018" s="19"/>
    </row>
    <row r="1019" spans="1:6" x14ac:dyDescent="0.25">
      <c r="A1019" s="17"/>
      <c r="B1019" s="17"/>
      <c r="C1019" s="17"/>
      <c r="D1019" s="17"/>
      <c r="E1019" s="17"/>
      <c r="F1019" s="17"/>
    </row>
    <row r="1020" spans="1:6" ht="30" customHeight="1" x14ac:dyDescent="0.25">
      <c r="A1020" s="16" t="s">
        <v>46</v>
      </c>
      <c r="B1020" s="16"/>
      <c r="C1020" s="16"/>
      <c r="D1020" s="16"/>
      <c r="E1020" s="16"/>
      <c r="F1020" s="16"/>
    </row>
    <row r="1021" spans="1:6" ht="15" customHeight="1" x14ac:dyDescent="0.25">
      <c r="A1021" s="15" t="s">
        <v>1</v>
      </c>
      <c r="B1021" s="15"/>
      <c r="C1021" s="15"/>
      <c r="D1021" s="15"/>
      <c r="E1021" s="15"/>
      <c r="F1021" s="15"/>
    </row>
    <row r="1022" spans="1:6" x14ac:dyDescent="0.25">
      <c r="A1022" s="19" t="s">
        <v>47</v>
      </c>
      <c r="B1022" s="19"/>
      <c r="C1022" s="19"/>
      <c r="D1022" s="19"/>
      <c r="E1022" s="19"/>
      <c r="F1022" s="19"/>
    </row>
    <row r="1023" spans="1:6" ht="15" customHeight="1" x14ac:dyDescent="0.25">
      <c r="A1023" s="15" t="s">
        <v>1</v>
      </c>
      <c r="B1023" s="15"/>
      <c r="C1023" s="15"/>
      <c r="D1023" s="15"/>
      <c r="E1023" s="15"/>
      <c r="F1023" s="15"/>
    </row>
    <row r="1024" spans="1:6" ht="60" customHeight="1" x14ac:dyDescent="0.25">
      <c r="A1024" s="16" t="s">
        <v>347</v>
      </c>
      <c r="B1024" s="16"/>
      <c r="C1024" s="16"/>
      <c r="D1024" s="16"/>
      <c r="E1024" s="16"/>
      <c r="F1024" s="16"/>
    </row>
    <row r="1025" spans="1:6" x14ac:dyDescent="0.25">
      <c r="A1025" s="17"/>
      <c r="B1025" s="17"/>
      <c r="C1025" s="17"/>
      <c r="D1025" s="17"/>
      <c r="E1025" s="17"/>
      <c r="F1025" s="17"/>
    </row>
    <row r="1026" spans="1:6" ht="45" customHeight="1" x14ac:dyDescent="0.25">
      <c r="A1026" s="16" t="s">
        <v>348</v>
      </c>
      <c r="B1026" s="16"/>
      <c r="C1026" s="16"/>
      <c r="D1026" s="16"/>
      <c r="E1026" s="16"/>
      <c r="F1026" s="16"/>
    </row>
    <row r="1027" spans="1:6" x14ac:dyDescent="0.25">
      <c r="A1027" s="17"/>
      <c r="B1027" s="17"/>
      <c r="C1027" s="17"/>
      <c r="D1027" s="17"/>
      <c r="E1027" s="17"/>
      <c r="F1027" s="17"/>
    </row>
    <row r="1028" spans="1:6" ht="45" customHeight="1" x14ac:dyDescent="0.25">
      <c r="A1028" s="16" t="s">
        <v>349</v>
      </c>
      <c r="B1028" s="16"/>
      <c r="C1028" s="16"/>
      <c r="D1028" s="16"/>
      <c r="E1028" s="16"/>
      <c r="F1028" s="16"/>
    </row>
    <row r="1029" spans="1:6" x14ac:dyDescent="0.25">
      <c r="A1029" s="17"/>
      <c r="B1029" s="17"/>
      <c r="C1029" s="17"/>
      <c r="D1029" s="17"/>
      <c r="E1029" s="17"/>
      <c r="F1029" s="17"/>
    </row>
    <row r="1030" spans="1:6" ht="15" customHeight="1" x14ac:dyDescent="0.25">
      <c r="A1030" s="16" t="s">
        <v>350</v>
      </c>
      <c r="B1030" s="16"/>
      <c r="C1030" s="16"/>
      <c r="D1030" s="16"/>
      <c r="E1030" s="16"/>
      <c r="F1030" s="16"/>
    </row>
    <row r="1031" spans="1:6" x14ac:dyDescent="0.25">
      <c r="A1031" s="1"/>
    </row>
    <row r="1032" spans="1:6" x14ac:dyDescent="0.25">
      <c r="A1032" s="1"/>
    </row>
    <row r="1033" spans="1:6" x14ac:dyDescent="0.25">
      <c r="A1033" s="1"/>
    </row>
    <row r="1034" spans="1:6" ht="15" customHeight="1" x14ac:dyDescent="0.25">
      <c r="A1034" s="15" t="s">
        <v>1</v>
      </c>
      <c r="B1034" s="15"/>
      <c r="C1034" s="15"/>
      <c r="D1034" s="15"/>
      <c r="E1034" s="15"/>
      <c r="F1034" s="15"/>
    </row>
    <row r="1035" spans="1:6" x14ac:dyDescent="0.25">
      <c r="A1035" s="11" t="s">
        <v>299</v>
      </c>
      <c r="B1035" s="11" t="s">
        <v>300</v>
      </c>
    </row>
    <row r="1036" spans="1:6" x14ac:dyDescent="0.25">
      <c r="A1036" s="12">
        <v>4.9599999999999998E-2</v>
      </c>
      <c r="B1036" s="12">
        <v>-3.9399999999999998E-2</v>
      </c>
    </row>
    <row r="1037" spans="1:6" x14ac:dyDescent="0.25">
      <c r="A1037" s="11" t="s">
        <v>351</v>
      </c>
      <c r="B1037" s="11" t="s">
        <v>352</v>
      </c>
    </row>
    <row r="1038" spans="1:6" ht="15" customHeight="1" x14ac:dyDescent="0.25">
      <c r="A1038" s="15" t="s">
        <v>1</v>
      </c>
      <c r="B1038" s="15"/>
      <c r="C1038" s="15"/>
      <c r="D1038" s="15"/>
      <c r="E1038" s="15"/>
      <c r="F1038" s="15"/>
    </row>
    <row r="1039" spans="1:6" ht="15" customHeight="1" x14ac:dyDescent="0.25">
      <c r="A1039" s="19" t="s">
        <v>56</v>
      </c>
      <c r="B1039" s="19"/>
      <c r="C1039" s="19"/>
      <c r="D1039" s="19"/>
      <c r="E1039" s="19"/>
      <c r="F1039" s="19"/>
    </row>
    <row r="1040" spans="1:6" ht="15" customHeight="1" x14ac:dyDescent="0.25">
      <c r="A1040" s="15" t="s">
        <v>1</v>
      </c>
      <c r="B1040" s="15"/>
      <c r="C1040" s="15"/>
      <c r="D1040" s="15"/>
      <c r="E1040" s="15"/>
      <c r="F1040" s="15"/>
    </row>
    <row r="1041" spans="1:6" ht="30" customHeight="1" x14ac:dyDescent="0.25">
      <c r="A1041" s="16" t="s">
        <v>353</v>
      </c>
      <c r="B1041" s="16"/>
      <c r="C1041" s="16"/>
      <c r="D1041" s="16"/>
      <c r="E1041" s="16"/>
      <c r="F1041" s="16"/>
    </row>
    <row r="1042" spans="1:6" ht="30" customHeight="1" x14ac:dyDescent="0.25">
      <c r="A1042" s="7" t="s">
        <v>354</v>
      </c>
      <c r="B1042" s="7"/>
      <c r="C1042" s="2" t="s">
        <v>28</v>
      </c>
      <c r="D1042" s="2" t="s">
        <v>355</v>
      </c>
      <c r="E1042" s="2" t="s">
        <v>356</v>
      </c>
    </row>
    <row r="1043" spans="1:6" ht="17.25" x14ac:dyDescent="0.25">
      <c r="A1043" s="3" t="s">
        <v>11</v>
      </c>
      <c r="B1043" s="4" t="s">
        <v>16</v>
      </c>
      <c r="C1043" s="5">
        <v>6.4600000000000005E-2</v>
      </c>
      <c r="D1043" s="5">
        <v>8.6300000000000002E-2</v>
      </c>
      <c r="E1043" s="13">
        <v>39995</v>
      </c>
    </row>
    <row r="1044" spans="1:6" ht="30" x14ac:dyDescent="0.25">
      <c r="A1044" s="3" t="s">
        <v>305</v>
      </c>
      <c r="B1044" s="4" t="s">
        <v>16</v>
      </c>
      <c r="C1044" s="5">
        <v>3.8199999999999998E-2</v>
      </c>
      <c r="D1044" s="5">
        <v>6.2300000000000001E-2</v>
      </c>
      <c r="E1044" s="13">
        <v>39995</v>
      </c>
    </row>
    <row r="1045" spans="1:6" ht="30" x14ac:dyDescent="0.25">
      <c r="A1045" s="3" t="s">
        <v>306</v>
      </c>
      <c r="B1045" s="4" t="s">
        <v>16</v>
      </c>
      <c r="C1045" s="5">
        <v>3.7100000000000001E-2</v>
      </c>
      <c r="D1045" s="5">
        <v>5.8200000000000002E-2</v>
      </c>
      <c r="E1045" s="13">
        <v>39995</v>
      </c>
    </row>
    <row r="1046" spans="1:6" ht="45" x14ac:dyDescent="0.25">
      <c r="A1046" s="3" t="s">
        <v>357</v>
      </c>
      <c r="B1046" s="4"/>
      <c r="C1046" s="5">
        <v>6.1499999999999999E-2</v>
      </c>
      <c r="D1046" s="5">
        <v>9.1399999999999995E-2</v>
      </c>
      <c r="E1046" s="13">
        <v>39995</v>
      </c>
    </row>
    <row r="1047" spans="1:6" ht="45" x14ac:dyDescent="0.25">
      <c r="A1047" s="3" t="s">
        <v>358</v>
      </c>
      <c r="B1047" s="4"/>
      <c r="C1047" s="5">
        <v>-2.0199999999999999E-2</v>
      </c>
      <c r="D1047" s="5">
        <v>4.4999999999999998E-2</v>
      </c>
      <c r="E1047" s="13">
        <v>39995</v>
      </c>
    </row>
    <row r="1048" spans="1:6" ht="45" x14ac:dyDescent="0.25">
      <c r="A1048" s="3" t="s">
        <v>359</v>
      </c>
      <c r="B1048" s="4"/>
      <c r="C1048" s="5">
        <v>7.4399999999999994E-2</v>
      </c>
      <c r="D1048" s="5">
        <v>0.14199999999999999</v>
      </c>
      <c r="E1048" s="13">
        <v>39995</v>
      </c>
    </row>
    <row r="1049" spans="1:6" ht="45" x14ac:dyDescent="0.25">
      <c r="A1049" s="3" t="s">
        <v>16</v>
      </c>
      <c r="B1049" s="3" t="s">
        <v>308</v>
      </c>
    </row>
    <row r="1050" spans="1:6" ht="15" customHeight="1" x14ac:dyDescent="0.25">
      <c r="A1050" s="15" t="s">
        <v>1</v>
      </c>
      <c r="B1050" s="15"/>
      <c r="C1050" s="15"/>
      <c r="D1050" s="15"/>
      <c r="E1050" s="15"/>
      <c r="F1050" s="15"/>
    </row>
    <row r="1051" spans="1:6" ht="45" customHeight="1" x14ac:dyDescent="0.25">
      <c r="A1051" s="16" t="s">
        <v>310</v>
      </c>
      <c r="B1051" s="16"/>
      <c r="C1051" s="16"/>
      <c r="D1051" s="16"/>
      <c r="E1051" s="16"/>
      <c r="F1051" s="16"/>
    </row>
    <row r="1052" spans="1:6" ht="15" customHeight="1" x14ac:dyDescent="0.25">
      <c r="A1052" s="15" t="s">
        <v>360</v>
      </c>
      <c r="B1052" s="15"/>
      <c r="C1052" s="15"/>
      <c r="D1052" s="15"/>
      <c r="E1052" s="15"/>
      <c r="F1052" s="15"/>
    </row>
    <row r="1053" spans="1:6" ht="15" customHeight="1" x14ac:dyDescent="0.25">
      <c r="A1053" s="15" t="s">
        <v>1</v>
      </c>
      <c r="B1053" s="15"/>
      <c r="C1053" s="15"/>
      <c r="D1053" s="15"/>
      <c r="E1053" s="15"/>
      <c r="F1053" s="15"/>
    </row>
    <row r="1054" spans="1:6" ht="22.5" customHeight="1" x14ac:dyDescent="0.3">
      <c r="A1054" s="18" t="s">
        <v>361</v>
      </c>
      <c r="B1054" s="18"/>
      <c r="C1054" s="18"/>
      <c r="D1054" s="18"/>
      <c r="E1054" s="18"/>
      <c r="F1054" s="18"/>
    </row>
    <row r="1055" spans="1:6" ht="15" customHeight="1" x14ac:dyDescent="0.25">
      <c r="A1055" s="15" t="s">
        <v>1</v>
      </c>
      <c r="B1055" s="15"/>
      <c r="C1055" s="15"/>
      <c r="D1055" s="15"/>
      <c r="E1055" s="15"/>
      <c r="F1055" s="15"/>
    </row>
    <row r="1056" spans="1:6" x14ac:dyDescent="0.25">
      <c r="A1056" s="19" t="s">
        <v>4</v>
      </c>
      <c r="B1056" s="19"/>
      <c r="C1056" s="19"/>
      <c r="D1056" s="19"/>
      <c r="E1056" s="19"/>
      <c r="F1056" s="19"/>
    </row>
    <row r="1057" spans="1:6" ht="15" customHeight="1" x14ac:dyDescent="0.25">
      <c r="A1057" s="15" t="s">
        <v>1</v>
      </c>
      <c r="B1057" s="15"/>
      <c r="C1057" s="15"/>
      <c r="D1057" s="15"/>
      <c r="E1057" s="15"/>
      <c r="F1057" s="15"/>
    </row>
    <row r="1058" spans="1:6" ht="30" customHeight="1" x14ac:dyDescent="0.25">
      <c r="A1058" s="16" t="s">
        <v>362</v>
      </c>
      <c r="B1058" s="16"/>
      <c r="C1058" s="16"/>
      <c r="D1058" s="16"/>
      <c r="E1058" s="16"/>
      <c r="F1058" s="16"/>
    </row>
    <row r="1059" spans="1:6" ht="15" customHeight="1" x14ac:dyDescent="0.25">
      <c r="A1059" s="15" t="s">
        <v>1</v>
      </c>
      <c r="B1059" s="15"/>
      <c r="C1059" s="15"/>
      <c r="D1059" s="15"/>
      <c r="E1059" s="15"/>
      <c r="F1059" s="15"/>
    </row>
    <row r="1060" spans="1:6" x14ac:dyDescent="0.25">
      <c r="A1060" s="19" t="s">
        <v>6</v>
      </c>
      <c r="B1060" s="19"/>
      <c r="C1060" s="19"/>
      <c r="D1060" s="19"/>
      <c r="E1060" s="19"/>
      <c r="F1060" s="19"/>
    </row>
    <row r="1061" spans="1:6" ht="15" customHeight="1" x14ac:dyDescent="0.25">
      <c r="A1061" s="15" t="s">
        <v>1</v>
      </c>
      <c r="B1061" s="15"/>
      <c r="C1061" s="15"/>
      <c r="D1061" s="15"/>
      <c r="E1061" s="15"/>
      <c r="F1061" s="15"/>
    </row>
    <row r="1062" spans="1:6" ht="15" customHeight="1" x14ac:dyDescent="0.25">
      <c r="A1062" s="16" t="s">
        <v>363</v>
      </c>
      <c r="B1062" s="16"/>
      <c r="C1062" s="16"/>
      <c r="D1062" s="16"/>
      <c r="E1062" s="16"/>
      <c r="F1062" s="16"/>
    </row>
    <row r="1063" spans="1:6" ht="15" customHeight="1" x14ac:dyDescent="0.25">
      <c r="A1063" s="15" t="s">
        <v>1</v>
      </c>
      <c r="B1063" s="15"/>
      <c r="C1063" s="15"/>
      <c r="D1063" s="15"/>
      <c r="E1063" s="15"/>
      <c r="F1063" s="15"/>
    </row>
    <row r="1064" spans="1:6" ht="15" customHeight="1" x14ac:dyDescent="0.25">
      <c r="A1064" s="19" t="s">
        <v>8</v>
      </c>
      <c r="B1064" s="19"/>
      <c r="C1064" s="19"/>
      <c r="D1064" s="19"/>
      <c r="E1064" s="19"/>
      <c r="F1064" s="19"/>
    </row>
    <row r="1065" spans="1:6" ht="15" customHeight="1" x14ac:dyDescent="0.25">
      <c r="A1065" s="7" t="s">
        <v>364</v>
      </c>
      <c r="B1065" s="7"/>
      <c r="C1065" s="2" t="s">
        <v>10</v>
      </c>
      <c r="D1065" s="2" t="s">
        <v>11</v>
      </c>
    </row>
    <row r="1066" spans="1:6" ht="17.25" x14ac:dyDescent="0.25">
      <c r="A1066" s="3" t="s">
        <v>13</v>
      </c>
      <c r="B1066" s="4"/>
      <c r="C1066" s="5">
        <v>5.0000000000000001E-3</v>
      </c>
      <c r="D1066" s="5">
        <v>5.0000000000000001E-3</v>
      </c>
    </row>
    <row r="1067" spans="1:6" ht="17.25" x14ac:dyDescent="0.25">
      <c r="A1067" s="3" t="s">
        <v>14</v>
      </c>
      <c r="B1067" s="4"/>
      <c r="C1067" s="6" t="s">
        <v>15</v>
      </c>
      <c r="D1067" s="5">
        <v>2.5000000000000001E-3</v>
      </c>
    </row>
    <row r="1068" spans="1:6" ht="17.25" x14ac:dyDescent="0.25">
      <c r="A1068" s="3" t="s">
        <v>17</v>
      </c>
      <c r="B1068" s="4"/>
      <c r="C1068" s="5">
        <v>2.5000000000000001E-3</v>
      </c>
      <c r="D1068" s="5">
        <v>2.5000000000000001E-3</v>
      </c>
    </row>
    <row r="1069" spans="1:6" ht="17.25" x14ac:dyDescent="0.25">
      <c r="A1069" s="3" t="s">
        <v>18</v>
      </c>
      <c r="B1069" s="4" t="s">
        <v>16</v>
      </c>
      <c r="C1069" s="5">
        <v>4.4999999999999997E-3</v>
      </c>
      <c r="D1069" s="5">
        <v>4.4999999999999997E-3</v>
      </c>
    </row>
    <row r="1070" spans="1:6" ht="17.25" x14ac:dyDescent="0.25">
      <c r="A1070" s="3" t="s">
        <v>20</v>
      </c>
      <c r="B1070" s="4"/>
      <c r="C1070" s="5">
        <v>7.0000000000000001E-3</v>
      </c>
      <c r="D1070" s="5">
        <v>7.0000000000000001E-3</v>
      </c>
    </row>
    <row r="1071" spans="1:6" ht="17.25" x14ac:dyDescent="0.25">
      <c r="A1071" s="3" t="s">
        <v>177</v>
      </c>
      <c r="B1071" s="4"/>
      <c r="C1071" s="5">
        <v>4.5999999999999999E-3</v>
      </c>
      <c r="D1071" s="5">
        <v>4.5999999999999999E-3</v>
      </c>
    </row>
    <row r="1072" spans="1:6" ht="17.25" x14ac:dyDescent="0.25">
      <c r="A1072" s="3" t="s">
        <v>21</v>
      </c>
      <c r="B1072" s="4"/>
      <c r="C1072" s="5">
        <v>1.66E-2</v>
      </c>
      <c r="D1072" s="5">
        <v>1.9099999999999999E-2</v>
      </c>
    </row>
    <row r="1073" spans="1:6" ht="105" x14ac:dyDescent="0.25">
      <c r="A1073" s="3" t="s">
        <v>16</v>
      </c>
      <c r="B1073" s="3" t="s">
        <v>23</v>
      </c>
    </row>
    <row r="1074" spans="1:6" ht="15" customHeight="1" x14ac:dyDescent="0.25">
      <c r="A1074" s="15" t="s">
        <v>1</v>
      </c>
      <c r="B1074" s="15"/>
      <c r="C1074" s="15"/>
      <c r="D1074" s="15"/>
      <c r="E1074" s="15"/>
      <c r="F1074" s="15"/>
    </row>
    <row r="1075" spans="1:6" x14ac:dyDescent="0.25">
      <c r="A1075" s="19" t="s">
        <v>24</v>
      </c>
      <c r="B1075" s="19"/>
      <c r="C1075" s="19"/>
      <c r="D1075" s="19"/>
      <c r="E1075" s="19"/>
      <c r="F1075" s="19"/>
    </row>
    <row r="1076" spans="1:6" ht="15" customHeight="1" x14ac:dyDescent="0.25">
      <c r="A1076" s="15" t="s">
        <v>1</v>
      </c>
      <c r="B1076" s="15"/>
      <c r="C1076" s="15"/>
      <c r="D1076" s="15"/>
      <c r="E1076" s="15"/>
      <c r="F1076" s="15"/>
    </row>
    <row r="1077" spans="1:6" ht="15" customHeight="1" x14ac:dyDescent="0.25">
      <c r="A1077" s="16" t="s">
        <v>365</v>
      </c>
      <c r="B1077" s="16"/>
      <c r="C1077" s="16"/>
      <c r="D1077" s="16"/>
      <c r="E1077" s="16"/>
      <c r="F1077" s="16"/>
    </row>
    <row r="1078" spans="1:6" x14ac:dyDescent="0.25">
      <c r="A1078" s="17"/>
      <c r="B1078" s="17"/>
      <c r="C1078" s="17"/>
      <c r="D1078" s="17"/>
      <c r="E1078" s="17"/>
      <c r="F1078" s="17"/>
    </row>
    <row r="1079" spans="1:6" ht="45" customHeight="1" x14ac:dyDescent="0.25">
      <c r="A1079" s="16" t="s">
        <v>366</v>
      </c>
      <c r="B1079" s="16"/>
      <c r="C1079" s="16"/>
      <c r="D1079" s="16"/>
      <c r="E1079" s="16"/>
      <c r="F1079" s="16"/>
    </row>
    <row r="1080" spans="1:6" ht="30" x14ac:dyDescent="0.25">
      <c r="A1080" s="2" t="s">
        <v>367</v>
      </c>
      <c r="B1080" s="2" t="s">
        <v>28</v>
      </c>
      <c r="C1080" s="2" t="s">
        <v>29</v>
      </c>
      <c r="D1080" s="2" t="s">
        <v>30</v>
      </c>
      <c r="E1080" s="2" t="s">
        <v>31</v>
      </c>
    </row>
    <row r="1081" spans="1:6" x14ac:dyDescent="0.25">
      <c r="A1081" s="3" t="s">
        <v>10</v>
      </c>
      <c r="B1081" s="1">
        <v>169</v>
      </c>
      <c r="C1081" s="1">
        <v>523</v>
      </c>
      <c r="D1081" s="1">
        <v>902</v>
      </c>
      <c r="E1081" s="8">
        <v>1965</v>
      </c>
    </row>
    <row r="1082" spans="1:6" x14ac:dyDescent="0.25">
      <c r="A1082" s="3" t="s">
        <v>11</v>
      </c>
      <c r="B1082" s="1">
        <v>194</v>
      </c>
      <c r="C1082" s="1">
        <v>600</v>
      </c>
      <c r="D1082" s="8">
        <v>1032</v>
      </c>
      <c r="E1082" s="8">
        <v>2333</v>
      </c>
    </row>
    <row r="1083" spans="1:6" ht="15" customHeight="1" x14ac:dyDescent="0.25">
      <c r="A1083" s="15" t="s">
        <v>1</v>
      </c>
      <c r="B1083" s="15"/>
      <c r="C1083" s="15"/>
      <c r="D1083" s="15"/>
      <c r="E1083" s="15"/>
      <c r="F1083" s="15"/>
    </row>
    <row r="1084" spans="1:6" x14ac:dyDescent="0.25">
      <c r="A1084" s="19" t="s">
        <v>120</v>
      </c>
      <c r="B1084" s="19"/>
      <c r="C1084" s="19"/>
      <c r="D1084" s="19"/>
      <c r="E1084" s="19"/>
      <c r="F1084" s="19"/>
    </row>
    <row r="1085" spans="1:6" ht="15" customHeight="1" x14ac:dyDescent="0.25">
      <c r="A1085" s="15" t="s">
        <v>1</v>
      </c>
      <c r="B1085" s="15"/>
      <c r="C1085" s="15"/>
      <c r="D1085" s="15"/>
      <c r="E1085" s="15"/>
      <c r="F1085" s="15"/>
    </row>
    <row r="1086" spans="1:6" ht="60" customHeight="1" x14ac:dyDescent="0.25">
      <c r="A1086" s="16" t="s">
        <v>368</v>
      </c>
      <c r="B1086" s="16"/>
      <c r="C1086" s="16"/>
      <c r="D1086" s="16"/>
      <c r="E1086" s="16"/>
      <c r="F1086" s="16"/>
    </row>
    <row r="1087" spans="1:6" ht="15" customHeight="1" x14ac:dyDescent="0.25">
      <c r="A1087" s="15" t="s">
        <v>1</v>
      </c>
      <c r="B1087" s="15"/>
      <c r="C1087" s="15"/>
      <c r="D1087" s="15"/>
      <c r="E1087" s="15"/>
      <c r="F1087" s="15"/>
    </row>
    <row r="1088" spans="1:6" x14ac:dyDescent="0.25">
      <c r="A1088" s="19" t="s">
        <v>32</v>
      </c>
      <c r="B1088" s="19"/>
      <c r="C1088" s="19"/>
      <c r="D1088" s="19"/>
      <c r="E1088" s="19"/>
      <c r="F1088" s="19"/>
    </row>
    <row r="1089" spans="1:6" ht="15" customHeight="1" x14ac:dyDescent="0.25">
      <c r="A1089" s="15" t="s">
        <v>1</v>
      </c>
      <c r="B1089" s="15"/>
      <c r="C1089" s="15"/>
      <c r="D1089" s="15"/>
      <c r="E1089" s="15"/>
      <c r="F1089" s="15"/>
    </row>
    <row r="1090" spans="1:6" ht="45" customHeight="1" x14ac:dyDescent="0.25">
      <c r="A1090" s="16" t="s">
        <v>369</v>
      </c>
      <c r="B1090" s="16"/>
      <c r="C1090" s="16"/>
      <c r="D1090" s="16"/>
      <c r="E1090" s="16"/>
      <c r="F1090" s="16"/>
    </row>
    <row r="1091" spans="1:6" x14ac:dyDescent="0.25">
      <c r="A1091" s="17"/>
      <c r="B1091" s="17"/>
      <c r="C1091" s="17"/>
      <c r="D1091" s="17"/>
      <c r="E1091" s="17"/>
      <c r="F1091" s="17"/>
    </row>
    <row r="1092" spans="1:6" ht="30" customHeight="1" x14ac:dyDescent="0.25">
      <c r="A1092" s="16" t="s">
        <v>370</v>
      </c>
      <c r="B1092" s="16"/>
      <c r="C1092" s="16"/>
      <c r="D1092" s="16"/>
      <c r="E1092" s="16"/>
      <c r="F1092" s="16"/>
    </row>
    <row r="1093" spans="1:6" x14ac:dyDescent="0.25">
      <c r="A1093" s="17"/>
      <c r="B1093" s="17"/>
      <c r="C1093" s="17"/>
      <c r="D1093" s="17"/>
      <c r="E1093" s="17"/>
      <c r="F1093" s="17"/>
    </row>
    <row r="1094" spans="1:6" ht="30" customHeight="1" x14ac:dyDescent="0.25">
      <c r="A1094" s="16" t="s">
        <v>371</v>
      </c>
      <c r="B1094" s="16"/>
      <c r="C1094" s="16"/>
      <c r="D1094" s="16"/>
      <c r="E1094" s="16"/>
      <c r="F1094" s="16"/>
    </row>
    <row r="1095" spans="1:6" x14ac:dyDescent="0.25">
      <c r="A1095" s="17"/>
      <c r="B1095" s="17"/>
      <c r="C1095" s="17"/>
      <c r="D1095" s="17"/>
      <c r="E1095" s="17"/>
      <c r="F1095" s="17"/>
    </row>
    <row r="1096" spans="1:6" ht="30" customHeight="1" x14ac:dyDescent="0.25">
      <c r="A1096" s="16" t="s">
        <v>372</v>
      </c>
      <c r="B1096" s="16"/>
      <c r="C1096" s="16"/>
      <c r="D1096" s="16"/>
      <c r="E1096" s="16"/>
      <c r="F1096" s="16"/>
    </row>
    <row r="1097" spans="1:6" x14ac:dyDescent="0.25">
      <c r="A1097" s="17"/>
      <c r="B1097" s="17"/>
      <c r="C1097" s="17"/>
      <c r="D1097" s="17"/>
      <c r="E1097" s="17"/>
      <c r="F1097" s="17"/>
    </row>
    <row r="1098" spans="1:6" ht="45" customHeight="1" x14ac:dyDescent="0.25">
      <c r="A1098" s="16" t="s">
        <v>373</v>
      </c>
      <c r="B1098" s="16"/>
      <c r="C1098" s="16"/>
      <c r="D1098" s="16"/>
      <c r="E1098" s="16"/>
      <c r="F1098" s="16"/>
    </row>
    <row r="1099" spans="1:6" x14ac:dyDescent="0.25">
      <c r="A1099" s="17"/>
      <c r="B1099" s="17"/>
      <c r="C1099" s="17"/>
      <c r="D1099" s="17"/>
      <c r="E1099" s="17"/>
      <c r="F1099" s="17"/>
    </row>
    <row r="1100" spans="1:6" ht="15" customHeight="1" x14ac:dyDescent="0.25">
      <c r="A1100" s="16" t="s">
        <v>374</v>
      </c>
      <c r="B1100" s="16"/>
      <c r="C1100" s="16"/>
      <c r="D1100" s="16"/>
      <c r="E1100" s="16"/>
      <c r="F1100" s="16"/>
    </row>
    <row r="1101" spans="1:6" x14ac:dyDescent="0.25">
      <c r="A1101" s="17"/>
      <c r="B1101" s="17"/>
      <c r="C1101" s="17"/>
      <c r="D1101" s="17"/>
      <c r="E1101" s="17"/>
      <c r="F1101" s="17"/>
    </row>
    <row r="1102" spans="1:6" ht="15" customHeight="1" x14ac:dyDescent="0.25">
      <c r="A1102" s="16" t="s">
        <v>375</v>
      </c>
      <c r="B1102" s="16"/>
      <c r="C1102" s="16"/>
      <c r="D1102" s="16"/>
      <c r="E1102" s="16"/>
      <c r="F1102" s="16"/>
    </row>
    <row r="1103" spans="1:6" x14ac:dyDescent="0.25">
      <c r="A1103" s="17"/>
      <c r="B1103" s="17"/>
      <c r="C1103" s="17"/>
      <c r="D1103" s="17"/>
      <c r="E1103" s="17"/>
      <c r="F1103" s="17"/>
    </row>
    <row r="1104" spans="1:6" ht="15" customHeight="1" x14ac:dyDescent="0.25">
      <c r="A1104" s="16" t="s">
        <v>376</v>
      </c>
      <c r="B1104" s="16"/>
      <c r="C1104" s="16"/>
      <c r="D1104" s="16"/>
      <c r="E1104" s="16"/>
      <c r="F1104" s="16"/>
    </row>
    <row r="1105" spans="1:6" x14ac:dyDescent="0.25">
      <c r="A1105" s="17"/>
      <c r="B1105" s="17"/>
      <c r="C1105" s="17"/>
      <c r="D1105" s="17"/>
      <c r="E1105" s="17"/>
      <c r="F1105" s="17"/>
    </row>
    <row r="1106" spans="1:6" ht="15" customHeight="1" x14ac:dyDescent="0.25">
      <c r="A1106" s="16" t="s">
        <v>377</v>
      </c>
      <c r="B1106" s="16"/>
      <c r="C1106" s="16"/>
      <c r="D1106" s="16"/>
      <c r="E1106" s="16"/>
      <c r="F1106" s="16"/>
    </row>
    <row r="1107" spans="1:6" x14ac:dyDescent="0.25">
      <c r="A1107" s="17"/>
      <c r="B1107" s="17"/>
      <c r="C1107" s="17"/>
      <c r="D1107" s="17"/>
      <c r="E1107" s="17"/>
      <c r="F1107" s="17"/>
    </row>
    <row r="1108" spans="1:6" ht="15" customHeight="1" x14ac:dyDescent="0.25">
      <c r="A1108" s="16" t="s">
        <v>378</v>
      </c>
      <c r="B1108" s="16"/>
      <c r="C1108" s="16"/>
      <c r="D1108" s="16"/>
      <c r="E1108" s="16"/>
      <c r="F1108" s="16"/>
    </row>
    <row r="1109" spans="1:6" x14ac:dyDescent="0.25">
      <c r="A1109" s="17"/>
      <c r="B1109" s="17"/>
      <c r="C1109" s="17"/>
      <c r="D1109" s="17"/>
      <c r="E1109" s="17"/>
      <c r="F1109" s="17"/>
    </row>
    <row r="1110" spans="1:6" ht="60" customHeight="1" x14ac:dyDescent="0.25">
      <c r="A1110" s="16" t="s">
        <v>379</v>
      </c>
      <c r="B1110" s="16"/>
      <c r="C1110" s="16"/>
      <c r="D1110" s="16"/>
      <c r="E1110" s="16"/>
      <c r="F1110" s="16"/>
    </row>
    <row r="1111" spans="1:6" ht="15" customHeight="1" x14ac:dyDescent="0.25">
      <c r="A1111" s="15" t="s">
        <v>1</v>
      </c>
      <c r="B1111" s="15"/>
      <c r="C1111" s="15"/>
      <c r="D1111" s="15"/>
      <c r="E1111" s="15"/>
      <c r="F1111" s="15"/>
    </row>
    <row r="1112" spans="1:6" x14ac:dyDescent="0.25">
      <c r="A1112" s="19" t="s">
        <v>35</v>
      </c>
      <c r="B1112" s="19"/>
      <c r="C1112" s="19"/>
      <c r="D1112" s="19"/>
      <c r="E1112" s="19"/>
      <c r="F1112" s="19"/>
    </row>
    <row r="1113" spans="1:6" ht="15" customHeight="1" x14ac:dyDescent="0.25">
      <c r="A1113" s="15" t="s">
        <v>1</v>
      </c>
      <c r="B1113" s="15"/>
      <c r="C1113" s="15"/>
      <c r="D1113" s="15"/>
      <c r="E1113" s="15"/>
      <c r="F1113" s="15"/>
    </row>
    <row r="1114" spans="1:6" ht="30" customHeight="1" x14ac:dyDescent="0.25">
      <c r="A1114" s="16" t="s">
        <v>380</v>
      </c>
      <c r="B1114" s="16"/>
      <c r="C1114" s="16"/>
      <c r="D1114" s="16"/>
      <c r="E1114" s="16"/>
      <c r="F1114" s="16"/>
    </row>
    <row r="1115" spans="1:6" x14ac:dyDescent="0.25">
      <c r="A1115" s="17"/>
      <c r="B1115" s="17"/>
      <c r="C1115" s="17"/>
      <c r="D1115" s="17"/>
      <c r="E1115" s="17"/>
      <c r="F1115" s="17"/>
    </row>
    <row r="1116" spans="1:6" ht="30" customHeight="1" x14ac:dyDescent="0.25">
      <c r="A1116" s="19" t="s">
        <v>381</v>
      </c>
      <c r="B1116" s="19"/>
      <c r="C1116" s="19"/>
      <c r="D1116" s="19"/>
      <c r="E1116" s="19"/>
      <c r="F1116" s="19"/>
    </row>
    <row r="1117" spans="1:6" x14ac:dyDescent="0.25">
      <c r="A1117" s="17"/>
      <c r="B1117" s="17"/>
      <c r="C1117" s="17"/>
      <c r="D1117" s="17"/>
      <c r="E1117" s="17"/>
      <c r="F1117" s="17"/>
    </row>
    <row r="1118" spans="1:6" ht="60" customHeight="1" x14ac:dyDescent="0.25">
      <c r="A1118" s="19" t="s">
        <v>382</v>
      </c>
      <c r="B1118" s="19"/>
      <c r="C1118" s="19"/>
      <c r="D1118" s="19"/>
      <c r="E1118" s="19"/>
      <c r="F1118" s="19"/>
    </row>
    <row r="1119" spans="1:6" x14ac:dyDescent="0.25">
      <c r="A1119" s="17"/>
      <c r="B1119" s="17"/>
      <c r="C1119" s="17"/>
      <c r="D1119" s="17"/>
      <c r="E1119" s="17"/>
      <c r="F1119" s="17"/>
    </row>
    <row r="1120" spans="1:6" ht="105" customHeight="1" x14ac:dyDescent="0.25">
      <c r="A1120" s="19" t="s">
        <v>326</v>
      </c>
      <c r="B1120" s="19"/>
      <c r="C1120" s="19"/>
      <c r="D1120" s="19"/>
      <c r="E1120" s="19"/>
      <c r="F1120" s="19"/>
    </row>
    <row r="1121" spans="1:6" x14ac:dyDescent="0.25">
      <c r="A1121" s="17"/>
      <c r="B1121" s="17"/>
      <c r="C1121" s="17"/>
      <c r="D1121" s="17"/>
      <c r="E1121" s="17"/>
      <c r="F1121" s="17"/>
    </row>
    <row r="1122" spans="1:6" ht="75" customHeight="1" x14ac:dyDescent="0.25">
      <c r="A1122" s="19" t="s">
        <v>39</v>
      </c>
      <c r="B1122" s="19"/>
      <c r="C1122" s="19"/>
      <c r="D1122" s="19"/>
      <c r="E1122" s="19"/>
      <c r="F1122" s="19"/>
    </row>
    <row r="1123" spans="1:6" x14ac:dyDescent="0.25">
      <c r="A1123" s="17"/>
      <c r="B1123" s="17"/>
      <c r="C1123" s="17"/>
      <c r="D1123" s="17"/>
      <c r="E1123" s="17"/>
      <c r="F1123" s="17"/>
    </row>
    <row r="1124" spans="1:6" ht="15" customHeight="1" x14ac:dyDescent="0.25">
      <c r="A1124" s="19" t="s">
        <v>292</v>
      </c>
      <c r="B1124" s="19"/>
      <c r="C1124" s="19"/>
      <c r="D1124" s="19"/>
      <c r="E1124" s="19"/>
      <c r="F1124" s="19"/>
    </row>
    <row r="1125" spans="1:6" x14ac:dyDescent="0.25">
      <c r="A1125" s="17"/>
      <c r="B1125" s="17"/>
      <c r="C1125" s="17"/>
      <c r="D1125" s="17"/>
      <c r="E1125" s="17"/>
      <c r="F1125" s="17"/>
    </row>
    <row r="1126" spans="1:6" ht="60" customHeight="1" x14ac:dyDescent="0.25">
      <c r="A1126" s="19" t="s">
        <v>383</v>
      </c>
      <c r="B1126" s="19"/>
      <c r="C1126" s="19"/>
      <c r="D1126" s="19"/>
      <c r="E1126" s="19"/>
      <c r="F1126" s="19"/>
    </row>
    <row r="1127" spans="1:6" x14ac:dyDescent="0.25">
      <c r="A1127" s="17"/>
      <c r="B1127" s="17"/>
      <c r="C1127" s="17"/>
      <c r="D1127" s="17"/>
      <c r="E1127" s="17"/>
      <c r="F1127" s="17"/>
    </row>
    <row r="1128" spans="1:6" ht="30" customHeight="1" x14ac:dyDescent="0.25">
      <c r="A1128" s="19" t="s">
        <v>159</v>
      </c>
      <c r="B1128" s="19"/>
      <c r="C1128" s="19"/>
      <c r="D1128" s="19"/>
      <c r="E1128" s="19"/>
      <c r="F1128" s="19"/>
    </row>
    <row r="1129" spans="1:6" x14ac:dyDescent="0.25">
      <c r="A1129" s="17"/>
      <c r="B1129" s="17"/>
      <c r="C1129" s="17"/>
      <c r="D1129" s="17"/>
      <c r="E1129" s="17"/>
      <c r="F1129" s="17"/>
    </row>
    <row r="1130" spans="1:6" ht="30" customHeight="1" x14ac:dyDescent="0.25">
      <c r="A1130" s="19" t="s">
        <v>384</v>
      </c>
      <c r="B1130" s="19"/>
      <c r="C1130" s="19"/>
      <c r="D1130" s="19"/>
      <c r="E1130" s="19"/>
      <c r="F1130" s="19"/>
    </row>
    <row r="1131" spans="1:6" x14ac:dyDescent="0.25">
      <c r="A1131" s="17"/>
      <c r="B1131" s="17"/>
      <c r="C1131" s="17"/>
      <c r="D1131" s="17"/>
      <c r="E1131" s="17"/>
      <c r="F1131" s="17"/>
    </row>
    <row r="1132" spans="1:6" ht="30" customHeight="1" x14ac:dyDescent="0.25">
      <c r="A1132" s="19" t="s">
        <v>260</v>
      </c>
      <c r="B1132" s="19"/>
      <c r="C1132" s="19"/>
      <c r="D1132" s="19"/>
      <c r="E1132" s="19"/>
      <c r="F1132" s="19"/>
    </row>
    <row r="1133" spans="1:6" x14ac:dyDescent="0.25">
      <c r="A1133" s="17"/>
      <c r="B1133" s="17"/>
      <c r="C1133" s="17"/>
      <c r="D1133" s="17"/>
      <c r="E1133" s="17"/>
      <c r="F1133" s="17"/>
    </row>
    <row r="1134" spans="1:6" ht="60" customHeight="1" x14ac:dyDescent="0.25">
      <c r="A1134" s="19" t="s">
        <v>385</v>
      </c>
      <c r="B1134" s="19"/>
      <c r="C1134" s="19"/>
      <c r="D1134" s="19"/>
      <c r="E1134" s="19"/>
      <c r="F1134" s="19"/>
    </row>
    <row r="1135" spans="1:6" x14ac:dyDescent="0.25">
      <c r="A1135" s="17"/>
      <c r="B1135" s="17"/>
      <c r="C1135" s="17"/>
      <c r="D1135" s="17"/>
      <c r="E1135" s="17"/>
      <c r="F1135" s="17"/>
    </row>
    <row r="1136" spans="1:6" ht="105" customHeight="1" x14ac:dyDescent="0.25">
      <c r="A1136" s="19" t="s">
        <v>263</v>
      </c>
      <c r="B1136" s="19"/>
      <c r="C1136" s="19"/>
      <c r="D1136" s="19"/>
      <c r="E1136" s="19"/>
      <c r="F1136" s="19"/>
    </row>
    <row r="1137" spans="1:6" x14ac:dyDescent="0.25">
      <c r="A1137" s="17"/>
      <c r="B1137" s="17"/>
      <c r="C1137" s="17"/>
      <c r="D1137" s="17"/>
      <c r="E1137" s="17"/>
      <c r="F1137" s="17"/>
    </row>
    <row r="1138" spans="1:6" ht="75" customHeight="1" x14ac:dyDescent="0.25">
      <c r="A1138" s="19" t="s">
        <v>386</v>
      </c>
      <c r="B1138" s="19"/>
      <c r="C1138" s="19"/>
      <c r="D1138" s="19"/>
      <c r="E1138" s="19"/>
      <c r="F1138" s="19"/>
    </row>
    <row r="1139" spans="1:6" x14ac:dyDescent="0.25">
      <c r="A1139" s="17"/>
      <c r="B1139" s="17"/>
      <c r="C1139" s="17"/>
      <c r="D1139" s="17"/>
      <c r="E1139" s="17"/>
      <c r="F1139" s="17"/>
    </row>
    <row r="1140" spans="1:6" ht="75" customHeight="1" x14ac:dyDescent="0.25">
      <c r="A1140" s="19" t="s">
        <v>387</v>
      </c>
      <c r="B1140" s="19"/>
      <c r="C1140" s="19"/>
      <c r="D1140" s="19"/>
      <c r="E1140" s="19"/>
      <c r="F1140" s="19"/>
    </row>
    <row r="1141" spans="1:6" x14ac:dyDescent="0.25">
      <c r="A1141" s="17"/>
      <c r="B1141" s="17"/>
      <c r="C1141" s="17"/>
      <c r="D1141" s="17"/>
      <c r="E1141" s="17"/>
      <c r="F1141" s="17"/>
    </row>
    <row r="1142" spans="1:6" ht="60" customHeight="1" x14ac:dyDescent="0.25">
      <c r="A1142" s="19" t="s">
        <v>187</v>
      </c>
      <c r="B1142" s="19"/>
      <c r="C1142" s="19"/>
      <c r="D1142" s="19"/>
      <c r="E1142" s="19"/>
      <c r="F1142" s="19"/>
    </row>
    <row r="1143" spans="1:6" x14ac:dyDescent="0.25">
      <c r="A1143" s="17"/>
      <c r="B1143" s="17"/>
      <c r="C1143" s="17"/>
      <c r="D1143" s="17"/>
      <c r="E1143" s="17"/>
      <c r="F1143" s="17"/>
    </row>
    <row r="1144" spans="1:6" ht="30" customHeight="1" x14ac:dyDescent="0.25">
      <c r="A1144" s="19" t="s">
        <v>42</v>
      </c>
      <c r="B1144" s="19"/>
      <c r="C1144" s="19"/>
      <c r="D1144" s="19"/>
      <c r="E1144" s="19"/>
      <c r="F1144" s="19"/>
    </row>
    <row r="1145" spans="1:6" x14ac:dyDescent="0.25">
      <c r="A1145" s="17"/>
      <c r="B1145" s="17"/>
      <c r="C1145" s="17"/>
      <c r="D1145" s="17"/>
      <c r="E1145" s="17"/>
      <c r="F1145" s="17"/>
    </row>
    <row r="1146" spans="1:6" ht="30" customHeight="1" x14ac:dyDescent="0.25">
      <c r="A1146" s="19" t="s">
        <v>388</v>
      </c>
      <c r="B1146" s="19"/>
      <c r="C1146" s="19"/>
      <c r="D1146" s="19"/>
      <c r="E1146" s="19"/>
      <c r="F1146" s="19"/>
    </row>
    <row r="1147" spans="1:6" x14ac:dyDescent="0.25">
      <c r="A1147" s="17"/>
      <c r="B1147" s="17"/>
      <c r="C1147" s="17"/>
      <c r="D1147" s="17"/>
      <c r="E1147" s="17"/>
      <c r="F1147" s="17"/>
    </row>
    <row r="1148" spans="1:6" ht="30" customHeight="1" x14ac:dyDescent="0.25">
      <c r="A1148" s="16" t="s">
        <v>46</v>
      </c>
      <c r="B1148" s="16"/>
      <c r="C1148" s="16"/>
      <c r="D1148" s="16"/>
      <c r="E1148" s="16"/>
      <c r="F1148" s="16"/>
    </row>
    <row r="1149" spans="1:6" ht="15" customHeight="1" x14ac:dyDescent="0.25">
      <c r="A1149" s="15" t="s">
        <v>1</v>
      </c>
      <c r="B1149" s="15"/>
      <c r="C1149" s="15"/>
      <c r="D1149" s="15"/>
      <c r="E1149" s="15"/>
      <c r="F1149" s="15"/>
    </row>
    <row r="1150" spans="1:6" x14ac:dyDescent="0.25">
      <c r="A1150" s="19" t="s">
        <v>47</v>
      </c>
      <c r="B1150" s="19"/>
      <c r="C1150" s="19"/>
      <c r="D1150" s="19"/>
      <c r="E1150" s="19"/>
      <c r="F1150" s="19"/>
    </row>
    <row r="1151" spans="1:6" ht="15" customHeight="1" x14ac:dyDescent="0.25">
      <c r="A1151" s="15" t="s">
        <v>1</v>
      </c>
      <c r="B1151" s="15"/>
      <c r="C1151" s="15"/>
      <c r="D1151" s="15"/>
      <c r="E1151" s="15"/>
      <c r="F1151" s="15"/>
    </row>
    <row r="1152" spans="1:6" ht="60" customHeight="1" x14ac:dyDescent="0.25">
      <c r="A1152" s="16" t="s">
        <v>389</v>
      </c>
      <c r="B1152" s="16"/>
      <c r="C1152" s="16"/>
      <c r="D1152" s="16"/>
      <c r="E1152" s="16"/>
      <c r="F1152" s="16"/>
    </row>
    <row r="1153" spans="1:6" x14ac:dyDescent="0.25">
      <c r="A1153" s="17"/>
      <c r="B1153" s="17"/>
      <c r="C1153" s="17"/>
      <c r="D1153" s="17"/>
      <c r="E1153" s="17"/>
      <c r="F1153" s="17"/>
    </row>
    <row r="1154" spans="1:6" ht="15" customHeight="1" x14ac:dyDescent="0.25">
      <c r="A1154" s="16" t="s">
        <v>390</v>
      </c>
      <c r="B1154" s="16"/>
      <c r="C1154" s="16"/>
      <c r="D1154" s="16"/>
      <c r="E1154" s="16"/>
      <c r="F1154" s="16"/>
    </row>
    <row r="1155" spans="1:6" x14ac:dyDescent="0.25">
      <c r="A1155" s="1"/>
    </row>
    <row r="1156" spans="1:6" x14ac:dyDescent="0.25">
      <c r="A1156" s="1"/>
    </row>
    <row r="1157" spans="1:6" x14ac:dyDescent="0.25">
      <c r="A1157" s="1"/>
    </row>
    <row r="1158" spans="1:6" ht="15" customHeight="1" x14ac:dyDescent="0.25">
      <c r="A1158" s="15" t="s">
        <v>1</v>
      </c>
      <c r="B1158" s="15"/>
      <c r="C1158" s="15"/>
      <c r="D1158" s="15"/>
      <c r="E1158" s="15"/>
      <c r="F1158" s="15"/>
    </row>
    <row r="1159" spans="1:6" x14ac:dyDescent="0.25">
      <c r="A1159" s="9" t="s">
        <v>50</v>
      </c>
      <c r="B1159" s="9" t="s">
        <v>53</v>
      </c>
    </row>
    <row r="1160" spans="1:6" x14ac:dyDescent="0.25">
      <c r="A1160" s="9" t="s">
        <v>391</v>
      </c>
      <c r="B1160" s="9" t="s">
        <v>393</v>
      </c>
    </row>
    <row r="1161" spans="1:6" x14ac:dyDescent="0.25">
      <c r="A1161" s="9" t="s">
        <v>392</v>
      </c>
      <c r="B1161" s="9" t="s">
        <v>394</v>
      </c>
    </row>
    <row r="1162" spans="1:6" ht="15" customHeight="1" x14ac:dyDescent="0.25">
      <c r="A1162" s="15" t="s">
        <v>1</v>
      </c>
      <c r="B1162" s="15"/>
      <c r="C1162" s="15"/>
      <c r="D1162" s="15"/>
      <c r="E1162" s="15"/>
      <c r="F1162" s="15"/>
    </row>
    <row r="1163" spans="1:6" ht="15" customHeight="1" x14ac:dyDescent="0.25">
      <c r="A1163" s="19" t="s">
        <v>56</v>
      </c>
      <c r="B1163" s="19"/>
      <c r="C1163" s="19"/>
      <c r="D1163" s="19"/>
      <c r="E1163" s="19"/>
      <c r="F1163" s="19"/>
    </row>
    <row r="1164" spans="1:6" ht="15" customHeight="1" x14ac:dyDescent="0.25">
      <c r="A1164" s="15" t="s">
        <v>1</v>
      </c>
      <c r="B1164" s="15"/>
      <c r="C1164" s="15"/>
      <c r="D1164" s="15"/>
      <c r="E1164" s="15"/>
      <c r="F1164" s="15"/>
    </row>
    <row r="1165" spans="1:6" ht="30" customHeight="1" x14ac:dyDescent="0.25">
      <c r="A1165" s="16" t="s">
        <v>395</v>
      </c>
      <c r="B1165" s="16"/>
      <c r="C1165" s="16"/>
      <c r="D1165" s="16"/>
      <c r="E1165" s="16"/>
      <c r="F1165" s="16"/>
    </row>
    <row r="1166" spans="1:6" ht="30" x14ac:dyDescent="0.25">
      <c r="A1166" s="2" t="s">
        <v>396</v>
      </c>
      <c r="B1166" s="2" t="s">
        <v>28</v>
      </c>
      <c r="C1166" s="2" t="s">
        <v>30</v>
      </c>
      <c r="D1166" s="2" t="s">
        <v>355</v>
      </c>
      <c r="E1166" s="2" t="s">
        <v>356</v>
      </c>
    </row>
    <row r="1167" spans="1:6" x14ac:dyDescent="0.25">
      <c r="A1167" s="3" t="s">
        <v>10</v>
      </c>
      <c r="B1167" s="5">
        <v>7.0999999999999994E-2</v>
      </c>
      <c r="C1167" s="5">
        <v>6.3200000000000006E-2</v>
      </c>
      <c r="D1167" s="5">
        <v>2.01E-2</v>
      </c>
      <c r="E1167" s="13">
        <v>39356</v>
      </c>
    </row>
    <row r="1168" spans="1:6" ht="30" x14ac:dyDescent="0.25">
      <c r="A1168" s="3" t="s">
        <v>167</v>
      </c>
      <c r="B1168" s="5">
        <v>6.5500000000000003E-2</v>
      </c>
      <c r="C1168" s="5">
        <v>5.6599999999999998E-2</v>
      </c>
      <c r="D1168" s="5">
        <v>1.34E-2</v>
      </c>
      <c r="E1168" s="13">
        <v>39356</v>
      </c>
    </row>
    <row r="1169" spans="1:6" ht="30" x14ac:dyDescent="0.25">
      <c r="A1169" s="3" t="s">
        <v>168</v>
      </c>
      <c r="B1169" s="5">
        <v>4.1700000000000001E-2</v>
      </c>
      <c r="C1169" s="5">
        <v>4.7100000000000003E-2</v>
      </c>
      <c r="D1169" s="5">
        <v>1.3100000000000001E-2</v>
      </c>
      <c r="E1169" s="13">
        <v>39356</v>
      </c>
    </row>
    <row r="1170" spans="1:6" x14ac:dyDescent="0.25">
      <c r="A1170" s="3" t="s">
        <v>11</v>
      </c>
      <c r="B1170" s="5">
        <v>6.83E-2</v>
      </c>
      <c r="C1170" s="5">
        <v>6.0499999999999998E-2</v>
      </c>
      <c r="D1170" s="5">
        <v>1.7600000000000001E-2</v>
      </c>
      <c r="E1170" s="13">
        <v>39356</v>
      </c>
    </row>
    <row r="1171" spans="1:6" ht="45" x14ac:dyDescent="0.25">
      <c r="A1171" s="3" t="s">
        <v>397</v>
      </c>
      <c r="B1171" s="5">
        <v>6.9999999999999999E-4</v>
      </c>
      <c r="C1171" s="5">
        <v>1.1999999999999999E-3</v>
      </c>
      <c r="D1171" s="5">
        <v>5.8999999999999999E-3</v>
      </c>
      <c r="E1171" s="13">
        <v>39356</v>
      </c>
    </row>
    <row r="1172" spans="1:6" ht="75" x14ac:dyDescent="0.25">
      <c r="A1172" s="3" t="s">
        <v>398</v>
      </c>
      <c r="B1172" s="5">
        <v>9.4899999999999998E-2</v>
      </c>
      <c r="C1172" s="5">
        <v>8.6400000000000005E-2</v>
      </c>
      <c r="D1172" s="5">
        <v>4.1200000000000001E-2</v>
      </c>
      <c r="E1172" s="13">
        <v>39356</v>
      </c>
    </row>
    <row r="1173" spans="1:6" ht="15" customHeight="1" x14ac:dyDescent="0.25">
      <c r="A1173" s="15" t="s">
        <v>1</v>
      </c>
      <c r="B1173" s="15"/>
      <c r="C1173" s="15"/>
      <c r="D1173" s="15"/>
      <c r="E1173" s="15"/>
      <c r="F1173" s="15"/>
    </row>
    <row r="1174" spans="1:6" ht="60" customHeight="1" x14ac:dyDescent="0.25">
      <c r="A1174" s="16" t="s">
        <v>198</v>
      </c>
      <c r="B1174" s="16"/>
      <c r="C1174" s="16"/>
      <c r="D1174" s="16"/>
      <c r="E1174" s="16"/>
      <c r="F1174" s="16"/>
    </row>
    <row r="1175" spans="1:6" ht="15" customHeight="1" x14ac:dyDescent="0.25">
      <c r="A1175" s="15" t="s">
        <v>399</v>
      </c>
      <c r="B1175" s="15"/>
      <c r="C1175" s="15"/>
      <c r="D1175" s="15"/>
      <c r="E1175" s="15"/>
      <c r="F1175" s="15"/>
    </row>
    <row r="1176" spans="1:6" ht="15" customHeight="1" x14ac:dyDescent="0.25">
      <c r="A1176" s="15" t="s">
        <v>1</v>
      </c>
      <c r="B1176" s="15"/>
      <c r="C1176" s="15"/>
      <c r="D1176" s="15"/>
      <c r="E1176" s="15"/>
      <c r="F1176" s="15"/>
    </row>
    <row r="1177" spans="1:6" ht="22.5" customHeight="1" x14ac:dyDescent="0.3">
      <c r="A1177" s="18" t="s">
        <v>400</v>
      </c>
      <c r="B1177" s="18"/>
      <c r="C1177" s="18"/>
      <c r="D1177" s="18"/>
      <c r="E1177" s="18"/>
      <c r="F1177" s="18"/>
    </row>
    <row r="1178" spans="1:6" ht="15" customHeight="1" x14ac:dyDescent="0.25">
      <c r="A1178" s="15" t="s">
        <v>1</v>
      </c>
      <c r="B1178" s="15"/>
      <c r="C1178" s="15"/>
      <c r="D1178" s="15"/>
      <c r="E1178" s="15"/>
      <c r="F1178" s="15"/>
    </row>
    <row r="1179" spans="1:6" x14ac:dyDescent="0.25">
      <c r="A1179" s="19" t="s">
        <v>4</v>
      </c>
      <c r="B1179" s="19"/>
      <c r="C1179" s="19"/>
      <c r="D1179" s="19"/>
      <c r="E1179" s="19"/>
      <c r="F1179" s="19"/>
    </row>
    <row r="1180" spans="1:6" ht="15" customHeight="1" x14ac:dyDescent="0.25">
      <c r="A1180" s="15" t="s">
        <v>1</v>
      </c>
      <c r="B1180" s="15"/>
      <c r="C1180" s="15"/>
      <c r="D1180" s="15"/>
      <c r="E1180" s="15"/>
      <c r="F1180" s="15"/>
    </row>
    <row r="1181" spans="1:6" ht="15" customHeight="1" x14ac:dyDescent="0.25">
      <c r="A1181" s="16" t="s">
        <v>401</v>
      </c>
      <c r="B1181" s="16"/>
      <c r="C1181" s="16"/>
      <c r="D1181" s="16"/>
      <c r="E1181" s="16"/>
      <c r="F1181" s="16"/>
    </row>
    <row r="1182" spans="1:6" ht="15" customHeight="1" x14ac:dyDescent="0.25">
      <c r="A1182" s="15" t="s">
        <v>1</v>
      </c>
      <c r="B1182" s="15"/>
      <c r="C1182" s="15"/>
      <c r="D1182" s="15"/>
      <c r="E1182" s="15"/>
      <c r="F1182" s="15"/>
    </row>
    <row r="1183" spans="1:6" ht="15" customHeight="1" x14ac:dyDescent="0.25">
      <c r="A1183" s="16" t="s">
        <v>402</v>
      </c>
      <c r="B1183" s="16"/>
      <c r="C1183" s="16"/>
      <c r="D1183" s="16"/>
      <c r="E1183" s="16"/>
      <c r="F1183" s="16"/>
    </row>
    <row r="1184" spans="1:6" ht="15" customHeight="1" x14ac:dyDescent="0.25">
      <c r="A1184" s="15" t="s">
        <v>1</v>
      </c>
      <c r="B1184" s="15"/>
      <c r="C1184" s="15"/>
      <c r="D1184" s="15"/>
      <c r="E1184" s="15"/>
      <c r="F1184" s="15"/>
    </row>
    <row r="1185" spans="1:6" x14ac:dyDescent="0.25">
      <c r="A1185" s="19" t="s">
        <v>6</v>
      </c>
      <c r="B1185" s="19"/>
      <c r="C1185" s="19"/>
      <c r="D1185" s="19"/>
      <c r="E1185" s="19"/>
      <c r="F1185" s="19"/>
    </row>
    <row r="1186" spans="1:6" ht="15" customHeight="1" x14ac:dyDescent="0.25">
      <c r="A1186" s="15" t="s">
        <v>1</v>
      </c>
      <c r="B1186" s="15"/>
      <c r="C1186" s="15"/>
      <c r="D1186" s="15"/>
      <c r="E1186" s="15"/>
      <c r="F1186" s="15"/>
    </row>
    <row r="1187" spans="1:6" ht="15" customHeight="1" x14ac:dyDescent="0.25">
      <c r="A1187" s="16" t="s">
        <v>403</v>
      </c>
      <c r="B1187" s="16"/>
      <c r="C1187" s="16"/>
      <c r="D1187" s="16"/>
      <c r="E1187" s="16"/>
      <c r="F1187" s="16"/>
    </row>
    <row r="1188" spans="1:6" ht="15" customHeight="1" x14ac:dyDescent="0.25">
      <c r="A1188" s="15" t="s">
        <v>1</v>
      </c>
      <c r="B1188" s="15"/>
      <c r="C1188" s="15"/>
      <c r="D1188" s="15"/>
      <c r="E1188" s="15"/>
      <c r="F1188" s="15"/>
    </row>
    <row r="1189" spans="1:6" ht="15" customHeight="1" x14ac:dyDescent="0.25">
      <c r="A1189" s="19" t="s">
        <v>8</v>
      </c>
      <c r="B1189" s="19"/>
      <c r="C1189" s="19"/>
      <c r="D1189" s="19"/>
      <c r="E1189" s="19"/>
      <c r="F1189" s="19"/>
    </row>
    <row r="1190" spans="1:6" ht="30" x14ac:dyDescent="0.25">
      <c r="A1190" s="7" t="s">
        <v>315</v>
      </c>
      <c r="B1190" s="7"/>
      <c r="C1190" s="2" t="s">
        <v>400</v>
      </c>
    </row>
    <row r="1191" spans="1:6" x14ac:dyDescent="0.25">
      <c r="A1191" s="7"/>
      <c r="B1191" s="7"/>
      <c r="C1191" s="2" t="s">
        <v>11</v>
      </c>
    </row>
    <row r="1192" spans="1:6" ht="17.25" x14ac:dyDescent="0.25">
      <c r="A1192" s="3" t="s">
        <v>13</v>
      </c>
      <c r="B1192" s="4"/>
      <c r="C1192" s="5">
        <v>5.0000000000000001E-3</v>
      </c>
    </row>
    <row r="1193" spans="1:6" ht="17.25" x14ac:dyDescent="0.25">
      <c r="A1193" s="3" t="s">
        <v>14</v>
      </c>
      <c r="B1193" s="4"/>
      <c r="C1193" s="5">
        <v>2.5000000000000001E-3</v>
      </c>
    </row>
    <row r="1194" spans="1:6" ht="17.25" x14ac:dyDescent="0.25">
      <c r="A1194" s="3" t="s">
        <v>17</v>
      </c>
      <c r="B1194" s="4"/>
      <c r="C1194" s="5">
        <v>2.5000000000000001E-3</v>
      </c>
    </row>
    <row r="1195" spans="1:6" ht="17.25" x14ac:dyDescent="0.25">
      <c r="A1195" s="3" t="s">
        <v>18</v>
      </c>
      <c r="B1195" s="4" t="s">
        <v>16</v>
      </c>
      <c r="C1195" s="5">
        <v>1.5E-3</v>
      </c>
    </row>
    <row r="1196" spans="1:6" ht="17.25" x14ac:dyDescent="0.25">
      <c r="A1196" s="3" t="s">
        <v>20</v>
      </c>
      <c r="B1196" s="4"/>
      <c r="C1196" s="5">
        <v>4.0000000000000001E-3</v>
      </c>
    </row>
    <row r="1197" spans="1:6" ht="17.25" x14ac:dyDescent="0.25">
      <c r="A1197" s="3" t="s">
        <v>177</v>
      </c>
      <c r="B1197" s="4"/>
      <c r="C1197" s="5">
        <v>1E-4</v>
      </c>
    </row>
    <row r="1198" spans="1:6" ht="17.25" x14ac:dyDescent="0.25">
      <c r="A1198" s="3" t="s">
        <v>21</v>
      </c>
      <c r="B1198" s="4"/>
      <c r="C1198" s="5">
        <v>1.1599999999999999E-2</v>
      </c>
    </row>
    <row r="1199" spans="1:6" ht="105" x14ac:dyDescent="0.25">
      <c r="A1199" s="3" t="s">
        <v>16</v>
      </c>
      <c r="B1199" s="3" t="s">
        <v>23</v>
      </c>
    </row>
    <row r="1200" spans="1:6" ht="15" customHeight="1" x14ac:dyDescent="0.25">
      <c r="A1200" s="15" t="s">
        <v>1</v>
      </c>
      <c r="B1200" s="15"/>
      <c r="C1200" s="15"/>
      <c r="D1200" s="15"/>
      <c r="E1200" s="15"/>
      <c r="F1200" s="15"/>
    </row>
    <row r="1201" spans="1:6" x14ac:dyDescent="0.25">
      <c r="A1201" s="19" t="s">
        <v>24</v>
      </c>
      <c r="B1201" s="19"/>
      <c r="C1201" s="19"/>
      <c r="D1201" s="19"/>
      <c r="E1201" s="19"/>
      <c r="F1201" s="19"/>
    </row>
    <row r="1202" spans="1:6" ht="15" customHeight="1" x14ac:dyDescent="0.25">
      <c r="A1202" s="15" t="s">
        <v>1</v>
      </c>
      <c r="B1202" s="15"/>
      <c r="C1202" s="15"/>
      <c r="D1202" s="15"/>
      <c r="E1202" s="15"/>
      <c r="F1202" s="15"/>
    </row>
    <row r="1203" spans="1:6" ht="15" customHeight="1" x14ac:dyDescent="0.25">
      <c r="A1203" s="16" t="s">
        <v>404</v>
      </c>
      <c r="B1203" s="16"/>
      <c r="C1203" s="16"/>
      <c r="D1203" s="16"/>
      <c r="E1203" s="16"/>
      <c r="F1203" s="16"/>
    </row>
    <row r="1204" spans="1:6" x14ac:dyDescent="0.25">
      <c r="A1204" s="17"/>
      <c r="B1204" s="17"/>
      <c r="C1204" s="17"/>
      <c r="D1204" s="17"/>
      <c r="E1204" s="17"/>
      <c r="F1204" s="17"/>
    </row>
    <row r="1205" spans="1:6" ht="45" customHeight="1" x14ac:dyDescent="0.25">
      <c r="A1205" s="16" t="s">
        <v>283</v>
      </c>
      <c r="B1205" s="16"/>
      <c r="C1205" s="16"/>
      <c r="D1205" s="16"/>
      <c r="E1205" s="16"/>
      <c r="F1205" s="16"/>
    </row>
    <row r="1206" spans="1:6" x14ac:dyDescent="0.25">
      <c r="A1206" s="2" t="s">
        <v>318</v>
      </c>
      <c r="B1206" s="2" t="s">
        <v>28</v>
      </c>
      <c r="C1206" s="2" t="s">
        <v>29</v>
      </c>
      <c r="D1206" s="2" t="s">
        <v>30</v>
      </c>
      <c r="E1206" s="2" t="s">
        <v>31</v>
      </c>
    </row>
    <row r="1207" spans="1:6" ht="30" x14ac:dyDescent="0.25">
      <c r="A1207" s="3" t="s">
        <v>405</v>
      </c>
      <c r="B1207" s="1">
        <v>118</v>
      </c>
      <c r="C1207" s="1">
        <v>368</v>
      </c>
      <c r="D1207" s="1">
        <v>638</v>
      </c>
      <c r="E1207" s="8">
        <v>1409</v>
      </c>
    </row>
    <row r="1208" spans="1:6" ht="15" customHeight="1" x14ac:dyDescent="0.25">
      <c r="A1208" s="15" t="s">
        <v>1</v>
      </c>
      <c r="B1208" s="15"/>
      <c r="C1208" s="15"/>
      <c r="D1208" s="15"/>
      <c r="E1208" s="15"/>
      <c r="F1208" s="15"/>
    </row>
    <row r="1209" spans="1:6" x14ac:dyDescent="0.25">
      <c r="A1209" s="19" t="s">
        <v>120</v>
      </c>
      <c r="B1209" s="19"/>
      <c r="C1209" s="19"/>
      <c r="D1209" s="19"/>
      <c r="E1209" s="19"/>
      <c r="F1209" s="19"/>
    </row>
    <row r="1210" spans="1:6" ht="15" customHeight="1" x14ac:dyDescent="0.25">
      <c r="A1210" s="15" t="s">
        <v>1</v>
      </c>
      <c r="B1210" s="15"/>
      <c r="C1210" s="15"/>
      <c r="D1210" s="15"/>
      <c r="E1210" s="15"/>
      <c r="F1210" s="15"/>
    </row>
    <row r="1211" spans="1:6" ht="45" customHeight="1" x14ac:dyDescent="0.25">
      <c r="A1211" s="16" t="s">
        <v>406</v>
      </c>
      <c r="B1211" s="16"/>
      <c r="C1211" s="16"/>
      <c r="D1211" s="16"/>
      <c r="E1211" s="16"/>
      <c r="F1211" s="16"/>
    </row>
    <row r="1212" spans="1:6" ht="15" customHeight="1" x14ac:dyDescent="0.25">
      <c r="A1212" s="15" t="s">
        <v>1</v>
      </c>
      <c r="B1212" s="15"/>
      <c r="C1212" s="15"/>
      <c r="D1212" s="15"/>
      <c r="E1212" s="15"/>
      <c r="F1212" s="15"/>
    </row>
    <row r="1213" spans="1:6" x14ac:dyDescent="0.25">
      <c r="A1213" s="19" t="s">
        <v>32</v>
      </c>
      <c r="B1213" s="19"/>
      <c r="C1213" s="19"/>
      <c r="D1213" s="19"/>
      <c r="E1213" s="19"/>
      <c r="F1213" s="19"/>
    </row>
    <row r="1214" spans="1:6" ht="15" customHeight="1" x14ac:dyDescent="0.25">
      <c r="A1214" s="15" t="s">
        <v>1</v>
      </c>
      <c r="B1214" s="15"/>
      <c r="C1214" s="15"/>
      <c r="D1214" s="15"/>
      <c r="E1214" s="15"/>
      <c r="F1214" s="15"/>
    </row>
    <row r="1215" spans="1:6" ht="60" customHeight="1" x14ac:dyDescent="0.25">
      <c r="A1215" s="16" t="s">
        <v>407</v>
      </c>
      <c r="B1215" s="16"/>
      <c r="C1215" s="16"/>
      <c r="D1215" s="16"/>
      <c r="E1215" s="16"/>
      <c r="F1215" s="16"/>
    </row>
    <row r="1216" spans="1:6" x14ac:dyDescent="0.25">
      <c r="A1216" s="17"/>
      <c r="B1216" s="17"/>
      <c r="C1216" s="17"/>
      <c r="D1216" s="17"/>
      <c r="E1216" s="17"/>
      <c r="F1216" s="17"/>
    </row>
    <row r="1217" spans="1:6" ht="45" customHeight="1" x14ac:dyDescent="0.25">
      <c r="A1217" s="16" t="s">
        <v>408</v>
      </c>
      <c r="B1217" s="16"/>
      <c r="C1217" s="16"/>
      <c r="D1217" s="16"/>
      <c r="E1217" s="16"/>
      <c r="F1217" s="16"/>
    </row>
    <row r="1218" spans="1:6" ht="15" customHeight="1" x14ac:dyDescent="0.25">
      <c r="A1218" s="15" t="s">
        <v>1</v>
      </c>
      <c r="B1218" s="15"/>
      <c r="C1218" s="15"/>
      <c r="D1218" s="15"/>
      <c r="E1218" s="15"/>
      <c r="F1218" s="15"/>
    </row>
    <row r="1219" spans="1:6" x14ac:dyDescent="0.25">
      <c r="A1219" s="19" t="s">
        <v>35</v>
      </c>
      <c r="B1219" s="19"/>
      <c r="C1219" s="19"/>
      <c r="D1219" s="19"/>
      <c r="E1219" s="19"/>
      <c r="F1219" s="19"/>
    </row>
    <row r="1220" spans="1:6" ht="15" customHeight="1" x14ac:dyDescent="0.25">
      <c r="A1220" s="15" t="s">
        <v>1</v>
      </c>
      <c r="B1220" s="15"/>
      <c r="C1220" s="15"/>
      <c r="D1220" s="15"/>
      <c r="E1220" s="15"/>
      <c r="F1220" s="15"/>
    </row>
    <row r="1221" spans="1:6" ht="30" customHeight="1" x14ac:dyDescent="0.25">
      <c r="A1221" s="16" t="s">
        <v>409</v>
      </c>
      <c r="B1221" s="16"/>
      <c r="C1221" s="16"/>
      <c r="D1221" s="16"/>
      <c r="E1221" s="16"/>
      <c r="F1221" s="16"/>
    </row>
    <row r="1222" spans="1:6" x14ac:dyDescent="0.25">
      <c r="A1222" s="17"/>
      <c r="B1222" s="17"/>
      <c r="C1222" s="17"/>
      <c r="D1222" s="17"/>
      <c r="E1222" s="17"/>
      <c r="F1222" s="17"/>
    </row>
    <row r="1223" spans="1:6" ht="105" customHeight="1" x14ac:dyDescent="0.25">
      <c r="A1223" s="19" t="s">
        <v>410</v>
      </c>
      <c r="B1223" s="19"/>
      <c r="C1223" s="19"/>
      <c r="D1223" s="19"/>
      <c r="E1223" s="19"/>
      <c r="F1223" s="19"/>
    </row>
    <row r="1224" spans="1:6" x14ac:dyDescent="0.25">
      <c r="A1224" s="17"/>
      <c r="B1224" s="17"/>
      <c r="C1224" s="17"/>
      <c r="D1224" s="17"/>
      <c r="E1224" s="17"/>
      <c r="F1224" s="17"/>
    </row>
    <row r="1225" spans="1:6" ht="30" customHeight="1" x14ac:dyDescent="0.25">
      <c r="A1225" s="19" t="s">
        <v>42</v>
      </c>
      <c r="B1225" s="19"/>
      <c r="C1225" s="19"/>
      <c r="D1225" s="19"/>
      <c r="E1225" s="19"/>
      <c r="F1225" s="19"/>
    </row>
    <row r="1226" spans="1:6" x14ac:dyDescent="0.25">
      <c r="A1226" s="17"/>
      <c r="B1226" s="17"/>
      <c r="C1226" s="17"/>
      <c r="D1226" s="17"/>
      <c r="E1226" s="17"/>
      <c r="F1226" s="17"/>
    </row>
    <row r="1227" spans="1:6" ht="60" customHeight="1" x14ac:dyDescent="0.25">
      <c r="A1227" s="19" t="s">
        <v>411</v>
      </c>
      <c r="B1227" s="19"/>
      <c r="C1227" s="19"/>
      <c r="D1227" s="19"/>
      <c r="E1227" s="19"/>
      <c r="F1227" s="19"/>
    </row>
    <row r="1228" spans="1:6" x14ac:dyDescent="0.25">
      <c r="A1228" s="17"/>
      <c r="B1228" s="17"/>
      <c r="C1228" s="17"/>
      <c r="D1228" s="17"/>
      <c r="E1228" s="17"/>
      <c r="F1228" s="17"/>
    </row>
    <row r="1229" spans="1:6" ht="60" customHeight="1" x14ac:dyDescent="0.25">
      <c r="A1229" s="19" t="s">
        <v>412</v>
      </c>
      <c r="B1229" s="19"/>
      <c r="C1229" s="19"/>
      <c r="D1229" s="19"/>
      <c r="E1229" s="19"/>
      <c r="F1229" s="19"/>
    </row>
    <row r="1230" spans="1:6" x14ac:dyDescent="0.25">
      <c r="A1230" s="17"/>
      <c r="B1230" s="17"/>
      <c r="C1230" s="17"/>
      <c r="D1230" s="17"/>
      <c r="E1230" s="17"/>
      <c r="F1230" s="17"/>
    </row>
    <row r="1231" spans="1:6" ht="15" customHeight="1" x14ac:dyDescent="0.25">
      <c r="A1231" s="19" t="s">
        <v>413</v>
      </c>
      <c r="B1231" s="19"/>
      <c r="C1231" s="19"/>
      <c r="D1231" s="19"/>
      <c r="E1231" s="19"/>
      <c r="F1231" s="19"/>
    </row>
    <row r="1232" spans="1:6" x14ac:dyDescent="0.25">
      <c r="A1232" s="17"/>
      <c r="B1232" s="17"/>
      <c r="C1232" s="17"/>
      <c r="D1232" s="17"/>
      <c r="E1232" s="17"/>
      <c r="F1232" s="17"/>
    </row>
    <row r="1233" spans="1:6" ht="60" customHeight="1" x14ac:dyDescent="0.25">
      <c r="A1233" s="19" t="s">
        <v>265</v>
      </c>
      <c r="B1233" s="19"/>
      <c r="C1233" s="19"/>
      <c r="D1233" s="19"/>
      <c r="E1233" s="19"/>
      <c r="F1233" s="19"/>
    </row>
    <row r="1234" spans="1:6" x14ac:dyDescent="0.25">
      <c r="A1234" s="17"/>
      <c r="B1234" s="17"/>
      <c r="C1234" s="17"/>
      <c r="D1234" s="17"/>
      <c r="E1234" s="17"/>
      <c r="F1234" s="17"/>
    </row>
    <row r="1235" spans="1:6" ht="30" customHeight="1" x14ac:dyDescent="0.25">
      <c r="A1235" s="19" t="s">
        <v>45</v>
      </c>
      <c r="B1235" s="19"/>
      <c r="C1235" s="19"/>
      <c r="D1235" s="19"/>
      <c r="E1235" s="19"/>
      <c r="F1235" s="19"/>
    </row>
    <row r="1236" spans="1:6" x14ac:dyDescent="0.25">
      <c r="A1236" s="17"/>
      <c r="B1236" s="17"/>
      <c r="C1236" s="17"/>
      <c r="D1236" s="17"/>
      <c r="E1236" s="17"/>
      <c r="F1236" s="17"/>
    </row>
    <row r="1237" spans="1:6" ht="30" customHeight="1" x14ac:dyDescent="0.25">
      <c r="A1237" s="16" t="s">
        <v>46</v>
      </c>
      <c r="B1237" s="16"/>
      <c r="C1237" s="16"/>
      <c r="D1237" s="16"/>
      <c r="E1237" s="16"/>
      <c r="F1237" s="16"/>
    </row>
    <row r="1238" spans="1:6" ht="15" customHeight="1" x14ac:dyDescent="0.25">
      <c r="A1238" s="15" t="s">
        <v>1</v>
      </c>
      <c r="B1238" s="15"/>
      <c r="C1238" s="15"/>
      <c r="D1238" s="15"/>
      <c r="E1238" s="15"/>
      <c r="F1238" s="15"/>
    </row>
    <row r="1239" spans="1:6" x14ac:dyDescent="0.25">
      <c r="A1239" s="19" t="s">
        <v>47</v>
      </c>
      <c r="B1239" s="19"/>
      <c r="C1239" s="19"/>
      <c r="D1239" s="19"/>
      <c r="E1239" s="19"/>
      <c r="F1239" s="19"/>
    </row>
    <row r="1240" spans="1:6" ht="15" customHeight="1" x14ac:dyDescent="0.25">
      <c r="A1240" s="15" t="s">
        <v>1</v>
      </c>
      <c r="B1240" s="15"/>
      <c r="C1240" s="15"/>
      <c r="D1240" s="15"/>
      <c r="E1240" s="15"/>
      <c r="F1240" s="15"/>
    </row>
    <row r="1241" spans="1:6" ht="60" customHeight="1" x14ac:dyDescent="0.25">
      <c r="A1241" s="16" t="s">
        <v>414</v>
      </c>
      <c r="B1241" s="16"/>
      <c r="C1241" s="16"/>
      <c r="D1241" s="16"/>
      <c r="E1241" s="16"/>
      <c r="F1241" s="16"/>
    </row>
    <row r="1242" spans="1:6" x14ac:dyDescent="0.25">
      <c r="A1242" s="17"/>
      <c r="B1242" s="17"/>
      <c r="C1242" s="17"/>
      <c r="D1242" s="17"/>
      <c r="E1242" s="17"/>
      <c r="F1242" s="17"/>
    </row>
    <row r="1243" spans="1:6" ht="45" customHeight="1" x14ac:dyDescent="0.25">
      <c r="A1243" s="16" t="s">
        <v>415</v>
      </c>
      <c r="B1243" s="16"/>
      <c r="C1243" s="16"/>
      <c r="D1243" s="16"/>
      <c r="E1243" s="16"/>
      <c r="F1243" s="16"/>
    </row>
    <row r="1244" spans="1:6" x14ac:dyDescent="0.25">
      <c r="A1244" s="17"/>
      <c r="B1244" s="17"/>
      <c r="C1244" s="17"/>
      <c r="D1244" s="17"/>
      <c r="E1244" s="17"/>
      <c r="F1244" s="17"/>
    </row>
    <row r="1245" spans="1:6" ht="45" customHeight="1" x14ac:dyDescent="0.25">
      <c r="A1245" s="16" t="s">
        <v>416</v>
      </c>
      <c r="B1245" s="16"/>
      <c r="C1245" s="16"/>
      <c r="D1245" s="16"/>
      <c r="E1245" s="16"/>
      <c r="F1245" s="16"/>
    </row>
    <row r="1246" spans="1:6" x14ac:dyDescent="0.25">
      <c r="A1246" s="17"/>
      <c r="B1246" s="17"/>
      <c r="C1246" s="17"/>
      <c r="D1246" s="17"/>
      <c r="E1246" s="17"/>
      <c r="F1246" s="17"/>
    </row>
    <row r="1247" spans="1:6" ht="15" customHeight="1" x14ac:dyDescent="0.25">
      <c r="A1247" s="16" t="s">
        <v>417</v>
      </c>
      <c r="B1247" s="16"/>
      <c r="C1247" s="16"/>
      <c r="D1247" s="16"/>
      <c r="E1247" s="16"/>
      <c r="F1247" s="16"/>
    </row>
    <row r="1248" spans="1:6" x14ac:dyDescent="0.25">
      <c r="A1248" s="1"/>
    </row>
    <row r="1249" spans="1:6" x14ac:dyDescent="0.25">
      <c r="A1249" s="1"/>
    </row>
    <row r="1250" spans="1:6" x14ac:dyDescent="0.25">
      <c r="A1250" s="1"/>
    </row>
    <row r="1251" spans="1:6" ht="15" customHeight="1" x14ac:dyDescent="0.25">
      <c r="A1251" s="15" t="s">
        <v>1</v>
      </c>
      <c r="B1251" s="15"/>
      <c r="C1251" s="15"/>
      <c r="D1251" s="15"/>
      <c r="E1251" s="15"/>
      <c r="F1251" s="15"/>
    </row>
    <row r="1252" spans="1:6" x14ac:dyDescent="0.25">
      <c r="A1252" s="11" t="s">
        <v>418</v>
      </c>
      <c r="B1252" s="11" t="s">
        <v>419</v>
      </c>
    </row>
    <row r="1253" spans="1:6" x14ac:dyDescent="0.25">
      <c r="A1253" s="11" t="s">
        <v>420</v>
      </c>
      <c r="B1253" s="11" t="s">
        <v>421</v>
      </c>
    </row>
    <row r="1254" spans="1:6" x14ac:dyDescent="0.25">
      <c r="A1254" s="11" t="s">
        <v>217</v>
      </c>
      <c r="B1254" s="11" t="s">
        <v>135</v>
      </c>
    </row>
    <row r="1255" spans="1:6" ht="15" customHeight="1" x14ac:dyDescent="0.25">
      <c r="A1255" s="15" t="s">
        <v>1</v>
      </c>
      <c r="B1255" s="15"/>
      <c r="C1255" s="15"/>
      <c r="D1255" s="15"/>
      <c r="E1255" s="15"/>
      <c r="F1255" s="15"/>
    </row>
    <row r="1256" spans="1:6" ht="15" customHeight="1" x14ac:dyDescent="0.25">
      <c r="A1256" s="19" t="s">
        <v>56</v>
      </c>
      <c r="B1256" s="19"/>
      <c r="C1256" s="19"/>
      <c r="D1256" s="19"/>
      <c r="E1256" s="19"/>
      <c r="F1256" s="19"/>
    </row>
    <row r="1257" spans="1:6" ht="15" customHeight="1" x14ac:dyDescent="0.25">
      <c r="A1257" s="15" t="s">
        <v>1</v>
      </c>
      <c r="B1257" s="15"/>
      <c r="C1257" s="15"/>
      <c r="D1257" s="15"/>
      <c r="E1257" s="15"/>
      <c r="F1257" s="15"/>
    </row>
    <row r="1258" spans="1:6" ht="30" customHeight="1" x14ac:dyDescent="0.25">
      <c r="A1258" s="16" t="s">
        <v>422</v>
      </c>
      <c r="B1258" s="16"/>
      <c r="C1258" s="16"/>
      <c r="D1258" s="16"/>
      <c r="E1258" s="16"/>
      <c r="F1258" s="16"/>
    </row>
    <row r="1259" spans="1:6" ht="15" customHeight="1" x14ac:dyDescent="0.25">
      <c r="A1259" s="7" t="s">
        <v>423</v>
      </c>
      <c r="B1259" s="7"/>
      <c r="C1259" s="2" t="s">
        <v>28</v>
      </c>
      <c r="D1259" s="2" t="s">
        <v>30</v>
      </c>
      <c r="E1259" s="2" t="s">
        <v>31</v>
      </c>
    </row>
    <row r="1260" spans="1:6" ht="17.25" x14ac:dyDescent="0.25">
      <c r="A1260" s="3" t="s">
        <v>11</v>
      </c>
      <c r="B1260" s="4" t="s">
        <v>16</v>
      </c>
      <c r="C1260" s="5">
        <v>0.20760000000000001</v>
      </c>
      <c r="D1260" s="5">
        <v>0.14660000000000001</v>
      </c>
      <c r="E1260" s="5">
        <v>8.1900000000000001E-2</v>
      </c>
    </row>
    <row r="1261" spans="1:6" ht="30" x14ac:dyDescent="0.25">
      <c r="A1261" s="3" t="s">
        <v>305</v>
      </c>
      <c r="B1261" s="4" t="s">
        <v>16</v>
      </c>
      <c r="C1261" s="5">
        <v>0.19819999999999999</v>
      </c>
      <c r="D1261" s="5">
        <v>0.1318</v>
      </c>
      <c r="E1261" s="5">
        <v>6.6699999999999995E-2</v>
      </c>
    </row>
    <row r="1262" spans="1:6" ht="30" x14ac:dyDescent="0.25">
      <c r="A1262" s="3" t="s">
        <v>306</v>
      </c>
      <c r="B1262" s="4" t="s">
        <v>16</v>
      </c>
      <c r="C1262" s="5">
        <v>0.1246</v>
      </c>
      <c r="D1262" s="5">
        <v>0.1114</v>
      </c>
      <c r="E1262" s="5">
        <v>5.9200000000000003E-2</v>
      </c>
    </row>
    <row r="1263" spans="1:6" ht="30" x14ac:dyDescent="0.25">
      <c r="A1263" s="3" t="s">
        <v>424</v>
      </c>
      <c r="B1263" s="4"/>
      <c r="C1263" s="5">
        <v>0.32390000000000002</v>
      </c>
      <c r="D1263" s="5">
        <v>0.1794</v>
      </c>
      <c r="E1263" s="5">
        <v>7.3999999999999996E-2</v>
      </c>
    </row>
    <row r="1264" spans="1:6" ht="90" x14ac:dyDescent="0.25">
      <c r="A1264" s="3" t="s">
        <v>425</v>
      </c>
      <c r="B1264" s="4" t="s">
        <v>19</v>
      </c>
      <c r="C1264" s="5">
        <v>0.1575</v>
      </c>
      <c r="D1264" s="5">
        <v>0.1474</v>
      </c>
      <c r="E1264" s="5">
        <v>6.5600000000000006E-2</v>
      </c>
    </row>
    <row r="1265" spans="1:6" ht="45" x14ac:dyDescent="0.25">
      <c r="A1265" s="3" t="s">
        <v>426</v>
      </c>
      <c r="B1265" s="4"/>
      <c r="C1265" s="5">
        <v>0.29060000000000002</v>
      </c>
      <c r="D1265" s="5">
        <v>0.16159999999999999</v>
      </c>
      <c r="E1265" s="5">
        <v>7.3300000000000004E-2</v>
      </c>
    </row>
    <row r="1266" spans="1:6" ht="45" x14ac:dyDescent="0.25">
      <c r="A1266" s="3" t="s">
        <v>16</v>
      </c>
      <c r="B1266" s="3" t="s">
        <v>308</v>
      </c>
    </row>
    <row r="1267" spans="1:6" ht="180" x14ac:dyDescent="0.25">
      <c r="A1267" s="3" t="s">
        <v>19</v>
      </c>
      <c r="B1267" s="3" t="s">
        <v>427</v>
      </c>
    </row>
    <row r="1268" spans="1:6" ht="15" customHeight="1" x14ac:dyDescent="0.25">
      <c r="A1268" s="15" t="s">
        <v>1</v>
      </c>
      <c r="B1268" s="15"/>
      <c r="C1268" s="15"/>
      <c r="D1268" s="15"/>
      <c r="E1268" s="15"/>
      <c r="F1268" s="15"/>
    </row>
    <row r="1269" spans="1:6" ht="45" customHeight="1" x14ac:dyDescent="0.25">
      <c r="A1269" s="16" t="s">
        <v>310</v>
      </c>
      <c r="B1269" s="16"/>
      <c r="C1269" s="16"/>
      <c r="D1269" s="16"/>
      <c r="E1269" s="16"/>
      <c r="F1269" s="16"/>
    </row>
    <row r="1270" spans="1:6" ht="15" customHeight="1" x14ac:dyDescent="0.25">
      <c r="A1270" s="15" t="s">
        <v>428</v>
      </c>
      <c r="B1270" s="15"/>
      <c r="C1270" s="15"/>
      <c r="D1270" s="15"/>
      <c r="E1270" s="15"/>
      <c r="F1270" s="15"/>
    </row>
    <row r="1271" spans="1:6" ht="15" customHeight="1" x14ac:dyDescent="0.25">
      <c r="A1271" s="15" t="s">
        <v>1</v>
      </c>
      <c r="B1271" s="15"/>
      <c r="C1271" s="15"/>
      <c r="D1271" s="15"/>
      <c r="E1271" s="15"/>
      <c r="F1271" s="15"/>
    </row>
    <row r="1272" spans="1:6" ht="22.5" customHeight="1" x14ac:dyDescent="0.3">
      <c r="A1272" s="18" t="s">
        <v>429</v>
      </c>
      <c r="B1272" s="18"/>
      <c r="C1272" s="18"/>
      <c r="D1272" s="18"/>
      <c r="E1272" s="18"/>
      <c r="F1272" s="18"/>
    </row>
    <row r="1273" spans="1:6" ht="15" customHeight="1" x14ac:dyDescent="0.25">
      <c r="A1273" s="15" t="s">
        <v>1</v>
      </c>
      <c r="B1273" s="15"/>
      <c r="C1273" s="15"/>
      <c r="D1273" s="15"/>
      <c r="E1273" s="15"/>
      <c r="F1273" s="15"/>
    </row>
    <row r="1274" spans="1:6" x14ac:dyDescent="0.25">
      <c r="A1274" s="19" t="s">
        <v>4</v>
      </c>
      <c r="B1274" s="19"/>
      <c r="C1274" s="19"/>
      <c r="D1274" s="19"/>
      <c r="E1274" s="19"/>
      <c r="F1274" s="19"/>
    </row>
    <row r="1275" spans="1:6" ht="15" customHeight="1" x14ac:dyDescent="0.25">
      <c r="A1275" s="15" t="s">
        <v>1</v>
      </c>
      <c r="B1275" s="15"/>
      <c r="C1275" s="15"/>
      <c r="D1275" s="15"/>
      <c r="E1275" s="15"/>
      <c r="F1275" s="15"/>
    </row>
    <row r="1276" spans="1:6" ht="15" customHeight="1" x14ac:dyDescent="0.25">
      <c r="A1276" s="16" t="s">
        <v>430</v>
      </c>
      <c r="B1276" s="16"/>
      <c r="C1276" s="16"/>
      <c r="D1276" s="16"/>
      <c r="E1276" s="16"/>
      <c r="F1276" s="16"/>
    </row>
    <row r="1277" spans="1:6" ht="15" customHeight="1" x14ac:dyDescent="0.25">
      <c r="A1277" s="15" t="s">
        <v>1</v>
      </c>
      <c r="B1277" s="15"/>
      <c r="C1277" s="15"/>
      <c r="D1277" s="15"/>
      <c r="E1277" s="15"/>
      <c r="F1277" s="15"/>
    </row>
    <row r="1278" spans="1:6" x14ac:dyDescent="0.25">
      <c r="A1278" s="19" t="s">
        <v>6</v>
      </c>
      <c r="B1278" s="19"/>
      <c r="C1278" s="19"/>
      <c r="D1278" s="19"/>
      <c r="E1278" s="19"/>
      <c r="F1278" s="19"/>
    </row>
    <row r="1279" spans="1:6" ht="15" customHeight="1" x14ac:dyDescent="0.25">
      <c r="A1279" s="15" t="s">
        <v>1</v>
      </c>
      <c r="B1279" s="15"/>
      <c r="C1279" s="15"/>
      <c r="D1279" s="15"/>
      <c r="E1279" s="15"/>
      <c r="F1279" s="15"/>
    </row>
    <row r="1280" spans="1:6" ht="15" customHeight="1" x14ac:dyDescent="0.25">
      <c r="A1280" s="16" t="s">
        <v>431</v>
      </c>
      <c r="B1280" s="16"/>
      <c r="C1280" s="16"/>
      <c r="D1280" s="16"/>
      <c r="E1280" s="16"/>
      <c r="F1280" s="16"/>
    </row>
    <row r="1281" spans="1:6" ht="15" customHeight="1" x14ac:dyDescent="0.25">
      <c r="A1281" s="15" t="s">
        <v>1</v>
      </c>
      <c r="B1281" s="15"/>
      <c r="C1281" s="15"/>
      <c r="D1281" s="15"/>
      <c r="E1281" s="15"/>
      <c r="F1281" s="15"/>
    </row>
    <row r="1282" spans="1:6" ht="15" customHeight="1" x14ac:dyDescent="0.25">
      <c r="A1282" s="19" t="s">
        <v>8</v>
      </c>
      <c r="B1282" s="19"/>
      <c r="C1282" s="19"/>
      <c r="D1282" s="19"/>
      <c r="E1282" s="19"/>
      <c r="F1282" s="19"/>
    </row>
    <row r="1283" spans="1:6" ht="15" customHeight="1" x14ac:dyDescent="0.25">
      <c r="A1283" s="7" t="s">
        <v>432</v>
      </c>
      <c r="B1283" s="7"/>
      <c r="C1283" s="2" t="s">
        <v>65</v>
      </c>
      <c r="D1283" s="2" t="s">
        <v>10</v>
      </c>
      <c r="E1283" s="2" t="s">
        <v>11</v>
      </c>
    </row>
    <row r="1284" spans="1:6" ht="17.25" x14ac:dyDescent="0.25">
      <c r="A1284" s="3" t="s">
        <v>13</v>
      </c>
      <c r="B1284" s="4"/>
      <c r="C1284" s="5">
        <v>4.0000000000000001E-3</v>
      </c>
      <c r="D1284" s="5">
        <v>4.0000000000000001E-3</v>
      </c>
      <c r="E1284" s="5">
        <v>4.0000000000000001E-3</v>
      </c>
    </row>
    <row r="1285" spans="1:6" ht="17.25" x14ac:dyDescent="0.25">
      <c r="A1285" s="3" t="s">
        <v>14</v>
      </c>
      <c r="B1285" s="4"/>
      <c r="C1285" s="6" t="s">
        <v>15</v>
      </c>
      <c r="D1285" s="6" t="s">
        <v>15</v>
      </c>
      <c r="E1285" s="5">
        <v>2.5000000000000001E-3</v>
      </c>
    </row>
    <row r="1286" spans="1:6" ht="17.25" x14ac:dyDescent="0.25">
      <c r="A1286" s="3" t="s">
        <v>17</v>
      </c>
      <c r="B1286" s="4"/>
      <c r="C1286" s="6" t="s">
        <v>15</v>
      </c>
      <c r="D1286" s="5">
        <v>2.5000000000000001E-3</v>
      </c>
      <c r="E1286" s="5">
        <v>2.5000000000000001E-3</v>
      </c>
    </row>
    <row r="1287" spans="1:6" ht="17.25" x14ac:dyDescent="0.25">
      <c r="A1287" s="3" t="s">
        <v>18</v>
      </c>
      <c r="B1287" s="4" t="s">
        <v>16</v>
      </c>
      <c r="C1287" s="5">
        <v>1.5E-3</v>
      </c>
      <c r="D1287" s="5">
        <v>1.5E-3</v>
      </c>
      <c r="E1287" s="5">
        <v>1.5E-3</v>
      </c>
    </row>
    <row r="1288" spans="1:6" ht="17.25" x14ac:dyDescent="0.25">
      <c r="A1288" s="3" t="s">
        <v>20</v>
      </c>
      <c r="B1288" s="4"/>
      <c r="C1288" s="5">
        <v>1.5E-3</v>
      </c>
      <c r="D1288" s="5">
        <v>4.0000000000000001E-3</v>
      </c>
      <c r="E1288" s="5">
        <v>4.0000000000000001E-3</v>
      </c>
    </row>
    <row r="1289" spans="1:6" ht="17.25" x14ac:dyDescent="0.25">
      <c r="A1289" s="3" t="s">
        <v>21</v>
      </c>
      <c r="B1289" s="4"/>
      <c r="C1289" s="5">
        <v>5.4999999999999997E-3</v>
      </c>
      <c r="D1289" s="5">
        <v>8.0000000000000002E-3</v>
      </c>
      <c r="E1289" s="5">
        <v>1.0500000000000001E-2</v>
      </c>
    </row>
    <row r="1290" spans="1:6" ht="105" x14ac:dyDescent="0.25">
      <c r="A1290" s="3" t="s">
        <v>16</v>
      </c>
      <c r="B1290" s="3" t="s">
        <v>23</v>
      </c>
    </row>
    <row r="1291" spans="1:6" ht="15" customHeight="1" x14ac:dyDescent="0.25">
      <c r="A1291" s="15" t="s">
        <v>1</v>
      </c>
      <c r="B1291" s="15"/>
      <c r="C1291" s="15"/>
      <c r="D1291" s="15"/>
      <c r="E1291" s="15"/>
      <c r="F1291" s="15"/>
    </row>
    <row r="1292" spans="1:6" x14ac:dyDescent="0.25">
      <c r="A1292" s="19" t="s">
        <v>24</v>
      </c>
      <c r="B1292" s="19"/>
      <c r="C1292" s="19"/>
      <c r="D1292" s="19"/>
      <c r="E1292" s="19"/>
      <c r="F1292" s="19"/>
    </row>
    <row r="1293" spans="1:6" ht="15" customHeight="1" x14ac:dyDescent="0.25">
      <c r="A1293" s="15" t="s">
        <v>1</v>
      </c>
      <c r="B1293" s="15"/>
      <c r="C1293" s="15"/>
      <c r="D1293" s="15"/>
      <c r="E1293" s="15"/>
      <c r="F1293" s="15"/>
    </row>
    <row r="1294" spans="1:6" ht="15" customHeight="1" x14ac:dyDescent="0.25">
      <c r="A1294" s="16" t="s">
        <v>433</v>
      </c>
      <c r="B1294" s="16"/>
      <c r="C1294" s="16"/>
      <c r="D1294" s="16"/>
      <c r="E1294" s="16"/>
      <c r="F1294" s="16"/>
    </row>
    <row r="1295" spans="1:6" x14ac:dyDescent="0.25">
      <c r="A1295" s="17"/>
      <c r="B1295" s="17"/>
      <c r="C1295" s="17"/>
      <c r="D1295" s="17"/>
      <c r="E1295" s="17"/>
      <c r="F1295" s="17"/>
    </row>
    <row r="1296" spans="1:6" ht="45" customHeight="1" x14ac:dyDescent="0.25">
      <c r="A1296" s="16" t="s">
        <v>434</v>
      </c>
      <c r="B1296" s="16"/>
      <c r="C1296" s="16"/>
      <c r="D1296" s="16"/>
      <c r="E1296" s="16"/>
      <c r="F1296" s="16"/>
    </row>
    <row r="1297" spans="1:6" ht="30" x14ac:dyDescent="0.25">
      <c r="A1297" s="2" t="s">
        <v>435</v>
      </c>
      <c r="B1297" s="2" t="s">
        <v>28</v>
      </c>
      <c r="C1297" s="2" t="s">
        <v>29</v>
      </c>
      <c r="D1297" s="2" t="s">
        <v>30</v>
      </c>
      <c r="E1297" s="2" t="s">
        <v>31</v>
      </c>
    </row>
    <row r="1298" spans="1:6" x14ac:dyDescent="0.25">
      <c r="A1298" s="3" t="s">
        <v>65</v>
      </c>
      <c r="B1298" s="1">
        <v>56</v>
      </c>
      <c r="C1298" s="1">
        <v>176</v>
      </c>
      <c r="D1298" s="1">
        <v>307</v>
      </c>
      <c r="E1298" s="1">
        <v>689</v>
      </c>
    </row>
    <row r="1299" spans="1:6" x14ac:dyDescent="0.25">
      <c r="A1299" s="3" t="s">
        <v>10</v>
      </c>
      <c r="B1299" s="1">
        <v>82</v>
      </c>
      <c r="C1299" s="1">
        <v>255</v>
      </c>
      <c r="D1299" s="1">
        <v>444</v>
      </c>
      <c r="E1299" s="1">
        <v>990</v>
      </c>
    </row>
    <row r="1300" spans="1:6" x14ac:dyDescent="0.25">
      <c r="A1300" s="3" t="s">
        <v>11</v>
      </c>
      <c r="B1300" s="1">
        <v>107</v>
      </c>
      <c r="C1300" s="1">
        <v>334</v>
      </c>
      <c r="D1300" s="1">
        <v>579</v>
      </c>
      <c r="E1300" s="8">
        <v>1283</v>
      </c>
    </row>
    <row r="1301" spans="1:6" ht="15" customHeight="1" x14ac:dyDescent="0.25">
      <c r="A1301" s="15" t="s">
        <v>1</v>
      </c>
      <c r="B1301" s="15"/>
      <c r="C1301" s="15"/>
      <c r="D1301" s="15"/>
      <c r="E1301" s="15"/>
      <c r="F1301" s="15"/>
    </row>
    <row r="1302" spans="1:6" x14ac:dyDescent="0.25">
      <c r="A1302" s="19" t="s">
        <v>120</v>
      </c>
      <c r="B1302" s="19"/>
      <c r="C1302" s="19"/>
      <c r="D1302" s="19"/>
      <c r="E1302" s="19"/>
      <c r="F1302" s="19"/>
    </row>
    <row r="1303" spans="1:6" ht="15" customHeight="1" x14ac:dyDescent="0.25">
      <c r="A1303" s="15" t="s">
        <v>1</v>
      </c>
      <c r="B1303" s="15"/>
      <c r="C1303" s="15"/>
      <c r="D1303" s="15"/>
      <c r="E1303" s="15"/>
      <c r="F1303" s="15"/>
    </row>
    <row r="1304" spans="1:6" ht="60" customHeight="1" x14ac:dyDescent="0.25">
      <c r="A1304" s="16" t="s">
        <v>436</v>
      </c>
      <c r="B1304" s="16"/>
      <c r="C1304" s="16"/>
      <c r="D1304" s="16"/>
      <c r="E1304" s="16"/>
      <c r="F1304" s="16"/>
    </row>
    <row r="1305" spans="1:6" ht="15" customHeight="1" x14ac:dyDescent="0.25">
      <c r="A1305" s="15" t="s">
        <v>1</v>
      </c>
      <c r="B1305" s="15"/>
      <c r="C1305" s="15"/>
      <c r="D1305" s="15"/>
      <c r="E1305" s="15"/>
      <c r="F1305" s="15"/>
    </row>
    <row r="1306" spans="1:6" x14ac:dyDescent="0.25">
      <c r="A1306" s="19" t="s">
        <v>32</v>
      </c>
      <c r="B1306" s="19"/>
      <c r="C1306" s="19"/>
      <c r="D1306" s="19"/>
      <c r="E1306" s="19"/>
      <c r="F1306" s="19"/>
    </row>
    <row r="1307" spans="1:6" ht="15" customHeight="1" x14ac:dyDescent="0.25">
      <c r="A1307" s="15" t="s">
        <v>1</v>
      </c>
      <c r="B1307" s="15"/>
      <c r="C1307" s="15"/>
      <c r="D1307" s="15"/>
      <c r="E1307" s="15"/>
      <c r="F1307" s="15"/>
    </row>
    <row r="1308" spans="1:6" ht="75" customHeight="1" x14ac:dyDescent="0.25">
      <c r="A1308" s="16" t="s">
        <v>437</v>
      </c>
      <c r="B1308" s="16"/>
      <c r="C1308" s="16"/>
      <c r="D1308" s="16"/>
      <c r="E1308" s="16"/>
      <c r="F1308" s="16"/>
    </row>
    <row r="1309" spans="1:6" x14ac:dyDescent="0.25">
      <c r="A1309" s="17"/>
      <c r="B1309" s="17"/>
      <c r="C1309" s="17"/>
      <c r="D1309" s="17"/>
      <c r="E1309" s="17"/>
      <c r="F1309" s="17"/>
    </row>
    <row r="1310" spans="1:6" ht="75" customHeight="1" x14ac:dyDescent="0.25">
      <c r="A1310" s="16" t="s">
        <v>438</v>
      </c>
      <c r="B1310" s="16"/>
      <c r="C1310" s="16"/>
      <c r="D1310" s="16"/>
      <c r="E1310" s="16"/>
      <c r="F1310" s="16"/>
    </row>
    <row r="1311" spans="1:6" x14ac:dyDescent="0.25">
      <c r="A1311" s="17"/>
      <c r="B1311" s="17"/>
      <c r="C1311" s="17"/>
      <c r="D1311" s="17"/>
      <c r="E1311" s="17"/>
      <c r="F1311" s="17"/>
    </row>
    <row r="1312" spans="1:6" ht="75" customHeight="1" x14ac:dyDescent="0.25">
      <c r="A1312" s="16" t="s">
        <v>439</v>
      </c>
      <c r="B1312" s="16"/>
      <c r="C1312" s="16"/>
      <c r="D1312" s="16"/>
      <c r="E1312" s="16"/>
      <c r="F1312" s="16"/>
    </row>
    <row r="1313" spans="1:6" x14ac:dyDescent="0.25">
      <c r="A1313" s="17"/>
      <c r="B1313" s="17"/>
      <c r="C1313" s="17"/>
      <c r="D1313" s="17"/>
      <c r="E1313" s="17"/>
      <c r="F1313" s="17"/>
    </row>
    <row r="1314" spans="1:6" ht="30" customHeight="1" x14ac:dyDescent="0.25">
      <c r="A1314" s="16" t="s">
        <v>440</v>
      </c>
      <c r="B1314" s="16"/>
      <c r="C1314" s="16"/>
      <c r="D1314" s="16"/>
      <c r="E1314" s="16"/>
      <c r="F1314" s="16"/>
    </row>
    <row r="1315" spans="1:6" ht="15" customHeight="1" x14ac:dyDescent="0.25">
      <c r="A1315" s="15" t="s">
        <v>1</v>
      </c>
      <c r="B1315" s="15"/>
      <c r="C1315" s="15"/>
      <c r="D1315" s="15"/>
      <c r="E1315" s="15"/>
      <c r="F1315" s="15"/>
    </row>
    <row r="1316" spans="1:6" x14ac:dyDescent="0.25">
      <c r="A1316" s="19" t="s">
        <v>35</v>
      </c>
      <c r="B1316" s="19"/>
      <c r="C1316" s="19"/>
      <c r="D1316" s="19"/>
      <c r="E1316" s="19"/>
      <c r="F1316" s="19"/>
    </row>
    <row r="1317" spans="1:6" ht="15" customHeight="1" x14ac:dyDescent="0.25">
      <c r="A1317" s="15" t="s">
        <v>1</v>
      </c>
      <c r="B1317" s="15"/>
      <c r="C1317" s="15"/>
      <c r="D1317" s="15"/>
      <c r="E1317" s="15"/>
      <c r="F1317" s="15"/>
    </row>
    <row r="1318" spans="1:6" ht="30" customHeight="1" x14ac:dyDescent="0.25">
      <c r="A1318" s="16" t="s">
        <v>441</v>
      </c>
      <c r="B1318" s="16"/>
      <c r="C1318" s="16"/>
      <c r="D1318" s="16"/>
      <c r="E1318" s="16"/>
      <c r="F1318" s="16"/>
    </row>
    <row r="1319" spans="1:6" x14ac:dyDescent="0.25">
      <c r="A1319" s="17"/>
      <c r="B1319" s="17"/>
      <c r="C1319" s="17"/>
      <c r="D1319" s="17"/>
      <c r="E1319" s="17"/>
      <c r="F1319" s="17"/>
    </row>
    <row r="1320" spans="1:6" ht="75" customHeight="1" x14ac:dyDescent="0.25">
      <c r="A1320" s="19" t="s">
        <v>442</v>
      </c>
      <c r="B1320" s="19"/>
      <c r="C1320" s="19"/>
      <c r="D1320" s="19"/>
      <c r="E1320" s="19"/>
      <c r="F1320" s="19"/>
    </row>
    <row r="1321" spans="1:6" x14ac:dyDescent="0.25">
      <c r="A1321" s="17"/>
      <c r="B1321" s="17"/>
      <c r="C1321" s="17"/>
      <c r="D1321" s="17"/>
      <c r="E1321" s="17"/>
      <c r="F1321" s="17"/>
    </row>
    <row r="1322" spans="1:6" ht="30" customHeight="1" x14ac:dyDescent="0.25">
      <c r="A1322" s="19" t="s">
        <v>443</v>
      </c>
      <c r="B1322" s="19"/>
      <c r="C1322" s="19"/>
      <c r="D1322" s="19"/>
      <c r="E1322" s="19"/>
      <c r="F1322" s="19"/>
    </row>
    <row r="1323" spans="1:6" x14ac:dyDescent="0.25">
      <c r="A1323" s="17"/>
      <c r="B1323" s="17"/>
      <c r="C1323" s="17"/>
      <c r="D1323" s="17"/>
      <c r="E1323" s="17"/>
      <c r="F1323" s="17"/>
    </row>
    <row r="1324" spans="1:6" ht="30" customHeight="1" x14ac:dyDescent="0.25">
      <c r="A1324" s="19" t="s">
        <v>42</v>
      </c>
      <c r="B1324" s="19"/>
      <c r="C1324" s="19"/>
      <c r="D1324" s="19"/>
      <c r="E1324" s="19"/>
      <c r="F1324" s="19"/>
    </row>
    <row r="1325" spans="1:6" x14ac:dyDescent="0.25">
      <c r="A1325" s="17"/>
      <c r="B1325" s="17"/>
      <c r="C1325" s="17"/>
      <c r="D1325" s="17"/>
      <c r="E1325" s="17"/>
      <c r="F1325" s="17"/>
    </row>
    <row r="1326" spans="1:6" ht="45" customHeight="1" x14ac:dyDescent="0.25">
      <c r="A1326" s="19" t="s">
        <v>444</v>
      </c>
      <c r="B1326" s="19"/>
      <c r="C1326" s="19"/>
      <c r="D1326" s="19"/>
      <c r="E1326" s="19"/>
      <c r="F1326" s="19"/>
    </row>
    <row r="1327" spans="1:6" x14ac:dyDescent="0.25">
      <c r="A1327" s="17"/>
      <c r="B1327" s="17"/>
      <c r="C1327" s="17"/>
      <c r="D1327" s="17"/>
      <c r="E1327" s="17"/>
      <c r="F1327" s="17"/>
    </row>
    <row r="1328" spans="1:6" ht="30" customHeight="1" x14ac:dyDescent="0.25">
      <c r="A1328" s="19" t="s">
        <v>45</v>
      </c>
      <c r="B1328" s="19"/>
      <c r="C1328" s="19"/>
      <c r="D1328" s="19"/>
      <c r="E1328" s="19"/>
      <c r="F1328" s="19"/>
    </row>
    <row r="1329" spans="1:6" x14ac:dyDescent="0.25">
      <c r="A1329" s="17"/>
      <c r="B1329" s="17"/>
      <c r="C1329" s="17"/>
      <c r="D1329" s="17"/>
      <c r="E1329" s="17"/>
      <c r="F1329" s="17"/>
    </row>
    <row r="1330" spans="1:6" ht="30" customHeight="1" x14ac:dyDescent="0.25">
      <c r="A1330" s="16" t="s">
        <v>46</v>
      </c>
      <c r="B1330" s="16"/>
      <c r="C1330" s="16"/>
      <c r="D1330" s="16"/>
      <c r="E1330" s="16"/>
      <c r="F1330" s="16"/>
    </row>
    <row r="1331" spans="1:6" ht="15" customHeight="1" x14ac:dyDescent="0.25">
      <c r="A1331" s="15" t="s">
        <v>1</v>
      </c>
      <c r="B1331" s="15"/>
      <c r="C1331" s="15"/>
      <c r="D1331" s="15"/>
      <c r="E1331" s="15"/>
      <c r="F1331" s="15"/>
    </row>
    <row r="1332" spans="1:6" x14ac:dyDescent="0.25">
      <c r="A1332" s="19" t="s">
        <v>47</v>
      </c>
      <c r="B1332" s="19"/>
      <c r="C1332" s="19"/>
      <c r="D1332" s="19"/>
      <c r="E1332" s="19"/>
      <c r="F1332" s="19"/>
    </row>
    <row r="1333" spans="1:6" ht="15" customHeight="1" x14ac:dyDescent="0.25">
      <c r="A1333" s="15" t="s">
        <v>1</v>
      </c>
      <c r="B1333" s="15"/>
      <c r="C1333" s="15"/>
      <c r="D1333" s="15"/>
      <c r="E1333" s="15"/>
      <c r="F1333" s="15"/>
    </row>
    <row r="1334" spans="1:6" ht="60" customHeight="1" x14ac:dyDescent="0.25">
      <c r="A1334" s="16" t="s">
        <v>445</v>
      </c>
      <c r="B1334" s="16"/>
      <c r="C1334" s="16"/>
      <c r="D1334" s="16"/>
      <c r="E1334" s="16"/>
      <c r="F1334" s="16"/>
    </row>
    <row r="1335" spans="1:6" x14ac:dyDescent="0.25">
      <c r="A1335" s="17"/>
      <c r="B1335" s="17"/>
      <c r="C1335" s="17"/>
      <c r="D1335" s="17"/>
      <c r="E1335" s="17"/>
      <c r="F1335" s="17"/>
    </row>
    <row r="1336" spans="1:6" ht="15" customHeight="1" x14ac:dyDescent="0.25">
      <c r="A1336" s="16" t="s">
        <v>446</v>
      </c>
      <c r="B1336" s="16"/>
      <c r="C1336" s="16"/>
      <c r="D1336" s="16"/>
      <c r="E1336" s="16"/>
      <c r="F1336" s="16"/>
    </row>
    <row r="1337" spans="1:6" x14ac:dyDescent="0.25">
      <c r="A1337" s="1"/>
    </row>
    <row r="1338" spans="1:6" x14ac:dyDescent="0.25">
      <c r="A1338" s="1"/>
    </row>
    <row r="1339" spans="1:6" x14ac:dyDescent="0.25">
      <c r="A1339" s="1"/>
    </row>
    <row r="1340" spans="1:6" ht="15" customHeight="1" x14ac:dyDescent="0.25">
      <c r="A1340" s="15" t="s">
        <v>1</v>
      </c>
      <c r="B1340" s="15"/>
      <c r="C1340" s="15"/>
      <c r="D1340" s="15"/>
      <c r="E1340" s="15"/>
      <c r="F1340" s="15"/>
    </row>
    <row r="1341" spans="1:6" x14ac:dyDescent="0.25">
      <c r="A1341" s="9" t="s">
        <v>447</v>
      </c>
      <c r="B1341" s="9" t="s">
        <v>449</v>
      </c>
    </row>
    <row r="1342" spans="1:6" x14ac:dyDescent="0.25">
      <c r="A1342" s="14">
        <v>0.1138</v>
      </c>
      <c r="B1342" s="14">
        <v>2.5899999999999999E-2</v>
      </c>
    </row>
    <row r="1343" spans="1:6" x14ac:dyDescent="0.25">
      <c r="A1343" s="9" t="s">
        <v>448</v>
      </c>
      <c r="B1343" s="9" t="s">
        <v>450</v>
      </c>
    </row>
    <row r="1344" spans="1:6" ht="15" customHeight="1" x14ac:dyDescent="0.25">
      <c r="A1344" s="15" t="s">
        <v>1</v>
      </c>
      <c r="B1344" s="15"/>
      <c r="C1344" s="15"/>
      <c r="D1344" s="15"/>
      <c r="E1344" s="15"/>
      <c r="F1344" s="15"/>
    </row>
    <row r="1345" spans="1:6" ht="15" customHeight="1" x14ac:dyDescent="0.25">
      <c r="A1345" s="19" t="s">
        <v>56</v>
      </c>
      <c r="B1345" s="19"/>
      <c r="C1345" s="19"/>
      <c r="D1345" s="19"/>
      <c r="E1345" s="19"/>
      <c r="F1345" s="19"/>
    </row>
    <row r="1346" spans="1:6" ht="15" customHeight="1" x14ac:dyDescent="0.25">
      <c r="A1346" s="15" t="s">
        <v>1</v>
      </c>
      <c r="B1346" s="15"/>
      <c r="C1346" s="15"/>
      <c r="D1346" s="15"/>
      <c r="E1346" s="15"/>
      <c r="F1346" s="15"/>
    </row>
    <row r="1347" spans="1:6" ht="30" customHeight="1" x14ac:dyDescent="0.25">
      <c r="A1347" s="16" t="s">
        <v>451</v>
      </c>
      <c r="B1347" s="16"/>
      <c r="C1347" s="16"/>
      <c r="D1347" s="16"/>
      <c r="E1347" s="16"/>
      <c r="F1347" s="16"/>
    </row>
    <row r="1348" spans="1:6" ht="45" x14ac:dyDescent="0.25">
      <c r="A1348" s="2" t="s">
        <v>452</v>
      </c>
      <c r="B1348" s="2" t="s">
        <v>28</v>
      </c>
      <c r="C1348" s="2" t="s">
        <v>355</v>
      </c>
      <c r="D1348" s="2" t="s">
        <v>356</v>
      </c>
    </row>
    <row r="1349" spans="1:6" x14ac:dyDescent="0.25">
      <c r="A1349" s="3" t="s">
        <v>65</v>
      </c>
      <c r="B1349" s="5">
        <v>0.35820000000000002</v>
      </c>
      <c r="C1349" s="5">
        <v>0.3322</v>
      </c>
      <c r="D1349" s="13">
        <v>41246</v>
      </c>
    </row>
    <row r="1350" spans="1:6" ht="30" x14ac:dyDescent="0.25">
      <c r="A1350" s="3" t="s">
        <v>141</v>
      </c>
      <c r="B1350" s="5">
        <v>0.34460000000000002</v>
      </c>
      <c r="C1350" s="5">
        <v>0.31929999999999997</v>
      </c>
      <c r="D1350" s="13">
        <v>41246</v>
      </c>
    </row>
    <row r="1351" spans="1:6" ht="45" x14ac:dyDescent="0.25">
      <c r="A1351" s="3" t="s">
        <v>142</v>
      </c>
      <c r="B1351" s="5">
        <v>0.2031</v>
      </c>
      <c r="C1351" s="5">
        <v>0.24779999999999999</v>
      </c>
      <c r="D1351" s="13">
        <v>41246</v>
      </c>
    </row>
    <row r="1352" spans="1:6" x14ac:dyDescent="0.25">
      <c r="A1352" s="3" t="s">
        <v>10</v>
      </c>
      <c r="B1352" s="5">
        <v>0.34710000000000002</v>
      </c>
      <c r="C1352" s="5">
        <v>0.32190000000000002</v>
      </c>
      <c r="D1352" s="13">
        <v>41246</v>
      </c>
    </row>
    <row r="1353" spans="1:6" x14ac:dyDescent="0.25">
      <c r="A1353" s="3" t="s">
        <v>11</v>
      </c>
      <c r="B1353" s="5">
        <v>0.34499999999999997</v>
      </c>
      <c r="C1353" s="5">
        <v>0.31859999999999999</v>
      </c>
      <c r="D1353" s="13">
        <v>41246</v>
      </c>
    </row>
    <row r="1354" spans="1:6" ht="30" x14ac:dyDescent="0.25">
      <c r="A1354" s="3" t="s">
        <v>424</v>
      </c>
      <c r="B1354" s="5">
        <v>0.32390000000000002</v>
      </c>
      <c r="C1354" s="5">
        <v>0.31440000000000001</v>
      </c>
      <c r="D1354" s="13">
        <v>41246</v>
      </c>
    </row>
    <row r="1355" spans="1:6" ht="15" customHeight="1" x14ac:dyDescent="0.25">
      <c r="A1355" s="15" t="s">
        <v>1</v>
      </c>
      <c r="B1355" s="15"/>
      <c r="C1355" s="15"/>
      <c r="D1355" s="15"/>
      <c r="E1355" s="15"/>
      <c r="F1355" s="15"/>
    </row>
    <row r="1356" spans="1:6" ht="75" customHeight="1" x14ac:dyDescent="0.25">
      <c r="A1356" s="21" t="s">
        <v>453</v>
      </c>
      <c r="B1356" s="21"/>
      <c r="C1356" s="21"/>
      <c r="D1356" s="21"/>
      <c r="E1356" s="21"/>
      <c r="F1356" s="21"/>
    </row>
    <row r="1357" spans="1:6" ht="15" customHeight="1" x14ac:dyDescent="0.25">
      <c r="A1357" s="15" t="s">
        <v>454</v>
      </c>
      <c r="B1357" s="15"/>
      <c r="C1357" s="15"/>
      <c r="D1357" s="15"/>
      <c r="E1357" s="15"/>
      <c r="F1357" s="15"/>
    </row>
    <row r="1358" spans="1:6" ht="15" customHeight="1" x14ac:dyDescent="0.25">
      <c r="A1358" s="15" t="s">
        <v>1</v>
      </c>
      <c r="B1358" s="15"/>
      <c r="C1358" s="15"/>
      <c r="D1358" s="15"/>
      <c r="E1358" s="15"/>
      <c r="F1358" s="15"/>
    </row>
    <row r="1359" spans="1:6" ht="22.5" customHeight="1" x14ac:dyDescent="0.3">
      <c r="A1359" s="18" t="s">
        <v>455</v>
      </c>
      <c r="B1359" s="18"/>
      <c r="C1359" s="18"/>
      <c r="D1359" s="18"/>
      <c r="E1359" s="18"/>
      <c r="F1359" s="18"/>
    </row>
    <row r="1360" spans="1:6" x14ac:dyDescent="0.25">
      <c r="A1360" s="17"/>
      <c r="B1360" s="17"/>
      <c r="C1360" s="17"/>
      <c r="D1360" s="17"/>
      <c r="E1360" s="17"/>
      <c r="F1360" s="17"/>
    </row>
    <row r="1361" spans="1:6" ht="15" customHeight="1" x14ac:dyDescent="0.25">
      <c r="A1361" s="22" t="s">
        <v>456</v>
      </c>
      <c r="B1361" s="22"/>
      <c r="C1361" s="22"/>
      <c r="D1361" s="22"/>
      <c r="E1361" s="22"/>
      <c r="F1361" s="22"/>
    </row>
    <row r="1362" spans="1:6" ht="15" customHeight="1" x14ac:dyDescent="0.25">
      <c r="A1362" s="15" t="s">
        <v>1</v>
      </c>
      <c r="B1362" s="15"/>
      <c r="C1362" s="15"/>
      <c r="D1362" s="15"/>
      <c r="E1362" s="15"/>
      <c r="F1362" s="15"/>
    </row>
    <row r="1363" spans="1:6" x14ac:dyDescent="0.25">
      <c r="A1363" s="19" t="s">
        <v>4</v>
      </c>
      <c r="B1363" s="19"/>
      <c r="C1363" s="19"/>
      <c r="D1363" s="19"/>
      <c r="E1363" s="19"/>
      <c r="F1363" s="19"/>
    </row>
    <row r="1364" spans="1:6" ht="15" customHeight="1" x14ac:dyDescent="0.25">
      <c r="A1364" s="15" t="s">
        <v>1</v>
      </c>
      <c r="B1364" s="15"/>
      <c r="C1364" s="15"/>
      <c r="D1364" s="15"/>
      <c r="E1364" s="15"/>
      <c r="F1364" s="15"/>
    </row>
    <row r="1365" spans="1:6" ht="15" customHeight="1" x14ac:dyDescent="0.25">
      <c r="A1365" s="16" t="s">
        <v>457</v>
      </c>
      <c r="B1365" s="16"/>
      <c r="C1365" s="16"/>
      <c r="D1365" s="16"/>
      <c r="E1365" s="16"/>
      <c r="F1365" s="16"/>
    </row>
    <row r="1366" spans="1:6" ht="15" customHeight="1" x14ac:dyDescent="0.25">
      <c r="A1366" s="15" t="s">
        <v>1</v>
      </c>
      <c r="B1366" s="15"/>
      <c r="C1366" s="15"/>
      <c r="D1366" s="15"/>
      <c r="E1366" s="15"/>
      <c r="F1366" s="15"/>
    </row>
    <row r="1367" spans="1:6" x14ac:dyDescent="0.25">
      <c r="A1367" s="19" t="s">
        <v>6</v>
      </c>
      <c r="B1367" s="19"/>
      <c r="C1367" s="19"/>
      <c r="D1367" s="19"/>
      <c r="E1367" s="19"/>
      <c r="F1367" s="19"/>
    </row>
    <row r="1368" spans="1:6" ht="15" customHeight="1" x14ac:dyDescent="0.25">
      <c r="A1368" s="15" t="s">
        <v>1</v>
      </c>
      <c r="B1368" s="15"/>
      <c r="C1368" s="15"/>
      <c r="D1368" s="15"/>
      <c r="E1368" s="15"/>
      <c r="F1368" s="15"/>
    </row>
    <row r="1369" spans="1:6" ht="15" customHeight="1" x14ac:dyDescent="0.25">
      <c r="A1369" s="16" t="s">
        <v>458</v>
      </c>
      <c r="B1369" s="16"/>
      <c r="C1369" s="16"/>
      <c r="D1369" s="16"/>
      <c r="E1369" s="16"/>
      <c r="F1369" s="16"/>
    </row>
    <row r="1370" spans="1:6" ht="15" customHeight="1" x14ac:dyDescent="0.25">
      <c r="A1370" s="15" t="s">
        <v>1</v>
      </c>
      <c r="B1370" s="15"/>
      <c r="C1370" s="15"/>
      <c r="D1370" s="15"/>
      <c r="E1370" s="15"/>
      <c r="F1370" s="15"/>
    </row>
    <row r="1371" spans="1:6" ht="15" customHeight="1" x14ac:dyDescent="0.25">
      <c r="A1371" s="19" t="s">
        <v>8</v>
      </c>
      <c r="B1371" s="19"/>
      <c r="C1371" s="19"/>
      <c r="D1371" s="19"/>
      <c r="E1371" s="19"/>
      <c r="F1371" s="19"/>
    </row>
    <row r="1372" spans="1:6" ht="15" customHeight="1" x14ac:dyDescent="0.25">
      <c r="A1372" s="7" t="s">
        <v>459</v>
      </c>
      <c r="B1372" s="7"/>
      <c r="C1372" s="2" t="s">
        <v>65</v>
      </c>
      <c r="D1372" s="2" t="s">
        <v>11</v>
      </c>
    </row>
    <row r="1373" spans="1:6" ht="17.25" x14ac:dyDescent="0.25">
      <c r="A1373" s="3" t="s">
        <v>13</v>
      </c>
      <c r="B1373" s="4"/>
      <c r="C1373" s="5">
        <v>7.4999999999999997E-3</v>
      </c>
      <c r="D1373" s="5">
        <v>7.4999999999999997E-3</v>
      </c>
    </row>
    <row r="1374" spans="1:6" ht="17.25" x14ac:dyDescent="0.25">
      <c r="A1374" s="3" t="s">
        <v>14</v>
      </c>
      <c r="B1374" s="4"/>
      <c r="C1374" s="6" t="s">
        <v>15</v>
      </c>
      <c r="D1374" s="5">
        <v>2.5000000000000001E-3</v>
      </c>
    </row>
    <row r="1375" spans="1:6" ht="17.25" x14ac:dyDescent="0.25">
      <c r="A1375" s="3" t="s">
        <v>17</v>
      </c>
      <c r="B1375" s="4" t="s">
        <v>16</v>
      </c>
      <c r="C1375" s="6" t="s">
        <v>15</v>
      </c>
      <c r="D1375" s="5">
        <v>2.5000000000000001E-3</v>
      </c>
    </row>
    <row r="1376" spans="1:6" ht="17.25" x14ac:dyDescent="0.25">
      <c r="A1376" s="3" t="s">
        <v>18</v>
      </c>
      <c r="B1376" s="4" t="s">
        <v>16</v>
      </c>
      <c r="C1376" s="5">
        <v>3.0999999999999999E-3</v>
      </c>
      <c r="D1376" s="5">
        <v>3.0999999999999999E-3</v>
      </c>
    </row>
    <row r="1377" spans="1:6" ht="17.25" x14ac:dyDescent="0.25">
      <c r="A1377" s="3" t="s">
        <v>20</v>
      </c>
      <c r="B1377" s="4" t="s">
        <v>16</v>
      </c>
      <c r="C1377" s="5">
        <v>3.0999999999999999E-3</v>
      </c>
      <c r="D1377" s="5">
        <v>5.5999999999999999E-3</v>
      </c>
    </row>
    <row r="1378" spans="1:6" ht="17.25" x14ac:dyDescent="0.25">
      <c r="A1378" s="3" t="s">
        <v>21</v>
      </c>
      <c r="B1378" s="4"/>
      <c r="C1378" s="5">
        <v>1.06E-2</v>
      </c>
      <c r="D1378" s="5">
        <v>1.5599999999999999E-2</v>
      </c>
    </row>
    <row r="1379" spans="1:6" ht="30" x14ac:dyDescent="0.25">
      <c r="A1379" s="3" t="s">
        <v>114</v>
      </c>
      <c r="B1379" s="4" t="s">
        <v>460</v>
      </c>
      <c r="C1379" s="5">
        <v>-1E-3</v>
      </c>
      <c r="D1379" s="5">
        <v>-2E-3</v>
      </c>
    </row>
    <row r="1380" spans="1:6" ht="45" x14ac:dyDescent="0.25">
      <c r="A1380" s="3" t="s">
        <v>115</v>
      </c>
      <c r="B1380" s="4"/>
      <c r="C1380" s="5">
        <v>9.5999999999999992E-3</v>
      </c>
      <c r="D1380" s="5">
        <v>1.3599999999999999E-2</v>
      </c>
    </row>
    <row r="1381" spans="1:6" ht="105" x14ac:dyDescent="0.25">
      <c r="A1381" s="3" t="s">
        <v>16</v>
      </c>
      <c r="B1381" s="3" t="s">
        <v>461</v>
      </c>
    </row>
    <row r="1382" spans="1:6" ht="315" x14ac:dyDescent="0.25">
      <c r="A1382" s="3" t="s">
        <v>19</v>
      </c>
      <c r="B1382" s="3" t="s">
        <v>462</v>
      </c>
    </row>
    <row r="1383" spans="1:6" ht="240" x14ac:dyDescent="0.25">
      <c r="A1383" s="3" t="s">
        <v>463</v>
      </c>
      <c r="B1383" s="3" t="s">
        <v>464</v>
      </c>
    </row>
    <row r="1384" spans="1:6" ht="15" customHeight="1" x14ac:dyDescent="0.25">
      <c r="A1384" s="15" t="s">
        <v>1</v>
      </c>
      <c r="B1384" s="15"/>
      <c r="C1384" s="15"/>
      <c r="D1384" s="15"/>
      <c r="E1384" s="15"/>
      <c r="F1384" s="15"/>
    </row>
    <row r="1385" spans="1:6" x14ac:dyDescent="0.25">
      <c r="A1385" s="19" t="s">
        <v>24</v>
      </c>
      <c r="B1385" s="19"/>
      <c r="C1385" s="19"/>
      <c r="D1385" s="19"/>
      <c r="E1385" s="19"/>
      <c r="F1385" s="19"/>
    </row>
    <row r="1386" spans="1:6" ht="15" customHeight="1" x14ac:dyDescent="0.25">
      <c r="A1386" s="15" t="s">
        <v>1</v>
      </c>
      <c r="B1386" s="15"/>
      <c r="C1386" s="15"/>
      <c r="D1386" s="15"/>
      <c r="E1386" s="15"/>
      <c r="F1386" s="15"/>
    </row>
    <row r="1387" spans="1:6" ht="15" customHeight="1" x14ac:dyDescent="0.25">
      <c r="A1387" s="16" t="s">
        <v>465</v>
      </c>
      <c r="B1387" s="16"/>
      <c r="C1387" s="16"/>
      <c r="D1387" s="16"/>
      <c r="E1387" s="16"/>
      <c r="F1387" s="16"/>
    </row>
    <row r="1388" spans="1:6" x14ac:dyDescent="0.25">
      <c r="A1388" s="17"/>
      <c r="B1388" s="17"/>
      <c r="C1388" s="17"/>
      <c r="D1388" s="17"/>
      <c r="E1388" s="17"/>
      <c r="F1388" s="17"/>
    </row>
    <row r="1389" spans="1:6" ht="45" customHeight="1" x14ac:dyDescent="0.25">
      <c r="A1389" s="16" t="s">
        <v>118</v>
      </c>
      <c r="B1389" s="16"/>
      <c r="C1389" s="16"/>
      <c r="D1389" s="16"/>
      <c r="E1389" s="16"/>
      <c r="F1389" s="16"/>
    </row>
    <row r="1390" spans="1:6" ht="45" x14ac:dyDescent="0.25">
      <c r="A1390" s="2" t="s">
        <v>466</v>
      </c>
      <c r="B1390" s="2" t="s">
        <v>28</v>
      </c>
      <c r="C1390" s="2" t="s">
        <v>29</v>
      </c>
      <c r="D1390" s="2" t="s">
        <v>30</v>
      </c>
      <c r="E1390" s="2" t="s">
        <v>31</v>
      </c>
    </row>
    <row r="1391" spans="1:6" x14ac:dyDescent="0.25">
      <c r="A1391" s="3" t="s">
        <v>65</v>
      </c>
      <c r="B1391" s="1">
        <v>98</v>
      </c>
      <c r="C1391" s="1">
        <v>327</v>
      </c>
      <c r="D1391" s="1">
        <v>575</v>
      </c>
      <c r="E1391" s="8">
        <v>1285</v>
      </c>
    </row>
    <row r="1392" spans="1:6" x14ac:dyDescent="0.25">
      <c r="A1392" s="3" t="s">
        <v>11</v>
      </c>
      <c r="B1392" s="1">
        <v>138</v>
      </c>
      <c r="C1392" s="1">
        <v>473</v>
      </c>
      <c r="D1392" s="1">
        <v>831</v>
      </c>
      <c r="E1392" s="8">
        <v>1839</v>
      </c>
    </row>
    <row r="1393" spans="1:6" ht="15" customHeight="1" x14ac:dyDescent="0.25">
      <c r="A1393" s="15" t="s">
        <v>1</v>
      </c>
      <c r="B1393" s="15"/>
      <c r="C1393" s="15"/>
      <c r="D1393" s="15"/>
      <c r="E1393" s="15"/>
      <c r="F1393" s="15"/>
    </row>
    <row r="1394" spans="1:6" x14ac:dyDescent="0.25">
      <c r="A1394" s="19" t="s">
        <v>120</v>
      </c>
      <c r="B1394" s="19"/>
      <c r="C1394" s="19"/>
      <c r="D1394" s="19"/>
      <c r="E1394" s="19"/>
      <c r="F1394" s="19"/>
    </row>
    <row r="1395" spans="1:6" ht="15" customHeight="1" x14ac:dyDescent="0.25">
      <c r="A1395" s="15" t="s">
        <v>1</v>
      </c>
      <c r="B1395" s="15"/>
      <c r="C1395" s="15"/>
      <c r="D1395" s="15"/>
      <c r="E1395" s="15"/>
      <c r="F1395" s="15"/>
    </row>
    <row r="1396" spans="1:6" ht="60" customHeight="1" x14ac:dyDescent="0.25">
      <c r="A1396" s="16" t="s">
        <v>467</v>
      </c>
      <c r="B1396" s="16"/>
      <c r="C1396" s="16"/>
      <c r="D1396" s="16"/>
      <c r="E1396" s="16"/>
      <c r="F1396" s="16"/>
    </row>
    <row r="1397" spans="1:6" ht="15" customHeight="1" x14ac:dyDescent="0.25">
      <c r="A1397" s="15" t="s">
        <v>1</v>
      </c>
      <c r="B1397" s="15"/>
      <c r="C1397" s="15"/>
      <c r="D1397" s="15"/>
      <c r="E1397" s="15"/>
      <c r="F1397" s="15"/>
    </row>
    <row r="1398" spans="1:6" x14ac:dyDescent="0.25">
      <c r="A1398" s="19" t="s">
        <v>32</v>
      </c>
      <c r="B1398" s="19"/>
      <c r="C1398" s="19"/>
      <c r="D1398" s="19"/>
      <c r="E1398" s="19"/>
      <c r="F1398" s="19"/>
    </row>
    <row r="1399" spans="1:6" ht="15" customHeight="1" x14ac:dyDescent="0.25">
      <c r="A1399" s="15" t="s">
        <v>1</v>
      </c>
      <c r="B1399" s="15"/>
      <c r="C1399" s="15"/>
      <c r="D1399" s="15"/>
      <c r="E1399" s="15"/>
      <c r="F1399" s="15"/>
    </row>
    <row r="1400" spans="1:6" ht="60" customHeight="1" x14ac:dyDescent="0.25">
      <c r="A1400" s="16" t="s">
        <v>468</v>
      </c>
      <c r="B1400" s="16"/>
      <c r="C1400" s="16"/>
      <c r="D1400" s="16"/>
      <c r="E1400" s="16"/>
      <c r="F1400" s="16"/>
    </row>
    <row r="1401" spans="1:6" x14ac:dyDescent="0.25">
      <c r="A1401" s="17"/>
      <c r="B1401" s="17"/>
      <c r="C1401" s="17"/>
      <c r="D1401" s="17"/>
      <c r="E1401" s="17"/>
      <c r="F1401" s="17"/>
    </row>
    <row r="1402" spans="1:6" ht="60" customHeight="1" x14ac:dyDescent="0.25">
      <c r="A1402" s="16" t="s">
        <v>469</v>
      </c>
      <c r="B1402" s="16"/>
      <c r="C1402" s="16"/>
      <c r="D1402" s="16"/>
      <c r="E1402" s="16"/>
      <c r="F1402" s="16"/>
    </row>
    <row r="1403" spans="1:6" x14ac:dyDescent="0.25">
      <c r="A1403" s="17"/>
      <c r="B1403" s="17"/>
      <c r="C1403" s="17"/>
      <c r="D1403" s="17"/>
      <c r="E1403" s="17"/>
      <c r="F1403" s="17"/>
    </row>
    <row r="1404" spans="1:6" ht="90" customHeight="1" x14ac:dyDescent="0.25">
      <c r="A1404" s="16" t="s">
        <v>470</v>
      </c>
      <c r="B1404" s="16"/>
      <c r="C1404" s="16"/>
      <c r="D1404" s="16"/>
      <c r="E1404" s="16"/>
      <c r="F1404" s="16"/>
    </row>
    <row r="1405" spans="1:6" ht="15" customHeight="1" x14ac:dyDescent="0.25">
      <c r="A1405" s="15" t="s">
        <v>1</v>
      </c>
      <c r="B1405" s="15"/>
      <c r="C1405" s="15"/>
      <c r="D1405" s="15"/>
      <c r="E1405" s="15"/>
      <c r="F1405" s="15"/>
    </row>
    <row r="1406" spans="1:6" x14ac:dyDescent="0.25">
      <c r="A1406" s="19" t="s">
        <v>35</v>
      </c>
      <c r="B1406" s="19"/>
      <c r="C1406" s="19"/>
      <c r="D1406" s="19"/>
      <c r="E1406" s="19"/>
      <c r="F1406" s="19"/>
    </row>
    <row r="1407" spans="1:6" ht="15" customHeight="1" x14ac:dyDescent="0.25">
      <c r="A1407" s="15" t="s">
        <v>1</v>
      </c>
      <c r="B1407" s="15"/>
      <c r="C1407" s="15"/>
      <c r="D1407" s="15"/>
      <c r="E1407" s="15"/>
      <c r="F1407" s="15"/>
    </row>
    <row r="1408" spans="1:6" ht="30" customHeight="1" x14ac:dyDescent="0.25">
      <c r="A1408" s="16" t="s">
        <v>471</v>
      </c>
      <c r="B1408" s="16"/>
      <c r="C1408" s="16"/>
      <c r="D1408" s="16"/>
      <c r="E1408" s="16"/>
      <c r="F1408" s="16"/>
    </row>
    <row r="1409" spans="1:6" x14ac:dyDescent="0.25">
      <c r="A1409" s="17"/>
      <c r="B1409" s="17"/>
      <c r="C1409" s="17"/>
      <c r="D1409" s="17"/>
      <c r="E1409" s="17"/>
      <c r="F1409" s="17"/>
    </row>
    <row r="1410" spans="1:6" ht="60" customHeight="1" x14ac:dyDescent="0.25">
      <c r="A1410" s="19" t="s">
        <v>472</v>
      </c>
      <c r="B1410" s="19"/>
      <c r="C1410" s="19"/>
      <c r="D1410" s="19"/>
      <c r="E1410" s="19"/>
      <c r="F1410" s="19"/>
    </row>
    <row r="1411" spans="1:6" x14ac:dyDescent="0.25">
      <c r="A1411" s="17"/>
      <c r="B1411" s="17"/>
      <c r="C1411" s="17"/>
      <c r="D1411" s="17"/>
      <c r="E1411" s="17"/>
      <c r="F1411" s="17"/>
    </row>
    <row r="1412" spans="1:6" ht="60" customHeight="1" x14ac:dyDescent="0.25">
      <c r="A1412" s="19" t="s">
        <v>473</v>
      </c>
      <c r="B1412" s="19"/>
      <c r="C1412" s="19"/>
      <c r="D1412" s="19"/>
      <c r="E1412" s="19"/>
      <c r="F1412" s="19"/>
    </row>
    <row r="1413" spans="1:6" x14ac:dyDescent="0.25">
      <c r="A1413" s="17"/>
      <c r="B1413" s="17"/>
      <c r="C1413" s="17"/>
      <c r="D1413" s="17"/>
      <c r="E1413" s="17"/>
      <c r="F1413" s="17"/>
    </row>
    <row r="1414" spans="1:6" ht="45" customHeight="1" x14ac:dyDescent="0.25">
      <c r="A1414" s="19" t="s">
        <v>444</v>
      </c>
      <c r="B1414" s="19"/>
      <c r="C1414" s="19"/>
      <c r="D1414" s="19"/>
      <c r="E1414" s="19"/>
      <c r="F1414" s="19"/>
    </row>
    <row r="1415" spans="1:6" x14ac:dyDescent="0.25">
      <c r="A1415" s="17"/>
      <c r="B1415" s="17"/>
      <c r="C1415" s="17"/>
      <c r="D1415" s="17"/>
      <c r="E1415" s="17"/>
      <c r="F1415" s="17"/>
    </row>
    <row r="1416" spans="1:6" ht="105" customHeight="1" x14ac:dyDescent="0.25">
      <c r="A1416" s="19" t="s">
        <v>474</v>
      </c>
      <c r="B1416" s="19"/>
      <c r="C1416" s="19"/>
      <c r="D1416" s="19"/>
      <c r="E1416" s="19"/>
      <c r="F1416" s="19"/>
    </row>
    <row r="1417" spans="1:6" x14ac:dyDescent="0.25">
      <c r="A1417" s="17"/>
      <c r="B1417" s="17"/>
      <c r="C1417" s="17"/>
      <c r="D1417" s="17"/>
      <c r="E1417" s="17"/>
      <c r="F1417" s="17"/>
    </row>
    <row r="1418" spans="1:6" ht="30" customHeight="1" x14ac:dyDescent="0.25">
      <c r="A1418" s="19" t="s">
        <v>42</v>
      </c>
      <c r="B1418" s="19"/>
      <c r="C1418" s="19"/>
      <c r="D1418" s="19"/>
      <c r="E1418" s="19"/>
      <c r="F1418" s="19"/>
    </row>
    <row r="1419" spans="1:6" x14ac:dyDescent="0.25">
      <c r="A1419" s="17"/>
      <c r="B1419" s="17"/>
      <c r="C1419" s="17"/>
      <c r="D1419" s="17"/>
      <c r="E1419" s="17"/>
      <c r="F1419" s="17"/>
    </row>
    <row r="1420" spans="1:6" ht="30" customHeight="1" x14ac:dyDescent="0.25">
      <c r="A1420" s="19" t="s">
        <v>45</v>
      </c>
      <c r="B1420" s="19"/>
      <c r="C1420" s="19"/>
      <c r="D1420" s="19"/>
      <c r="E1420" s="19"/>
      <c r="F1420" s="19"/>
    </row>
    <row r="1421" spans="1:6" x14ac:dyDescent="0.25">
      <c r="A1421" s="17"/>
      <c r="B1421" s="17"/>
      <c r="C1421" s="17"/>
      <c r="D1421" s="17"/>
      <c r="E1421" s="17"/>
      <c r="F1421" s="17"/>
    </row>
    <row r="1422" spans="1:6" ht="30" customHeight="1" x14ac:dyDescent="0.25">
      <c r="A1422" s="16" t="s">
        <v>46</v>
      </c>
      <c r="B1422" s="16"/>
      <c r="C1422" s="16"/>
      <c r="D1422" s="16"/>
      <c r="E1422" s="16"/>
      <c r="F1422" s="16"/>
    </row>
    <row r="1423" spans="1:6" ht="15" customHeight="1" x14ac:dyDescent="0.25">
      <c r="A1423" s="15" t="s">
        <v>1</v>
      </c>
      <c r="B1423" s="15"/>
      <c r="C1423" s="15"/>
      <c r="D1423" s="15"/>
      <c r="E1423" s="15"/>
      <c r="F1423" s="15"/>
    </row>
    <row r="1424" spans="1:6" x14ac:dyDescent="0.25">
      <c r="A1424" s="19" t="s">
        <v>47</v>
      </c>
      <c r="B1424" s="19"/>
      <c r="C1424" s="19"/>
      <c r="D1424" s="19"/>
      <c r="E1424" s="19"/>
      <c r="F1424" s="19"/>
    </row>
    <row r="1425" spans="1:6" ht="15" customHeight="1" x14ac:dyDescent="0.25">
      <c r="A1425" s="15" t="s">
        <v>1</v>
      </c>
      <c r="B1425" s="15"/>
      <c r="C1425" s="15"/>
      <c r="D1425" s="15"/>
      <c r="E1425" s="15"/>
      <c r="F1425" s="15"/>
    </row>
    <row r="1426" spans="1:6" ht="60" customHeight="1" x14ac:dyDescent="0.25">
      <c r="A1426" s="16" t="s">
        <v>475</v>
      </c>
      <c r="B1426" s="16"/>
      <c r="C1426" s="16"/>
      <c r="D1426" s="16"/>
      <c r="E1426" s="16"/>
      <c r="F1426" s="16"/>
    </row>
    <row r="1427" spans="1:6" x14ac:dyDescent="0.25">
      <c r="A1427" s="17"/>
      <c r="B1427" s="17"/>
      <c r="C1427" s="17"/>
      <c r="D1427" s="17"/>
      <c r="E1427" s="17"/>
      <c r="F1427" s="17"/>
    </row>
    <row r="1428" spans="1:6" ht="15" customHeight="1" x14ac:dyDescent="0.25">
      <c r="A1428" s="16" t="s">
        <v>476</v>
      </c>
      <c r="B1428" s="16"/>
      <c r="C1428" s="16"/>
      <c r="D1428" s="16"/>
      <c r="E1428" s="16"/>
      <c r="F1428" s="16"/>
    </row>
    <row r="1429" spans="1:6" x14ac:dyDescent="0.25">
      <c r="A1429" s="1"/>
    </row>
    <row r="1430" spans="1:6" x14ac:dyDescent="0.25">
      <c r="A1430" s="1"/>
    </row>
    <row r="1431" spans="1:6" x14ac:dyDescent="0.25">
      <c r="A1431" s="1"/>
    </row>
    <row r="1432" spans="1:6" ht="15" customHeight="1" x14ac:dyDescent="0.25">
      <c r="A1432" s="15" t="s">
        <v>1</v>
      </c>
      <c r="B1432" s="15"/>
      <c r="C1432" s="15"/>
      <c r="D1432" s="15"/>
      <c r="E1432" s="15"/>
      <c r="F1432" s="15"/>
    </row>
    <row r="1433" spans="1:6" x14ac:dyDescent="0.25">
      <c r="A1433" s="9" t="s">
        <v>50</v>
      </c>
      <c r="B1433" s="9" t="s">
        <v>53</v>
      </c>
    </row>
    <row r="1434" spans="1:6" x14ac:dyDescent="0.25">
      <c r="A1434" s="9" t="s">
        <v>477</v>
      </c>
      <c r="B1434" s="9" t="s">
        <v>478</v>
      </c>
    </row>
    <row r="1435" spans="1:6" x14ac:dyDescent="0.25">
      <c r="A1435" s="9" t="s">
        <v>217</v>
      </c>
      <c r="B1435" s="9" t="s">
        <v>270</v>
      </c>
    </row>
    <row r="1436" spans="1:6" ht="15" customHeight="1" x14ac:dyDescent="0.25">
      <c r="A1436" s="15" t="s">
        <v>1</v>
      </c>
      <c r="B1436" s="15"/>
      <c r="C1436" s="15"/>
      <c r="D1436" s="15"/>
      <c r="E1436" s="15"/>
      <c r="F1436" s="15"/>
    </row>
    <row r="1437" spans="1:6" x14ac:dyDescent="0.25">
      <c r="A1437" s="19" t="s">
        <v>479</v>
      </c>
      <c r="B1437" s="19"/>
      <c r="C1437" s="19"/>
      <c r="D1437" s="19"/>
      <c r="E1437" s="19"/>
      <c r="F1437" s="19"/>
    </row>
    <row r="1438" spans="1:6" ht="15" customHeight="1" x14ac:dyDescent="0.25">
      <c r="A1438" s="16" t="s">
        <v>480</v>
      </c>
      <c r="B1438" s="16"/>
      <c r="C1438" s="16"/>
      <c r="D1438" s="16"/>
      <c r="E1438" s="16"/>
      <c r="F1438" s="16"/>
    </row>
    <row r="1439" spans="1:6" ht="15" customHeight="1" x14ac:dyDescent="0.25">
      <c r="A1439" s="15" t="s">
        <v>1</v>
      </c>
      <c r="B1439" s="15"/>
      <c r="C1439" s="15"/>
      <c r="D1439" s="15"/>
      <c r="E1439" s="15"/>
      <c r="F1439" s="15"/>
    </row>
    <row r="1440" spans="1:6" ht="30" customHeight="1" x14ac:dyDescent="0.25">
      <c r="A1440" s="16" t="s">
        <v>481</v>
      </c>
      <c r="B1440" s="16"/>
      <c r="C1440" s="16"/>
      <c r="D1440" s="16"/>
      <c r="E1440" s="16"/>
      <c r="F1440" s="16"/>
    </row>
    <row r="1441" spans="1:6" ht="15" customHeight="1" x14ac:dyDescent="0.25">
      <c r="A1441" s="7" t="s">
        <v>482</v>
      </c>
      <c r="B1441" s="7"/>
      <c r="C1441" s="2" t="s">
        <v>28</v>
      </c>
      <c r="D1441" s="2" t="s">
        <v>30</v>
      </c>
      <c r="E1441" s="2" t="s">
        <v>31</v>
      </c>
    </row>
    <row r="1442" spans="1:6" ht="17.25" x14ac:dyDescent="0.25">
      <c r="A1442" s="3" t="s">
        <v>65</v>
      </c>
      <c r="B1442" s="4" t="s">
        <v>16</v>
      </c>
      <c r="C1442" s="5">
        <v>0.29930000000000001</v>
      </c>
      <c r="D1442" s="5">
        <v>0.14649999999999999</v>
      </c>
      <c r="E1442" s="5">
        <v>5.6099999999999997E-2</v>
      </c>
    </row>
    <row r="1443" spans="1:6" ht="30" x14ac:dyDescent="0.25">
      <c r="A1443" s="3" t="s">
        <v>141</v>
      </c>
      <c r="B1443" s="4" t="s">
        <v>16</v>
      </c>
      <c r="C1443" s="5">
        <v>0.29670000000000002</v>
      </c>
      <c r="D1443" s="5">
        <v>0.14510000000000001</v>
      </c>
      <c r="E1443" s="5">
        <v>4.9299999999999997E-2</v>
      </c>
    </row>
    <row r="1444" spans="1:6" ht="45" x14ac:dyDescent="0.25">
      <c r="A1444" s="3" t="s">
        <v>142</v>
      </c>
      <c r="B1444" s="4" t="s">
        <v>16</v>
      </c>
      <c r="C1444" s="5">
        <v>0.17130000000000001</v>
      </c>
      <c r="D1444" s="5">
        <v>0.1181</v>
      </c>
      <c r="E1444" s="5">
        <v>4.5400000000000003E-2</v>
      </c>
    </row>
    <row r="1445" spans="1:6" ht="17.25" x14ac:dyDescent="0.25">
      <c r="A1445" s="3" t="s">
        <v>11</v>
      </c>
      <c r="B1445" s="4" t="s">
        <v>16</v>
      </c>
      <c r="C1445" s="5">
        <v>0.2959</v>
      </c>
      <c r="D1445" s="5">
        <v>0.14349999999999999</v>
      </c>
      <c r="E1445" s="5">
        <v>5.3400000000000003E-2</v>
      </c>
    </row>
    <row r="1446" spans="1:6" ht="30" x14ac:dyDescent="0.25">
      <c r="A1446" s="3" t="s">
        <v>424</v>
      </c>
      <c r="B1446" s="4"/>
      <c r="C1446" s="5">
        <v>0.32390000000000002</v>
      </c>
      <c r="D1446" s="5">
        <v>0.1794</v>
      </c>
      <c r="E1446" s="5">
        <v>7.3999999999999996E-2</v>
      </c>
    </row>
    <row r="1447" spans="1:6" ht="270" x14ac:dyDescent="0.25">
      <c r="A1447" s="3" t="s">
        <v>16</v>
      </c>
      <c r="B1447" s="3" t="s">
        <v>483</v>
      </c>
    </row>
    <row r="1448" spans="1:6" ht="15" customHeight="1" x14ac:dyDescent="0.25">
      <c r="A1448" s="15" t="s">
        <v>1</v>
      </c>
      <c r="B1448" s="15"/>
      <c r="C1448" s="15"/>
      <c r="D1448" s="15"/>
      <c r="E1448" s="15"/>
      <c r="F1448" s="15"/>
    </row>
    <row r="1449" spans="1:6" ht="60" customHeight="1" x14ac:dyDescent="0.25">
      <c r="A1449" s="16" t="s">
        <v>145</v>
      </c>
      <c r="B1449" s="16"/>
      <c r="C1449" s="16"/>
      <c r="D1449" s="16"/>
      <c r="E1449" s="16"/>
      <c r="F1449" s="16"/>
    </row>
    <row r="1450" spans="1:6" ht="15" customHeight="1" x14ac:dyDescent="0.25">
      <c r="A1450" s="15" t="s">
        <v>484</v>
      </c>
      <c r="B1450" s="15"/>
      <c r="C1450" s="15"/>
      <c r="D1450" s="15"/>
      <c r="E1450" s="15"/>
      <c r="F1450" s="15"/>
    </row>
    <row r="1451" spans="1:6" ht="15" customHeight="1" x14ac:dyDescent="0.25">
      <c r="A1451" s="15" t="s">
        <v>1</v>
      </c>
      <c r="B1451" s="15"/>
      <c r="C1451" s="15"/>
      <c r="D1451" s="15"/>
      <c r="E1451" s="15"/>
      <c r="F1451" s="15"/>
    </row>
    <row r="1452" spans="1:6" ht="22.5" customHeight="1" x14ac:dyDescent="0.3">
      <c r="A1452" s="18" t="s">
        <v>485</v>
      </c>
      <c r="B1452" s="18"/>
      <c r="C1452" s="18"/>
      <c r="D1452" s="18"/>
      <c r="E1452" s="18"/>
      <c r="F1452" s="18"/>
    </row>
    <row r="1453" spans="1:6" ht="15" customHeight="1" x14ac:dyDescent="0.25">
      <c r="A1453" s="15" t="s">
        <v>1</v>
      </c>
      <c r="B1453" s="15"/>
      <c r="C1453" s="15"/>
      <c r="D1453" s="15"/>
      <c r="E1453" s="15"/>
      <c r="F1453" s="15"/>
    </row>
    <row r="1454" spans="1:6" x14ac:dyDescent="0.25">
      <c r="A1454" s="19" t="s">
        <v>4</v>
      </c>
      <c r="B1454" s="19"/>
      <c r="C1454" s="19"/>
      <c r="D1454" s="19"/>
      <c r="E1454" s="19"/>
      <c r="F1454" s="19"/>
    </row>
    <row r="1455" spans="1:6" ht="15" customHeight="1" x14ac:dyDescent="0.25">
      <c r="A1455" s="15" t="s">
        <v>1</v>
      </c>
      <c r="B1455" s="15"/>
      <c r="C1455" s="15"/>
      <c r="D1455" s="15"/>
      <c r="E1455" s="15"/>
      <c r="F1455" s="15"/>
    </row>
    <row r="1456" spans="1:6" ht="15" customHeight="1" x14ac:dyDescent="0.25">
      <c r="A1456" s="16" t="s">
        <v>486</v>
      </c>
      <c r="B1456" s="16"/>
      <c r="C1456" s="16"/>
      <c r="D1456" s="16"/>
      <c r="E1456" s="16"/>
      <c r="F1456" s="16"/>
    </row>
    <row r="1457" spans="1:6" ht="15" customHeight="1" x14ac:dyDescent="0.25">
      <c r="A1457" s="15" t="s">
        <v>1</v>
      </c>
      <c r="B1457" s="15"/>
      <c r="C1457" s="15"/>
      <c r="D1457" s="15"/>
      <c r="E1457" s="15"/>
      <c r="F1457" s="15"/>
    </row>
    <row r="1458" spans="1:6" x14ac:dyDescent="0.25">
      <c r="A1458" s="19" t="s">
        <v>6</v>
      </c>
      <c r="B1458" s="19"/>
      <c r="C1458" s="19"/>
      <c r="D1458" s="19"/>
      <c r="E1458" s="19"/>
      <c r="F1458" s="19"/>
    </row>
    <row r="1459" spans="1:6" ht="15" customHeight="1" x14ac:dyDescent="0.25">
      <c r="A1459" s="15" t="s">
        <v>1</v>
      </c>
      <c r="B1459" s="15"/>
      <c r="C1459" s="15"/>
      <c r="D1459" s="15"/>
      <c r="E1459" s="15"/>
      <c r="F1459" s="15"/>
    </row>
    <row r="1460" spans="1:6" ht="15" customHeight="1" x14ac:dyDescent="0.25">
      <c r="A1460" s="16" t="s">
        <v>487</v>
      </c>
      <c r="B1460" s="16"/>
      <c r="C1460" s="16"/>
      <c r="D1460" s="16"/>
      <c r="E1460" s="16"/>
      <c r="F1460" s="16"/>
    </row>
    <row r="1461" spans="1:6" ht="15" customHeight="1" x14ac:dyDescent="0.25">
      <c r="A1461" s="15" t="s">
        <v>1</v>
      </c>
      <c r="B1461" s="15"/>
      <c r="C1461" s="15"/>
      <c r="D1461" s="15"/>
      <c r="E1461" s="15"/>
      <c r="F1461" s="15"/>
    </row>
    <row r="1462" spans="1:6" ht="15" customHeight="1" x14ac:dyDescent="0.25">
      <c r="A1462" s="19" t="s">
        <v>8</v>
      </c>
      <c r="B1462" s="19"/>
      <c r="C1462" s="19"/>
      <c r="D1462" s="19"/>
      <c r="E1462" s="19"/>
      <c r="F1462" s="19"/>
    </row>
    <row r="1463" spans="1:6" ht="30" customHeight="1" x14ac:dyDescent="0.25">
      <c r="A1463" s="7" t="s">
        <v>488</v>
      </c>
      <c r="B1463" s="7"/>
      <c r="C1463" s="2" t="s">
        <v>65</v>
      </c>
      <c r="D1463" s="2" t="s">
        <v>11</v>
      </c>
    </row>
    <row r="1464" spans="1:6" ht="17.25" x14ac:dyDescent="0.25">
      <c r="A1464" s="3" t="s">
        <v>13</v>
      </c>
      <c r="B1464" s="4"/>
      <c r="C1464" s="5">
        <v>7.4999999999999997E-3</v>
      </c>
      <c r="D1464" s="5">
        <v>7.4999999999999997E-3</v>
      </c>
    </row>
    <row r="1465" spans="1:6" ht="17.25" x14ac:dyDescent="0.25">
      <c r="A1465" s="3" t="s">
        <v>14</v>
      </c>
      <c r="B1465" s="4"/>
      <c r="C1465" s="6" t="s">
        <v>15</v>
      </c>
      <c r="D1465" s="5">
        <v>2.5000000000000001E-3</v>
      </c>
    </row>
    <row r="1466" spans="1:6" ht="17.25" x14ac:dyDescent="0.25">
      <c r="A1466" s="3" t="s">
        <v>17</v>
      </c>
      <c r="B1466" s="4"/>
      <c r="C1466" s="6" t="s">
        <v>15</v>
      </c>
      <c r="D1466" s="5">
        <v>2.5000000000000001E-3</v>
      </c>
    </row>
    <row r="1467" spans="1:6" ht="17.25" x14ac:dyDescent="0.25">
      <c r="A1467" s="3" t="s">
        <v>18</v>
      </c>
      <c r="B1467" s="4" t="s">
        <v>16</v>
      </c>
      <c r="C1467" s="5">
        <v>2.3E-3</v>
      </c>
      <c r="D1467" s="5">
        <v>2.3E-3</v>
      </c>
    </row>
    <row r="1468" spans="1:6" ht="17.25" x14ac:dyDescent="0.25">
      <c r="A1468" s="3" t="s">
        <v>20</v>
      </c>
      <c r="B1468" s="4"/>
      <c r="C1468" s="5">
        <v>2.3E-3</v>
      </c>
      <c r="D1468" s="5">
        <v>4.7999999999999996E-3</v>
      </c>
    </row>
    <row r="1469" spans="1:6" ht="17.25" x14ac:dyDescent="0.25">
      <c r="A1469" s="3" t="s">
        <v>21</v>
      </c>
      <c r="B1469" s="4"/>
      <c r="C1469" s="5">
        <v>9.7999999999999997E-3</v>
      </c>
      <c r="D1469" s="5">
        <v>1.4800000000000001E-2</v>
      </c>
    </row>
    <row r="1470" spans="1:6" ht="30" x14ac:dyDescent="0.25">
      <c r="A1470" s="3" t="s">
        <v>114</v>
      </c>
      <c r="B1470" s="4" t="s">
        <v>19</v>
      </c>
      <c r="C1470" s="6" t="s">
        <v>15</v>
      </c>
      <c r="D1470" s="5">
        <v>-2.5000000000000001E-3</v>
      </c>
    </row>
    <row r="1471" spans="1:6" ht="45" x14ac:dyDescent="0.25">
      <c r="A1471" s="3" t="s">
        <v>115</v>
      </c>
      <c r="B1471" s="4"/>
      <c r="C1471" s="5">
        <v>9.7999999999999997E-3</v>
      </c>
      <c r="D1471" s="5">
        <v>1.23E-2</v>
      </c>
    </row>
    <row r="1472" spans="1:6" ht="105" x14ac:dyDescent="0.25">
      <c r="A1472" s="3" t="s">
        <v>16</v>
      </c>
      <c r="B1472" s="3" t="s">
        <v>23</v>
      </c>
    </row>
    <row r="1473" spans="1:6" ht="255" x14ac:dyDescent="0.25">
      <c r="A1473" s="3" t="s">
        <v>19</v>
      </c>
      <c r="B1473" s="3" t="s">
        <v>116</v>
      </c>
    </row>
    <row r="1474" spans="1:6" ht="15" customHeight="1" x14ac:dyDescent="0.25">
      <c r="A1474" s="15" t="s">
        <v>1</v>
      </c>
      <c r="B1474" s="15"/>
      <c r="C1474" s="15"/>
      <c r="D1474" s="15"/>
      <c r="E1474" s="15"/>
      <c r="F1474" s="15"/>
    </row>
    <row r="1475" spans="1:6" x14ac:dyDescent="0.25">
      <c r="A1475" s="19" t="s">
        <v>24</v>
      </c>
      <c r="B1475" s="19"/>
      <c r="C1475" s="19"/>
      <c r="D1475" s="19"/>
      <c r="E1475" s="19"/>
      <c r="F1475" s="19"/>
    </row>
    <row r="1476" spans="1:6" ht="15" customHeight="1" x14ac:dyDescent="0.25">
      <c r="A1476" s="15" t="s">
        <v>1</v>
      </c>
      <c r="B1476" s="15"/>
      <c r="C1476" s="15"/>
      <c r="D1476" s="15"/>
      <c r="E1476" s="15"/>
      <c r="F1476" s="15"/>
    </row>
    <row r="1477" spans="1:6" ht="15" customHeight="1" x14ac:dyDescent="0.25">
      <c r="A1477" s="16" t="s">
        <v>489</v>
      </c>
      <c r="B1477" s="16"/>
      <c r="C1477" s="16"/>
      <c r="D1477" s="16"/>
      <c r="E1477" s="16"/>
      <c r="F1477" s="16"/>
    </row>
    <row r="1478" spans="1:6" x14ac:dyDescent="0.25">
      <c r="A1478" s="17"/>
      <c r="B1478" s="17"/>
      <c r="C1478" s="17"/>
      <c r="D1478" s="17"/>
      <c r="E1478" s="17"/>
      <c r="F1478" s="17"/>
    </row>
    <row r="1479" spans="1:6" ht="45" customHeight="1" x14ac:dyDescent="0.25">
      <c r="A1479" s="16" t="s">
        <v>118</v>
      </c>
      <c r="B1479" s="16"/>
      <c r="C1479" s="16"/>
      <c r="D1479" s="16"/>
      <c r="E1479" s="16"/>
      <c r="F1479" s="16"/>
    </row>
    <row r="1480" spans="1:6" ht="45" x14ac:dyDescent="0.25">
      <c r="A1480" s="2" t="s">
        <v>490</v>
      </c>
      <c r="B1480" s="2" t="s">
        <v>28</v>
      </c>
      <c r="C1480" s="2" t="s">
        <v>29</v>
      </c>
      <c r="D1480" s="2" t="s">
        <v>30</v>
      </c>
      <c r="E1480" s="2" t="s">
        <v>31</v>
      </c>
    </row>
    <row r="1481" spans="1:6" x14ac:dyDescent="0.25">
      <c r="A1481" s="3" t="s">
        <v>65</v>
      </c>
      <c r="B1481" s="1">
        <v>100</v>
      </c>
      <c r="C1481" s="1">
        <v>312</v>
      </c>
      <c r="D1481" s="1">
        <v>542</v>
      </c>
      <c r="E1481" s="8">
        <v>1201</v>
      </c>
    </row>
    <row r="1482" spans="1:6" x14ac:dyDescent="0.25">
      <c r="A1482" s="3" t="s">
        <v>11</v>
      </c>
      <c r="B1482" s="1">
        <v>125</v>
      </c>
      <c r="C1482" s="1">
        <v>443</v>
      </c>
      <c r="D1482" s="1">
        <v>784</v>
      </c>
      <c r="E1482" s="8">
        <v>1747</v>
      </c>
    </row>
    <row r="1483" spans="1:6" ht="15" customHeight="1" x14ac:dyDescent="0.25">
      <c r="A1483" s="15" t="s">
        <v>1</v>
      </c>
      <c r="B1483" s="15"/>
      <c r="C1483" s="15"/>
      <c r="D1483" s="15"/>
      <c r="E1483" s="15"/>
      <c r="F1483" s="15"/>
    </row>
    <row r="1484" spans="1:6" x14ac:dyDescent="0.25">
      <c r="A1484" s="19" t="s">
        <v>120</v>
      </c>
      <c r="B1484" s="19"/>
      <c r="C1484" s="19"/>
      <c r="D1484" s="19"/>
      <c r="E1484" s="19"/>
      <c r="F1484" s="19"/>
    </row>
    <row r="1485" spans="1:6" ht="15" customHeight="1" x14ac:dyDescent="0.25">
      <c r="A1485" s="15" t="s">
        <v>1</v>
      </c>
      <c r="B1485" s="15"/>
      <c r="C1485" s="15"/>
      <c r="D1485" s="15"/>
      <c r="E1485" s="15"/>
      <c r="F1485" s="15"/>
    </row>
    <row r="1486" spans="1:6" ht="60" customHeight="1" x14ac:dyDescent="0.25">
      <c r="A1486" s="16" t="s">
        <v>491</v>
      </c>
      <c r="B1486" s="16"/>
      <c r="C1486" s="16"/>
      <c r="D1486" s="16"/>
      <c r="E1486" s="16"/>
      <c r="F1486" s="16"/>
    </row>
    <row r="1487" spans="1:6" ht="15" customHeight="1" x14ac:dyDescent="0.25">
      <c r="A1487" s="15" t="s">
        <v>1</v>
      </c>
      <c r="B1487" s="15"/>
      <c r="C1487" s="15"/>
      <c r="D1487" s="15"/>
      <c r="E1487" s="15"/>
      <c r="F1487" s="15"/>
    </row>
    <row r="1488" spans="1:6" x14ac:dyDescent="0.25">
      <c r="A1488" s="19" t="s">
        <v>32</v>
      </c>
      <c r="B1488" s="19"/>
      <c r="C1488" s="19"/>
      <c r="D1488" s="19"/>
      <c r="E1488" s="19"/>
      <c r="F1488" s="19"/>
    </row>
    <row r="1489" spans="1:6" ht="15" customHeight="1" x14ac:dyDescent="0.25">
      <c r="A1489" s="15" t="s">
        <v>1</v>
      </c>
      <c r="B1489" s="15"/>
      <c r="C1489" s="15"/>
      <c r="D1489" s="15"/>
      <c r="E1489" s="15"/>
      <c r="F1489" s="15"/>
    </row>
    <row r="1490" spans="1:6" ht="75" customHeight="1" x14ac:dyDescent="0.25">
      <c r="A1490" s="16" t="s">
        <v>492</v>
      </c>
      <c r="B1490" s="16"/>
      <c r="C1490" s="16"/>
      <c r="D1490" s="16"/>
      <c r="E1490" s="16"/>
      <c r="F1490" s="16"/>
    </row>
    <row r="1491" spans="1:6" x14ac:dyDescent="0.25">
      <c r="A1491" s="17"/>
      <c r="B1491" s="17"/>
      <c r="C1491" s="17"/>
      <c r="D1491" s="17"/>
      <c r="E1491" s="17"/>
      <c r="F1491" s="17"/>
    </row>
    <row r="1492" spans="1:6" ht="60" customHeight="1" x14ac:dyDescent="0.25">
      <c r="A1492" s="16" t="s">
        <v>493</v>
      </c>
      <c r="B1492" s="16"/>
      <c r="C1492" s="16"/>
      <c r="D1492" s="16"/>
      <c r="E1492" s="16"/>
      <c r="F1492" s="16"/>
    </row>
    <row r="1493" spans="1:6" x14ac:dyDescent="0.25">
      <c r="A1493" s="17"/>
      <c r="B1493" s="17"/>
      <c r="C1493" s="17"/>
      <c r="D1493" s="17"/>
      <c r="E1493" s="17"/>
      <c r="F1493" s="17"/>
    </row>
    <row r="1494" spans="1:6" ht="45" customHeight="1" x14ac:dyDescent="0.25">
      <c r="A1494" s="16" t="s">
        <v>494</v>
      </c>
      <c r="B1494" s="16"/>
      <c r="C1494" s="16"/>
      <c r="D1494" s="16"/>
      <c r="E1494" s="16"/>
      <c r="F1494" s="16"/>
    </row>
    <row r="1495" spans="1:6" x14ac:dyDescent="0.25">
      <c r="A1495" s="17"/>
      <c r="B1495" s="17"/>
      <c r="C1495" s="17"/>
      <c r="D1495" s="17"/>
      <c r="E1495" s="17"/>
      <c r="F1495" s="17"/>
    </row>
    <row r="1496" spans="1:6" ht="30" customHeight="1" x14ac:dyDescent="0.25">
      <c r="A1496" s="16" t="s">
        <v>495</v>
      </c>
      <c r="B1496" s="16"/>
      <c r="C1496" s="16"/>
      <c r="D1496" s="16"/>
      <c r="E1496" s="16"/>
      <c r="F1496" s="16"/>
    </row>
    <row r="1497" spans="1:6" x14ac:dyDescent="0.25">
      <c r="A1497" s="17"/>
      <c r="B1497" s="17"/>
      <c r="C1497" s="17"/>
      <c r="D1497" s="17"/>
      <c r="E1497" s="17"/>
      <c r="F1497" s="17"/>
    </row>
    <row r="1498" spans="1:6" ht="60" customHeight="1" x14ac:dyDescent="0.25">
      <c r="A1498" s="16" t="s">
        <v>496</v>
      </c>
      <c r="B1498" s="16"/>
      <c r="C1498" s="16"/>
      <c r="D1498" s="16"/>
      <c r="E1498" s="16"/>
      <c r="F1498" s="16"/>
    </row>
    <row r="1499" spans="1:6" ht="15" customHeight="1" x14ac:dyDescent="0.25">
      <c r="A1499" s="15" t="s">
        <v>1</v>
      </c>
      <c r="B1499" s="15"/>
      <c r="C1499" s="15"/>
      <c r="D1499" s="15"/>
      <c r="E1499" s="15"/>
      <c r="F1499" s="15"/>
    </row>
    <row r="1500" spans="1:6" x14ac:dyDescent="0.25">
      <c r="A1500" s="19" t="s">
        <v>35</v>
      </c>
      <c r="B1500" s="19"/>
      <c r="C1500" s="19"/>
      <c r="D1500" s="19"/>
      <c r="E1500" s="19"/>
      <c r="F1500" s="19"/>
    </row>
    <row r="1501" spans="1:6" ht="15" customHeight="1" x14ac:dyDescent="0.25">
      <c r="A1501" s="15" t="s">
        <v>1</v>
      </c>
      <c r="B1501" s="15"/>
      <c r="C1501" s="15"/>
      <c r="D1501" s="15"/>
      <c r="E1501" s="15"/>
      <c r="F1501" s="15"/>
    </row>
    <row r="1502" spans="1:6" ht="30" customHeight="1" x14ac:dyDescent="0.25">
      <c r="A1502" s="16" t="s">
        <v>497</v>
      </c>
      <c r="B1502" s="16"/>
      <c r="C1502" s="16"/>
      <c r="D1502" s="16"/>
      <c r="E1502" s="16"/>
      <c r="F1502" s="16"/>
    </row>
    <row r="1503" spans="1:6" x14ac:dyDescent="0.25">
      <c r="A1503" s="17"/>
      <c r="B1503" s="17"/>
      <c r="C1503" s="17"/>
      <c r="D1503" s="17"/>
      <c r="E1503" s="17"/>
      <c r="F1503" s="17"/>
    </row>
    <row r="1504" spans="1:6" ht="60" customHeight="1" x14ac:dyDescent="0.25">
      <c r="A1504" s="19" t="s">
        <v>472</v>
      </c>
      <c r="B1504" s="19"/>
      <c r="C1504" s="19"/>
      <c r="D1504" s="19"/>
      <c r="E1504" s="19"/>
      <c r="F1504" s="19"/>
    </row>
    <row r="1505" spans="1:6" x14ac:dyDescent="0.25">
      <c r="A1505" s="17"/>
      <c r="B1505" s="17"/>
      <c r="C1505" s="17"/>
      <c r="D1505" s="17"/>
      <c r="E1505" s="17"/>
      <c r="F1505" s="17"/>
    </row>
    <row r="1506" spans="1:6" ht="45" customHeight="1" x14ac:dyDescent="0.25">
      <c r="A1506" s="19" t="s">
        <v>444</v>
      </c>
      <c r="B1506" s="19"/>
      <c r="C1506" s="19"/>
      <c r="D1506" s="19"/>
      <c r="E1506" s="19"/>
      <c r="F1506" s="19"/>
    </row>
    <row r="1507" spans="1:6" x14ac:dyDescent="0.25">
      <c r="A1507" s="17"/>
      <c r="B1507" s="17"/>
      <c r="C1507" s="17"/>
      <c r="D1507" s="17"/>
      <c r="E1507" s="17"/>
      <c r="F1507" s="17"/>
    </row>
    <row r="1508" spans="1:6" ht="105" customHeight="1" x14ac:dyDescent="0.25">
      <c r="A1508" s="19" t="s">
        <v>474</v>
      </c>
      <c r="B1508" s="19"/>
      <c r="C1508" s="19"/>
      <c r="D1508" s="19"/>
      <c r="E1508" s="19"/>
      <c r="F1508" s="19"/>
    </row>
    <row r="1509" spans="1:6" x14ac:dyDescent="0.25">
      <c r="A1509" s="17"/>
      <c r="B1509" s="17"/>
      <c r="C1509" s="17"/>
      <c r="D1509" s="17"/>
      <c r="E1509" s="17"/>
      <c r="F1509" s="17"/>
    </row>
    <row r="1510" spans="1:6" ht="30" customHeight="1" x14ac:dyDescent="0.25">
      <c r="A1510" s="19" t="s">
        <v>498</v>
      </c>
      <c r="B1510" s="19"/>
      <c r="C1510" s="19"/>
      <c r="D1510" s="19"/>
      <c r="E1510" s="19"/>
      <c r="F1510" s="19"/>
    </row>
    <row r="1511" spans="1:6" x14ac:dyDescent="0.25">
      <c r="A1511" s="17"/>
      <c r="B1511" s="17"/>
      <c r="C1511" s="17"/>
      <c r="D1511" s="17"/>
      <c r="E1511" s="17"/>
      <c r="F1511" s="17"/>
    </row>
    <row r="1512" spans="1:6" ht="30" customHeight="1" x14ac:dyDescent="0.25">
      <c r="A1512" s="19" t="s">
        <v>247</v>
      </c>
      <c r="B1512" s="19"/>
      <c r="C1512" s="19"/>
      <c r="D1512" s="19"/>
      <c r="E1512" s="19"/>
      <c r="F1512" s="19"/>
    </row>
    <row r="1513" spans="1:6" x14ac:dyDescent="0.25">
      <c r="A1513" s="17"/>
      <c r="B1513" s="17"/>
      <c r="C1513" s="17"/>
      <c r="D1513" s="17"/>
      <c r="E1513" s="17"/>
      <c r="F1513" s="17"/>
    </row>
    <row r="1514" spans="1:6" ht="30" customHeight="1" x14ac:dyDescent="0.25">
      <c r="A1514" s="19" t="s">
        <v>499</v>
      </c>
      <c r="B1514" s="19"/>
      <c r="C1514" s="19"/>
      <c r="D1514" s="19"/>
      <c r="E1514" s="19"/>
      <c r="F1514" s="19"/>
    </row>
    <row r="1515" spans="1:6" x14ac:dyDescent="0.25">
      <c r="A1515" s="17"/>
      <c r="B1515" s="17"/>
      <c r="C1515" s="17"/>
      <c r="D1515" s="17"/>
      <c r="E1515" s="17"/>
      <c r="F1515" s="17"/>
    </row>
    <row r="1516" spans="1:6" ht="30" customHeight="1" x14ac:dyDescent="0.25">
      <c r="A1516" s="19" t="s">
        <v>45</v>
      </c>
      <c r="B1516" s="19"/>
      <c r="C1516" s="19"/>
      <c r="D1516" s="19"/>
      <c r="E1516" s="19"/>
      <c r="F1516" s="19"/>
    </row>
    <row r="1517" spans="1:6" x14ac:dyDescent="0.25">
      <c r="A1517" s="17"/>
      <c r="B1517" s="17"/>
      <c r="C1517" s="17"/>
      <c r="D1517" s="17"/>
      <c r="E1517" s="17"/>
      <c r="F1517" s="17"/>
    </row>
    <row r="1518" spans="1:6" ht="30" customHeight="1" x14ac:dyDescent="0.25">
      <c r="A1518" s="16" t="s">
        <v>46</v>
      </c>
      <c r="B1518" s="16"/>
      <c r="C1518" s="16"/>
      <c r="D1518" s="16"/>
      <c r="E1518" s="16"/>
      <c r="F1518" s="16"/>
    </row>
    <row r="1519" spans="1:6" ht="15" customHeight="1" x14ac:dyDescent="0.25">
      <c r="A1519" s="15" t="s">
        <v>1</v>
      </c>
      <c r="B1519" s="15"/>
      <c r="C1519" s="15"/>
      <c r="D1519" s="15"/>
      <c r="E1519" s="15"/>
      <c r="F1519" s="15"/>
    </row>
    <row r="1520" spans="1:6" x14ac:dyDescent="0.25">
      <c r="A1520" s="19" t="s">
        <v>47</v>
      </c>
      <c r="B1520" s="19"/>
      <c r="C1520" s="19"/>
      <c r="D1520" s="19"/>
      <c r="E1520" s="19"/>
      <c r="F1520" s="19"/>
    </row>
    <row r="1521" spans="1:6" ht="15" customHeight="1" x14ac:dyDescent="0.25">
      <c r="A1521" s="15" t="s">
        <v>1</v>
      </c>
      <c r="B1521" s="15"/>
      <c r="C1521" s="15"/>
      <c r="D1521" s="15"/>
      <c r="E1521" s="15"/>
      <c r="F1521" s="15"/>
    </row>
    <row r="1522" spans="1:6" ht="60" customHeight="1" x14ac:dyDescent="0.25">
      <c r="A1522" s="16" t="s">
        <v>500</v>
      </c>
      <c r="B1522" s="16"/>
      <c r="C1522" s="16"/>
      <c r="D1522" s="16"/>
      <c r="E1522" s="16"/>
      <c r="F1522" s="16"/>
    </row>
    <row r="1523" spans="1:6" x14ac:dyDescent="0.25">
      <c r="A1523" s="17"/>
      <c r="B1523" s="17"/>
      <c r="C1523" s="17"/>
      <c r="D1523" s="17"/>
      <c r="E1523" s="17"/>
      <c r="F1523" s="17"/>
    </row>
    <row r="1524" spans="1:6" ht="15" customHeight="1" x14ac:dyDescent="0.25">
      <c r="A1524" s="16" t="s">
        <v>501</v>
      </c>
      <c r="B1524" s="16"/>
      <c r="C1524" s="16"/>
      <c r="D1524" s="16"/>
      <c r="E1524" s="16"/>
      <c r="F1524" s="16"/>
    </row>
    <row r="1525" spans="1:6" x14ac:dyDescent="0.25">
      <c r="A1525" s="1"/>
    </row>
    <row r="1526" spans="1:6" x14ac:dyDescent="0.25">
      <c r="A1526" s="1"/>
    </row>
    <row r="1527" spans="1:6" x14ac:dyDescent="0.25">
      <c r="A1527" s="1"/>
    </row>
    <row r="1528" spans="1:6" ht="15" customHeight="1" x14ac:dyDescent="0.25">
      <c r="A1528" s="15" t="s">
        <v>1</v>
      </c>
      <c r="B1528" s="15"/>
      <c r="C1528" s="15"/>
      <c r="D1528" s="15"/>
      <c r="E1528" s="15"/>
      <c r="F1528" s="15"/>
    </row>
    <row r="1529" spans="1:6" x14ac:dyDescent="0.25">
      <c r="A1529" s="9" t="s">
        <v>50</v>
      </c>
      <c r="B1529" s="9" t="s">
        <v>53</v>
      </c>
    </row>
    <row r="1530" spans="1:6" x14ac:dyDescent="0.25">
      <c r="A1530" s="9" t="s">
        <v>502</v>
      </c>
      <c r="B1530" s="9" t="s">
        <v>503</v>
      </c>
    </row>
    <row r="1531" spans="1:6" x14ac:dyDescent="0.25">
      <c r="A1531" s="9" t="s">
        <v>192</v>
      </c>
      <c r="B1531" s="9" t="s">
        <v>270</v>
      </c>
    </row>
    <row r="1532" spans="1:6" ht="15" customHeight="1" x14ac:dyDescent="0.25">
      <c r="A1532" s="15" t="s">
        <v>1</v>
      </c>
      <c r="B1532" s="15"/>
      <c r="C1532" s="15"/>
      <c r="D1532" s="15"/>
      <c r="E1532" s="15"/>
      <c r="F1532" s="15"/>
    </row>
    <row r="1533" spans="1:6" ht="15" customHeight="1" x14ac:dyDescent="0.25">
      <c r="A1533" s="19" t="s">
        <v>56</v>
      </c>
      <c r="B1533" s="19"/>
      <c r="C1533" s="19"/>
      <c r="D1533" s="19"/>
      <c r="E1533" s="19"/>
      <c r="F1533" s="19"/>
    </row>
    <row r="1534" spans="1:6" ht="15" customHeight="1" x14ac:dyDescent="0.25">
      <c r="A1534" s="15" t="s">
        <v>1</v>
      </c>
      <c r="B1534" s="15"/>
      <c r="C1534" s="15"/>
      <c r="D1534" s="15"/>
      <c r="E1534" s="15"/>
      <c r="F1534" s="15"/>
    </row>
    <row r="1535" spans="1:6" ht="30" customHeight="1" x14ac:dyDescent="0.25">
      <c r="A1535" s="16" t="s">
        <v>504</v>
      </c>
      <c r="B1535" s="16"/>
      <c r="C1535" s="16"/>
      <c r="D1535" s="16"/>
      <c r="E1535" s="16"/>
      <c r="F1535" s="16"/>
    </row>
    <row r="1536" spans="1:6" ht="45" x14ac:dyDescent="0.25">
      <c r="A1536" s="2" t="s">
        <v>505</v>
      </c>
      <c r="B1536" s="2" t="s">
        <v>28</v>
      </c>
      <c r="C1536" s="2" t="s">
        <v>30</v>
      </c>
      <c r="D1536" s="7" t="s">
        <v>355</v>
      </c>
      <c r="E1536" s="7"/>
    </row>
    <row r="1537" spans="1:6" ht="17.25" x14ac:dyDescent="0.25">
      <c r="A1537" s="3" t="s">
        <v>65</v>
      </c>
      <c r="B1537" s="5">
        <v>0.30680000000000002</v>
      </c>
      <c r="C1537" s="5">
        <v>0.151</v>
      </c>
      <c r="D1537" s="5">
        <v>5.33E-2</v>
      </c>
      <c r="E1537" s="4" t="s">
        <v>16</v>
      </c>
    </row>
    <row r="1538" spans="1:6" ht="30" x14ac:dyDescent="0.25">
      <c r="A1538" s="3" t="s">
        <v>141</v>
      </c>
      <c r="B1538" s="5">
        <v>0.25469999999999998</v>
      </c>
      <c r="C1538" s="5">
        <v>0.14000000000000001</v>
      </c>
      <c r="D1538" s="5">
        <v>4.5400000000000003E-2</v>
      </c>
      <c r="E1538" s="4" t="s">
        <v>16</v>
      </c>
    </row>
    <row r="1539" spans="1:6" ht="45" x14ac:dyDescent="0.25">
      <c r="A1539" s="3" t="s">
        <v>142</v>
      </c>
      <c r="B1539" s="5">
        <v>0.2132</v>
      </c>
      <c r="C1539" s="5">
        <v>0.1216</v>
      </c>
      <c r="D1539" s="5">
        <v>4.2500000000000003E-2</v>
      </c>
      <c r="E1539" s="4" t="s">
        <v>16</v>
      </c>
    </row>
    <row r="1540" spans="1:6" ht="17.25" x14ac:dyDescent="0.25">
      <c r="A1540" s="3" t="s">
        <v>11</v>
      </c>
      <c r="B1540" s="5">
        <v>0.30309999999999998</v>
      </c>
      <c r="C1540" s="5">
        <v>0.1482</v>
      </c>
      <c r="D1540" s="5">
        <v>5.0799999999999998E-2</v>
      </c>
      <c r="E1540" s="4" t="s">
        <v>16</v>
      </c>
    </row>
    <row r="1541" spans="1:6" ht="30" x14ac:dyDescent="0.25">
      <c r="A1541" s="3" t="s">
        <v>506</v>
      </c>
      <c r="B1541" s="5">
        <v>0.36849999999999999</v>
      </c>
      <c r="C1541" s="5">
        <v>0.18340000000000001</v>
      </c>
      <c r="D1541" s="5">
        <v>6.9199999999999998E-2</v>
      </c>
      <c r="E1541" s="4" t="s">
        <v>16</v>
      </c>
    </row>
    <row r="1542" spans="1:6" ht="30" x14ac:dyDescent="0.25">
      <c r="A1542" s="3" t="s">
        <v>507</v>
      </c>
      <c r="B1542" s="5">
        <v>0.32529999999999998</v>
      </c>
      <c r="C1542" s="5">
        <v>0.16669999999999999</v>
      </c>
      <c r="D1542" s="5">
        <v>6.6400000000000001E-2</v>
      </c>
      <c r="E1542" s="4" t="s">
        <v>16</v>
      </c>
    </row>
    <row r="1543" spans="1:6" ht="409.5" x14ac:dyDescent="0.25">
      <c r="A1543" s="3" t="s">
        <v>16</v>
      </c>
      <c r="B1543" s="3" t="s">
        <v>508</v>
      </c>
    </row>
    <row r="1544" spans="1:6" ht="15" customHeight="1" x14ac:dyDescent="0.25">
      <c r="A1544" s="15" t="s">
        <v>1</v>
      </c>
      <c r="B1544" s="15"/>
      <c r="C1544" s="15"/>
      <c r="D1544" s="15"/>
      <c r="E1544" s="15"/>
      <c r="F1544" s="15"/>
    </row>
    <row r="1545" spans="1:6" ht="60" customHeight="1" x14ac:dyDescent="0.25">
      <c r="A1545" s="16" t="s">
        <v>145</v>
      </c>
      <c r="B1545" s="16"/>
      <c r="C1545" s="16"/>
      <c r="D1545" s="16"/>
      <c r="E1545" s="16"/>
      <c r="F1545" s="16"/>
    </row>
    <row r="1546" spans="1:6" ht="15" customHeight="1" x14ac:dyDescent="0.25">
      <c r="A1546" s="15" t="s">
        <v>509</v>
      </c>
      <c r="B1546" s="15"/>
      <c r="C1546" s="15"/>
      <c r="D1546" s="15"/>
      <c r="E1546" s="15"/>
      <c r="F1546" s="15"/>
    </row>
    <row r="1547" spans="1:6" ht="15" customHeight="1" x14ac:dyDescent="0.25">
      <c r="A1547" s="15" t="s">
        <v>1</v>
      </c>
      <c r="B1547" s="15"/>
      <c r="C1547" s="15"/>
      <c r="D1547" s="15"/>
      <c r="E1547" s="15"/>
      <c r="F1547" s="15"/>
    </row>
    <row r="1548" spans="1:6" ht="22.5" customHeight="1" x14ac:dyDescent="0.3">
      <c r="A1548" s="18" t="s">
        <v>510</v>
      </c>
      <c r="B1548" s="18"/>
      <c r="C1548" s="18"/>
      <c r="D1548" s="18"/>
      <c r="E1548" s="18"/>
      <c r="F1548" s="18"/>
    </row>
    <row r="1549" spans="1:6" ht="15" customHeight="1" x14ac:dyDescent="0.25">
      <c r="A1549" s="15" t="s">
        <v>1</v>
      </c>
      <c r="B1549" s="15"/>
      <c r="C1549" s="15"/>
      <c r="D1549" s="15"/>
      <c r="E1549" s="15"/>
      <c r="F1549" s="15"/>
    </row>
    <row r="1550" spans="1:6" x14ac:dyDescent="0.25">
      <c r="A1550" s="19" t="s">
        <v>4</v>
      </c>
      <c r="B1550" s="19"/>
      <c r="C1550" s="19"/>
      <c r="D1550" s="19"/>
      <c r="E1550" s="19"/>
      <c r="F1550" s="19"/>
    </row>
    <row r="1551" spans="1:6" ht="15" customHeight="1" x14ac:dyDescent="0.25">
      <c r="A1551" s="15" t="s">
        <v>1</v>
      </c>
      <c r="B1551" s="15"/>
      <c r="C1551" s="15"/>
      <c r="D1551" s="15"/>
      <c r="E1551" s="15"/>
      <c r="F1551" s="15"/>
    </row>
    <row r="1552" spans="1:6" ht="15" customHeight="1" x14ac:dyDescent="0.25">
      <c r="A1552" s="16" t="s">
        <v>511</v>
      </c>
      <c r="B1552" s="16"/>
      <c r="C1552" s="16"/>
      <c r="D1552" s="16"/>
      <c r="E1552" s="16"/>
      <c r="F1552" s="16"/>
    </row>
    <row r="1553" spans="1:6" ht="15" customHeight="1" x14ac:dyDescent="0.25">
      <c r="A1553" s="15" t="s">
        <v>1</v>
      </c>
      <c r="B1553" s="15"/>
      <c r="C1553" s="15"/>
      <c r="D1553" s="15"/>
      <c r="E1553" s="15"/>
      <c r="F1553" s="15"/>
    </row>
    <row r="1554" spans="1:6" x14ac:dyDescent="0.25">
      <c r="A1554" s="19" t="s">
        <v>6</v>
      </c>
      <c r="B1554" s="19"/>
      <c r="C1554" s="19"/>
      <c r="D1554" s="19"/>
      <c r="E1554" s="19"/>
      <c r="F1554" s="19"/>
    </row>
    <row r="1555" spans="1:6" ht="15" customHeight="1" x14ac:dyDescent="0.25">
      <c r="A1555" s="15" t="s">
        <v>1</v>
      </c>
      <c r="B1555" s="15"/>
      <c r="C1555" s="15"/>
      <c r="D1555" s="15"/>
      <c r="E1555" s="15"/>
      <c r="F1555" s="15"/>
    </row>
    <row r="1556" spans="1:6" ht="15" customHeight="1" x14ac:dyDescent="0.25">
      <c r="A1556" s="16" t="s">
        <v>512</v>
      </c>
      <c r="B1556" s="16"/>
      <c r="C1556" s="16"/>
      <c r="D1556" s="16"/>
      <c r="E1556" s="16"/>
      <c r="F1556" s="16"/>
    </row>
    <row r="1557" spans="1:6" ht="15" customHeight="1" x14ac:dyDescent="0.25">
      <c r="A1557" s="15" t="s">
        <v>1</v>
      </c>
      <c r="B1557" s="15"/>
      <c r="C1557" s="15"/>
      <c r="D1557" s="15"/>
      <c r="E1557" s="15"/>
      <c r="F1557" s="15"/>
    </row>
    <row r="1558" spans="1:6" ht="15" customHeight="1" x14ac:dyDescent="0.25">
      <c r="A1558" s="19" t="s">
        <v>8</v>
      </c>
      <c r="B1558" s="19"/>
      <c r="C1558" s="19"/>
      <c r="D1558" s="19"/>
      <c r="E1558" s="19"/>
      <c r="F1558" s="19"/>
    </row>
    <row r="1559" spans="1:6" ht="30" x14ac:dyDescent="0.25">
      <c r="A1559" s="7" t="s">
        <v>315</v>
      </c>
      <c r="B1559" s="7"/>
      <c r="C1559" s="2" t="s">
        <v>510</v>
      </c>
    </row>
    <row r="1560" spans="1:6" x14ac:dyDescent="0.25">
      <c r="A1560" s="7"/>
      <c r="B1560" s="7"/>
      <c r="C1560" s="2" t="s">
        <v>11</v>
      </c>
    </row>
    <row r="1561" spans="1:6" ht="17.25" x14ac:dyDescent="0.25">
      <c r="A1561" s="3" t="s">
        <v>13</v>
      </c>
      <c r="B1561" s="4"/>
      <c r="C1561" s="5">
        <v>0.01</v>
      </c>
    </row>
    <row r="1562" spans="1:6" ht="17.25" x14ac:dyDescent="0.25">
      <c r="A1562" s="3" t="s">
        <v>14</v>
      </c>
      <c r="B1562" s="4"/>
      <c r="C1562" s="5">
        <v>2.5000000000000001E-3</v>
      </c>
    </row>
    <row r="1563" spans="1:6" ht="17.25" x14ac:dyDescent="0.25">
      <c r="A1563" s="3" t="s">
        <v>17</v>
      </c>
      <c r="B1563" s="4"/>
      <c r="C1563" s="5">
        <v>2.5000000000000001E-3</v>
      </c>
    </row>
    <row r="1564" spans="1:6" ht="17.25" x14ac:dyDescent="0.25">
      <c r="A1564" s="3" t="s">
        <v>18</v>
      </c>
      <c r="B1564" s="4" t="s">
        <v>16</v>
      </c>
      <c r="C1564" s="5">
        <v>1.2999999999999999E-3</v>
      </c>
    </row>
    <row r="1565" spans="1:6" ht="17.25" x14ac:dyDescent="0.25">
      <c r="A1565" s="3" t="s">
        <v>20</v>
      </c>
      <c r="B1565" s="4"/>
      <c r="C1565" s="5">
        <v>3.8E-3</v>
      </c>
    </row>
    <row r="1566" spans="1:6" ht="17.25" x14ac:dyDescent="0.25">
      <c r="A1566" s="3" t="s">
        <v>177</v>
      </c>
      <c r="B1566" s="4"/>
      <c r="C1566" s="5">
        <v>2.9999999999999997E-4</v>
      </c>
    </row>
    <row r="1567" spans="1:6" ht="17.25" x14ac:dyDescent="0.25">
      <c r="A1567" s="3" t="s">
        <v>21</v>
      </c>
      <c r="B1567" s="4"/>
      <c r="C1567" s="5">
        <v>1.66E-2</v>
      </c>
    </row>
    <row r="1568" spans="1:6" ht="165" x14ac:dyDescent="0.25">
      <c r="A1568" s="3" t="s">
        <v>16</v>
      </c>
      <c r="B1568" s="3" t="s">
        <v>513</v>
      </c>
    </row>
    <row r="1569" spans="1:6" ht="15" customHeight="1" x14ac:dyDescent="0.25">
      <c r="A1569" s="15" t="s">
        <v>1</v>
      </c>
      <c r="B1569" s="15"/>
      <c r="C1569" s="15"/>
      <c r="D1569" s="15"/>
      <c r="E1569" s="15"/>
      <c r="F1569" s="15"/>
    </row>
    <row r="1570" spans="1:6" x14ac:dyDescent="0.25">
      <c r="A1570" s="19" t="s">
        <v>24</v>
      </c>
      <c r="B1570" s="19"/>
      <c r="C1570" s="19"/>
      <c r="D1570" s="19"/>
      <c r="E1570" s="19"/>
      <c r="F1570" s="19"/>
    </row>
    <row r="1571" spans="1:6" ht="15" customHeight="1" x14ac:dyDescent="0.25">
      <c r="A1571" s="15" t="s">
        <v>1</v>
      </c>
      <c r="B1571" s="15"/>
      <c r="C1571" s="15"/>
      <c r="D1571" s="15"/>
      <c r="E1571" s="15"/>
      <c r="F1571" s="15"/>
    </row>
    <row r="1572" spans="1:6" ht="15" customHeight="1" x14ac:dyDescent="0.25">
      <c r="A1572" s="16" t="s">
        <v>514</v>
      </c>
      <c r="B1572" s="16"/>
      <c r="C1572" s="16"/>
      <c r="D1572" s="16"/>
      <c r="E1572" s="16"/>
      <c r="F1572" s="16"/>
    </row>
    <row r="1573" spans="1:6" x14ac:dyDescent="0.25">
      <c r="A1573" s="17"/>
      <c r="B1573" s="17"/>
      <c r="C1573" s="17"/>
      <c r="D1573" s="17"/>
      <c r="E1573" s="17"/>
      <c r="F1573" s="17"/>
    </row>
    <row r="1574" spans="1:6" ht="45" customHeight="1" x14ac:dyDescent="0.25">
      <c r="A1574" s="16" t="s">
        <v>283</v>
      </c>
      <c r="B1574" s="16"/>
      <c r="C1574" s="16"/>
      <c r="D1574" s="16"/>
      <c r="E1574" s="16"/>
      <c r="F1574" s="16"/>
    </row>
    <row r="1575" spans="1:6" x14ac:dyDescent="0.25">
      <c r="A1575" s="2" t="s">
        <v>318</v>
      </c>
      <c r="B1575" s="2" t="s">
        <v>28</v>
      </c>
      <c r="C1575" s="2" t="s">
        <v>29</v>
      </c>
      <c r="D1575" s="2" t="s">
        <v>30</v>
      </c>
      <c r="E1575" s="2" t="s">
        <v>31</v>
      </c>
    </row>
    <row r="1576" spans="1:6" ht="30" x14ac:dyDescent="0.25">
      <c r="A1576" s="3" t="s">
        <v>515</v>
      </c>
      <c r="B1576" s="1">
        <v>169</v>
      </c>
      <c r="C1576" s="1">
        <v>523</v>
      </c>
      <c r="D1576" s="1">
        <v>902</v>
      </c>
      <c r="E1576" s="8">
        <v>1965</v>
      </c>
    </row>
    <row r="1577" spans="1:6" ht="15" customHeight="1" x14ac:dyDescent="0.25">
      <c r="A1577" s="15" t="s">
        <v>1</v>
      </c>
      <c r="B1577" s="15"/>
      <c r="C1577" s="15"/>
      <c r="D1577" s="15"/>
      <c r="E1577" s="15"/>
      <c r="F1577" s="15"/>
    </row>
    <row r="1578" spans="1:6" x14ac:dyDescent="0.25">
      <c r="A1578" s="19" t="s">
        <v>120</v>
      </c>
      <c r="B1578" s="19"/>
      <c r="C1578" s="19"/>
      <c r="D1578" s="19"/>
      <c r="E1578" s="19"/>
      <c r="F1578" s="19"/>
    </row>
    <row r="1579" spans="1:6" ht="15" customHeight="1" x14ac:dyDescent="0.25">
      <c r="A1579" s="15" t="s">
        <v>1</v>
      </c>
      <c r="B1579" s="15"/>
      <c r="C1579" s="15"/>
      <c r="D1579" s="15"/>
      <c r="E1579" s="15"/>
      <c r="F1579" s="15"/>
    </row>
    <row r="1580" spans="1:6" ht="45" customHeight="1" x14ac:dyDescent="0.25">
      <c r="A1580" s="16" t="s">
        <v>516</v>
      </c>
      <c r="B1580" s="16"/>
      <c r="C1580" s="16"/>
      <c r="D1580" s="16"/>
      <c r="E1580" s="16"/>
      <c r="F1580" s="16"/>
    </row>
    <row r="1581" spans="1:6" ht="15" customHeight="1" x14ac:dyDescent="0.25">
      <c r="A1581" s="15" t="s">
        <v>1</v>
      </c>
      <c r="B1581" s="15"/>
      <c r="C1581" s="15"/>
      <c r="D1581" s="15"/>
      <c r="E1581" s="15"/>
      <c r="F1581" s="15"/>
    </row>
    <row r="1582" spans="1:6" x14ac:dyDescent="0.25">
      <c r="A1582" s="19" t="s">
        <v>32</v>
      </c>
      <c r="B1582" s="19"/>
      <c r="C1582" s="19"/>
      <c r="D1582" s="19"/>
      <c r="E1582" s="19"/>
      <c r="F1582" s="19"/>
    </row>
    <row r="1583" spans="1:6" ht="15" customHeight="1" x14ac:dyDescent="0.25">
      <c r="A1583" s="15" t="s">
        <v>1</v>
      </c>
      <c r="B1583" s="15"/>
      <c r="C1583" s="15"/>
      <c r="D1583" s="15"/>
      <c r="E1583" s="15"/>
      <c r="F1583" s="15"/>
    </row>
    <row r="1584" spans="1:6" ht="90" customHeight="1" x14ac:dyDescent="0.25">
      <c r="A1584" s="16" t="s">
        <v>517</v>
      </c>
      <c r="B1584" s="16"/>
      <c r="C1584" s="16"/>
      <c r="D1584" s="16"/>
      <c r="E1584" s="16"/>
      <c r="F1584" s="16"/>
    </row>
    <row r="1585" spans="1:6" x14ac:dyDescent="0.25">
      <c r="A1585" s="17"/>
      <c r="B1585" s="17"/>
      <c r="C1585" s="17"/>
      <c r="D1585" s="17"/>
      <c r="E1585" s="17"/>
      <c r="F1585" s="17"/>
    </row>
    <row r="1586" spans="1:6" ht="75" customHeight="1" x14ac:dyDescent="0.25">
      <c r="A1586" s="16" t="s">
        <v>518</v>
      </c>
      <c r="B1586" s="16"/>
      <c r="C1586" s="16"/>
      <c r="D1586" s="16"/>
      <c r="E1586" s="16"/>
      <c r="F1586" s="16"/>
    </row>
    <row r="1587" spans="1:6" x14ac:dyDescent="0.25">
      <c r="A1587" s="17"/>
      <c r="B1587" s="17"/>
      <c r="C1587" s="17"/>
      <c r="D1587" s="17"/>
      <c r="E1587" s="17"/>
      <c r="F1587" s="17"/>
    </row>
    <row r="1588" spans="1:6" ht="45" customHeight="1" x14ac:dyDescent="0.25">
      <c r="A1588" s="16" t="s">
        <v>519</v>
      </c>
      <c r="B1588" s="16"/>
      <c r="C1588" s="16"/>
      <c r="D1588" s="16"/>
      <c r="E1588" s="16"/>
      <c r="F1588" s="16"/>
    </row>
    <row r="1589" spans="1:6" x14ac:dyDescent="0.25">
      <c r="A1589" s="17"/>
      <c r="B1589" s="17"/>
      <c r="C1589" s="17"/>
      <c r="D1589" s="17"/>
      <c r="E1589" s="17"/>
      <c r="F1589" s="17"/>
    </row>
    <row r="1590" spans="1:6" ht="105" customHeight="1" x14ac:dyDescent="0.25">
      <c r="A1590" s="16" t="s">
        <v>520</v>
      </c>
      <c r="B1590" s="16"/>
      <c r="C1590" s="16"/>
      <c r="D1590" s="16"/>
      <c r="E1590" s="16"/>
      <c r="F1590" s="16"/>
    </row>
    <row r="1591" spans="1:6" x14ac:dyDescent="0.25">
      <c r="A1591" s="17"/>
      <c r="B1591" s="17"/>
      <c r="C1591" s="17"/>
      <c r="D1591" s="17"/>
      <c r="E1591" s="17"/>
      <c r="F1591" s="17"/>
    </row>
    <row r="1592" spans="1:6" ht="30" customHeight="1" x14ac:dyDescent="0.25">
      <c r="A1592" s="16" t="s">
        <v>521</v>
      </c>
      <c r="B1592" s="16"/>
      <c r="C1592" s="16"/>
      <c r="D1592" s="16"/>
      <c r="E1592" s="16"/>
      <c r="F1592" s="16"/>
    </row>
    <row r="1593" spans="1:6" x14ac:dyDescent="0.25">
      <c r="A1593" s="17"/>
      <c r="B1593" s="17"/>
      <c r="C1593" s="17"/>
      <c r="D1593" s="17"/>
      <c r="E1593" s="17"/>
      <c r="F1593" s="17"/>
    </row>
    <row r="1594" spans="1:6" ht="60" customHeight="1" x14ac:dyDescent="0.25">
      <c r="A1594" s="16" t="s">
        <v>522</v>
      </c>
      <c r="B1594" s="16"/>
      <c r="C1594" s="16"/>
      <c r="D1594" s="16"/>
      <c r="E1594" s="16"/>
      <c r="F1594" s="16"/>
    </row>
    <row r="1595" spans="1:6" ht="15" customHeight="1" x14ac:dyDescent="0.25">
      <c r="A1595" s="15" t="s">
        <v>1</v>
      </c>
      <c r="B1595" s="15"/>
      <c r="C1595" s="15"/>
      <c r="D1595" s="15"/>
      <c r="E1595" s="15"/>
      <c r="F1595" s="15"/>
    </row>
    <row r="1596" spans="1:6" x14ac:dyDescent="0.25">
      <c r="A1596" s="19" t="s">
        <v>35</v>
      </c>
      <c r="B1596" s="19"/>
      <c r="C1596" s="19"/>
      <c r="D1596" s="19"/>
      <c r="E1596" s="19"/>
      <c r="F1596" s="19"/>
    </row>
    <row r="1597" spans="1:6" ht="15" customHeight="1" x14ac:dyDescent="0.25">
      <c r="A1597" s="15" t="s">
        <v>1</v>
      </c>
      <c r="B1597" s="15"/>
      <c r="C1597" s="15"/>
      <c r="D1597" s="15"/>
      <c r="E1597" s="15"/>
      <c r="F1597" s="15"/>
    </row>
    <row r="1598" spans="1:6" ht="30" customHeight="1" x14ac:dyDescent="0.25">
      <c r="A1598" s="16" t="s">
        <v>523</v>
      </c>
      <c r="B1598" s="16"/>
      <c r="C1598" s="16"/>
      <c r="D1598" s="16"/>
      <c r="E1598" s="16"/>
      <c r="F1598" s="16"/>
    </row>
    <row r="1599" spans="1:6" x14ac:dyDescent="0.25">
      <c r="A1599" s="17"/>
      <c r="B1599" s="17"/>
      <c r="C1599" s="17"/>
      <c r="D1599" s="17"/>
      <c r="E1599" s="17"/>
      <c r="F1599" s="17"/>
    </row>
    <row r="1600" spans="1:6" ht="150" customHeight="1" x14ac:dyDescent="0.25">
      <c r="A1600" s="19" t="s">
        <v>524</v>
      </c>
      <c r="B1600" s="19"/>
      <c r="C1600" s="19"/>
      <c r="D1600" s="19"/>
      <c r="E1600" s="19"/>
      <c r="F1600" s="19"/>
    </row>
    <row r="1601" spans="1:6" x14ac:dyDescent="0.25">
      <c r="A1601" s="17"/>
      <c r="B1601" s="17"/>
      <c r="C1601" s="17"/>
      <c r="D1601" s="17"/>
      <c r="E1601" s="17"/>
      <c r="F1601" s="17"/>
    </row>
    <row r="1602" spans="1:6" ht="30" customHeight="1" x14ac:dyDescent="0.25">
      <c r="A1602" s="19" t="s">
        <v>42</v>
      </c>
      <c r="B1602" s="19"/>
      <c r="C1602" s="19"/>
      <c r="D1602" s="19"/>
      <c r="E1602" s="19"/>
      <c r="F1602" s="19"/>
    </row>
    <row r="1603" spans="1:6" x14ac:dyDescent="0.25">
      <c r="A1603" s="17"/>
      <c r="B1603" s="17"/>
      <c r="C1603" s="17"/>
      <c r="D1603" s="17"/>
      <c r="E1603" s="17"/>
      <c r="F1603" s="17"/>
    </row>
    <row r="1604" spans="1:6" ht="75" customHeight="1" x14ac:dyDescent="0.25">
      <c r="A1604" s="19" t="s">
        <v>186</v>
      </c>
      <c r="B1604" s="19"/>
      <c r="C1604" s="19"/>
      <c r="D1604" s="19"/>
      <c r="E1604" s="19"/>
      <c r="F1604" s="19"/>
    </row>
    <row r="1605" spans="1:6" x14ac:dyDescent="0.25">
      <c r="A1605" s="17"/>
      <c r="B1605" s="17"/>
      <c r="C1605" s="17"/>
      <c r="D1605" s="17"/>
      <c r="E1605" s="17"/>
      <c r="F1605" s="17"/>
    </row>
    <row r="1606" spans="1:6" ht="60" customHeight="1" x14ac:dyDescent="0.25">
      <c r="A1606" s="19" t="s">
        <v>525</v>
      </c>
      <c r="B1606" s="19"/>
      <c r="C1606" s="19"/>
      <c r="D1606" s="19"/>
      <c r="E1606" s="19"/>
      <c r="F1606" s="19"/>
    </row>
    <row r="1607" spans="1:6" x14ac:dyDescent="0.25">
      <c r="A1607" s="17"/>
      <c r="B1607" s="17"/>
      <c r="C1607" s="17"/>
      <c r="D1607" s="17"/>
      <c r="E1607" s="17"/>
      <c r="F1607" s="17"/>
    </row>
    <row r="1608" spans="1:6" ht="60" customHeight="1" x14ac:dyDescent="0.25">
      <c r="A1608" s="19" t="s">
        <v>526</v>
      </c>
      <c r="B1608" s="19"/>
      <c r="C1608" s="19"/>
      <c r="D1608" s="19"/>
      <c r="E1608" s="19"/>
      <c r="F1608" s="19"/>
    </row>
    <row r="1609" spans="1:6" x14ac:dyDescent="0.25">
      <c r="A1609" s="17"/>
      <c r="B1609" s="17"/>
      <c r="C1609" s="17"/>
      <c r="D1609" s="17"/>
      <c r="E1609" s="17"/>
      <c r="F1609" s="17"/>
    </row>
    <row r="1610" spans="1:6" ht="60" customHeight="1" x14ac:dyDescent="0.25">
      <c r="A1610" s="19" t="s">
        <v>265</v>
      </c>
      <c r="B1610" s="19"/>
      <c r="C1610" s="19"/>
      <c r="D1610" s="19"/>
      <c r="E1610" s="19"/>
      <c r="F1610" s="19"/>
    </row>
    <row r="1611" spans="1:6" x14ac:dyDescent="0.25">
      <c r="A1611" s="17"/>
      <c r="B1611" s="17"/>
      <c r="C1611" s="17"/>
      <c r="D1611" s="17"/>
      <c r="E1611" s="17"/>
      <c r="F1611" s="17"/>
    </row>
    <row r="1612" spans="1:6" ht="45" customHeight="1" x14ac:dyDescent="0.25">
      <c r="A1612" s="19" t="s">
        <v>527</v>
      </c>
      <c r="B1612" s="19"/>
      <c r="C1612" s="19"/>
      <c r="D1612" s="19"/>
      <c r="E1612" s="19"/>
      <c r="F1612" s="19"/>
    </row>
    <row r="1613" spans="1:6" x14ac:dyDescent="0.25">
      <c r="A1613" s="17"/>
      <c r="B1613" s="17"/>
      <c r="C1613" s="17"/>
      <c r="D1613" s="17"/>
      <c r="E1613" s="17"/>
      <c r="F1613" s="17"/>
    </row>
    <row r="1614" spans="1:6" ht="30" customHeight="1" x14ac:dyDescent="0.25">
      <c r="A1614" s="19" t="s">
        <v>528</v>
      </c>
      <c r="B1614" s="19"/>
      <c r="C1614" s="19"/>
      <c r="D1614" s="19"/>
      <c r="E1614" s="19"/>
      <c r="F1614" s="19"/>
    </row>
    <row r="1615" spans="1:6" x14ac:dyDescent="0.25">
      <c r="A1615" s="17"/>
      <c r="B1615" s="17"/>
      <c r="C1615" s="17"/>
      <c r="D1615" s="17"/>
      <c r="E1615" s="17"/>
      <c r="F1615" s="17"/>
    </row>
    <row r="1616" spans="1:6" ht="60" customHeight="1" x14ac:dyDescent="0.25">
      <c r="A1616" s="19" t="s">
        <v>412</v>
      </c>
      <c r="B1616" s="19"/>
      <c r="C1616" s="19"/>
      <c r="D1616" s="19"/>
      <c r="E1616" s="19"/>
      <c r="F1616" s="19"/>
    </row>
    <row r="1617" spans="1:6" x14ac:dyDescent="0.25">
      <c r="A1617" s="17"/>
      <c r="B1617" s="17"/>
      <c r="C1617" s="17"/>
      <c r="D1617" s="17"/>
      <c r="E1617" s="17"/>
      <c r="F1617" s="17"/>
    </row>
    <row r="1618" spans="1:6" ht="30" customHeight="1" x14ac:dyDescent="0.25">
      <c r="A1618" s="19" t="s">
        <v>529</v>
      </c>
      <c r="B1618" s="19"/>
      <c r="C1618" s="19"/>
      <c r="D1618" s="19"/>
      <c r="E1618" s="19"/>
      <c r="F1618" s="19"/>
    </row>
    <row r="1619" spans="1:6" x14ac:dyDescent="0.25">
      <c r="A1619" s="17"/>
      <c r="B1619" s="17"/>
      <c r="C1619" s="17"/>
      <c r="D1619" s="17"/>
      <c r="E1619" s="17"/>
      <c r="F1619" s="17"/>
    </row>
    <row r="1620" spans="1:6" ht="105" customHeight="1" x14ac:dyDescent="0.25">
      <c r="A1620" s="19" t="s">
        <v>530</v>
      </c>
      <c r="B1620" s="19"/>
      <c r="C1620" s="19"/>
      <c r="D1620" s="19"/>
      <c r="E1620" s="19"/>
      <c r="F1620" s="19"/>
    </row>
    <row r="1621" spans="1:6" x14ac:dyDescent="0.25">
      <c r="A1621" s="17"/>
      <c r="B1621" s="17"/>
      <c r="C1621" s="17"/>
      <c r="D1621" s="17"/>
      <c r="E1621" s="17"/>
      <c r="F1621" s="17"/>
    </row>
    <row r="1622" spans="1:6" ht="30" customHeight="1" x14ac:dyDescent="0.25">
      <c r="A1622" s="19" t="s">
        <v>346</v>
      </c>
      <c r="B1622" s="19"/>
      <c r="C1622" s="19"/>
      <c r="D1622" s="19"/>
      <c r="E1622" s="19"/>
      <c r="F1622" s="19"/>
    </row>
    <row r="1623" spans="1:6" x14ac:dyDescent="0.25">
      <c r="A1623" s="17"/>
      <c r="B1623" s="17"/>
      <c r="C1623" s="17"/>
      <c r="D1623" s="17"/>
      <c r="E1623" s="17"/>
      <c r="F1623" s="17"/>
    </row>
    <row r="1624" spans="1:6" ht="30" customHeight="1" x14ac:dyDescent="0.25">
      <c r="A1624" s="16" t="s">
        <v>46</v>
      </c>
      <c r="B1624" s="16"/>
      <c r="C1624" s="16"/>
      <c r="D1624" s="16"/>
      <c r="E1624" s="16"/>
      <c r="F1624" s="16"/>
    </row>
    <row r="1625" spans="1:6" ht="15" customHeight="1" x14ac:dyDescent="0.25">
      <c r="A1625" s="15" t="s">
        <v>1</v>
      </c>
      <c r="B1625" s="15"/>
      <c r="C1625" s="15"/>
      <c r="D1625" s="15"/>
      <c r="E1625" s="15"/>
      <c r="F1625" s="15"/>
    </row>
    <row r="1626" spans="1:6" x14ac:dyDescent="0.25">
      <c r="A1626" s="19" t="s">
        <v>47</v>
      </c>
      <c r="B1626" s="19"/>
      <c r="C1626" s="19"/>
      <c r="D1626" s="19"/>
      <c r="E1626" s="19"/>
      <c r="F1626" s="19"/>
    </row>
    <row r="1627" spans="1:6" ht="15" customHeight="1" x14ac:dyDescent="0.25">
      <c r="A1627" s="15" t="s">
        <v>1</v>
      </c>
      <c r="B1627" s="15"/>
      <c r="C1627" s="15"/>
      <c r="D1627" s="15"/>
      <c r="E1627" s="15"/>
      <c r="F1627" s="15"/>
    </row>
    <row r="1628" spans="1:6" ht="60" customHeight="1" x14ac:dyDescent="0.25">
      <c r="A1628" s="16" t="s">
        <v>531</v>
      </c>
      <c r="B1628" s="16"/>
      <c r="C1628" s="16"/>
      <c r="D1628" s="16"/>
      <c r="E1628" s="16"/>
      <c r="F1628" s="16"/>
    </row>
    <row r="1629" spans="1:6" x14ac:dyDescent="0.25">
      <c r="A1629" s="17"/>
      <c r="B1629" s="17"/>
      <c r="C1629" s="17"/>
      <c r="D1629" s="17"/>
      <c r="E1629" s="17"/>
      <c r="F1629" s="17"/>
    </row>
    <row r="1630" spans="1:6" ht="45" customHeight="1" x14ac:dyDescent="0.25">
      <c r="A1630" s="16" t="s">
        <v>532</v>
      </c>
      <c r="B1630" s="16"/>
      <c r="C1630" s="16"/>
      <c r="D1630" s="16"/>
      <c r="E1630" s="16"/>
      <c r="F1630" s="16"/>
    </row>
    <row r="1631" spans="1:6" x14ac:dyDescent="0.25">
      <c r="A1631" s="17"/>
      <c r="B1631" s="17"/>
      <c r="C1631" s="17"/>
      <c r="D1631" s="17"/>
      <c r="E1631" s="17"/>
      <c r="F1631" s="17"/>
    </row>
    <row r="1632" spans="1:6" ht="45" customHeight="1" x14ac:dyDescent="0.25">
      <c r="A1632" s="16" t="s">
        <v>533</v>
      </c>
      <c r="B1632" s="16"/>
      <c r="C1632" s="16"/>
      <c r="D1632" s="16"/>
      <c r="E1632" s="16"/>
      <c r="F1632" s="16"/>
    </row>
    <row r="1633" spans="1:6" x14ac:dyDescent="0.25">
      <c r="A1633" s="17"/>
      <c r="B1633" s="17"/>
      <c r="C1633" s="17"/>
      <c r="D1633" s="17"/>
      <c r="E1633" s="17"/>
      <c r="F1633" s="17"/>
    </row>
    <row r="1634" spans="1:6" ht="15" customHeight="1" x14ac:dyDescent="0.25">
      <c r="A1634" s="16" t="s">
        <v>534</v>
      </c>
      <c r="B1634" s="16"/>
      <c r="C1634" s="16"/>
      <c r="D1634" s="16"/>
      <c r="E1634" s="16"/>
      <c r="F1634" s="16"/>
    </row>
    <row r="1635" spans="1:6" x14ac:dyDescent="0.25">
      <c r="A1635" s="1"/>
    </row>
    <row r="1636" spans="1:6" x14ac:dyDescent="0.25">
      <c r="A1636" s="1"/>
    </row>
    <row r="1637" spans="1:6" x14ac:dyDescent="0.25">
      <c r="A1637" s="1"/>
    </row>
    <row r="1638" spans="1:6" ht="15" customHeight="1" x14ac:dyDescent="0.25">
      <c r="A1638" s="15" t="s">
        <v>1</v>
      </c>
      <c r="B1638" s="15"/>
      <c r="C1638" s="15"/>
      <c r="D1638" s="15"/>
      <c r="E1638" s="15"/>
      <c r="F1638" s="15"/>
    </row>
    <row r="1639" spans="1:6" x14ac:dyDescent="0.25">
      <c r="A1639" s="11" t="s">
        <v>299</v>
      </c>
      <c r="B1639" s="11" t="s">
        <v>300</v>
      </c>
    </row>
    <row r="1640" spans="1:6" x14ac:dyDescent="0.25">
      <c r="A1640" s="12">
        <v>0.13569999999999999</v>
      </c>
      <c r="B1640" s="12">
        <v>-6.0299999999999999E-2</v>
      </c>
    </row>
    <row r="1641" spans="1:6" x14ac:dyDescent="0.25">
      <c r="A1641" s="11" t="s">
        <v>535</v>
      </c>
      <c r="B1641" s="11" t="s">
        <v>536</v>
      </c>
    </row>
    <row r="1642" spans="1:6" ht="15" customHeight="1" x14ac:dyDescent="0.25">
      <c r="A1642" s="15" t="s">
        <v>1</v>
      </c>
      <c r="B1642" s="15"/>
      <c r="C1642" s="15"/>
      <c r="D1642" s="15"/>
      <c r="E1642" s="15"/>
      <c r="F1642" s="15"/>
    </row>
    <row r="1643" spans="1:6" ht="15" customHeight="1" x14ac:dyDescent="0.25">
      <c r="A1643" s="19" t="s">
        <v>56</v>
      </c>
      <c r="B1643" s="19"/>
      <c r="C1643" s="19"/>
      <c r="D1643" s="19"/>
      <c r="E1643" s="19"/>
      <c r="F1643" s="19"/>
    </row>
    <row r="1644" spans="1:6" ht="15" customHeight="1" x14ac:dyDescent="0.25">
      <c r="A1644" s="15" t="s">
        <v>1</v>
      </c>
      <c r="B1644" s="15"/>
      <c r="C1644" s="15"/>
      <c r="D1644" s="15"/>
      <c r="E1644" s="15"/>
      <c r="F1644" s="15"/>
    </row>
    <row r="1645" spans="1:6" ht="30" customHeight="1" x14ac:dyDescent="0.25">
      <c r="A1645" s="16" t="s">
        <v>537</v>
      </c>
      <c r="B1645" s="16"/>
      <c r="C1645" s="16"/>
      <c r="D1645" s="16"/>
      <c r="E1645" s="16"/>
      <c r="F1645" s="16"/>
    </row>
    <row r="1646" spans="1:6" ht="15" customHeight="1" x14ac:dyDescent="0.25">
      <c r="A1646" s="7" t="s">
        <v>538</v>
      </c>
      <c r="B1646" s="7"/>
      <c r="C1646" s="2" t="s">
        <v>28</v>
      </c>
      <c r="D1646" s="2" t="s">
        <v>355</v>
      </c>
      <c r="E1646" s="2" t="s">
        <v>356</v>
      </c>
    </row>
    <row r="1647" spans="1:6" ht="17.25" x14ac:dyDescent="0.25">
      <c r="A1647" s="3" t="s">
        <v>11</v>
      </c>
      <c r="B1647" s="4" t="s">
        <v>16</v>
      </c>
      <c r="C1647" s="5">
        <v>0.1192</v>
      </c>
      <c r="D1647" s="5">
        <v>0.19800000000000001</v>
      </c>
      <c r="E1647" s="13">
        <v>40891</v>
      </c>
    </row>
    <row r="1648" spans="1:6" ht="30" x14ac:dyDescent="0.25">
      <c r="A1648" s="3" t="s">
        <v>305</v>
      </c>
      <c r="B1648" s="4" t="s">
        <v>16</v>
      </c>
      <c r="C1648" s="5">
        <v>0.1188</v>
      </c>
      <c r="D1648" s="5">
        <v>0.19769999999999999</v>
      </c>
      <c r="E1648" s="13">
        <v>40891</v>
      </c>
    </row>
    <row r="1649" spans="1:6" ht="30" x14ac:dyDescent="0.25">
      <c r="A1649" s="3" t="s">
        <v>306</v>
      </c>
      <c r="B1649" s="4" t="s">
        <v>16</v>
      </c>
      <c r="C1649" s="5">
        <v>6.8500000000000005E-2</v>
      </c>
      <c r="D1649" s="5">
        <v>0.15429999999999999</v>
      </c>
      <c r="E1649" s="13">
        <v>40891</v>
      </c>
    </row>
    <row r="1650" spans="1:6" ht="45" x14ac:dyDescent="0.25">
      <c r="A1650" s="3" t="s">
        <v>539</v>
      </c>
      <c r="B1650" s="4"/>
      <c r="C1650" s="5">
        <v>-2.5999999999999999E-2</v>
      </c>
      <c r="D1650" s="5">
        <v>6.3799999999999996E-2</v>
      </c>
      <c r="E1650" s="13">
        <v>40891</v>
      </c>
    </row>
    <row r="1651" spans="1:6" ht="45" x14ac:dyDescent="0.25">
      <c r="A1651" s="3" t="s">
        <v>540</v>
      </c>
      <c r="B1651" s="4"/>
      <c r="C1651" s="5">
        <v>1.9800000000000002E-2</v>
      </c>
      <c r="D1651" s="5">
        <v>0.109</v>
      </c>
      <c r="E1651" s="13">
        <v>40891</v>
      </c>
    </row>
    <row r="1652" spans="1:6" ht="45" x14ac:dyDescent="0.25">
      <c r="A1652" s="3" t="s">
        <v>16</v>
      </c>
      <c r="B1652" s="3" t="s">
        <v>308</v>
      </c>
    </row>
    <row r="1653" spans="1:6" ht="15" customHeight="1" x14ac:dyDescent="0.25">
      <c r="A1653" s="15" t="s">
        <v>1</v>
      </c>
      <c r="B1653" s="15"/>
      <c r="C1653" s="15"/>
      <c r="D1653" s="15"/>
      <c r="E1653" s="15"/>
      <c r="F1653" s="15"/>
    </row>
    <row r="1654" spans="1:6" ht="45" customHeight="1" x14ac:dyDescent="0.25">
      <c r="A1654" s="16" t="s">
        <v>310</v>
      </c>
      <c r="B1654" s="16"/>
      <c r="C1654" s="16"/>
      <c r="D1654" s="16"/>
      <c r="E1654" s="16"/>
      <c r="F1654" s="16"/>
    </row>
  </sheetData>
  <mergeCells count="1265">
    <mergeCell ref="A1645:F1645"/>
    <mergeCell ref="A1653:F1653"/>
    <mergeCell ref="A1654:F1654"/>
    <mergeCell ref="A1633:F1633"/>
    <mergeCell ref="A1634:F1634"/>
    <mergeCell ref="A1638:F1638"/>
    <mergeCell ref="A1642:F1642"/>
    <mergeCell ref="A1643:F1643"/>
    <mergeCell ref="A1644:F1644"/>
    <mergeCell ref="A1627:F1627"/>
    <mergeCell ref="A1628:F1628"/>
    <mergeCell ref="A1629:F1629"/>
    <mergeCell ref="A1630:F1630"/>
    <mergeCell ref="A1631:F1631"/>
    <mergeCell ref="A1632:F1632"/>
    <mergeCell ref="A1621:F1621"/>
    <mergeCell ref="A1622:F1622"/>
    <mergeCell ref="A1623:F1623"/>
    <mergeCell ref="A1624:F1624"/>
    <mergeCell ref="A1625:F1625"/>
    <mergeCell ref="A1626:F1626"/>
    <mergeCell ref="A1615:F1615"/>
    <mergeCell ref="A1616:F1616"/>
    <mergeCell ref="A1617:F1617"/>
    <mergeCell ref="A1618:F1618"/>
    <mergeCell ref="A1619:F1619"/>
    <mergeCell ref="A1620:F1620"/>
    <mergeCell ref="A1609:F1609"/>
    <mergeCell ref="A1610:F1610"/>
    <mergeCell ref="A1611:F1611"/>
    <mergeCell ref="A1612:F1612"/>
    <mergeCell ref="A1613:F1613"/>
    <mergeCell ref="A1614:F1614"/>
    <mergeCell ref="A1603:F1603"/>
    <mergeCell ref="A1604:F1604"/>
    <mergeCell ref="A1605:F1605"/>
    <mergeCell ref="A1606:F1606"/>
    <mergeCell ref="A1607:F1607"/>
    <mergeCell ref="A1608:F1608"/>
    <mergeCell ref="A1597:F1597"/>
    <mergeCell ref="A1598:F1598"/>
    <mergeCell ref="A1599:F1599"/>
    <mergeCell ref="A1600:F1600"/>
    <mergeCell ref="A1601:F1601"/>
    <mergeCell ref="A1602:F1602"/>
    <mergeCell ref="A1591:F1591"/>
    <mergeCell ref="A1592:F1592"/>
    <mergeCell ref="A1593:F1593"/>
    <mergeCell ref="A1594:F1594"/>
    <mergeCell ref="A1595:F1595"/>
    <mergeCell ref="A1596:F1596"/>
    <mergeCell ref="A1585:F1585"/>
    <mergeCell ref="A1586:F1586"/>
    <mergeCell ref="A1587:F1587"/>
    <mergeCell ref="A1588:F1588"/>
    <mergeCell ref="A1589:F1589"/>
    <mergeCell ref="A1590:F1590"/>
    <mergeCell ref="A1579:F1579"/>
    <mergeCell ref="A1580:F1580"/>
    <mergeCell ref="A1581:F1581"/>
    <mergeCell ref="A1582:F1582"/>
    <mergeCell ref="A1583:F1583"/>
    <mergeCell ref="A1584:F1584"/>
    <mergeCell ref="A1571:F1571"/>
    <mergeCell ref="A1572:F1572"/>
    <mergeCell ref="A1573:F1573"/>
    <mergeCell ref="A1574:F1574"/>
    <mergeCell ref="A1577:F1577"/>
    <mergeCell ref="A1578:F1578"/>
    <mergeCell ref="A1555:F1555"/>
    <mergeCell ref="A1556:F1556"/>
    <mergeCell ref="A1557:F1557"/>
    <mergeCell ref="A1558:F1558"/>
    <mergeCell ref="A1569:F1569"/>
    <mergeCell ref="A1570:F1570"/>
    <mergeCell ref="A1549:F1549"/>
    <mergeCell ref="A1550:F1550"/>
    <mergeCell ref="A1551:F1551"/>
    <mergeCell ref="A1552:F1552"/>
    <mergeCell ref="A1553:F1553"/>
    <mergeCell ref="A1554:F1554"/>
    <mergeCell ref="A1535:F1535"/>
    <mergeCell ref="A1544:F1544"/>
    <mergeCell ref="A1545:F1545"/>
    <mergeCell ref="A1546:F1546"/>
    <mergeCell ref="A1547:F1547"/>
    <mergeCell ref="A1548:F1548"/>
    <mergeCell ref="A1523:F1523"/>
    <mergeCell ref="A1524:F1524"/>
    <mergeCell ref="A1528:F1528"/>
    <mergeCell ref="A1532:F1532"/>
    <mergeCell ref="A1533:F1533"/>
    <mergeCell ref="A1534:F1534"/>
    <mergeCell ref="A1517:F1517"/>
    <mergeCell ref="A1518:F1518"/>
    <mergeCell ref="A1519:F1519"/>
    <mergeCell ref="A1520:F1520"/>
    <mergeCell ref="A1521:F1521"/>
    <mergeCell ref="A1522:F1522"/>
    <mergeCell ref="A1511:F1511"/>
    <mergeCell ref="A1512:F1512"/>
    <mergeCell ref="A1513:F1513"/>
    <mergeCell ref="A1514:F1514"/>
    <mergeCell ref="A1515:F1515"/>
    <mergeCell ref="A1516:F1516"/>
    <mergeCell ref="A1505:F1505"/>
    <mergeCell ref="A1506:F1506"/>
    <mergeCell ref="A1507:F1507"/>
    <mergeCell ref="A1508:F1508"/>
    <mergeCell ref="A1509:F1509"/>
    <mergeCell ref="A1510:F1510"/>
    <mergeCell ref="A1499:F1499"/>
    <mergeCell ref="A1500:F1500"/>
    <mergeCell ref="A1501:F1501"/>
    <mergeCell ref="A1502:F1502"/>
    <mergeCell ref="A1503:F1503"/>
    <mergeCell ref="A1504:F1504"/>
    <mergeCell ref="A1493:F1493"/>
    <mergeCell ref="A1494:F1494"/>
    <mergeCell ref="A1495:F1495"/>
    <mergeCell ref="A1496:F1496"/>
    <mergeCell ref="A1497:F1497"/>
    <mergeCell ref="A1498:F1498"/>
    <mergeCell ref="A1487:F1487"/>
    <mergeCell ref="A1488:F1488"/>
    <mergeCell ref="A1489:F1489"/>
    <mergeCell ref="A1490:F1490"/>
    <mergeCell ref="A1491:F1491"/>
    <mergeCell ref="A1492:F1492"/>
    <mergeCell ref="A1478:F1478"/>
    <mergeCell ref="A1479:F1479"/>
    <mergeCell ref="A1483:F1483"/>
    <mergeCell ref="A1484:F1484"/>
    <mergeCell ref="A1485:F1485"/>
    <mergeCell ref="A1486:F1486"/>
    <mergeCell ref="A1461:F1461"/>
    <mergeCell ref="A1462:F1462"/>
    <mergeCell ref="A1474:F1474"/>
    <mergeCell ref="A1475:F1475"/>
    <mergeCell ref="A1476:F1476"/>
    <mergeCell ref="A1477:F1477"/>
    <mergeCell ref="A1455:F1455"/>
    <mergeCell ref="A1456:F1456"/>
    <mergeCell ref="A1457:F1457"/>
    <mergeCell ref="A1458:F1458"/>
    <mergeCell ref="A1459:F1459"/>
    <mergeCell ref="A1460:F1460"/>
    <mergeCell ref="A1449:F1449"/>
    <mergeCell ref="A1450:F1450"/>
    <mergeCell ref="A1451:F1451"/>
    <mergeCell ref="A1452:F1452"/>
    <mergeCell ref="A1453:F1453"/>
    <mergeCell ref="A1454:F1454"/>
    <mergeCell ref="A1436:F1436"/>
    <mergeCell ref="A1437:F1437"/>
    <mergeCell ref="A1438:F1438"/>
    <mergeCell ref="A1439:F1439"/>
    <mergeCell ref="A1440:F1440"/>
    <mergeCell ref="A1448:F1448"/>
    <mergeCell ref="A1424:F1424"/>
    <mergeCell ref="A1425:F1425"/>
    <mergeCell ref="A1426:F1426"/>
    <mergeCell ref="A1427:F1427"/>
    <mergeCell ref="A1428:F1428"/>
    <mergeCell ref="A1432:F1432"/>
    <mergeCell ref="A1418:F1418"/>
    <mergeCell ref="A1419:F1419"/>
    <mergeCell ref="A1420:F1420"/>
    <mergeCell ref="A1421:F1421"/>
    <mergeCell ref="A1422:F1422"/>
    <mergeCell ref="A1423:F1423"/>
    <mergeCell ref="A1412:F1412"/>
    <mergeCell ref="A1413:F1413"/>
    <mergeCell ref="A1414:F1414"/>
    <mergeCell ref="A1415:F1415"/>
    <mergeCell ref="A1416:F1416"/>
    <mergeCell ref="A1417:F1417"/>
    <mergeCell ref="A1406:F1406"/>
    <mergeCell ref="A1407:F1407"/>
    <mergeCell ref="A1408:F1408"/>
    <mergeCell ref="A1409:F1409"/>
    <mergeCell ref="A1410:F1410"/>
    <mergeCell ref="A1411:F1411"/>
    <mergeCell ref="A1400:F1400"/>
    <mergeCell ref="A1401:F1401"/>
    <mergeCell ref="A1402:F1402"/>
    <mergeCell ref="A1403:F1403"/>
    <mergeCell ref="A1404:F1404"/>
    <mergeCell ref="A1405:F1405"/>
    <mergeCell ref="A1394:F1394"/>
    <mergeCell ref="A1395:F1395"/>
    <mergeCell ref="A1396:F1396"/>
    <mergeCell ref="A1397:F1397"/>
    <mergeCell ref="A1398:F1398"/>
    <mergeCell ref="A1399:F1399"/>
    <mergeCell ref="A1385:F1385"/>
    <mergeCell ref="A1386:F1386"/>
    <mergeCell ref="A1387:F1387"/>
    <mergeCell ref="A1388:F1388"/>
    <mergeCell ref="A1389:F1389"/>
    <mergeCell ref="A1393:F1393"/>
    <mergeCell ref="A1367:F1367"/>
    <mergeCell ref="A1368:F1368"/>
    <mergeCell ref="A1369:F1369"/>
    <mergeCell ref="A1370:F1370"/>
    <mergeCell ref="A1371:F1371"/>
    <mergeCell ref="A1384:F1384"/>
    <mergeCell ref="A1361:F1361"/>
    <mergeCell ref="A1362:F1362"/>
    <mergeCell ref="A1363:F1363"/>
    <mergeCell ref="A1364:F1364"/>
    <mergeCell ref="A1365:F1365"/>
    <mergeCell ref="A1366:F1366"/>
    <mergeCell ref="A1355:F1355"/>
    <mergeCell ref="A1356:F1356"/>
    <mergeCell ref="A1357:F1357"/>
    <mergeCell ref="A1358:F1358"/>
    <mergeCell ref="A1359:F1359"/>
    <mergeCell ref="A1360:F1360"/>
    <mergeCell ref="A1336:F1336"/>
    <mergeCell ref="A1340:F1340"/>
    <mergeCell ref="A1344:F1344"/>
    <mergeCell ref="A1345:F1345"/>
    <mergeCell ref="A1346:F1346"/>
    <mergeCell ref="A1347:F1347"/>
    <mergeCell ref="A1330:F1330"/>
    <mergeCell ref="A1331:F1331"/>
    <mergeCell ref="A1332:F1332"/>
    <mergeCell ref="A1333:F1333"/>
    <mergeCell ref="A1334:F1334"/>
    <mergeCell ref="A1335:F1335"/>
    <mergeCell ref="A1324:F1324"/>
    <mergeCell ref="A1325:F1325"/>
    <mergeCell ref="A1326:F1326"/>
    <mergeCell ref="A1327:F1327"/>
    <mergeCell ref="A1328:F1328"/>
    <mergeCell ref="A1329:F1329"/>
    <mergeCell ref="A1318:F1318"/>
    <mergeCell ref="A1319:F1319"/>
    <mergeCell ref="A1320:F1320"/>
    <mergeCell ref="A1321:F1321"/>
    <mergeCell ref="A1322:F1322"/>
    <mergeCell ref="A1323:F1323"/>
    <mergeCell ref="A1312:F1312"/>
    <mergeCell ref="A1313:F1313"/>
    <mergeCell ref="A1314:F1314"/>
    <mergeCell ref="A1315:F1315"/>
    <mergeCell ref="A1316:F1316"/>
    <mergeCell ref="A1317:F1317"/>
    <mergeCell ref="A1306:F1306"/>
    <mergeCell ref="A1307:F1307"/>
    <mergeCell ref="A1308:F1308"/>
    <mergeCell ref="A1309:F1309"/>
    <mergeCell ref="A1310:F1310"/>
    <mergeCell ref="A1311:F1311"/>
    <mergeCell ref="A1296:F1296"/>
    <mergeCell ref="A1301:F1301"/>
    <mergeCell ref="A1302:F1302"/>
    <mergeCell ref="A1303:F1303"/>
    <mergeCell ref="A1304:F1304"/>
    <mergeCell ref="A1305:F1305"/>
    <mergeCell ref="A1282:F1282"/>
    <mergeCell ref="A1291:F1291"/>
    <mergeCell ref="A1292:F1292"/>
    <mergeCell ref="A1293:F1293"/>
    <mergeCell ref="A1294:F1294"/>
    <mergeCell ref="A1295:F1295"/>
    <mergeCell ref="A1276:F1276"/>
    <mergeCell ref="A1277:F1277"/>
    <mergeCell ref="A1278:F1278"/>
    <mergeCell ref="A1279:F1279"/>
    <mergeCell ref="A1280:F1280"/>
    <mergeCell ref="A1281:F1281"/>
    <mergeCell ref="A1270:F1270"/>
    <mergeCell ref="A1271:F1271"/>
    <mergeCell ref="A1272:F1272"/>
    <mergeCell ref="A1273:F1273"/>
    <mergeCell ref="A1274:F1274"/>
    <mergeCell ref="A1275:F1275"/>
    <mergeCell ref="A1255:F1255"/>
    <mergeCell ref="A1256:F1256"/>
    <mergeCell ref="A1257:F1257"/>
    <mergeCell ref="A1258:F1258"/>
    <mergeCell ref="A1268:F1268"/>
    <mergeCell ref="A1269:F1269"/>
    <mergeCell ref="A1243:F1243"/>
    <mergeCell ref="A1244:F1244"/>
    <mergeCell ref="A1245:F1245"/>
    <mergeCell ref="A1246:F1246"/>
    <mergeCell ref="A1247:F1247"/>
    <mergeCell ref="A1251:F1251"/>
    <mergeCell ref="A1237:F1237"/>
    <mergeCell ref="A1238:F1238"/>
    <mergeCell ref="A1239:F1239"/>
    <mergeCell ref="A1240:F1240"/>
    <mergeCell ref="A1241:F1241"/>
    <mergeCell ref="A1242:F1242"/>
    <mergeCell ref="A1231:F1231"/>
    <mergeCell ref="A1232:F1232"/>
    <mergeCell ref="A1233:F1233"/>
    <mergeCell ref="A1234:F1234"/>
    <mergeCell ref="A1235:F1235"/>
    <mergeCell ref="A1236:F1236"/>
    <mergeCell ref="A1225:F1225"/>
    <mergeCell ref="A1226:F1226"/>
    <mergeCell ref="A1227:F1227"/>
    <mergeCell ref="A1228:F1228"/>
    <mergeCell ref="A1229:F1229"/>
    <mergeCell ref="A1230:F1230"/>
    <mergeCell ref="A1219:F1219"/>
    <mergeCell ref="A1220:F1220"/>
    <mergeCell ref="A1221:F1221"/>
    <mergeCell ref="A1222:F1222"/>
    <mergeCell ref="A1223:F1223"/>
    <mergeCell ref="A1224:F1224"/>
    <mergeCell ref="A1213:F1213"/>
    <mergeCell ref="A1214:F1214"/>
    <mergeCell ref="A1215:F1215"/>
    <mergeCell ref="A1216:F1216"/>
    <mergeCell ref="A1217:F1217"/>
    <mergeCell ref="A1218:F1218"/>
    <mergeCell ref="A1205:F1205"/>
    <mergeCell ref="A1208:F1208"/>
    <mergeCell ref="A1209:F1209"/>
    <mergeCell ref="A1210:F1210"/>
    <mergeCell ref="A1211:F1211"/>
    <mergeCell ref="A1212:F1212"/>
    <mergeCell ref="A1189:F1189"/>
    <mergeCell ref="A1200:F1200"/>
    <mergeCell ref="A1201:F1201"/>
    <mergeCell ref="A1202:F1202"/>
    <mergeCell ref="A1203:F1203"/>
    <mergeCell ref="A1204:F1204"/>
    <mergeCell ref="A1183:F1183"/>
    <mergeCell ref="A1184:F1184"/>
    <mergeCell ref="A1185:F1185"/>
    <mergeCell ref="A1186:F1186"/>
    <mergeCell ref="A1187:F1187"/>
    <mergeCell ref="A1188:F1188"/>
    <mergeCell ref="A1177:F1177"/>
    <mergeCell ref="A1178:F1178"/>
    <mergeCell ref="A1179:F1179"/>
    <mergeCell ref="A1180:F1180"/>
    <mergeCell ref="A1181:F1181"/>
    <mergeCell ref="A1182:F1182"/>
    <mergeCell ref="A1164:F1164"/>
    <mergeCell ref="A1165:F1165"/>
    <mergeCell ref="A1173:F1173"/>
    <mergeCell ref="A1174:F1174"/>
    <mergeCell ref="A1175:F1175"/>
    <mergeCell ref="A1176:F1176"/>
    <mergeCell ref="A1152:F1152"/>
    <mergeCell ref="A1153:F1153"/>
    <mergeCell ref="A1154:F1154"/>
    <mergeCell ref="A1158:F1158"/>
    <mergeCell ref="A1162:F1162"/>
    <mergeCell ref="A1163:F1163"/>
    <mergeCell ref="A1146:F1146"/>
    <mergeCell ref="A1147:F1147"/>
    <mergeCell ref="A1148:F1148"/>
    <mergeCell ref="A1149:F1149"/>
    <mergeCell ref="A1150:F1150"/>
    <mergeCell ref="A1151:F1151"/>
    <mergeCell ref="A1140:F1140"/>
    <mergeCell ref="A1141:F1141"/>
    <mergeCell ref="A1142:F1142"/>
    <mergeCell ref="A1143:F1143"/>
    <mergeCell ref="A1144:F1144"/>
    <mergeCell ref="A1145:F1145"/>
    <mergeCell ref="A1134:F1134"/>
    <mergeCell ref="A1135:F1135"/>
    <mergeCell ref="A1136:F1136"/>
    <mergeCell ref="A1137:F1137"/>
    <mergeCell ref="A1138:F1138"/>
    <mergeCell ref="A1139:F1139"/>
    <mergeCell ref="A1128:F1128"/>
    <mergeCell ref="A1129:F1129"/>
    <mergeCell ref="A1130:F1130"/>
    <mergeCell ref="A1131:F1131"/>
    <mergeCell ref="A1132:F1132"/>
    <mergeCell ref="A1133:F1133"/>
    <mergeCell ref="A1122:F1122"/>
    <mergeCell ref="A1123:F1123"/>
    <mergeCell ref="A1124:F1124"/>
    <mergeCell ref="A1125:F1125"/>
    <mergeCell ref="A1126:F1126"/>
    <mergeCell ref="A1127:F1127"/>
    <mergeCell ref="A1116:F1116"/>
    <mergeCell ref="A1117:F1117"/>
    <mergeCell ref="A1118:F1118"/>
    <mergeCell ref="A1119:F1119"/>
    <mergeCell ref="A1120:F1120"/>
    <mergeCell ref="A1121:F1121"/>
    <mergeCell ref="A1110:F1110"/>
    <mergeCell ref="A1111:F1111"/>
    <mergeCell ref="A1112:F1112"/>
    <mergeCell ref="A1113:F1113"/>
    <mergeCell ref="A1114:F1114"/>
    <mergeCell ref="A1115:F1115"/>
    <mergeCell ref="A1104:F1104"/>
    <mergeCell ref="A1105:F1105"/>
    <mergeCell ref="A1106:F1106"/>
    <mergeCell ref="A1107:F1107"/>
    <mergeCell ref="A1108:F1108"/>
    <mergeCell ref="A1109:F1109"/>
    <mergeCell ref="A1098:F1098"/>
    <mergeCell ref="A1099:F1099"/>
    <mergeCell ref="A1100:F1100"/>
    <mergeCell ref="A1101:F1101"/>
    <mergeCell ref="A1102:F1102"/>
    <mergeCell ref="A1103:F1103"/>
    <mergeCell ref="A1092:F1092"/>
    <mergeCell ref="A1093:F1093"/>
    <mergeCell ref="A1094:F1094"/>
    <mergeCell ref="A1095:F1095"/>
    <mergeCell ref="A1096:F1096"/>
    <mergeCell ref="A1097:F1097"/>
    <mergeCell ref="A1086:F1086"/>
    <mergeCell ref="A1087:F1087"/>
    <mergeCell ref="A1088:F1088"/>
    <mergeCell ref="A1089:F1089"/>
    <mergeCell ref="A1090:F1090"/>
    <mergeCell ref="A1091:F1091"/>
    <mergeCell ref="A1077:F1077"/>
    <mergeCell ref="A1078:F1078"/>
    <mergeCell ref="A1079:F1079"/>
    <mergeCell ref="A1083:F1083"/>
    <mergeCell ref="A1084:F1084"/>
    <mergeCell ref="A1085:F1085"/>
    <mergeCell ref="A1062:F1062"/>
    <mergeCell ref="A1063:F1063"/>
    <mergeCell ref="A1064:F1064"/>
    <mergeCell ref="A1074:F1074"/>
    <mergeCell ref="A1075:F1075"/>
    <mergeCell ref="A1076:F1076"/>
    <mergeCell ref="A1056:F1056"/>
    <mergeCell ref="A1057:F1057"/>
    <mergeCell ref="A1058:F1058"/>
    <mergeCell ref="A1059:F1059"/>
    <mergeCell ref="A1060:F1060"/>
    <mergeCell ref="A1061:F1061"/>
    <mergeCell ref="A1038:F1038"/>
    <mergeCell ref="A1039:F1039"/>
    <mergeCell ref="A1040:F1040"/>
    <mergeCell ref="A1041:F1041"/>
    <mergeCell ref="A1050:F1050"/>
    <mergeCell ref="A1051:F1051"/>
    <mergeCell ref="A1026:F1026"/>
    <mergeCell ref="A1027:F1027"/>
    <mergeCell ref="A1028:F1028"/>
    <mergeCell ref="A1029:F1029"/>
    <mergeCell ref="A1030:F1030"/>
    <mergeCell ref="A1034:F1034"/>
    <mergeCell ref="A1020:F1020"/>
    <mergeCell ref="A1021:F1021"/>
    <mergeCell ref="A1022:F1022"/>
    <mergeCell ref="A1023:F1023"/>
    <mergeCell ref="A1024:F1024"/>
    <mergeCell ref="A1025:F1025"/>
    <mergeCell ref="A1014:F1014"/>
    <mergeCell ref="A1015:F1015"/>
    <mergeCell ref="A1016:F1016"/>
    <mergeCell ref="A1017:F1017"/>
    <mergeCell ref="A1018:F1018"/>
    <mergeCell ref="A1019:F1019"/>
    <mergeCell ref="A1008:F1008"/>
    <mergeCell ref="A1009:F1009"/>
    <mergeCell ref="A1010:F1010"/>
    <mergeCell ref="A1011:F1011"/>
    <mergeCell ref="A1012:F1012"/>
    <mergeCell ref="A1013:F1013"/>
    <mergeCell ref="A1002:F1002"/>
    <mergeCell ref="A1003:F1003"/>
    <mergeCell ref="A1004:F1004"/>
    <mergeCell ref="A1005:F1005"/>
    <mergeCell ref="A1006:F1006"/>
    <mergeCell ref="A1007:F1007"/>
    <mergeCell ref="A996:F996"/>
    <mergeCell ref="A997:F997"/>
    <mergeCell ref="A998:F998"/>
    <mergeCell ref="A999:F999"/>
    <mergeCell ref="A1000:F1000"/>
    <mergeCell ref="A1001:F1001"/>
    <mergeCell ref="A990:F990"/>
    <mergeCell ref="A991:F991"/>
    <mergeCell ref="A992:F992"/>
    <mergeCell ref="A993:F993"/>
    <mergeCell ref="A994:F994"/>
    <mergeCell ref="A995:F995"/>
    <mergeCell ref="A984:F984"/>
    <mergeCell ref="A985:F985"/>
    <mergeCell ref="A986:F986"/>
    <mergeCell ref="A987:F987"/>
    <mergeCell ref="A988:F988"/>
    <mergeCell ref="A989:F989"/>
    <mergeCell ref="A978:F978"/>
    <mergeCell ref="A979:F979"/>
    <mergeCell ref="A980:F980"/>
    <mergeCell ref="A981:F981"/>
    <mergeCell ref="A982:F982"/>
    <mergeCell ref="A983:F983"/>
    <mergeCell ref="A972:F972"/>
    <mergeCell ref="A973:F973"/>
    <mergeCell ref="A974:F974"/>
    <mergeCell ref="A975:F975"/>
    <mergeCell ref="A976:F976"/>
    <mergeCell ref="A977:F977"/>
    <mergeCell ref="A966:F966"/>
    <mergeCell ref="A967:F967"/>
    <mergeCell ref="A968:F968"/>
    <mergeCell ref="A969:F969"/>
    <mergeCell ref="A970:F970"/>
    <mergeCell ref="A971:F971"/>
    <mergeCell ref="A960:F960"/>
    <mergeCell ref="A961:F961"/>
    <mergeCell ref="A962:F962"/>
    <mergeCell ref="A963:F963"/>
    <mergeCell ref="A964:F964"/>
    <mergeCell ref="A965:F965"/>
    <mergeCell ref="A954:F954"/>
    <mergeCell ref="A955:F955"/>
    <mergeCell ref="A956:F956"/>
    <mergeCell ref="A957:F957"/>
    <mergeCell ref="A958:F958"/>
    <mergeCell ref="A959:F959"/>
    <mergeCell ref="A948:F948"/>
    <mergeCell ref="A949:F949"/>
    <mergeCell ref="A950:F950"/>
    <mergeCell ref="A951:F951"/>
    <mergeCell ref="A952:F952"/>
    <mergeCell ref="A953:F953"/>
    <mergeCell ref="A940:F940"/>
    <mergeCell ref="A941:F941"/>
    <mergeCell ref="A942:F942"/>
    <mergeCell ref="A945:F945"/>
    <mergeCell ref="A946:F946"/>
    <mergeCell ref="A947:F947"/>
    <mergeCell ref="A924:F924"/>
    <mergeCell ref="A925:F925"/>
    <mergeCell ref="A926:F926"/>
    <mergeCell ref="A937:F937"/>
    <mergeCell ref="A938:F938"/>
    <mergeCell ref="A939:F939"/>
    <mergeCell ref="A918:F918"/>
    <mergeCell ref="A919:F919"/>
    <mergeCell ref="A920:F920"/>
    <mergeCell ref="A921:F921"/>
    <mergeCell ref="A922:F922"/>
    <mergeCell ref="A923:F923"/>
    <mergeCell ref="A912:F912"/>
    <mergeCell ref="A913:F913"/>
    <mergeCell ref="A914:F914"/>
    <mergeCell ref="A915:F915"/>
    <mergeCell ref="A916:F916"/>
    <mergeCell ref="A917:F917"/>
    <mergeCell ref="A892:F892"/>
    <mergeCell ref="A896:F896"/>
    <mergeCell ref="A900:F900"/>
    <mergeCell ref="A901:F901"/>
    <mergeCell ref="A902:F902"/>
    <mergeCell ref="A903:F903"/>
    <mergeCell ref="A886:F886"/>
    <mergeCell ref="A887:F887"/>
    <mergeCell ref="A888:F888"/>
    <mergeCell ref="A889:F889"/>
    <mergeCell ref="A890:F890"/>
    <mergeCell ref="A891:F891"/>
    <mergeCell ref="A880:F880"/>
    <mergeCell ref="A881:F881"/>
    <mergeCell ref="A882:F882"/>
    <mergeCell ref="A883:F883"/>
    <mergeCell ref="A884:F884"/>
    <mergeCell ref="A885:F885"/>
    <mergeCell ref="A874:F874"/>
    <mergeCell ref="A875:F875"/>
    <mergeCell ref="A876:F876"/>
    <mergeCell ref="A877:F877"/>
    <mergeCell ref="A878:F878"/>
    <mergeCell ref="A879:F879"/>
    <mergeCell ref="A868:F868"/>
    <mergeCell ref="A869:F869"/>
    <mergeCell ref="A870:F870"/>
    <mergeCell ref="A871:F871"/>
    <mergeCell ref="A872:F872"/>
    <mergeCell ref="A873:F873"/>
    <mergeCell ref="A862:F862"/>
    <mergeCell ref="A863:F863"/>
    <mergeCell ref="A864:F864"/>
    <mergeCell ref="A865:F865"/>
    <mergeCell ref="A866:F866"/>
    <mergeCell ref="A867:F867"/>
    <mergeCell ref="A856:F856"/>
    <mergeCell ref="A857:F857"/>
    <mergeCell ref="A858:F858"/>
    <mergeCell ref="A859:F859"/>
    <mergeCell ref="A860:F860"/>
    <mergeCell ref="A861:F861"/>
    <mergeCell ref="A850:F850"/>
    <mergeCell ref="A851:F851"/>
    <mergeCell ref="A852:F852"/>
    <mergeCell ref="A853:F853"/>
    <mergeCell ref="A854:F854"/>
    <mergeCell ref="A855:F855"/>
    <mergeCell ref="A844:F844"/>
    <mergeCell ref="A845:F845"/>
    <mergeCell ref="A846:F846"/>
    <mergeCell ref="A847:F847"/>
    <mergeCell ref="A848:F848"/>
    <mergeCell ref="A849:F849"/>
    <mergeCell ref="A835:F835"/>
    <mergeCell ref="A836:F836"/>
    <mergeCell ref="A837:F837"/>
    <mergeCell ref="A838:F838"/>
    <mergeCell ref="A839:F839"/>
    <mergeCell ref="A843:F843"/>
    <mergeCell ref="A820:F820"/>
    <mergeCell ref="A821:F821"/>
    <mergeCell ref="A822:F822"/>
    <mergeCell ref="A823:F823"/>
    <mergeCell ref="A824:F824"/>
    <mergeCell ref="A834:F834"/>
    <mergeCell ref="A814:F814"/>
    <mergeCell ref="A815:F815"/>
    <mergeCell ref="A816:F816"/>
    <mergeCell ref="A817:F817"/>
    <mergeCell ref="A818:F818"/>
    <mergeCell ref="A819:F819"/>
    <mergeCell ref="A800:F800"/>
    <mergeCell ref="A801:F801"/>
    <mergeCell ref="A810:F810"/>
    <mergeCell ref="A811:F811"/>
    <mergeCell ref="A812:F812"/>
    <mergeCell ref="A813:F813"/>
    <mergeCell ref="A788:F788"/>
    <mergeCell ref="A789:F789"/>
    <mergeCell ref="A790:F790"/>
    <mergeCell ref="A794:F794"/>
    <mergeCell ref="A798:F798"/>
    <mergeCell ref="A799:F799"/>
    <mergeCell ref="A782:F782"/>
    <mergeCell ref="A783:F783"/>
    <mergeCell ref="A784:F784"/>
    <mergeCell ref="A785:F785"/>
    <mergeCell ref="A786:F786"/>
    <mergeCell ref="A787:F787"/>
    <mergeCell ref="A776:F776"/>
    <mergeCell ref="A777:F777"/>
    <mergeCell ref="A778:F778"/>
    <mergeCell ref="A779:F779"/>
    <mergeCell ref="A780:F780"/>
    <mergeCell ref="A781:F781"/>
    <mergeCell ref="A770:F770"/>
    <mergeCell ref="A771:F771"/>
    <mergeCell ref="A772:F772"/>
    <mergeCell ref="A773:F773"/>
    <mergeCell ref="A774:F774"/>
    <mergeCell ref="A775:F775"/>
    <mergeCell ref="A764:F764"/>
    <mergeCell ref="A765:F765"/>
    <mergeCell ref="A766:F766"/>
    <mergeCell ref="A767:F767"/>
    <mergeCell ref="A768:F768"/>
    <mergeCell ref="A769:F769"/>
    <mergeCell ref="A758:F758"/>
    <mergeCell ref="A759:F759"/>
    <mergeCell ref="A760:F760"/>
    <mergeCell ref="A761:F761"/>
    <mergeCell ref="A762:F762"/>
    <mergeCell ref="A763:F763"/>
    <mergeCell ref="A752:F752"/>
    <mergeCell ref="A753:F753"/>
    <mergeCell ref="A754:F754"/>
    <mergeCell ref="A755:F755"/>
    <mergeCell ref="A756:F756"/>
    <mergeCell ref="A757:F757"/>
    <mergeCell ref="A746:F746"/>
    <mergeCell ref="A747:F747"/>
    <mergeCell ref="A748:F748"/>
    <mergeCell ref="A749:F749"/>
    <mergeCell ref="A750:F750"/>
    <mergeCell ref="A751:F751"/>
    <mergeCell ref="A723:F723"/>
    <mergeCell ref="A733:F733"/>
    <mergeCell ref="A734:F734"/>
    <mergeCell ref="A735:F735"/>
    <mergeCell ref="A736:F736"/>
    <mergeCell ref="A737:F737"/>
    <mergeCell ref="A717:F717"/>
    <mergeCell ref="A718:F718"/>
    <mergeCell ref="A719:F719"/>
    <mergeCell ref="A720:F720"/>
    <mergeCell ref="A721:F721"/>
    <mergeCell ref="A722:F722"/>
    <mergeCell ref="A711:F711"/>
    <mergeCell ref="A712:F712"/>
    <mergeCell ref="A713:F713"/>
    <mergeCell ref="A714:F714"/>
    <mergeCell ref="A715:F715"/>
    <mergeCell ref="A716:F716"/>
    <mergeCell ref="A705:F705"/>
    <mergeCell ref="A706:F706"/>
    <mergeCell ref="A707:F707"/>
    <mergeCell ref="A708:F708"/>
    <mergeCell ref="A709:F709"/>
    <mergeCell ref="A710:F710"/>
    <mergeCell ref="A699:F699"/>
    <mergeCell ref="A700:F700"/>
    <mergeCell ref="A701:F701"/>
    <mergeCell ref="A702:F702"/>
    <mergeCell ref="A703:F703"/>
    <mergeCell ref="A704:F704"/>
    <mergeCell ref="A693:F693"/>
    <mergeCell ref="A694:F694"/>
    <mergeCell ref="A695:F695"/>
    <mergeCell ref="A696:F696"/>
    <mergeCell ref="A697:F697"/>
    <mergeCell ref="A698:F698"/>
    <mergeCell ref="A687:F687"/>
    <mergeCell ref="A688:F688"/>
    <mergeCell ref="A689:F689"/>
    <mergeCell ref="A690:F690"/>
    <mergeCell ref="A691:F691"/>
    <mergeCell ref="A692:F692"/>
    <mergeCell ref="A681:F681"/>
    <mergeCell ref="A682:F682"/>
    <mergeCell ref="A683:F683"/>
    <mergeCell ref="A684:F684"/>
    <mergeCell ref="A685:F685"/>
    <mergeCell ref="A686:F686"/>
    <mergeCell ref="A675:F675"/>
    <mergeCell ref="A676:F676"/>
    <mergeCell ref="A677:F677"/>
    <mergeCell ref="A678:F678"/>
    <mergeCell ref="A679:F679"/>
    <mergeCell ref="A680:F680"/>
    <mergeCell ref="A669:F669"/>
    <mergeCell ref="A670:F670"/>
    <mergeCell ref="A671:F671"/>
    <mergeCell ref="A672:F672"/>
    <mergeCell ref="A673:F673"/>
    <mergeCell ref="A674:F674"/>
    <mergeCell ref="A663:F663"/>
    <mergeCell ref="A664:F664"/>
    <mergeCell ref="A665:F665"/>
    <mergeCell ref="A666:F666"/>
    <mergeCell ref="A667:F667"/>
    <mergeCell ref="A668:F668"/>
    <mergeCell ref="A654:F654"/>
    <mergeCell ref="A655:F655"/>
    <mergeCell ref="A656:F656"/>
    <mergeCell ref="A657:F657"/>
    <mergeCell ref="A661:F661"/>
    <mergeCell ref="A662:F662"/>
    <mergeCell ref="A640:F640"/>
    <mergeCell ref="A641:F641"/>
    <mergeCell ref="A642:F642"/>
    <mergeCell ref="A643:F643"/>
    <mergeCell ref="A652:F652"/>
    <mergeCell ref="A653:F653"/>
    <mergeCell ref="A634:F634"/>
    <mergeCell ref="A635:F635"/>
    <mergeCell ref="A636:F636"/>
    <mergeCell ref="A637:F637"/>
    <mergeCell ref="A638:F638"/>
    <mergeCell ref="A639:F639"/>
    <mergeCell ref="A622:F622"/>
    <mergeCell ref="A629:F629"/>
    <mergeCell ref="A630:F630"/>
    <mergeCell ref="A631:F631"/>
    <mergeCell ref="A632:F632"/>
    <mergeCell ref="A633:F633"/>
    <mergeCell ref="A610:F610"/>
    <mergeCell ref="A611:F611"/>
    <mergeCell ref="A615:F615"/>
    <mergeCell ref="A619:F619"/>
    <mergeCell ref="A620:F620"/>
    <mergeCell ref="A621:F621"/>
    <mergeCell ref="A604:F604"/>
    <mergeCell ref="A605:F605"/>
    <mergeCell ref="A606:F606"/>
    <mergeCell ref="A607:F607"/>
    <mergeCell ref="A608:F608"/>
    <mergeCell ref="A609:F609"/>
    <mergeCell ref="A598:F598"/>
    <mergeCell ref="A599:F599"/>
    <mergeCell ref="A600:F600"/>
    <mergeCell ref="A601:F601"/>
    <mergeCell ref="A602:F602"/>
    <mergeCell ref="A603:F603"/>
    <mergeCell ref="A592:F592"/>
    <mergeCell ref="A593:F593"/>
    <mergeCell ref="A594:F594"/>
    <mergeCell ref="A595:F595"/>
    <mergeCell ref="A596:F596"/>
    <mergeCell ref="A597:F597"/>
    <mergeCell ref="A586:F586"/>
    <mergeCell ref="A587:F587"/>
    <mergeCell ref="A588:F588"/>
    <mergeCell ref="A589:F589"/>
    <mergeCell ref="A590:F590"/>
    <mergeCell ref="A591:F591"/>
    <mergeCell ref="A580:F580"/>
    <mergeCell ref="A581:F581"/>
    <mergeCell ref="A582:F582"/>
    <mergeCell ref="A583:F583"/>
    <mergeCell ref="A584:F584"/>
    <mergeCell ref="A585:F585"/>
    <mergeCell ref="A574:F574"/>
    <mergeCell ref="A575:F575"/>
    <mergeCell ref="A576:F576"/>
    <mergeCell ref="A577:F577"/>
    <mergeCell ref="A578:F578"/>
    <mergeCell ref="A579:F579"/>
    <mergeCell ref="A565:F565"/>
    <mergeCell ref="A566:F566"/>
    <mergeCell ref="A570:F570"/>
    <mergeCell ref="A571:F571"/>
    <mergeCell ref="A572:F572"/>
    <mergeCell ref="A573:F573"/>
    <mergeCell ref="A551:F551"/>
    <mergeCell ref="A552:F552"/>
    <mergeCell ref="A561:F561"/>
    <mergeCell ref="A562:F562"/>
    <mergeCell ref="A563:F563"/>
    <mergeCell ref="A564:F564"/>
    <mergeCell ref="A545:F545"/>
    <mergeCell ref="A546:F546"/>
    <mergeCell ref="A547:F547"/>
    <mergeCell ref="A548:F548"/>
    <mergeCell ref="A549:F549"/>
    <mergeCell ref="A550:F550"/>
    <mergeCell ref="A539:F539"/>
    <mergeCell ref="A540:F540"/>
    <mergeCell ref="A541:F541"/>
    <mergeCell ref="A542:F542"/>
    <mergeCell ref="A543:F543"/>
    <mergeCell ref="A544:F544"/>
    <mergeCell ref="A524:F524"/>
    <mergeCell ref="A528:F528"/>
    <mergeCell ref="A529:F529"/>
    <mergeCell ref="A530:F530"/>
    <mergeCell ref="A531:F531"/>
    <mergeCell ref="A538:F538"/>
    <mergeCell ref="A515:F515"/>
    <mergeCell ref="A516:F516"/>
    <mergeCell ref="A517:F517"/>
    <mergeCell ref="A518:F518"/>
    <mergeCell ref="A519:F519"/>
    <mergeCell ref="A520:F520"/>
    <mergeCell ref="A509:F509"/>
    <mergeCell ref="A510:F510"/>
    <mergeCell ref="A511:F511"/>
    <mergeCell ref="A512:F512"/>
    <mergeCell ref="A513:F513"/>
    <mergeCell ref="A514:F514"/>
    <mergeCell ref="A503:F503"/>
    <mergeCell ref="A504:F504"/>
    <mergeCell ref="A505:F505"/>
    <mergeCell ref="A506:F506"/>
    <mergeCell ref="A507:F507"/>
    <mergeCell ref="A508:F508"/>
    <mergeCell ref="A497:F497"/>
    <mergeCell ref="A498:F498"/>
    <mergeCell ref="A499:F499"/>
    <mergeCell ref="A500:F500"/>
    <mergeCell ref="A501:F501"/>
    <mergeCell ref="A502:F502"/>
    <mergeCell ref="A491:F491"/>
    <mergeCell ref="A492:F492"/>
    <mergeCell ref="A493:F493"/>
    <mergeCell ref="A494:F494"/>
    <mergeCell ref="A495:F495"/>
    <mergeCell ref="A496:F496"/>
    <mergeCell ref="A485:F485"/>
    <mergeCell ref="A486:F486"/>
    <mergeCell ref="A487:F487"/>
    <mergeCell ref="A488:F488"/>
    <mergeCell ref="A489:F489"/>
    <mergeCell ref="A490:F490"/>
    <mergeCell ref="A479:F479"/>
    <mergeCell ref="A480:F480"/>
    <mergeCell ref="A481:F481"/>
    <mergeCell ref="A482:F482"/>
    <mergeCell ref="A483:F483"/>
    <mergeCell ref="A484:F484"/>
    <mergeCell ref="A470:F470"/>
    <mergeCell ref="A471:F471"/>
    <mergeCell ref="A475:F475"/>
    <mergeCell ref="A476:F476"/>
    <mergeCell ref="A477:F477"/>
    <mergeCell ref="A478:F478"/>
    <mergeCell ref="A455:F455"/>
    <mergeCell ref="A456:F456"/>
    <mergeCell ref="A466:F466"/>
    <mergeCell ref="A467:F467"/>
    <mergeCell ref="A468:F468"/>
    <mergeCell ref="A469:F469"/>
    <mergeCell ref="A449:F449"/>
    <mergeCell ref="A450:F450"/>
    <mergeCell ref="A451:F451"/>
    <mergeCell ref="A452:F452"/>
    <mergeCell ref="A453:F453"/>
    <mergeCell ref="A454:F454"/>
    <mergeCell ref="A443:F443"/>
    <mergeCell ref="A444:F444"/>
    <mergeCell ref="A445:F445"/>
    <mergeCell ref="A446:F446"/>
    <mergeCell ref="A447:F447"/>
    <mergeCell ref="A448:F448"/>
    <mergeCell ref="A426:F426"/>
    <mergeCell ref="A430:F430"/>
    <mergeCell ref="A431:F431"/>
    <mergeCell ref="A432:F432"/>
    <mergeCell ref="A433:F433"/>
    <mergeCell ref="A442:F442"/>
    <mergeCell ref="A417:F417"/>
    <mergeCell ref="A418:F418"/>
    <mergeCell ref="A419:F419"/>
    <mergeCell ref="A420:F420"/>
    <mergeCell ref="A421:F421"/>
    <mergeCell ref="A422:F422"/>
    <mergeCell ref="A411:F411"/>
    <mergeCell ref="A412:F412"/>
    <mergeCell ref="A413:F413"/>
    <mergeCell ref="A414:F414"/>
    <mergeCell ref="A415:F415"/>
    <mergeCell ref="A416:F416"/>
    <mergeCell ref="A405:F405"/>
    <mergeCell ref="A406:F406"/>
    <mergeCell ref="A407:F407"/>
    <mergeCell ref="A408:F408"/>
    <mergeCell ref="A409:F409"/>
    <mergeCell ref="A410:F410"/>
    <mergeCell ref="A399:F399"/>
    <mergeCell ref="A400:F400"/>
    <mergeCell ref="A401:F401"/>
    <mergeCell ref="A402:F402"/>
    <mergeCell ref="A403:F403"/>
    <mergeCell ref="A404:F404"/>
    <mergeCell ref="A393:F393"/>
    <mergeCell ref="A394:F394"/>
    <mergeCell ref="A395:F395"/>
    <mergeCell ref="A396:F396"/>
    <mergeCell ref="A397:F397"/>
    <mergeCell ref="A398:F398"/>
    <mergeCell ref="A387:F387"/>
    <mergeCell ref="A388:F388"/>
    <mergeCell ref="A389:F389"/>
    <mergeCell ref="A390:F390"/>
    <mergeCell ref="A391:F391"/>
    <mergeCell ref="A392:F392"/>
    <mergeCell ref="A377:F377"/>
    <mergeCell ref="A378:F378"/>
    <mergeCell ref="A383:F383"/>
    <mergeCell ref="A384:F384"/>
    <mergeCell ref="A385:F385"/>
    <mergeCell ref="A386:F386"/>
    <mergeCell ref="A363:F363"/>
    <mergeCell ref="A364:F364"/>
    <mergeCell ref="A373:F373"/>
    <mergeCell ref="A374:F374"/>
    <mergeCell ref="A375:F375"/>
    <mergeCell ref="A376:F376"/>
    <mergeCell ref="A357:F357"/>
    <mergeCell ref="A358:F358"/>
    <mergeCell ref="A359:F359"/>
    <mergeCell ref="A360:F360"/>
    <mergeCell ref="A361:F361"/>
    <mergeCell ref="A362:F362"/>
    <mergeCell ref="A340:F340"/>
    <mergeCell ref="A341:F341"/>
    <mergeCell ref="A342:F342"/>
    <mergeCell ref="A350:F350"/>
    <mergeCell ref="A351:F351"/>
    <mergeCell ref="A352:F352"/>
    <mergeCell ref="A328:F328"/>
    <mergeCell ref="A329:F329"/>
    <mergeCell ref="A330:F330"/>
    <mergeCell ref="A331:F331"/>
    <mergeCell ref="A335:F335"/>
    <mergeCell ref="A339:F339"/>
    <mergeCell ref="A322:F322"/>
    <mergeCell ref="A323:F323"/>
    <mergeCell ref="A324:F324"/>
    <mergeCell ref="A325:F325"/>
    <mergeCell ref="A326:F326"/>
    <mergeCell ref="A327:F327"/>
    <mergeCell ref="A316:F316"/>
    <mergeCell ref="A317:F317"/>
    <mergeCell ref="A318:F318"/>
    <mergeCell ref="A319:F319"/>
    <mergeCell ref="A320:F320"/>
    <mergeCell ref="A321:F321"/>
    <mergeCell ref="A310:F310"/>
    <mergeCell ref="A311:F311"/>
    <mergeCell ref="A312:F312"/>
    <mergeCell ref="A313:F313"/>
    <mergeCell ref="A314:F314"/>
    <mergeCell ref="A315:F315"/>
    <mergeCell ref="A304:F304"/>
    <mergeCell ref="A305:F305"/>
    <mergeCell ref="A306:F306"/>
    <mergeCell ref="A307:F307"/>
    <mergeCell ref="A308:F308"/>
    <mergeCell ref="A309:F309"/>
    <mergeCell ref="A298:F298"/>
    <mergeCell ref="A299:F299"/>
    <mergeCell ref="A300:F300"/>
    <mergeCell ref="A301:F301"/>
    <mergeCell ref="A302:F302"/>
    <mergeCell ref="A303:F303"/>
    <mergeCell ref="A292:F292"/>
    <mergeCell ref="A293:F293"/>
    <mergeCell ref="A294:F294"/>
    <mergeCell ref="A295:F295"/>
    <mergeCell ref="A296:F296"/>
    <mergeCell ref="A297:F297"/>
    <mergeCell ref="A283:F283"/>
    <mergeCell ref="A284:F284"/>
    <mergeCell ref="A285:F285"/>
    <mergeCell ref="A286:F286"/>
    <mergeCell ref="A290:F290"/>
    <mergeCell ref="A291:F291"/>
    <mergeCell ref="A266:F266"/>
    <mergeCell ref="A267:F267"/>
    <mergeCell ref="A268:F268"/>
    <mergeCell ref="A269:F269"/>
    <mergeCell ref="A281:F281"/>
    <mergeCell ref="A282:F282"/>
    <mergeCell ref="A260:F260"/>
    <mergeCell ref="A261:F261"/>
    <mergeCell ref="A262:F262"/>
    <mergeCell ref="A263:F263"/>
    <mergeCell ref="A264:F264"/>
    <mergeCell ref="A265:F265"/>
    <mergeCell ref="A250:F250"/>
    <mergeCell ref="A251:F251"/>
    <mergeCell ref="A252:F252"/>
    <mergeCell ref="A257:F257"/>
    <mergeCell ref="A258:F258"/>
    <mergeCell ref="A259:F259"/>
    <mergeCell ref="A238:F238"/>
    <mergeCell ref="A239:F239"/>
    <mergeCell ref="A240:F240"/>
    <mergeCell ref="A241:F241"/>
    <mergeCell ref="A245:F245"/>
    <mergeCell ref="A249:F249"/>
    <mergeCell ref="A232:F232"/>
    <mergeCell ref="A233:F233"/>
    <mergeCell ref="A234:F234"/>
    <mergeCell ref="A235:F235"/>
    <mergeCell ref="A236:F236"/>
    <mergeCell ref="A237:F237"/>
    <mergeCell ref="A226:F226"/>
    <mergeCell ref="A227:F227"/>
    <mergeCell ref="A228:F228"/>
    <mergeCell ref="A229:F229"/>
    <mergeCell ref="A230:F230"/>
    <mergeCell ref="A231:F231"/>
    <mergeCell ref="A220:F220"/>
    <mergeCell ref="A221:F221"/>
    <mergeCell ref="A222:F222"/>
    <mergeCell ref="A223:F223"/>
    <mergeCell ref="A224:F224"/>
    <mergeCell ref="A225:F225"/>
    <mergeCell ref="A214:F214"/>
    <mergeCell ref="A215:F215"/>
    <mergeCell ref="A216:F216"/>
    <mergeCell ref="A217:F217"/>
    <mergeCell ref="A218:F218"/>
    <mergeCell ref="A219:F219"/>
    <mergeCell ref="A208:F208"/>
    <mergeCell ref="A209:F209"/>
    <mergeCell ref="A210:F210"/>
    <mergeCell ref="A211:F211"/>
    <mergeCell ref="A212:F212"/>
    <mergeCell ref="A213:F213"/>
    <mergeCell ref="A202:F202"/>
    <mergeCell ref="A203:F203"/>
    <mergeCell ref="A204:F204"/>
    <mergeCell ref="A205:F205"/>
    <mergeCell ref="A206:F206"/>
    <mergeCell ref="A207:F207"/>
    <mergeCell ref="A192:F192"/>
    <mergeCell ref="A193:F193"/>
    <mergeCell ref="A194:F194"/>
    <mergeCell ref="A195:F195"/>
    <mergeCell ref="A196:F196"/>
    <mergeCell ref="A197:F197"/>
    <mergeCell ref="A178:F178"/>
    <mergeCell ref="A179:F179"/>
    <mergeCell ref="A180:F180"/>
    <mergeCell ref="A181:F181"/>
    <mergeCell ref="A182:F182"/>
    <mergeCell ref="A183:F183"/>
    <mergeCell ref="A172:F172"/>
    <mergeCell ref="A173:F173"/>
    <mergeCell ref="A174:F174"/>
    <mergeCell ref="A175:F175"/>
    <mergeCell ref="A176:F176"/>
    <mergeCell ref="A177:F177"/>
    <mergeCell ref="A157:F157"/>
    <mergeCell ref="A161:F161"/>
    <mergeCell ref="A162:F162"/>
    <mergeCell ref="A163:F163"/>
    <mergeCell ref="A164:F164"/>
    <mergeCell ref="A171:F171"/>
    <mergeCell ref="A148:F148"/>
    <mergeCell ref="A149:F149"/>
    <mergeCell ref="A150:F150"/>
    <mergeCell ref="A151:F151"/>
    <mergeCell ref="A152:F152"/>
    <mergeCell ref="A153:F153"/>
    <mergeCell ref="A142:F142"/>
    <mergeCell ref="A143:F143"/>
    <mergeCell ref="A144:F144"/>
    <mergeCell ref="A145:F145"/>
    <mergeCell ref="A146:F146"/>
    <mergeCell ref="A147:F147"/>
    <mergeCell ref="A136:F136"/>
    <mergeCell ref="A137:F137"/>
    <mergeCell ref="A138:F138"/>
    <mergeCell ref="A139:F139"/>
    <mergeCell ref="A140:F140"/>
    <mergeCell ref="A141:F141"/>
    <mergeCell ref="A130:F130"/>
    <mergeCell ref="A131:F131"/>
    <mergeCell ref="A132:F132"/>
    <mergeCell ref="A133:F133"/>
    <mergeCell ref="A134:F134"/>
    <mergeCell ref="A135:F135"/>
    <mergeCell ref="A124:F124"/>
    <mergeCell ref="A125:F125"/>
    <mergeCell ref="A126:F126"/>
    <mergeCell ref="A127:F127"/>
    <mergeCell ref="A128:F128"/>
    <mergeCell ref="A129:F129"/>
    <mergeCell ref="A118:F118"/>
    <mergeCell ref="A119:F119"/>
    <mergeCell ref="A120:F120"/>
    <mergeCell ref="A121:F121"/>
    <mergeCell ref="A122:F122"/>
    <mergeCell ref="A123:F123"/>
    <mergeCell ref="A107:F107"/>
    <mergeCell ref="A108:F108"/>
    <mergeCell ref="A109:F109"/>
    <mergeCell ref="A110:F110"/>
    <mergeCell ref="A111:F111"/>
    <mergeCell ref="A112:F112"/>
    <mergeCell ref="A93:F93"/>
    <mergeCell ref="A94:F94"/>
    <mergeCell ref="A95:F95"/>
    <mergeCell ref="A96:F96"/>
    <mergeCell ref="A97:F97"/>
    <mergeCell ref="A98:F98"/>
    <mergeCell ref="A87:F87"/>
    <mergeCell ref="A88:F88"/>
    <mergeCell ref="A89:F89"/>
    <mergeCell ref="A90:F90"/>
    <mergeCell ref="A91:F91"/>
    <mergeCell ref="A92:F92"/>
    <mergeCell ref="A74:F74"/>
    <mergeCell ref="A78:F78"/>
    <mergeCell ref="A79:F79"/>
    <mergeCell ref="A80:F80"/>
    <mergeCell ref="A81:F81"/>
    <mergeCell ref="A86:F8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2:F12"/>
    <mergeCell ref="A13:F13"/>
    <mergeCell ref="A14:F14"/>
    <mergeCell ref="A15:F15"/>
    <mergeCell ref="A25:F25"/>
    <mergeCell ref="A26:F26"/>
    <mergeCell ref="A6:F6"/>
    <mergeCell ref="A7:F7"/>
    <mergeCell ref="A8:F8"/>
    <mergeCell ref="A9:F9"/>
    <mergeCell ref="A10:F10"/>
    <mergeCell ref="A11:F11"/>
    <mergeCell ref="A1441:B1441"/>
    <mergeCell ref="A1463:B1463"/>
    <mergeCell ref="D1536:E1536"/>
    <mergeCell ref="A1559:B1560"/>
    <mergeCell ref="A1646:B1646"/>
    <mergeCell ref="A1:F1"/>
    <mergeCell ref="A2:F2"/>
    <mergeCell ref="A3:F3"/>
    <mergeCell ref="A4:F4"/>
    <mergeCell ref="A5:F5"/>
    <mergeCell ref="A1042:B1042"/>
    <mergeCell ref="A1065:B1065"/>
    <mergeCell ref="A1190:B1191"/>
    <mergeCell ref="A1259:B1259"/>
    <mergeCell ref="A1283:B1283"/>
    <mergeCell ref="A1372:B1372"/>
    <mergeCell ref="A1052:F1052"/>
    <mergeCell ref="A1053:F1053"/>
    <mergeCell ref="A1054:F1054"/>
    <mergeCell ref="A1055:F1055"/>
    <mergeCell ref="A724:B724"/>
    <mergeCell ref="A802:B802"/>
    <mergeCell ref="A825:B825"/>
    <mergeCell ref="C825:D825"/>
    <mergeCell ref="A904:B904"/>
    <mergeCell ref="A927:B928"/>
    <mergeCell ref="A738:F738"/>
    <mergeCell ref="A743:F743"/>
    <mergeCell ref="A744:F744"/>
    <mergeCell ref="A745:F745"/>
    <mergeCell ref="A343:B343"/>
    <mergeCell ref="A365:B365"/>
    <mergeCell ref="A434:B434"/>
    <mergeCell ref="A457:B457"/>
    <mergeCell ref="A553:B553"/>
    <mergeCell ref="A644:B644"/>
    <mergeCell ref="A353:F353"/>
    <mergeCell ref="A354:F354"/>
    <mergeCell ref="A355:F355"/>
    <mergeCell ref="A356:F356"/>
    <mergeCell ref="A16:B16"/>
    <mergeCell ref="D16:E16"/>
    <mergeCell ref="A99:B99"/>
    <mergeCell ref="A165:B165"/>
    <mergeCell ref="A184:B184"/>
    <mergeCell ref="A270:B270"/>
    <mergeCell ref="A27:F27"/>
    <mergeCell ref="A28:F28"/>
    <mergeCell ref="A29:F29"/>
    <mergeCell ref="A30:F3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78"/>
  <sheetViews>
    <sheetView showGridLines="0" workbookViewId="0"/>
  </sheetViews>
  <sheetFormatPr defaultRowHeight="15" x14ac:dyDescent="0.25"/>
  <cols>
    <col min="1" max="2" width="36.5703125" bestFit="1" customWidth="1"/>
    <col min="3" max="3" width="19.85546875" customWidth="1"/>
    <col min="4" max="4" width="21.5703125" customWidth="1"/>
    <col min="5" max="5" width="6" bestFit="1" customWidth="1"/>
  </cols>
  <sheetData>
    <row r="1" spans="1:5" ht="15" customHeight="1" x14ac:dyDescent="0.25">
      <c r="A1" s="2" t="s">
        <v>541</v>
      </c>
      <c r="B1" s="2" t="s">
        <v>542</v>
      </c>
      <c r="C1" s="7" t="s">
        <v>543</v>
      </c>
      <c r="D1" s="7"/>
      <c r="E1" s="7"/>
    </row>
    <row r="2" spans="1:5" ht="15" customHeight="1" x14ac:dyDescent="0.25">
      <c r="A2" s="23" t="s">
        <v>544</v>
      </c>
      <c r="B2" s="1" t="s">
        <v>545</v>
      </c>
      <c r="C2" s="15" t="s">
        <v>1</v>
      </c>
      <c r="D2" s="15"/>
      <c r="E2" s="1"/>
    </row>
    <row r="3" spans="1:5" ht="15" customHeight="1" x14ac:dyDescent="0.25">
      <c r="A3" s="3" t="s">
        <v>546</v>
      </c>
      <c r="B3" s="1" t="s">
        <v>547</v>
      </c>
      <c r="C3" s="15" t="s">
        <v>548</v>
      </c>
      <c r="D3" s="15"/>
      <c r="E3" s="1"/>
    </row>
    <row r="4" spans="1:5" ht="15" customHeight="1" x14ac:dyDescent="0.25">
      <c r="A4" s="3" t="s">
        <v>549</v>
      </c>
      <c r="B4" s="1" t="s">
        <v>550</v>
      </c>
      <c r="C4" s="24">
        <v>41547</v>
      </c>
      <c r="D4" s="24"/>
      <c r="E4" s="1"/>
    </row>
    <row r="5" spans="1:5" ht="15" customHeight="1" x14ac:dyDescent="0.25">
      <c r="A5" s="3" t="s">
        <v>551</v>
      </c>
      <c r="B5" s="1" t="s">
        <v>552</v>
      </c>
      <c r="C5" s="15" t="s">
        <v>553</v>
      </c>
      <c r="D5" s="15"/>
      <c r="E5" s="1"/>
    </row>
    <row r="6" spans="1:5" ht="15" customHeight="1" x14ac:dyDescent="0.25">
      <c r="A6" s="3" t="s">
        <v>554</v>
      </c>
      <c r="B6" s="1" t="s">
        <v>555</v>
      </c>
      <c r="C6" s="15" t="s">
        <v>556</v>
      </c>
      <c r="D6" s="15"/>
      <c r="E6" s="1"/>
    </row>
    <row r="7" spans="1:5" ht="15" customHeight="1" x14ac:dyDescent="0.25">
      <c r="A7" s="3" t="s">
        <v>557</v>
      </c>
      <c r="B7" s="1" t="s">
        <v>558</v>
      </c>
      <c r="C7" s="15" t="s">
        <v>559</v>
      </c>
      <c r="D7" s="15"/>
      <c r="E7" s="1"/>
    </row>
    <row r="8" spans="1:5" ht="15" customHeight="1" x14ac:dyDescent="0.25">
      <c r="A8" s="3" t="s">
        <v>560</v>
      </c>
      <c r="B8" s="1" t="s">
        <v>561</v>
      </c>
      <c r="C8" s="24">
        <v>41667</v>
      </c>
      <c r="D8" s="24"/>
      <c r="E8" s="1"/>
    </row>
    <row r="9" spans="1:5" ht="15" customHeight="1" x14ac:dyDescent="0.25">
      <c r="A9" s="3" t="s">
        <v>562</v>
      </c>
      <c r="B9" s="1" t="s">
        <v>563</v>
      </c>
      <c r="C9" s="24">
        <v>41670</v>
      </c>
      <c r="D9" s="24"/>
      <c r="E9" s="1"/>
    </row>
    <row r="10" spans="1:5" ht="15" customHeight="1" x14ac:dyDescent="0.25">
      <c r="A10" s="3" t="s">
        <v>564</v>
      </c>
      <c r="B10" s="1" t="s">
        <v>565</v>
      </c>
      <c r="C10" s="24">
        <v>41670</v>
      </c>
      <c r="D10" s="24"/>
      <c r="E10" s="1"/>
    </row>
    <row r="11" spans="1:5" ht="30" x14ac:dyDescent="0.25">
      <c r="A11" s="3" t="s">
        <v>3</v>
      </c>
      <c r="B11" s="1"/>
      <c r="C11" s="15" t="s">
        <v>1</v>
      </c>
      <c r="D11" s="15"/>
      <c r="E11" s="1"/>
    </row>
    <row r="12" spans="1:5" ht="15" customHeight="1" x14ac:dyDescent="0.25">
      <c r="A12" s="23" t="s">
        <v>544</v>
      </c>
      <c r="B12" s="1" t="s">
        <v>545</v>
      </c>
      <c r="C12" s="15" t="s">
        <v>1</v>
      </c>
      <c r="D12" s="15"/>
      <c r="E12" s="1"/>
    </row>
    <row r="13" spans="1:5" ht="15" customHeight="1" x14ac:dyDescent="0.25">
      <c r="A13" s="25" t="s">
        <v>566</v>
      </c>
      <c r="B13" s="15" t="s">
        <v>567</v>
      </c>
      <c r="C13" s="15" t="s">
        <v>1</v>
      </c>
      <c r="D13" s="15"/>
      <c r="E13" s="15"/>
    </row>
    <row r="14" spans="1:5" ht="15" customHeight="1" x14ac:dyDescent="0.25">
      <c r="A14" s="25"/>
      <c r="B14" s="15"/>
      <c r="C14" s="16" t="s">
        <v>2</v>
      </c>
      <c r="D14" s="16"/>
      <c r="E14" s="15"/>
    </row>
    <row r="15" spans="1:5" x14ac:dyDescent="0.25">
      <c r="A15" s="25"/>
      <c r="B15" s="15"/>
      <c r="C15" s="17"/>
      <c r="D15" s="17"/>
      <c r="E15" s="15"/>
    </row>
    <row r="16" spans="1:5" ht="67.5" customHeight="1" x14ac:dyDescent="0.3">
      <c r="A16" s="25"/>
      <c r="B16" s="15"/>
      <c r="C16" s="18" t="s">
        <v>3</v>
      </c>
      <c r="D16" s="18"/>
      <c r="E16" s="15"/>
    </row>
    <row r="17" spans="1:5" ht="15" customHeight="1" x14ac:dyDescent="0.25">
      <c r="A17" s="25" t="s">
        <v>568</v>
      </c>
      <c r="B17" s="15" t="s">
        <v>569</v>
      </c>
      <c r="C17" s="15" t="s">
        <v>1</v>
      </c>
      <c r="D17" s="15"/>
      <c r="E17" s="15"/>
    </row>
    <row r="18" spans="1:5" x14ac:dyDescent="0.25">
      <c r="A18" s="25"/>
      <c r="B18" s="15"/>
      <c r="C18" s="19" t="s">
        <v>4</v>
      </c>
      <c r="D18" s="19"/>
      <c r="E18" s="15"/>
    </row>
    <row r="19" spans="1:5" ht="15" customHeight="1" x14ac:dyDescent="0.25">
      <c r="A19" s="25" t="s">
        <v>570</v>
      </c>
      <c r="B19" s="15" t="s">
        <v>571</v>
      </c>
      <c r="C19" s="15" t="s">
        <v>1</v>
      </c>
      <c r="D19" s="15"/>
      <c r="E19" s="15"/>
    </row>
    <row r="20" spans="1:5" ht="120" customHeight="1" x14ac:dyDescent="0.25">
      <c r="A20" s="25"/>
      <c r="B20" s="15"/>
      <c r="C20" s="16" t="s">
        <v>5</v>
      </c>
      <c r="D20" s="16"/>
      <c r="E20" s="15"/>
    </row>
    <row r="21" spans="1:5" ht="15" customHeight="1" x14ac:dyDescent="0.25">
      <c r="A21" s="25" t="s">
        <v>572</v>
      </c>
      <c r="B21" s="15" t="s">
        <v>573</v>
      </c>
      <c r="C21" s="15" t="s">
        <v>1</v>
      </c>
      <c r="D21" s="15"/>
      <c r="E21" s="15"/>
    </row>
    <row r="22" spans="1:5" x14ac:dyDescent="0.25">
      <c r="A22" s="25"/>
      <c r="B22" s="15"/>
      <c r="C22" s="19" t="s">
        <v>6</v>
      </c>
      <c r="D22" s="19"/>
      <c r="E22" s="15"/>
    </row>
    <row r="23" spans="1:5" ht="15" customHeight="1" x14ac:dyDescent="0.25">
      <c r="A23" s="25" t="s">
        <v>574</v>
      </c>
      <c r="B23" s="15" t="s">
        <v>575</v>
      </c>
      <c r="C23" s="15" t="s">
        <v>1</v>
      </c>
      <c r="D23" s="15"/>
      <c r="E23" s="15"/>
    </row>
    <row r="24" spans="1:5" ht="45" customHeight="1" x14ac:dyDescent="0.25">
      <c r="A24" s="25"/>
      <c r="B24" s="15"/>
      <c r="C24" s="16" t="s">
        <v>7</v>
      </c>
      <c r="D24" s="16"/>
      <c r="E24" s="15"/>
    </row>
    <row r="25" spans="1:5" ht="15" customHeight="1" x14ac:dyDescent="0.25">
      <c r="A25" s="25" t="s">
        <v>576</v>
      </c>
      <c r="B25" s="15" t="s">
        <v>577</v>
      </c>
      <c r="C25" s="15" t="s">
        <v>1</v>
      </c>
      <c r="D25" s="15"/>
      <c r="E25" s="15"/>
    </row>
    <row r="26" spans="1:5" ht="45" customHeight="1" x14ac:dyDescent="0.25">
      <c r="A26" s="25"/>
      <c r="B26" s="15"/>
      <c r="C26" s="19" t="s">
        <v>8</v>
      </c>
      <c r="D26" s="19"/>
      <c r="E26" s="15"/>
    </row>
    <row r="27" spans="1:5" ht="90" customHeight="1" x14ac:dyDescent="0.25">
      <c r="A27" s="3" t="s">
        <v>578</v>
      </c>
      <c r="B27" s="1" t="s">
        <v>579</v>
      </c>
      <c r="C27" s="15" t="s">
        <v>580</v>
      </c>
      <c r="D27" s="15"/>
      <c r="E27" s="1"/>
    </row>
    <row r="28" spans="1:5" ht="45" customHeight="1" x14ac:dyDescent="0.25">
      <c r="A28" s="3" t="s">
        <v>581</v>
      </c>
      <c r="B28" s="1" t="s">
        <v>582</v>
      </c>
      <c r="C28" s="15" t="s">
        <v>583</v>
      </c>
      <c r="D28" s="15"/>
      <c r="E28" s="1"/>
    </row>
    <row r="29" spans="1:5" ht="15" customHeight="1" x14ac:dyDescent="0.25">
      <c r="A29" s="25" t="s">
        <v>584</v>
      </c>
      <c r="B29" s="15" t="s">
        <v>585</v>
      </c>
      <c r="C29" s="15" t="s">
        <v>1</v>
      </c>
      <c r="D29" s="15"/>
      <c r="E29" s="15"/>
    </row>
    <row r="30" spans="1:5" x14ac:dyDescent="0.25">
      <c r="A30" s="25"/>
      <c r="B30" s="15"/>
      <c r="C30" s="19" t="s">
        <v>24</v>
      </c>
      <c r="D30" s="19"/>
      <c r="E30" s="15"/>
    </row>
    <row r="31" spans="1:5" ht="15" customHeight="1" x14ac:dyDescent="0.25">
      <c r="A31" s="25" t="s">
        <v>586</v>
      </c>
      <c r="B31" s="15" t="s">
        <v>587</v>
      </c>
      <c r="C31" s="15" t="s">
        <v>1</v>
      </c>
      <c r="D31" s="15"/>
      <c r="E31" s="15"/>
    </row>
    <row r="32" spans="1:5" ht="60" customHeight="1" x14ac:dyDescent="0.25">
      <c r="A32" s="25"/>
      <c r="B32" s="15"/>
      <c r="C32" s="16" t="s">
        <v>25</v>
      </c>
      <c r="D32" s="16"/>
      <c r="E32" s="15"/>
    </row>
    <row r="33" spans="1:5" x14ac:dyDescent="0.25">
      <c r="A33" s="25"/>
      <c r="B33" s="15"/>
      <c r="C33" s="17"/>
      <c r="D33" s="17"/>
      <c r="E33" s="15"/>
    </row>
    <row r="34" spans="1:5" ht="135" customHeight="1" x14ac:dyDescent="0.25">
      <c r="A34" s="25"/>
      <c r="B34" s="15"/>
      <c r="C34" s="16" t="s">
        <v>26</v>
      </c>
      <c r="D34" s="16"/>
      <c r="E34" s="15"/>
    </row>
    <row r="35" spans="1:5" ht="15" customHeight="1" x14ac:dyDescent="0.25">
      <c r="A35" s="25" t="s">
        <v>588</v>
      </c>
      <c r="B35" s="15" t="s">
        <v>589</v>
      </c>
      <c r="C35" s="15" t="s">
        <v>1</v>
      </c>
      <c r="D35" s="15"/>
      <c r="E35" s="15"/>
    </row>
    <row r="36" spans="1:5" ht="28.5" customHeight="1" x14ac:dyDescent="0.25">
      <c r="A36" s="25"/>
      <c r="B36" s="15"/>
      <c r="C36" s="19" t="s">
        <v>32</v>
      </c>
      <c r="D36" s="19"/>
      <c r="E36" s="15"/>
    </row>
    <row r="37" spans="1:5" ht="15" customHeight="1" x14ac:dyDescent="0.25">
      <c r="A37" s="25" t="s">
        <v>590</v>
      </c>
      <c r="B37" s="15" t="s">
        <v>591</v>
      </c>
      <c r="C37" s="15" t="s">
        <v>1</v>
      </c>
      <c r="D37" s="15"/>
      <c r="E37" s="15"/>
    </row>
    <row r="38" spans="1:5" ht="409.6" customHeight="1" x14ac:dyDescent="0.25">
      <c r="A38" s="25"/>
      <c r="B38" s="15"/>
      <c r="C38" s="16" t="s">
        <v>33</v>
      </c>
      <c r="D38" s="16"/>
      <c r="E38" s="15"/>
    </row>
    <row r="39" spans="1:5" x14ac:dyDescent="0.25">
      <c r="A39" s="25"/>
      <c r="B39" s="15"/>
      <c r="C39" s="17"/>
      <c r="D39" s="17"/>
      <c r="E39" s="15"/>
    </row>
    <row r="40" spans="1:5" ht="120" customHeight="1" x14ac:dyDescent="0.25">
      <c r="A40" s="25"/>
      <c r="B40" s="15"/>
      <c r="C40" s="16" t="s">
        <v>34</v>
      </c>
      <c r="D40" s="16"/>
      <c r="E40" s="15"/>
    </row>
    <row r="41" spans="1:5" ht="15" customHeight="1" x14ac:dyDescent="0.25">
      <c r="A41" s="25" t="s">
        <v>592</v>
      </c>
      <c r="B41" s="15" t="s">
        <v>593</v>
      </c>
      <c r="C41" s="15" t="s">
        <v>1</v>
      </c>
      <c r="D41" s="15"/>
      <c r="E41" s="15"/>
    </row>
    <row r="42" spans="1:5" ht="28.5" customHeight="1" x14ac:dyDescent="0.25">
      <c r="A42" s="25"/>
      <c r="B42" s="15"/>
      <c r="C42" s="19" t="s">
        <v>35</v>
      </c>
      <c r="D42" s="19"/>
      <c r="E42" s="15"/>
    </row>
    <row r="43" spans="1:5" ht="15" customHeight="1" x14ac:dyDescent="0.25">
      <c r="A43" s="25" t="s">
        <v>594</v>
      </c>
      <c r="B43" s="15" t="s">
        <v>595</v>
      </c>
      <c r="C43" s="15" t="s">
        <v>1</v>
      </c>
      <c r="D43" s="15"/>
      <c r="E43" s="15"/>
    </row>
    <row r="44" spans="1:5" ht="75" customHeight="1" x14ac:dyDescent="0.25">
      <c r="A44" s="25"/>
      <c r="B44" s="15"/>
      <c r="C44" s="16" t="s">
        <v>36</v>
      </c>
      <c r="D44" s="16"/>
      <c r="E44" s="15"/>
    </row>
    <row r="45" spans="1:5" x14ac:dyDescent="0.25">
      <c r="A45" s="25"/>
      <c r="B45" s="15"/>
      <c r="C45" s="17"/>
      <c r="D45" s="17"/>
      <c r="E45" s="15"/>
    </row>
    <row r="46" spans="1:5" ht="105" customHeight="1" x14ac:dyDescent="0.25">
      <c r="A46" s="25"/>
      <c r="B46" s="15"/>
      <c r="C46" s="19" t="s">
        <v>37</v>
      </c>
      <c r="D46" s="19"/>
      <c r="E46" s="15"/>
    </row>
    <row r="47" spans="1:5" x14ac:dyDescent="0.25">
      <c r="A47" s="25"/>
      <c r="B47" s="15"/>
      <c r="C47" s="17"/>
      <c r="D47" s="17"/>
      <c r="E47" s="15"/>
    </row>
    <row r="48" spans="1:5" ht="150" customHeight="1" x14ac:dyDescent="0.25">
      <c r="A48" s="25"/>
      <c r="B48" s="15"/>
      <c r="C48" s="19" t="s">
        <v>38</v>
      </c>
      <c r="D48" s="19"/>
      <c r="E48" s="15"/>
    </row>
    <row r="49" spans="1:5" x14ac:dyDescent="0.25">
      <c r="A49" s="25"/>
      <c r="B49" s="15"/>
      <c r="C49" s="17"/>
      <c r="D49" s="17"/>
      <c r="E49" s="15"/>
    </row>
    <row r="50" spans="1:5" ht="225" customHeight="1" x14ac:dyDescent="0.25">
      <c r="A50" s="25"/>
      <c r="B50" s="15"/>
      <c r="C50" s="19" t="s">
        <v>39</v>
      </c>
      <c r="D50" s="19"/>
      <c r="E50" s="15"/>
    </row>
    <row r="51" spans="1:5" x14ac:dyDescent="0.25">
      <c r="A51" s="25"/>
      <c r="B51" s="15"/>
      <c r="C51" s="17"/>
      <c r="D51" s="17"/>
      <c r="E51" s="15"/>
    </row>
    <row r="52" spans="1:5" ht="330" customHeight="1" x14ac:dyDescent="0.25">
      <c r="A52" s="25"/>
      <c r="B52" s="15"/>
      <c r="C52" s="19" t="s">
        <v>40</v>
      </c>
      <c r="D52" s="19"/>
      <c r="E52" s="15"/>
    </row>
    <row r="53" spans="1:5" x14ac:dyDescent="0.25">
      <c r="A53" s="25"/>
      <c r="B53" s="15"/>
      <c r="C53" s="17"/>
      <c r="D53" s="17"/>
      <c r="E53" s="15"/>
    </row>
    <row r="54" spans="1:5" ht="90" customHeight="1" x14ac:dyDescent="0.25">
      <c r="A54" s="25"/>
      <c r="B54" s="15"/>
      <c r="C54" s="19" t="s">
        <v>41</v>
      </c>
      <c r="D54" s="19"/>
      <c r="E54" s="15"/>
    </row>
    <row r="55" spans="1:5" x14ac:dyDescent="0.25">
      <c r="A55" s="25"/>
      <c r="B55" s="15"/>
      <c r="C55" s="17"/>
      <c r="D55" s="17"/>
      <c r="E55" s="15"/>
    </row>
    <row r="56" spans="1:5" ht="75" customHeight="1" x14ac:dyDescent="0.25">
      <c r="A56" s="25"/>
      <c r="B56" s="15"/>
      <c r="C56" s="19" t="s">
        <v>42</v>
      </c>
      <c r="D56" s="19"/>
      <c r="E56" s="15"/>
    </row>
    <row r="57" spans="1:5" x14ac:dyDescent="0.25">
      <c r="A57" s="25"/>
      <c r="B57" s="15"/>
      <c r="C57" s="17"/>
      <c r="D57" s="17"/>
      <c r="E57" s="15"/>
    </row>
    <row r="58" spans="1:5" ht="150" customHeight="1" x14ac:dyDescent="0.25">
      <c r="A58" s="25"/>
      <c r="B58" s="15"/>
      <c r="C58" s="19" t="s">
        <v>43</v>
      </c>
      <c r="D58" s="19"/>
      <c r="E58" s="15"/>
    </row>
    <row r="59" spans="1:5" x14ac:dyDescent="0.25">
      <c r="A59" s="25"/>
      <c r="B59" s="15"/>
      <c r="C59" s="17"/>
      <c r="D59" s="17"/>
      <c r="E59" s="15"/>
    </row>
    <row r="60" spans="1:5" ht="180" customHeight="1" x14ac:dyDescent="0.25">
      <c r="A60" s="25"/>
      <c r="B60" s="15"/>
      <c r="C60" s="19" t="s">
        <v>44</v>
      </c>
      <c r="D60" s="19"/>
      <c r="E60" s="15"/>
    </row>
    <row r="61" spans="1:5" x14ac:dyDescent="0.25">
      <c r="A61" s="25"/>
      <c r="B61" s="15"/>
      <c r="C61" s="17"/>
      <c r="D61" s="17"/>
      <c r="E61" s="15"/>
    </row>
    <row r="62" spans="1:5" ht="90" customHeight="1" x14ac:dyDescent="0.25">
      <c r="A62" s="25"/>
      <c r="B62" s="15"/>
      <c r="C62" s="19" t="s">
        <v>45</v>
      </c>
      <c r="D62" s="19"/>
      <c r="E62" s="15"/>
    </row>
    <row r="63" spans="1:5" x14ac:dyDescent="0.25">
      <c r="A63" s="25"/>
      <c r="B63" s="15"/>
      <c r="C63" s="17"/>
      <c r="D63" s="17"/>
      <c r="E63" s="15"/>
    </row>
    <row r="64" spans="1:5" ht="60" customHeight="1" x14ac:dyDescent="0.25">
      <c r="A64" s="25"/>
      <c r="B64" s="15"/>
      <c r="C64" s="16" t="s">
        <v>46</v>
      </c>
      <c r="D64" s="16"/>
      <c r="E64" s="15"/>
    </row>
    <row r="65" spans="1:5" ht="60" customHeight="1" x14ac:dyDescent="0.25">
      <c r="A65" s="3" t="s">
        <v>596</v>
      </c>
      <c r="B65" s="1" t="s">
        <v>597</v>
      </c>
      <c r="C65" s="15" t="s">
        <v>598</v>
      </c>
      <c r="D65" s="15"/>
      <c r="E65" s="1"/>
    </row>
    <row r="66" spans="1:5" ht="30" customHeight="1" x14ac:dyDescent="0.25">
      <c r="A66" s="3" t="s">
        <v>599</v>
      </c>
      <c r="B66" s="1" t="s">
        <v>600</v>
      </c>
      <c r="C66" s="15" t="s">
        <v>601</v>
      </c>
      <c r="D66" s="15"/>
      <c r="E66" s="1"/>
    </row>
    <row r="67" spans="1:5" ht="60" customHeight="1" x14ac:dyDescent="0.25">
      <c r="A67" s="3" t="s">
        <v>602</v>
      </c>
      <c r="B67" s="1" t="s">
        <v>603</v>
      </c>
      <c r="C67" s="15" t="s">
        <v>604</v>
      </c>
      <c r="D67" s="15"/>
      <c r="E67" s="1"/>
    </row>
    <row r="68" spans="1:5" ht="15" customHeight="1" x14ac:dyDescent="0.25">
      <c r="A68" s="25" t="s">
        <v>605</v>
      </c>
      <c r="B68" s="15" t="s">
        <v>606</v>
      </c>
      <c r="C68" s="15" t="s">
        <v>1</v>
      </c>
      <c r="D68" s="15"/>
      <c r="E68" s="15"/>
    </row>
    <row r="69" spans="1:5" x14ac:dyDescent="0.25">
      <c r="A69" s="25"/>
      <c r="B69" s="15"/>
      <c r="C69" s="19" t="s">
        <v>47</v>
      </c>
      <c r="D69" s="19"/>
      <c r="E69" s="15"/>
    </row>
    <row r="70" spans="1:5" ht="15" customHeight="1" x14ac:dyDescent="0.25">
      <c r="A70" s="25" t="s">
        <v>607</v>
      </c>
      <c r="B70" s="15" t="s">
        <v>608</v>
      </c>
      <c r="C70" s="15" t="s">
        <v>1</v>
      </c>
      <c r="D70" s="15"/>
      <c r="E70" s="15"/>
    </row>
    <row r="71" spans="1:5" ht="195" customHeight="1" x14ac:dyDescent="0.25">
      <c r="A71" s="25"/>
      <c r="B71" s="15"/>
      <c r="C71" s="16" t="s">
        <v>48</v>
      </c>
      <c r="D71" s="16"/>
      <c r="E71" s="15"/>
    </row>
    <row r="72" spans="1:5" x14ac:dyDescent="0.25">
      <c r="A72" s="25"/>
      <c r="B72" s="15"/>
      <c r="C72" s="17"/>
      <c r="D72" s="17"/>
      <c r="E72" s="15"/>
    </row>
    <row r="73" spans="1:5" ht="60" customHeight="1" x14ac:dyDescent="0.25">
      <c r="A73" s="25"/>
      <c r="B73" s="15"/>
      <c r="C73" s="16" t="s">
        <v>49</v>
      </c>
      <c r="D73" s="16"/>
      <c r="E73" s="15"/>
    </row>
    <row r="74" spans="1:5" ht="105" customHeight="1" x14ac:dyDescent="0.25">
      <c r="A74" s="3" t="s">
        <v>609</v>
      </c>
      <c r="B74" s="1" t="s">
        <v>610</v>
      </c>
      <c r="C74" s="15" t="s">
        <v>611</v>
      </c>
      <c r="D74" s="15"/>
      <c r="E74" s="1"/>
    </row>
    <row r="75" spans="1:5" ht="15" customHeight="1" x14ac:dyDescent="0.25">
      <c r="A75" s="3" t="s">
        <v>612</v>
      </c>
      <c r="B75" s="1" t="s">
        <v>613</v>
      </c>
      <c r="C75" s="15" t="s">
        <v>614</v>
      </c>
      <c r="D75" s="15"/>
      <c r="E75" s="1"/>
    </row>
    <row r="76" spans="1:5" ht="30" x14ac:dyDescent="0.25">
      <c r="A76" s="3" t="s">
        <v>615</v>
      </c>
      <c r="B76" s="1" t="s">
        <v>616</v>
      </c>
      <c r="C76" s="15" t="s">
        <v>617</v>
      </c>
      <c r="D76" s="15"/>
      <c r="E76" s="1"/>
    </row>
    <row r="77" spans="1:5" ht="60" customHeight="1" x14ac:dyDescent="0.25">
      <c r="A77" s="3" t="s">
        <v>618</v>
      </c>
      <c r="B77" s="1" t="s">
        <v>619</v>
      </c>
      <c r="C77" s="15" t="s">
        <v>620</v>
      </c>
      <c r="D77" s="15"/>
      <c r="E77" s="1"/>
    </row>
    <row r="78" spans="1:5" ht="15" customHeight="1" x14ac:dyDescent="0.25">
      <c r="A78" s="25" t="s">
        <v>621</v>
      </c>
      <c r="B78" s="15" t="s">
        <v>622</v>
      </c>
      <c r="C78" s="15" t="s">
        <v>1</v>
      </c>
      <c r="D78" s="15"/>
      <c r="E78" s="15"/>
    </row>
    <row r="79" spans="1:5" x14ac:dyDescent="0.25">
      <c r="A79" s="25"/>
      <c r="B79" s="15"/>
      <c r="C79" s="9" t="s">
        <v>50</v>
      </c>
      <c r="D79" s="9" t="s">
        <v>53</v>
      </c>
      <c r="E79" s="15"/>
    </row>
    <row r="80" spans="1:5" x14ac:dyDescent="0.25">
      <c r="A80" s="25"/>
      <c r="B80" s="15"/>
      <c r="C80" s="9" t="s">
        <v>51</v>
      </c>
      <c r="D80" s="9" t="s">
        <v>54</v>
      </c>
      <c r="E80" s="15"/>
    </row>
    <row r="81" spans="1:5" x14ac:dyDescent="0.25">
      <c r="A81" s="25"/>
      <c r="B81" s="15"/>
      <c r="C81" s="9" t="s">
        <v>52</v>
      </c>
      <c r="D81" s="9" t="s">
        <v>55</v>
      </c>
      <c r="E81" s="15"/>
    </row>
    <row r="82" spans="1:5" ht="15" customHeight="1" x14ac:dyDescent="0.25">
      <c r="A82" s="3" t="s">
        <v>623</v>
      </c>
      <c r="B82" s="1" t="s">
        <v>624</v>
      </c>
      <c r="C82" s="15" t="s">
        <v>625</v>
      </c>
      <c r="D82" s="15"/>
      <c r="E82" s="1"/>
    </row>
    <row r="83" spans="1:5" ht="30" x14ac:dyDescent="0.25">
      <c r="A83" s="3" t="s">
        <v>626</v>
      </c>
      <c r="B83" s="1" t="s">
        <v>627</v>
      </c>
      <c r="C83" s="24">
        <v>39082</v>
      </c>
      <c r="D83" s="24"/>
      <c r="E83" s="1"/>
    </row>
    <row r="84" spans="1:5" ht="15" customHeight="1" x14ac:dyDescent="0.25">
      <c r="A84" s="3" t="s">
        <v>628</v>
      </c>
      <c r="B84" s="1" t="s">
        <v>629</v>
      </c>
      <c r="C84" s="26">
        <v>1.1900000000000001E-2</v>
      </c>
      <c r="D84" s="26"/>
      <c r="E84" s="1"/>
    </row>
    <row r="85" spans="1:5" ht="15" customHeight="1" x14ac:dyDescent="0.25">
      <c r="A85" s="3" t="s">
        <v>630</v>
      </c>
      <c r="B85" s="1" t="s">
        <v>631</v>
      </c>
      <c r="C85" s="15" t="s">
        <v>632</v>
      </c>
      <c r="D85" s="15"/>
      <c r="E85" s="1"/>
    </row>
    <row r="86" spans="1:5" ht="30" x14ac:dyDescent="0.25">
      <c r="A86" s="3" t="s">
        <v>633</v>
      </c>
      <c r="B86" s="1" t="s">
        <v>634</v>
      </c>
      <c r="C86" s="24">
        <v>41364</v>
      </c>
      <c r="D86" s="24"/>
      <c r="E86" s="1"/>
    </row>
    <row r="87" spans="1:5" ht="15" customHeight="1" x14ac:dyDescent="0.25">
      <c r="A87" s="3" t="s">
        <v>635</v>
      </c>
      <c r="B87" s="1" t="s">
        <v>636</v>
      </c>
      <c r="C87" s="26">
        <v>0</v>
      </c>
      <c r="D87" s="26"/>
      <c r="E87" s="1"/>
    </row>
    <row r="88" spans="1:5" ht="15" customHeight="1" x14ac:dyDescent="0.25">
      <c r="A88" s="25" t="s">
        <v>637</v>
      </c>
      <c r="B88" s="15" t="s">
        <v>638</v>
      </c>
      <c r="C88" s="15" t="s">
        <v>1</v>
      </c>
      <c r="D88" s="15"/>
      <c r="E88" s="15"/>
    </row>
    <row r="89" spans="1:5" ht="30" customHeight="1" x14ac:dyDescent="0.25">
      <c r="A89" s="25"/>
      <c r="B89" s="15"/>
      <c r="C89" s="19" t="s">
        <v>56</v>
      </c>
      <c r="D89" s="19"/>
      <c r="E89" s="15"/>
    </row>
    <row r="90" spans="1:5" ht="15" customHeight="1" x14ac:dyDescent="0.25">
      <c r="A90" s="25" t="s">
        <v>639</v>
      </c>
      <c r="B90" s="15" t="s">
        <v>640</v>
      </c>
      <c r="C90" s="15" t="s">
        <v>1</v>
      </c>
      <c r="D90" s="15"/>
      <c r="E90" s="15"/>
    </row>
    <row r="91" spans="1:5" ht="45" customHeight="1" x14ac:dyDescent="0.25">
      <c r="A91" s="25"/>
      <c r="B91" s="15"/>
      <c r="C91" s="16" t="s">
        <v>57</v>
      </c>
      <c r="D91" s="16"/>
      <c r="E91" s="15"/>
    </row>
    <row r="92" spans="1:5" ht="15" customHeight="1" x14ac:dyDescent="0.25">
      <c r="A92" s="3" t="s">
        <v>641</v>
      </c>
      <c r="B92" s="1" t="s">
        <v>642</v>
      </c>
      <c r="C92" s="15" t="s">
        <v>643</v>
      </c>
      <c r="D92" s="15"/>
      <c r="E92" s="1"/>
    </row>
    <row r="93" spans="1:5" ht="30" x14ac:dyDescent="0.25">
      <c r="A93" s="3" t="s">
        <v>644</v>
      </c>
      <c r="B93" s="1"/>
      <c r="C93" s="15" t="s">
        <v>1</v>
      </c>
      <c r="D93" s="15"/>
      <c r="E93" s="1"/>
    </row>
    <row r="94" spans="1:5" ht="15" customHeight="1" x14ac:dyDescent="0.25">
      <c r="A94" s="23" t="s">
        <v>544</v>
      </c>
      <c r="B94" s="1" t="s">
        <v>545</v>
      </c>
      <c r="C94" s="15" t="s">
        <v>1</v>
      </c>
      <c r="D94" s="15"/>
      <c r="E94" s="1"/>
    </row>
    <row r="95" spans="1:5" ht="15" customHeight="1" x14ac:dyDescent="0.25">
      <c r="A95" s="3" t="s">
        <v>645</v>
      </c>
      <c r="B95" s="1" t="s">
        <v>646</v>
      </c>
      <c r="C95" s="15" t="s">
        <v>647</v>
      </c>
      <c r="D95" s="15"/>
      <c r="E95" s="1"/>
    </row>
    <row r="96" spans="1:5" ht="15" customHeight="1" x14ac:dyDescent="0.25">
      <c r="A96" s="3" t="s">
        <v>13</v>
      </c>
      <c r="B96" s="1" t="s">
        <v>648</v>
      </c>
      <c r="C96" s="26">
        <v>2.5999999999999999E-3</v>
      </c>
      <c r="D96" s="26"/>
      <c r="E96" s="1"/>
    </row>
    <row r="97" spans="1:5" ht="30" x14ac:dyDescent="0.25">
      <c r="A97" s="3" t="s">
        <v>14</v>
      </c>
      <c r="B97" s="1" t="s">
        <v>649</v>
      </c>
      <c r="C97" s="27" t="s">
        <v>15</v>
      </c>
      <c r="D97" s="27"/>
      <c r="E97" s="1"/>
    </row>
    <row r="98" spans="1:5" ht="30" x14ac:dyDescent="0.25">
      <c r="A98" s="3" t="s">
        <v>17</v>
      </c>
      <c r="B98" s="1" t="s">
        <v>650</v>
      </c>
      <c r="C98" s="26">
        <v>2.5000000000000001E-3</v>
      </c>
      <c r="D98" s="26"/>
      <c r="E98" s="1"/>
    </row>
    <row r="99" spans="1:5" ht="30" x14ac:dyDescent="0.25">
      <c r="A99" s="3" t="s">
        <v>18</v>
      </c>
      <c r="B99" s="1" t="s">
        <v>651</v>
      </c>
      <c r="C99" s="26">
        <v>6.9999999999999999E-4</v>
      </c>
      <c r="D99" s="26"/>
      <c r="E99" s="4" t="s">
        <v>16</v>
      </c>
    </row>
    <row r="100" spans="1:5" ht="15" customHeight="1" x14ac:dyDescent="0.25">
      <c r="A100" s="3" t="s">
        <v>20</v>
      </c>
      <c r="B100" s="1" t="s">
        <v>652</v>
      </c>
      <c r="C100" s="26">
        <v>3.2000000000000002E-3</v>
      </c>
      <c r="D100" s="26"/>
      <c r="E100" s="1"/>
    </row>
    <row r="101" spans="1:5" ht="15" customHeight="1" x14ac:dyDescent="0.25">
      <c r="A101" s="3" t="s">
        <v>21</v>
      </c>
      <c r="B101" s="1" t="s">
        <v>653</v>
      </c>
      <c r="C101" s="26">
        <v>5.7999999999999996E-3</v>
      </c>
      <c r="D101" s="26"/>
      <c r="E101" s="1"/>
    </row>
    <row r="102" spans="1:5" ht="15" customHeight="1" x14ac:dyDescent="0.25">
      <c r="A102" s="3" t="s">
        <v>654</v>
      </c>
      <c r="B102" s="1" t="s">
        <v>655</v>
      </c>
      <c r="C102" s="15">
        <v>59</v>
      </c>
      <c r="D102" s="15"/>
      <c r="E102" s="1"/>
    </row>
    <row r="103" spans="1:5" ht="15" customHeight="1" x14ac:dyDescent="0.25">
      <c r="A103" s="3" t="s">
        <v>656</v>
      </c>
      <c r="B103" s="1" t="s">
        <v>657</v>
      </c>
      <c r="C103" s="15">
        <v>186</v>
      </c>
      <c r="D103" s="15"/>
      <c r="E103" s="1"/>
    </row>
    <row r="104" spans="1:5" ht="15" customHeight="1" x14ac:dyDescent="0.25">
      <c r="A104" s="3" t="s">
        <v>658</v>
      </c>
      <c r="B104" s="1" t="s">
        <v>659</v>
      </c>
      <c r="C104" s="15">
        <v>324</v>
      </c>
      <c r="D104" s="15"/>
      <c r="E104" s="1"/>
    </row>
    <row r="105" spans="1:5" ht="15" customHeight="1" x14ac:dyDescent="0.25">
      <c r="A105" s="3" t="s">
        <v>660</v>
      </c>
      <c r="B105" s="1" t="s">
        <v>661</v>
      </c>
      <c r="C105" s="15">
        <v>726</v>
      </c>
      <c r="D105" s="15"/>
      <c r="E105" s="1"/>
    </row>
    <row r="106" spans="1:5" ht="15" customHeight="1" x14ac:dyDescent="0.25">
      <c r="A106" s="3">
        <v>2004</v>
      </c>
      <c r="B106" s="1" t="s">
        <v>662</v>
      </c>
      <c r="C106" s="26">
        <v>7.9000000000000008E-3</v>
      </c>
      <c r="D106" s="26"/>
      <c r="E106" s="1"/>
    </row>
    <row r="107" spans="1:5" ht="15" customHeight="1" x14ac:dyDescent="0.25">
      <c r="A107" s="3">
        <v>2005</v>
      </c>
      <c r="B107" s="1" t="s">
        <v>663</v>
      </c>
      <c r="C107" s="26">
        <v>2.5600000000000001E-2</v>
      </c>
      <c r="D107" s="26"/>
      <c r="E107" s="1"/>
    </row>
    <row r="108" spans="1:5" ht="15" customHeight="1" x14ac:dyDescent="0.25">
      <c r="A108" s="3">
        <v>2006</v>
      </c>
      <c r="B108" s="1" t="s">
        <v>664</v>
      </c>
      <c r="C108" s="26">
        <v>4.4499999999999998E-2</v>
      </c>
      <c r="D108" s="26"/>
      <c r="E108" s="1"/>
    </row>
    <row r="109" spans="1:5" ht="15" customHeight="1" x14ac:dyDescent="0.25">
      <c r="A109" s="3">
        <v>2007</v>
      </c>
      <c r="B109" s="1" t="s">
        <v>665</v>
      </c>
      <c r="C109" s="26">
        <v>4.6100000000000002E-2</v>
      </c>
      <c r="D109" s="26"/>
      <c r="E109" s="1"/>
    </row>
    <row r="110" spans="1:5" ht="15" customHeight="1" x14ac:dyDescent="0.25">
      <c r="A110" s="3">
        <v>2008</v>
      </c>
      <c r="B110" s="1" t="s">
        <v>666</v>
      </c>
      <c r="C110" s="26">
        <v>1.8599999999999998E-2</v>
      </c>
      <c r="D110" s="26"/>
      <c r="E110" s="1"/>
    </row>
    <row r="111" spans="1:5" ht="15" customHeight="1" x14ac:dyDescent="0.25">
      <c r="A111" s="3">
        <v>2009</v>
      </c>
      <c r="B111" s="1" t="s">
        <v>667</v>
      </c>
      <c r="C111" s="26">
        <v>8.9999999999999998E-4</v>
      </c>
      <c r="D111" s="26"/>
      <c r="E111" s="1"/>
    </row>
    <row r="112" spans="1:5" ht="15" customHeight="1" x14ac:dyDescent="0.25">
      <c r="A112" s="3">
        <v>2010</v>
      </c>
      <c r="B112" s="1" t="s">
        <v>668</v>
      </c>
      <c r="C112" s="26">
        <v>2.9999999999999997E-4</v>
      </c>
      <c r="D112" s="26"/>
      <c r="E112" s="1"/>
    </row>
    <row r="113" spans="1:5" ht="15" customHeight="1" x14ac:dyDescent="0.25">
      <c r="A113" s="3">
        <v>2011</v>
      </c>
      <c r="B113" s="1" t="s">
        <v>669</v>
      </c>
      <c r="C113" s="26">
        <v>2.0000000000000001E-4</v>
      </c>
      <c r="D113" s="26"/>
      <c r="E113" s="1"/>
    </row>
    <row r="114" spans="1:5" ht="15" customHeight="1" x14ac:dyDescent="0.25">
      <c r="A114" s="3">
        <v>2012</v>
      </c>
      <c r="B114" s="1" t="s">
        <v>670</v>
      </c>
      <c r="C114" s="26">
        <v>1E-4</v>
      </c>
      <c r="D114" s="26"/>
      <c r="E114" s="1"/>
    </row>
    <row r="115" spans="1:5" ht="15" customHeight="1" x14ac:dyDescent="0.25">
      <c r="A115" s="3">
        <v>2013</v>
      </c>
      <c r="B115" s="1" t="s">
        <v>671</v>
      </c>
      <c r="C115" s="26">
        <v>1E-4</v>
      </c>
      <c r="D115" s="26"/>
      <c r="E115" s="1"/>
    </row>
    <row r="116" spans="1:5" ht="15" customHeight="1" x14ac:dyDescent="0.25">
      <c r="A116" s="3" t="s">
        <v>28</v>
      </c>
      <c r="B116" s="1" t="s">
        <v>672</v>
      </c>
      <c r="C116" s="26">
        <v>1E-4</v>
      </c>
      <c r="D116" s="26"/>
      <c r="E116" s="1"/>
    </row>
    <row r="117" spans="1:5" ht="15" customHeight="1" x14ac:dyDescent="0.25">
      <c r="A117" s="3" t="s">
        <v>30</v>
      </c>
      <c r="B117" s="1" t="s">
        <v>673</v>
      </c>
      <c r="C117" s="26">
        <v>2.9999999999999997E-4</v>
      </c>
      <c r="D117" s="26"/>
      <c r="E117" s="1"/>
    </row>
    <row r="118" spans="1:5" ht="15" customHeight="1" x14ac:dyDescent="0.25">
      <c r="A118" s="3" t="s">
        <v>31</v>
      </c>
      <c r="B118" s="1" t="s">
        <v>674</v>
      </c>
      <c r="C118" s="26">
        <v>1.43E-2</v>
      </c>
      <c r="D118" s="26"/>
      <c r="E118" s="1"/>
    </row>
    <row r="119" spans="1:5" ht="30" x14ac:dyDescent="0.25">
      <c r="A119" s="3" t="s">
        <v>675</v>
      </c>
      <c r="B119" s="1"/>
      <c r="C119" s="15" t="s">
        <v>1</v>
      </c>
      <c r="D119" s="15"/>
      <c r="E119" s="1"/>
    </row>
    <row r="120" spans="1:5" ht="15" customHeight="1" x14ac:dyDescent="0.25">
      <c r="A120" s="23" t="s">
        <v>544</v>
      </c>
      <c r="B120" s="1" t="s">
        <v>545</v>
      </c>
      <c r="C120" s="15" t="s">
        <v>1</v>
      </c>
      <c r="D120" s="15"/>
      <c r="E120" s="1"/>
    </row>
    <row r="121" spans="1:5" ht="15" customHeight="1" x14ac:dyDescent="0.25">
      <c r="A121" s="3" t="s">
        <v>645</v>
      </c>
      <c r="B121" s="1" t="s">
        <v>646</v>
      </c>
      <c r="C121" s="15" t="s">
        <v>676</v>
      </c>
      <c r="D121" s="15"/>
      <c r="E121" s="1"/>
    </row>
    <row r="122" spans="1:5" ht="15" customHeight="1" x14ac:dyDescent="0.25">
      <c r="A122" s="3" t="s">
        <v>13</v>
      </c>
      <c r="B122" s="1" t="s">
        <v>648</v>
      </c>
      <c r="C122" s="26">
        <v>2.5999999999999999E-3</v>
      </c>
      <c r="D122" s="26"/>
      <c r="E122" s="1"/>
    </row>
    <row r="123" spans="1:5" ht="30" x14ac:dyDescent="0.25">
      <c r="A123" s="3" t="s">
        <v>14</v>
      </c>
      <c r="B123" s="1" t="s">
        <v>649</v>
      </c>
      <c r="C123" s="26">
        <v>3.0000000000000001E-3</v>
      </c>
      <c r="D123" s="26"/>
      <c r="E123" s="4" t="s">
        <v>19</v>
      </c>
    </row>
    <row r="124" spans="1:5" ht="30" x14ac:dyDescent="0.25">
      <c r="A124" s="3" t="s">
        <v>17</v>
      </c>
      <c r="B124" s="1" t="s">
        <v>650</v>
      </c>
      <c r="C124" s="26">
        <v>2.5000000000000001E-3</v>
      </c>
      <c r="D124" s="26"/>
      <c r="E124" s="1"/>
    </row>
    <row r="125" spans="1:5" ht="30" x14ac:dyDescent="0.25">
      <c r="A125" s="3" t="s">
        <v>18</v>
      </c>
      <c r="B125" s="1" t="s">
        <v>651</v>
      </c>
      <c r="C125" s="26">
        <v>6.9999999999999999E-4</v>
      </c>
      <c r="D125" s="26"/>
      <c r="E125" s="4" t="s">
        <v>16</v>
      </c>
    </row>
    <row r="126" spans="1:5" ht="15" customHeight="1" x14ac:dyDescent="0.25">
      <c r="A126" s="3" t="s">
        <v>20</v>
      </c>
      <c r="B126" s="1" t="s">
        <v>652</v>
      </c>
      <c r="C126" s="26">
        <v>3.2000000000000002E-3</v>
      </c>
      <c r="D126" s="26"/>
      <c r="E126" s="1"/>
    </row>
    <row r="127" spans="1:5" ht="15" customHeight="1" x14ac:dyDescent="0.25">
      <c r="A127" s="3" t="s">
        <v>21</v>
      </c>
      <c r="B127" s="1" t="s">
        <v>653</v>
      </c>
      <c r="C127" s="26">
        <v>8.8000000000000005E-3</v>
      </c>
      <c r="D127" s="26"/>
      <c r="E127" s="1"/>
    </row>
    <row r="128" spans="1:5" ht="15" customHeight="1" x14ac:dyDescent="0.25">
      <c r="A128" s="3" t="s">
        <v>654</v>
      </c>
      <c r="B128" s="1" t="s">
        <v>655</v>
      </c>
      <c r="C128" s="15">
        <v>90</v>
      </c>
      <c r="D128" s="15"/>
      <c r="E128" s="1"/>
    </row>
    <row r="129" spans="1:5" ht="15" customHeight="1" x14ac:dyDescent="0.25">
      <c r="A129" s="3" t="s">
        <v>656</v>
      </c>
      <c r="B129" s="1" t="s">
        <v>657</v>
      </c>
      <c r="C129" s="15">
        <v>281</v>
      </c>
      <c r="D129" s="15"/>
      <c r="E129" s="1"/>
    </row>
    <row r="130" spans="1:5" ht="15" customHeight="1" x14ac:dyDescent="0.25">
      <c r="A130" s="3" t="s">
        <v>658</v>
      </c>
      <c r="B130" s="1" t="s">
        <v>659</v>
      </c>
      <c r="C130" s="15">
        <v>488</v>
      </c>
      <c r="D130" s="15"/>
      <c r="E130" s="1"/>
    </row>
    <row r="131" spans="1:5" ht="15" customHeight="1" x14ac:dyDescent="0.25">
      <c r="A131" s="3" t="s">
        <v>660</v>
      </c>
      <c r="B131" s="1" t="s">
        <v>661</v>
      </c>
      <c r="C131" s="28">
        <v>1084</v>
      </c>
      <c r="D131" s="28"/>
      <c r="E131" s="1"/>
    </row>
    <row r="132" spans="1:5" ht="15" customHeight="1" x14ac:dyDescent="0.25">
      <c r="A132" s="3" t="s">
        <v>28</v>
      </c>
      <c r="B132" s="1" t="s">
        <v>672</v>
      </c>
      <c r="C132" s="26">
        <v>1E-4</v>
      </c>
      <c r="D132" s="26"/>
      <c r="E132" s="1"/>
    </row>
    <row r="133" spans="1:5" ht="15" customHeight="1" x14ac:dyDescent="0.25">
      <c r="A133" s="3" t="s">
        <v>30</v>
      </c>
      <c r="B133" s="1" t="s">
        <v>673</v>
      </c>
      <c r="C133" s="26">
        <v>2.0000000000000001E-4</v>
      </c>
      <c r="D133" s="26"/>
      <c r="E133" s="1"/>
    </row>
    <row r="134" spans="1:5" ht="15" customHeight="1" x14ac:dyDescent="0.25">
      <c r="A134" s="3" t="s">
        <v>31</v>
      </c>
      <c r="B134" s="1" t="s">
        <v>674</v>
      </c>
      <c r="C134" s="26">
        <v>1.3100000000000001E-2</v>
      </c>
      <c r="D134" s="26"/>
      <c r="E134" s="1"/>
    </row>
    <row r="135" spans="1:5" ht="30" x14ac:dyDescent="0.25">
      <c r="A135" s="3" t="s">
        <v>677</v>
      </c>
      <c r="B135" s="1"/>
      <c r="C135" s="15" t="s">
        <v>1</v>
      </c>
      <c r="D135" s="15"/>
      <c r="E135" s="1"/>
    </row>
    <row r="136" spans="1:5" ht="15" customHeight="1" x14ac:dyDescent="0.25">
      <c r="A136" s="23" t="s">
        <v>544</v>
      </c>
      <c r="B136" s="1" t="s">
        <v>545</v>
      </c>
      <c r="C136" s="15" t="s">
        <v>1</v>
      </c>
      <c r="D136" s="15"/>
      <c r="E136" s="1"/>
    </row>
    <row r="137" spans="1:5" ht="15" customHeight="1" x14ac:dyDescent="0.25">
      <c r="A137" s="3" t="s">
        <v>645</v>
      </c>
      <c r="B137" s="1" t="s">
        <v>646</v>
      </c>
      <c r="C137" s="15" t="s">
        <v>678</v>
      </c>
      <c r="D137" s="15"/>
      <c r="E137" s="1"/>
    </row>
    <row r="138" spans="1:5" ht="15" customHeight="1" x14ac:dyDescent="0.25">
      <c r="A138" s="3" t="s">
        <v>13</v>
      </c>
      <c r="B138" s="1" t="s">
        <v>648</v>
      </c>
      <c r="C138" s="26">
        <v>2.5999999999999999E-3</v>
      </c>
      <c r="D138" s="26"/>
      <c r="E138" s="1"/>
    </row>
    <row r="139" spans="1:5" ht="30" x14ac:dyDescent="0.25">
      <c r="A139" s="3" t="s">
        <v>14</v>
      </c>
      <c r="B139" s="1" t="s">
        <v>649</v>
      </c>
      <c r="C139" s="26">
        <v>5.0000000000000001E-3</v>
      </c>
      <c r="D139" s="26"/>
      <c r="E139" s="1"/>
    </row>
    <row r="140" spans="1:5" ht="30" x14ac:dyDescent="0.25">
      <c r="A140" s="3" t="s">
        <v>17</v>
      </c>
      <c r="B140" s="1" t="s">
        <v>650</v>
      </c>
      <c r="C140" s="26">
        <v>2.5000000000000001E-3</v>
      </c>
      <c r="D140" s="26"/>
      <c r="E140" s="1"/>
    </row>
    <row r="141" spans="1:5" ht="30" x14ac:dyDescent="0.25">
      <c r="A141" s="3" t="s">
        <v>18</v>
      </c>
      <c r="B141" s="1" t="s">
        <v>651</v>
      </c>
      <c r="C141" s="26">
        <v>6.9999999999999999E-4</v>
      </c>
      <c r="D141" s="26"/>
      <c r="E141" s="4" t="s">
        <v>16</v>
      </c>
    </row>
    <row r="142" spans="1:5" ht="15" customHeight="1" x14ac:dyDescent="0.25">
      <c r="A142" s="3" t="s">
        <v>20</v>
      </c>
      <c r="B142" s="1" t="s">
        <v>652</v>
      </c>
      <c r="C142" s="26">
        <v>3.2000000000000002E-3</v>
      </c>
      <c r="D142" s="26"/>
      <c r="E142" s="1"/>
    </row>
    <row r="143" spans="1:5" ht="15" customHeight="1" x14ac:dyDescent="0.25">
      <c r="A143" s="3" t="s">
        <v>21</v>
      </c>
      <c r="B143" s="1" t="s">
        <v>653</v>
      </c>
      <c r="C143" s="26">
        <v>1.0800000000000001E-2</v>
      </c>
      <c r="D143" s="26"/>
      <c r="E143" s="1"/>
    </row>
    <row r="144" spans="1:5" ht="15" customHeight="1" x14ac:dyDescent="0.25">
      <c r="A144" s="3" t="s">
        <v>654</v>
      </c>
      <c r="B144" s="1" t="s">
        <v>655</v>
      </c>
      <c r="C144" s="15">
        <v>110</v>
      </c>
      <c r="D144" s="15"/>
      <c r="E144" s="1"/>
    </row>
    <row r="145" spans="1:5" ht="15" customHeight="1" x14ac:dyDescent="0.25">
      <c r="A145" s="3" t="s">
        <v>656</v>
      </c>
      <c r="B145" s="1" t="s">
        <v>657</v>
      </c>
      <c r="C145" s="15">
        <v>343</v>
      </c>
      <c r="D145" s="15"/>
      <c r="E145" s="1"/>
    </row>
    <row r="146" spans="1:5" ht="15" customHeight="1" x14ac:dyDescent="0.25">
      <c r="A146" s="3" t="s">
        <v>658</v>
      </c>
      <c r="B146" s="1" t="s">
        <v>659</v>
      </c>
      <c r="C146" s="15">
        <v>595</v>
      </c>
      <c r="D146" s="15"/>
      <c r="E146" s="1"/>
    </row>
    <row r="147" spans="1:5" ht="15" customHeight="1" x14ac:dyDescent="0.25">
      <c r="A147" s="3" t="s">
        <v>660</v>
      </c>
      <c r="B147" s="1" t="s">
        <v>661</v>
      </c>
      <c r="C147" s="28">
        <v>1317</v>
      </c>
      <c r="D147" s="28"/>
      <c r="E147" s="1"/>
    </row>
    <row r="148" spans="1:5" ht="15" customHeight="1" x14ac:dyDescent="0.25">
      <c r="A148" s="3" t="s">
        <v>28</v>
      </c>
      <c r="B148" s="1" t="s">
        <v>672</v>
      </c>
      <c r="C148" s="26">
        <v>1E-4</v>
      </c>
      <c r="D148" s="26"/>
      <c r="E148" s="1"/>
    </row>
    <row r="149" spans="1:5" ht="15" customHeight="1" x14ac:dyDescent="0.25">
      <c r="A149" s="3" t="s">
        <v>30</v>
      </c>
      <c r="B149" s="1" t="s">
        <v>673</v>
      </c>
      <c r="C149" s="26">
        <v>1E-4</v>
      </c>
      <c r="D149" s="26"/>
      <c r="E149" s="1"/>
    </row>
    <row r="150" spans="1:5" ht="15" customHeight="1" x14ac:dyDescent="0.25">
      <c r="A150" s="3" t="s">
        <v>31</v>
      </c>
      <c r="B150" s="1" t="s">
        <v>674</v>
      </c>
      <c r="C150" s="26">
        <v>1.21E-2</v>
      </c>
      <c r="D150" s="26"/>
      <c r="E150" s="1"/>
    </row>
    <row r="151" spans="1:5" ht="30" x14ac:dyDescent="0.25">
      <c r="A151" s="3" t="s">
        <v>60</v>
      </c>
      <c r="B151" s="1"/>
      <c r="C151" s="15" t="s">
        <v>1</v>
      </c>
      <c r="D151" s="15"/>
      <c r="E151" s="1"/>
    </row>
    <row r="152" spans="1:5" ht="15" customHeight="1" x14ac:dyDescent="0.25">
      <c r="A152" s="23" t="s">
        <v>544</v>
      </c>
      <c r="B152" s="1" t="s">
        <v>545</v>
      </c>
      <c r="C152" s="15" t="s">
        <v>1</v>
      </c>
      <c r="D152" s="15"/>
      <c r="E152" s="1"/>
    </row>
    <row r="153" spans="1:5" ht="15" customHeight="1" x14ac:dyDescent="0.25">
      <c r="A153" s="25" t="s">
        <v>566</v>
      </c>
      <c r="B153" s="15" t="s">
        <v>567</v>
      </c>
      <c r="C153" s="15" t="s">
        <v>1</v>
      </c>
      <c r="D153" s="15"/>
      <c r="E153" s="15"/>
    </row>
    <row r="154" spans="1:5" ht="67.5" customHeight="1" x14ac:dyDescent="0.3">
      <c r="A154" s="25"/>
      <c r="B154" s="15"/>
      <c r="C154" s="18" t="s">
        <v>60</v>
      </c>
      <c r="D154" s="18"/>
      <c r="E154" s="15"/>
    </row>
    <row r="155" spans="1:5" ht="15" customHeight="1" x14ac:dyDescent="0.25">
      <c r="A155" s="25" t="s">
        <v>568</v>
      </c>
      <c r="B155" s="15" t="s">
        <v>569</v>
      </c>
      <c r="C155" s="15" t="s">
        <v>1</v>
      </c>
      <c r="D155" s="15"/>
      <c r="E155" s="15"/>
    </row>
    <row r="156" spans="1:5" x14ac:dyDescent="0.25">
      <c r="A156" s="25"/>
      <c r="B156" s="15"/>
      <c r="C156" s="19" t="s">
        <v>4</v>
      </c>
      <c r="D156" s="19"/>
      <c r="E156" s="15"/>
    </row>
    <row r="157" spans="1:5" ht="15" customHeight="1" x14ac:dyDescent="0.25">
      <c r="A157" s="25" t="s">
        <v>570</v>
      </c>
      <c r="B157" s="15" t="s">
        <v>571</v>
      </c>
      <c r="C157" s="15" t="s">
        <v>1</v>
      </c>
      <c r="D157" s="15"/>
      <c r="E157" s="15"/>
    </row>
    <row r="158" spans="1:5" ht="105" customHeight="1" x14ac:dyDescent="0.25">
      <c r="A158" s="25"/>
      <c r="B158" s="15"/>
      <c r="C158" s="16" t="s">
        <v>61</v>
      </c>
      <c r="D158" s="16"/>
      <c r="E158" s="15"/>
    </row>
    <row r="159" spans="1:5" ht="15" customHeight="1" x14ac:dyDescent="0.25">
      <c r="A159" s="25" t="s">
        <v>572</v>
      </c>
      <c r="B159" s="15" t="s">
        <v>573</v>
      </c>
      <c r="C159" s="15" t="s">
        <v>1</v>
      </c>
      <c r="D159" s="15"/>
      <c r="E159" s="15"/>
    </row>
    <row r="160" spans="1:5" x14ac:dyDescent="0.25">
      <c r="A160" s="25"/>
      <c r="B160" s="15"/>
      <c r="C160" s="19" t="s">
        <v>6</v>
      </c>
      <c r="D160" s="19"/>
      <c r="E160" s="15"/>
    </row>
    <row r="161" spans="1:5" ht="15" customHeight="1" x14ac:dyDescent="0.25">
      <c r="A161" s="25" t="s">
        <v>574</v>
      </c>
      <c r="B161" s="15" t="s">
        <v>575</v>
      </c>
      <c r="C161" s="15" t="s">
        <v>1</v>
      </c>
      <c r="D161" s="15"/>
      <c r="E161" s="15"/>
    </row>
    <row r="162" spans="1:5" ht="45" customHeight="1" x14ac:dyDescent="0.25">
      <c r="A162" s="25"/>
      <c r="B162" s="15"/>
      <c r="C162" s="16" t="s">
        <v>62</v>
      </c>
      <c r="D162" s="16"/>
      <c r="E162" s="15"/>
    </row>
    <row r="163" spans="1:5" ht="15" customHeight="1" x14ac:dyDescent="0.25">
      <c r="A163" s="25" t="s">
        <v>576</v>
      </c>
      <c r="B163" s="15" t="s">
        <v>577</v>
      </c>
      <c r="C163" s="15" t="s">
        <v>1</v>
      </c>
      <c r="D163" s="15"/>
      <c r="E163" s="15"/>
    </row>
    <row r="164" spans="1:5" ht="45" customHeight="1" x14ac:dyDescent="0.25">
      <c r="A164" s="25"/>
      <c r="B164" s="15"/>
      <c r="C164" s="19" t="s">
        <v>63</v>
      </c>
      <c r="D164" s="19"/>
      <c r="E164" s="15"/>
    </row>
    <row r="165" spans="1:5" ht="90" customHeight="1" x14ac:dyDescent="0.25">
      <c r="A165" s="3" t="s">
        <v>578</v>
      </c>
      <c r="B165" s="1" t="s">
        <v>579</v>
      </c>
      <c r="C165" s="15" t="s">
        <v>679</v>
      </c>
      <c r="D165" s="15"/>
      <c r="E165" s="1"/>
    </row>
    <row r="166" spans="1:5" ht="15" customHeight="1" x14ac:dyDescent="0.25">
      <c r="A166" s="25" t="s">
        <v>584</v>
      </c>
      <c r="B166" s="15" t="s">
        <v>585</v>
      </c>
      <c r="C166" s="15" t="s">
        <v>1</v>
      </c>
      <c r="D166" s="15"/>
      <c r="E166" s="15"/>
    </row>
    <row r="167" spans="1:5" x14ac:dyDescent="0.25">
      <c r="A167" s="25"/>
      <c r="B167" s="15"/>
      <c r="C167" s="19" t="s">
        <v>24</v>
      </c>
      <c r="D167" s="19"/>
      <c r="E167" s="15"/>
    </row>
    <row r="168" spans="1:5" ht="15" customHeight="1" x14ac:dyDescent="0.25">
      <c r="A168" s="25" t="s">
        <v>586</v>
      </c>
      <c r="B168" s="15" t="s">
        <v>587</v>
      </c>
      <c r="C168" s="15" t="s">
        <v>1</v>
      </c>
      <c r="D168" s="15"/>
      <c r="E168" s="15"/>
    </row>
    <row r="169" spans="1:5" ht="45" customHeight="1" x14ac:dyDescent="0.25">
      <c r="A169" s="25"/>
      <c r="B169" s="15"/>
      <c r="C169" s="16" t="s">
        <v>66</v>
      </c>
      <c r="D169" s="16"/>
      <c r="E169" s="15"/>
    </row>
    <row r="170" spans="1:5" x14ac:dyDescent="0.25">
      <c r="A170" s="25"/>
      <c r="B170" s="15"/>
      <c r="C170" s="17"/>
      <c r="D170" s="17"/>
      <c r="E170" s="15"/>
    </row>
    <row r="171" spans="1:5" ht="135" customHeight="1" x14ac:dyDescent="0.25">
      <c r="A171" s="25"/>
      <c r="B171" s="15"/>
      <c r="C171" s="16" t="s">
        <v>67</v>
      </c>
      <c r="D171" s="16"/>
      <c r="E171" s="15"/>
    </row>
    <row r="172" spans="1:5" ht="15" customHeight="1" x14ac:dyDescent="0.25">
      <c r="A172" s="25" t="s">
        <v>588</v>
      </c>
      <c r="B172" s="15" t="s">
        <v>589</v>
      </c>
      <c r="C172" s="15" t="s">
        <v>1</v>
      </c>
      <c r="D172" s="15"/>
      <c r="E172" s="15"/>
    </row>
    <row r="173" spans="1:5" ht="28.5" customHeight="1" x14ac:dyDescent="0.25">
      <c r="A173" s="25"/>
      <c r="B173" s="15"/>
      <c r="C173" s="19" t="s">
        <v>32</v>
      </c>
      <c r="D173" s="19"/>
      <c r="E173" s="15"/>
    </row>
    <row r="174" spans="1:5" ht="15" customHeight="1" x14ac:dyDescent="0.25">
      <c r="A174" s="25" t="s">
        <v>590</v>
      </c>
      <c r="B174" s="15" t="s">
        <v>591</v>
      </c>
      <c r="C174" s="15" t="s">
        <v>1</v>
      </c>
      <c r="D174" s="15"/>
      <c r="E174" s="15"/>
    </row>
    <row r="175" spans="1:5" ht="409.6" customHeight="1" x14ac:dyDescent="0.25">
      <c r="A175" s="25"/>
      <c r="B175" s="15"/>
      <c r="C175" s="16" t="s">
        <v>69</v>
      </c>
      <c r="D175" s="16"/>
      <c r="E175" s="15"/>
    </row>
    <row r="176" spans="1:5" ht="15" customHeight="1" x14ac:dyDescent="0.25">
      <c r="A176" s="25" t="s">
        <v>592</v>
      </c>
      <c r="B176" s="15" t="s">
        <v>593</v>
      </c>
      <c r="C176" s="15" t="s">
        <v>1</v>
      </c>
      <c r="D176" s="15"/>
      <c r="E176" s="15"/>
    </row>
    <row r="177" spans="1:5" ht="28.5" customHeight="1" x14ac:dyDescent="0.25">
      <c r="A177" s="25"/>
      <c r="B177" s="15"/>
      <c r="C177" s="19" t="s">
        <v>35</v>
      </c>
      <c r="D177" s="19"/>
      <c r="E177" s="15"/>
    </row>
    <row r="178" spans="1:5" ht="15" customHeight="1" x14ac:dyDescent="0.25">
      <c r="A178" s="25" t="s">
        <v>594</v>
      </c>
      <c r="B178" s="15" t="s">
        <v>595</v>
      </c>
      <c r="C178" s="15" t="s">
        <v>1</v>
      </c>
      <c r="D178" s="15"/>
      <c r="E178" s="15"/>
    </row>
    <row r="179" spans="1:5" ht="75" customHeight="1" x14ac:dyDescent="0.25">
      <c r="A179" s="25"/>
      <c r="B179" s="15"/>
      <c r="C179" s="16" t="s">
        <v>70</v>
      </c>
      <c r="D179" s="16"/>
      <c r="E179" s="15"/>
    </row>
    <row r="180" spans="1:5" x14ac:dyDescent="0.25">
      <c r="A180" s="25"/>
      <c r="B180" s="15"/>
      <c r="C180" s="17"/>
      <c r="D180" s="17"/>
      <c r="E180" s="15"/>
    </row>
    <row r="181" spans="1:5" ht="105" customHeight="1" x14ac:dyDescent="0.25">
      <c r="A181" s="25"/>
      <c r="B181" s="15"/>
      <c r="C181" s="19" t="s">
        <v>71</v>
      </c>
      <c r="D181" s="19"/>
      <c r="E181" s="15"/>
    </row>
    <row r="182" spans="1:5" x14ac:dyDescent="0.25">
      <c r="A182" s="25"/>
      <c r="B182" s="15"/>
      <c r="C182" s="17"/>
      <c r="D182" s="17"/>
      <c r="E182" s="15"/>
    </row>
    <row r="183" spans="1:5" ht="150" customHeight="1" x14ac:dyDescent="0.25">
      <c r="A183" s="25"/>
      <c r="B183" s="15"/>
      <c r="C183" s="19" t="s">
        <v>72</v>
      </c>
      <c r="D183" s="19"/>
      <c r="E183" s="15"/>
    </row>
    <row r="184" spans="1:5" x14ac:dyDescent="0.25">
      <c r="A184" s="25"/>
      <c r="B184" s="15"/>
      <c r="C184" s="17"/>
      <c r="D184" s="17"/>
      <c r="E184" s="15"/>
    </row>
    <row r="185" spans="1:5" ht="225" customHeight="1" x14ac:dyDescent="0.25">
      <c r="A185" s="25"/>
      <c r="B185" s="15"/>
      <c r="C185" s="19" t="s">
        <v>73</v>
      </c>
      <c r="D185" s="19"/>
      <c r="E185" s="15"/>
    </row>
    <row r="186" spans="1:5" x14ac:dyDescent="0.25">
      <c r="A186" s="25"/>
      <c r="B186" s="15"/>
      <c r="C186" s="17"/>
      <c r="D186" s="17"/>
      <c r="E186" s="15"/>
    </row>
    <row r="187" spans="1:5" ht="330" customHeight="1" x14ac:dyDescent="0.25">
      <c r="A187" s="25"/>
      <c r="B187" s="15"/>
      <c r="C187" s="19" t="s">
        <v>74</v>
      </c>
      <c r="D187" s="19"/>
      <c r="E187" s="15"/>
    </row>
    <row r="188" spans="1:5" x14ac:dyDescent="0.25">
      <c r="A188" s="25"/>
      <c r="B188" s="15"/>
      <c r="C188" s="17"/>
      <c r="D188" s="17"/>
      <c r="E188" s="15"/>
    </row>
    <row r="189" spans="1:5" ht="75" customHeight="1" x14ac:dyDescent="0.25">
      <c r="A189" s="25"/>
      <c r="B189" s="15"/>
      <c r="C189" s="19" t="s">
        <v>75</v>
      </c>
      <c r="D189" s="19"/>
      <c r="E189" s="15"/>
    </row>
    <row r="190" spans="1:5" x14ac:dyDescent="0.25">
      <c r="A190" s="25"/>
      <c r="B190" s="15"/>
      <c r="C190" s="17"/>
      <c r="D190" s="17"/>
      <c r="E190" s="15"/>
    </row>
    <row r="191" spans="1:5" ht="90" customHeight="1" x14ac:dyDescent="0.25">
      <c r="A191" s="25"/>
      <c r="B191" s="15"/>
      <c r="C191" s="19" t="s">
        <v>76</v>
      </c>
      <c r="D191" s="19"/>
      <c r="E191" s="15"/>
    </row>
    <row r="192" spans="1:5" x14ac:dyDescent="0.25">
      <c r="A192" s="25"/>
      <c r="B192" s="15"/>
      <c r="C192" s="17"/>
      <c r="D192" s="17"/>
      <c r="E192" s="15"/>
    </row>
    <row r="193" spans="1:5" ht="75" customHeight="1" x14ac:dyDescent="0.25">
      <c r="A193" s="25"/>
      <c r="B193" s="15"/>
      <c r="C193" s="19" t="s">
        <v>77</v>
      </c>
      <c r="D193" s="19"/>
      <c r="E193" s="15"/>
    </row>
    <row r="194" spans="1:5" x14ac:dyDescent="0.25">
      <c r="A194" s="25"/>
      <c r="B194" s="15"/>
      <c r="C194" s="17"/>
      <c r="D194" s="17"/>
      <c r="E194" s="15"/>
    </row>
    <row r="195" spans="1:5" ht="150" customHeight="1" x14ac:dyDescent="0.25">
      <c r="A195" s="25"/>
      <c r="B195" s="15"/>
      <c r="C195" s="19" t="s">
        <v>78</v>
      </c>
      <c r="D195" s="19"/>
      <c r="E195" s="15"/>
    </row>
    <row r="196" spans="1:5" x14ac:dyDescent="0.25">
      <c r="A196" s="25"/>
      <c r="B196" s="15"/>
      <c r="C196" s="17"/>
      <c r="D196" s="17"/>
      <c r="E196" s="15"/>
    </row>
    <row r="197" spans="1:5" ht="180" customHeight="1" x14ac:dyDescent="0.25">
      <c r="A197" s="25"/>
      <c r="B197" s="15"/>
      <c r="C197" s="19" t="s">
        <v>44</v>
      </c>
      <c r="D197" s="19"/>
      <c r="E197" s="15"/>
    </row>
    <row r="198" spans="1:5" x14ac:dyDescent="0.25">
      <c r="A198" s="25"/>
      <c r="B198" s="15"/>
      <c r="C198" s="17"/>
      <c r="D198" s="17"/>
      <c r="E198" s="15"/>
    </row>
    <row r="199" spans="1:5" ht="90" customHeight="1" x14ac:dyDescent="0.25">
      <c r="A199" s="25"/>
      <c r="B199" s="15"/>
      <c r="C199" s="19" t="s">
        <v>79</v>
      </c>
      <c r="D199" s="19"/>
      <c r="E199" s="15"/>
    </row>
    <row r="200" spans="1:5" x14ac:dyDescent="0.25">
      <c r="A200" s="25"/>
      <c r="B200" s="15"/>
      <c r="C200" s="17"/>
      <c r="D200" s="17"/>
      <c r="E200" s="15"/>
    </row>
    <row r="201" spans="1:5" ht="60" customHeight="1" x14ac:dyDescent="0.25">
      <c r="A201" s="25"/>
      <c r="B201" s="15"/>
      <c r="C201" s="16" t="s">
        <v>46</v>
      </c>
      <c r="D201" s="16"/>
      <c r="E201" s="15"/>
    </row>
    <row r="202" spans="1:5" ht="60" customHeight="1" x14ac:dyDescent="0.25">
      <c r="A202" s="3" t="s">
        <v>596</v>
      </c>
      <c r="B202" s="1" t="s">
        <v>597</v>
      </c>
      <c r="C202" s="15" t="s">
        <v>598</v>
      </c>
      <c r="D202" s="15"/>
      <c r="E202" s="1"/>
    </row>
    <row r="203" spans="1:5" ht="30" customHeight="1" x14ac:dyDescent="0.25">
      <c r="A203" s="3" t="s">
        <v>599</v>
      </c>
      <c r="B203" s="1" t="s">
        <v>600</v>
      </c>
      <c r="C203" s="15" t="s">
        <v>680</v>
      </c>
      <c r="D203" s="15"/>
      <c r="E203" s="1"/>
    </row>
    <row r="204" spans="1:5" ht="60" customHeight="1" x14ac:dyDescent="0.25">
      <c r="A204" s="3" t="s">
        <v>602</v>
      </c>
      <c r="B204" s="1" t="s">
        <v>603</v>
      </c>
      <c r="C204" s="15" t="s">
        <v>604</v>
      </c>
      <c r="D204" s="15"/>
      <c r="E204" s="1"/>
    </row>
    <row r="205" spans="1:5" ht="15" customHeight="1" x14ac:dyDescent="0.25">
      <c r="A205" s="25" t="s">
        <v>605</v>
      </c>
      <c r="B205" s="15" t="s">
        <v>606</v>
      </c>
      <c r="C205" s="15" t="s">
        <v>1</v>
      </c>
      <c r="D205" s="15"/>
      <c r="E205" s="15"/>
    </row>
    <row r="206" spans="1:5" x14ac:dyDescent="0.25">
      <c r="A206" s="25"/>
      <c r="B206" s="15"/>
      <c r="C206" s="19" t="s">
        <v>47</v>
      </c>
      <c r="D206" s="19"/>
      <c r="E206" s="15"/>
    </row>
    <row r="207" spans="1:5" ht="15" customHeight="1" x14ac:dyDescent="0.25">
      <c r="A207" s="25" t="s">
        <v>607</v>
      </c>
      <c r="B207" s="15" t="s">
        <v>608</v>
      </c>
      <c r="C207" s="15" t="s">
        <v>1</v>
      </c>
      <c r="D207" s="15"/>
      <c r="E207" s="15"/>
    </row>
    <row r="208" spans="1:5" ht="195" customHeight="1" x14ac:dyDescent="0.25">
      <c r="A208" s="25"/>
      <c r="B208" s="15"/>
      <c r="C208" s="16" t="s">
        <v>80</v>
      </c>
      <c r="D208" s="16"/>
      <c r="E208" s="15"/>
    </row>
    <row r="209" spans="1:5" x14ac:dyDescent="0.25">
      <c r="A209" s="25"/>
      <c r="B209" s="15"/>
      <c r="C209" s="17"/>
      <c r="D209" s="17"/>
      <c r="E209" s="15"/>
    </row>
    <row r="210" spans="1:5" ht="60" customHeight="1" x14ac:dyDescent="0.25">
      <c r="A210" s="25"/>
      <c r="B210" s="15"/>
      <c r="C210" s="16" t="s">
        <v>81</v>
      </c>
      <c r="D210" s="16"/>
      <c r="E210" s="15"/>
    </row>
    <row r="211" spans="1:5" ht="105" customHeight="1" x14ac:dyDescent="0.25">
      <c r="A211" s="3" t="s">
        <v>609</v>
      </c>
      <c r="B211" s="1" t="s">
        <v>610</v>
      </c>
      <c r="C211" s="15" t="s">
        <v>681</v>
      </c>
      <c r="D211" s="15"/>
      <c r="E211" s="1"/>
    </row>
    <row r="212" spans="1:5" ht="15" customHeight="1" x14ac:dyDescent="0.25">
      <c r="A212" s="3" t="s">
        <v>612</v>
      </c>
      <c r="B212" s="1" t="s">
        <v>613</v>
      </c>
      <c r="C212" s="15" t="s">
        <v>614</v>
      </c>
      <c r="D212" s="15"/>
      <c r="E212" s="1"/>
    </row>
    <row r="213" spans="1:5" ht="30" x14ac:dyDescent="0.25">
      <c r="A213" s="3" t="s">
        <v>615</v>
      </c>
      <c r="B213" s="1" t="s">
        <v>616</v>
      </c>
      <c r="C213" s="15" t="s">
        <v>617</v>
      </c>
      <c r="D213" s="15"/>
      <c r="E213" s="1"/>
    </row>
    <row r="214" spans="1:5" ht="60" customHeight="1" x14ac:dyDescent="0.25">
      <c r="A214" s="3" t="s">
        <v>618</v>
      </c>
      <c r="B214" s="1" t="s">
        <v>619</v>
      </c>
      <c r="C214" s="15" t="s">
        <v>620</v>
      </c>
      <c r="D214" s="15"/>
      <c r="E214" s="1"/>
    </row>
    <row r="215" spans="1:5" ht="15" customHeight="1" x14ac:dyDescent="0.25">
      <c r="A215" s="25" t="s">
        <v>621</v>
      </c>
      <c r="B215" s="15" t="s">
        <v>622</v>
      </c>
      <c r="C215" s="15" t="s">
        <v>1</v>
      </c>
      <c r="D215" s="15"/>
      <c r="E215" s="15"/>
    </row>
    <row r="216" spans="1:5" x14ac:dyDescent="0.25">
      <c r="A216" s="25"/>
      <c r="B216" s="15"/>
      <c r="C216" s="9" t="s">
        <v>50</v>
      </c>
      <c r="D216" s="9" t="s">
        <v>53</v>
      </c>
      <c r="E216" s="15"/>
    </row>
    <row r="217" spans="1:5" x14ac:dyDescent="0.25">
      <c r="A217" s="25"/>
      <c r="B217" s="15"/>
      <c r="C217" s="9" t="s">
        <v>82</v>
      </c>
      <c r="D217" s="9" t="s">
        <v>54</v>
      </c>
      <c r="E217" s="15"/>
    </row>
    <row r="218" spans="1:5" ht="15.75" thickBot="1" x14ac:dyDescent="0.3">
      <c r="A218" s="25"/>
      <c r="B218" s="15"/>
      <c r="C218" s="10" t="s">
        <v>52</v>
      </c>
      <c r="D218" s="10" t="s">
        <v>83</v>
      </c>
      <c r="E218" s="15"/>
    </row>
    <row r="219" spans="1:5" ht="15" customHeight="1" x14ac:dyDescent="0.25">
      <c r="A219" s="3" t="s">
        <v>623</v>
      </c>
      <c r="B219" s="1" t="s">
        <v>624</v>
      </c>
      <c r="C219" s="29" t="s">
        <v>625</v>
      </c>
      <c r="D219" s="29"/>
      <c r="E219" s="1"/>
    </row>
    <row r="220" spans="1:5" ht="30" x14ac:dyDescent="0.25">
      <c r="A220" s="3" t="s">
        <v>626</v>
      </c>
      <c r="B220" s="1" t="s">
        <v>627</v>
      </c>
      <c r="C220" s="24">
        <v>39082</v>
      </c>
      <c r="D220" s="24"/>
      <c r="E220" s="1"/>
    </row>
    <row r="221" spans="1:5" ht="15" customHeight="1" x14ac:dyDescent="0.25">
      <c r="A221" s="3" t="s">
        <v>628</v>
      </c>
      <c r="B221" s="1" t="s">
        <v>629</v>
      </c>
      <c r="C221" s="26">
        <v>1.2E-2</v>
      </c>
      <c r="D221" s="26"/>
      <c r="E221" s="1"/>
    </row>
    <row r="222" spans="1:5" ht="15" customHeight="1" x14ac:dyDescent="0.25">
      <c r="A222" s="3" t="s">
        <v>630</v>
      </c>
      <c r="B222" s="1" t="s">
        <v>631</v>
      </c>
      <c r="C222" s="15" t="s">
        <v>632</v>
      </c>
      <c r="D222" s="15"/>
      <c r="E222" s="1"/>
    </row>
    <row r="223" spans="1:5" ht="30" x14ac:dyDescent="0.25">
      <c r="A223" s="3" t="s">
        <v>633</v>
      </c>
      <c r="B223" s="1" t="s">
        <v>634</v>
      </c>
      <c r="C223" s="24">
        <v>41639</v>
      </c>
      <c r="D223" s="24"/>
      <c r="E223" s="1"/>
    </row>
    <row r="224" spans="1:5" ht="15" customHeight="1" x14ac:dyDescent="0.25">
      <c r="A224" s="3" t="s">
        <v>635</v>
      </c>
      <c r="B224" s="1" t="s">
        <v>636</v>
      </c>
      <c r="C224" s="26">
        <v>0</v>
      </c>
      <c r="D224" s="26"/>
      <c r="E224" s="1"/>
    </row>
    <row r="225" spans="1:5" ht="15" customHeight="1" x14ac:dyDescent="0.25">
      <c r="A225" s="25" t="s">
        <v>637</v>
      </c>
      <c r="B225" s="15" t="s">
        <v>638</v>
      </c>
      <c r="C225" s="15" t="s">
        <v>1</v>
      </c>
      <c r="D225" s="15"/>
      <c r="E225" s="15"/>
    </row>
    <row r="226" spans="1:5" ht="30" customHeight="1" x14ac:dyDescent="0.25">
      <c r="A226" s="25"/>
      <c r="B226" s="15"/>
      <c r="C226" s="19" t="s">
        <v>56</v>
      </c>
      <c r="D226" s="19"/>
      <c r="E226" s="15"/>
    </row>
    <row r="227" spans="1:5" ht="15" customHeight="1" x14ac:dyDescent="0.25">
      <c r="A227" s="25" t="s">
        <v>639</v>
      </c>
      <c r="B227" s="15" t="s">
        <v>640</v>
      </c>
      <c r="C227" s="15" t="s">
        <v>1</v>
      </c>
      <c r="D227" s="15"/>
      <c r="E227" s="15"/>
    </row>
    <row r="228" spans="1:5" ht="45" customHeight="1" x14ac:dyDescent="0.25">
      <c r="A228" s="25"/>
      <c r="B228" s="15"/>
      <c r="C228" s="16" t="s">
        <v>84</v>
      </c>
      <c r="D228" s="16"/>
      <c r="E228" s="15"/>
    </row>
    <row r="229" spans="1:5" ht="15" customHeight="1" x14ac:dyDescent="0.25">
      <c r="A229" s="3" t="s">
        <v>641</v>
      </c>
      <c r="B229" s="1" t="s">
        <v>642</v>
      </c>
      <c r="C229" s="15" t="s">
        <v>643</v>
      </c>
      <c r="D229" s="15"/>
      <c r="E229" s="1"/>
    </row>
    <row r="230" spans="1:5" ht="30" x14ac:dyDescent="0.25">
      <c r="A230" s="3" t="s">
        <v>682</v>
      </c>
      <c r="B230" s="1"/>
      <c r="C230" s="15" t="s">
        <v>1</v>
      </c>
      <c r="D230" s="15"/>
      <c r="E230" s="1"/>
    </row>
    <row r="231" spans="1:5" ht="15" customHeight="1" x14ac:dyDescent="0.25">
      <c r="A231" s="23" t="s">
        <v>544</v>
      </c>
      <c r="B231" s="1" t="s">
        <v>545</v>
      </c>
      <c r="C231" s="15" t="s">
        <v>1</v>
      </c>
      <c r="D231" s="15"/>
      <c r="E231" s="1"/>
    </row>
    <row r="232" spans="1:5" ht="15" customHeight="1" x14ac:dyDescent="0.25">
      <c r="A232" s="3" t="s">
        <v>645</v>
      </c>
      <c r="B232" s="1" t="s">
        <v>646</v>
      </c>
      <c r="C232" s="15" t="s">
        <v>683</v>
      </c>
      <c r="D232" s="15"/>
      <c r="E232" s="1"/>
    </row>
    <row r="233" spans="1:5" ht="15" customHeight="1" x14ac:dyDescent="0.25">
      <c r="A233" s="3" t="s">
        <v>13</v>
      </c>
      <c r="B233" s="1" t="s">
        <v>648</v>
      </c>
      <c r="C233" s="26">
        <v>2.5000000000000001E-3</v>
      </c>
      <c r="D233" s="26"/>
      <c r="E233" s="1"/>
    </row>
    <row r="234" spans="1:5" ht="30" x14ac:dyDescent="0.25">
      <c r="A234" s="3" t="s">
        <v>14</v>
      </c>
      <c r="B234" s="1" t="s">
        <v>649</v>
      </c>
      <c r="C234" s="27" t="s">
        <v>15</v>
      </c>
      <c r="D234" s="27"/>
      <c r="E234" s="1"/>
    </row>
    <row r="235" spans="1:5" ht="30" x14ac:dyDescent="0.25">
      <c r="A235" s="3" t="s">
        <v>17</v>
      </c>
      <c r="B235" s="1" t="s">
        <v>650</v>
      </c>
      <c r="C235" s="27" t="s">
        <v>15</v>
      </c>
      <c r="D235" s="27"/>
      <c r="E235" s="1"/>
    </row>
    <row r="236" spans="1:5" ht="30" x14ac:dyDescent="0.25">
      <c r="A236" s="3" t="s">
        <v>18</v>
      </c>
      <c r="B236" s="1" t="s">
        <v>651</v>
      </c>
      <c r="C236" s="26">
        <v>6.9999999999999999E-4</v>
      </c>
      <c r="D236" s="26"/>
      <c r="E236" s="4" t="s">
        <v>16</v>
      </c>
    </row>
    <row r="237" spans="1:5" ht="15" customHeight="1" x14ac:dyDescent="0.25">
      <c r="A237" s="3" t="s">
        <v>20</v>
      </c>
      <c r="B237" s="1" t="s">
        <v>652</v>
      </c>
      <c r="C237" s="26">
        <v>6.9999999999999999E-4</v>
      </c>
      <c r="D237" s="26"/>
      <c r="E237" s="1"/>
    </row>
    <row r="238" spans="1:5" ht="15" customHeight="1" x14ac:dyDescent="0.25">
      <c r="A238" s="3" t="s">
        <v>21</v>
      </c>
      <c r="B238" s="1" t="s">
        <v>653</v>
      </c>
      <c r="C238" s="26">
        <v>3.2000000000000002E-3</v>
      </c>
      <c r="D238" s="26"/>
      <c r="E238" s="1"/>
    </row>
    <row r="239" spans="1:5" ht="15" customHeight="1" x14ac:dyDescent="0.25">
      <c r="A239" s="3" t="s">
        <v>654</v>
      </c>
      <c r="B239" s="1" t="s">
        <v>655</v>
      </c>
      <c r="C239" s="15">
        <v>33</v>
      </c>
      <c r="D239" s="15"/>
      <c r="E239" s="1"/>
    </row>
    <row r="240" spans="1:5" ht="15" customHeight="1" x14ac:dyDescent="0.25">
      <c r="A240" s="3" t="s">
        <v>656</v>
      </c>
      <c r="B240" s="1" t="s">
        <v>657</v>
      </c>
      <c r="C240" s="15">
        <v>103</v>
      </c>
      <c r="D240" s="15"/>
      <c r="E240" s="1"/>
    </row>
    <row r="241" spans="1:5" ht="15" customHeight="1" x14ac:dyDescent="0.25">
      <c r="A241" s="3" t="s">
        <v>658</v>
      </c>
      <c r="B241" s="1" t="s">
        <v>659</v>
      </c>
      <c r="C241" s="15">
        <v>180</v>
      </c>
      <c r="D241" s="15"/>
      <c r="E241" s="1"/>
    </row>
    <row r="242" spans="1:5" ht="15" customHeight="1" x14ac:dyDescent="0.25">
      <c r="A242" s="3" t="s">
        <v>660</v>
      </c>
      <c r="B242" s="1" t="s">
        <v>661</v>
      </c>
      <c r="C242" s="15">
        <v>406</v>
      </c>
      <c r="D242" s="15"/>
      <c r="E242" s="1"/>
    </row>
    <row r="243" spans="1:5" ht="17.25" x14ac:dyDescent="0.25">
      <c r="A243" s="3" t="s">
        <v>28</v>
      </c>
      <c r="B243" s="1" t="s">
        <v>672</v>
      </c>
      <c r="C243" s="26">
        <v>2.0000000000000001E-4</v>
      </c>
      <c r="D243" s="26"/>
      <c r="E243" s="4" t="s">
        <v>463</v>
      </c>
    </row>
    <row r="244" spans="1:5" ht="17.25" x14ac:dyDescent="0.25">
      <c r="A244" s="3" t="s">
        <v>30</v>
      </c>
      <c r="B244" s="1" t="s">
        <v>673</v>
      </c>
      <c r="C244" s="26">
        <v>8.0000000000000004E-4</v>
      </c>
      <c r="D244" s="26"/>
      <c r="E244" s="4" t="s">
        <v>463</v>
      </c>
    </row>
    <row r="245" spans="1:5" ht="17.25" x14ac:dyDescent="0.25">
      <c r="A245" s="3" t="s">
        <v>31</v>
      </c>
      <c r="B245" s="1" t="s">
        <v>674</v>
      </c>
      <c r="C245" s="26">
        <v>1.5100000000000001E-2</v>
      </c>
      <c r="D245" s="26"/>
      <c r="E245" s="4" t="s">
        <v>463</v>
      </c>
    </row>
    <row r="246" spans="1:5" ht="30" x14ac:dyDescent="0.25">
      <c r="A246" s="3" t="s">
        <v>684</v>
      </c>
      <c r="B246" s="1"/>
      <c r="C246" s="15" t="s">
        <v>1</v>
      </c>
      <c r="D246" s="15"/>
      <c r="E246" s="1"/>
    </row>
    <row r="247" spans="1:5" ht="15" customHeight="1" x14ac:dyDescent="0.25">
      <c r="A247" s="23" t="s">
        <v>544</v>
      </c>
      <c r="B247" s="1" t="s">
        <v>545</v>
      </c>
      <c r="C247" s="15" t="s">
        <v>1</v>
      </c>
      <c r="D247" s="15"/>
      <c r="E247" s="1"/>
    </row>
    <row r="248" spans="1:5" ht="15" customHeight="1" x14ac:dyDescent="0.25">
      <c r="A248" s="3" t="s">
        <v>645</v>
      </c>
      <c r="B248" s="1" t="s">
        <v>646</v>
      </c>
      <c r="C248" s="15" t="s">
        <v>685</v>
      </c>
      <c r="D248" s="15"/>
      <c r="E248" s="1"/>
    </row>
    <row r="249" spans="1:5" ht="15" customHeight="1" x14ac:dyDescent="0.25">
      <c r="A249" s="3" t="s">
        <v>13</v>
      </c>
      <c r="B249" s="1" t="s">
        <v>648</v>
      </c>
      <c r="C249" s="26">
        <v>2.5000000000000001E-3</v>
      </c>
      <c r="D249" s="26"/>
      <c r="E249" s="1"/>
    </row>
    <row r="250" spans="1:5" ht="30" x14ac:dyDescent="0.25">
      <c r="A250" s="3" t="s">
        <v>14</v>
      </c>
      <c r="B250" s="1" t="s">
        <v>649</v>
      </c>
      <c r="C250" s="27" t="s">
        <v>15</v>
      </c>
      <c r="D250" s="27"/>
      <c r="E250" s="1"/>
    </row>
    <row r="251" spans="1:5" ht="30" x14ac:dyDescent="0.25">
      <c r="A251" s="3" t="s">
        <v>17</v>
      </c>
      <c r="B251" s="1" t="s">
        <v>650</v>
      </c>
      <c r="C251" s="26">
        <v>2.5000000000000001E-3</v>
      </c>
      <c r="D251" s="26"/>
      <c r="E251" s="1"/>
    </row>
    <row r="252" spans="1:5" ht="30" x14ac:dyDescent="0.25">
      <c r="A252" s="3" t="s">
        <v>18</v>
      </c>
      <c r="B252" s="1" t="s">
        <v>651</v>
      </c>
      <c r="C252" s="26">
        <v>6.9999999999999999E-4</v>
      </c>
      <c r="D252" s="26"/>
      <c r="E252" s="4" t="s">
        <v>16</v>
      </c>
    </row>
    <row r="253" spans="1:5" ht="15" customHeight="1" x14ac:dyDescent="0.25">
      <c r="A253" s="3" t="s">
        <v>20</v>
      </c>
      <c r="B253" s="1" t="s">
        <v>652</v>
      </c>
      <c r="C253" s="26">
        <v>3.2000000000000002E-3</v>
      </c>
      <c r="D253" s="26"/>
      <c r="E253" s="1"/>
    </row>
    <row r="254" spans="1:5" ht="15" customHeight="1" x14ac:dyDescent="0.25">
      <c r="A254" s="3" t="s">
        <v>21</v>
      </c>
      <c r="B254" s="1" t="s">
        <v>653</v>
      </c>
      <c r="C254" s="26">
        <v>5.7000000000000002E-3</v>
      </c>
      <c r="D254" s="26"/>
      <c r="E254" s="1"/>
    </row>
    <row r="255" spans="1:5" ht="15" customHeight="1" x14ac:dyDescent="0.25">
      <c r="A255" s="3" t="s">
        <v>654</v>
      </c>
      <c r="B255" s="1" t="s">
        <v>655</v>
      </c>
      <c r="C255" s="15">
        <v>58</v>
      </c>
      <c r="D255" s="15"/>
      <c r="E255" s="1"/>
    </row>
    <row r="256" spans="1:5" ht="15" customHeight="1" x14ac:dyDescent="0.25">
      <c r="A256" s="3" t="s">
        <v>656</v>
      </c>
      <c r="B256" s="1" t="s">
        <v>657</v>
      </c>
      <c r="C256" s="15">
        <v>183</v>
      </c>
      <c r="D256" s="15"/>
      <c r="E256" s="1"/>
    </row>
    <row r="257" spans="1:5" ht="15" customHeight="1" x14ac:dyDescent="0.25">
      <c r="A257" s="3" t="s">
        <v>658</v>
      </c>
      <c r="B257" s="1" t="s">
        <v>659</v>
      </c>
      <c r="C257" s="15">
        <v>318</v>
      </c>
      <c r="D257" s="15"/>
      <c r="E257" s="1"/>
    </row>
    <row r="258" spans="1:5" ht="15" customHeight="1" x14ac:dyDescent="0.25">
      <c r="A258" s="3" t="s">
        <v>660</v>
      </c>
      <c r="B258" s="1" t="s">
        <v>661</v>
      </c>
      <c r="C258" s="15">
        <v>714</v>
      </c>
      <c r="D258" s="15"/>
      <c r="E258" s="1"/>
    </row>
    <row r="259" spans="1:5" ht="15" customHeight="1" x14ac:dyDescent="0.25">
      <c r="A259" s="3">
        <v>2004</v>
      </c>
      <c r="B259" s="1" t="s">
        <v>662</v>
      </c>
      <c r="C259" s="26">
        <v>7.9000000000000008E-3</v>
      </c>
      <c r="D259" s="26"/>
      <c r="E259" s="1"/>
    </row>
    <row r="260" spans="1:5" ht="15" customHeight="1" x14ac:dyDescent="0.25">
      <c r="A260" s="3">
        <v>2005</v>
      </c>
      <c r="B260" s="1" t="s">
        <v>663</v>
      </c>
      <c r="C260" s="26">
        <v>2.64E-2</v>
      </c>
      <c r="D260" s="26"/>
      <c r="E260" s="1"/>
    </row>
    <row r="261" spans="1:5" ht="15" customHeight="1" x14ac:dyDescent="0.25">
      <c r="A261" s="3">
        <v>2006</v>
      </c>
      <c r="B261" s="1" t="s">
        <v>664</v>
      </c>
      <c r="C261" s="26">
        <v>4.5199999999999997E-2</v>
      </c>
      <c r="D261" s="26"/>
      <c r="E261" s="1"/>
    </row>
    <row r="262" spans="1:5" ht="15" customHeight="1" x14ac:dyDescent="0.25">
      <c r="A262" s="3">
        <v>2007</v>
      </c>
      <c r="B262" s="1" t="s">
        <v>665</v>
      </c>
      <c r="C262" s="26">
        <v>4.7300000000000002E-2</v>
      </c>
      <c r="D262" s="26"/>
      <c r="E262" s="1"/>
    </row>
    <row r="263" spans="1:5" ht="15" customHeight="1" x14ac:dyDescent="0.25">
      <c r="A263" s="3">
        <v>2008</v>
      </c>
      <c r="B263" s="1" t="s">
        <v>666</v>
      </c>
      <c r="C263" s="26">
        <v>2.1899999999999999E-2</v>
      </c>
      <c r="D263" s="26"/>
      <c r="E263" s="1"/>
    </row>
    <row r="264" spans="1:5" ht="15" customHeight="1" x14ac:dyDescent="0.25">
      <c r="A264" s="3">
        <v>2009</v>
      </c>
      <c r="B264" s="1" t="s">
        <v>667</v>
      </c>
      <c r="C264" s="26">
        <v>2.0999999999999999E-3</v>
      </c>
      <c r="D264" s="26"/>
      <c r="E264" s="1"/>
    </row>
    <row r="265" spans="1:5" ht="15" customHeight="1" x14ac:dyDescent="0.25">
      <c r="A265" s="3">
        <v>2010</v>
      </c>
      <c r="B265" s="1" t="s">
        <v>668</v>
      </c>
      <c r="C265" s="26">
        <v>8.0000000000000004E-4</v>
      </c>
      <c r="D265" s="26"/>
      <c r="E265" s="1"/>
    </row>
    <row r="266" spans="1:5" ht="15" customHeight="1" x14ac:dyDescent="0.25">
      <c r="A266" s="3">
        <v>2011</v>
      </c>
      <c r="B266" s="1" t="s">
        <v>669</v>
      </c>
      <c r="C266" s="26">
        <v>5.0000000000000001E-4</v>
      </c>
      <c r="D266" s="26"/>
      <c r="E266" s="1"/>
    </row>
    <row r="267" spans="1:5" ht="15" customHeight="1" x14ac:dyDescent="0.25">
      <c r="A267" s="3">
        <v>2012</v>
      </c>
      <c r="B267" s="1" t="s">
        <v>670</v>
      </c>
      <c r="C267" s="26">
        <v>2.9999999999999997E-4</v>
      </c>
      <c r="D267" s="26"/>
      <c r="E267" s="1"/>
    </row>
    <row r="268" spans="1:5" ht="15" customHeight="1" x14ac:dyDescent="0.25">
      <c r="A268" s="3">
        <v>2013</v>
      </c>
      <c r="B268" s="1" t="s">
        <v>671</v>
      </c>
      <c r="C268" s="26">
        <v>2.0000000000000001E-4</v>
      </c>
      <c r="D268" s="26"/>
      <c r="E268" s="1"/>
    </row>
    <row r="269" spans="1:5" ht="15" customHeight="1" x14ac:dyDescent="0.25">
      <c r="A269" s="3" t="s">
        <v>28</v>
      </c>
      <c r="B269" s="1" t="s">
        <v>672</v>
      </c>
      <c r="C269" s="26">
        <v>2.0000000000000001E-4</v>
      </c>
      <c r="D269" s="26"/>
      <c r="E269" s="1"/>
    </row>
    <row r="270" spans="1:5" ht="15" customHeight="1" x14ac:dyDescent="0.25">
      <c r="A270" s="3" t="s">
        <v>30</v>
      </c>
      <c r="B270" s="1" t="s">
        <v>673</v>
      </c>
      <c r="C270" s="26">
        <v>8.0000000000000004E-4</v>
      </c>
      <c r="D270" s="26"/>
      <c r="E270" s="1"/>
    </row>
    <row r="271" spans="1:5" ht="15" customHeight="1" x14ac:dyDescent="0.25">
      <c r="A271" s="3" t="s">
        <v>31</v>
      </c>
      <c r="B271" s="1" t="s">
        <v>674</v>
      </c>
      <c r="C271" s="26">
        <v>1.5100000000000001E-2</v>
      </c>
      <c r="D271" s="26"/>
      <c r="E271" s="1"/>
    </row>
    <row r="272" spans="1:5" ht="30" x14ac:dyDescent="0.25">
      <c r="A272" s="3" t="s">
        <v>686</v>
      </c>
      <c r="B272" s="1"/>
      <c r="C272" s="15" t="s">
        <v>1</v>
      </c>
      <c r="D272" s="15"/>
      <c r="E272" s="1"/>
    </row>
    <row r="273" spans="1:5" ht="15" customHeight="1" x14ac:dyDescent="0.25">
      <c r="A273" s="23" t="s">
        <v>544</v>
      </c>
      <c r="B273" s="1" t="s">
        <v>545</v>
      </c>
      <c r="C273" s="15" t="s">
        <v>1</v>
      </c>
      <c r="D273" s="15"/>
      <c r="E273" s="1"/>
    </row>
    <row r="274" spans="1:5" ht="15" customHeight="1" x14ac:dyDescent="0.25">
      <c r="A274" s="3" t="s">
        <v>645</v>
      </c>
      <c r="B274" s="1" t="s">
        <v>646</v>
      </c>
      <c r="C274" s="15" t="s">
        <v>687</v>
      </c>
      <c r="D274" s="15"/>
      <c r="E274" s="1"/>
    </row>
    <row r="275" spans="1:5" ht="15" customHeight="1" x14ac:dyDescent="0.25">
      <c r="A275" s="3" t="s">
        <v>13</v>
      </c>
      <c r="B275" s="1" t="s">
        <v>648</v>
      </c>
      <c r="C275" s="26">
        <v>2.5000000000000001E-3</v>
      </c>
      <c r="D275" s="26"/>
      <c r="E275" s="1"/>
    </row>
    <row r="276" spans="1:5" ht="30" x14ac:dyDescent="0.25">
      <c r="A276" s="3" t="s">
        <v>14</v>
      </c>
      <c r="B276" s="1" t="s">
        <v>649</v>
      </c>
      <c r="C276" s="26">
        <v>3.0000000000000001E-3</v>
      </c>
      <c r="D276" s="26"/>
      <c r="E276" s="1"/>
    </row>
    <row r="277" spans="1:5" ht="30" x14ac:dyDescent="0.25">
      <c r="A277" s="3" t="s">
        <v>17</v>
      </c>
      <c r="B277" s="1" t="s">
        <v>650</v>
      </c>
      <c r="C277" s="26">
        <v>2.5000000000000001E-3</v>
      </c>
      <c r="D277" s="26"/>
      <c r="E277" s="1"/>
    </row>
    <row r="278" spans="1:5" ht="30" x14ac:dyDescent="0.25">
      <c r="A278" s="3" t="s">
        <v>18</v>
      </c>
      <c r="B278" s="1" t="s">
        <v>651</v>
      </c>
      <c r="C278" s="26">
        <v>6.9999999999999999E-4</v>
      </c>
      <c r="D278" s="26"/>
      <c r="E278" s="4" t="s">
        <v>16</v>
      </c>
    </row>
    <row r="279" spans="1:5" ht="15" customHeight="1" x14ac:dyDescent="0.25">
      <c r="A279" s="3" t="s">
        <v>20</v>
      </c>
      <c r="B279" s="1" t="s">
        <v>652</v>
      </c>
      <c r="C279" s="26">
        <v>3.2000000000000002E-3</v>
      </c>
      <c r="D279" s="26"/>
      <c r="E279" s="1"/>
    </row>
    <row r="280" spans="1:5" ht="15" customHeight="1" x14ac:dyDescent="0.25">
      <c r="A280" s="3" t="s">
        <v>21</v>
      </c>
      <c r="B280" s="1" t="s">
        <v>653</v>
      </c>
      <c r="C280" s="26">
        <v>8.6999999999999994E-3</v>
      </c>
      <c r="D280" s="26"/>
      <c r="E280" s="1"/>
    </row>
    <row r="281" spans="1:5" ht="15" customHeight="1" x14ac:dyDescent="0.25">
      <c r="A281" s="3" t="s">
        <v>654</v>
      </c>
      <c r="B281" s="1" t="s">
        <v>655</v>
      </c>
      <c r="C281" s="15">
        <v>89</v>
      </c>
      <c r="D281" s="15"/>
      <c r="E281" s="1"/>
    </row>
    <row r="282" spans="1:5" ht="15" customHeight="1" x14ac:dyDescent="0.25">
      <c r="A282" s="3" t="s">
        <v>656</v>
      </c>
      <c r="B282" s="1" t="s">
        <v>657</v>
      </c>
      <c r="C282" s="15">
        <v>278</v>
      </c>
      <c r="D282" s="15"/>
      <c r="E282" s="1"/>
    </row>
    <row r="283" spans="1:5" ht="15" customHeight="1" x14ac:dyDescent="0.25">
      <c r="A283" s="3" t="s">
        <v>658</v>
      </c>
      <c r="B283" s="1" t="s">
        <v>659</v>
      </c>
      <c r="C283" s="15">
        <v>482</v>
      </c>
      <c r="D283" s="15"/>
      <c r="E283" s="1"/>
    </row>
    <row r="284" spans="1:5" ht="15" customHeight="1" x14ac:dyDescent="0.25">
      <c r="A284" s="3" t="s">
        <v>660</v>
      </c>
      <c r="B284" s="1" t="s">
        <v>661</v>
      </c>
      <c r="C284" s="28">
        <v>1073</v>
      </c>
      <c r="D284" s="28"/>
      <c r="E284" s="1"/>
    </row>
    <row r="285" spans="1:5" ht="15" customHeight="1" x14ac:dyDescent="0.25">
      <c r="A285" s="3" t="s">
        <v>28</v>
      </c>
      <c r="B285" s="1" t="s">
        <v>672</v>
      </c>
      <c r="C285" s="26">
        <v>1E-4</v>
      </c>
      <c r="D285" s="26"/>
      <c r="E285" s="1"/>
    </row>
    <row r="286" spans="1:5" ht="15" customHeight="1" x14ac:dyDescent="0.25">
      <c r="A286" s="3" t="s">
        <v>30</v>
      </c>
      <c r="B286" s="1" t="s">
        <v>673</v>
      </c>
      <c r="C286" s="26">
        <v>4.0000000000000002E-4</v>
      </c>
      <c r="D286" s="26"/>
      <c r="E286" s="1"/>
    </row>
    <row r="287" spans="1:5" ht="15" customHeight="1" x14ac:dyDescent="0.25">
      <c r="A287" s="3" t="s">
        <v>31</v>
      </c>
      <c r="B287" s="1" t="s">
        <v>674</v>
      </c>
      <c r="C287" s="26">
        <v>1.38E-2</v>
      </c>
      <c r="D287" s="26"/>
      <c r="E287" s="1"/>
    </row>
    <row r="288" spans="1:5" ht="30" x14ac:dyDescent="0.25">
      <c r="A288" s="3" t="s">
        <v>688</v>
      </c>
      <c r="B288" s="1"/>
      <c r="C288" s="15" t="s">
        <v>1</v>
      </c>
      <c r="D288" s="15"/>
      <c r="E288" s="1"/>
    </row>
    <row r="289" spans="1:5" ht="15" customHeight="1" x14ac:dyDescent="0.25">
      <c r="A289" s="23" t="s">
        <v>544</v>
      </c>
      <c r="B289" s="1" t="s">
        <v>545</v>
      </c>
      <c r="C289" s="15" t="s">
        <v>1</v>
      </c>
      <c r="D289" s="15"/>
      <c r="E289" s="1"/>
    </row>
    <row r="290" spans="1:5" ht="15" customHeight="1" x14ac:dyDescent="0.25">
      <c r="A290" s="3" t="s">
        <v>645</v>
      </c>
      <c r="B290" s="1" t="s">
        <v>646</v>
      </c>
      <c r="C290" s="15" t="s">
        <v>689</v>
      </c>
      <c r="D290" s="15"/>
      <c r="E290" s="1"/>
    </row>
    <row r="291" spans="1:5" ht="15" customHeight="1" x14ac:dyDescent="0.25">
      <c r="A291" s="3" t="s">
        <v>13</v>
      </c>
      <c r="B291" s="1" t="s">
        <v>648</v>
      </c>
      <c r="C291" s="26">
        <v>2.5000000000000001E-3</v>
      </c>
      <c r="D291" s="26"/>
      <c r="E291" s="1"/>
    </row>
    <row r="292" spans="1:5" ht="30" x14ac:dyDescent="0.25">
      <c r="A292" s="3" t="s">
        <v>14</v>
      </c>
      <c r="B292" s="1" t="s">
        <v>649</v>
      </c>
      <c r="C292" s="26">
        <v>5.0000000000000001E-3</v>
      </c>
      <c r="D292" s="26"/>
      <c r="E292" s="1"/>
    </row>
    <row r="293" spans="1:5" ht="30" x14ac:dyDescent="0.25">
      <c r="A293" s="3" t="s">
        <v>17</v>
      </c>
      <c r="B293" s="1" t="s">
        <v>650</v>
      </c>
      <c r="C293" s="26">
        <v>2.5000000000000001E-3</v>
      </c>
      <c r="D293" s="26"/>
      <c r="E293" s="1"/>
    </row>
    <row r="294" spans="1:5" ht="30" x14ac:dyDescent="0.25">
      <c r="A294" s="3" t="s">
        <v>18</v>
      </c>
      <c r="B294" s="1" t="s">
        <v>651</v>
      </c>
      <c r="C294" s="26">
        <v>6.9999999999999999E-4</v>
      </c>
      <c r="D294" s="26"/>
      <c r="E294" s="4" t="s">
        <v>16</v>
      </c>
    </row>
    <row r="295" spans="1:5" ht="15" customHeight="1" x14ac:dyDescent="0.25">
      <c r="A295" s="3" t="s">
        <v>20</v>
      </c>
      <c r="B295" s="1" t="s">
        <v>652</v>
      </c>
      <c r="C295" s="26">
        <v>3.2000000000000002E-3</v>
      </c>
      <c r="D295" s="26"/>
      <c r="E295" s="1"/>
    </row>
    <row r="296" spans="1:5" ht="15" customHeight="1" x14ac:dyDescent="0.25">
      <c r="A296" s="3" t="s">
        <v>21</v>
      </c>
      <c r="B296" s="1" t="s">
        <v>653</v>
      </c>
      <c r="C296" s="26">
        <v>1.0699999999999999E-2</v>
      </c>
      <c r="D296" s="26"/>
      <c r="E296" s="1"/>
    </row>
    <row r="297" spans="1:5" ht="15" customHeight="1" x14ac:dyDescent="0.25">
      <c r="A297" s="3" t="s">
        <v>654</v>
      </c>
      <c r="B297" s="1" t="s">
        <v>655</v>
      </c>
      <c r="C297" s="15">
        <v>109</v>
      </c>
      <c r="D297" s="15"/>
      <c r="E297" s="1"/>
    </row>
    <row r="298" spans="1:5" ht="15" customHeight="1" x14ac:dyDescent="0.25">
      <c r="A298" s="3" t="s">
        <v>656</v>
      </c>
      <c r="B298" s="1" t="s">
        <v>657</v>
      </c>
      <c r="C298" s="15">
        <v>340</v>
      </c>
      <c r="D298" s="15"/>
      <c r="E298" s="1"/>
    </row>
    <row r="299" spans="1:5" ht="15" customHeight="1" x14ac:dyDescent="0.25">
      <c r="A299" s="3" t="s">
        <v>658</v>
      </c>
      <c r="B299" s="1" t="s">
        <v>659</v>
      </c>
      <c r="C299" s="15">
        <v>590</v>
      </c>
      <c r="D299" s="15"/>
      <c r="E299" s="1"/>
    </row>
    <row r="300" spans="1:5" ht="15" customHeight="1" x14ac:dyDescent="0.25">
      <c r="A300" s="3" t="s">
        <v>660</v>
      </c>
      <c r="B300" s="1" t="s">
        <v>661</v>
      </c>
      <c r="C300" s="28">
        <v>1306</v>
      </c>
      <c r="D300" s="28"/>
      <c r="E300" s="1"/>
    </row>
    <row r="301" spans="1:5" ht="15" customHeight="1" x14ac:dyDescent="0.25">
      <c r="A301" s="3" t="s">
        <v>28</v>
      </c>
      <c r="B301" s="1" t="s">
        <v>672</v>
      </c>
      <c r="C301" s="26">
        <v>1E-4</v>
      </c>
      <c r="D301" s="26"/>
      <c r="E301" s="1"/>
    </row>
    <row r="302" spans="1:5" ht="15" customHeight="1" x14ac:dyDescent="0.25">
      <c r="A302" s="3" t="s">
        <v>30</v>
      </c>
      <c r="B302" s="1" t="s">
        <v>673</v>
      </c>
      <c r="C302" s="26">
        <v>2.9999999999999997E-4</v>
      </c>
      <c r="D302" s="26"/>
      <c r="E302" s="1"/>
    </row>
    <row r="303" spans="1:5" ht="15" customHeight="1" x14ac:dyDescent="0.25">
      <c r="A303" s="3" t="s">
        <v>31</v>
      </c>
      <c r="B303" s="1" t="s">
        <v>674</v>
      </c>
      <c r="C303" s="26">
        <v>1.2699999999999999E-2</v>
      </c>
      <c r="D303" s="26"/>
      <c r="E303" s="1"/>
    </row>
    <row r="304" spans="1:5" ht="30" x14ac:dyDescent="0.25">
      <c r="A304" s="3" t="s">
        <v>88</v>
      </c>
      <c r="B304" s="1"/>
      <c r="C304" s="15" t="s">
        <v>1</v>
      </c>
      <c r="D304" s="15"/>
      <c r="E304" s="1"/>
    </row>
    <row r="305" spans="1:5" ht="15" customHeight="1" x14ac:dyDescent="0.25">
      <c r="A305" s="23" t="s">
        <v>544</v>
      </c>
      <c r="B305" s="1" t="s">
        <v>545</v>
      </c>
      <c r="C305" s="15" t="s">
        <v>1</v>
      </c>
      <c r="D305" s="15"/>
      <c r="E305" s="1"/>
    </row>
    <row r="306" spans="1:5" ht="15" customHeight="1" x14ac:dyDescent="0.25">
      <c r="A306" s="25" t="s">
        <v>566</v>
      </c>
      <c r="B306" s="15" t="s">
        <v>567</v>
      </c>
      <c r="C306" s="15" t="s">
        <v>1</v>
      </c>
      <c r="D306" s="15"/>
      <c r="E306" s="15"/>
    </row>
    <row r="307" spans="1:5" ht="67.5" customHeight="1" x14ac:dyDescent="0.3">
      <c r="A307" s="25"/>
      <c r="B307" s="15"/>
      <c r="C307" s="18" t="s">
        <v>88</v>
      </c>
      <c r="D307" s="18"/>
      <c r="E307" s="15"/>
    </row>
    <row r="308" spans="1:5" ht="15" customHeight="1" x14ac:dyDescent="0.25">
      <c r="A308" s="25" t="s">
        <v>568</v>
      </c>
      <c r="B308" s="15" t="s">
        <v>569</v>
      </c>
      <c r="C308" s="15" t="s">
        <v>1</v>
      </c>
      <c r="D308" s="15"/>
      <c r="E308" s="15"/>
    </row>
    <row r="309" spans="1:5" x14ac:dyDescent="0.25">
      <c r="A309" s="25"/>
      <c r="B309" s="15"/>
      <c r="C309" s="19" t="s">
        <v>4</v>
      </c>
      <c r="D309" s="19"/>
      <c r="E309" s="15"/>
    </row>
    <row r="310" spans="1:5" ht="15" customHeight="1" x14ac:dyDescent="0.25">
      <c r="A310" s="25" t="s">
        <v>570</v>
      </c>
      <c r="B310" s="15" t="s">
        <v>571</v>
      </c>
      <c r="C310" s="15" t="s">
        <v>1</v>
      </c>
      <c r="D310" s="15"/>
      <c r="E310" s="15"/>
    </row>
    <row r="311" spans="1:5" ht="150" customHeight="1" x14ac:dyDescent="0.25">
      <c r="A311" s="25"/>
      <c r="B311" s="15"/>
      <c r="C311" s="16" t="s">
        <v>89</v>
      </c>
      <c r="D311" s="16"/>
      <c r="E311" s="15"/>
    </row>
    <row r="312" spans="1:5" ht="15" customHeight="1" x14ac:dyDescent="0.25">
      <c r="A312" s="25" t="s">
        <v>572</v>
      </c>
      <c r="B312" s="15" t="s">
        <v>573</v>
      </c>
      <c r="C312" s="15" t="s">
        <v>1</v>
      </c>
      <c r="D312" s="15"/>
      <c r="E312" s="15"/>
    </row>
    <row r="313" spans="1:5" x14ac:dyDescent="0.25">
      <c r="A313" s="25"/>
      <c r="B313" s="15"/>
      <c r="C313" s="19" t="s">
        <v>6</v>
      </c>
      <c r="D313" s="19"/>
      <c r="E313" s="15"/>
    </row>
    <row r="314" spans="1:5" ht="15" customHeight="1" x14ac:dyDescent="0.25">
      <c r="A314" s="25" t="s">
        <v>574</v>
      </c>
      <c r="B314" s="15" t="s">
        <v>575</v>
      </c>
      <c r="C314" s="15" t="s">
        <v>1</v>
      </c>
      <c r="D314" s="15"/>
      <c r="E314" s="15"/>
    </row>
    <row r="315" spans="1:5" ht="45" customHeight="1" x14ac:dyDescent="0.25">
      <c r="A315" s="25"/>
      <c r="B315" s="15"/>
      <c r="C315" s="16" t="s">
        <v>90</v>
      </c>
      <c r="D315" s="16"/>
      <c r="E315" s="15"/>
    </row>
    <row r="316" spans="1:5" ht="15" customHeight="1" x14ac:dyDescent="0.25">
      <c r="A316" s="25" t="s">
        <v>576</v>
      </c>
      <c r="B316" s="15" t="s">
        <v>577</v>
      </c>
      <c r="C316" s="15" t="s">
        <v>1</v>
      </c>
      <c r="D316" s="15"/>
      <c r="E316" s="15"/>
    </row>
    <row r="317" spans="1:5" ht="45" customHeight="1" x14ac:dyDescent="0.25">
      <c r="A317" s="25"/>
      <c r="B317" s="15"/>
      <c r="C317" s="19" t="s">
        <v>8</v>
      </c>
      <c r="D317" s="19"/>
      <c r="E317" s="15"/>
    </row>
    <row r="318" spans="1:5" ht="90" customHeight="1" x14ac:dyDescent="0.25">
      <c r="A318" s="3" t="s">
        <v>578</v>
      </c>
      <c r="B318" s="1" t="s">
        <v>579</v>
      </c>
      <c r="C318" s="15" t="s">
        <v>580</v>
      </c>
      <c r="D318" s="15"/>
      <c r="E318" s="1"/>
    </row>
    <row r="319" spans="1:5" ht="15" customHeight="1" x14ac:dyDescent="0.25">
      <c r="A319" s="25" t="s">
        <v>584</v>
      </c>
      <c r="B319" s="15" t="s">
        <v>585</v>
      </c>
      <c r="C319" s="15" t="s">
        <v>1</v>
      </c>
      <c r="D319" s="15"/>
      <c r="E319" s="15"/>
    </row>
    <row r="320" spans="1:5" x14ac:dyDescent="0.25">
      <c r="A320" s="25"/>
      <c r="B320" s="15"/>
      <c r="C320" s="19" t="s">
        <v>24</v>
      </c>
      <c r="D320" s="19"/>
      <c r="E320" s="15"/>
    </row>
    <row r="321" spans="1:5" ht="15" customHeight="1" x14ac:dyDescent="0.25">
      <c r="A321" s="25" t="s">
        <v>586</v>
      </c>
      <c r="B321" s="15" t="s">
        <v>587</v>
      </c>
      <c r="C321" s="15" t="s">
        <v>1</v>
      </c>
      <c r="D321" s="15"/>
      <c r="E321" s="15"/>
    </row>
    <row r="322" spans="1:5" ht="60" customHeight="1" x14ac:dyDescent="0.25">
      <c r="A322" s="25"/>
      <c r="B322" s="15"/>
      <c r="C322" s="16" t="s">
        <v>92</v>
      </c>
      <c r="D322" s="16"/>
      <c r="E322" s="15"/>
    </row>
    <row r="323" spans="1:5" x14ac:dyDescent="0.25">
      <c r="A323" s="25"/>
      <c r="B323" s="15"/>
      <c r="C323" s="17"/>
      <c r="D323" s="17"/>
      <c r="E323" s="15"/>
    </row>
    <row r="324" spans="1:5" ht="135" customHeight="1" x14ac:dyDescent="0.25">
      <c r="A324" s="25"/>
      <c r="B324" s="15"/>
      <c r="C324" s="16" t="s">
        <v>93</v>
      </c>
      <c r="D324" s="16"/>
      <c r="E324" s="15"/>
    </row>
    <row r="325" spans="1:5" ht="15" customHeight="1" x14ac:dyDescent="0.25">
      <c r="A325" s="25" t="s">
        <v>588</v>
      </c>
      <c r="B325" s="15" t="s">
        <v>589</v>
      </c>
      <c r="C325" s="15" t="s">
        <v>1</v>
      </c>
      <c r="D325" s="15"/>
      <c r="E325" s="15"/>
    </row>
    <row r="326" spans="1:5" ht="28.5" customHeight="1" x14ac:dyDescent="0.25">
      <c r="A326" s="25"/>
      <c r="B326" s="15"/>
      <c r="C326" s="19" t="s">
        <v>32</v>
      </c>
      <c r="D326" s="19"/>
      <c r="E326" s="15"/>
    </row>
    <row r="327" spans="1:5" ht="15" customHeight="1" x14ac:dyDescent="0.25">
      <c r="A327" s="25" t="s">
        <v>590</v>
      </c>
      <c r="B327" s="15" t="s">
        <v>591</v>
      </c>
      <c r="C327" s="15" t="s">
        <v>1</v>
      </c>
      <c r="D327" s="15"/>
      <c r="E327" s="15"/>
    </row>
    <row r="328" spans="1:5" ht="315" customHeight="1" x14ac:dyDescent="0.25">
      <c r="A328" s="25"/>
      <c r="B328" s="15"/>
      <c r="C328" s="16" t="s">
        <v>95</v>
      </c>
      <c r="D328" s="16"/>
      <c r="E328" s="15"/>
    </row>
    <row r="329" spans="1:5" x14ac:dyDescent="0.25">
      <c r="A329" s="25"/>
      <c r="B329" s="15"/>
      <c r="C329" s="17"/>
      <c r="D329" s="17"/>
      <c r="E329" s="15"/>
    </row>
    <row r="330" spans="1:5" ht="225" customHeight="1" x14ac:dyDescent="0.25">
      <c r="A330" s="25"/>
      <c r="B330" s="15"/>
      <c r="C330" s="16" t="s">
        <v>96</v>
      </c>
      <c r="D330" s="16"/>
      <c r="E330" s="15"/>
    </row>
    <row r="331" spans="1:5" ht="15" customHeight="1" x14ac:dyDescent="0.25">
      <c r="A331" s="25" t="s">
        <v>592</v>
      </c>
      <c r="B331" s="15" t="s">
        <v>593</v>
      </c>
      <c r="C331" s="15" t="s">
        <v>1</v>
      </c>
      <c r="D331" s="15"/>
      <c r="E331" s="15"/>
    </row>
    <row r="332" spans="1:5" ht="28.5" customHeight="1" x14ac:dyDescent="0.25">
      <c r="A332" s="25"/>
      <c r="B332" s="15"/>
      <c r="C332" s="19" t="s">
        <v>35</v>
      </c>
      <c r="D332" s="19"/>
      <c r="E332" s="15"/>
    </row>
    <row r="333" spans="1:5" ht="15" customHeight="1" x14ac:dyDescent="0.25">
      <c r="A333" s="25" t="s">
        <v>594</v>
      </c>
      <c r="B333" s="15" t="s">
        <v>595</v>
      </c>
      <c r="C333" s="15" t="s">
        <v>1</v>
      </c>
      <c r="D333" s="15"/>
      <c r="E333" s="15"/>
    </row>
    <row r="334" spans="1:5" ht="75" customHeight="1" x14ac:dyDescent="0.25">
      <c r="A334" s="25"/>
      <c r="B334" s="15"/>
      <c r="C334" s="16" t="s">
        <v>97</v>
      </c>
      <c r="D334" s="16"/>
      <c r="E334" s="15"/>
    </row>
    <row r="335" spans="1:5" x14ac:dyDescent="0.25">
      <c r="A335" s="25"/>
      <c r="B335" s="15"/>
      <c r="C335" s="17"/>
      <c r="D335" s="17"/>
      <c r="E335" s="15"/>
    </row>
    <row r="336" spans="1:5" ht="105" customHeight="1" x14ac:dyDescent="0.25">
      <c r="A336" s="25"/>
      <c r="B336" s="15"/>
      <c r="C336" s="19" t="s">
        <v>37</v>
      </c>
      <c r="D336" s="19"/>
      <c r="E336" s="15"/>
    </row>
    <row r="337" spans="1:5" x14ac:dyDescent="0.25">
      <c r="A337" s="25"/>
      <c r="B337" s="15"/>
      <c r="C337" s="17"/>
      <c r="D337" s="17"/>
      <c r="E337" s="15"/>
    </row>
    <row r="338" spans="1:5" ht="330" customHeight="1" x14ac:dyDescent="0.25">
      <c r="A338" s="25"/>
      <c r="B338" s="15"/>
      <c r="C338" s="19" t="s">
        <v>98</v>
      </c>
      <c r="D338" s="19"/>
      <c r="E338" s="15"/>
    </row>
    <row r="339" spans="1:5" x14ac:dyDescent="0.25">
      <c r="A339" s="25"/>
      <c r="B339" s="15"/>
      <c r="C339" s="17"/>
      <c r="D339" s="17"/>
      <c r="E339" s="15"/>
    </row>
    <row r="340" spans="1:5" ht="210" customHeight="1" x14ac:dyDescent="0.25">
      <c r="A340" s="25"/>
      <c r="B340" s="15"/>
      <c r="C340" s="19" t="s">
        <v>99</v>
      </c>
      <c r="D340" s="19"/>
      <c r="E340" s="15"/>
    </row>
    <row r="341" spans="1:5" x14ac:dyDescent="0.25">
      <c r="A341" s="25"/>
      <c r="B341" s="15"/>
      <c r="C341" s="17"/>
      <c r="D341" s="17"/>
      <c r="E341" s="15"/>
    </row>
    <row r="342" spans="1:5" ht="120" customHeight="1" x14ac:dyDescent="0.25">
      <c r="A342" s="25"/>
      <c r="B342" s="15"/>
      <c r="C342" s="19" t="s">
        <v>100</v>
      </c>
      <c r="D342" s="19"/>
      <c r="E342" s="15"/>
    </row>
    <row r="343" spans="1:5" x14ac:dyDescent="0.25">
      <c r="A343" s="25"/>
      <c r="B343" s="15"/>
      <c r="C343" s="17"/>
      <c r="D343" s="17"/>
      <c r="E343" s="15"/>
    </row>
    <row r="344" spans="1:5" ht="150" customHeight="1" x14ac:dyDescent="0.25">
      <c r="A344" s="25"/>
      <c r="B344" s="15"/>
      <c r="C344" s="19" t="s">
        <v>38</v>
      </c>
      <c r="D344" s="19"/>
      <c r="E344" s="15"/>
    </row>
    <row r="345" spans="1:5" x14ac:dyDescent="0.25">
      <c r="A345" s="25"/>
      <c r="B345" s="15"/>
      <c r="C345" s="17"/>
      <c r="D345" s="17"/>
      <c r="E345" s="15"/>
    </row>
    <row r="346" spans="1:5" ht="225" customHeight="1" x14ac:dyDescent="0.25">
      <c r="A346" s="25"/>
      <c r="B346" s="15"/>
      <c r="C346" s="19" t="s">
        <v>39</v>
      </c>
      <c r="D346" s="19"/>
      <c r="E346" s="15"/>
    </row>
    <row r="347" spans="1:5" x14ac:dyDescent="0.25">
      <c r="A347" s="25"/>
      <c r="B347" s="15"/>
      <c r="C347" s="17"/>
      <c r="D347" s="17"/>
      <c r="E347" s="15"/>
    </row>
    <row r="348" spans="1:5" ht="330" customHeight="1" x14ac:dyDescent="0.25">
      <c r="A348" s="25"/>
      <c r="B348" s="15"/>
      <c r="C348" s="19" t="s">
        <v>101</v>
      </c>
      <c r="D348" s="19"/>
      <c r="E348" s="15"/>
    </row>
    <row r="349" spans="1:5" x14ac:dyDescent="0.25">
      <c r="A349" s="25"/>
      <c r="B349" s="15"/>
      <c r="C349" s="17"/>
      <c r="D349" s="17"/>
      <c r="E349" s="15"/>
    </row>
    <row r="350" spans="1:5" ht="75" customHeight="1" x14ac:dyDescent="0.25">
      <c r="A350" s="25"/>
      <c r="B350" s="15"/>
      <c r="C350" s="19" t="s">
        <v>42</v>
      </c>
      <c r="D350" s="19"/>
      <c r="E350" s="15"/>
    </row>
    <row r="351" spans="1:5" x14ac:dyDescent="0.25">
      <c r="A351" s="25"/>
      <c r="B351" s="15"/>
      <c r="C351" s="17"/>
      <c r="D351" s="17"/>
      <c r="E351" s="15"/>
    </row>
    <row r="352" spans="1:5" ht="150" customHeight="1" x14ac:dyDescent="0.25">
      <c r="A352" s="25"/>
      <c r="B352" s="15"/>
      <c r="C352" s="19" t="s">
        <v>43</v>
      </c>
      <c r="D352" s="19"/>
      <c r="E352" s="15"/>
    </row>
    <row r="353" spans="1:5" x14ac:dyDescent="0.25">
      <c r="A353" s="25"/>
      <c r="B353" s="15"/>
      <c r="C353" s="17"/>
      <c r="D353" s="17"/>
      <c r="E353" s="15"/>
    </row>
    <row r="354" spans="1:5" ht="180" customHeight="1" x14ac:dyDescent="0.25">
      <c r="A354" s="25"/>
      <c r="B354" s="15"/>
      <c r="C354" s="19" t="s">
        <v>44</v>
      </c>
      <c r="D354" s="19"/>
      <c r="E354" s="15"/>
    </row>
    <row r="355" spans="1:5" x14ac:dyDescent="0.25">
      <c r="A355" s="25"/>
      <c r="B355" s="15"/>
      <c r="C355" s="17"/>
      <c r="D355" s="17"/>
      <c r="E355" s="15"/>
    </row>
    <row r="356" spans="1:5" ht="150" customHeight="1" x14ac:dyDescent="0.25">
      <c r="A356" s="25"/>
      <c r="B356" s="15"/>
      <c r="C356" s="19" t="s">
        <v>102</v>
      </c>
      <c r="D356" s="19"/>
      <c r="E356" s="15"/>
    </row>
    <row r="357" spans="1:5" x14ac:dyDescent="0.25">
      <c r="A357" s="25"/>
      <c r="B357" s="15"/>
      <c r="C357" s="17"/>
      <c r="D357" s="17"/>
      <c r="E357" s="15"/>
    </row>
    <row r="358" spans="1:5" ht="60" customHeight="1" x14ac:dyDescent="0.25">
      <c r="A358" s="25"/>
      <c r="B358" s="15"/>
      <c r="C358" s="16" t="s">
        <v>46</v>
      </c>
      <c r="D358" s="16"/>
      <c r="E358" s="15"/>
    </row>
    <row r="359" spans="1:5" ht="60" customHeight="1" x14ac:dyDescent="0.25">
      <c r="A359" s="3" t="s">
        <v>596</v>
      </c>
      <c r="B359" s="1" t="s">
        <v>597</v>
      </c>
      <c r="C359" s="15" t="s">
        <v>598</v>
      </c>
      <c r="D359" s="15"/>
      <c r="E359" s="1"/>
    </row>
    <row r="360" spans="1:5" ht="30" customHeight="1" x14ac:dyDescent="0.25">
      <c r="A360" s="3" t="s">
        <v>599</v>
      </c>
      <c r="B360" s="1" t="s">
        <v>600</v>
      </c>
      <c r="C360" s="15" t="s">
        <v>601</v>
      </c>
      <c r="D360" s="15"/>
      <c r="E360" s="1"/>
    </row>
    <row r="361" spans="1:5" ht="60" customHeight="1" x14ac:dyDescent="0.25">
      <c r="A361" s="3" t="s">
        <v>602</v>
      </c>
      <c r="B361" s="1" t="s">
        <v>603</v>
      </c>
      <c r="C361" s="15" t="s">
        <v>604</v>
      </c>
      <c r="D361" s="15"/>
      <c r="E361" s="1"/>
    </row>
    <row r="362" spans="1:5" ht="15" customHeight="1" x14ac:dyDescent="0.25">
      <c r="A362" s="25" t="s">
        <v>605</v>
      </c>
      <c r="B362" s="15" t="s">
        <v>606</v>
      </c>
      <c r="C362" s="15" t="s">
        <v>1</v>
      </c>
      <c r="D362" s="15"/>
      <c r="E362" s="15"/>
    </row>
    <row r="363" spans="1:5" x14ac:dyDescent="0.25">
      <c r="A363" s="25"/>
      <c r="B363" s="15"/>
      <c r="C363" s="19" t="s">
        <v>47</v>
      </c>
      <c r="D363" s="19"/>
      <c r="E363" s="15"/>
    </row>
    <row r="364" spans="1:5" ht="15" customHeight="1" x14ac:dyDescent="0.25">
      <c r="A364" s="25" t="s">
        <v>607</v>
      </c>
      <c r="B364" s="15" t="s">
        <v>608</v>
      </c>
      <c r="C364" s="15" t="s">
        <v>1</v>
      </c>
      <c r="D364" s="15"/>
      <c r="E364" s="15"/>
    </row>
    <row r="365" spans="1:5" ht="195" customHeight="1" x14ac:dyDescent="0.25">
      <c r="A365" s="25"/>
      <c r="B365" s="15"/>
      <c r="C365" s="16" t="s">
        <v>103</v>
      </c>
      <c r="D365" s="16"/>
      <c r="E365" s="15"/>
    </row>
    <row r="366" spans="1:5" x14ac:dyDescent="0.25">
      <c r="A366" s="25"/>
      <c r="B366" s="15"/>
      <c r="C366" s="17"/>
      <c r="D366" s="17"/>
      <c r="E366" s="15"/>
    </row>
    <row r="367" spans="1:5" ht="60" customHeight="1" x14ac:dyDescent="0.25">
      <c r="A367" s="25"/>
      <c r="B367" s="15"/>
      <c r="C367" s="16" t="s">
        <v>104</v>
      </c>
      <c r="D367" s="16"/>
      <c r="E367" s="15"/>
    </row>
    <row r="368" spans="1:5" ht="105" customHeight="1" x14ac:dyDescent="0.25">
      <c r="A368" s="3" t="s">
        <v>609</v>
      </c>
      <c r="B368" s="1" t="s">
        <v>610</v>
      </c>
      <c r="C368" s="15" t="s">
        <v>690</v>
      </c>
      <c r="D368" s="15"/>
      <c r="E368" s="1"/>
    </row>
    <row r="369" spans="1:5" ht="15" customHeight="1" x14ac:dyDescent="0.25">
      <c r="A369" s="3" t="s">
        <v>612</v>
      </c>
      <c r="B369" s="1" t="s">
        <v>613</v>
      </c>
      <c r="C369" s="15" t="s">
        <v>614</v>
      </c>
      <c r="D369" s="15"/>
      <c r="E369" s="1"/>
    </row>
    <row r="370" spans="1:5" ht="30" x14ac:dyDescent="0.25">
      <c r="A370" s="3" t="s">
        <v>615</v>
      </c>
      <c r="B370" s="1" t="s">
        <v>616</v>
      </c>
      <c r="C370" s="15" t="s">
        <v>617</v>
      </c>
      <c r="D370" s="15"/>
      <c r="E370" s="1"/>
    </row>
    <row r="371" spans="1:5" ht="60" customHeight="1" x14ac:dyDescent="0.25">
      <c r="A371" s="3" t="s">
        <v>618</v>
      </c>
      <c r="B371" s="1" t="s">
        <v>619</v>
      </c>
      <c r="C371" s="15" t="s">
        <v>620</v>
      </c>
      <c r="D371" s="15"/>
      <c r="E371" s="1"/>
    </row>
    <row r="372" spans="1:5" ht="15" customHeight="1" x14ac:dyDescent="0.25">
      <c r="A372" s="25" t="s">
        <v>621</v>
      </c>
      <c r="B372" s="15" t="s">
        <v>622</v>
      </c>
      <c r="C372" s="15" t="s">
        <v>1</v>
      </c>
      <c r="D372" s="15"/>
      <c r="E372" s="15"/>
    </row>
    <row r="373" spans="1:5" x14ac:dyDescent="0.25">
      <c r="A373" s="25"/>
      <c r="B373" s="15"/>
      <c r="C373" s="9" t="s">
        <v>50</v>
      </c>
      <c r="D373" s="9" t="s">
        <v>53</v>
      </c>
      <c r="E373" s="15"/>
    </row>
    <row r="374" spans="1:5" x14ac:dyDescent="0.25">
      <c r="A374" s="25"/>
      <c r="B374" s="15"/>
      <c r="C374" s="9" t="s">
        <v>105</v>
      </c>
      <c r="D374" s="9" t="s">
        <v>54</v>
      </c>
      <c r="E374" s="15"/>
    </row>
    <row r="375" spans="1:5" x14ac:dyDescent="0.25">
      <c r="A375" s="25"/>
      <c r="B375" s="15"/>
      <c r="C375" s="9" t="s">
        <v>106</v>
      </c>
      <c r="D375" s="9" t="s">
        <v>55</v>
      </c>
      <c r="E375" s="15"/>
    </row>
    <row r="376" spans="1:5" ht="15" customHeight="1" x14ac:dyDescent="0.25">
      <c r="A376" s="3" t="s">
        <v>623</v>
      </c>
      <c r="B376" s="1" t="s">
        <v>624</v>
      </c>
      <c r="C376" s="15" t="s">
        <v>625</v>
      </c>
      <c r="D376" s="15"/>
      <c r="E376" s="1"/>
    </row>
    <row r="377" spans="1:5" ht="30" x14ac:dyDescent="0.25">
      <c r="A377" s="3" t="s">
        <v>626</v>
      </c>
      <c r="B377" s="1" t="s">
        <v>627</v>
      </c>
      <c r="C377" s="24">
        <v>39263</v>
      </c>
      <c r="D377" s="24"/>
      <c r="E377" s="1"/>
    </row>
    <row r="378" spans="1:5" ht="15" customHeight="1" x14ac:dyDescent="0.25">
      <c r="A378" s="3" t="s">
        <v>628</v>
      </c>
      <c r="B378" s="1" t="s">
        <v>629</v>
      </c>
      <c r="C378" s="26">
        <v>7.7000000000000002E-3</v>
      </c>
      <c r="D378" s="26"/>
      <c r="E378" s="1"/>
    </row>
    <row r="379" spans="1:5" ht="15" customHeight="1" x14ac:dyDescent="0.25">
      <c r="A379" s="3" t="s">
        <v>630</v>
      </c>
      <c r="B379" s="1" t="s">
        <v>631</v>
      </c>
      <c r="C379" s="15" t="s">
        <v>632</v>
      </c>
      <c r="D379" s="15"/>
      <c r="E379" s="1"/>
    </row>
    <row r="380" spans="1:5" ht="30" x14ac:dyDescent="0.25">
      <c r="A380" s="3" t="s">
        <v>633</v>
      </c>
      <c r="B380" s="1" t="s">
        <v>634</v>
      </c>
      <c r="C380" s="24">
        <v>41364</v>
      </c>
      <c r="D380" s="24"/>
      <c r="E380" s="1"/>
    </row>
    <row r="381" spans="1:5" ht="15" customHeight="1" x14ac:dyDescent="0.25">
      <c r="A381" s="3" t="s">
        <v>635</v>
      </c>
      <c r="B381" s="1" t="s">
        <v>636</v>
      </c>
      <c r="C381" s="26">
        <v>0</v>
      </c>
      <c r="D381" s="26"/>
      <c r="E381" s="1"/>
    </row>
    <row r="382" spans="1:5" ht="15" customHeight="1" x14ac:dyDescent="0.25">
      <c r="A382" s="25" t="s">
        <v>637</v>
      </c>
      <c r="B382" s="15" t="s">
        <v>638</v>
      </c>
      <c r="C382" s="15" t="s">
        <v>1</v>
      </c>
      <c r="D382" s="15"/>
      <c r="E382" s="15"/>
    </row>
    <row r="383" spans="1:5" ht="30" customHeight="1" x14ac:dyDescent="0.25">
      <c r="A383" s="25"/>
      <c r="B383" s="15"/>
      <c r="C383" s="19" t="s">
        <v>56</v>
      </c>
      <c r="D383" s="19"/>
      <c r="E383" s="15"/>
    </row>
    <row r="384" spans="1:5" ht="15" customHeight="1" x14ac:dyDescent="0.25">
      <c r="A384" s="25" t="s">
        <v>639</v>
      </c>
      <c r="B384" s="15" t="s">
        <v>640</v>
      </c>
      <c r="C384" s="15" t="s">
        <v>1</v>
      </c>
      <c r="D384" s="15"/>
      <c r="E384" s="15"/>
    </row>
    <row r="385" spans="1:5" ht="45" customHeight="1" x14ac:dyDescent="0.25">
      <c r="A385" s="25"/>
      <c r="B385" s="15"/>
      <c r="C385" s="16" t="s">
        <v>107</v>
      </c>
      <c r="D385" s="16"/>
      <c r="E385" s="15"/>
    </row>
    <row r="386" spans="1:5" ht="15" customHeight="1" x14ac:dyDescent="0.25">
      <c r="A386" s="3" t="s">
        <v>641</v>
      </c>
      <c r="B386" s="1" t="s">
        <v>642</v>
      </c>
      <c r="C386" s="15" t="s">
        <v>643</v>
      </c>
      <c r="D386" s="15"/>
      <c r="E386" s="1"/>
    </row>
    <row r="387" spans="1:5" ht="45" x14ac:dyDescent="0.25">
      <c r="A387" s="3" t="s">
        <v>691</v>
      </c>
      <c r="B387" s="1"/>
      <c r="C387" s="15" t="s">
        <v>1</v>
      </c>
      <c r="D387" s="15"/>
      <c r="E387" s="1"/>
    </row>
    <row r="388" spans="1:5" ht="15" customHeight="1" x14ac:dyDescent="0.25">
      <c r="A388" s="23" t="s">
        <v>544</v>
      </c>
      <c r="B388" s="1" t="s">
        <v>545</v>
      </c>
      <c r="C388" s="15" t="s">
        <v>1</v>
      </c>
      <c r="D388" s="15"/>
      <c r="E388" s="1"/>
    </row>
    <row r="389" spans="1:5" ht="15" customHeight="1" x14ac:dyDescent="0.25">
      <c r="A389" s="3" t="s">
        <v>645</v>
      </c>
      <c r="B389" s="1" t="s">
        <v>646</v>
      </c>
      <c r="C389" s="15" t="s">
        <v>692</v>
      </c>
      <c r="D389" s="15"/>
      <c r="E389" s="1"/>
    </row>
    <row r="390" spans="1:5" ht="15" customHeight="1" x14ac:dyDescent="0.25">
      <c r="A390" s="3" t="s">
        <v>13</v>
      </c>
      <c r="B390" s="1" t="s">
        <v>648</v>
      </c>
      <c r="C390" s="26">
        <v>2.7000000000000001E-3</v>
      </c>
      <c r="D390" s="26"/>
      <c r="E390" s="1"/>
    </row>
    <row r="391" spans="1:5" ht="30" x14ac:dyDescent="0.25">
      <c r="A391" s="3" t="s">
        <v>14</v>
      </c>
      <c r="B391" s="1" t="s">
        <v>649</v>
      </c>
      <c r="C391" s="27" t="s">
        <v>15</v>
      </c>
      <c r="D391" s="27"/>
      <c r="E391" s="1"/>
    </row>
    <row r="392" spans="1:5" ht="30" x14ac:dyDescent="0.25">
      <c r="A392" s="3" t="s">
        <v>17</v>
      </c>
      <c r="B392" s="1" t="s">
        <v>650</v>
      </c>
      <c r="C392" s="26">
        <v>2.5000000000000001E-3</v>
      </c>
      <c r="D392" s="26"/>
      <c r="E392" s="1"/>
    </row>
    <row r="393" spans="1:5" ht="30" x14ac:dyDescent="0.25">
      <c r="A393" s="3" t="s">
        <v>18</v>
      </c>
      <c r="B393" s="1" t="s">
        <v>651</v>
      </c>
      <c r="C393" s="26">
        <v>8.0000000000000004E-4</v>
      </c>
      <c r="D393" s="26"/>
      <c r="E393" s="4" t="s">
        <v>16</v>
      </c>
    </row>
    <row r="394" spans="1:5" ht="15" customHeight="1" x14ac:dyDescent="0.25">
      <c r="A394" s="3" t="s">
        <v>20</v>
      </c>
      <c r="B394" s="1" t="s">
        <v>652</v>
      </c>
      <c r="C394" s="26">
        <v>3.3E-3</v>
      </c>
      <c r="D394" s="26"/>
      <c r="E394" s="1"/>
    </row>
    <row r="395" spans="1:5" ht="15" customHeight="1" x14ac:dyDescent="0.25">
      <c r="A395" s="3" t="s">
        <v>21</v>
      </c>
      <c r="B395" s="1" t="s">
        <v>653</v>
      </c>
      <c r="C395" s="26">
        <v>6.0000000000000001E-3</v>
      </c>
      <c r="D395" s="26"/>
      <c r="E395" s="1"/>
    </row>
    <row r="396" spans="1:5" ht="15" customHeight="1" x14ac:dyDescent="0.25">
      <c r="A396" s="3" t="s">
        <v>654</v>
      </c>
      <c r="B396" s="1" t="s">
        <v>655</v>
      </c>
      <c r="C396" s="15">
        <v>61</v>
      </c>
      <c r="D396" s="15"/>
      <c r="E396" s="1"/>
    </row>
    <row r="397" spans="1:5" ht="15" customHeight="1" x14ac:dyDescent="0.25">
      <c r="A397" s="3" t="s">
        <v>656</v>
      </c>
      <c r="B397" s="1" t="s">
        <v>657</v>
      </c>
      <c r="C397" s="15">
        <v>192</v>
      </c>
      <c r="D397" s="15"/>
      <c r="E397" s="1"/>
    </row>
    <row r="398" spans="1:5" ht="15" customHeight="1" x14ac:dyDescent="0.25">
      <c r="A398" s="3" t="s">
        <v>658</v>
      </c>
      <c r="B398" s="1" t="s">
        <v>659</v>
      </c>
      <c r="C398" s="15">
        <v>335</v>
      </c>
      <c r="D398" s="15"/>
      <c r="E398" s="1"/>
    </row>
    <row r="399" spans="1:5" ht="15" customHeight="1" x14ac:dyDescent="0.25">
      <c r="A399" s="3" t="s">
        <v>660</v>
      </c>
      <c r="B399" s="1" t="s">
        <v>661</v>
      </c>
      <c r="C399" s="15">
        <v>750</v>
      </c>
      <c r="D399" s="15"/>
      <c r="E399" s="1"/>
    </row>
    <row r="400" spans="1:5" ht="15" customHeight="1" x14ac:dyDescent="0.25">
      <c r="A400" s="3">
        <v>2004</v>
      </c>
      <c r="B400" s="1" t="s">
        <v>662</v>
      </c>
      <c r="C400" s="26">
        <v>6.7999999999999996E-3</v>
      </c>
      <c r="D400" s="26"/>
      <c r="E400" s="1"/>
    </row>
    <row r="401" spans="1:5" ht="15" customHeight="1" x14ac:dyDescent="0.25">
      <c r="A401" s="3">
        <v>2005</v>
      </c>
      <c r="B401" s="1" t="s">
        <v>663</v>
      </c>
      <c r="C401" s="26">
        <v>1.7899999999999999E-2</v>
      </c>
      <c r="D401" s="26"/>
      <c r="E401" s="1"/>
    </row>
    <row r="402" spans="1:5" ht="15" customHeight="1" x14ac:dyDescent="0.25">
      <c r="A402" s="3">
        <v>2006</v>
      </c>
      <c r="B402" s="1" t="s">
        <v>664</v>
      </c>
      <c r="C402" s="26">
        <v>2.7900000000000001E-2</v>
      </c>
      <c r="D402" s="26"/>
      <c r="E402" s="1"/>
    </row>
    <row r="403" spans="1:5" ht="15" customHeight="1" x14ac:dyDescent="0.25">
      <c r="A403" s="3">
        <v>2007</v>
      </c>
      <c r="B403" s="1" t="s">
        <v>665</v>
      </c>
      <c r="C403" s="26">
        <v>2.9600000000000001E-2</v>
      </c>
      <c r="D403" s="26"/>
      <c r="E403" s="1"/>
    </row>
    <row r="404" spans="1:5" ht="15" customHeight="1" x14ac:dyDescent="0.25">
      <c r="A404" s="3">
        <v>2008</v>
      </c>
      <c r="B404" s="1" t="s">
        <v>666</v>
      </c>
      <c r="C404" s="26">
        <v>1.34E-2</v>
      </c>
      <c r="D404" s="26"/>
      <c r="E404" s="1"/>
    </row>
    <row r="405" spans="1:5" ht="15" customHeight="1" x14ac:dyDescent="0.25">
      <c r="A405" s="3">
        <v>2009</v>
      </c>
      <c r="B405" s="1" t="s">
        <v>667</v>
      </c>
      <c r="C405" s="26">
        <v>1.2999999999999999E-3</v>
      </c>
      <c r="D405" s="26"/>
      <c r="E405" s="1"/>
    </row>
    <row r="406" spans="1:5" ht="15" customHeight="1" x14ac:dyDescent="0.25">
      <c r="A406" s="3">
        <v>2010</v>
      </c>
      <c r="B406" s="1" t="s">
        <v>668</v>
      </c>
      <c r="C406" s="26">
        <v>2.9999999999999997E-4</v>
      </c>
      <c r="D406" s="26"/>
      <c r="E406" s="1"/>
    </row>
    <row r="407" spans="1:5" ht="15" customHeight="1" x14ac:dyDescent="0.25">
      <c r="A407" s="3">
        <v>2011</v>
      </c>
      <c r="B407" s="1" t="s">
        <v>669</v>
      </c>
      <c r="C407" s="26">
        <v>2.0000000000000001E-4</v>
      </c>
      <c r="D407" s="26"/>
      <c r="E407" s="1"/>
    </row>
    <row r="408" spans="1:5" ht="15" customHeight="1" x14ac:dyDescent="0.25">
      <c r="A408" s="3">
        <v>2012</v>
      </c>
      <c r="B408" s="1" t="s">
        <v>670</v>
      </c>
      <c r="C408" s="26">
        <v>1E-4</v>
      </c>
      <c r="D408" s="26"/>
      <c r="E408" s="1"/>
    </row>
    <row r="409" spans="1:5" ht="15" customHeight="1" x14ac:dyDescent="0.25">
      <c r="A409" s="3">
        <v>2013</v>
      </c>
      <c r="B409" s="1" t="s">
        <v>671</v>
      </c>
      <c r="C409" s="26">
        <v>1E-4</v>
      </c>
      <c r="D409" s="26"/>
      <c r="E409" s="1"/>
    </row>
    <row r="410" spans="1:5" ht="15" customHeight="1" x14ac:dyDescent="0.25">
      <c r="A410" s="3" t="s">
        <v>28</v>
      </c>
      <c r="B410" s="1" t="s">
        <v>672</v>
      </c>
      <c r="C410" s="26">
        <v>1E-4</v>
      </c>
      <c r="D410" s="26"/>
      <c r="E410" s="1"/>
    </row>
    <row r="411" spans="1:5" ht="15" customHeight="1" x14ac:dyDescent="0.25">
      <c r="A411" s="3" t="s">
        <v>30</v>
      </c>
      <c r="B411" s="1" t="s">
        <v>673</v>
      </c>
      <c r="C411" s="26">
        <v>4.0000000000000002E-4</v>
      </c>
      <c r="D411" s="26"/>
      <c r="E411" s="1"/>
    </row>
    <row r="412" spans="1:5" ht="15" customHeight="1" x14ac:dyDescent="0.25">
      <c r="A412" s="3" t="s">
        <v>31</v>
      </c>
      <c r="B412" s="1" t="s">
        <v>674</v>
      </c>
      <c r="C412" s="26">
        <v>9.7000000000000003E-3</v>
      </c>
      <c r="D412" s="26"/>
      <c r="E412" s="1"/>
    </row>
    <row r="413" spans="1:5" ht="30" x14ac:dyDescent="0.25">
      <c r="A413" s="3" t="s">
        <v>693</v>
      </c>
      <c r="B413" s="1"/>
      <c r="C413" s="15" t="s">
        <v>1</v>
      </c>
      <c r="D413" s="15"/>
      <c r="E413" s="1"/>
    </row>
    <row r="414" spans="1:5" ht="15" customHeight="1" x14ac:dyDescent="0.25">
      <c r="A414" s="23" t="s">
        <v>544</v>
      </c>
      <c r="B414" s="1" t="s">
        <v>545</v>
      </c>
      <c r="C414" s="15" t="s">
        <v>1</v>
      </c>
      <c r="D414" s="15"/>
      <c r="E414" s="1"/>
    </row>
    <row r="415" spans="1:5" ht="15" customHeight="1" x14ac:dyDescent="0.25">
      <c r="A415" s="3" t="s">
        <v>645</v>
      </c>
      <c r="B415" s="1" t="s">
        <v>646</v>
      </c>
      <c r="C415" s="15" t="s">
        <v>694</v>
      </c>
      <c r="D415" s="15"/>
      <c r="E415" s="1"/>
    </row>
    <row r="416" spans="1:5" ht="15" customHeight="1" x14ac:dyDescent="0.25">
      <c r="A416" s="3" t="s">
        <v>13</v>
      </c>
      <c r="B416" s="1" t="s">
        <v>648</v>
      </c>
      <c r="C416" s="26">
        <v>2.7000000000000001E-3</v>
      </c>
      <c r="D416" s="26"/>
      <c r="E416" s="1"/>
    </row>
    <row r="417" spans="1:5" ht="30" x14ac:dyDescent="0.25">
      <c r="A417" s="3" t="s">
        <v>14</v>
      </c>
      <c r="B417" s="1" t="s">
        <v>649</v>
      </c>
      <c r="C417" s="26">
        <v>3.0000000000000001E-3</v>
      </c>
      <c r="D417" s="26"/>
      <c r="E417" s="1"/>
    </row>
    <row r="418" spans="1:5" ht="30" x14ac:dyDescent="0.25">
      <c r="A418" s="3" t="s">
        <v>17</v>
      </c>
      <c r="B418" s="1" t="s">
        <v>650</v>
      </c>
      <c r="C418" s="26">
        <v>2.5000000000000001E-3</v>
      </c>
      <c r="D418" s="26"/>
      <c r="E418" s="1"/>
    </row>
    <row r="419" spans="1:5" ht="30" x14ac:dyDescent="0.25">
      <c r="A419" s="3" t="s">
        <v>18</v>
      </c>
      <c r="B419" s="1" t="s">
        <v>651</v>
      </c>
      <c r="C419" s="26">
        <v>8.0000000000000004E-4</v>
      </c>
      <c r="D419" s="26"/>
      <c r="E419" s="4" t="s">
        <v>16</v>
      </c>
    </row>
    <row r="420" spans="1:5" ht="15" customHeight="1" x14ac:dyDescent="0.25">
      <c r="A420" s="3" t="s">
        <v>20</v>
      </c>
      <c r="B420" s="1" t="s">
        <v>652</v>
      </c>
      <c r="C420" s="26">
        <v>3.3E-3</v>
      </c>
      <c r="D420" s="26"/>
      <c r="E420" s="1"/>
    </row>
    <row r="421" spans="1:5" ht="15" customHeight="1" x14ac:dyDescent="0.25">
      <c r="A421" s="3" t="s">
        <v>21</v>
      </c>
      <c r="B421" s="1" t="s">
        <v>653</v>
      </c>
      <c r="C421" s="26">
        <v>8.9999999999999993E-3</v>
      </c>
      <c r="D421" s="26"/>
      <c r="E421" s="1"/>
    </row>
    <row r="422" spans="1:5" ht="15" customHeight="1" x14ac:dyDescent="0.25">
      <c r="A422" s="3" t="s">
        <v>654</v>
      </c>
      <c r="B422" s="1" t="s">
        <v>655</v>
      </c>
      <c r="C422" s="15">
        <v>92</v>
      </c>
      <c r="D422" s="15"/>
      <c r="E422" s="1"/>
    </row>
    <row r="423" spans="1:5" ht="15" customHeight="1" x14ac:dyDescent="0.25">
      <c r="A423" s="3" t="s">
        <v>656</v>
      </c>
      <c r="B423" s="1" t="s">
        <v>657</v>
      </c>
      <c r="C423" s="15">
        <v>287</v>
      </c>
      <c r="D423" s="15"/>
      <c r="E423" s="1"/>
    </row>
    <row r="424" spans="1:5" ht="15" customHeight="1" x14ac:dyDescent="0.25">
      <c r="A424" s="3" t="s">
        <v>658</v>
      </c>
      <c r="B424" s="1" t="s">
        <v>659</v>
      </c>
      <c r="C424" s="15">
        <v>498</v>
      </c>
      <c r="D424" s="15"/>
      <c r="E424" s="1"/>
    </row>
    <row r="425" spans="1:5" ht="15" customHeight="1" x14ac:dyDescent="0.25">
      <c r="A425" s="3" t="s">
        <v>660</v>
      </c>
      <c r="B425" s="1" t="s">
        <v>661</v>
      </c>
      <c r="C425" s="28">
        <v>1108</v>
      </c>
      <c r="D425" s="28"/>
      <c r="E425" s="1"/>
    </row>
    <row r="426" spans="1:5" ht="15" customHeight="1" x14ac:dyDescent="0.25">
      <c r="A426" s="3" t="s">
        <v>28</v>
      </c>
      <c r="B426" s="1" t="s">
        <v>672</v>
      </c>
      <c r="C426" s="26">
        <v>1E-4</v>
      </c>
      <c r="D426" s="26"/>
      <c r="E426" s="1"/>
    </row>
    <row r="427" spans="1:5" ht="15" customHeight="1" x14ac:dyDescent="0.25">
      <c r="A427" s="3" t="s">
        <v>30</v>
      </c>
      <c r="B427" s="1" t="s">
        <v>673</v>
      </c>
      <c r="C427" s="26">
        <v>2.0000000000000001E-4</v>
      </c>
      <c r="D427" s="26"/>
      <c r="E427" s="1"/>
    </row>
    <row r="428" spans="1:5" ht="15" customHeight="1" x14ac:dyDescent="0.25">
      <c r="A428" s="3" t="s">
        <v>31</v>
      </c>
      <c r="B428" s="1" t="s">
        <v>674</v>
      </c>
      <c r="C428" s="26">
        <v>8.5000000000000006E-3</v>
      </c>
      <c r="D428" s="26"/>
      <c r="E428" s="1"/>
    </row>
    <row r="429" spans="1:5" ht="30" x14ac:dyDescent="0.25">
      <c r="A429" s="3" t="s">
        <v>695</v>
      </c>
      <c r="B429" s="1"/>
      <c r="C429" s="15" t="s">
        <v>1</v>
      </c>
      <c r="D429" s="15"/>
      <c r="E429" s="1"/>
    </row>
    <row r="430" spans="1:5" ht="15" customHeight="1" x14ac:dyDescent="0.25">
      <c r="A430" s="23" t="s">
        <v>544</v>
      </c>
      <c r="B430" s="1" t="s">
        <v>545</v>
      </c>
      <c r="C430" s="15" t="s">
        <v>1</v>
      </c>
      <c r="D430" s="15"/>
      <c r="E430" s="1"/>
    </row>
    <row r="431" spans="1:5" ht="15" customHeight="1" x14ac:dyDescent="0.25">
      <c r="A431" s="3" t="s">
        <v>645</v>
      </c>
      <c r="B431" s="1" t="s">
        <v>646</v>
      </c>
      <c r="C431" s="15" t="s">
        <v>696</v>
      </c>
      <c r="D431" s="15"/>
      <c r="E431" s="1"/>
    </row>
    <row r="432" spans="1:5" ht="15" customHeight="1" x14ac:dyDescent="0.25">
      <c r="A432" s="3" t="s">
        <v>13</v>
      </c>
      <c r="B432" s="1" t="s">
        <v>648</v>
      </c>
      <c r="C432" s="26">
        <v>2.7000000000000001E-3</v>
      </c>
      <c r="D432" s="26"/>
      <c r="E432" s="1"/>
    </row>
    <row r="433" spans="1:5" ht="30" x14ac:dyDescent="0.25">
      <c r="A433" s="3" t="s">
        <v>14</v>
      </c>
      <c r="B433" s="1" t="s">
        <v>649</v>
      </c>
      <c r="C433" s="26">
        <v>5.0000000000000001E-3</v>
      </c>
      <c r="D433" s="26"/>
      <c r="E433" s="1"/>
    </row>
    <row r="434" spans="1:5" ht="30" x14ac:dyDescent="0.25">
      <c r="A434" s="3" t="s">
        <v>17</v>
      </c>
      <c r="B434" s="1" t="s">
        <v>650</v>
      </c>
      <c r="C434" s="26">
        <v>2.5000000000000001E-3</v>
      </c>
      <c r="D434" s="26"/>
      <c r="E434" s="1"/>
    </row>
    <row r="435" spans="1:5" ht="30" x14ac:dyDescent="0.25">
      <c r="A435" s="3" t="s">
        <v>18</v>
      </c>
      <c r="B435" s="1" t="s">
        <v>651</v>
      </c>
      <c r="C435" s="26">
        <v>8.0000000000000004E-4</v>
      </c>
      <c r="D435" s="26"/>
      <c r="E435" s="4" t="s">
        <v>16</v>
      </c>
    </row>
    <row r="436" spans="1:5" ht="15" customHeight="1" x14ac:dyDescent="0.25">
      <c r="A436" s="3" t="s">
        <v>20</v>
      </c>
      <c r="B436" s="1" t="s">
        <v>652</v>
      </c>
      <c r="C436" s="26">
        <v>3.3E-3</v>
      </c>
      <c r="D436" s="26"/>
      <c r="E436" s="1"/>
    </row>
    <row r="437" spans="1:5" ht="15" customHeight="1" x14ac:dyDescent="0.25">
      <c r="A437" s="3" t="s">
        <v>21</v>
      </c>
      <c r="B437" s="1" t="s">
        <v>653</v>
      </c>
      <c r="C437" s="26">
        <v>1.0999999999999999E-2</v>
      </c>
      <c r="D437" s="26"/>
      <c r="E437" s="1"/>
    </row>
    <row r="438" spans="1:5" ht="15" customHeight="1" x14ac:dyDescent="0.25">
      <c r="A438" s="3" t="s">
        <v>654</v>
      </c>
      <c r="B438" s="1" t="s">
        <v>655</v>
      </c>
      <c r="C438" s="15">
        <v>112</v>
      </c>
      <c r="D438" s="15"/>
      <c r="E438" s="1"/>
    </row>
    <row r="439" spans="1:5" ht="15" customHeight="1" x14ac:dyDescent="0.25">
      <c r="A439" s="3" t="s">
        <v>656</v>
      </c>
      <c r="B439" s="1" t="s">
        <v>657</v>
      </c>
      <c r="C439" s="15">
        <v>350</v>
      </c>
      <c r="D439" s="15"/>
      <c r="E439" s="1"/>
    </row>
    <row r="440" spans="1:5" ht="15" customHeight="1" x14ac:dyDescent="0.25">
      <c r="A440" s="3" t="s">
        <v>658</v>
      </c>
      <c r="B440" s="1" t="s">
        <v>659</v>
      </c>
      <c r="C440" s="15">
        <v>606</v>
      </c>
      <c r="D440" s="15"/>
      <c r="E440" s="1"/>
    </row>
    <row r="441" spans="1:5" ht="15" customHeight="1" x14ac:dyDescent="0.25">
      <c r="A441" s="3" t="s">
        <v>660</v>
      </c>
      <c r="B441" s="1" t="s">
        <v>661</v>
      </c>
      <c r="C441" s="28">
        <v>1340</v>
      </c>
      <c r="D441" s="28"/>
      <c r="E441" s="1"/>
    </row>
    <row r="442" spans="1:5" ht="15" customHeight="1" x14ac:dyDescent="0.25">
      <c r="A442" s="3" t="s">
        <v>28</v>
      </c>
      <c r="B442" s="1" t="s">
        <v>672</v>
      </c>
      <c r="C442" s="26">
        <v>1E-4</v>
      </c>
      <c r="D442" s="26"/>
      <c r="E442" s="1"/>
    </row>
    <row r="443" spans="1:5" ht="15" customHeight="1" x14ac:dyDescent="0.25">
      <c r="A443" s="3" t="s">
        <v>30</v>
      </c>
      <c r="B443" s="1" t="s">
        <v>673</v>
      </c>
      <c r="C443" s="26">
        <v>2.0000000000000001E-4</v>
      </c>
      <c r="D443" s="26"/>
      <c r="E443" s="1"/>
    </row>
    <row r="444" spans="1:5" ht="15" customHeight="1" x14ac:dyDescent="0.25">
      <c r="A444" s="3" t="s">
        <v>31</v>
      </c>
      <c r="B444" s="1" t="s">
        <v>674</v>
      </c>
      <c r="C444" s="26">
        <v>7.4999999999999997E-3</v>
      </c>
      <c r="D444" s="26"/>
      <c r="E444" s="1"/>
    </row>
    <row r="445" spans="1:5" ht="30" x14ac:dyDescent="0.25">
      <c r="A445" s="3" t="s">
        <v>110</v>
      </c>
      <c r="B445" s="1"/>
      <c r="C445" s="15" t="s">
        <v>1</v>
      </c>
      <c r="D445" s="15"/>
      <c r="E445" s="1"/>
    </row>
    <row r="446" spans="1:5" ht="15" customHeight="1" x14ac:dyDescent="0.25">
      <c r="A446" s="23" t="s">
        <v>544</v>
      </c>
      <c r="B446" s="1" t="s">
        <v>545</v>
      </c>
      <c r="C446" s="15" t="s">
        <v>1</v>
      </c>
      <c r="D446" s="15"/>
      <c r="E446" s="1"/>
    </row>
    <row r="447" spans="1:5" ht="15" customHeight="1" x14ac:dyDescent="0.25">
      <c r="A447" s="25" t="s">
        <v>566</v>
      </c>
      <c r="B447" s="15" t="s">
        <v>567</v>
      </c>
      <c r="C447" s="15" t="s">
        <v>1</v>
      </c>
      <c r="D447" s="15"/>
      <c r="E447" s="15"/>
    </row>
    <row r="448" spans="1:5" ht="67.5" customHeight="1" x14ac:dyDescent="0.3">
      <c r="A448" s="25"/>
      <c r="B448" s="15"/>
      <c r="C448" s="18" t="s">
        <v>110</v>
      </c>
      <c r="D448" s="18"/>
      <c r="E448" s="15"/>
    </row>
    <row r="449" spans="1:5" ht="15" customHeight="1" x14ac:dyDescent="0.25">
      <c r="A449" s="25" t="s">
        <v>568</v>
      </c>
      <c r="B449" s="15" t="s">
        <v>569</v>
      </c>
      <c r="C449" s="15" t="s">
        <v>1</v>
      </c>
      <c r="D449" s="15"/>
      <c r="E449" s="15"/>
    </row>
    <row r="450" spans="1:5" x14ac:dyDescent="0.25">
      <c r="A450" s="25"/>
      <c r="B450" s="15"/>
      <c r="C450" s="19" t="s">
        <v>4</v>
      </c>
      <c r="D450" s="19"/>
      <c r="E450" s="15"/>
    </row>
    <row r="451" spans="1:5" ht="15" customHeight="1" x14ac:dyDescent="0.25">
      <c r="A451" s="25" t="s">
        <v>570</v>
      </c>
      <c r="B451" s="15" t="s">
        <v>571</v>
      </c>
      <c r="C451" s="15" t="s">
        <v>1</v>
      </c>
      <c r="D451" s="15"/>
      <c r="E451" s="15"/>
    </row>
    <row r="452" spans="1:5" ht="75" customHeight="1" x14ac:dyDescent="0.25">
      <c r="A452" s="25"/>
      <c r="B452" s="15"/>
      <c r="C452" s="16" t="s">
        <v>111</v>
      </c>
      <c r="D452" s="16"/>
      <c r="E452" s="15"/>
    </row>
    <row r="453" spans="1:5" ht="15" customHeight="1" x14ac:dyDescent="0.25">
      <c r="A453" s="25" t="s">
        <v>572</v>
      </c>
      <c r="B453" s="15" t="s">
        <v>573</v>
      </c>
      <c r="C453" s="15" t="s">
        <v>1</v>
      </c>
      <c r="D453" s="15"/>
      <c r="E453" s="15"/>
    </row>
    <row r="454" spans="1:5" x14ac:dyDescent="0.25">
      <c r="A454" s="25"/>
      <c r="B454" s="15"/>
      <c r="C454" s="19" t="s">
        <v>6</v>
      </c>
      <c r="D454" s="19"/>
      <c r="E454" s="15"/>
    </row>
    <row r="455" spans="1:5" ht="15" customHeight="1" x14ac:dyDescent="0.25">
      <c r="A455" s="25" t="s">
        <v>574</v>
      </c>
      <c r="B455" s="15" t="s">
        <v>575</v>
      </c>
      <c r="C455" s="15" t="s">
        <v>1</v>
      </c>
      <c r="D455" s="15"/>
      <c r="E455" s="15"/>
    </row>
    <row r="456" spans="1:5" ht="45" customHeight="1" x14ac:dyDescent="0.25">
      <c r="A456" s="25"/>
      <c r="B456" s="15"/>
      <c r="C456" s="16" t="s">
        <v>112</v>
      </c>
      <c r="D456" s="16"/>
      <c r="E456" s="15"/>
    </row>
    <row r="457" spans="1:5" ht="15" customHeight="1" x14ac:dyDescent="0.25">
      <c r="A457" s="25" t="s">
        <v>576</v>
      </c>
      <c r="B457" s="15" t="s">
        <v>577</v>
      </c>
      <c r="C457" s="15" t="s">
        <v>1</v>
      </c>
      <c r="D457" s="15"/>
      <c r="E457" s="15"/>
    </row>
    <row r="458" spans="1:5" ht="45" customHeight="1" x14ac:dyDescent="0.25">
      <c r="A458" s="25"/>
      <c r="B458" s="15"/>
      <c r="C458" s="19" t="s">
        <v>8</v>
      </c>
      <c r="D458" s="19"/>
      <c r="E458" s="15"/>
    </row>
    <row r="459" spans="1:5" ht="30" x14ac:dyDescent="0.25">
      <c r="A459" s="3" t="s">
        <v>697</v>
      </c>
      <c r="B459" s="1" t="s">
        <v>698</v>
      </c>
      <c r="C459" s="15" t="s">
        <v>699</v>
      </c>
      <c r="D459" s="15"/>
      <c r="E459" s="1"/>
    </row>
    <row r="460" spans="1:5" ht="15" customHeight="1" x14ac:dyDescent="0.25">
      <c r="A460" s="25" t="s">
        <v>700</v>
      </c>
      <c r="B460" s="15" t="s">
        <v>701</v>
      </c>
      <c r="C460" s="15" t="s">
        <v>1</v>
      </c>
      <c r="D460" s="15"/>
      <c r="E460" s="15"/>
    </row>
    <row r="461" spans="1:5" x14ac:dyDescent="0.25">
      <c r="A461" s="25"/>
      <c r="B461" s="15"/>
      <c r="C461" s="19" t="s">
        <v>120</v>
      </c>
      <c r="D461" s="19"/>
      <c r="E461" s="15"/>
    </row>
    <row r="462" spans="1:5" ht="15" customHeight="1" x14ac:dyDescent="0.25">
      <c r="A462" s="25" t="s">
        <v>702</v>
      </c>
      <c r="B462" s="15" t="s">
        <v>703</v>
      </c>
      <c r="C462" s="15" t="s">
        <v>1</v>
      </c>
      <c r="D462" s="15"/>
      <c r="E462" s="15"/>
    </row>
    <row r="463" spans="1:5" ht="180" customHeight="1" x14ac:dyDescent="0.25">
      <c r="A463" s="25"/>
      <c r="B463" s="15"/>
      <c r="C463" s="16" t="s">
        <v>121</v>
      </c>
      <c r="D463" s="16"/>
      <c r="E463" s="15"/>
    </row>
    <row r="464" spans="1:5" ht="15" customHeight="1" x14ac:dyDescent="0.25">
      <c r="A464" s="3" t="s">
        <v>704</v>
      </c>
      <c r="B464" s="1" t="s">
        <v>705</v>
      </c>
      <c r="C464" s="26">
        <v>0.32</v>
      </c>
      <c r="D464" s="26"/>
      <c r="E464" s="1"/>
    </row>
    <row r="465" spans="1:5" ht="90" customHeight="1" x14ac:dyDescent="0.25">
      <c r="A465" s="3" t="s">
        <v>578</v>
      </c>
      <c r="B465" s="1" t="s">
        <v>579</v>
      </c>
      <c r="C465" s="15" t="s">
        <v>580</v>
      </c>
      <c r="D465" s="15"/>
      <c r="E465" s="1"/>
    </row>
    <row r="466" spans="1:5" ht="15" customHeight="1" x14ac:dyDescent="0.25">
      <c r="A466" s="25" t="s">
        <v>584</v>
      </c>
      <c r="B466" s="15" t="s">
        <v>585</v>
      </c>
      <c r="C466" s="15" t="s">
        <v>1</v>
      </c>
      <c r="D466" s="15"/>
      <c r="E466" s="15"/>
    </row>
    <row r="467" spans="1:5" x14ac:dyDescent="0.25">
      <c r="A467" s="25"/>
      <c r="B467" s="15"/>
      <c r="C467" s="19" t="s">
        <v>24</v>
      </c>
      <c r="D467" s="19"/>
      <c r="E467" s="15"/>
    </row>
    <row r="468" spans="1:5" ht="15" customHeight="1" x14ac:dyDescent="0.25">
      <c r="A468" s="25" t="s">
        <v>586</v>
      </c>
      <c r="B468" s="15" t="s">
        <v>587</v>
      </c>
      <c r="C468" s="15" t="s">
        <v>1</v>
      </c>
      <c r="D468" s="15"/>
      <c r="E468" s="15"/>
    </row>
    <row r="469" spans="1:5" ht="60" customHeight="1" x14ac:dyDescent="0.25">
      <c r="A469" s="25"/>
      <c r="B469" s="15"/>
      <c r="C469" s="16" t="s">
        <v>117</v>
      </c>
      <c r="D469" s="16"/>
      <c r="E469" s="15"/>
    </row>
    <row r="470" spans="1:5" x14ac:dyDescent="0.25">
      <c r="A470" s="25"/>
      <c r="B470" s="15"/>
      <c r="C470" s="17"/>
      <c r="D470" s="17"/>
      <c r="E470" s="15"/>
    </row>
    <row r="471" spans="1:5" ht="135" customHeight="1" x14ac:dyDescent="0.25">
      <c r="A471" s="25"/>
      <c r="B471" s="15"/>
      <c r="C471" s="16" t="s">
        <v>118</v>
      </c>
      <c r="D471" s="16"/>
      <c r="E471" s="15"/>
    </row>
    <row r="472" spans="1:5" ht="15" customHeight="1" x14ac:dyDescent="0.25">
      <c r="A472" s="25" t="s">
        <v>588</v>
      </c>
      <c r="B472" s="15" t="s">
        <v>589</v>
      </c>
      <c r="C472" s="15" t="s">
        <v>1</v>
      </c>
      <c r="D472" s="15"/>
      <c r="E472" s="15"/>
    </row>
    <row r="473" spans="1:5" ht="28.5" customHeight="1" x14ac:dyDescent="0.25">
      <c r="A473" s="25"/>
      <c r="B473" s="15"/>
      <c r="C473" s="19" t="s">
        <v>32</v>
      </c>
      <c r="D473" s="19"/>
      <c r="E473" s="15"/>
    </row>
    <row r="474" spans="1:5" ht="15" customHeight="1" x14ac:dyDescent="0.25">
      <c r="A474" s="25" t="s">
        <v>590</v>
      </c>
      <c r="B474" s="15" t="s">
        <v>591</v>
      </c>
      <c r="C474" s="15" t="s">
        <v>1</v>
      </c>
      <c r="D474" s="15"/>
      <c r="E474" s="15"/>
    </row>
    <row r="475" spans="1:5" ht="409.6" customHeight="1" x14ac:dyDescent="0.25">
      <c r="A475" s="25"/>
      <c r="B475" s="15"/>
      <c r="C475" s="16" t="s">
        <v>122</v>
      </c>
      <c r="D475" s="16"/>
      <c r="E475" s="15"/>
    </row>
    <row r="476" spans="1:5" x14ac:dyDescent="0.25">
      <c r="A476" s="25"/>
      <c r="B476" s="15"/>
      <c r="C476" s="17"/>
      <c r="D476" s="17"/>
      <c r="E476" s="15"/>
    </row>
    <row r="477" spans="1:5" ht="180" customHeight="1" x14ac:dyDescent="0.25">
      <c r="A477" s="25"/>
      <c r="B477" s="15"/>
      <c r="C477" s="16" t="s">
        <v>123</v>
      </c>
      <c r="D477" s="16"/>
      <c r="E477" s="15"/>
    </row>
    <row r="478" spans="1:5" x14ac:dyDescent="0.25">
      <c r="A478" s="25"/>
      <c r="B478" s="15"/>
      <c r="C478" s="17"/>
      <c r="D478" s="17"/>
      <c r="E478" s="15"/>
    </row>
    <row r="479" spans="1:5" ht="225" customHeight="1" x14ac:dyDescent="0.25">
      <c r="A479" s="25"/>
      <c r="B479" s="15"/>
      <c r="C479" s="16" t="s">
        <v>124</v>
      </c>
      <c r="D479" s="16"/>
      <c r="E479" s="15"/>
    </row>
    <row r="480" spans="1:5" ht="15" customHeight="1" x14ac:dyDescent="0.25">
      <c r="A480" s="25" t="s">
        <v>592</v>
      </c>
      <c r="B480" s="15" t="s">
        <v>593</v>
      </c>
      <c r="C480" s="15" t="s">
        <v>1</v>
      </c>
      <c r="D480" s="15"/>
      <c r="E480" s="15"/>
    </row>
    <row r="481" spans="1:5" ht="28.5" customHeight="1" x14ac:dyDescent="0.25">
      <c r="A481" s="25"/>
      <c r="B481" s="15"/>
      <c r="C481" s="19" t="s">
        <v>35</v>
      </c>
      <c r="D481" s="19"/>
      <c r="E481" s="15"/>
    </row>
    <row r="482" spans="1:5" ht="15" customHeight="1" x14ac:dyDescent="0.25">
      <c r="A482" s="25" t="s">
        <v>594</v>
      </c>
      <c r="B482" s="15" t="s">
        <v>595</v>
      </c>
      <c r="C482" s="15" t="s">
        <v>1</v>
      </c>
      <c r="D482" s="15"/>
      <c r="E482" s="15"/>
    </row>
    <row r="483" spans="1:5" ht="90" customHeight="1" x14ac:dyDescent="0.25">
      <c r="A483" s="25"/>
      <c r="B483" s="15"/>
      <c r="C483" s="16" t="s">
        <v>125</v>
      </c>
      <c r="D483" s="16"/>
      <c r="E483" s="15"/>
    </row>
    <row r="484" spans="1:5" x14ac:dyDescent="0.25">
      <c r="A484" s="25"/>
      <c r="B484" s="15"/>
      <c r="C484" s="17"/>
      <c r="D484" s="17"/>
      <c r="E484" s="15"/>
    </row>
    <row r="485" spans="1:5" ht="60" customHeight="1" x14ac:dyDescent="0.25">
      <c r="A485" s="25"/>
      <c r="B485" s="15"/>
      <c r="C485" s="19" t="s">
        <v>126</v>
      </c>
      <c r="D485" s="19"/>
      <c r="E485" s="15"/>
    </row>
    <row r="486" spans="1:5" x14ac:dyDescent="0.25">
      <c r="A486" s="25"/>
      <c r="B486" s="15"/>
      <c r="C486" s="17"/>
      <c r="D486" s="17"/>
      <c r="E486" s="15"/>
    </row>
    <row r="487" spans="1:5" ht="225" customHeight="1" x14ac:dyDescent="0.25">
      <c r="A487" s="25"/>
      <c r="B487" s="15"/>
      <c r="C487" s="19" t="s">
        <v>39</v>
      </c>
      <c r="D487" s="19"/>
      <c r="E487" s="15"/>
    </row>
    <row r="488" spans="1:5" x14ac:dyDescent="0.25">
      <c r="A488" s="25"/>
      <c r="B488" s="15"/>
      <c r="C488" s="17"/>
      <c r="D488" s="17"/>
      <c r="E488" s="15"/>
    </row>
    <row r="489" spans="1:5" ht="60" customHeight="1" x14ac:dyDescent="0.25">
      <c r="A489" s="25"/>
      <c r="B489" s="15"/>
      <c r="C489" s="19" t="s">
        <v>127</v>
      </c>
      <c r="D489" s="19"/>
      <c r="E489" s="15"/>
    </row>
    <row r="490" spans="1:5" x14ac:dyDescent="0.25">
      <c r="A490" s="25"/>
      <c r="B490" s="15"/>
      <c r="C490" s="17"/>
      <c r="D490" s="17"/>
      <c r="E490" s="15"/>
    </row>
    <row r="491" spans="1:5" ht="90" customHeight="1" x14ac:dyDescent="0.25">
      <c r="A491" s="25"/>
      <c r="B491" s="15"/>
      <c r="C491" s="19" t="s">
        <v>128</v>
      </c>
      <c r="D491" s="19"/>
      <c r="E491" s="15"/>
    </row>
    <row r="492" spans="1:5" x14ac:dyDescent="0.25">
      <c r="A492" s="25"/>
      <c r="B492" s="15"/>
      <c r="C492" s="17"/>
      <c r="D492" s="17"/>
      <c r="E492" s="15"/>
    </row>
    <row r="493" spans="1:5" ht="180" customHeight="1" x14ac:dyDescent="0.25">
      <c r="A493" s="25"/>
      <c r="B493" s="15"/>
      <c r="C493" s="19" t="s">
        <v>129</v>
      </c>
      <c r="D493" s="19"/>
      <c r="E493" s="15"/>
    </row>
    <row r="494" spans="1:5" x14ac:dyDescent="0.25">
      <c r="A494" s="25"/>
      <c r="B494" s="15"/>
      <c r="C494" s="17"/>
      <c r="D494" s="17"/>
      <c r="E494" s="15"/>
    </row>
    <row r="495" spans="1:5" ht="105" customHeight="1" x14ac:dyDescent="0.25">
      <c r="A495" s="25"/>
      <c r="B495" s="15"/>
      <c r="C495" s="19" t="s">
        <v>130</v>
      </c>
      <c r="D495" s="19"/>
      <c r="E495" s="15"/>
    </row>
    <row r="496" spans="1:5" x14ac:dyDescent="0.25">
      <c r="A496" s="25"/>
      <c r="B496" s="15"/>
      <c r="C496" s="17"/>
      <c r="D496" s="17"/>
      <c r="E496" s="15"/>
    </row>
    <row r="497" spans="1:5" ht="105" customHeight="1" x14ac:dyDescent="0.25">
      <c r="A497" s="25"/>
      <c r="B497" s="15"/>
      <c r="C497" s="19" t="s">
        <v>131</v>
      </c>
      <c r="D497" s="19"/>
      <c r="E497" s="15"/>
    </row>
    <row r="498" spans="1:5" x14ac:dyDescent="0.25">
      <c r="A498" s="25"/>
      <c r="B498" s="15"/>
      <c r="C498" s="17"/>
      <c r="D498" s="17"/>
      <c r="E498" s="15"/>
    </row>
    <row r="499" spans="1:5" ht="75" customHeight="1" x14ac:dyDescent="0.25">
      <c r="A499" s="25"/>
      <c r="B499" s="15"/>
      <c r="C499" s="19" t="s">
        <v>42</v>
      </c>
      <c r="D499" s="19"/>
      <c r="E499" s="15"/>
    </row>
    <row r="500" spans="1:5" x14ac:dyDescent="0.25">
      <c r="A500" s="25"/>
      <c r="B500" s="15"/>
      <c r="C500" s="17"/>
      <c r="D500" s="17"/>
      <c r="E500" s="15"/>
    </row>
    <row r="501" spans="1:5" ht="90" customHeight="1" x14ac:dyDescent="0.25">
      <c r="A501" s="25"/>
      <c r="B501" s="15"/>
      <c r="C501" s="19" t="s">
        <v>45</v>
      </c>
      <c r="D501" s="19"/>
      <c r="E501" s="15"/>
    </row>
    <row r="502" spans="1:5" x14ac:dyDescent="0.25">
      <c r="A502" s="25"/>
      <c r="B502" s="15"/>
      <c r="C502" s="17"/>
      <c r="D502" s="17"/>
      <c r="E502" s="15"/>
    </row>
    <row r="503" spans="1:5" ht="60" customHeight="1" x14ac:dyDescent="0.25">
      <c r="A503" s="25"/>
      <c r="B503" s="15"/>
      <c r="C503" s="16" t="s">
        <v>46</v>
      </c>
      <c r="D503" s="16"/>
      <c r="E503" s="15"/>
    </row>
    <row r="504" spans="1:5" ht="30" customHeight="1" x14ac:dyDescent="0.25">
      <c r="A504" s="3" t="s">
        <v>596</v>
      </c>
      <c r="B504" s="1" t="s">
        <v>597</v>
      </c>
      <c r="C504" s="15" t="s">
        <v>706</v>
      </c>
      <c r="D504" s="15"/>
      <c r="E504" s="1"/>
    </row>
    <row r="505" spans="1:5" ht="60" customHeight="1" x14ac:dyDescent="0.25">
      <c r="A505" s="3" t="s">
        <v>602</v>
      </c>
      <c r="B505" s="1" t="s">
        <v>603</v>
      </c>
      <c r="C505" s="15" t="s">
        <v>707</v>
      </c>
      <c r="D505" s="15"/>
      <c r="E505" s="1"/>
    </row>
    <row r="506" spans="1:5" ht="15" customHeight="1" x14ac:dyDescent="0.25">
      <c r="A506" s="25" t="s">
        <v>605</v>
      </c>
      <c r="B506" s="15" t="s">
        <v>606</v>
      </c>
      <c r="C506" s="15" t="s">
        <v>1</v>
      </c>
      <c r="D506" s="15"/>
      <c r="E506" s="15"/>
    </row>
    <row r="507" spans="1:5" x14ac:dyDescent="0.25">
      <c r="A507" s="25"/>
      <c r="B507" s="15"/>
      <c r="C507" s="19" t="s">
        <v>47</v>
      </c>
      <c r="D507" s="19"/>
      <c r="E507" s="15"/>
    </row>
    <row r="508" spans="1:5" ht="15" customHeight="1" x14ac:dyDescent="0.25">
      <c r="A508" s="25" t="s">
        <v>607</v>
      </c>
      <c r="B508" s="15" t="s">
        <v>608</v>
      </c>
      <c r="C508" s="15" t="s">
        <v>1</v>
      </c>
      <c r="D508" s="15"/>
      <c r="E508" s="15"/>
    </row>
    <row r="509" spans="1:5" ht="180" customHeight="1" x14ac:dyDescent="0.25">
      <c r="A509" s="25"/>
      <c r="B509" s="15"/>
      <c r="C509" s="16" t="s">
        <v>132</v>
      </c>
      <c r="D509" s="16"/>
      <c r="E509" s="15"/>
    </row>
    <row r="510" spans="1:5" x14ac:dyDescent="0.25">
      <c r="A510" s="25"/>
      <c r="B510" s="15"/>
      <c r="C510" s="17"/>
      <c r="D510" s="17"/>
      <c r="E510" s="15"/>
    </row>
    <row r="511" spans="1:5" ht="45" customHeight="1" x14ac:dyDescent="0.25">
      <c r="A511" s="25"/>
      <c r="B511" s="15"/>
      <c r="C511" s="16" t="s">
        <v>133</v>
      </c>
      <c r="D511" s="16"/>
      <c r="E511" s="15"/>
    </row>
    <row r="512" spans="1:5" ht="105" customHeight="1" x14ac:dyDescent="0.25">
      <c r="A512" s="3" t="s">
        <v>609</v>
      </c>
      <c r="B512" s="1" t="s">
        <v>610</v>
      </c>
      <c r="C512" s="15" t="s">
        <v>708</v>
      </c>
      <c r="D512" s="15"/>
      <c r="E512" s="1"/>
    </row>
    <row r="513" spans="1:5" ht="15" customHeight="1" x14ac:dyDescent="0.25">
      <c r="A513" s="3" t="s">
        <v>612</v>
      </c>
      <c r="B513" s="1" t="s">
        <v>613</v>
      </c>
      <c r="C513" s="15" t="s">
        <v>614</v>
      </c>
      <c r="D513" s="15"/>
      <c r="E513" s="1"/>
    </row>
    <row r="514" spans="1:5" ht="30" x14ac:dyDescent="0.25">
      <c r="A514" s="3" t="s">
        <v>615</v>
      </c>
      <c r="B514" s="1" t="s">
        <v>616</v>
      </c>
      <c r="C514" s="15" t="s">
        <v>617</v>
      </c>
      <c r="D514" s="15"/>
      <c r="E514" s="1"/>
    </row>
    <row r="515" spans="1:5" ht="60" customHeight="1" x14ac:dyDescent="0.25">
      <c r="A515" s="3" t="s">
        <v>618</v>
      </c>
      <c r="B515" s="1" t="s">
        <v>619</v>
      </c>
      <c r="C515" s="15" t="s">
        <v>620</v>
      </c>
      <c r="D515" s="15"/>
      <c r="E515" s="1"/>
    </row>
    <row r="516" spans="1:5" ht="15" customHeight="1" x14ac:dyDescent="0.25">
      <c r="A516" s="25" t="s">
        <v>621</v>
      </c>
      <c r="B516" s="15" t="s">
        <v>622</v>
      </c>
      <c r="C516" s="15" t="s">
        <v>1</v>
      </c>
      <c r="D516" s="15"/>
      <c r="E516" s="15"/>
    </row>
    <row r="517" spans="1:5" x14ac:dyDescent="0.25">
      <c r="A517" s="25"/>
      <c r="B517" s="15"/>
      <c r="C517" s="9" t="s">
        <v>50</v>
      </c>
      <c r="D517" s="9" t="s">
        <v>53</v>
      </c>
      <c r="E517" s="15"/>
    </row>
    <row r="518" spans="1:5" x14ac:dyDescent="0.25">
      <c r="A518" s="25"/>
      <c r="B518" s="15"/>
      <c r="C518" s="9" t="s">
        <v>134</v>
      </c>
      <c r="D518" s="9" t="s">
        <v>136</v>
      </c>
      <c r="E518" s="15"/>
    </row>
    <row r="519" spans="1:5" x14ac:dyDescent="0.25">
      <c r="A519" s="25"/>
      <c r="B519" s="15"/>
      <c r="C519" s="9" t="s">
        <v>135</v>
      </c>
      <c r="D519" s="9" t="s">
        <v>137</v>
      </c>
      <c r="E519" s="15"/>
    </row>
    <row r="520" spans="1:5" ht="15" customHeight="1" x14ac:dyDescent="0.25">
      <c r="A520" s="3" t="s">
        <v>623</v>
      </c>
      <c r="B520" s="1" t="s">
        <v>624</v>
      </c>
      <c r="C520" s="15" t="s">
        <v>625</v>
      </c>
      <c r="D520" s="15"/>
      <c r="E520" s="1"/>
    </row>
    <row r="521" spans="1:5" ht="30" x14ac:dyDescent="0.25">
      <c r="A521" s="3" t="s">
        <v>626</v>
      </c>
      <c r="B521" s="1" t="s">
        <v>627</v>
      </c>
      <c r="C521" s="24">
        <v>39813</v>
      </c>
      <c r="D521" s="24"/>
      <c r="E521" s="1"/>
    </row>
    <row r="522" spans="1:5" ht="15" customHeight="1" x14ac:dyDescent="0.25">
      <c r="A522" s="3" t="s">
        <v>628</v>
      </c>
      <c r="B522" s="1" t="s">
        <v>629</v>
      </c>
      <c r="C522" s="26">
        <v>3.1300000000000001E-2</v>
      </c>
      <c r="D522" s="26"/>
      <c r="E522" s="1"/>
    </row>
    <row r="523" spans="1:5" ht="15" customHeight="1" x14ac:dyDescent="0.25">
      <c r="A523" s="3" t="s">
        <v>630</v>
      </c>
      <c r="B523" s="1" t="s">
        <v>631</v>
      </c>
      <c r="C523" s="15" t="s">
        <v>632</v>
      </c>
      <c r="D523" s="15"/>
      <c r="E523" s="1"/>
    </row>
    <row r="524" spans="1:5" ht="30" x14ac:dyDescent="0.25">
      <c r="A524" s="3" t="s">
        <v>633</v>
      </c>
      <c r="B524" s="1" t="s">
        <v>634</v>
      </c>
      <c r="C524" s="24">
        <v>38168</v>
      </c>
      <c r="D524" s="24"/>
      <c r="E524" s="1"/>
    </row>
    <row r="525" spans="1:5" ht="15" customHeight="1" x14ac:dyDescent="0.25">
      <c r="A525" s="3" t="s">
        <v>635</v>
      </c>
      <c r="B525" s="1" t="s">
        <v>636</v>
      </c>
      <c r="C525" s="26">
        <v>-1.3299999999999999E-2</v>
      </c>
      <c r="D525" s="26"/>
      <c r="E525" s="1"/>
    </row>
    <row r="526" spans="1:5" ht="15" customHeight="1" x14ac:dyDescent="0.25">
      <c r="A526" s="25" t="s">
        <v>637</v>
      </c>
      <c r="B526" s="15" t="s">
        <v>638</v>
      </c>
      <c r="C526" s="15" t="s">
        <v>1</v>
      </c>
      <c r="D526" s="15"/>
      <c r="E526" s="15"/>
    </row>
    <row r="527" spans="1:5" ht="30" customHeight="1" x14ac:dyDescent="0.25">
      <c r="A527" s="25"/>
      <c r="B527" s="15"/>
      <c r="C527" s="19" t="s">
        <v>138</v>
      </c>
      <c r="D527" s="19"/>
      <c r="E527" s="15"/>
    </row>
    <row r="528" spans="1:5" ht="60" customHeight="1" x14ac:dyDescent="0.25">
      <c r="A528" s="3" t="s">
        <v>709</v>
      </c>
      <c r="B528" s="1" t="s">
        <v>710</v>
      </c>
      <c r="C528" s="15" t="s">
        <v>711</v>
      </c>
      <c r="D528" s="15"/>
      <c r="E528" s="1"/>
    </row>
    <row r="529" spans="1:5" ht="75" customHeight="1" x14ac:dyDescent="0.25">
      <c r="A529" s="3" t="s">
        <v>712</v>
      </c>
      <c r="B529" s="1" t="s">
        <v>713</v>
      </c>
      <c r="C529" s="15" t="s">
        <v>714</v>
      </c>
      <c r="D529" s="15"/>
      <c r="E529" s="1"/>
    </row>
    <row r="530" spans="1:5" ht="15" customHeight="1" x14ac:dyDescent="0.25">
      <c r="A530" s="25" t="s">
        <v>639</v>
      </c>
      <c r="B530" s="15" t="s">
        <v>640</v>
      </c>
      <c r="C530" s="15" t="s">
        <v>1</v>
      </c>
      <c r="D530" s="15"/>
      <c r="E530" s="15"/>
    </row>
    <row r="531" spans="1:5" ht="105" customHeight="1" x14ac:dyDescent="0.25">
      <c r="A531" s="25"/>
      <c r="B531" s="15"/>
      <c r="C531" s="16" t="s">
        <v>139</v>
      </c>
      <c r="D531" s="16"/>
      <c r="E531" s="15"/>
    </row>
    <row r="532" spans="1:5" ht="15" customHeight="1" x14ac:dyDescent="0.25">
      <c r="A532" s="25" t="s">
        <v>715</v>
      </c>
      <c r="B532" s="15" t="s">
        <v>716</v>
      </c>
      <c r="C532" s="15" t="s">
        <v>1</v>
      </c>
      <c r="D532" s="15"/>
      <c r="E532" s="15"/>
    </row>
    <row r="533" spans="1:5" ht="225" customHeight="1" x14ac:dyDescent="0.25">
      <c r="A533" s="25"/>
      <c r="B533" s="15"/>
      <c r="C533" s="16" t="s">
        <v>145</v>
      </c>
      <c r="D533" s="16"/>
      <c r="E533" s="15"/>
    </row>
    <row r="534" spans="1:5" ht="75" x14ac:dyDescent="0.25">
      <c r="A534" s="3" t="s">
        <v>717</v>
      </c>
      <c r="B534" s="1"/>
      <c r="C534" s="15" t="s">
        <v>1</v>
      </c>
      <c r="D534" s="15"/>
      <c r="E534" s="1"/>
    </row>
    <row r="535" spans="1:5" ht="15" customHeight="1" x14ac:dyDescent="0.25">
      <c r="A535" s="23" t="s">
        <v>544</v>
      </c>
      <c r="B535" s="1" t="s">
        <v>545</v>
      </c>
      <c r="C535" s="15" t="s">
        <v>1</v>
      </c>
      <c r="D535" s="15"/>
      <c r="E535" s="1"/>
    </row>
    <row r="536" spans="1:5" ht="17.25" x14ac:dyDescent="0.25">
      <c r="A536" s="3" t="s">
        <v>28</v>
      </c>
      <c r="B536" s="1" t="s">
        <v>672</v>
      </c>
      <c r="C536" s="26">
        <v>6.4000000000000003E-3</v>
      </c>
      <c r="D536" s="26"/>
      <c r="E536" s="4" t="s">
        <v>718</v>
      </c>
    </row>
    <row r="537" spans="1:5" ht="17.25" x14ac:dyDescent="0.25">
      <c r="A537" s="3" t="s">
        <v>30</v>
      </c>
      <c r="B537" s="1" t="s">
        <v>673</v>
      </c>
      <c r="C537" s="26">
        <v>2.0199999999999999E-2</v>
      </c>
      <c r="D537" s="26"/>
      <c r="E537" s="4" t="s">
        <v>718</v>
      </c>
    </row>
    <row r="538" spans="1:5" ht="17.25" x14ac:dyDescent="0.25">
      <c r="A538" s="3" t="s">
        <v>31</v>
      </c>
      <c r="B538" s="1" t="s">
        <v>674</v>
      </c>
      <c r="C538" s="26">
        <v>2.9100000000000001E-2</v>
      </c>
      <c r="D538" s="26"/>
      <c r="E538" s="4" t="s">
        <v>718</v>
      </c>
    </row>
    <row r="539" spans="1:5" ht="45" x14ac:dyDescent="0.25">
      <c r="A539" s="3" t="s">
        <v>719</v>
      </c>
      <c r="B539" s="1"/>
      <c r="C539" s="15" t="s">
        <v>1</v>
      </c>
      <c r="D539" s="15"/>
      <c r="E539" s="1"/>
    </row>
    <row r="540" spans="1:5" ht="15" customHeight="1" x14ac:dyDescent="0.25">
      <c r="A540" s="23" t="s">
        <v>544</v>
      </c>
      <c r="B540" s="1" t="s">
        <v>545</v>
      </c>
      <c r="C540" s="15" t="s">
        <v>1</v>
      </c>
      <c r="D540" s="15"/>
      <c r="E540" s="1"/>
    </row>
    <row r="541" spans="1:5" ht="15" customHeight="1" x14ac:dyDescent="0.25">
      <c r="A541" s="3" t="s">
        <v>645</v>
      </c>
      <c r="B541" s="1" t="s">
        <v>646</v>
      </c>
      <c r="C541" s="15" t="s">
        <v>720</v>
      </c>
      <c r="D541" s="15"/>
      <c r="E541" s="1"/>
    </row>
    <row r="542" spans="1:5" ht="15" customHeight="1" x14ac:dyDescent="0.25">
      <c r="A542" s="3" t="s">
        <v>13</v>
      </c>
      <c r="B542" s="1" t="s">
        <v>648</v>
      </c>
      <c r="C542" s="26">
        <v>5.0000000000000001E-3</v>
      </c>
      <c r="D542" s="26"/>
      <c r="E542" s="1"/>
    </row>
    <row r="543" spans="1:5" ht="30" x14ac:dyDescent="0.25">
      <c r="A543" s="3" t="s">
        <v>14</v>
      </c>
      <c r="B543" s="1" t="s">
        <v>649</v>
      </c>
      <c r="C543" s="27" t="s">
        <v>15</v>
      </c>
      <c r="D543" s="27"/>
      <c r="E543" s="1"/>
    </row>
    <row r="544" spans="1:5" ht="30" x14ac:dyDescent="0.25">
      <c r="A544" s="3" t="s">
        <v>17</v>
      </c>
      <c r="B544" s="1" t="s">
        <v>650</v>
      </c>
      <c r="C544" s="27" t="s">
        <v>15</v>
      </c>
      <c r="D544" s="27"/>
      <c r="E544" s="1"/>
    </row>
    <row r="545" spans="1:5" ht="30" x14ac:dyDescent="0.25">
      <c r="A545" s="3" t="s">
        <v>18</v>
      </c>
      <c r="B545" s="1" t="s">
        <v>651</v>
      </c>
      <c r="C545" s="26">
        <v>3.5000000000000001E-3</v>
      </c>
      <c r="D545" s="26"/>
      <c r="E545" s="4" t="s">
        <v>16</v>
      </c>
    </row>
    <row r="546" spans="1:5" ht="15" customHeight="1" x14ac:dyDescent="0.25">
      <c r="A546" s="3" t="s">
        <v>20</v>
      </c>
      <c r="B546" s="1" t="s">
        <v>652</v>
      </c>
      <c r="C546" s="26">
        <v>3.5000000000000001E-3</v>
      </c>
      <c r="D546" s="26"/>
      <c r="E546" s="1"/>
    </row>
    <row r="547" spans="1:5" ht="15" customHeight="1" x14ac:dyDescent="0.25">
      <c r="A547" s="3" t="s">
        <v>21</v>
      </c>
      <c r="B547" s="1" t="s">
        <v>653</v>
      </c>
      <c r="C547" s="26">
        <v>8.5000000000000006E-3</v>
      </c>
      <c r="D547" s="26"/>
      <c r="E547" s="1"/>
    </row>
    <row r="548" spans="1:5" ht="30" x14ac:dyDescent="0.25">
      <c r="A548" s="3" t="s">
        <v>114</v>
      </c>
      <c r="B548" s="1" t="s">
        <v>721</v>
      </c>
      <c r="C548" s="27" t="s">
        <v>15</v>
      </c>
      <c r="D548" s="27"/>
      <c r="E548" s="4" t="s">
        <v>722</v>
      </c>
    </row>
    <row r="549" spans="1:5" ht="45" x14ac:dyDescent="0.25">
      <c r="A549" s="3" t="s">
        <v>115</v>
      </c>
      <c r="B549" s="1" t="s">
        <v>723</v>
      </c>
      <c r="C549" s="26">
        <v>8.5000000000000006E-3</v>
      </c>
      <c r="D549" s="26"/>
      <c r="E549" s="1"/>
    </row>
    <row r="550" spans="1:5" ht="15" customHeight="1" x14ac:dyDescent="0.25">
      <c r="A550" s="3" t="s">
        <v>654</v>
      </c>
      <c r="B550" s="1" t="s">
        <v>655</v>
      </c>
      <c r="C550" s="15">
        <v>87</v>
      </c>
      <c r="D550" s="15"/>
      <c r="E550" s="1"/>
    </row>
    <row r="551" spans="1:5" ht="15" customHeight="1" x14ac:dyDescent="0.25">
      <c r="A551" s="3" t="s">
        <v>656</v>
      </c>
      <c r="B551" s="1" t="s">
        <v>657</v>
      </c>
      <c r="C551" s="15">
        <v>271</v>
      </c>
      <c r="D551" s="15"/>
      <c r="E551" s="1"/>
    </row>
    <row r="552" spans="1:5" ht="15" customHeight="1" x14ac:dyDescent="0.25">
      <c r="A552" s="3" t="s">
        <v>658</v>
      </c>
      <c r="B552" s="1" t="s">
        <v>659</v>
      </c>
      <c r="C552" s="15">
        <v>471</v>
      </c>
      <c r="D552" s="15"/>
      <c r="E552" s="1"/>
    </row>
    <row r="553" spans="1:5" ht="15" customHeight="1" x14ac:dyDescent="0.25">
      <c r="A553" s="3" t="s">
        <v>660</v>
      </c>
      <c r="B553" s="1" t="s">
        <v>661</v>
      </c>
      <c r="C553" s="28">
        <v>1049</v>
      </c>
      <c r="D553" s="28"/>
      <c r="E553" s="1"/>
    </row>
    <row r="554" spans="1:5" ht="15" customHeight="1" x14ac:dyDescent="0.25">
      <c r="A554" s="3">
        <v>2004</v>
      </c>
      <c r="B554" s="1" t="s">
        <v>662</v>
      </c>
      <c r="C554" s="26">
        <v>5.3E-3</v>
      </c>
      <c r="D554" s="26"/>
      <c r="E554" s="1"/>
    </row>
    <row r="555" spans="1:5" ht="15" customHeight="1" x14ac:dyDescent="0.25">
      <c r="A555" s="3">
        <v>2005</v>
      </c>
      <c r="B555" s="1" t="s">
        <v>663</v>
      </c>
      <c r="C555" s="26">
        <v>1.35E-2</v>
      </c>
      <c r="D555" s="26"/>
      <c r="E555" s="1"/>
    </row>
    <row r="556" spans="1:5" ht="15" customHeight="1" x14ac:dyDescent="0.25">
      <c r="A556" s="3">
        <v>2006</v>
      </c>
      <c r="B556" s="1" t="s">
        <v>664</v>
      </c>
      <c r="C556" s="26">
        <v>3.8899999999999997E-2</v>
      </c>
      <c r="D556" s="26"/>
      <c r="E556" s="1"/>
    </row>
    <row r="557" spans="1:5" ht="15" customHeight="1" x14ac:dyDescent="0.25">
      <c r="A557" s="3">
        <v>2007</v>
      </c>
      <c r="B557" s="1" t="s">
        <v>665</v>
      </c>
      <c r="C557" s="26">
        <v>5.7500000000000002E-2</v>
      </c>
      <c r="D557" s="26"/>
      <c r="E557" s="1"/>
    </row>
    <row r="558" spans="1:5" ht="15" customHeight="1" x14ac:dyDescent="0.25">
      <c r="A558" s="3">
        <v>2008</v>
      </c>
      <c r="B558" s="1" t="s">
        <v>666</v>
      </c>
      <c r="C558" s="26">
        <v>3.6700000000000003E-2</v>
      </c>
      <c r="D558" s="26"/>
      <c r="E558" s="1"/>
    </row>
    <row r="559" spans="1:5" ht="15" customHeight="1" x14ac:dyDescent="0.25">
      <c r="A559" s="3">
        <v>2009</v>
      </c>
      <c r="B559" s="1" t="s">
        <v>667</v>
      </c>
      <c r="C559" s="26">
        <v>5.5399999999999998E-2</v>
      </c>
      <c r="D559" s="26"/>
      <c r="E559" s="1"/>
    </row>
    <row r="560" spans="1:5" ht="15" customHeight="1" x14ac:dyDescent="0.25">
      <c r="A560" s="3">
        <v>2010</v>
      </c>
      <c r="B560" s="1" t="s">
        <v>668</v>
      </c>
      <c r="C560" s="26">
        <v>2.29E-2</v>
      </c>
      <c r="D560" s="26"/>
      <c r="E560" s="1"/>
    </row>
    <row r="561" spans="1:5" ht="15" customHeight="1" x14ac:dyDescent="0.25">
      <c r="A561" s="3">
        <v>2011</v>
      </c>
      <c r="B561" s="1" t="s">
        <v>669</v>
      </c>
      <c r="C561" s="26">
        <v>1.6400000000000001E-2</v>
      </c>
      <c r="D561" s="26"/>
      <c r="E561" s="1"/>
    </row>
    <row r="562" spans="1:5" ht="15" customHeight="1" x14ac:dyDescent="0.25">
      <c r="A562" s="3">
        <v>2012</v>
      </c>
      <c r="B562" s="1" t="s">
        <v>670</v>
      </c>
      <c r="C562" s="26">
        <v>1.9300000000000001E-2</v>
      </c>
      <c r="D562" s="26"/>
      <c r="E562" s="1"/>
    </row>
    <row r="563" spans="1:5" ht="15" customHeight="1" x14ac:dyDescent="0.25">
      <c r="A563" s="3">
        <v>2013</v>
      </c>
      <c r="B563" s="1" t="s">
        <v>671</v>
      </c>
      <c r="C563" s="26">
        <v>-8.9999999999999998E-4</v>
      </c>
      <c r="D563" s="26"/>
      <c r="E563" s="1"/>
    </row>
    <row r="564" spans="1:5" ht="17.25" x14ac:dyDescent="0.25">
      <c r="A564" s="3" t="s">
        <v>28</v>
      </c>
      <c r="B564" s="1" t="s">
        <v>672</v>
      </c>
      <c r="C564" s="26">
        <v>-8.9999999999999998E-4</v>
      </c>
      <c r="D564" s="26"/>
      <c r="E564" s="4" t="s">
        <v>718</v>
      </c>
    </row>
    <row r="565" spans="1:5" ht="17.25" x14ac:dyDescent="0.25">
      <c r="A565" s="3" t="s">
        <v>30</v>
      </c>
      <c r="B565" s="1" t="s">
        <v>673</v>
      </c>
      <c r="C565" s="26">
        <v>2.2499999999999999E-2</v>
      </c>
      <c r="D565" s="26"/>
      <c r="E565" s="4" t="s">
        <v>718</v>
      </c>
    </row>
    <row r="566" spans="1:5" ht="17.25" x14ac:dyDescent="0.25">
      <c r="A566" s="3" t="s">
        <v>31</v>
      </c>
      <c r="B566" s="1" t="s">
        <v>674</v>
      </c>
      <c r="C566" s="26">
        <v>2.63E-2</v>
      </c>
      <c r="D566" s="26"/>
      <c r="E566" s="4" t="s">
        <v>718</v>
      </c>
    </row>
    <row r="567" spans="1:5" ht="60" x14ac:dyDescent="0.25">
      <c r="A567" s="3" t="s">
        <v>724</v>
      </c>
      <c r="B567" s="1"/>
      <c r="C567" s="15" t="s">
        <v>1</v>
      </c>
      <c r="D567" s="15"/>
      <c r="E567" s="1"/>
    </row>
    <row r="568" spans="1:5" ht="15" customHeight="1" x14ac:dyDescent="0.25">
      <c r="A568" s="23" t="s">
        <v>544</v>
      </c>
      <c r="B568" s="1" t="s">
        <v>545</v>
      </c>
      <c r="C568" s="15" t="s">
        <v>1</v>
      </c>
      <c r="D568" s="15"/>
      <c r="E568" s="1"/>
    </row>
    <row r="569" spans="1:5" ht="17.25" x14ac:dyDescent="0.25">
      <c r="A569" s="3" t="s">
        <v>28</v>
      </c>
      <c r="B569" s="1" t="s">
        <v>672</v>
      </c>
      <c r="C569" s="26">
        <v>-3.5999999999999999E-3</v>
      </c>
      <c r="D569" s="26"/>
      <c r="E569" s="4" t="s">
        <v>718</v>
      </c>
    </row>
    <row r="570" spans="1:5" ht="17.25" x14ac:dyDescent="0.25">
      <c r="A570" s="3" t="s">
        <v>30</v>
      </c>
      <c r="B570" s="1" t="s">
        <v>673</v>
      </c>
      <c r="C570" s="26">
        <v>1.7399999999999999E-2</v>
      </c>
      <c r="D570" s="26"/>
      <c r="E570" s="4" t="s">
        <v>718</v>
      </c>
    </row>
    <row r="571" spans="1:5" ht="17.25" x14ac:dyDescent="0.25">
      <c r="A571" s="3" t="s">
        <v>31</v>
      </c>
      <c r="B571" s="1" t="s">
        <v>674</v>
      </c>
      <c r="C571" s="26">
        <v>1.8200000000000001E-2</v>
      </c>
      <c r="D571" s="26"/>
      <c r="E571" s="4" t="s">
        <v>718</v>
      </c>
    </row>
    <row r="572" spans="1:5" ht="75" x14ac:dyDescent="0.25">
      <c r="A572" s="3" t="s">
        <v>725</v>
      </c>
      <c r="B572" s="1"/>
      <c r="C572" s="15" t="s">
        <v>1</v>
      </c>
      <c r="D572" s="15"/>
      <c r="E572" s="1"/>
    </row>
    <row r="573" spans="1:5" ht="15" customHeight="1" x14ac:dyDescent="0.25">
      <c r="A573" s="23" t="s">
        <v>544</v>
      </c>
      <c r="B573" s="1" t="s">
        <v>545</v>
      </c>
      <c r="C573" s="15" t="s">
        <v>1</v>
      </c>
      <c r="D573" s="15"/>
      <c r="E573" s="1"/>
    </row>
    <row r="574" spans="1:5" ht="17.25" x14ac:dyDescent="0.25">
      <c r="A574" s="3" t="s">
        <v>28</v>
      </c>
      <c r="B574" s="1" t="s">
        <v>672</v>
      </c>
      <c r="C574" s="26">
        <v>-5.0000000000000001E-4</v>
      </c>
      <c r="D574" s="26"/>
      <c r="E574" s="4" t="s">
        <v>718</v>
      </c>
    </row>
    <row r="575" spans="1:5" ht="17.25" x14ac:dyDescent="0.25">
      <c r="A575" s="3" t="s">
        <v>30</v>
      </c>
      <c r="B575" s="1" t="s">
        <v>673</v>
      </c>
      <c r="C575" s="26">
        <v>1.55E-2</v>
      </c>
      <c r="D575" s="26"/>
      <c r="E575" s="4" t="s">
        <v>718</v>
      </c>
    </row>
    <row r="576" spans="1:5" ht="17.25" x14ac:dyDescent="0.25">
      <c r="A576" s="3" t="s">
        <v>31</v>
      </c>
      <c r="B576" s="1" t="s">
        <v>674</v>
      </c>
      <c r="C576" s="26">
        <v>1.7399999999999999E-2</v>
      </c>
      <c r="D576" s="26"/>
      <c r="E576" s="4" t="s">
        <v>718</v>
      </c>
    </row>
    <row r="577" spans="1:5" ht="30" x14ac:dyDescent="0.25">
      <c r="A577" s="3" t="s">
        <v>726</v>
      </c>
      <c r="B577" s="1"/>
      <c r="C577" s="15" t="s">
        <v>1</v>
      </c>
      <c r="D577" s="15"/>
      <c r="E577" s="1"/>
    </row>
    <row r="578" spans="1:5" ht="15" customHeight="1" x14ac:dyDescent="0.25">
      <c r="A578" s="23" t="s">
        <v>544</v>
      </c>
      <c r="B578" s="1" t="s">
        <v>545</v>
      </c>
      <c r="C578" s="15" t="s">
        <v>1</v>
      </c>
      <c r="D578" s="15"/>
      <c r="E578" s="1"/>
    </row>
    <row r="579" spans="1:5" ht="15" customHeight="1" x14ac:dyDescent="0.25">
      <c r="A579" s="3" t="s">
        <v>645</v>
      </c>
      <c r="B579" s="1" t="s">
        <v>646</v>
      </c>
      <c r="C579" s="15" t="s">
        <v>727</v>
      </c>
      <c r="D579" s="15"/>
      <c r="E579" s="1"/>
    </row>
    <row r="580" spans="1:5" ht="15" customHeight="1" x14ac:dyDescent="0.25">
      <c r="A580" s="3" t="s">
        <v>13</v>
      </c>
      <c r="B580" s="1" t="s">
        <v>648</v>
      </c>
      <c r="C580" s="26">
        <v>5.0000000000000001E-3</v>
      </c>
      <c r="D580" s="26"/>
      <c r="E580" s="1"/>
    </row>
    <row r="581" spans="1:5" ht="30" x14ac:dyDescent="0.25">
      <c r="A581" s="3" t="s">
        <v>14</v>
      </c>
      <c r="B581" s="1" t="s">
        <v>649</v>
      </c>
      <c r="C581" s="26">
        <v>2.5000000000000001E-3</v>
      </c>
      <c r="D581" s="26"/>
      <c r="E581" s="1"/>
    </row>
    <row r="582" spans="1:5" ht="30" x14ac:dyDescent="0.25">
      <c r="A582" s="3" t="s">
        <v>17</v>
      </c>
      <c r="B582" s="1" t="s">
        <v>650</v>
      </c>
      <c r="C582" s="26">
        <v>2.5000000000000001E-3</v>
      </c>
      <c r="D582" s="26"/>
      <c r="E582" s="1"/>
    </row>
    <row r="583" spans="1:5" ht="30" x14ac:dyDescent="0.25">
      <c r="A583" s="3" t="s">
        <v>18</v>
      </c>
      <c r="B583" s="1" t="s">
        <v>651</v>
      </c>
      <c r="C583" s="26">
        <v>3.5000000000000001E-3</v>
      </c>
      <c r="D583" s="26"/>
      <c r="E583" s="4" t="s">
        <v>16</v>
      </c>
    </row>
    <row r="584" spans="1:5" ht="15" customHeight="1" x14ac:dyDescent="0.25">
      <c r="A584" s="3" t="s">
        <v>20</v>
      </c>
      <c r="B584" s="1" t="s">
        <v>652</v>
      </c>
      <c r="C584" s="26">
        <v>6.0000000000000001E-3</v>
      </c>
      <c r="D584" s="26"/>
      <c r="E584" s="1"/>
    </row>
    <row r="585" spans="1:5" ht="15" customHeight="1" x14ac:dyDescent="0.25">
      <c r="A585" s="3" t="s">
        <v>21</v>
      </c>
      <c r="B585" s="1" t="s">
        <v>653</v>
      </c>
      <c r="C585" s="26">
        <v>1.35E-2</v>
      </c>
      <c r="D585" s="26"/>
      <c r="E585" s="1"/>
    </row>
    <row r="586" spans="1:5" ht="30" x14ac:dyDescent="0.25">
      <c r="A586" s="3" t="s">
        <v>114</v>
      </c>
      <c r="B586" s="1" t="s">
        <v>721</v>
      </c>
      <c r="C586" s="26">
        <v>-2.5000000000000001E-3</v>
      </c>
      <c r="D586" s="26"/>
      <c r="E586" s="4" t="s">
        <v>722</v>
      </c>
    </row>
    <row r="587" spans="1:5" ht="45" x14ac:dyDescent="0.25">
      <c r="A587" s="3" t="s">
        <v>115</v>
      </c>
      <c r="B587" s="1" t="s">
        <v>723</v>
      </c>
      <c r="C587" s="26">
        <v>1.0999999999999999E-2</v>
      </c>
      <c r="D587" s="26"/>
      <c r="E587" s="1"/>
    </row>
    <row r="588" spans="1:5" ht="15" customHeight="1" x14ac:dyDescent="0.25">
      <c r="A588" s="3" t="s">
        <v>654</v>
      </c>
      <c r="B588" s="1" t="s">
        <v>655</v>
      </c>
      <c r="C588" s="15">
        <v>112</v>
      </c>
      <c r="D588" s="15"/>
      <c r="E588" s="1"/>
    </row>
    <row r="589" spans="1:5" ht="15" customHeight="1" x14ac:dyDescent="0.25">
      <c r="A589" s="3" t="s">
        <v>656</v>
      </c>
      <c r="B589" s="1" t="s">
        <v>657</v>
      </c>
      <c r="C589" s="15">
        <v>403</v>
      </c>
      <c r="D589" s="15"/>
      <c r="E589" s="1"/>
    </row>
    <row r="590" spans="1:5" ht="15" customHeight="1" x14ac:dyDescent="0.25">
      <c r="A590" s="3" t="s">
        <v>658</v>
      </c>
      <c r="B590" s="1" t="s">
        <v>659</v>
      </c>
      <c r="C590" s="15">
        <v>715</v>
      </c>
      <c r="D590" s="15"/>
      <c r="E590" s="1"/>
    </row>
    <row r="591" spans="1:5" ht="15" customHeight="1" x14ac:dyDescent="0.25">
      <c r="A591" s="3" t="s">
        <v>660</v>
      </c>
      <c r="B591" s="1" t="s">
        <v>661</v>
      </c>
      <c r="C591" s="28">
        <v>1602</v>
      </c>
      <c r="D591" s="28"/>
      <c r="E591" s="1"/>
    </row>
    <row r="592" spans="1:5" ht="17.25" x14ac:dyDescent="0.25">
      <c r="A592" s="3" t="s">
        <v>28</v>
      </c>
      <c r="B592" s="1" t="s">
        <v>672</v>
      </c>
      <c r="C592" s="26">
        <v>-2.5000000000000001E-3</v>
      </c>
      <c r="D592" s="26"/>
      <c r="E592" s="4" t="s">
        <v>718</v>
      </c>
    </row>
    <row r="593" spans="1:5" ht="17.25" x14ac:dyDescent="0.25">
      <c r="A593" s="3" t="s">
        <v>30</v>
      </c>
      <c r="B593" s="1" t="s">
        <v>673</v>
      </c>
      <c r="C593" s="26">
        <v>0.02</v>
      </c>
      <c r="D593" s="26"/>
      <c r="E593" s="4" t="s">
        <v>718</v>
      </c>
    </row>
    <row r="594" spans="1:5" ht="17.25" x14ac:dyDescent="0.25">
      <c r="A594" s="3" t="s">
        <v>31</v>
      </c>
      <c r="B594" s="1" t="s">
        <v>674</v>
      </c>
      <c r="C594" s="26">
        <v>2.4E-2</v>
      </c>
      <c r="D594" s="26"/>
      <c r="E594" s="4" t="s">
        <v>718</v>
      </c>
    </row>
    <row r="595" spans="1:5" ht="30" x14ac:dyDescent="0.25">
      <c r="A595" s="3" t="s">
        <v>147</v>
      </c>
      <c r="B595" s="1"/>
      <c r="C595" s="15" t="s">
        <v>1</v>
      </c>
      <c r="D595" s="15"/>
      <c r="E595" s="1"/>
    </row>
    <row r="596" spans="1:5" ht="15" customHeight="1" x14ac:dyDescent="0.25">
      <c r="A596" s="23" t="s">
        <v>544</v>
      </c>
      <c r="B596" s="1" t="s">
        <v>545</v>
      </c>
      <c r="C596" s="15" t="s">
        <v>1</v>
      </c>
      <c r="D596" s="15"/>
      <c r="E596" s="1"/>
    </row>
    <row r="597" spans="1:5" ht="15" customHeight="1" x14ac:dyDescent="0.25">
      <c r="A597" s="25" t="s">
        <v>566</v>
      </c>
      <c r="B597" s="15" t="s">
        <v>567</v>
      </c>
      <c r="C597" s="15" t="s">
        <v>1</v>
      </c>
      <c r="D597" s="15"/>
      <c r="E597" s="15"/>
    </row>
    <row r="598" spans="1:5" ht="45" customHeight="1" x14ac:dyDescent="0.3">
      <c r="A598" s="25"/>
      <c r="B598" s="15"/>
      <c r="C598" s="18" t="s">
        <v>147</v>
      </c>
      <c r="D598" s="18"/>
      <c r="E598" s="15"/>
    </row>
    <row r="599" spans="1:5" ht="15" customHeight="1" x14ac:dyDescent="0.25">
      <c r="A599" s="25" t="s">
        <v>568</v>
      </c>
      <c r="B599" s="15" t="s">
        <v>569</v>
      </c>
      <c r="C599" s="15" t="s">
        <v>1</v>
      </c>
      <c r="D599" s="15"/>
      <c r="E599" s="15"/>
    </row>
    <row r="600" spans="1:5" x14ac:dyDescent="0.25">
      <c r="A600" s="25"/>
      <c r="B600" s="15"/>
      <c r="C600" s="19" t="s">
        <v>4</v>
      </c>
      <c r="D600" s="19"/>
      <c r="E600" s="15"/>
    </row>
    <row r="601" spans="1:5" ht="15" customHeight="1" x14ac:dyDescent="0.25">
      <c r="A601" s="25" t="s">
        <v>570</v>
      </c>
      <c r="B601" s="15" t="s">
        <v>571</v>
      </c>
      <c r="C601" s="15" t="s">
        <v>1</v>
      </c>
      <c r="D601" s="15"/>
      <c r="E601" s="15"/>
    </row>
    <row r="602" spans="1:5" ht="90" customHeight="1" x14ac:dyDescent="0.25">
      <c r="A602" s="25"/>
      <c r="B602" s="15"/>
      <c r="C602" s="16" t="s">
        <v>148</v>
      </c>
      <c r="D602" s="16"/>
      <c r="E602" s="15"/>
    </row>
    <row r="603" spans="1:5" ht="15" customHeight="1" x14ac:dyDescent="0.25">
      <c r="A603" s="25" t="s">
        <v>572</v>
      </c>
      <c r="B603" s="15" t="s">
        <v>573</v>
      </c>
      <c r="C603" s="15" t="s">
        <v>1</v>
      </c>
      <c r="D603" s="15"/>
      <c r="E603" s="15"/>
    </row>
    <row r="604" spans="1:5" x14ac:dyDescent="0.25">
      <c r="A604" s="25"/>
      <c r="B604" s="15"/>
      <c r="C604" s="19" t="s">
        <v>6</v>
      </c>
      <c r="D604" s="19"/>
      <c r="E604" s="15"/>
    </row>
    <row r="605" spans="1:5" ht="15" customHeight="1" x14ac:dyDescent="0.25">
      <c r="A605" s="25" t="s">
        <v>574</v>
      </c>
      <c r="B605" s="15" t="s">
        <v>575</v>
      </c>
      <c r="C605" s="15" t="s">
        <v>1</v>
      </c>
      <c r="D605" s="15"/>
      <c r="E605" s="15"/>
    </row>
    <row r="606" spans="1:5" ht="45" customHeight="1" x14ac:dyDescent="0.25">
      <c r="A606" s="25"/>
      <c r="B606" s="15"/>
      <c r="C606" s="16" t="s">
        <v>149</v>
      </c>
      <c r="D606" s="16"/>
      <c r="E606" s="15"/>
    </row>
    <row r="607" spans="1:5" ht="15" customHeight="1" x14ac:dyDescent="0.25">
      <c r="A607" s="25" t="s">
        <v>576</v>
      </c>
      <c r="B607" s="15" t="s">
        <v>577</v>
      </c>
      <c r="C607" s="15" t="s">
        <v>1</v>
      </c>
      <c r="D607" s="15"/>
      <c r="E607" s="15"/>
    </row>
    <row r="608" spans="1:5" ht="45" customHeight="1" x14ac:dyDescent="0.25">
      <c r="A608" s="25"/>
      <c r="B608" s="15"/>
      <c r="C608" s="19" t="s">
        <v>8</v>
      </c>
      <c r="D608" s="19"/>
      <c r="E608" s="15"/>
    </row>
    <row r="609" spans="1:5" ht="15" customHeight="1" x14ac:dyDescent="0.25">
      <c r="A609" s="25" t="s">
        <v>700</v>
      </c>
      <c r="B609" s="15" t="s">
        <v>701</v>
      </c>
      <c r="C609" s="15" t="s">
        <v>1</v>
      </c>
      <c r="D609" s="15"/>
      <c r="E609" s="15"/>
    </row>
    <row r="610" spans="1:5" x14ac:dyDescent="0.25">
      <c r="A610" s="25"/>
      <c r="B610" s="15"/>
      <c r="C610" s="19" t="s">
        <v>120</v>
      </c>
      <c r="D610" s="19"/>
      <c r="E610" s="15"/>
    </row>
    <row r="611" spans="1:5" ht="15" customHeight="1" x14ac:dyDescent="0.25">
      <c r="A611" s="25" t="s">
        <v>702</v>
      </c>
      <c r="B611" s="15" t="s">
        <v>703</v>
      </c>
      <c r="C611" s="15" t="s">
        <v>1</v>
      </c>
      <c r="D611" s="15"/>
      <c r="E611" s="15"/>
    </row>
    <row r="612" spans="1:5" ht="180" customHeight="1" x14ac:dyDescent="0.25">
      <c r="A612" s="25"/>
      <c r="B612" s="15"/>
      <c r="C612" s="16" t="s">
        <v>154</v>
      </c>
      <c r="D612" s="16"/>
      <c r="E612" s="15"/>
    </row>
    <row r="613" spans="1:5" ht="15" customHeight="1" x14ac:dyDescent="0.25">
      <c r="A613" s="3" t="s">
        <v>704</v>
      </c>
      <c r="B613" s="1" t="s">
        <v>705</v>
      </c>
      <c r="C613" s="26">
        <v>0.28000000000000003</v>
      </c>
      <c r="D613" s="26"/>
      <c r="E613" s="1"/>
    </row>
    <row r="614" spans="1:5" ht="90" customHeight="1" x14ac:dyDescent="0.25">
      <c r="A614" s="3" t="s">
        <v>578</v>
      </c>
      <c r="B614" s="1" t="s">
        <v>579</v>
      </c>
      <c r="C614" s="15" t="s">
        <v>580</v>
      </c>
      <c r="D614" s="15"/>
      <c r="E614" s="1"/>
    </row>
    <row r="615" spans="1:5" ht="15" customHeight="1" x14ac:dyDescent="0.25">
      <c r="A615" s="25" t="s">
        <v>584</v>
      </c>
      <c r="B615" s="15" t="s">
        <v>585</v>
      </c>
      <c r="C615" s="15" t="s">
        <v>1</v>
      </c>
      <c r="D615" s="15"/>
      <c r="E615" s="15"/>
    </row>
    <row r="616" spans="1:5" x14ac:dyDescent="0.25">
      <c r="A616" s="25"/>
      <c r="B616" s="15"/>
      <c r="C616" s="19" t="s">
        <v>24</v>
      </c>
      <c r="D616" s="19"/>
      <c r="E616" s="15"/>
    </row>
    <row r="617" spans="1:5" ht="15" customHeight="1" x14ac:dyDescent="0.25">
      <c r="A617" s="25" t="s">
        <v>586</v>
      </c>
      <c r="B617" s="15" t="s">
        <v>587</v>
      </c>
      <c r="C617" s="15" t="s">
        <v>1</v>
      </c>
      <c r="D617" s="15"/>
      <c r="E617" s="15"/>
    </row>
    <row r="618" spans="1:5" ht="60" customHeight="1" x14ac:dyDescent="0.25">
      <c r="A618" s="25"/>
      <c r="B618" s="15"/>
      <c r="C618" s="16" t="s">
        <v>151</v>
      </c>
      <c r="D618" s="16"/>
      <c r="E618" s="15"/>
    </row>
    <row r="619" spans="1:5" x14ac:dyDescent="0.25">
      <c r="A619" s="25"/>
      <c r="B619" s="15"/>
      <c r="C619" s="17"/>
      <c r="D619" s="17"/>
      <c r="E619" s="15"/>
    </row>
    <row r="620" spans="1:5" ht="135" customHeight="1" x14ac:dyDescent="0.25">
      <c r="A620" s="25"/>
      <c r="B620" s="15"/>
      <c r="C620" s="16" t="s">
        <v>152</v>
      </c>
      <c r="D620" s="16"/>
      <c r="E620" s="15"/>
    </row>
    <row r="621" spans="1:5" ht="15" customHeight="1" x14ac:dyDescent="0.25">
      <c r="A621" s="25" t="s">
        <v>588</v>
      </c>
      <c r="B621" s="15" t="s">
        <v>589</v>
      </c>
      <c r="C621" s="15" t="s">
        <v>1</v>
      </c>
      <c r="D621" s="15"/>
      <c r="E621" s="15"/>
    </row>
    <row r="622" spans="1:5" ht="28.5" customHeight="1" x14ac:dyDescent="0.25">
      <c r="A622" s="25"/>
      <c r="B622" s="15"/>
      <c r="C622" s="19" t="s">
        <v>32</v>
      </c>
      <c r="D622" s="19"/>
      <c r="E622" s="15"/>
    </row>
    <row r="623" spans="1:5" ht="15" customHeight="1" x14ac:dyDescent="0.25">
      <c r="A623" s="25" t="s">
        <v>590</v>
      </c>
      <c r="B623" s="15" t="s">
        <v>591</v>
      </c>
      <c r="C623" s="15" t="s">
        <v>1</v>
      </c>
      <c r="D623" s="15"/>
      <c r="E623" s="15"/>
    </row>
    <row r="624" spans="1:5" ht="345" customHeight="1" x14ac:dyDescent="0.25">
      <c r="A624" s="25"/>
      <c r="B624" s="15"/>
      <c r="C624" s="16" t="s">
        <v>155</v>
      </c>
      <c r="D624" s="16"/>
      <c r="E624" s="15"/>
    </row>
    <row r="625" spans="1:5" x14ac:dyDescent="0.25">
      <c r="A625" s="25"/>
      <c r="B625" s="15"/>
      <c r="C625" s="17"/>
      <c r="D625" s="17"/>
      <c r="E625" s="15"/>
    </row>
    <row r="626" spans="1:5" ht="165" customHeight="1" x14ac:dyDescent="0.25">
      <c r="A626" s="25"/>
      <c r="B626" s="15"/>
      <c r="C626" s="16" t="s">
        <v>156</v>
      </c>
      <c r="D626" s="16"/>
      <c r="E626" s="15"/>
    </row>
    <row r="627" spans="1:5" ht="15" customHeight="1" x14ac:dyDescent="0.25">
      <c r="A627" s="25" t="s">
        <v>592</v>
      </c>
      <c r="B627" s="15" t="s">
        <v>593</v>
      </c>
      <c r="C627" s="15" t="s">
        <v>1</v>
      </c>
      <c r="D627" s="15"/>
      <c r="E627" s="15"/>
    </row>
    <row r="628" spans="1:5" ht="28.5" customHeight="1" x14ac:dyDescent="0.25">
      <c r="A628" s="25"/>
      <c r="B628" s="15"/>
      <c r="C628" s="19" t="s">
        <v>35</v>
      </c>
      <c r="D628" s="19"/>
      <c r="E628" s="15"/>
    </row>
    <row r="629" spans="1:5" ht="15" customHeight="1" x14ac:dyDescent="0.25">
      <c r="A629" s="25" t="s">
        <v>594</v>
      </c>
      <c r="B629" s="15" t="s">
        <v>595</v>
      </c>
      <c r="C629" s="15" t="s">
        <v>1</v>
      </c>
      <c r="D629" s="15"/>
      <c r="E629" s="15"/>
    </row>
    <row r="630" spans="1:5" ht="90" customHeight="1" x14ac:dyDescent="0.25">
      <c r="A630" s="25"/>
      <c r="B630" s="15"/>
      <c r="C630" s="16" t="s">
        <v>157</v>
      </c>
      <c r="D630" s="16"/>
      <c r="E630" s="15"/>
    </row>
    <row r="631" spans="1:5" x14ac:dyDescent="0.25">
      <c r="A631" s="25"/>
      <c r="B631" s="15"/>
      <c r="C631" s="17"/>
      <c r="D631" s="17"/>
      <c r="E631" s="15"/>
    </row>
    <row r="632" spans="1:5" ht="60" customHeight="1" x14ac:dyDescent="0.25">
      <c r="A632" s="25"/>
      <c r="B632" s="15"/>
      <c r="C632" s="19" t="s">
        <v>126</v>
      </c>
      <c r="D632" s="19"/>
      <c r="E632" s="15"/>
    </row>
    <row r="633" spans="1:5" x14ac:dyDescent="0.25">
      <c r="A633" s="25"/>
      <c r="B633" s="15"/>
      <c r="C633" s="17"/>
      <c r="D633" s="17"/>
      <c r="E633" s="15"/>
    </row>
    <row r="634" spans="1:5" ht="225" customHeight="1" x14ac:dyDescent="0.25">
      <c r="A634" s="25"/>
      <c r="B634" s="15"/>
      <c r="C634" s="19" t="s">
        <v>39</v>
      </c>
      <c r="D634" s="19"/>
      <c r="E634" s="15"/>
    </row>
    <row r="635" spans="1:5" x14ac:dyDescent="0.25">
      <c r="A635" s="25"/>
      <c r="B635" s="15"/>
      <c r="C635" s="17"/>
      <c r="D635" s="17"/>
      <c r="E635" s="15"/>
    </row>
    <row r="636" spans="1:5" ht="90" customHeight="1" x14ac:dyDescent="0.25">
      <c r="A636" s="25"/>
      <c r="B636" s="15"/>
      <c r="C636" s="19" t="s">
        <v>128</v>
      </c>
      <c r="D636" s="19"/>
      <c r="E636" s="15"/>
    </row>
    <row r="637" spans="1:5" x14ac:dyDescent="0.25">
      <c r="A637" s="25"/>
      <c r="B637" s="15"/>
      <c r="C637" s="17"/>
      <c r="D637" s="17"/>
      <c r="E637" s="15"/>
    </row>
    <row r="638" spans="1:5" ht="60" customHeight="1" x14ac:dyDescent="0.25">
      <c r="A638" s="25"/>
      <c r="B638" s="15"/>
      <c r="C638" s="19" t="s">
        <v>127</v>
      </c>
      <c r="D638" s="19"/>
      <c r="E638" s="15"/>
    </row>
    <row r="639" spans="1:5" x14ac:dyDescent="0.25">
      <c r="A639" s="25"/>
      <c r="B639" s="15"/>
      <c r="C639" s="17"/>
      <c r="D639" s="17"/>
      <c r="E639" s="15"/>
    </row>
    <row r="640" spans="1:5" ht="180" customHeight="1" x14ac:dyDescent="0.25">
      <c r="A640" s="25"/>
      <c r="B640" s="15"/>
      <c r="C640" s="19" t="s">
        <v>158</v>
      </c>
      <c r="D640" s="19"/>
      <c r="E640" s="15"/>
    </row>
    <row r="641" spans="1:5" x14ac:dyDescent="0.25">
      <c r="A641" s="25"/>
      <c r="B641" s="15"/>
      <c r="C641" s="17"/>
      <c r="D641" s="17"/>
      <c r="E641" s="15"/>
    </row>
    <row r="642" spans="1:5" ht="105" customHeight="1" x14ac:dyDescent="0.25">
      <c r="A642" s="25"/>
      <c r="B642" s="15"/>
      <c r="C642" s="19" t="s">
        <v>159</v>
      </c>
      <c r="D642" s="19"/>
      <c r="E642" s="15"/>
    </row>
    <row r="643" spans="1:5" x14ac:dyDescent="0.25">
      <c r="A643" s="25"/>
      <c r="B643" s="15"/>
      <c r="C643" s="17"/>
      <c r="D643" s="17"/>
      <c r="E643" s="15"/>
    </row>
    <row r="644" spans="1:5" ht="105" customHeight="1" x14ac:dyDescent="0.25">
      <c r="A644" s="25"/>
      <c r="B644" s="15"/>
      <c r="C644" s="19" t="s">
        <v>131</v>
      </c>
      <c r="D644" s="19"/>
      <c r="E644" s="15"/>
    </row>
    <row r="645" spans="1:5" x14ac:dyDescent="0.25">
      <c r="A645" s="25"/>
      <c r="B645" s="15"/>
      <c r="C645" s="17"/>
      <c r="D645" s="17"/>
      <c r="E645" s="15"/>
    </row>
    <row r="646" spans="1:5" ht="75" customHeight="1" x14ac:dyDescent="0.25">
      <c r="A646" s="25"/>
      <c r="B646" s="15"/>
      <c r="C646" s="19" t="s">
        <v>42</v>
      </c>
      <c r="D646" s="19"/>
      <c r="E646" s="15"/>
    </row>
    <row r="647" spans="1:5" x14ac:dyDescent="0.25">
      <c r="A647" s="25"/>
      <c r="B647" s="15"/>
      <c r="C647" s="17"/>
      <c r="D647" s="17"/>
      <c r="E647" s="15"/>
    </row>
    <row r="648" spans="1:5" ht="90" customHeight="1" x14ac:dyDescent="0.25">
      <c r="A648" s="25"/>
      <c r="B648" s="15"/>
      <c r="C648" s="19" t="s">
        <v>45</v>
      </c>
      <c r="D648" s="19"/>
      <c r="E648" s="15"/>
    </row>
    <row r="649" spans="1:5" x14ac:dyDescent="0.25">
      <c r="A649" s="25"/>
      <c r="B649" s="15"/>
      <c r="C649" s="17"/>
      <c r="D649" s="17"/>
      <c r="E649" s="15"/>
    </row>
    <row r="650" spans="1:5" ht="60" customHeight="1" x14ac:dyDescent="0.25">
      <c r="A650" s="25"/>
      <c r="B650" s="15"/>
      <c r="C650" s="16" t="s">
        <v>46</v>
      </c>
      <c r="D650" s="16"/>
      <c r="E650" s="15"/>
    </row>
    <row r="651" spans="1:5" ht="30" customHeight="1" x14ac:dyDescent="0.25">
      <c r="A651" s="3" t="s">
        <v>596</v>
      </c>
      <c r="B651" s="1" t="s">
        <v>597</v>
      </c>
      <c r="C651" s="15" t="s">
        <v>706</v>
      </c>
      <c r="D651" s="15"/>
      <c r="E651" s="1"/>
    </row>
    <row r="652" spans="1:5" ht="60" customHeight="1" x14ac:dyDescent="0.25">
      <c r="A652" s="3" t="s">
        <v>602</v>
      </c>
      <c r="B652" s="1" t="s">
        <v>603</v>
      </c>
      <c r="C652" s="15" t="s">
        <v>707</v>
      </c>
      <c r="D652" s="15"/>
      <c r="E652" s="1"/>
    </row>
    <row r="653" spans="1:5" ht="15" customHeight="1" x14ac:dyDescent="0.25">
      <c r="A653" s="25" t="s">
        <v>605</v>
      </c>
      <c r="B653" s="15" t="s">
        <v>606</v>
      </c>
      <c r="C653" s="15" t="s">
        <v>1</v>
      </c>
      <c r="D653" s="15"/>
      <c r="E653" s="15"/>
    </row>
    <row r="654" spans="1:5" x14ac:dyDescent="0.25">
      <c r="A654" s="25"/>
      <c r="B654" s="15"/>
      <c r="C654" s="19" t="s">
        <v>47</v>
      </c>
      <c r="D654" s="19"/>
      <c r="E654" s="15"/>
    </row>
    <row r="655" spans="1:5" ht="15" customHeight="1" x14ac:dyDescent="0.25">
      <c r="A655" s="25" t="s">
        <v>607</v>
      </c>
      <c r="B655" s="15" t="s">
        <v>608</v>
      </c>
      <c r="C655" s="15" t="s">
        <v>1</v>
      </c>
      <c r="D655" s="15"/>
      <c r="E655" s="15"/>
    </row>
    <row r="656" spans="1:5" ht="180" customHeight="1" x14ac:dyDescent="0.25">
      <c r="A656" s="25"/>
      <c r="B656" s="15"/>
      <c r="C656" s="16" t="s">
        <v>160</v>
      </c>
      <c r="D656" s="16"/>
      <c r="E656" s="15"/>
    </row>
    <row r="657" spans="1:5" x14ac:dyDescent="0.25">
      <c r="A657" s="25"/>
      <c r="B657" s="15"/>
      <c r="C657" s="17"/>
      <c r="D657" s="17"/>
      <c r="E657" s="15"/>
    </row>
    <row r="658" spans="1:5" ht="60" customHeight="1" x14ac:dyDescent="0.25">
      <c r="A658" s="25"/>
      <c r="B658" s="15"/>
      <c r="C658" s="16" t="s">
        <v>161</v>
      </c>
      <c r="D658" s="16"/>
      <c r="E658" s="15"/>
    </row>
    <row r="659" spans="1:5" ht="105" customHeight="1" x14ac:dyDescent="0.25">
      <c r="A659" s="3" t="s">
        <v>609</v>
      </c>
      <c r="B659" s="1" t="s">
        <v>610</v>
      </c>
      <c r="C659" s="15" t="s">
        <v>728</v>
      </c>
      <c r="D659" s="15"/>
      <c r="E659" s="1"/>
    </row>
    <row r="660" spans="1:5" ht="15" customHeight="1" x14ac:dyDescent="0.25">
      <c r="A660" s="3" t="s">
        <v>612</v>
      </c>
      <c r="B660" s="1" t="s">
        <v>613</v>
      </c>
      <c r="C660" s="15" t="s">
        <v>614</v>
      </c>
      <c r="D660" s="15"/>
      <c r="E660" s="1"/>
    </row>
    <row r="661" spans="1:5" ht="30" x14ac:dyDescent="0.25">
      <c r="A661" s="3" t="s">
        <v>615</v>
      </c>
      <c r="B661" s="1" t="s">
        <v>616</v>
      </c>
      <c r="C661" s="15" t="s">
        <v>617</v>
      </c>
      <c r="D661" s="15"/>
      <c r="E661" s="1"/>
    </row>
    <row r="662" spans="1:5" ht="60" customHeight="1" x14ac:dyDescent="0.25">
      <c r="A662" s="3" t="s">
        <v>618</v>
      </c>
      <c r="B662" s="1" t="s">
        <v>619</v>
      </c>
      <c r="C662" s="15" t="s">
        <v>620</v>
      </c>
      <c r="D662" s="15"/>
      <c r="E662" s="1"/>
    </row>
    <row r="663" spans="1:5" ht="15" customHeight="1" x14ac:dyDescent="0.25">
      <c r="A663" s="25" t="s">
        <v>621</v>
      </c>
      <c r="B663" s="15" t="s">
        <v>622</v>
      </c>
      <c r="C663" s="15" t="s">
        <v>1</v>
      </c>
      <c r="D663" s="15"/>
      <c r="E663" s="15"/>
    </row>
    <row r="664" spans="1:5" x14ac:dyDescent="0.25">
      <c r="A664" s="25"/>
      <c r="B664" s="15"/>
      <c r="C664" s="9" t="s">
        <v>50</v>
      </c>
      <c r="D664" s="9" t="s">
        <v>53</v>
      </c>
      <c r="E664" s="15"/>
    </row>
    <row r="665" spans="1:5" x14ac:dyDescent="0.25">
      <c r="A665" s="25"/>
      <c r="B665" s="15"/>
      <c r="C665" s="9" t="s">
        <v>162</v>
      </c>
      <c r="D665" s="9" t="s">
        <v>164</v>
      </c>
      <c r="E665" s="15"/>
    </row>
    <row r="666" spans="1:5" x14ac:dyDescent="0.25">
      <c r="A666" s="25"/>
      <c r="B666" s="15"/>
      <c r="C666" s="9" t="s">
        <v>163</v>
      </c>
      <c r="D666" s="9" t="s">
        <v>137</v>
      </c>
      <c r="E666" s="15"/>
    </row>
    <row r="667" spans="1:5" ht="15" customHeight="1" x14ac:dyDescent="0.25">
      <c r="A667" s="3" t="s">
        <v>623</v>
      </c>
      <c r="B667" s="1" t="s">
        <v>624</v>
      </c>
      <c r="C667" s="15" t="s">
        <v>625</v>
      </c>
      <c r="D667" s="15"/>
      <c r="E667" s="1"/>
    </row>
    <row r="668" spans="1:5" ht="30" x14ac:dyDescent="0.25">
      <c r="A668" s="3" t="s">
        <v>626</v>
      </c>
      <c r="B668" s="1" t="s">
        <v>627</v>
      </c>
      <c r="C668" s="24">
        <v>39355</v>
      </c>
      <c r="D668" s="24"/>
      <c r="E668" s="1"/>
    </row>
    <row r="669" spans="1:5" ht="15" customHeight="1" x14ac:dyDescent="0.25">
      <c r="A669" s="3" t="s">
        <v>628</v>
      </c>
      <c r="B669" s="1" t="s">
        <v>629</v>
      </c>
      <c r="C669" s="26">
        <v>2.4500000000000001E-2</v>
      </c>
      <c r="D669" s="26"/>
      <c r="E669" s="1"/>
    </row>
    <row r="670" spans="1:5" ht="15" customHeight="1" x14ac:dyDescent="0.25">
      <c r="A670" s="3" t="s">
        <v>630</v>
      </c>
      <c r="B670" s="1" t="s">
        <v>631</v>
      </c>
      <c r="C670" s="15" t="s">
        <v>632</v>
      </c>
      <c r="D670" s="15"/>
      <c r="E670" s="1"/>
    </row>
    <row r="671" spans="1:5" ht="30" x14ac:dyDescent="0.25">
      <c r="A671" s="3" t="s">
        <v>633</v>
      </c>
      <c r="B671" s="1" t="s">
        <v>634</v>
      </c>
      <c r="C671" s="24">
        <v>38168</v>
      </c>
      <c r="D671" s="24"/>
      <c r="E671" s="1"/>
    </row>
    <row r="672" spans="1:5" ht="15" customHeight="1" x14ac:dyDescent="0.25">
      <c r="A672" s="3" t="s">
        <v>635</v>
      </c>
      <c r="B672" s="1" t="s">
        <v>636</v>
      </c>
      <c r="C672" s="26">
        <v>-1.3899999999999999E-2</v>
      </c>
      <c r="D672" s="26"/>
      <c r="E672" s="1"/>
    </row>
    <row r="673" spans="1:5" ht="15" customHeight="1" x14ac:dyDescent="0.25">
      <c r="A673" s="25" t="s">
        <v>637</v>
      </c>
      <c r="B673" s="15" t="s">
        <v>638</v>
      </c>
      <c r="C673" s="15" t="s">
        <v>1</v>
      </c>
      <c r="D673" s="15"/>
      <c r="E673" s="15"/>
    </row>
    <row r="674" spans="1:5" ht="30" customHeight="1" x14ac:dyDescent="0.25">
      <c r="A674" s="25"/>
      <c r="B674" s="15"/>
      <c r="C674" s="19" t="s">
        <v>56</v>
      </c>
      <c r="D674" s="19"/>
      <c r="E674" s="15"/>
    </row>
    <row r="675" spans="1:5" ht="60" customHeight="1" x14ac:dyDescent="0.25">
      <c r="A675" s="3" t="s">
        <v>709</v>
      </c>
      <c r="B675" s="1" t="s">
        <v>710</v>
      </c>
      <c r="C675" s="15" t="s">
        <v>711</v>
      </c>
      <c r="D675" s="15"/>
      <c r="E675" s="1"/>
    </row>
    <row r="676" spans="1:5" ht="75" customHeight="1" x14ac:dyDescent="0.25">
      <c r="A676" s="3" t="s">
        <v>712</v>
      </c>
      <c r="B676" s="1" t="s">
        <v>713</v>
      </c>
      <c r="C676" s="15" t="s">
        <v>729</v>
      </c>
      <c r="D676" s="15"/>
      <c r="E676" s="1"/>
    </row>
    <row r="677" spans="1:5" ht="15" customHeight="1" x14ac:dyDescent="0.25">
      <c r="A677" s="25" t="s">
        <v>639</v>
      </c>
      <c r="B677" s="15" t="s">
        <v>640</v>
      </c>
      <c r="C677" s="15" t="s">
        <v>1</v>
      </c>
      <c r="D677" s="15"/>
      <c r="E677" s="15"/>
    </row>
    <row r="678" spans="1:5" ht="105" customHeight="1" x14ac:dyDescent="0.25">
      <c r="A678" s="25"/>
      <c r="B678" s="15"/>
      <c r="C678" s="16" t="s">
        <v>165</v>
      </c>
      <c r="D678" s="16"/>
      <c r="E678" s="15"/>
    </row>
    <row r="679" spans="1:5" ht="15" customHeight="1" x14ac:dyDescent="0.25">
      <c r="A679" s="25" t="s">
        <v>715</v>
      </c>
      <c r="B679" s="15" t="s">
        <v>716</v>
      </c>
      <c r="C679" s="15" t="s">
        <v>1</v>
      </c>
      <c r="D679" s="15"/>
      <c r="E679" s="15"/>
    </row>
    <row r="680" spans="1:5" ht="225" customHeight="1" x14ac:dyDescent="0.25">
      <c r="A680" s="25"/>
      <c r="B680" s="15"/>
      <c r="C680" s="16" t="s">
        <v>171</v>
      </c>
      <c r="D680" s="16"/>
      <c r="E680" s="15"/>
    </row>
    <row r="681" spans="1:5" ht="60" x14ac:dyDescent="0.25">
      <c r="A681" s="3" t="s">
        <v>730</v>
      </c>
      <c r="B681" s="1"/>
      <c r="C681" s="15" t="s">
        <v>1</v>
      </c>
      <c r="D681" s="15"/>
      <c r="E681" s="1"/>
    </row>
    <row r="682" spans="1:5" ht="15" customHeight="1" x14ac:dyDescent="0.25">
      <c r="A682" s="23" t="s">
        <v>544</v>
      </c>
      <c r="B682" s="1" t="s">
        <v>545</v>
      </c>
      <c r="C682" s="15" t="s">
        <v>1</v>
      </c>
      <c r="D682" s="15"/>
      <c r="E682" s="1"/>
    </row>
    <row r="683" spans="1:5" ht="15" customHeight="1" x14ac:dyDescent="0.25">
      <c r="A683" s="3" t="s">
        <v>28</v>
      </c>
      <c r="B683" s="1" t="s">
        <v>672</v>
      </c>
      <c r="C683" s="26">
        <v>-1.1999999999999999E-3</v>
      </c>
      <c r="D683" s="26"/>
      <c r="E683" s="1"/>
    </row>
    <row r="684" spans="1:5" ht="15" customHeight="1" x14ac:dyDescent="0.25">
      <c r="A684" s="3" t="s">
        <v>30</v>
      </c>
      <c r="B684" s="1" t="s">
        <v>673</v>
      </c>
      <c r="C684" s="26">
        <v>1.7100000000000001E-2</v>
      </c>
      <c r="D684" s="26"/>
      <c r="E684" s="1"/>
    </row>
    <row r="685" spans="1:5" ht="15" customHeight="1" x14ac:dyDescent="0.25">
      <c r="A685" s="3" t="s">
        <v>31</v>
      </c>
      <c r="B685" s="1" t="s">
        <v>674</v>
      </c>
      <c r="C685" s="26">
        <v>3.15E-2</v>
      </c>
      <c r="D685" s="26"/>
      <c r="E685" s="1"/>
    </row>
    <row r="686" spans="1:5" ht="30" x14ac:dyDescent="0.25">
      <c r="A686" s="3" t="s">
        <v>731</v>
      </c>
      <c r="B686" s="1"/>
      <c r="C686" s="15" t="s">
        <v>1</v>
      </c>
      <c r="D686" s="15"/>
      <c r="E686" s="1"/>
    </row>
    <row r="687" spans="1:5" ht="15" customHeight="1" x14ac:dyDescent="0.25">
      <c r="A687" s="23" t="s">
        <v>544</v>
      </c>
      <c r="B687" s="1" t="s">
        <v>545</v>
      </c>
      <c r="C687" s="15" t="s">
        <v>1</v>
      </c>
      <c r="D687" s="15"/>
      <c r="E687" s="1"/>
    </row>
    <row r="688" spans="1:5" ht="15" customHeight="1" x14ac:dyDescent="0.25">
      <c r="A688" s="3" t="s">
        <v>645</v>
      </c>
      <c r="B688" s="1" t="s">
        <v>646</v>
      </c>
      <c r="C688" s="15" t="s">
        <v>732</v>
      </c>
      <c r="D688" s="15"/>
      <c r="E688" s="1"/>
    </row>
    <row r="689" spans="1:5" ht="15" customHeight="1" x14ac:dyDescent="0.25">
      <c r="A689" s="3" t="s">
        <v>13</v>
      </c>
      <c r="B689" s="1" t="s">
        <v>648</v>
      </c>
      <c r="C689" s="26">
        <v>4.3E-3</v>
      </c>
      <c r="D689" s="26"/>
      <c r="E689" s="1"/>
    </row>
    <row r="690" spans="1:5" ht="30" x14ac:dyDescent="0.25">
      <c r="A690" s="3" t="s">
        <v>14</v>
      </c>
      <c r="B690" s="1" t="s">
        <v>649</v>
      </c>
      <c r="C690" s="27" t="s">
        <v>15</v>
      </c>
      <c r="D690" s="27"/>
      <c r="E690" s="1"/>
    </row>
    <row r="691" spans="1:5" ht="30" x14ac:dyDescent="0.25">
      <c r="A691" s="3" t="s">
        <v>17</v>
      </c>
      <c r="B691" s="1" t="s">
        <v>650</v>
      </c>
      <c r="C691" s="27" t="s">
        <v>15</v>
      </c>
      <c r="D691" s="27"/>
      <c r="E691" s="1"/>
    </row>
    <row r="692" spans="1:5" ht="30" x14ac:dyDescent="0.25">
      <c r="A692" s="3" t="s">
        <v>18</v>
      </c>
      <c r="B692" s="1" t="s">
        <v>651</v>
      </c>
      <c r="C692" s="26">
        <v>1.4E-3</v>
      </c>
      <c r="D692" s="26"/>
      <c r="E692" s="4" t="s">
        <v>16</v>
      </c>
    </row>
    <row r="693" spans="1:5" ht="15" customHeight="1" x14ac:dyDescent="0.25">
      <c r="A693" s="3" t="s">
        <v>20</v>
      </c>
      <c r="B693" s="1" t="s">
        <v>652</v>
      </c>
      <c r="C693" s="26">
        <v>1.4E-3</v>
      </c>
      <c r="D693" s="26"/>
      <c r="E693" s="1"/>
    </row>
    <row r="694" spans="1:5" ht="15" customHeight="1" x14ac:dyDescent="0.25">
      <c r="A694" s="3" t="s">
        <v>21</v>
      </c>
      <c r="B694" s="1" t="s">
        <v>653</v>
      </c>
      <c r="C694" s="26">
        <v>5.7000000000000002E-3</v>
      </c>
      <c r="D694" s="26"/>
      <c r="E694" s="1"/>
    </row>
    <row r="695" spans="1:5" ht="15" customHeight="1" x14ac:dyDescent="0.25">
      <c r="A695" s="3" t="s">
        <v>654</v>
      </c>
      <c r="B695" s="1" t="s">
        <v>655</v>
      </c>
      <c r="C695" s="15">
        <v>58</v>
      </c>
      <c r="D695" s="15"/>
      <c r="E695" s="1"/>
    </row>
    <row r="696" spans="1:5" ht="15" customHeight="1" x14ac:dyDescent="0.25">
      <c r="A696" s="3" t="s">
        <v>656</v>
      </c>
      <c r="B696" s="1" t="s">
        <v>657</v>
      </c>
      <c r="C696" s="15">
        <v>183</v>
      </c>
      <c r="D696" s="15"/>
      <c r="E696" s="1"/>
    </row>
    <row r="697" spans="1:5" ht="15" customHeight="1" x14ac:dyDescent="0.25">
      <c r="A697" s="3" t="s">
        <v>658</v>
      </c>
      <c r="B697" s="1" t="s">
        <v>659</v>
      </c>
      <c r="C697" s="15">
        <v>318</v>
      </c>
      <c r="D697" s="15"/>
      <c r="E697" s="1"/>
    </row>
    <row r="698" spans="1:5" ht="15" customHeight="1" x14ac:dyDescent="0.25">
      <c r="A698" s="3" t="s">
        <v>660</v>
      </c>
      <c r="B698" s="1" t="s">
        <v>661</v>
      </c>
      <c r="C698" s="15">
        <v>714</v>
      </c>
      <c r="D698" s="15"/>
      <c r="E698" s="1"/>
    </row>
    <row r="699" spans="1:5" ht="17.25" x14ac:dyDescent="0.25">
      <c r="A699" s="3" t="s">
        <v>28</v>
      </c>
      <c r="B699" s="1" t="s">
        <v>672</v>
      </c>
      <c r="C699" s="26">
        <v>-1.12E-2</v>
      </c>
      <c r="D699" s="26"/>
      <c r="E699" s="4" t="s">
        <v>733</v>
      </c>
    </row>
    <row r="700" spans="1:5" ht="17.25" x14ac:dyDescent="0.25">
      <c r="A700" s="3" t="s">
        <v>30</v>
      </c>
      <c r="B700" s="1" t="s">
        <v>673</v>
      </c>
      <c r="C700" s="26">
        <v>1.8800000000000001E-2</v>
      </c>
      <c r="D700" s="26"/>
      <c r="E700" s="4" t="s">
        <v>733</v>
      </c>
    </row>
    <row r="701" spans="1:5" ht="17.25" x14ac:dyDescent="0.25">
      <c r="A701" s="3" t="s">
        <v>31</v>
      </c>
      <c r="B701" s="1" t="s">
        <v>674</v>
      </c>
      <c r="C701" s="26">
        <v>2.7300000000000001E-2</v>
      </c>
      <c r="D701" s="26"/>
      <c r="E701" s="4" t="s">
        <v>733</v>
      </c>
    </row>
    <row r="702" spans="1:5" ht="30" x14ac:dyDescent="0.25">
      <c r="A702" s="3" t="s">
        <v>734</v>
      </c>
      <c r="B702" s="1"/>
      <c r="C702" s="15" t="s">
        <v>1</v>
      </c>
      <c r="D702" s="15"/>
      <c r="E702" s="1"/>
    </row>
    <row r="703" spans="1:5" ht="15" customHeight="1" x14ac:dyDescent="0.25">
      <c r="A703" s="23" t="s">
        <v>544</v>
      </c>
      <c r="B703" s="1" t="s">
        <v>545</v>
      </c>
      <c r="C703" s="15" t="s">
        <v>1</v>
      </c>
      <c r="D703" s="15"/>
      <c r="E703" s="1"/>
    </row>
    <row r="704" spans="1:5" ht="15" customHeight="1" x14ac:dyDescent="0.25">
      <c r="A704" s="3" t="s">
        <v>645</v>
      </c>
      <c r="B704" s="1" t="s">
        <v>646</v>
      </c>
      <c r="C704" s="15" t="s">
        <v>735</v>
      </c>
      <c r="D704" s="15"/>
      <c r="E704" s="1"/>
    </row>
    <row r="705" spans="1:5" ht="15" customHeight="1" x14ac:dyDescent="0.25">
      <c r="A705" s="3" t="s">
        <v>13</v>
      </c>
      <c r="B705" s="1" t="s">
        <v>648</v>
      </c>
      <c r="C705" s="26">
        <v>4.3E-3</v>
      </c>
      <c r="D705" s="26"/>
      <c r="E705" s="1"/>
    </row>
    <row r="706" spans="1:5" ht="30" x14ac:dyDescent="0.25">
      <c r="A706" s="3" t="s">
        <v>14</v>
      </c>
      <c r="B706" s="1" t="s">
        <v>649</v>
      </c>
      <c r="C706" s="27" t="s">
        <v>15</v>
      </c>
      <c r="D706" s="27"/>
      <c r="E706" s="1"/>
    </row>
    <row r="707" spans="1:5" ht="30" x14ac:dyDescent="0.25">
      <c r="A707" s="3" t="s">
        <v>17</v>
      </c>
      <c r="B707" s="1" t="s">
        <v>650</v>
      </c>
      <c r="C707" s="26">
        <v>2.5000000000000001E-3</v>
      </c>
      <c r="D707" s="26"/>
      <c r="E707" s="1"/>
    </row>
    <row r="708" spans="1:5" ht="30" x14ac:dyDescent="0.25">
      <c r="A708" s="3" t="s">
        <v>18</v>
      </c>
      <c r="B708" s="1" t="s">
        <v>651</v>
      </c>
      <c r="C708" s="26">
        <v>1.4E-3</v>
      </c>
      <c r="D708" s="26"/>
      <c r="E708" s="4" t="s">
        <v>16</v>
      </c>
    </row>
    <row r="709" spans="1:5" ht="15" customHeight="1" x14ac:dyDescent="0.25">
      <c r="A709" s="3" t="s">
        <v>20</v>
      </c>
      <c r="B709" s="1" t="s">
        <v>652</v>
      </c>
      <c r="C709" s="26">
        <v>3.8999999999999998E-3</v>
      </c>
      <c r="D709" s="26"/>
      <c r="E709" s="1"/>
    </row>
    <row r="710" spans="1:5" ht="15" customHeight="1" x14ac:dyDescent="0.25">
      <c r="A710" s="3" t="s">
        <v>21</v>
      </c>
      <c r="B710" s="1" t="s">
        <v>653</v>
      </c>
      <c r="C710" s="26">
        <v>8.2000000000000007E-3</v>
      </c>
      <c r="D710" s="26"/>
      <c r="E710" s="1"/>
    </row>
    <row r="711" spans="1:5" ht="15" customHeight="1" x14ac:dyDescent="0.25">
      <c r="A711" s="3" t="s">
        <v>654</v>
      </c>
      <c r="B711" s="1" t="s">
        <v>655</v>
      </c>
      <c r="C711" s="15">
        <v>84</v>
      </c>
      <c r="D711" s="15"/>
      <c r="E711" s="1"/>
    </row>
    <row r="712" spans="1:5" ht="15" customHeight="1" x14ac:dyDescent="0.25">
      <c r="A712" s="3" t="s">
        <v>656</v>
      </c>
      <c r="B712" s="1" t="s">
        <v>657</v>
      </c>
      <c r="C712" s="15">
        <v>262</v>
      </c>
      <c r="D712" s="15"/>
      <c r="E712" s="1"/>
    </row>
    <row r="713" spans="1:5" ht="15" customHeight="1" x14ac:dyDescent="0.25">
      <c r="A713" s="3" t="s">
        <v>658</v>
      </c>
      <c r="B713" s="1" t="s">
        <v>659</v>
      </c>
      <c r="C713" s="15">
        <v>455</v>
      </c>
      <c r="D713" s="15"/>
      <c r="E713" s="1"/>
    </row>
    <row r="714" spans="1:5" ht="15" customHeight="1" x14ac:dyDescent="0.25">
      <c r="A714" s="3" t="s">
        <v>660</v>
      </c>
      <c r="B714" s="1" t="s">
        <v>661</v>
      </c>
      <c r="C714" s="28">
        <v>1014</v>
      </c>
      <c r="D714" s="28"/>
      <c r="E714" s="1"/>
    </row>
    <row r="715" spans="1:5" ht="15" customHeight="1" x14ac:dyDescent="0.25">
      <c r="A715" s="3">
        <v>2004</v>
      </c>
      <c r="B715" s="1" t="s">
        <v>662</v>
      </c>
      <c r="C715" s="26">
        <v>1.6500000000000001E-2</v>
      </c>
      <c r="D715" s="26"/>
      <c r="E715" s="1"/>
    </row>
    <row r="716" spans="1:5" ht="15" customHeight="1" x14ac:dyDescent="0.25">
      <c r="A716" s="3">
        <v>2005</v>
      </c>
      <c r="B716" s="1" t="s">
        <v>663</v>
      </c>
      <c r="C716" s="26">
        <v>1.4999999999999999E-2</v>
      </c>
      <c r="D716" s="26"/>
      <c r="E716" s="1"/>
    </row>
    <row r="717" spans="1:5" ht="15" customHeight="1" x14ac:dyDescent="0.25">
      <c r="A717" s="3">
        <v>2006</v>
      </c>
      <c r="B717" s="1" t="s">
        <v>664</v>
      </c>
      <c r="C717" s="26">
        <v>3.7100000000000001E-2</v>
      </c>
      <c r="D717" s="26"/>
      <c r="E717" s="1"/>
    </row>
    <row r="718" spans="1:5" ht="15" customHeight="1" x14ac:dyDescent="0.25">
      <c r="A718" s="3">
        <v>2007</v>
      </c>
      <c r="B718" s="1" t="s">
        <v>665</v>
      </c>
      <c r="C718" s="26">
        <v>5.9299999999999999E-2</v>
      </c>
      <c r="D718" s="26"/>
      <c r="E718" s="1"/>
    </row>
    <row r="719" spans="1:5" ht="15" customHeight="1" x14ac:dyDescent="0.25">
      <c r="A719" s="3">
        <v>2008</v>
      </c>
      <c r="B719" s="1" t="s">
        <v>666</v>
      </c>
      <c r="C719" s="26">
        <v>5.2200000000000003E-2</v>
      </c>
      <c r="D719" s="26"/>
      <c r="E719" s="1"/>
    </row>
    <row r="720" spans="1:5" ht="15" customHeight="1" x14ac:dyDescent="0.25">
      <c r="A720" s="3">
        <v>2009</v>
      </c>
      <c r="B720" s="1" t="s">
        <v>667</v>
      </c>
      <c r="C720" s="26">
        <v>2.4899999999999999E-2</v>
      </c>
      <c r="D720" s="26"/>
      <c r="E720" s="1"/>
    </row>
    <row r="721" spans="1:5" ht="15" customHeight="1" x14ac:dyDescent="0.25">
      <c r="A721" s="3">
        <v>2010</v>
      </c>
      <c r="B721" s="1" t="s">
        <v>668</v>
      </c>
      <c r="C721" s="26">
        <v>2.76E-2</v>
      </c>
      <c r="D721" s="26"/>
      <c r="E721" s="1"/>
    </row>
    <row r="722" spans="1:5" ht="15" customHeight="1" x14ac:dyDescent="0.25">
      <c r="A722" s="3">
        <v>2011</v>
      </c>
      <c r="B722" s="1" t="s">
        <v>669</v>
      </c>
      <c r="C722" s="26">
        <v>3.85E-2</v>
      </c>
      <c r="D722" s="26"/>
      <c r="E722" s="1"/>
    </row>
    <row r="723" spans="1:5" ht="15" customHeight="1" x14ac:dyDescent="0.25">
      <c r="A723" s="3">
        <v>2012</v>
      </c>
      <c r="B723" s="1" t="s">
        <v>670</v>
      </c>
      <c r="C723" s="26">
        <v>1.18E-2</v>
      </c>
      <c r="D723" s="26"/>
      <c r="E723" s="1"/>
    </row>
    <row r="724" spans="1:5" ht="15" customHeight="1" x14ac:dyDescent="0.25">
      <c r="A724" s="3">
        <v>2013</v>
      </c>
      <c r="B724" s="1" t="s">
        <v>671</v>
      </c>
      <c r="C724" s="26">
        <v>-1.2800000000000001E-2</v>
      </c>
      <c r="D724" s="26"/>
      <c r="E724" s="1"/>
    </row>
    <row r="725" spans="1:5" ht="15" customHeight="1" x14ac:dyDescent="0.25">
      <c r="A725" s="3" t="s">
        <v>28</v>
      </c>
      <c r="B725" s="1" t="s">
        <v>672</v>
      </c>
      <c r="C725" s="26">
        <v>-1.2800000000000001E-2</v>
      </c>
      <c r="D725" s="26"/>
      <c r="E725" s="1"/>
    </row>
    <row r="726" spans="1:5" ht="15" customHeight="1" x14ac:dyDescent="0.25">
      <c r="A726" s="3" t="s">
        <v>30</v>
      </c>
      <c r="B726" s="1" t="s">
        <v>673</v>
      </c>
      <c r="C726" s="26">
        <v>1.7899999999999999E-2</v>
      </c>
      <c r="D726" s="26"/>
      <c r="E726" s="1"/>
    </row>
    <row r="727" spans="1:5" ht="15" customHeight="1" x14ac:dyDescent="0.25">
      <c r="A727" s="3" t="s">
        <v>31</v>
      </c>
      <c r="B727" s="1" t="s">
        <v>674</v>
      </c>
      <c r="C727" s="26">
        <v>2.6800000000000001E-2</v>
      </c>
      <c r="D727" s="26"/>
      <c r="E727" s="1"/>
    </row>
    <row r="728" spans="1:5" ht="45" x14ac:dyDescent="0.25">
      <c r="A728" s="3" t="s">
        <v>736</v>
      </c>
      <c r="B728" s="1"/>
      <c r="C728" s="15" t="s">
        <v>1</v>
      </c>
      <c r="D728" s="15"/>
      <c r="E728" s="1"/>
    </row>
    <row r="729" spans="1:5" ht="15" customHeight="1" x14ac:dyDescent="0.25">
      <c r="A729" s="23" t="s">
        <v>544</v>
      </c>
      <c r="B729" s="1" t="s">
        <v>545</v>
      </c>
      <c r="C729" s="15" t="s">
        <v>1</v>
      </c>
      <c r="D729" s="15"/>
      <c r="E729" s="1"/>
    </row>
    <row r="730" spans="1:5" ht="15" customHeight="1" x14ac:dyDescent="0.25">
      <c r="A730" s="3" t="s">
        <v>28</v>
      </c>
      <c r="B730" s="1" t="s">
        <v>672</v>
      </c>
      <c r="C730" s="26">
        <v>-1.66E-2</v>
      </c>
      <c r="D730" s="26"/>
      <c r="E730" s="1"/>
    </row>
    <row r="731" spans="1:5" ht="15" customHeight="1" x14ac:dyDescent="0.25">
      <c r="A731" s="3" t="s">
        <v>30</v>
      </c>
      <c r="B731" s="1" t="s">
        <v>673</v>
      </c>
      <c r="C731" s="26">
        <v>1.0999999999999999E-2</v>
      </c>
      <c r="D731" s="26"/>
      <c r="E731" s="1"/>
    </row>
    <row r="732" spans="1:5" ht="15" customHeight="1" x14ac:dyDescent="0.25">
      <c r="A732" s="3" t="s">
        <v>31</v>
      </c>
      <c r="B732" s="1" t="s">
        <v>674</v>
      </c>
      <c r="C732" s="26">
        <v>1.6799999999999999E-2</v>
      </c>
      <c r="D732" s="26"/>
      <c r="E732" s="1"/>
    </row>
    <row r="733" spans="1:5" ht="60" x14ac:dyDescent="0.25">
      <c r="A733" s="3" t="s">
        <v>737</v>
      </c>
      <c r="B733" s="1"/>
      <c r="C733" s="15" t="s">
        <v>1</v>
      </c>
      <c r="D733" s="15"/>
      <c r="E733" s="1"/>
    </row>
    <row r="734" spans="1:5" ht="15" customHeight="1" x14ac:dyDescent="0.25">
      <c r="A734" s="23" t="s">
        <v>544</v>
      </c>
      <c r="B734" s="1" t="s">
        <v>545</v>
      </c>
      <c r="C734" s="15" t="s">
        <v>1</v>
      </c>
      <c r="D734" s="15"/>
      <c r="E734" s="1"/>
    </row>
    <row r="735" spans="1:5" ht="15" customHeight="1" x14ac:dyDescent="0.25">
      <c r="A735" s="3" t="s">
        <v>28</v>
      </c>
      <c r="B735" s="1" t="s">
        <v>672</v>
      </c>
      <c r="C735" s="26">
        <v>-7.1999999999999998E-3</v>
      </c>
      <c r="D735" s="26"/>
      <c r="E735" s="1"/>
    </row>
    <row r="736" spans="1:5" ht="15" customHeight="1" x14ac:dyDescent="0.25">
      <c r="A736" s="3" t="s">
        <v>30</v>
      </c>
      <c r="B736" s="1" t="s">
        <v>673</v>
      </c>
      <c r="C736" s="26">
        <v>1.1299999999999999E-2</v>
      </c>
      <c r="D736" s="26"/>
      <c r="E736" s="1"/>
    </row>
    <row r="737" spans="1:5" ht="15" customHeight="1" x14ac:dyDescent="0.25">
      <c r="A737" s="3" t="s">
        <v>31</v>
      </c>
      <c r="B737" s="1" t="s">
        <v>674</v>
      </c>
      <c r="C737" s="26">
        <v>1.7100000000000001E-2</v>
      </c>
      <c r="D737" s="26"/>
      <c r="E737" s="1"/>
    </row>
    <row r="738" spans="1:5" ht="30" x14ac:dyDescent="0.25">
      <c r="A738" s="3" t="s">
        <v>738</v>
      </c>
      <c r="B738" s="1"/>
      <c r="C738" s="15" t="s">
        <v>1</v>
      </c>
      <c r="D738" s="15"/>
      <c r="E738" s="1"/>
    </row>
    <row r="739" spans="1:5" ht="15" customHeight="1" x14ac:dyDescent="0.25">
      <c r="A739" s="23" t="s">
        <v>544</v>
      </c>
      <c r="B739" s="1" t="s">
        <v>545</v>
      </c>
      <c r="C739" s="15" t="s">
        <v>1</v>
      </c>
      <c r="D739" s="15"/>
      <c r="E739" s="1"/>
    </row>
    <row r="740" spans="1:5" ht="15" customHeight="1" x14ac:dyDescent="0.25">
      <c r="A740" s="3" t="s">
        <v>645</v>
      </c>
      <c r="B740" s="1" t="s">
        <v>646</v>
      </c>
      <c r="C740" s="15" t="s">
        <v>739</v>
      </c>
      <c r="D740" s="15"/>
      <c r="E740" s="1"/>
    </row>
    <row r="741" spans="1:5" ht="15" customHeight="1" x14ac:dyDescent="0.25">
      <c r="A741" s="3" t="s">
        <v>13</v>
      </c>
      <c r="B741" s="1" t="s">
        <v>648</v>
      </c>
      <c r="C741" s="26">
        <v>4.3E-3</v>
      </c>
      <c r="D741" s="26"/>
      <c r="E741" s="1"/>
    </row>
    <row r="742" spans="1:5" ht="30" x14ac:dyDescent="0.25">
      <c r="A742" s="3" t="s">
        <v>14</v>
      </c>
      <c r="B742" s="1" t="s">
        <v>649</v>
      </c>
      <c r="C742" s="26">
        <v>2.5000000000000001E-3</v>
      </c>
      <c r="D742" s="26"/>
      <c r="E742" s="1"/>
    </row>
    <row r="743" spans="1:5" ht="30" x14ac:dyDescent="0.25">
      <c r="A743" s="3" t="s">
        <v>17</v>
      </c>
      <c r="B743" s="1" t="s">
        <v>650</v>
      </c>
      <c r="C743" s="26">
        <v>2.5000000000000001E-3</v>
      </c>
      <c r="D743" s="26"/>
      <c r="E743" s="1"/>
    </row>
    <row r="744" spans="1:5" ht="30" x14ac:dyDescent="0.25">
      <c r="A744" s="3" t="s">
        <v>18</v>
      </c>
      <c r="B744" s="1" t="s">
        <v>651</v>
      </c>
      <c r="C744" s="26">
        <v>1.4E-3</v>
      </c>
      <c r="D744" s="26"/>
      <c r="E744" s="4" t="s">
        <v>16</v>
      </c>
    </row>
    <row r="745" spans="1:5" ht="15" customHeight="1" x14ac:dyDescent="0.25">
      <c r="A745" s="3" t="s">
        <v>20</v>
      </c>
      <c r="B745" s="1" t="s">
        <v>652</v>
      </c>
      <c r="C745" s="26">
        <v>3.8999999999999998E-3</v>
      </c>
      <c r="D745" s="26"/>
      <c r="E745" s="1"/>
    </row>
    <row r="746" spans="1:5" ht="15" customHeight="1" x14ac:dyDescent="0.25">
      <c r="A746" s="3" t="s">
        <v>21</v>
      </c>
      <c r="B746" s="1" t="s">
        <v>653</v>
      </c>
      <c r="C746" s="26">
        <v>1.0699999999999999E-2</v>
      </c>
      <c r="D746" s="26"/>
      <c r="E746" s="1"/>
    </row>
    <row r="747" spans="1:5" ht="15" customHeight="1" x14ac:dyDescent="0.25">
      <c r="A747" s="3" t="s">
        <v>654</v>
      </c>
      <c r="B747" s="1" t="s">
        <v>655</v>
      </c>
      <c r="C747" s="15">
        <v>109</v>
      </c>
      <c r="D747" s="15"/>
      <c r="E747" s="1"/>
    </row>
    <row r="748" spans="1:5" ht="15" customHeight="1" x14ac:dyDescent="0.25">
      <c r="A748" s="3" t="s">
        <v>656</v>
      </c>
      <c r="B748" s="1" t="s">
        <v>657</v>
      </c>
      <c r="C748" s="15">
        <v>340</v>
      </c>
      <c r="D748" s="15"/>
      <c r="E748" s="1"/>
    </row>
    <row r="749" spans="1:5" ht="15" customHeight="1" x14ac:dyDescent="0.25">
      <c r="A749" s="3" t="s">
        <v>658</v>
      </c>
      <c r="B749" s="1" t="s">
        <v>659</v>
      </c>
      <c r="C749" s="15">
        <v>590</v>
      </c>
      <c r="D749" s="15"/>
      <c r="E749" s="1"/>
    </row>
    <row r="750" spans="1:5" ht="15" customHeight="1" x14ac:dyDescent="0.25">
      <c r="A750" s="3" t="s">
        <v>660</v>
      </c>
      <c r="B750" s="1" t="s">
        <v>661</v>
      </c>
      <c r="C750" s="28">
        <v>1306</v>
      </c>
      <c r="D750" s="28"/>
      <c r="E750" s="1"/>
    </row>
    <row r="751" spans="1:5" ht="15" customHeight="1" x14ac:dyDescent="0.25">
      <c r="A751" s="3" t="s">
        <v>28</v>
      </c>
      <c r="B751" s="1" t="s">
        <v>672</v>
      </c>
      <c r="C751" s="26">
        <v>-1.52E-2</v>
      </c>
      <c r="D751" s="26"/>
      <c r="E751" s="1"/>
    </row>
    <row r="752" spans="1:5" ht="15" customHeight="1" x14ac:dyDescent="0.25">
      <c r="A752" s="3" t="s">
        <v>30</v>
      </c>
      <c r="B752" s="1" t="s">
        <v>673</v>
      </c>
      <c r="C752" s="26">
        <v>1.5299999999999999E-2</v>
      </c>
      <c r="D752" s="26"/>
      <c r="E752" s="1"/>
    </row>
    <row r="753" spans="1:5" ht="15" customHeight="1" x14ac:dyDescent="0.25">
      <c r="A753" s="3" t="s">
        <v>31</v>
      </c>
      <c r="B753" s="1" t="s">
        <v>674</v>
      </c>
      <c r="C753" s="26">
        <v>2.41E-2</v>
      </c>
      <c r="D753" s="26"/>
      <c r="E753" s="1"/>
    </row>
    <row r="754" spans="1:5" ht="30" x14ac:dyDescent="0.25">
      <c r="A754" s="3" t="s">
        <v>173</v>
      </c>
      <c r="B754" s="1"/>
      <c r="C754" s="15" t="s">
        <v>1</v>
      </c>
      <c r="D754" s="15"/>
      <c r="E754" s="1"/>
    </row>
    <row r="755" spans="1:5" ht="15" customHeight="1" x14ac:dyDescent="0.25">
      <c r="A755" s="23" t="s">
        <v>544</v>
      </c>
      <c r="B755" s="1" t="s">
        <v>545</v>
      </c>
      <c r="C755" s="15" t="s">
        <v>1</v>
      </c>
      <c r="D755" s="15"/>
      <c r="E755" s="1"/>
    </row>
    <row r="756" spans="1:5" ht="15" customHeight="1" x14ac:dyDescent="0.25">
      <c r="A756" s="25" t="s">
        <v>566</v>
      </c>
      <c r="B756" s="15" t="s">
        <v>567</v>
      </c>
      <c r="C756" s="15" t="s">
        <v>1</v>
      </c>
      <c r="D756" s="15"/>
      <c r="E756" s="15"/>
    </row>
    <row r="757" spans="1:5" ht="45" customHeight="1" x14ac:dyDescent="0.3">
      <c r="A757" s="25"/>
      <c r="B757" s="15"/>
      <c r="C757" s="18" t="s">
        <v>173</v>
      </c>
      <c r="D757" s="18"/>
      <c r="E757" s="15"/>
    </row>
    <row r="758" spans="1:5" ht="15" customHeight="1" x14ac:dyDescent="0.25">
      <c r="A758" s="25" t="s">
        <v>568</v>
      </c>
      <c r="B758" s="15" t="s">
        <v>569</v>
      </c>
      <c r="C758" s="15" t="s">
        <v>1</v>
      </c>
      <c r="D758" s="15"/>
      <c r="E758" s="15"/>
    </row>
    <row r="759" spans="1:5" x14ac:dyDescent="0.25">
      <c r="A759" s="25"/>
      <c r="B759" s="15"/>
      <c r="C759" s="19" t="s">
        <v>4</v>
      </c>
      <c r="D759" s="19"/>
      <c r="E759" s="15"/>
    </row>
    <row r="760" spans="1:5" ht="15" customHeight="1" x14ac:dyDescent="0.25">
      <c r="A760" s="25" t="s">
        <v>570</v>
      </c>
      <c r="B760" s="15" t="s">
        <v>571</v>
      </c>
      <c r="C760" s="15" t="s">
        <v>1</v>
      </c>
      <c r="D760" s="15"/>
      <c r="E760" s="15"/>
    </row>
    <row r="761" spans="1:5" ht="90" customHeight="1" x14ac:dyDescent="0.25">
      <c r="A761" s="25"/>
      <c r="B761" s="15"/>
      <c r="C761" s="16" t="s">
        <v>174</v>
      </c>
      <c r="D761" s="16"/>
      <c r="E761" s="15"/>
    </row>
    <row r="762" spans="1:5" ht="15" customHeight="1" x14ac:dyDescent="0.25">
      <c r="A762" s="25" t="s">
        <v>572</v>
      </c>
      <c r="B762" s="15" t="s">
        <v>573</v>
      </c>
      <c r="C762" s="15" t="s">
        <v>1</v>
      </c>
      <c r="D762" s="15"/>
      <c r="E762" s="15"/>
    </row>
    <row r="763" spans="1:5" x14ac:dyDescent="0.25">
      <c r="A763" s="25"/>
      <c r="B763" s="15"/>
      <c r="C763" s="19" t="s">
        <v>6</v>
      </c>
      <c r="D763" s="19"/>
      <c r="E763" s="15"/>
    </row>
    <row r="764" spans="1:5" ht="15" customHeight="1" x14ac:dyDescent="0.25">
      <c r="A764" s="25" t="s">
        <v>574</v>
      </c>
      <c r="B764" s="15" t="s">
        <v>575</v>
      </c>
      <c r="C764" s="15" t="s">
        <v>1</v>
      </c>
      <c r="D764" s="15"/>
      <c r="E764" s="15"/>
    </row>
    <row r="765" spans="1:5" ht="45" customHeight="1" x14ac:dyDescent="0.25">
      <c r="A765" s="25"/>
      <c r="B765" s="15"/>
      <c r="C765" s="16" t="s">
        <v>175</v>
      </c>
      <c r="D765" s="16"/>
      <c r="E765" s="15"/>
    </row>
    <row r="766" spans="1:5" ht="15" customHeight="1" x14ac:dyDescent="0.25">
      <c r="A766" s="25" t="s">
        <v>576</v>
      </c>
      <c r="B766" s="15" t="s">
        <v>577</v>
      </c>
      <c r="C766" s="15" t="s">
        <v>1</v>
      </c>
      <c r="D766" s="15"/>
      <c r="E766" s="15"/>
    </row>
    <row r="767" spans="1:5" ht="45" customHeight="1" x14ac:dyDescent="0.25">
      <c r="A767" s="25"/>
      <c r="B767" s="15"/>
      <c r="C767" s="19" t="s">
        <v>8</v>
      </c>
      <c r="D767" s="19"/>
      <c r="E767" s="15"/>
    </row>
    <row r="768" spans="1:5" ht="15" customHeight="1" x14ac:dyDescent="0.25">
      <c r="A768" s="25" t="s">
        <v>700</v>
      </c>
      <c r="B768" s="15" t="s">
        <v>701</v>
      </c>
      <c r="C768" s="15" t="s">
        <v>1</v>
      </c>
      <c r="D768" s="15"/>
      <c r="E768" s="15"/>
    </row>
    <row r="769" spans="1:5" x14ac:dyDescent="0.25">
      <c r="A769" s="25"/>
      <c r="B769" s="15"/>
      <c r="C769" s="19" t="s">
        <v>120</v>
      </c>
      <c r="D769" s="19"/>
      <c r="E769" s="15"/>
    </row>
    <row r="770" spans="1:5" ht="15" customHeight="1" x14ac:dyDescent="0.25">
      <c r="A770" s="25" t="s">
        <v>702</v>
      </c>
      <c r="B770" s="15" t="s">
        <v>703</v>
      </c>
      <c r="C770" s="15" t="s">
        <v>1</v>
      </c>
      <c r="D770" s="15"/>
      <c r="E770" s="15"/>
    </row>
    <row r="771" spans="1:5" ht="180" customHeight="1" x14ac:dyDescent="0.25">
      <c r="A771" s="25"/>
      <c r="B771" s="15"/>
      <c r="C771" s="16" t="s">
        <v>181</v>
      </c>
      <c r="D771" s="16"/>
      <c r="E771" s="15"/>
    </row>
    <row r="772" spans="1:5" ht="15" customHeight="1" x14ac:dyDescent="0.25">
      <c r="A772" s="3" t="s">
        <v>704</v>
      </c>
      <c r="B772" s="1" t="s">
        <v>705</v>
      </c>
      <c r="C772" s="26">
        <v>0.28999999999999998</v>
      </c>
      <c r="D772" s="26"/>
      <c r="E772" s="1"/>
    </row>
    <row r="773" spans="1:5" ht="90" customHeight="1" x14ac:dyDescent="0.25">
      <c r="A773" s="3" t="s">
        <v>578</v>
      </c>
      <c r="B773" s="1" t="s">
        <v>579</v>
      </c>
      <c r="C773" s="15" t="s">
        <v>580</v>
      </c>
      <c r="D773" s="15"/>
      <c r="E773" s="1"/>
    </row>
    <row r="774" spans="1:5" ht="15" customHeight="1" x14ac:dyDescent="0.25">
      <c r="A774" s="25" t="s">
        <v>584</v>
      </c>
      <c r="B774" s="15" t="s">
        <v>585</v>
      </c>
      <c r="C774" s="15" t="s">
        <v>1</v>
      </c>
      <c r="D774" s="15"/>
      <c r="E774" s="15"/>
    </row>
    <row r="775" spans="1:5" x14ac:dyDescent="0.25">
      <c r="A775" s="25"/>
      <c r="B775" s="15"/>
      <c r="C775" s="19" t="s">
        <v>24</v>
      </c>
      <c r="D775" s="19"/>
      <c r="E775" s="15"/>
    </row>
    <row r="776" spans="1:5" ht="15" customHeight="1" x14ac:dyDescent="0.25">
      <c r="A776" s="25" t="s">
        <v>586</v>
      </c>
      <c r="B776" s="15" t="s">
        <v>587</v>
      </c>
      <c r="C776" s="15" t="s">
        <v>1</v>
      </c>
      <c r="D776" s="15"/>
      <c r="E776" s="15"/>
    </row>
    <row r="777" spans="1:5" ht="45" customHeight="1" x14ac:dyDescent="0.25">
      <c r="A777" s="25"/>
      <c r="B777" s="15"/>
      <c r="C777" s="16" t="s">
        <v>178</v>
      </c>
      <c r="D777" s="16"/>
      <c r="E777" s="15"/>
    </row>
    <row r="778" spans="1:5" x14ac:dyDescent="0.25">
      <c r="A778" s="25"/>
      <c r="B778" s="15"/>
      <c r="C778" s="17"/>
      <c r="D778" s="17"/>
      <c r="E778" s="15"/>
    </row>
    <row r="779" spans="1:5" ht="135" customHeight="1" x14ac:dyDescent="0.25">
      <c r="A779" s="25"/>
      <c r="B779" s="15"/>
      <c r="C779" s="16" t="s">
        <v>179</v>
      </c>
      <c r="D779" s="16"/>
      <c r="E779" s="15"/>
    </row>
    <row r="780" spans="1:5" ht="15" customHeight="1" x14ac:dyDescent="0.25">
      <c r="A780" s="25" t="s">
        <v>588</v>
      </c>
      <c r="B780" s="15" t="s">
        <v>589</v>
      </c>
      <c r="C780" s="15" t="s">
        <v>1</v>
      </c>
      <c r="D780" s="15"/>
      <c r="E780" s="15"/>
    </row>
    <row r="781" spans="1:5" ht="28.5" customHeight="1" x14ac:dyDescent="0.25">
      <c r="A781" s="25"/>
      <c r="B781" s="15"/>
      <c r="C781" s="19" t="s">
        <v>32</v>
      </c>
      <c r="D781" s="19"/>
      <c r="E781" s="15"/>
    </row>
    <row r="782" spans="1:5" ht="15" customHeight="1" x14ac:dyDescent="0.25">
      <c r="A782" s="25" t="s">
        <v>590</v>
      </c>
      <c r="B782" s="15" t="s">
        <v>591</v>
      </c>
      <c r="C782" s="15" t="s">
        <v>1</v>
      </c>
      <c r="D782" s="15"/>
      <c r="E782" s="15"/>
    </row>
    <row r="783" spans="1:5" ht="165" customHeight="1" x14ac:dyDescent="0.25">
      <c r="A783" s="25"/>
      <c r="B783" s="15"/>
      <c r="C783" s="16" t="s">
        <v>182</v>
      </c>
      <c r="D783" s="16"/>
      <c r="E783" s="15"/>
    </row>
    <row r="784" spans="1:5" x14ac:dyDescent="0.25">
      <c r="A784" s="25"/>
      <c r="B784" s="15"/>
      <c r="C784" s="17"/>
      <c r="D784" s="17"/>
      <c r="E784" s="15"/>
    </row>
    <row r="785" spans="1:5" ht="135" customHeight="1" x14ac:dyDescent="0.25">
      <c r="A785" s="25"/>
      <c r="B785" s="15"/>
      <c r="C785" s="16" t="s">
        <v>183</v>
      </c>
      <c r="D785" s="16"/>
      <c r="E785" s="15"/>
    </row>
    <row r="786" spans="1:5" x14ac:dyDescent="0.25">
      <c r="A786" s="25"/>
      <c r="B786" s="15"/>
      <c r="C786" s="17"/>
      <c r="D786" s="17"/>
      <c r="E786" s="15"/>
    </row>
    <row r="787" spans="1:5" ht="210" customHeight="1" x14ac:dyDescent="0.25">
      <c r="A787" s="25"/>
      <c r="B787" s="15"/>
      <c r="C787" s="16" t="s">
        <v>184</v>
      </c>
      <c r="D787" s="16"/>
      <c r="E787" s="15"/>
    </row>
    <row r="788" spans="1:5" ht="15" customHeight="1" x14ac:dyDescent="0.25">
      <c r="A788" s="25" t="s">
        <v>592</v>
      </c>
      <c r="B788" s="15" t="s">
        <v>593</v>
      </c>
      <c r="C788" s="15" t="s">
        <v>1</v>
      </c>
      <c r="D788" s="15"/>
      <c r="E788" s="15"/>
    </row>
    <row r="789" spans="1:5" ht="28.5" customHeight="1" x14ac:dyDescent="0.25">
      <c r="A789" s="25"/>
      <c r="B789" s="15"/>
      <c r="C789" s="19" t="s">
        <v>35</v>
      </c>
      <c r="D789" s="19"/>
      <c r="E789" s="15"/>
    </row>
    <row r="790" spans="1:5" ht="15" customHeight="1" x14ac:dyDescent="0.25">
      <c r="A790" s="25" t="s">
        <v>594</v>
      </c>
      <c r="B790" s="15" t="s">
        <v>595</v>
      </c>
      <c r="C790" s="15" t="s">
        <v>1</v>
      </c>
      <c r="D790" s="15"/>
      <c r="E790" s="15"/>
    </row>
    <row r="791" spans="1:5" ht="90" customHeight="1" x14ac:dyDescent="0.25">
      <c r="A791" s="25"/>
      <c r="B791" s="15"/>
      <c r="C791" s="16" t="s">
        <v>185</v>
      </c>
      <c r="D791" s="16"/>
      <c r="E791" s="15"/>
    </row>
    <row r="792" spans="1:5" x14ac:dyDescent="0.25">
      <c r="A792" s="25"/>
      <c r="B792" s="15"/>
      <c r="C792" s="17"/>
      <c r="D792" s="17"/>
      <c r="E792" s="15"/>
    </row>
    <row r="793" spans="1:5" ht="60" customHeight="1" x14ac:dyDescent="0.25">
      <c r="A793" s="25"/>
      <c r="B793" s="15"/>
      <c r="C793" s="19" t="s">
        <v>126</v>
      </c>
      <c r="D793" s="19"/>
      <c r="E793" s="15"/>
    </row>
    <row r="794" spans="1:5" x14ac:dyDescent="0.25">
      <c r="A794" s="25"/>
      <c r="B794" s="15"/>
      <c r="C794" s="17"/>
      <c r="D794" s="17"/>
      <c r="E794" s="15"/>
    </row>
    <row r="795" spans="1:5" ht="225" customHeight="1" x14ac:dyDescent="0.25">
      <c r="A795" s="25"/>
      <c r="B795" s="15"/>
      <c r="C795" s="19" t="s">
        <v>39</v>
      </c>
      <c r="D795" s="19"/>
      <c r="E795" s="15"/>
    </row>
    <row r="796" spans="1:5" x14ac:dyDescent="0.25">
      <c r="A796" s="25"/>
      <c r="B796" s="15"/>
      <c r="C796" s="17"/>
      <c r="D796" s="17"/>
      <c r="E796" s="15"/>
    </row>
    <row r="797" spans="1:5" ht="60" customHeight="1" x14ac:dyDescent="0.25">
      <c r="A797" s="25"/>
      <c r="B797" s="15"/>
      <c r="C797" s="19" t="s">
        <v>127</v>
      </c>
      <c r="D797" s="19"/>
      <c r="E797" s="15"/>
    </row>
    <row r="798" spans="1:5" x14ac:dyDescent="0.25">
      <c r="A798" s="25"/>
      <c r="B798" s="15"/>
      <c r="C798" s="17"/>
      <c r="D798" s="17"/>
      <c r="E798" s="15"/>
    </row>
    <row r="799" spans="1:5" ht="180" customHeight="1" x14ac:dyDescent="0.25">
      <c r="A799" s="25"/>
      <c r="B799" s="15"/>
      <c r="C799" s="19" t="s">
        <v>158</v>
      </c>
      <c r="D799" s="19"/>
      <c r="E799" s="15"/>
    </row>
    <row r="800" spans="1:5" x14ac:dyDescent="0.25">
      <c r="A800" s="25"/>
      <c r="B800" s="15"/>
      <c r="C800" s="17"/>
      <c r="D800" s="17"/>
      <c r="E800" s="15"/>
    </row>
    <row r="801" spans="1:5" ht="105" customHeight="1" x14ac:dyDescent="0.25">
      <c r="A801" s="25"/>
      <c r="B801" s="15"/>
      <c r="C801" s="19" t="s">
        <v>159</v>
      </c>
      <c r="D801" s="19"/>
      <c r="E801" s="15"/>
    </row>
    <row r="802" spans="1:5" x14ac:dyDescent="0.25">
      <c r="A802" s="25"/>
      <c r="B802" s="15"/>
      <c r="C802" s="17"/>
      <c r="D802" s="17"/>
      <c r="E802" s="15"/>
    </row>
    <row r="803" spans="1:5" ht="105" customHeight="1" x14ac:dyDescent="0.25">
      <c r="A803" s="25"/>
      <c r="B803" s="15"/>
      <c r="C803" s="19" t="s">
        <v>131</v>
      </c>
      <c r="D803" s="19"/>
      <c r="E803" s="15"/>
    </row>
    <row r="804" spans="1:5" x14ac:dyDescent="0.25">
      <c r="A804" s="25"/>
      <c r="B804" s="15"/>
      <c r="C804" s="17"/>
      <c r="D804" s="17"/>
      <c r="E804" s="15"/>
    </row>
    <row r="805" spans="1:5" ht="225" customHeight="1" x14ac:dyDescent="0.25">
      <c r="A805" s="25"/>
      <c r="B805" s="15"/>
      <c r="C805" s="19" t="s">
        <v>186</v>
      </c>
      <c r="D805" s="19"/>
      <c r="E805" s="15"/>
    </row>
    <row r="806" spans="1:5" x14ac:dyDescent="0.25">
      <c r="A806" s="25"/>
      <c r="B806" s="15"/>
      <c r="C806" s="17"/>
      <c r="D806" s="17"/>
      <c r="E806" s="15"/>
    </row>
    <row r="807" spans="1:5" ht="180" customHeight="1" x14ac:dyDescent="0.25">
      <c r="A807" s="25"/>
      <c r="B807" s="15"/>
      <c r="C807" s="19" t="s">
        <v>187</v>
      </c>
      <c r="D807" s="19"/>
      <c r="E807" s="15"/>
    </row>
    <row r="808" spans="1:5" x14ac:dyDescent="0.25">
      <c r="A808" s="25"/>
      <c r="B808" s="15"/>
      <c r="C808" s="17"/>
      <c r="D808" s="17"/>
      <c r="E808" s="15"/>
    </row>
    <row r="809" spans="1:5" ht="75" customHeight="1" x14ac:dyDescent="0.25">
      <c r="A809" s="25"/>
      <c r="B809" s="15"/>
      <c r="C809" s="19" t="s">
        <v>42</v>
      </c>
      <c r="D809" s="19"/>
      <c r="E809" s="15"/>
    </row>
    <row r="810" spans="1:5" x14ac:dyDescent="0.25">
      <c r="A810" s="25"/>
      <c r="B810" s="15"/>
      <c r="C810" s="17"/>
      <c r="D810" s="17"/>
      <c r="E810" s="15"/>
    </row>
    <row r="811" spans="1:5" ht="195" customHeight="1" x14ac:dyDescent="0.25">
      <c r="A811" s="25"/>
      <c r="B811" s="15"/>
      <c r="C811" s="19" t="s">
        <v>188</v>
      </c>
      <c r="D811" s="19"/>
      <c r="E811" s="15"/>
    </row>
    <row r="812" spans="1:5" x14ac:dyDescent="0.25">
      <c r="A812" s="25"/>
      <c r="B812" s="15"/>
      <c r="C812" s="17"/>
      <c r="D812" s="17"/>
      <c r="E812" s="15"/>
    </row>
    <row r="813" spans="1:5" ht="90" customHeight="1" x14ac:dyDescent="0.25">
      <c r="A813" s="25"/>
      <c r="B813" s="15"/>
      <c r="C813" s="19" t="s">
        <v>45</v>
      </c>
      <c r="D813" s="19"/>
      <c r="E813" s="15"/>
    </row>
    <row r="814" spans="1:5" x14ac:dyDescent="0.25">
      <c r="A814" s="25"/>
      <c r="B814" s="15"/>
      <c r="C814" s="17"/>
      <c r="D814" s="17"/>
      <c r="E814" s="15"/>
    </row>
    <row r="815" spans="1:5" ht="60" customHeight="1" x14ac:dyDescent="0.25">
      <c r="A815" s="25"/>
      <c r="B815" s="15"/>
      <c r="C815" s="16" t="s">
        <v>46</v>
      </c>
      <c r="D815" s="16"/>
      <c r="E815" s="15"/>
    </row>
    <row r="816" spans="1:5" ht="30" customHeight="1" x14ac:dyDescent="0.25">
      <c r="A816" s="3" t="s">
        <v>596</v>
      </c>
      <c r="B816" s="1" t="s">
        <v>597</v>
      </c>
      <c r="C816" s="15" t="s">
        <v>706</v>
      </c>
      <c r="D816" s="15"/>
      <c r="E816" s="1"/>
    </row>
    <row r="817" spans="1:5" ht="60" customHeight="1" x14ac:dyDescent="0.25">
      <c r="A817" s="3" t="s">
        <v>602</v>
      </c>
      <c r="B817" s="1" t="s">
        <v>603</v>
      </c>
      <c r="C817" s="15" t="s">
        <v>707</v>
      </c>
      <c r="D817" s="15"/>
      <c r="E817" s="1"/>
    </row>
    <row r="818" spans="1:5" ht="15" customHeight="1" x14ac:dyDescent="0.25">
      <c r="A818" s="25" t="s">
        <v>605</v>
      </c>
      <c r="B818" s="15" t="s">
        <v>606</v>
      </c>
      <c r="C818" s="15" t="s">
        <v>1</v>
      </c>
      <c r="D818" s="15"/>
      <c r="E818" s="15"/>
    </row>
    <row r="819" spans="1:5" x14ac:dyDescent="0.25">
      <c r="A819" s="25"/>
      <c r="B819" s="15"/>
      <c r="C819" s="19" t="s">
        <v>47</v>
      </c>
      <c r="D819" s="19"/>
      <c r="E819" s="15"/>
    </row>
    <row r="820" spans="1:5" ht="15" customHeight="1" x14ac:dyDescent="0.25">
      <c r="A820" s="25" t="s">
        <v>607</v>
      </c>
      <c r="B820" s="15" t="s">
        <v>608</v>
      </c>
      <c r="C820" s="15" t="s">
        <v>1</v>
      </c>
      <c r="D820" s="15"/>
      <c r="E820" s="15"/>
    </row>
    <row r="821" spans="1:5" ht="180" customHeight="1" x14ac:dyDescent="0.25">
      <c r="A821" s="25"/>
      <c r="B821" s="15"/>
      <c r="C821" s="16" t="s">
        <v>189</v>
      </c>
      <c r="D821" s="16"/>
      <c r="E821" s="15"/>
    </row>
    <row r="822" spans="1:5" x14ac:dyDescent="0.25">
      <c r="A822" s="25"/>
      <c r="B822" s="15"/>
      <c r="C822" s="17"/>
      <c r="D822" s="17"/>
      <c r="E822" s="15"/>
    </row>
    <row r="823" spans="1:5" ht="60" customHeight="1" x14ac:dyDescent="0.25">
      <c r="A823" s="25"/>
      <c r="B823" s="15"/>
      <c r="C823" s="16" t="s">
        <v>190</v>
      </c>
      <c r="D823" s="16"/>
      <c r="E823" s="15"/>
    </row>
    <row r="824" spans="1:5" ht="105" customHeight="1" x14ac:dyDescent="0.25">
      <c r="A824" s="3" t="s">
        <v>609</v>
      </c>
      <c r="B824" s="1" t="s">
        <v>610</v>
      </c>
      <c r="C824" s="15" t="s">
        <v>740</v>
      </c>
      <c r="D824" s="15"/>
      <c r="E824" s="1"/>
    </row>
    <row r="825" spans="1:5" ht="15" customHeight="1" x14ac:dyDescent="0.25">
      <c r="A825" s="3" t="s">
        <v>612</v>
      </c>
      <c r="B825" s="1" t="s">
        <v>613</v>
      </c>
      <c r="C825" s="15" t="s">
        <v>614</v>
      </c>
      <c r="D825" s="15"/>
      <c r="E825" s="1"/>
    </row>
    <row r="826" spans="1:5" ht="30" x14ac:dyDescent="0.25">
      <c r="A826" s="3" t="s">
        <v>615</v>
      </c>
      <c r="B826" s="1" t="s">
        <v>616</v>
      </c>
      <c r="C826" s="15" t="s">
        <v>617</v>
      </c>
      <c r="D826" s="15"/>
      <c r="E826" s="1"/>
    </row>
    <row r="827" spans="1:5" ht="60" customHeight="1" x14ac:dyDescent="0.25">
      <c r="A827" s="3" t="s">
        <v>618</v>
      </c>
      <c r="B827" s="1" t="s">
        <v>619</v>
      </c>
      <c r="C827" s="15" t="s">
        <v>620</v>
      </c>
      <c r="D827" s="15"/>
      <c r="E827" s="1"/>
    </row>
    <row r="828" spans="1:5" ht="15" customHeight="1" x14ac:dyDescent="0.25">
      <c r="A828" s="25" t="s">
        <v>621</v>
      </c>
      <c r="B828" s="15" t="s">
        <v>622</v>
      </c>
      <c r="C828" s="15" t="s">
        <v>1</v>
      </c>
      <c r="D828" s="15"/>
      <c r="E828" s="15"/>
    </row>
    <row r="829" spans="1:5" x14ac:dyDescent="0.25">
      <c r="A829" s="25"/>
      <c r="B829" s="15"/>
      <c r="C829" s="9" t="s">
        <v>50</v>
      </c>
      <c r="D829" s="9" t="s">
        <v>53</v>
      </c>
      <c r="E829" s="15"/>
    </row>
    <row r="830" spans="1:5" x14ac:dyDescent="0.25">
      <c r="A830" s="25"/>
      <c r="B830" s="15"/>
      <c r="C830" s="9" t="s">
        <v>191</v>
      </c>
      <c r="D830" s="9" t="s">
        <v>193</v>
      </c>
      <c r="E830" s="15"/>
    </row>
    <row r="831" spans="1:5" x14ac:dyDescent="0.25">
      <c r="A831" s="25"/>
      <c r="B831" s="15"/>
      <c r="C831" s="9" t="s">
        <v>192</v>
      </c>
      <c r="D831" s="9" t="s">
        <v>194</v>
      </c>
      <c r="E831" s="15"/>
    </row>
    <row r="832" spans="1:5" ht="15" customHeight="1" x14ac:dyDescent="0.25">
      <c r="A832" s="3" t="s">
        <v>623</v>
      </c>
      <c r="B832" s="1" t="s">
        <v>624</v>
      </c>
      <c r="C832" s="15" t="s">
        <v>625</v>
      </c>
      <c r="D832" s="15"/>
      <c r="E832" s="1"/>
    </row>
    <row r="833" spans="1:5" ht="30" x14ac:dyDescent="0.25">
      <c r="A833" s="3" t="s">
        <v>626</v>
      </c>
      <c r="B833" s="1" t="s">
        <v>627</v>
      </c>
      <c r="C833" s="24">
        <v>39994</v>
      </c>
      <c r="D833" s="24"/>
      <c r="E833" s="1"/>
    </row>
    <row r="834" spans="1:5" ht="15" customHeight="1" x14ac:dyDescent="0.25">
      <c r="A834" s="3" t="s">
        <v>628</v>
      </c>
      <c r="B834" s="1" t="s">
        <v>629</v>
      </c>
      <c r="C834" s="26">
        <v>4.3999999999999997E-2</v>
      </c>
      <c r="D834" s="26"/>
      <c r="E834" s="1"/>
    </row>
    <row r="835" spans="1:5" ht="15" customHeight="1" x14ac:dyDescent="0.25">
      <c r="A835" s="3" t="s">
        <v>630</v>
      </c>
      <c r="B835" s="1" t="s">
        <v>631</v>
      </c>
      <c r="C835" s="15" t="s">
        <v>632</v>
      </c>
      <c r="D835" s="15"/>
      <c r="E835" s="1"/>
    </row>
    <row r="836" spans="1:5" ht="30" x14ac:dyDescent="0.25">
      <c r="A836" s="3" t="s">
        <v>633</v>
      </c>
      <c r="B836" s="1" t="s">
        <v>634</v>
      </c>
      <c r="C836" s="24">
        <v>39721</v>
      </c>
      <c r="D836" s="24"/>
      <c r="E836" s="1"/>
    </row>
    <row r="837" spans="1:5" ht="15" customHeight="1" x14ac:dyDescent="0.25">
      <c r="A837" s="3" t="s">
        <v>635</v>
      </c>
      <c r="B837" s="1" t="s">
        <v>636</v>
      </c>
      <c r="C837" s="26">
        <v>-2.8400000000000002E-2</v>
      </c>
      <c r="D837" s="26"/>
      <c r="E837" s="1"/>
    </row>
    <row r="838" spans="1:5" ht="15" customHeight="1" x14ac:dyDescent="0.25">
      <c r="A838" s="25" t="s">
        <v>637</v>
      </c>
      <c r="B838" s="15" t="s">
        <v>638</v>
      </c>
      <c r="C838" s="15" t="s">
        <v>1</v>
      </c>
      <c r="D838" s="15"/>
      <c r="E838" s="15"/>
    </row>
    <row r="839" spans="1:5" ht="30" customHeight="1" x14ac:dyDescent="0.25">
      <c r="A839" s="25"/>
      <c r="B839" s="15"/>
      <c r="C839" s="19" t="s">
        <v>56</v>
      </c>
      <c r="D839" s="19"/>
      <c r="E839" s="15"/>
    </row>
    <row r="840" spans="1:5" ht="60" customHeight="1" x14ac:dyDescent="0.25">
      <c r="A840" s="3" t="s">
        <v>709</v>
      </c>
      <c r="B840" s="1" t="s">
        <v>710</v>
      </c>
      <c r="C840" s="15" t="s">
        <v>711</v>
      </c>
      <c r="D840" s="15"/>
      <c r="E840" s="1"/>
    </row>
    <row r="841" spans="1:5" ht="75" customHeight="1" x14ac:dyDescent="0.25">
      <c r="A841" s="3" t="s">
        <v>712</v>
      </c>
      <c r="B841" s="1" t="s">
        <v>713</v>
      </c>
      <c r="C841" s="15" t="s">
        <v>714</v>
      </c>
      <c r="D841" s="15"/>
      <c r="E841" s="1"/>
    </row>
    <row r="842" spans="1:5" ht="15" customHeight="1" x14ac:dyDescent="0.25">
      <c r="A842" s="25" t="s">
        <v>639</v>
      </c>
      <c r="B842" s="15" t="s">
        <v>640</v>
      </c>
      <c r="C842" s="15" t="s">
        <v>1</v>
      </c>
      <c r="D842" s="15"/>
      <c r="E842" s="15"/>
    </row>
    <row r="843" spans="1:5" ht="105" customHeight="1" x14ac:dyDescent="0.25">
      <c r="A843" s="25"/>
      <c r="B843" s="15"/>
      <c r="C843" s="16" t="s">
        <v>195</v>
      </c>
      <c r="D843" s="16"/>
      <c r="E843" s="15"/>
    </row>
    <row r="844" spans="1:5" ht="15" customHeight="1" x14ac:dyDescent="0.25">
      <c r="A844" s="25" t="s">
        <v>715</v>
      </c>
      <c r="B844" s="15" t="s">
        <v>716</v>
      </c>
      <c r="C844" s="15" t="s">
        <v>1</v>
      </c>
      <c r="D844" s="15"/>
      <c r="E844" s="15"/>
    </row>
    <row r="845" spans="1:5" ht="225" customHeight="1" x14ac:dyDescent="0.25">
      <c r="A845" s="25"/>
      <c r="B845" s="15"/>
      <c r="C845" s="16" t="s">
        <v>198</v>
      </c>
      <c r="D845" s="16"/>
      <c r="E845" s="15"/>
    </row>
    <row r="846" spans="1:5" ht="75" x14ac:dyDescent="0.25">
      <c r="A846" s="3" t="s">
        <v>741</v>
      </c>
      <c r="B846" s="1"/>
      <c r="C846" s="15" t="s">
        <v>1</v>
      </c>
      <c r="D846" s="15"/>
      <c r="E846" s="1"/>
    </row>
    <row r="847" spans="1:5" ht="15" customHeight="1" x14ac:dyDescent="0.25">
      <c r="A847" s="23" t="s">
        <v>544</v>
      </c>
      <c r="B847" s="1" t="s">
        <v>545</v>
      </c>
      <c r="C847" s="15" t="s">
        <v>1</v>
      </c>
      <c r="D847" s="15"/>
      <c r="E847" s="1"/>
    </row>
    <row r="848" spans="1:5" ht="15" customHeight="1" x14ac:dyDescent="0.25">
      <c r="A848" s="3" t="s">
        <v>28</v>
      </c>
      <c r="B848" s="1" t="s">
        <v>672</v>
      </c>
      <c r="C848" s="26">
        <v>8.3000000000000001E-3</v>
      </c>
      <c r="D848" s="26"/>
      <c r="E848" s="1"/>
    </row>
    <row r="849" spans="1:5" ht="15" customHeight="1" x14ac:dyDescent="0.25">
      <c r="A849" s="3" t="s">
        <v>30</v>
      </c>
      <c r="B849" s="1" t="s">
        <v>673</v>
      </c>
      <c r="C849" s="26">
        <v>5.3499999999999999E-2</v>
      </c>
      <c r="D849" s="26"/>
      <c r="E849" s="1"/>
    </row>
    <row r="850" spans="1:5" ht="15" customHeight="1" x14ac:dyDescent="0.25">
      <c r="A850" s="3" t="s">
        <v>31</v>
      </c>
      <c r="B850" s="1" t="s">
        <v>674</v>
      </c>
      <c r="C850" s="26">
        <v>3.9699999999999999E-2</v>
      </c>
      <c r="D850" s="26"/>
      <c r="E850" s="1"/>
    </row>
    <row r="851" spans="1:5" ht="30" x14ac:dyDescent="0.25">
      <c r="A851" s="3" t="s">
        <v>742</v>
      </c>
      <c r="B851" s="1"/>
      <c r="C851" s="15" t="s">
        <v>1</v>
      </c>
      <c r="D851" s="15"/>
      <c r="E851" s="1"/>
    </row>
    <row r="852" spans="1:5" ht="15" customHeight="1" x14ac:dyDescent="0.25">
      <c r="A852" s="23" t="s">
        <v>544</v>
      </c>
      <c r="B852" s="1" t="s">
        <v>545</v>
      </c>
      <c r="C852" s="15" t="s">
        <v>1</v>
      </c>
      <c r="D852" s="15"/>
      <c r="E852" s="1"/>
    </row>
    <row r="853" spans="1:5" ht="15" customHeight="1" x14ac:dyDescent="0.25">
      <c r="A853" s="3" t="s">
        <v>645</v>
      </c>
      <c r="B853" s="1" t="s">
        <v>646</v>
      </c>
      <c r="C853" s="15" t="s">
        <v>743</v>
      </c>
      <c r="D853" s="15"/>
      <c r="E853" s="1"/>
    </row>
    <row r="854" spans="1:5" ht="15" customHeight="1" x14ac:dyDescent="0.25">
      <c r="A854" s="3" t="s">
        <v>13</v>
      </c>
      <c r="B854" s="1" t="s">
        <v>648</v>
      </c>
      <c r="C854" s="26">
        <v>4.0000000000000001E-3</v>
      </c>
      <c r="D854" s="26"/>
      <c r="E854" s="1"/>
    </row>
    <row r="855" spans="1:5" ht="30" x14ac:dyDescent="0.25">
      <c r="A855" s="3" t="s">
        <v>14</v>
      </c>
      <c r="B855" s="1" t="s">
        <v>649</v>
      </c>
      <c r="C855" s="27" t="s">
        <v>15</v>
      </c>
      <c r="D855" s="27"/>
      <c r="E855" s="1"/>
    </row>
    <row r="856" spans="1:5" ht="30" x14ac:dyDescent="0.25">
      <c r="A856" s="3" t="s">
        <v>17</v>
      </c>
      <c r="B856" s="1" t="s">
        <v>650</v>
      </c>
      <c r="C856" s="26">
        <v>2.5000000000000001E-3</v>
      </c>
      <c r="D856" s="26"/>
      <c r="E856" s="1"/>
    </row>
    <row r="857" spans="1:5" ht="30" x14ac:dyDescent="0.25">
      <c r="A857" s="3" t="s">
        <v>18</v>
      </c>
      <c r="B857" s="1" t="s">
        <v>651</v>
      </c>
      <c r="C857" s="26">
        <v>1.6999999999999999E-3</v>
      </c>
      <c r="D857" s="26"/>
      <c r="E857" s="4" t="s">
        <v>16</v>
      </c>
    </row>
    <row r="858" spans="1:5" ht="15" customHeight="1" x14ac:dyDescent="0.25">
      <c r="A858" s="3" t="s">
        <v>20</v>
      </c>
      <c r="B858" s="1" t="s">
        <v>652</v>
      </c>
      <c r="C858" s="26">
        <v>4.1999999999999997E-3</v>
      </c>
      <c r="D858" s="26"/>
      <c r="E858" s="1"/>
    </row>
    <row r="859" spans="1:5" ht="30" x14ac:dyDescent="0.25">
      <c r="A859" s="3" t="s">
        <v>177</v>
      </c>
      <c r="B859" s="1" t="s">
        <v>744</v>
      </c>
      <c r="C859" s="26">
        <v>1E-4</v>
      </c>
      <c r="D859" s="26"/>
      <c r="E859" s="1"/>
    </row>
    <row r="860" spans="1:5" ht="15" customHeight="1" x14ac:dyDescent="0.25">
      <c r="A860" s="3" t="s">
        <v>21</v>
      </c>
      <c r="B860" s="1" t="s">
        <v>653</v>
      </c>
      <c r="C860" s="26">
        <v>8.3000000000000001E-3</v>
      </c>
      <c r="D860" s="26"/>
      <c r="E860" s="1"/>
    </row>
    <row r="861" spans="1:5" ht="15" customHeight="1" x14ac:dyDescent="0.25">
      <c r="A861" s="3" t="s">
        <v>654</v>
      </c>
      <c r="B861" s="1" t="s">
        <v>655</v>
      </c>
      <c r="C861" s="15">
        <v>85</v>
      </c>
      <c r="D861" s="15"/>
      <c r="E861" s="1"/>
    </row>
    <row r="862" spans="1:5" ht="15" customHeight="1" x14ac:dyDescent="0.25">
      <c r="A862" s="3" t="s">
        <v>656</v>
      </c>
      <c r="B862" s="1" t="s">
        <v>657</v>
      </c>
      <c r="C862" s="15">
        <v>265</v>
      </c>
      <c r="D862" s="15"/>
      <c r="E862" s="1"/>
    </row>
    <row r="863" spans="1:5" ht="15" customHeight="1" x14ac:dyDescent="0.25">
      <c r="A863" s="3" t="s">
        <v>658</v>
      </c>
      <c r="B863" s="1" t="s">
        <v>659</v>
      </c>
      <c r="C863" s="15">
        <v>460</v>
      </c>
      <c r="D863" s="15"/>
      <c r="E863" s="1"/>
    </row>
    <row r="864" spans="1:5" ht="15" customHeight="1" x14ac:dyDescent="0.25">
      <c r="A864" s="3" t="s">
        <v>660</v>
      </c>
      <c r="B864" s="1" t="s">
        <v>661</v>
      </c>
      <c r="C864" s="28">
        <v>1025</v>
      </c>
      <c r="D864" s="28"/>
      <c r="E864" s="1"/>
    </row>
    <row r="865" spans="1:5" ht="15" customHeight="1" x14ac:dyDescent="0.25">
      <c r="A865" s="3">
        <v>2004</v>
      </c>
      <c r="B865" s="1" t="s">
        <v>662</v>
      </c>
      <c r="C865" s="26">
        <v>2.4E-2</v>
      </c>
      <c r="D865" s="26"/>
      <c r="E865" s="1"/>
    </row>
    <row r="866" spans="1:5" ht="15" customHeight="1" x14ac:dyDescent="0.25">
      <c r="A866" s="3">
        <v>2005</v>
      </c>
      <c r="B866" s="1" t="s">
        <v>663</v>
      </c>
      <c r="C866" s="26">
        <v>1.29E-2</v>
      </c>
      <c r="D866" s="26"/>
      <c r="E866" s="1"/>
    </row>
    <row r="867" spans="1:5" ht="15" customHeight="1" x14ac:dyDescent="0.25">
      <c r="A867" s="3">
        <v>2006</v>
      </c>
      <c r="B867" s="1" t="s">
        <v>664</v>
      </c>
      <c r="C867" s="26">
        <v>3.7199999999999997E-2</v>
      </c>
      <c r="D867" s="26"/>
      <c r="E867" s="1"/>
    </row>
    <row r="868" spans="1:5" ht="15" customHeight="1" x14ac:dyDescent="0.25">
      <c r="A868" s="3">
        <v>2007</v>
      </c>
      <c r="B868" s="1" t="s">
        <v>665</v>
      </c>
      <c r="C868" s="26">
        <v>5.5500000000000001E-2</v>
      </c>
      <c r="D868" s="26"/>
      <c r="E868" s="1"/>
    </row>
    <row r="869" spans="1:5" ht="15" customHeight="1" x14ac:dyDescent="0.25">
      <c r="A869" s="3">
        <v>2008</v>
      </c>
      <c r="B869" s="1" t="s">
        <v>666</v>
      </c>
      <c r="C869" s="26">
        <v>1.6500000000000001E-2</v>
      </c>
      <c r="D869" s="26"/>
      <c r="E869" s="1"/>
    </row>
    <row r="870" spans="1:5" ht="15" customHeight="1" x14ac:dyDescent="0.25">
      <c r="A870" s="3">
        <v>2009</v>
      </c>
      <c r="B870" s="1" t="s">
        <v>667</v>
      </c>
      <c r="C870" s="26">
        <v>9.4299999999999995E-2</v>
      </c>
      <c r="D870" s="26"/>
      <c r="E870" s="1"/>
    </row>
    <row r="871" spans="1:5" ht="15" customHeight="1" x14ac:dyDescent="0.25">
      <c r="A871" s="3">
        <v>2010</v>
      </c>
      <c r="B871" s="1" t="s">
        <v>668</v>
      </c>
      <c r="C871" s="26">
        <v>4.4900000000000002E-2</v>
      </c>
      <c r="D871" s="26"/>
      <c r="E871" s="1"/>
    </row>
    <row r="872" spans="1:5" ht="15" customHeight="1" x14ac:dyDescent="0.25">
      <c r="A872" s="3">
        <v>2011</v>
      </c>
      <c r="B872" s="1" t="s">
        <v>669</v>
      </c>
      <c r="C872" s="26">
        <v>2.2200000000000001E-2</v>
      </c>
      <c r="D872" s="26"/>
      <c r="E872" s="1"/>
    </row>
    <row r="873" spans="1:5" ht="15" customHeight="1" x14ac:dyDescent="0.25">
      <c r="A873" s="3">
        <v>2012</v>
      </c>
      <c r="B873" s="1" t="s">
        <v>670</v>
      </c>
      <c r="C873" s="26">
        <v>5.5500000000000001E-2</v>
      </c>
      <c r="D873" s="26"/>
      <c r="E873" s="1"/>
    </row>
    <row r="874" spans="1:5" ht="15" customHeight="1" x14ac:dyDescent="0.25">
      <c r="A874" s="3">
        <v>2013</v>
      </c>
      <c r="B874" s="1" t="s">
        <v>671</v>
      </c>
      <c r="C874" s="26">
        <v>6.1000000000000004E-3</v>
      </c>
      <c r="D874" s="26"/>
      <c r="E874" s="1"/>
    </row>
    <row r="875" spans="1:5" ht="15" customHeight="1" x14ac:dyDescent="0.25">
      <c r="A875" s="3" t="s">
        <v>28</v>
      </c>
      <c r="B875" s="1" t="s">
        <v>672</v>
      </c>
      <c r="C875" s="26">
        <v>6.1000000000000004E-3</v>
      </c>
      <c r="D875" s="26"/>
      <c r="E875" s="1"/>
    </row>
    <row r="876" spans="1:5" ht="15" customHeight="1" x14ac:dyDescent="0.25">
      <c r="A876" s="3" t="s">
        <v>30</v>
      </c>
      <c r="B876" s="1" t="s">
        <v>673</v>
      </c>
      <c r="C876" s="26">
        <v>4.41E-2</v>
      </c>
      <c r="D876" s="26"/>
      <c r="E876" s="1"/>
    </row>
    <row r="877" spans="1:5" ht="15" customHeight="1" x14ac:dyDescent="0.25">
      <c r="A877" s="3" t="s">
        <v>31</v>
      </c>
      <c r="B877" s="1" t="s">
        <v>674</v>
      </c>
      <c r="C877" s="26">
        <v>3.6600000000000001E-2</v>
      </c>
      <c r="D877" s="26"/>
      <c r="E877" s="1"/>
    </row>
    <row r="878" spans="1:5" ht="45" x14ac:dyDescent="0.25">
      <c r="A878" s="3" t="s">
        <v>745</v>
      </c>
      <c r="B878" s="1"/>
      <c r="C878" s="15" t="s">
        <v>1</v>
      </c>
      <c r="D878" s="15"/>
      <c r="E878" s="1"/>
    </row>
    <row r="879" spans="1:5" ht="15" customHeight="1" x14ac:dyDescent="0.25">
      <c r="A879" s="23" t="s">
        <v>544</v>
      </c>
      <c r="B879" s="1" t="s">
        <v>545</v>
      </c>
      <c r="C879" s="15" t="s">
        <v>1</v>
      </c>
      <c r="D879" s="15"/>
      <c r="E879" s="1"/>
    </row>
    <row r="880" spans="1:5" ht="15" customHeight="1" x14ac:dyDescent="0.25">
      <c r="A880" s="3" t="s">
        <v>28</v>
      </c>
      <c r="B880" s="1" t="s">
        <v>672</v>
      </c>
      <c r="C880" s="26">
        <v>-2.8999999999999998E-3</v>
      </c>
      <c r="D880" s="26"/>
      <c r="E880" s="1"/>
    </row>
    <row r="881" spans="1:5" ht="15" customHeight="1" x14ac:dyDescent="0.25">
      <c r="A881" s="3" t="s">
        <v>30</v>
      </c>
      <c r="B881" s="1" t="s">
        <v>673</v>
      </c>
      <c r="C881" s="26">
        <v>3.3300000000000003E-2</v>
      </c>
      <c r="D881" s="26"/>
      <c r="E881" s="1"/>
    </row>
    <row r="882" spans="1:5" ht="15" customHeight="1" x14ac:dyDescent="0.25">
      <c r="A882" s="3" t="s">
        <v>31</v>
      </c>
      <c r="B882" s="1" t="s">
        <v>674</v>
      </c>
      <c r="C882" s="26">
        <v>2.3800000000000002E-2</v>
      </c>
      <c r="D882" s="26"/>
      <c r="E882" s="1"/>
    </row>
    <row r="883" spans="1:5" ht="60" x14ac:dyDescent="0.25">
      <c r="A883" s="3" t="s">
        <v>746</v>
      </c>
      <c r="B883" s="1"/>
      <c r="C883" s="15" t="s">
        <v>1</v>
      </c>
      <c r="D883" s="15"/>
      <c r="E883" s="1"/>
    </row>
    <row r="884" spans="1:5" ht="15" customHeight="1" x14ac:dyDescent="0.25">
      <c r="A884" s="23" t="s">
        <v>544</v>
      </c>
      <c r="B884" s="1" t="s">
        <v>545</v>
      </c>
      <c r="C884" s="15" t="s">
        <v>1</v>
      </c>
      <c r="D884" s="15"/>
      <c r="E884" s="1"/>
    </row>
    <row r="885" spans="1:5" ht="15" customHeight="1" x14ac:dyDescent="0.25">
      <c r="A885" s="3" t="s">
        <v>28</v>
      </c>
      <c r="B885" s="1" t="s">
        <v>672</v>
      </c>
      <c r="C885" s="26">
        <v>4.7999999999999996E-3</v>
      </c>
      <c r="D885" s="26"/>
      <c r="E885" s="1"/>
    </row>
    <row r="886" spans="1:5" ht="15" customHeight="1" x14ac:dyDescent="0.25">
      <c r="A886" s="3" t="s">
        <v>30</v>
      </c>
      <c r="B886" s="1" t="s">
        <v>673</v>
      </c>
      <c r="C886" s="26">
        <v>3.0599999999999999E-2</v>
      </c>
      <c r="D886" s="26"/>
      <c r="E886" s="1"/>
    </row>
    <row r="887" spans="1:5" ht="15" customHeight="1" x14ac:dyDescent="0.25">
      <c r="A887" s="3" t="s">
        <v>31</v>
      </c>
      <c r="B887" s="1" t="s">
        <v>674</v>
      </c>
      <c r="C887" s="26">
        <v>2.3800000000000002E-2</v>
      </c>
      <c r="D887" s="26"/>
      <c r="E887" s="1"/>
    </row>
    <row r="888" spans="1:5" ht="30" x14ac:dyDescent="0.25">
      <c r="A888" s="3" t="s">
        <v>747</v>
      </c>
      <c r="B888" s="1"/>
      <c r="C888" s="15" t="s">
        <v>1</v>
      </c>
      <c r="D888" s="15"/>
      <c r="E888" s="1"/>
    </row>
    <row r="889" spans="1:5" ht="15" customHeight="1" x14ac:dyDescent="0.25">
      <c r="A889" s="23" t="s">
        <v>544</v>
      </c>
      <c r="B889" s="1" t="s">
        <v>545</v>
      </c>
      <c r="C889" s="15" t="s">
        <v>1</v>
      </c>
      <c r="D889" s="15"/>
      <c r="E889" s="1"/>
    </row>
    <row r="890" spans="1:5" ht="15" customHeight="1" x14ac:dyDescent="0.25">
      <c r="A890" s="3" t="s">
        <v>645</v>
      </c>
      <c r="B890" s="1" t="s">
        <v>646</v>
      </c>
      <c r="C890" s="15" t="s">
        <v>748</v>
      </c>
      <c r="D890" s="15"/>
      <c r="E890" s="1"/>
    </row>
    <row r="891" spans="1:5" ht="15" customHeight="1" x14ac:dyDescent="0.25">
      <c r="A891" s="3" t="s">
        <v>13</v>
      </c>
      <c r="B891" s="1" t="s">
        <v>648</v>
      </c>
      <c r="C891" s="26">
        <v>4.0000000000000001E-3</v>
      </c>
      <c r="D891" s="26"/>
      <c r="E891" s="1"/>
    </row>
    <row r="892" spans="1:5" ht="30" x14ac:dyDescent="0.25">
      <c r="A892" s="3" t="s">
        <v>14</v>
      </c>
      <c r="B892" s="1" t="s">
        <v>649</v>
      </c>
      <c r="C892" s="26">
        <v>2.5000000000000001E-3</v>
      </c>
      <c r="D892" s="26"/>
      <c r="E892" s="1"/>
    </row>
    <row r="893" spans="1:5" ht="30" x14ac:dyDescent="0.25">
      <c r="A893" s="3" t="s">
        <v>17</v>
      </c>
      <c r="B893" s="1" t="s">
        <v>650</v>
      </c>
      <c r="C893" s="26">
        <v>2.5000000000000001E-3</v>
      </c>
      <c r="D893" s="26"/>
      <c r="E893" s="1"/>
    </row>
    <row r="894" spans="1:5" ht="30" x14ac:dyDescent="0.25">
      <c r="A894" s="3" t="s">
        <v>18</v>
      </c>
      <c r="B894" s="1" t="s">
        <v>651</v>
      </c>
      <c r="C894" s="26">
        <v>1.6999999999999999E-3</v>
      </c>
      <c r="D894" s="26"/>
      <c r="E894" s="4" t="s">
        <v>16</v>
      </c>
    </row>
    <row r="895" spans="1:5" ht="15" customHeight="1" x14ac:dyDescent="0.25">
      <c r="A895" s="3" t="s">
        <v>20</v>
      </c>
      <c r="B895" s="1" t="s">
        <v>652</v>
      </c>
      <c r="C895" s="26">
        <v>4.1999999999999997E-3</v>
      </c>
      <c r="D895" s="26"/>
      <c r="E895" s="1"/>
    </row>
    <row r="896" spans="1:5" ht="30" x14ac:dyDescent="0.25">
      <c r="A896" s="3" t="s">
        <v>177</v>
      </c>
      <c r="B896" s="1" t="s">
        <v>744</v>
      </c>
      <c r="C896" s="26">
        <v>1E-4</v>
      </c>
      <c r="D896" s="26"/>
      <c r="E896" s="1"/>
    </row>
    <row r="897" spans="1:5" ht="15" customHeight="1" x14ac:dyDescent="0.25">
      <c r="A897" s="3" t="s">
        <v>21</v>
      </c>
      <c r="B897" s="1" t="s">
        <v>653</v>
      </c>
      <c r="C897" s="26">
        <v>1.0800000000000001E-2</v>
      </c>
      <c r="D897" s="26"/>
      <c r="E897" s="1"/>
    </row>
    <row r="898" spans="1:5" ht="15" customHeight="1" x14ac:dyDescent="0.25">
      <c r="A898" s="3" t="s">
        <v>654</v>
      </c>
      <c r="B898" s="1" t="s">
        <v>655</v>
      </c>
      <c r="C898" s="15">
        <v>110</v>
      </c>
      <c r="D898" s="15"/>
      <c r="E898" s="1"/>
    </row>
    <row r="899" spans="1:5" ht="15" customHeight="1" x14ac:dyDescent="0.25">
      <c r="A899" s="3" t="s">
        <v>656</v>
      </c>
      <c r="B899" s="1" t="s">
        <v>657</v>
      </c>
      <c r="C899" s="15">
        <v>343</v>
      </c>
      <c r="D899" s="15"/>
      <c r="E899" s="1"/>
    </row>
    <row r="900" spans="1:5" ht="15" customHeight="1" x14ac:dyDescent="0.25">
      <c r="A900" s="3" t="s">
        <v>658</v>
      </c>
      <c r="B900" s="1" t="s">
        <v>659</v>
      </c>
      <c r="C900" s="15">
        <v>595</v>
      </c>
      <c r="D900" s="15"/>
      <c r="E900" s="1"/>
    </row>
    <row r="901" spans="1:5" ht="15" customHeight="1" x14ac:dyDescent="0.25">
      <c r="A901" s="3" t="s">
        <v>660</v>
      </c>
      <c r="B901" s="1" t="s">
        <v>661</v>
      </c>
      <c r="C901" s="28">
        <v>1317</v>
      </c>
      <c r="D901" s="28"/>
      <c r="E901" s="1"/>
    </row>
    <row r="902" spans="1:5" ht="15" customHeight="1" x14ac:dyDescent="0.25">
      <c r="A902" s="3" t="s">
        <v>28</v>
      </c>
      <c r="B902" s="1" t="s">
        <v>672</v>
      </c>
      <c r="C902" s="26">
        <v>3.5999999999999999E-3</v>
      </c>
      <c r="D902" s="26"/>
      <c r="E902" s="1"/>
    </row>
    <row r="903" spans="1:5" ht="15" customHeight="1" x14ac:dyDescent="0.25">
      <c r="A903" s="3" t="s">
        <v>30</v>
      </c>
      <c r="B903" s="1" t="s">
        <v>673</v>
      </c>
      <c r="C903" s="26">
        <v>4.1500000000000002E-2</v>
      </c>
      <c r="D903" s="26"/>
      <c r="E903" s="1"/>
    </row>
    <row r="904" spans="1:5" ht="15" customHeight="1" x14ac:dyDescent="0.25">
      <c r="A904" s="3" t="s">
        <v>31</v>
      </c>
      <c r="B904" s="1" t="s">
        <v>674</v>
      </c>
      <c r="C904" s="26">
        <v>3.4000000000000002E-2</v>
      </c>
      <c r="D904" s="26"/>
      <c r="E904" s="1"/>
    </row>
    <row r="905" spans="1:5" ht="30" x14ac:dyDescent="0.25">
      <c r="A905" s="3" t="s">
        <v>200</v>
      </c>
      <c r="B905" s="1"/>
      <c r="C905" s="15" t="s">
        <v>1</v>
      </c>
      <c r="D905" s="15"/>
      <c r="E905" s="1"/>
    </row>
    <row r="906" spans="1:5" ht="15" customHeight="1" x14ac:dyDescent="0.25">
      <c r="A906" s="23" t="s">
        <v>544</v>
      </c>
      <c r="B906" s="1" t="s">
        <v>545</v>
      </c>
      <c r="C906" s="15" t="s">
        <v>1</v>
      </c>
      <c r="D906" s="15"/>
      <c r="E906" s="1"/>
    </row>
    <row r="907" spans="1:5" ht="15" customHeight="1" x14ac:dyDescent="0.25">
      <c r="A907" s="25" t="s">
        <v>566</v>
      </c>
      <c r="B907" s="15" t="s">
        <v>567</v>
      </c>
      <c r="C907" s="15" t="s">
        <v>1</v>
      </c>
      <c r="D907" s="15"/>
      <c r="E907" s="15"/>
    </row>
    <row r="908" spans="1:5" ht="67.5" customHeight="1" x14ac:dyDescent="0.3">
      <c r="A908" s="25"/>
      <c r="B908" s="15"/>
      <c r="C908" s="18" t="s">
        <v>200</v>
      </c>
      <c r="D908" s="18"/>
      <c r="E908" s="15"/>
    </row>
    <row r="909" spans="1:5" ht="15" customHeight="1" x14ac:dyDescent="0.25">
      <c r="A909" s="25" t="s">
        <v>568</v>
      </c>
      <c r="B909" s="15" t="s">
        <v>569</v>
      </c>
      <c r="C909" s="15" t="s">
        <v>1</v>
      </c>
      <c r="D909" s="15"/>
      <c r="E909" s="15"/>
    </row>
    <row r="910" spans="1:5" x14ac:dyDescent="0.25">
      <c r="A910" s="25"/>
      <c r="B910" s="15"/>
      <c r="C910" s="19" t="s">
        <v>4</v>
      </c>
      <c r="D910" s="19"/>
      <c r="E910" s="15"/>
    </row>
    <row r="911" spans="1:5" ht="15" customHeight="1" x14ac:dyDescent="0.25">
      <c r="A911" s="25" t="s">
        <v>570</v>
      </c>
      <c r="B911" s="15" t="s">
        <v>571</v>
      </c>
      <c r="C911" s="15" t="s">
        <v>1</v>
      </c>
      <c r="D911" s="15"/>
      <c r="E911" s="15"/>
    </row>
    <row r="912" spans="1:5" ht="105" customHeight="1" x14ac:dyDescent="0.25">
      <c r="A912" s="25"/>
      <c r="B912" s="15"/>
      <c r="C912" s="16" t="s">
        <v>201</v>
      </c>
      <c r="D912" s="16"/>
      <c r="E912" s="15"/>
    </row>
    <row r="913" spans="1:5" ht="15" customHeight="1" x14ac:dyDescent="0.25">
      <c r="A913" s="25" t="s">
        <v>572</v>
      </c>
      <c r="B913" s="15" t="s">
        <v>573</v>
      </c>
      <c r="C913" s="15" t="s">
        <v>1</v>
      </c>
      <c r="D913" s="15"/>
      <c r="E913" s="15"/>
    </row>
    <row r="914" spans="1:5" x14ac:dyDescent="0.25">
      <c r="A914" s="25"/>
      <c r="B914" s="15"/>
      <c r="C914" s="19" t="s">
        <v>6</v>
      </c>
      <c r="D914" s="19"/>
      <c r="E914" s="15"/>
    </row>
    <row r="915" spans="1:5" ht="15" customHeight="1" x14ac:dyDescent="0.25">
      <c r="A915" s="25" t="s">
        <v>574</v>
      </c>
      <c r="B915" s="15" t="s">
        <v>575</v>
      </c>
      <c r="C915" s="15" t="s">
        <v>1</v>
      </c>
      <c r="D915" s="15"/>
      <c r="E915" s="15"/>
    </row>
    <row r="916" spans="1:5" ht="45" customHeight="1" x14ac:dyDescent="0.25">
      <c r="A916" s="25"/>
      <c r="B916" s="15"/>
      <c r="C916" s="16" t="s">
        <v>202</v>
      </c>
      <c r="D916" s="16"/>
      <c r="E916" s="15"/>
    </row>
    <row r="917" spans="1:5" ht="15" customHeight="1" x14ac:dyDescent="0.25">
      <c r="A917" s="25" t="s">
        <v>576</v>
      </c>
      <c r="B917" s="15" t="s">
        <v>577</v>
      </c>
      <c r="C917" s="15" t="s">
        <v>1</v>
      </c>
      <c r="D917" s="15"/>
      <c r="E917" s="15"/>
    </row>
    <row r="918" spans="1:5" ht="45" customHeight="1" x14ac:dyDescent="0.25">
      <c r="A918" s="25"/>
      <c r="B918" s="15"/>
      <c r="C918" s="19" t="s">
        <v>8</v>
      </c>
      <c r="D918" s="19"/>
      <c r="E918" s="15"/>
    </row>
    <row r="919" spans="1:5" ht="15" customHeight="1" x14ac:dyDescent="0.25">
      <c r="A919" s="25" t="s">
        <v>700</v>
      </c>
      <c r="B919" s="15" t="s">
        <v>701</v>
      </c>
      <c r="C919" s="15" t="s">
        <v>1</v>
      </c>
      <c r="D919" s="15"/>
      <c r="E919" s="15"/>
    </row>
    <row r="920" spans="1:5" x14ac:dyDescent="0.25">
      <c r="A920" s="25"/>
      <c r="B920" s="15"/>
      <c r="C920" s="19" t="s">
        <v>120</v>
      </c>
      <c r="D920" s="19"/>
      <c r="E920" s="15"/>
    </row>
    <row r="921" spans="1:5" ht="15" customHeight="1" x14ac:dyDescent="0.25">
      <c r="A921" s="25" t="s">
        <v>702</v>
      </c>
      <c r="B921" s="15" t="s">
        <v>703</v>
      </c>
      <c r="C921" s="15" t="s">
        <v>1</v>
      </c>
      <c r="D921" s="15"/>
      <c r="E921" s="15"/>
    </row>
    <row r="922" spans="1:5" ht="180" customHeight="1" x14ac:dyDescent="0.25">
      <c r="A922" s="25"/>
      <c r="B922" s="15"/>
      <c r="C922" s="16" t="s">
        <v>207</v>
      </c>
      <c r="D922" s="16"/>
      <c r="E922" s="15"/>
    </row>
    <row r="923" spans="1:5" ht="15" customHeight="1" x14ac:dyDescent="0.25">
      <c r="A923" s="3" t="s">
        <v>704</v>
      </c>
      <c r="B923" s="1" t="s">
        <v>705</v>
      </c>
      <c r="C923" s="26">
        <v>0.34</v>
      </c>
      <c r="D923" s="26"/>
      <c r="E923" s="1"/>
    </row>
    <row r="924" spans="1:5" ht="90" customHeight="1" x14ac:dyDescent="0.25">
      <c r="A924" s="3" t="s">
        <v>578</v>
      </c>
      <c r="B924" s="1" t="s">
        <v>579</v>
      </c>
      <c r="C924" s="15" t="s">
        <v>580</v>
      </c>
      <c r="D924" s="15"/>
      <c r="E924" s="1"/>
    </row>
    <row r="925" spans="1:5" ht="15" customHeight="1" x14ac:dyDescent="0.25">
      <c r="A925" s="25" t="s">
        <v>584</v>
      </c>
      <c r="B925" s="15" t="s">
        <v>585</v>
      </c>
      <c r="C925" s="15" t="s">
        <v>1</v>
      </c>
      <c r="D925" s="15"/>
      <c r="E925" s="15"/>
    </row>
    <row r="926" spans="1:5" x14ac:dyDescent="0.25">
      <c r="A926" s="25"/>
      <c r="B926" s="15"/>
      <c r="C926" s="19" t="s">
        <v>24</v>
      </c>
      <c r="D926" s="19"/>
      <c r="E926" s="15"/>
    </row>
    <row r="927" spans="1:5" ht="15" customHeight="1" x14ac:dyDescent="0.25">
      <c r="A927" s="25" t="s">
        <v>586</v>
      </c>
      <c r="B927" s="15" t="s">
        <v>587</v>
      </c>
      <c r="C927" s="15" t="s">
        <v>1</v>
      </c>
      <c r="D927" s="15"/>
      <c r="E927" s="15"/>
    </row>
    <row r="928" spans="1:5" ht="60" customHeight="1" x14ac:dyDescent="0.25">
      <c r="A928" s="25"/>
      <c r="B928" s="15"/>
      <c r="C928" s="16" t="s">
        <v>204</v>
      </c>
      <c r="D928" s="16"/>
      <c r="E928" s="15"/>
    </row>
    <row r="929" spans="1:5" x14ac:dyDescent="0.25">
      <c r="A929" s="25"/>
      <c r="B929" s="15"/>
      <c r="C929" s="17"/>
      <c r="D929" s="17"/>
      <c r="E929" s="15"/>
    </row>
    <row r="930" spans="1:5" ht="135" customHeight="1" x14ac:dyDescent="0.25">
      <c r="A930" s="25"/>
      <c r="B930" s="15"/>
      <c r="C930" s="16" t="s">
        <v>205</v>
      </c>
      <c r="D930" s="16"/>
      <c r="E930" s="15"/>
    </row>
    <row r="931" spans="1:5" ht="15" customHeight="1" x14ac:dyDescent="0.25">
      <c r="A931" s="25" t="s">
        <v>588</v>
      </c>
      <c r="B931" s="15" t="s">
        <v>589</v>
      </c>
      <c r="C931" s="15" t="s">
        <v>1</v>
      </c>
      <c r="D931" s="15"/>
      <c r="E931" s="15"/>
    </row>
    <row r="932" spans="1:5" ht="28.5" customHeight="1" x14ac:dyDescent="0.25">
      <c r="A932" s="25"/>
      <c r="B932" s="15"/>
      <c r="C932" s="19" t="s">
        <v>32</v>
      </c>
      <c r="D932" s="19"/>
      <c r="E932" s="15"/>
    </row>
    <row r="933" spans="1:5" ht="15" customHeight="1" x14ac:dyDescent="0.25">
      <c r="A933" s="25" t="s">
        <v>590</v>
      </c>
      <c r="B933" s="15" t="s">
        <v>591</v>
      </c>
      <c r="C933" s="15" t="s">
        <v>1</v>
      </c>
      <c r="D933" s="15"/>
      <c r="E933" s="15"/>
    </row>
    <row r="934" spans="1:5" ht="330" customHeight="1" x14ac:dyDescent="0.25">
      <c r="A934" s="25"/>
      <c r="B934" s="15"/>
      <c r="C934" s="16" t="s">
        <v>208</v>
      </c>
      <c r="D934" s="16"/>
      <c r="E934" s="15"/>
    </row>
    <row r="935" spans="1:5" x14ac:dyDescent="0.25">
      <c r="A935" s="25"/>
      <c r="B935" s="15"/>
      <c r="C935" s="17"/>
      <c r="D935" s="17"/>
      <c r="E935" s="15"/>
    </row>
    <row r="936" spans="1:5" ht="345" customHeight="1" x14ac:dyDescent="0.25">
      <c r="A936" s="25"/>
      <c r="B936" s="15"/>
      <c r="C936" s="16" t="s">
        <v>209</v>
      </c>
      <c r="D936" s="16"/>
      <c r="E936" s="15"/>
    </row>
    <row r="937" spans="1:5" ht="15" customHeight="1" x14ac:dyDescent="0.25">
      <c r="A937" s="25" t="s">
        <v>592</v>
      </c>
      <c r="B937" s="15" t="s">
        <v>593</v>
      </c>
      <c r="C937" s="15" t="s">
        <v>1</v>
      </c>
      <c r="D937" s="15"/>
      <c r="E937" s="15"/>
    </row>
    <row r="938" spans="1:5" ht="28.5" customHeight="1" x14ac:dyDescent="0.25">
      <c r="A938" s="25"/>
      <c r="B938" s="15"/>
      <c r="C938" s="19" t="s">
        <v>35</v>
      </c>
      <c r="D938" s="19"/>
      <c r="E938" s="15"/>
    </row>
    <row r="939" spans="1:5" ht="15" customHeight="1" x14ac:dyDescent="0.25">
      <c r="A939" s="25" t="s">
        <v>594</v>
      </c>
      <c r="B939" s="15" t="s">
        <v>595</v>
      </c>
      <c r="C939" s="15" t="s">
        <v>1</v>
      </c>
      <c r="D939" s="15"/>
      <c r="E939" s="15"/>
    </row>
    <row r="940" spans="1:5" ht="105" customHeight="1" x14ac:dyDescent="0.25">
      <c r="A940" s="25"/>
      <c r="B940" s="15"/>
      <c r="C940" s="16" t="s">
        <v>210</v>
      </c>
      <c r="D940" s="16"/>
      <c r="E940" s="15"/>
    </row>
    <row r="941" spans="1:5" x14ac:dyDescent="0.25">
      <c r="A941" s="25"/>
      <c r="B941" s="15"/>
      <c r="C941" s="17"/>
      <c r="D941" s="17"/>
      <c r="E941" s="15"/>
    </row>
    <row r="942" spans="1:5" ht="60" customHeight="1" x14ac:dyDescent="0.25">
      <c r="A942" s="25"/>
      <c r="B942" s="15"/>
      <c r="C942" s="19" t="s">
        <v>126</v>
      </c>
      <c r="D942" s="19"/>
      <c r="E942" s="15"/>
    </row>
    <row r="943" spans="1:5" x14ac:dyDescent="0.25">
      <c r="A943" s="25"/>
      <c r="B943" s="15"/>
      <c r="C943" s="17"/>
      <c r="D943" s="17"/>
      <c r="E943" s="15"/>
    </row>
    <row r="944" spans="1:5" ht="225" customHeight="1" x14ac:dyDescent="0.25">
      <c r="A944" s="25"/>
      <c r="B944" s="15"/>
      <c r="C944" s="19" t="s">
        <v>39</v>
      </c>
      <c r="D944" s="19"/>
      <c r="E944" s="15"/>
    </row>
    <row r="945" spans="1:5" x14ac:dyDescent="0.25">
      <c r="A945" s="25"/>
      <c r="B945" s="15"/>
      <c r="C945" s="17"/>
      <c r="D945" s="17"/>
      <c r="E945" s="15"/>
    </row>
    <row r="946" spans="1:5" ht="330" customHeight="1" x14ac:dyDescent="0.25">
      <c r="A946" s="25"/>
      <c r="B946" s="15"/>
      <c r="C946" s="19" t="s">
        <v>211</v>
      </c>
      <c r="D946" s="19"/>
      <c r="E946" s="15"/>
    </row>
    <row r="947" spans="1:5" x14ac:dyDescent="0.25">
      <c r="A947" s="25"/>
      <c r="B947" s="15"/>
      <c r="C947" s="17"/>
      <c r="D947" s="17"/>
      <c r="E947" s="15"/>
    </row>
    <row r="948" spans="1:5" ht="210" customHeight="1" x14ac:dyDescent="0.25">
      <c r="A948" s="25"/>
      <c r="B948" s="15"/>
      <c r="C948" s="19" t="s">
        <v>99</v>
      </c>
      <c r="D948" s="19"/>
      <c r="E948" s="15"/>
    </row>
    <row r="949" spans="1:5" x14ac:dyDescent="0.25">
      <c r="A949" s="25"/>
      <c r="B949" s="15"/>
      <c r="C949" s="17"/>
      <c r="D949" s="17"/>
      <c r="E949" s="15"/>
    </row>
    <row r="950" spans="1:5" ht="120" customHeight="1" x14ac:dyDescent="0.25">
      <c r="A950" s="25"/>
      <c r="B950" s="15"/>
      <c r="C950" s="19" t="s">
        <v>100</v>
      </c>
      <c r="D950" s="19"/>
      <c r="E950" s="15"/>
    </row>
    <row r="951" spans="1:5" x14ac:dyDescent="0.25">
      <c r="A951" s="25"/>
      <c r="B951" s="15"/>
      <c r="C951" s="17"/>
      <c r="D951" s="17"/>
      <c r="E951" s="15"/>
    </row>
    <row r="952" spans="1:5" ht="195" customHeight="1" x14ac:dyDescent="0.25">
      <c r="A952" s="25"/>
      <c r="B952" s="15"/>
      <c r="C952" s="19" t="s">
        <v>188</v>
      </c>
      <c r="D952" s="19"/>
      <c r="E952" s="15"/>
    </row>
    <row r="953" spans="1:5" x14ac:dyDescent="0.25">
      <c r="A953" s="25"/>
      <c r="B953" s="15"/>
      <c r="C953" s="17"/>
      <c r="D953" s="17"/>
      <c r="E953" s="15"/>
    </row>
    <row r="954" spans="1:5" ht="90" customHeight="1" x14ac:dyDescent="0.25">
      <c r="A954" s="25"/>
      <c r="B954" s="15"/>
      <c r="C954" s="19" t="s">
        <v>212</v>
      </c>
      <c r="D954" s="19"/>
      <c r="E954" s="15"/>
    </row>
    <row r="955" spans="1:5" x14ac:dyDescent="0.25">
      <c r="A955" s="25"/>
      <c r="B955" s="15"/>
      <c r="C955" s="17"/>
      <c r="D955" s="17"/>
      <c r="E955" s="15"/>
    </row>
    <row r="956" spans="1:5" ht="105" customHeight="1" x14ac:dyDescent="0.25">
      <c r="A956" s="25"/>
      <c r="B956" s="15"/>
      <c r="C956" s="19" t="s">
        <v>131</v>
      </c>
      <c r="D956" s="19"/>
      <c r="E956" s="15"/>
    </row>
    <row r="957" spans="1:5" x14ac:dyDescent="0.25">
      <c r="A957" s="25"/>
      <c r="B957" s="15"/>
      <c r="C957" s="17"/>
      <c r="D957" s="17"/>
      <c r="E957" s="15"/>
    </row>
    <row r="958" spans="1:5" ht="75" customHeight="1" x14ac:dyDescent="0.25">
      <c r="A958" s="25"/>
      <c r="B958" s="15"/>
      <c r="C958" s="19" t="s">
        <v>42</v>
      </c>
      <c r="D958" s="19"/>
      <c r="E958" s="15"/>
    </row>
    <row r="959" spans="1:5" x14ac:dyDescent="0.25">
      <c r="A959" s="25"/>
      <c r="B959" s="15"/>
      <c r="C959" s="17"/>
      <c r="D959" s="17"/>
      <c r="E959" s="15"/>
    </row>
    <row r="960" spans="1:5" ht="165" customHeight="1" x14ac:dyDescent="0.25">
      <c r="A960" s="25"/>
      <c r="B960" s="15"/>
      <c r="C960" s="19" t="s">
        <v>213</v>
      </c>
      <c r="D960" s="19"/>
      <c r="E960" s="15"/>
    </row>
    <row r="961" spans="1:5" x14ac:dyDescent="0.25">
      <c r="A961" s="25"/>
      <c r="B961" s="15"/>
      <c r="C961" s="17"/>
      <c r="D961" s="17"/>
      <c r="E961" s="15"/>
    </row>
    <row r="962" spans="1:5" ht="60" customHeight="1" x14ac:dyDescent="0.25">
      <c r="A962" s="25"/>
      <c r="B962" s="15"/>
      <c r="C962" s="16" t="s">
        <v>46</v>
      </c>
      <c r="D962" s="16"/>
      <c r="E962" s="15"/>
    </row>
    <row r="963" spans="1:5" ht="30" customHeight="1" x14ac:dyDescent="0.25">
      <c r="A963" s="3" t="s">
        <v>596</v>
      </c>
      <c r="B963" s="1" t="s">
        <v>597</v>
      </c>
      <c r="C963" s="15" t="s">
        <v>706</v>
      </c>
      <c r="D963" s="15"/>
      <c r="E963" s="1"/>
    </row>
    <row r="964" spans="1:5" ht="90" customHeight="1" x14ac:dyDescent="0.25">
      <c r="A964" s="3" t="s">
        <v>749</v>
      </c>
      <c r="B964" s="1" t="s">
        <v>750</v>
      </c>
      <c r="C964" s="15" t="s">
        <v>751</v>
      </c>
      <c r="D964" s="15"/>
      <c r="E964" s="1"/>
    </row>
    <row r="965" spans="1:5" ht="60" customHeight="1" x14ac:dyDescent="0.25">
      <c r="A965" s="3" t="s">
        <v>602</v>
      </c>
      <c r="B965" s="1" t="s">
        <v>603</v>
      </c>
      <c r="C965" s="15" t="s">
        <v>707</v>
      </c>
      <c r="D965" s="15"/>
      <c r="E965" s="1"/>
    </row>
    <row r="966" spans="1:5" ht="15" customHeight="1" x14ac:dyDescent="0.25">
      <c r="A966" s="25" t="s">
        <v>605</v>
      </c>
      <c r="B966" s="15" t="s">
        <v>606</v>
      </c>
      <c r="C966" s="15" t="s">
        <v>1</v>
      </c>
      <c r="D966" s="15"/>
      <c r="E966" s="15"/>
    </row>
    <row r="967" spans="1:5" x14ac:dyDescent="0.25">
      <c r="A967" s="25"/>
      <c r="B967" s="15"/>
      <c r="C967" s="19" t="s">
        <v>47</v>
      </c>
      <c r="D967" s="19"/>
      <c r="E967" s="15"/>
    </row>
    <row r="968" spans="1:5" ht="15" customHeight="1" x14ac:dyDescent="0.25">
      <c r="A968" s="25" t="s">
        <v>607</v>
      </c>
      <c r="B968" s="15" t="s">
        <v>608</v>
      </c>
      <c r="C968" s="15" t="s">
        <v>1</v>
      </c>
      <c r="D968" s="15"/>
      <c r="E968" s="15"/>
    </row>
    <row r="969" spans="1:5" ht="180" customHeight="1" x14ac:dyDescent="0.25">
      <c r="A969" s="25"/>
      <c r="B969" s="15"/>
      <c r="C969" s="16" t="s">
        <v>214</v>
      </c>
      <c r="D969" s="16"/>
      <c r="E969" s="15"/>
    </row>
    <row r="970" spans="1:5" x14ac:dyDescent="0.25">
      <c r="A970" s="25"/>
      <c r="B970" s="15"/>
      <c r="C970" s="17"/>
      <c r="D970" s="17"/>
      <c r="E970" s="15"/>
    </row>
    <row r="971" spans="1:5" ht="60" customHeight="1" x14ac:dyDescent="0.25">
      <c r="A971" s="25"/>
      <c r="B971" s="15"/>
      <c r="C971" s="16" t="s">
        <v>215</v>
      </c>
      <c r="D971" s="16"/>
      <c r="E971" s="15"/>
    </row>
    <row r="972" spans="1:5" ht="105" customHeight="1" x14ac:dyDescent="0.25">
      <c r="A972" s="3" t="s">
        <v>609</v>
      </c>
      <c r="B972" s="1" t="s">
        <v>610</v>
      </c>
      <c r="C972" s="15" t="s">
        <v>752</v>
      </c>
      <c r="D972" s="15"/>
      <c r="E972" s="1"/>
    </row>
    <row r="973" spans="1:5" ht="15" customHeight="1" x14ac:dyDescent="0.25">
      <c r="A973" s="3" t="s">
        <v>612</v>
      </c>
      <c r="B973" s="1" t="s">
        <v>613</v>
      </c>
      <c r="C973" s="15" t="s">
        <v>614</v>
      </c>
      <c r="D973" s="15"/>
      <c r="E973" s="1"/>
    </row>
    <row r="974" spans="1:5" ht="30" x14ac:dyDescent="0.25">
      <c r="A974" s="3" t="s">
        <v>615</v>
      </c>
      <c r="B974" s="1" t="s">
        <v>616</v>
      </c>
      <c r="C974" s="15" t="s">
        <v>617</v>
      </c>
      <c r="D974" s="15"/>
      <c r="E974" s="1"/>
    </row>
    <row r="975" spans="1:5" ht="60" customHeight="1" x14ac:dyDescent="0.25">
      <c r="A975" s="3" t="s">
        <v>618</v>
      </c>
      <c r="B975" s="1" t="s">
        <v>619</v>
      </c>
      <c r="C975" s="15" t="s">
        <v>620</v>
      </c>
      <c r="D975" s="15"/>
      <c r="E975" s="1"/>
    </row>
    <row r="976" spans="1:5" ht="15" customHeight="1" x14ac:dyDescent="0.25">
      <c r="A976" s="25" t="s">
        <v>621</v>
      </c>
      <c r="B976" s="15" t="s">
        <v>622</v>
      </c>
      <c r="C976" s="15" t="s">
        <v>1</v>
      </c>
      <c r="D976" s="15"/>
      <c r="E976" s="15"/>
    </row>
    <row r="977" spans="1:5" x14ac:dyDescent="0.25">
      <c r="A977" s="25"/>
      <c r="B977" s="15"/>
      <c r="C977" s="9" t="s">
        <v>50</v>
      </c>
      <c r="D977" s="9" t="s">
        <v>53</v>
      </c>
      <c r="E977" s="15"/>
    </row>
    <row r="978" spans="1:5" x14ac:dyDescent="0.25">
      <c r="A978" s="25"/>
      <c r="B978" s="15"/>
      <c r="C978" s="9" t="s">
        <v>216</v>
      </c>
      <c r="D978" s="9" t="s">
        <v>218</v>
      </c>
      <c r="E978" s="15"/>
    </row>
    <row r="979" spans="1:5" x14ac:dyDescent="0.25">
      <c r="A979" s="25"/>
      <c r="B979" s="15"/>
      <c r="C979" s="9" t="s">
        <v>217</v>
      </c>
      <c r="D979" s="9" t="s">
        <v>137</v>
      </c>
      <c r="E979" s="15"/>
    </row>
    <row r="980" spans="1:5" ht="15" customHeight="1" x14ac:dyDescent="0.25">
      <c r="A980" s="3" t="s">
        <v>623</v>
      </c>
      <c r="B980" s="1" t="s">
        <v>624</v>
      </c>
      <c r="C980" s="15" t="s">
        <v>625</v>
      </c>
      <c r="D980" s="15"/>
      <c r="E980" s="1"/>
    </row>
    <row r="981" spans="1:5" ht="30" x14ac:dyDescent="0.25">
      <c r="A981" s="3" t="s">
        <v>626</v>
      </c>
      <c r="B981" s="1" t="s">
        <v>627</v>
      </c>
      <c r="C981" s="24">
        <v>40086</v>
      </c>
      <c r="D981" s="24"/>
      <c r="E981" s="1"/>
    </row>
    <row r="982" spans="1:5" ht="15" customHeight="1" x14ac:dyDescent="0.25">
      <c r="A982" s="3" t="s">
        <v>628</v>
      </c>
      <c r="B982" s="1" t="s">
        <v>629</v>
      </c>
      <c r="C982" s="26">
        <v>4.4499999999999998E-2</v>
      </c>
      <c r="D982" s="26"/>
      <c r="E982" s="1"/>
    </row>
    <row r="983" spans="1:5" ht="15" customHeight="1" x14ac:dyDescent="0.25">
      <c r="A983" s="3" t="s">
        <v>630</v>
      </c>
      <c r="B983" s="1" t="s">
        <v>631</v>
      </c>
      <c r="C983" s="15" t="s">
        <v>632</v>
      </c>
      <c r="D983" s="15"/>
      <c r="E983" s="1"/>
    </row>
    <row r="984" spans="1:5" ht="30" x14ac:dyDescent="0.25">
      <c r="A984" s="3" t="s">
        <v>633</v>
      </c>
      <c r="B984" s="1" t="s">
        <v>634</v>
      </c>
      <c r="C984" s="24">
        <v>38168</v>
      </c>
      <c r="D984" s="24"/>
      <c r="E984" s="1"/>
    </row>
    <row r="985" spans="1:5" ht="15" customHeight="1" x14ac:dyDescent="0.25">
      <c r="A985" s="3" t="s">
        <v>635</v>
      </c>
      <c r="B985" s="1" t="s">
        <v>636</v>
      </c>
      <c r="C985" s="26">
        <v>-1.8499999999999999E-2</v>
      </c>
      <c r="D985" s="26"/>
      <c r="E985" s="1"/>
    </row>
    <row r="986" spans="1:5" ht="15" customHeight="1" x14ac:dyDescent="0.25">
      <c r="A986" s="25" t="s">
        <v>637</v>
      </c>
      <c r="B986" s="15" t="s">
        <v>638</v>
      </c>
      <c r="C986" s="15" t="s">
        <v>1</v>
      </c>
      <c r="D986" s="15"/>
      <c r="E986" s="15"/>
    </row>
    <row r="987" spans="1:5" ht="30" customHeight="1" x14ac:dyDescent="0.25">
      <c r="A987" s="25"/>
      <c r="B987" s="15"/>
      <c r="C987" s="19" t="s">
        <v>56</v>
      </c>
      <c r="D987" s="19"/>
      <c r="E987" s="15"/>
    </row>
    <row r="988" spans="1:5" ht="60" customHeight="1" x14ac:dyDescent="0.25">
      <c r="A988" s="3" t="s">
        <v>709</v>
      </c>
      <c r="B988" s="1" t="s">
        <v>710</v>
      </c>
      <c r="C988" s="15" t="s">
        <v>711</v>
      </c>
      <c r="D988" s="15"/>
      <c r="E988" s="1"/>
    </row>
    <row r="989" spans="1:5" ht="75" customHeight="1" x14ac:dyDescent="0.25">
      <c r="A989" s="3" t="s">
        <v>712</v>
      </c>
      <c r="B989" s="1" t="s">
        <v>713</v>
      </c>
      <c r="C989" s="15" t="s">
        <v>714</v>
      </c>
      <c r="D989" s="15"/>
      <c r="E989" s="1"/>
    </row>
    <row r="990" spans="1:5" ht="15" customHeight="1" x14ac:dyDescent="0.25">
      <c r="A990" s="25" t="s">
        <v>639</v>
      </c>
      <c r="B990" s="15" t="s">
        <v>640</v>
      </c>
      <c r="C990" s="15" t="s">
        <v>1</v>
      </c>
      <c r="D990" s="15"/>
      <c r="E990" s="15"/>
    </row>
    <row r="991" spans="1:5" ht="105" customHeight="1" x14ac:dyDescent="0.25">
      <c r="A991" s="25"/>
      <c r="B991" s="15"/>
      <c r="C991" s="16" t="s">
        <v>219</v>
      </c>
      <c r="D991" s="16"/>
      <c r="E991" s="15"/>
    </row>
    <row r="992" spans="1:5" ht="15" customHeight="1" x14ac:dyDescent="0.25">
      <c r="A992" s="25" t="s">
        <v>715</v>
      </c>
      <c r="B992" s="15" t="s">
        <v>716</v>
      </c>
      <c r="C992" s="15" t="s">
        <v>1</v>
      </c>
      <c r="D992" s="15"/>
      <c r="E992" s="15"/>
    </row>
    <row r="993" spans="1:5" ht="225" customHeight="1" x14ac:dyDescent="0.25">
      <c r="A993" s="25"/>
      <c r="B993" s="15"/>
      <c r="C993" s="16" t="s">
        <v>198</v>
      </c>
      <c r="D993" s="16"/>
      <c r="E993" s="15"/>
    </row>
    <row r="994" spans="1:5" ht="75" x14ac:dyDescent="0.25">
      <c r="A994" s="3" t="s">
        <v>753</v>
      </c>
      <c r="B994" s="1"/>
      <c r="C994" s="15" t="s">
        <v>1</v>
      </c>
      <c r="D994" s="15"/>
      <c r="E994" s="1"/>
    </row>
    <row r="995" spans="1:5" ht="15" customHeight="1" x14ac:dyDescent="0.25">
      <c r="A995" s="23" t="s">
        <v>544</v>
      </c>
      <c r="B995" s="1" t="s">
        <v>545</v>
      </c>
      <c r="C995" s="15" t="s">
        <v>1</v>
      </c>
      <c r="D995" s="15"/>
      <c r="E995" s="1"/>
    </row>
    <row r="996" spans="1:5" ht="15" customHeight="1" x14ac:dyDescent="0.25">
      <c r="A996" s="3" t="s">
        <v>28</v>
      </c>
      <c r="B996" s="1" t="s">
        <v>672</v>
      </c>
      <c r="C996" s="26">
        <v>6.3E-3</v>
      </c>
      <c r="D996" s="26"/>
      <c r="E996" s="1"/>
    </row>
    <row r="997" spans="1:5" ht="15" customHeight="1" x14ac:dyDescent="0.25">
      <c r="A997" s="3" t="s">
        <v>30</v>
      </c>
      <c r="B997" s="1" t="s">
        <v>673</v>
      </c>
      <c r="C997" s="26">
        <v>4.1399999999999999E-2</v>
      </c>
      <c r="D997" s="26"/>
      <c r="E997" s="1"/>
    </row>
    <row r="998" spans="1:5" ht="15" customHeight="1" x14ac:dyDescent="0.25">
      <c r="A998" s="3" t="s">
        <v>31</v>
      </c>
      <c r="B998" s="1" t="s">
        <v>674</v>
      </c>
      <c r="C998" s="26">
        <v>3.8199999999999998E-2</v>
      </c>
      <c r="D998" s="26"/>
      <c r="E998" s="1"/>
    </row>
    <row r="999" spans="1:5" ht="30" x14ac:dyDescent="0.25">
      <c r="A999" s="3" t="s">
        <v>754</v>
      </c>
      <c r="B999" s="1"/>
      <c r="C999" s="15" t="s">
        <v>1</v>
      </c>
      <c r="D999" s="15"/>
      <c r="E999" s="1"/>
    </row>
    <row r="1000" spans="1:5" ht="15" customHeight="1" x14ac:dyDescent="0.25">
      <c r="A1000" s="23" t="s">
        <v>544</v>
      </c>
      <c r="B1000" s="1" t="s">
        <v>545</v>
      </c>
      <c r="C1000" s="15" t="s">
        <v>1</v>
      </c>
      <c r="D1000" s="15"/>
      <c r="E1000" s="1"/>
    </row>
    <row r="1001" spans="1:5" ht="15" customHeight="1" x14ac:dyDescent="0.25">
      <c r="A1001" s="3" t="s">
        <v>645</v>
      </c>
      <c r="B1001" s="1" t="s">
        <v>646</v>
      </c>
      <c r="C1001" s="15" t="s">
        <v>755</v>
      </c>
      <c r="D1001" s="15"/>
      <c r="E1001" s="1"/>
    </row>
    <row r="1002" spans="1:5" ht="15" customHeight="1" x14ac:dyDescent="0.25">
      <c r="A1002" s="3" t="s">
        <v>13</v>
      </c>
      <c r="B1002" s="1" t="s">
        <v>648</v>
      </c>
      <c r="C1002" s="26">
        <v>2.7000000000000001E-3</v>
      </c>
      <c r="D1002" s="26"/>
      <c r="E1002" s="1"/>
    </row>
    <row r="1003" spans="1:5" ht="30" x14ac:dyDescent="0.25">
      <c r="A1003" s="3" t="s">
        <v>14</v>
      </c>
      <c r="B1003" s="1" t="s">
        <v>649</v>
      </c>
      <c r="C1003" s="27" t="s">
        <v>15</v>
      </c>
      <c r="D1003" s="27"/>
      <c r="E1003" s="1"/>
    </row>
    <row r="1004" spans="1:5" ht="30" x14ac:dyDescent="0.25">
      <c r="A1004" s="3" t="s">
        <v>17</v>
      </c>
      <c r="B1004" s="1" t="s">
        <v>650</v>
      </c>
      <c r="C1004" s="26">
        <v>2.5000000000000001E-3</v>
      </c>
      <c r="D1004" s="26"/>
      <c r="E1004" s="1"/>
    </row>
    <row r="1005" spans="1:5" ht="30" x14ac:dyDescent="0.25">
      <c r="A1005" s="3" t="s">
        <v>18</v>
      </c>
      <c r="B1005" s="1" t="s">
        <v>651</v>
      </c>
      <c r="C1005" s="26">
        <v>2.5000000000000001E-3</v>
      </c>
      <c r="D1005" s="26"/>
      <c r="E1005" s="4" t="s">
        <v>16</v>
      </c>
    </row>
    <row r="1006" spans="1:5" ht="15" customHeight="1" x14ac:dyDescent="0.25">
      <c r="A1006" s="3" t="s">
        <v>20</v>
      </c>
      <c r="B1006" s="1" t="s">
        <v>652</v>
      </c>
      <c r="C1006" s="26">
        <v>5.0000000000000001E-3</v>
      </c>
      <c r="D1006" s="26"/>
      <c r="E1006" s="1"/>
    </row>
    <row r="1007" spans="1:5" ht="15" customHeight="1" x14ac:dyDescent="0.25">
      <c r="A1007" s="3" t="s">
        <v>21</v>
      </c>
      <c r="B1007" s="1" t="s">
        <v>653</v>
      </c>
      <c r="C1007" s="26">
        <v>7.7000000000000002E-3</v>
      </c>
      <c r="D1007" s="26"/>
      <c r="E1007" s="1"/>
    </row>
    <row r="1008" spans="1:5" ht="15" customHeight="1" x14ac:dyDescent="0.25">
      <c r="A1008" s="3" t="s">
        <v>654</v>
      </c>
      <c r="B1008" s="1" t="s">
        <v>655</v>
      </c>
      <c r="C1008" s="15">
        <v>79</v>
      </c>
      <c r="D1008" s="15"/>
      <c r="E1008" s="1"/>
    </row>
    <row r="1009" spans="1:5" ht="15" customHeight="1" x14ac:dyDescent="0.25">
      <c r="A1009" s="3" t="s">
        <v>656</v>
      </c>
      <c r="B1009" s="1" t="s">
        <v>657</v>
      </c>
      <c r="C1009" s="15">
        <v>246</v>
      </c>
      <c r="D1009" s="15"/>
      <c r="E1009" s="1"/>
    </row>
    <row r="1010" spans="1:5" ht="15" customHeight="1" x14ac:dyDescent="0.25">
      <c r="A1010" s="3" t="s">
        <v>658</v>
      </c>
      <c r="B1010" s="1" t="s">
        <v>659</v>
      </c>
      <c r="C1010" s="15">
        <v>428</v>
      </c>
      <c r="D1010" s="15"/>
      <c r="E1010" s="1"/>
    </row>
    <row r="1011" spans="1:5" ht="15" customHeight="1" x14ac:dyDescent="0.25">
      <c r="A1011" s="3" t="s">
        <v>660</v>
      </c>
      <c r="B1011" s="1" t="s">
        <v>661</v>
      </c>
      <c r="C1011" s="15">
        <v>954</v>
      </c>
      <c r="D1011" s="15"/>
      <c r="E1011" s="1"/>
    </row>
    <row r="1012" spans="1:5" ht="15" customHeight="1" x14ac:dyDescent="0.25">
      <c r="A1012" s="3">
        <v>2004</v>
      </c>
      <c r="B1012" s="1" t="s">
        <v>662</v>
      </c>
      <c r="C1012" s="26">
        <v>2.2100000000000002E-2</v>
      </c>
      <c r="D1012" s="26"/>
      <c r="E1012" s="1"/>
    </row>
    <row r="1013" spans="1:5" ht="15" customHeight="1" x14ac:dyDescent="0.25">
      <c r="A1013" s="3">
        <v>2005</v>
      </c>
      <c r="B1013" s="1" t="s">
        <v>663</v>
      </c>
      <c r="C1013" s="26">
        <v>1.46E-2</v>
      </c>
      <c r="D1013" s="26"/>
      <c r="E1013" s="1"/>
    </row>
    <row r="1014" spans="1:5" ht="15" customHeight="1" x14ac:dyDescent="0.25">
      <c r="A1014" s="3">
        <v>2006</v>
      </c>
      <c r="B1014" s="1" t="s">
        <v>664</v>
      </c>
      <c r="C1014" s="26">
        <v>3.3500000000000002E-2</v>
      </c>
      <c r="D1014" s="26"/>
      <c r="E1014" s="1"/>
    </row>
    <row r="1015" spans="1:5" ht="15" customHeight="1" x14ac:dyDescent="0.25">
      <c r="A1015" s="3">
        <v>2007</v>
      </c>
      <c r="B1015" s="1" t="s">
        <v>665</v>
      </c>
      <c r="C1015" s="26">
        <v>3.9399999999999998E-2</v>
      </c>
      <c r="D1015" s="26"/>
      <c r="E1015" s="1"/>
    </row>
    <row r="1016" spans="1:5" ht="15" customHeight="1" x14ac:dyDescent="0.25">
      <c r="A1016" s="3">
        <v>2008</v>
      </c>
      <c r="B1016" s="1" t="s">
        <v>666</v>
      </c>
      <c r="C1016" s="26">
        <v>2.5100000000000001E-2</v>
      </c>
      <c r="D1016" s="26"/>
      <c r="E1016" s="1"/>
    </row>
    <row r="1017" spans="1:5" ht="15" customHeight="1" x14ac:dyDescent="0.25">
      <c r="A1017" s="3">
        <v>2009</v>
      </c>
      <c r="B1017" s="1" t="s">
        <v>667</v>
      </c>
      <c r="C1017" s="26">
        <v>5.0900000000000001E-2</v>
      </c>
      <c r="D1017" s="26"/>
      <c r="E1017" s="1"/>
    </row>
    <row r="1018" spans="1:5" ht="15" customHeight="1" x14ac:dyDescent="0.25">
      <c r="A1018" s="3">
        <v>2010</v>
      </c>
      <c r="B1018" s="1" t="s">
        <v>668</v>
      </c>
      <c r="C1018" s="26">
        <v>3.3500000000000002E-2</v>
      </c>
      <c r="D1018" s="26"/>
      <c r="E1018" s="1"/>
    </row>
    <row r="1019" spans="1:5" ht="15" customHeight="1" x14ac:dyDescent="0.25">
      <c r="A1019" s="3">
        <v>2011</v>
      </c>
      <c r="B1019" s="1" t="s">
        <v>669</v>
      </c>
      <c r="C1019" s="26">
        <v>6.1600000000000002E-2</v>
      </c>
      <c r="D1019" s="26"/>
      <c r="E1019" s="1"/>
    </row>
    <row r="1020" spans="1:5" ht="15" customHeight="1" x14ac:dyDescent="0.25">
      <c r="A1020" s="3">
        <v>2012</v>
      </c>
      <c r="B1020" s="1" t="s">
        <v>670</v>
      </c>
      <c r="C1020" s="26">
        <v>3.1699999999999999E-2</v>
      </c>
      <c r="D1020" s="26"/>
      <c r="E1020" s="1"/>
    </row>
    <row r="1021" spans="1:5" ht="15" customHeight="1" x14ac:dyDescent="0.25">
      <c r="A1021" s="3">
        <v>2013</v>
      </c>
      <c r="B1021" s="1" t="s">
        <v>671</v>
      </c>
      <c r="C1021" s="26">
        <v>8.9999999999999998E-4</v>
      </c>
      <c r="D1021" s="26"/>
      <c r="E1021" s="1"/>
    </row>
    <row r="1022" spans="1:5" ht="15" customHeight="1" x14ac:dyDescent="0.25">
      <c r="A1022" s="3" t="s">
        <v>28</v>
      </c>
      <c r="B1022" s="1" t="s">
        <v>672</v>
      </c>
      <c r="C1022" s="26">
        <v>8.9999999999999998E-4</v>
      </c>
      <c r="D1022" s="26"/>
      <c r="E1022" s="1"/>
    </row>
    <row r="1023" spans="1:5" ht="15" customHeight="1" x14ac:dyDescent="0.25">
      <c r="A1023" s="3" t="s">
        <v>30</v>
      </c>
      <c r="B1023" s="1" t="s">
        <v>673</v>
      </c>
      <c r="C1023" s="26">
        <v>3.5499999999999997E-2</v>
      </c>
      <c r="D1023" s="26"/>
      <c r="E1023" s="1"/>
    </row>
    <row r="1024" spans="1:5" ht="15" customHeight="1" x14ac:dyDescent="0.25">
      <c r="A1024" s="3" t="s">
        <v>31</v>
      </c>
      <c r="B1024" s="1" t="s">
        <v>674</v>
      </c>
      <c r="C1024" s="26">
        <v>3.1199999999999999E-2</v>
      </c>
      <c r="D1024" s="26"/>
      <c r="E1024" s="1"/>
    </row>
    <row r="1025" spans="1:5" ht="45" x14ac:dyDescent="0.25">
      <c r="A1025" s="3" t="s">
        <v>756</v>
      </c>
      <c r="B1025" s="1"/>
      <c r="C1025" s="15" t="s">
        <v>1</v>
      </c>
      <c r="D1025" s="15"/>
      <c r="E1025" s="1"/>
    </row>
    <row r="1026" spans="1:5" ht="15" customHeight="1" x14ac:dyDescent="0.25">
      <c r="A1026" s="23" t="s">
        <v>544</v>
      </c>
      <c r="B1026" s="1" t="s">
        <v>545</v>
      </c>
      <c r="C1026" s="15" t="s">
        <v>1</v>
      </c>
      <c r="D1026" s="15"/>
      <c r="E1026" s="1"/>
    </row>
    <row r="1027" spans="1:5" ht="15" customHeight="1" x14ac:dyDescent="0.25">
      <c r="A1027" s="3" t="s">
        <v>28</v>
      </c>
      <c r="B1027" s="1" t="s">
        <v>672</v>
      </c>
      <c r="C1027" s="26">
        <v>5.0000000000000001E-4</v>
      </c>
      <c r="D1027" s="26"/>
      <c r="E1027" s="1"/>
    </row>
    <row r="1028" spans="1:5" ht="15" customHeight="1" x14ac:dyDescent="0.25">
      <c r="A1028" s="3" t="s">
        <v>30</v>
      </c>
      <c r="B1028" s="1" t="s">
        <v>673</v>
      </c>
      <c r="C1028" s="26">
        <v>3.4700000000000002E-2</v>
      </c>
      <c r="D1028" s="26"/>
      <c r="E1028" s="1"/>
    </row>
    <row r="1029" spans="1:5" ht="15" customHeight="1" x14ac:dyDescent="0.25">
      <c r="A1029" s="3" t="s">
        <v>31</v>
      </c>
      <c r="B1029" s="1" t="s">
        <v>674</v>
      </c>
      <c r="C1029" s="26">
        <v>3.0599999999999999E-2</v>
      </c>
      <c r="D1029" s="26"/>
      <c r="E1029" s="1"/>
    </row>
    <row r="1030" spans="1:5" ht="60" x14ac:dyDescent="0.25">
      <c r="A1030" s="3" t="s">
        <v>757</v>
      </c>
      <c r="B1030" s="1"/>
      <c r="C1030" s="15" t="s">
        <v>1</v>
      </c>
      <c r="D1030" s="15"/>
      <c r="E1030" s="1"/>
    </row>
    <row r="1031" spans="1:5" ht="15" customHeight="1" x14ac:dyDescent="0.25">
      <c r="A1031" s="23" t="s">
        <v>544</v>
      </c>
      <c r="B1031" s="1" t="s">
        <v>545</v>
      </c>
      <c r="C1031" s="15" t="s">
        <v>1</v>
      </c>
      <c r="D1031" s="15"/>
      <c r="E1031" s="1"/>
    </row>
    <row r="1032" spans="1:5" ht="15" customHeight="1" x14ac:dyDescent="0.25">
      <c r="A1032" s="3" t="s">
        <v>28</v>
      </c>
      <c r="B1032" s="1" t="s">
        <v>672</v>
      </c>
      <c r="C1032" s="26">
        <v>8.6E-3</v>
      </c>
      <c r="D1032" s="26"/>
      <c r="E1032" s="1"/>
    </row>
    <row r="1033" spans="1:5" ht="15" customHeight="1" x14ac:dyDescent="0.25">
      <c r="A1033" s="3" t="s">
        <v>30</v>
      </c>
      <c r="B1033" s="1" t="s">
        <v>673</v>
      </c>
      <c r="C1033" s="26">
        <v>3.3599999999999998E-2</v>
      </c>
      <c r="D1033" s="26"/>
      <c r="E1033" s="1"/>
    </row>
    <row r="1034" spans="1:5" ht="15" customHeight="1" x14ac:dyDescent="0.25">
      <c r="A1034" s="3" t="s">
        <v>31</v>
      </c>
      <c r="B1034" s="1" t="s">
        <v>674</v>
      </c>
      <c r="C1034" s="26">
        <v>3.0499999999999999E-2</v>
      </c>
      <c r="D1034" s="26"/>
      <c r="E1034" s="1"/>
    </row>
    <row r="1035" spans="1:5" ht="30" x14ac:dyDescent="0.25">
      <c r="A1035" s="3" t="s">
        <v>758</v>
      </c>
      <c r="B1035" s="1"/>
      <c r="C1035" s="15" t="s">
        <v>1</v>
      </c>
      <c r="D1035" s="15"/>
      <c r="E1035" s="1"/>
    </row>
    <row r="1036" spans="1:5" ht="15" customHeight="1" x14ac:dyDescent="0.25">
      <c r="A1036" s="23" t="s">
        <v>544</v>
      </c>
      <c r="B1036" s="1" t="s">
        <v>545</v>
      </c>
      <c r="C1036" s="15" t="s">
        <v>1</v>
      </c>
      <c r="D1036" s="15"/>
      <c r="E1036" s="1"/>
    </row>
    <row r="1037" spans="1:5" ht="15" customHeight="1" x14ac:dyDescent="0.25">
      <c r="A1037" s="3" t="s">
        <v>645</v>
      </c>
      <c r="B1037" s="1" t="s">
        <v>646</v>
      </c>
      <c r="C1037" s="15" t="s">
        <v>759</v>
      </c>
      <c r="D1037" s="15"/>
      <c r="E1037" s="1"/>
    </row>
    <row r="1038" spans="1:5" ht="15" customHeight="1" x14ac:dyDescent="0.25">
      <c r="A1038" s="3" t="s">
        <v>13</v>
      </c>
      <c r="B1038" s="1" t="s">
        <v>648</v>
      </c>
      <c r="C1038" s="26">
        <v>2.7000000000000001E-3</v>
      </c>
      <c r="D1038" s="26"/>
      <c r="E1038" s="1"/>
    </row>
    <row r="1039" spans="1:5" ht="30" x14ac:dyDescent="0.25">
      <c r="A1039" s="3" t="s">
        <v>14</v>
      </c>
      <c r="B1039" s="1" t="s">
        <v>649</v>
      </c>
      <c r="C1039" s="26">
        <v>2.5000000000000001E-3</v>
      </c>
      <c r="D1039" s="26"/>
      <c r="E1039" s="1"/>
    </row>
    <row r="1040" spans="1:5" ht="30" x14ac:dyDescent="0.25">
      <c r="A1040" s="3" t="s">
        <v>17</v>
      </c>
      <c r="B1040" s="1" t="s">
        <v>650</v>
      </c>
      <c r="C1040" s="26">
        <v>2.5000000000000001E-3</v>
      </c>
      <c r="D1040" s="26"/>
      <c r="E1040" s="1"/>
    </row>
    <row r="1041" spans="1:5" ht="30" x14ac:dyDescent="0.25">
      <c r="A1041" s="3" t="s">
        <v>18</v>
      </c>
      <c r="B1041" s="1" t="s">
        <v>651</v>
      </c>
      <c r="C1041" s="26">
        <v>2.5000000000000001E-3</v>
      </c>
      <c r="D1041" s="26"/>
      <c r="E1041" s="4" t="s">
        <v>16</v>
      </c>
    </row>
    <row r="1042" spans="1:5" ht="15" customHeight="1" x14ac:dyDescent="0.25">
      <c r="A1042" s="3" t="s">
        <v>20</v>
      </c>
      <c r="B1042" s="1" t="s">
        <v>652</v>
      </c>
      <c r="C1042" s="26">
        <v>5.0000000000000001E-3</v>
      </c>
      <c r="D1042" s="26"/>
      <c r="E1042" s="1"/>
    </row>
    <row r="1043" spans="1:5" ht="15" customHeight="1" x14ac:dyDescent="0.25">
      <c r="A1043" s="3" t="s">
        <v>21</v>
      </c>
      <c r="B1043" s="1" t="s">
        <v>653</v>
      </c>
      <c r="C1043" s="26">
        <v>1.0200000000000001E-2</v>
      </c>
      <c r="D1043" s="26"/>
      <c r="E1043" s="1"/>
    </row>
    <row r="1044" spans="1:5" ht="15" customHeight="1" x14ac:dyDescent="0.25">
      <c r="A1044" s="3" t="s">
        <v>654</v>
      </c>
      <c r="B1044" s="1" t="s">
        <v>655</v>
      </c>
      <c r="C1044" s="15">
        <v>104</v>
      </c>
      <c r="D1044" s="15"/>
      <c r="E1044" s="1"/>
    </row>
    <row r="1045" spans="1:5" ht="15" customHeight="1" x14ac:dyDescent="0.25">
      <c r="A1045" s="3" t="s">
        <v>656</v>
      </c>
      <c r="B1045" s="1" t="s">
        <v>657</v>
      </c>
      <c r="C1045" s="15">
        <v>325</v>
      </c>
      <c r="D1045" s="15"/>
      <c r="E1045" s="1"/>
    </row>
    <row r="1046" spans="1:5" ht="15" customHeight="1" x14ac:dyDescent="0.25">
      <c r="A1046" s="3" t="s">
        <v>658</v>
      </c>
      <c r="B1046" s="1" t="s">
        <v>659</v>
      </c>
      <c r="C1046" s="15">
        <v>563</v>
      </c>
      <c r="D1046" s="15"/>
      <c r="E1046" s="1"/>
    </row>
    <row r="1047" spans="1:5" ht="15" customHeight="1" x14ac:dyDescent="0.25">
      <c r="A1047" s="3" t="s">
        <v>660</v>
      </c>
      <c r="B1047" s="1" t="s">
        <v>661</v>
      </c>
      <c r="C1047" s="28">
        <v>1248</v>
      </c>
      <c r="D1047" s="28"/>
      <c r="E1047" s="1"/>
    </row>
    <row r="1048" spans="1:5" ht="15" customHeight="1" x14ac:dyDescent="0.25">
      <c r="A1048" s="3" t="s">
        <v>28</v>
      </c>
      <c r="B1048" s="1" t="s">
        <v>672</v>
      </c>
      <c r="C1048" s="26">
        <v>-1.6000000000000001E-3</v>
      </c>
      <c r="D1048" s="26"/>
      <c r="E1048" s="1"/>
    </row>
    <row r="1049" spans="1:5" ht="15" customHeight="1" x14ac:dyDescent="0.25">
      <c r="A1049" s="3" t="s">
        <v>30</v>
      </c>
      <c r="B1049" s="1" t="s">
        <v>673</v>
      </c>
      <c r="C1049" s="26">
        <v>3.3000000000000002E-2</v>
      </c>
      <c r="D1049" s="26"/>
      <c r="E1049" s="1"/>
    </row>
    <row r="1050" spans="1:5" ht="15" customHeight="1" x14ac:dyDescent="0.25">
      <c r="A1050" s="3" t="s">
        <v>31</v>
      </c>
      <c r="B1050" s="1" t="s">
        <v>674</v>
      </c>
      <c r="C1050" s="26">
        <v>2.8500000000000001E-2</v>
      </c>
      <c r="D1050" s="26"/>
      <c r="E1050" s="1"/>
    </row>
    <row r="1051" spans="1:5" ht="30" x14ac:dyDescent="0.25">
      <c r="A1051" s="3" t="s">
        <v>223</v>
      </c>
      <c r="B1051" s="1"/>
      <c r="C1051" s="15" t="s">
        <v>1</v>
      </c>
      <c r="D1051" s="15"/>
      <c r="E1051" s="1"/>
    </row>
    <row r="1052" spans="1:5" ht="15" customHeight="1" x14ac:dyDescent="0.25">
      <c r="A1052" s="23" t="s">
        <v>544</v>
      </c>
      <c r="B1052" s="1" t="s">
        <v>545</v>
      </c>
      <c r="C1052" s="15" t="s">
        <v>1</v>
      </c>
      <c r="D1052" s="15"/>
      <c r="E1052" s="1"/>
    </row>
    <row r="1053" spans="1:5" ht="15" customHeight="1" x14ac:dyDescent="0.25">
      <c r="A1053" s="25" t="s">
        <v>566</v>
      </c>
      <c r="B1053" s="15" t="s">
        <v>567</v>
      </c>
      <c r="C1053" s="15" t="s">
        <v>1</v>
      </c>
      <c r="D1053" s="15"/>
      <c r="E1053" s="15"/>
    </row>
    <row r="1054" spans="1:5" ht="67.5" customHeight="1" x14ac:dyDescent="0.3">
      <c r="A1054" s="25"/>
      <c r="B1054" s="15"/>
      <c r="C1054" s="18" t="s">
        <v>223</v>
      </c>
      <c r="D1054" s="18"/>
      <c r="E1054" s="15"/>
    </row>
    <row r="1055" spans="1:5" ht="15" customHeight="1" x14ac:dyDescent="0.25">
      <c r="A1055" s="25" t="s">
        <v>568</v>
      </c>
      <c r="B1055" s="15" t="s">
        <v>569</v>
      </c>
      <c r="C1055" s="15" t="s">
        <v>1</v>
      </c>
      <c r="D1055" s="15"/>
      <c r="E1055" s="15"/>
    </row>
    <row r="1056" spans="1:5" x14ac:dyDescent="0.25">
      <c r="A1056" s="25"/>
      <c r="B1056" s="15"/>
      <c r="C1056" s="19" t="s">
        <v>4</v>
      </c>
      <c r="D1056" s="19"/>
      <c r="E1056" s="15"/>
    </row>
    <row r="1057" spans="1:5" ht="15" customHeight="1" x14ac:dyDescent="0.25">
      <c r="A1057" s="25" t="s">
        <v>570</v>
      </c>
      <c r="B1057" s="15" t="s">
        <v>571</v>
      </c>
      <c r="C1057" s="15" t="s">
        <v>1</v>
      </c>
      <c r="D1057" s="15"/>
      <c r="E1057" s="15"/>
    </row>
    <row r="1058" spans="1:5" ht="75" customHeight="1" x14ac:dyDescent="0.25">
      <c r="A1058" s="25"/>
      <c r="B1058" s="15"/>
      <c r="C1058" s="16" t="s">
        <v>224</v>
      </c>
      <c r="D1058" s="16"/>
      <c r="E1058" s="15"/>
    </row>
    <row r="1059" spans="1:5" ht="15" customHeight="1" x14ac:dyDescent="0.25">
      <c r="A1059" s="25" t="s">
        <v>572</v>
      </c>
      <c r="B1059" s="15" t="s">
        <v>573</v>
      </c>
      <c r="C1059" s="15" t="s">
        <v>1</v>
      </c>
      <c r="D1059" s="15"/>
      <c r="E1059" s="15"/>
    </row>
    <row r="1060" spans="1:5" x14ac:dyDescent="0.25">
      <c r="A1060" s="25"/>
      <c r="B1060" s="15"/>
      <c r="C1060" s="19" t="s">
        <v>6</v>
      </c>
      <c r="D1060" s="19"/>
      <c r="E1060" s="15"/>
    </row>
    <row r="1061" spans="1:5" ht="15" customHeight="1" x14ac:dyDescent="0.25">
      <c r="A1061" s="25" t="s">
        <v>574</v>
      </c>
      <c r="B1061" s="15" t="s">
        <v>575</v>
      </c>
      <c r="C1061" s="15" t="s">
        <v>1</v>
      </c>
      <c r="D1061" s="15"/>
      <c r="E1061" s="15"/>
    </row>
    <row r="1062" spans="1:5" ht="45" customHeight="1" x14ac:dyDescent="0.25">
      <c r="A1062" s="25"/>
      <c r="B1062" s="15"/>
      <c r="C1062" s="16" t="s">
        <v>225</v>
      </c>
      <c r="D1062" s="16"/>
      <c r="E1062" s="15"/>
    </row>
    <row r="1063" spans="1:5" ht="15" customHeight="1" x14ac:dyDescent="0.25">
      <c r="A1063" s="25" t="s">
        <v>576</v>
      </c>
      <c r="B1063" s="15" t="s">
        <v>577</v>
      </c>
      <c r="C1063" s="15" t="s">
        <v>1</v>
      </c>
      <c r="D1063" s="15"/>
      <c r="E1063" s="15"/>
    </row>
    <row r="1064" spans="1:5" ht="45" customHeight="1" x14ac:dyDescent="0.25">
      <c r="A1064" s="25"/>
      <c r="B1064" s="15"/>
      <c r="C1064" s="19" t="s">
        <v>8</v>
      </c>
      <c r="D1064" s="19"/>
      <c r="E1064" s="15"/>
    </row>
    <row r="1065" spans="1:5" ht="15" customHeight="1" x14ac:dyDescent="0.25">
      <c r="A1065" s="25" t="s">
        <v>700</v>
      </c>
      <c r="B1065" s="15" t="s">
        <v>701</v>
      </c>
      <c r="C1065" s="15" t="s">
        <v>1</v>
      </c>
      <c r="D1065" s="15"/>
      <c r="E1065" s="15"/>
    </row>
    <row r="1066" spans="1:5" x14ac:dyDescent="0.25">
      <c r="A1066" s="25"/>
      <c r="B1066" s="15"/>
      <c r="C1066" s="19" t="s">
        <v>120</v>
      </c>
      <c r="D1066" s="19"/>
      <c r="E1066" s="15"/>
    </row>
    <row r="1067" spans="1:5" ht="15" customHeight="1" x14ac:dyDescent="0.25">
      <c r="A1067" s="25" t="s">
        <v>702</v>
      </c>
      <c r="B1067" s="15" t="s">
        <v>703</v>
      </c>
      <c r="C1067" s="15" t="s">
        <v>1</v>
      </c>
      <c r="D1067" s="15"/>
      <c r="E1067" s="15"/>
    </row>
    <row r="1068" spans="1:5" ht="165" customHeight="1" x14ac:dyDescent="0.25">
      <c r="A1068" s="25"/>
      <c r="B1068" s="15"/>
      <c r="C1068" s="16" t="s">
        <v>232</v>
      </c>
      <c r="D1068" s="16"/>
      <c r="E1068" s="15"/>
    </row>
    <row r="1069" spans="1:5" ht="30" customHeight="1" x14ac:dyDescent="0.25">
      <c r="A1069" s="3" t="s">
        <v>578</v>
      </c>
      <c r="B1069" s="1" t="s">
        <v>579</v>
      </c>
      <c r="C1069" s="15" t="s">
        <v>760</v>
      </c>
      <c r="D1069" s="15"/>
      <c r="E1069" s="1"/>
    </row>
    <row r="1070" spans="1:5" ht="15" customHeight="1" x14ac:dyDescent="0.25">
      <c r="A1070" s="25" t="s">
        <v>584</v>
      </c>
      <c r="B1070" s="15" t="s">
        <v>585</v>
      </c>
      <c r="C1070" s="15" t="s">
        <v>1</v>
      </c>
      <c r="D1070" s="15"/>
      <c r="E1070" s="15"/>
    </row>
    <row r="1071" spans="1:5" x14ac:dyDescent="0.25">
      <c r="A1071" s="25"/>
      <c r="B1071" s="15"/>
      <c r="C1071" s="19" t="s">
        <v>24</v>
      </c>
      <c r="D1071" s="19"/>
      <c r="E1071" s="15"/>
    </row>
    <row r="1072" spans="1:5" ht="15" customHeight="1" x14ac:dyDescent="0.25">
      <c r="A1072" s="25" t="s">
        <v>586</v>
      </c>
      <c r="B1072" s="15" t="s">
        <v>587</v>
      </c>
      <c r="C1072" s="15" t="s">
        <v>1</v>
      </c>
      <c r="D1072" s="15"/>
      <c r="E1072" s="15"/>
    </row>
    <row r="1073" spans="1:5" ht="60" customHeight="1" x14ac:dyDescent="0.25">
      <c r="A1073" s="25"/>
      <c r="B1073" s="15"/>
      <c r="C1073" s="16" t="s">
        <v>229</v>
      </c>
      <c r="D1073" s="16"/>
      <c r="E1073" s="15"/>
    </row>
    <row r="1074" spans="1:5" x14ac:dyDescent="0.25">
      <c r="A1074" s="25"/>
      <c r="B1074" s="15"/>
      <c r="C1074" s="17"/>
      <c r="D1074" s="17"/>
      <c r="E1074" s="15"/>
    </row>
    <row r="1075" spans="1:5" ht="135" customHeight="1" x14ac:dyDescent="0.25">
      <c r="A1075" s="25"/>
      <c r="B1075" s="15"/>
      <c r="C1075" s="16" t="s">
        <v>230</v>
      </c>
      <c r="D1075" s="16"/>
      <c r="E1075" s="15"/>
    </row>
    <row r="1076" spans="1:5" ht="15" customHeight="1" x14ac:dyDescent="0.25">
      <c r="A1076" s="25" t="s">
        <v>588</v>
      </c>
      <c r="B1076" s="15" t="s">
        <v>589</v>
      </c>
      <c r="C1076" s="15" t="s">
        <v>1</v>
      </c>
      <c r="D1076" s="15"/>
      <c r="E1076" s="15"/>
    </row>
    <row r="1077" spans="1:5" ht="28.5" customHeight="1" x14ac:dyDescent="0.25">
      <c r="A1077" s="25"/>
      <c r="B1077" s="15"/>
      <c r="C1077" s="19" t="s">
        <v>32</v>
      </c>
      <c r="D1077" s="19"/>
      <c r="E1077" s="15"/>
    </row>
    <row r="1078" spans="1:5" ht="15" customHeight="1" x14ac:dyDescent="0.25">
      <c r="A1078" s="25" t="s">
        <v>590</v>
      </c>
      <c r="B1078" s="15" t="s">
        <v>591</v>
      </c>
      <c r="C1078" s="15" t="s">
        <v>1</v>
      </c>
      <c r="D1078" s="15"/>
      <c r="E1078" s="15"/>
    </row>
    <row r="1079" spans="1:5" ht="165" customHeight="1" x14ac:dyDescent="0.25">
      <c r="A1079" s="25"/>
      <c r="B1079" s="15"/>
      <c r="C1079" s="16" t="s">
        <v>233</v>
      </c>
      <c r="D1079" s="16"/>
      <c r="E1079" s="15"/>
    </row>
    <row r="1080" spans="1:5" x14ac:dyDescent="0.25">
      <c r="A1080" s="25"/>
      <c r="B1080" s="15"/>
      <c r="C1080" s="17"/>
      <c r="D1080" s="17"/>
      <c r="E1080" s="15"/>
    </row>
    <row r="1081" spans="1:5" ht="330" customHeight="1" x14ac:dyDescent="0.25">
      <c r="A1081" s="25"/>
      <c r="B1081" s="15"/>
      <c r="C1081" s="16" t="s">
        <v>234</v>
      </c>
      <c r="D1081" s="16"/>
      <c r="E1081" s="15"/>
    </row>
    <row r="1082" spans="1:5" x14ac:dyDescent="0.25">
      <c r="A1082" s="25"/>
      <c r="B1082" s="15"/>
      <c r="C1082" s="17"/>
      <c r="D1082" s="17"/>
      <c r="E1082" s="15"/>
    </row>
    <row r="1083" spans="1:5" ht="105" customHeight="1" x14ac:dyDescent="0.25">
      <c r="A1083" s="25"/>
      <c r="B1083" s="15"/>
      <c r="C1083" s="16" t="s">
        <v>235</v>
      </c>
      <c r="D1083" s="16"/>
      <c r="E1083" s="15"/>
    </row>
    <row r="1084" spans="1:5" x14ac:dyDescent="0.25">
      <c r="A1084" s="25"/>
      <c r="B1084" s="15"/>
      <c r="C1084" s="17"/>
      <c r="D1084" s="17"/>
      <c r="E1084" s="15"/>
    </row>
    <row r="1085" spans="1:5" ht="150" customHeight="1" x14ac:dyDescent="0.25">
      <c r="A1085" s="25"/>
      <c r="B1085" s="15"/>
      <c r="C1085" s="16" t="s">
        <v>236</v>
      </c>
      <c r="D1085" s="16"/>
      <c r="E1085" s="15"/>
    </row>
    <row r="1086" spans="1:5" x14ac:dyDescent="0.25">
      <c r="A1086" s="25"/>
      <c r="B1086" s="15"/>
      <c r="C1086" s="17"/>
      <c r="D1086" s="17"/>
      <c r="E1086" s="15"/>
    </row>
    <row r="1087" spans="1:5" ht="165" customHeight="1" x14ac:dyDescent="0.25">
      <c r="A1087" s="25"/>
      <c r="B1087" s="15"/>
      <c r="C1087" s="16" t="s">
        <v>237</v>
      </c>
      <c r="D1087" s="16"/>
      <c r="E1087" s="15"/>
    </row>
    <row r="1088" spans="1:5" x14ac:dyDescent="0.25">
      <c r="A1088" s="25"/>
      <c r="B1088" s="15"/>
      <c r="C1088" s="17"/>
      <c r="D1088" s="17"/>
      <c r="E1088" s="15"/>
    </row>
    <row r="1089" spans="1:5" ht="195" customHeight="1" x14ac:dyDescent="0.25">
      <c r="A1089" s="25"/>
      <c r="B1089" s="15"/>
      <c r="C1089" s="16" t="s">
        <v>238</v>
      </c>
      <c r="D1089" s="16"/>
      <c r="E1089" s="15"/>
    </row>
    <row r="1090" spans="1:5" x14ac:dyDescent="0.25">
      <c r="A1090" s="25"/>
      <c r="B1090" s="15"/>
      <c r="C1090" s="17"/>
      <c r="D1090" s="17"/>
      <c r="E1090" s="15"/>
    </row>
    <row r="1091" spans="1:5" ht="165" customHeight="1" x14ac:dyDescent="0.25">
      <c r="A1091" s="25"/>
      <c r="B1091" s="15"/>
      <c r="C1091" s="16" t="s">
        <v>239</v>
      </c>
      <c r="D1091" s="16"/>
      <c r="E1091" s="15"/>
    </row>
    <row r="1092" spans="1:5" ht="15" customHeight="1" x14ac:dyDescent="0.25">
      <c r="A1092" s="25" t="s">
        <v>592</v>
      </c>
      <c r="B1092" s="15" t="s">
        <v>593</v>
      </c>
      <c r="C1092" s="15" t="s">
        <v>1</v>
      </c>
      <c r="D1092" s="15"/>
      <c r="E1092" s="15"/>
    </row>
    <row r="1093" spans="1:5" ht="28.5" customHeight="1" x14ac:dyDescent="0.25">
      <c r="A1093" s="25"/>
      <c r="B1093" s="15"/>
      <c r="C1093" s="19" t="s">
        <v>35</v>
      </c>
      <c r="D1093" s="19"/>
      <c r="E1093" s="15"/>
    </row>
    <row r="1094" spans="1:5" ht="15" customHeight="1" x14ac:dyDescent="0.25">
      <c r="A1094" s="25" t="s">
        <v>594</v>
      </c>
      <c r="B1094" s="15" t="s">
        <v>595</v>
      </c>
      <c r="C1094" s="15" t="s">
        <v>1</v>
      </c>
      <c r="D1094" s="15"/>
      <c r="E1094" s="15"/>
    </row>
    <row r="1095" spans="1:5" ht="120" customHeight="1" x14ac:dyDescent="0.25">
      <c r="A1095" s="25"/>
      <c r="B1095" s="15"/>
      <c r="C1095" s="16" t="s">
        <v>240</v>
      </c>
      <c r="D1095" s="16"/>
      <c r="E1095" s="15"/>
    </row>
    <row r="1096" spans="1:5" x14ac:dyDescent="0.25">
      <c r="A1096" s="25"/>
      <c r="B1096" s="15"/>
      <c r="C1096" s="17"/>
      <c r="D1096" s="17"/>
      <c r="E1096" s="15"/>
    </row>
    <row r="1097" spans="1:5" ht="60" customHeight="1" x14ac:dyDescent="0.25">
      <c r="A1097" s="25"/>
      <c r="B1097" s="15"/>
      <c r="C1097" s="19" t="s">
        <v>126</v>
      </c>
      <c r="D1097" s="19"/>
      <c r="E1097" s="15"/>
    </row>
    <row r="1098" spans="1:5" x14ac:dyDescent="0.25">
      <c r="A1098" s="25"/>
      <c r="B1098" s="15"/>
      <c r="C1098" s="17"/>
      <c r="D1098" s="17"/>
      <c r="E1098" s="15"/>
    </row>
    <row r="1099" spans="1:5" ht="225" customHeight="1" x14ac:dyDescent="0.25">
      <c r="A1099" s="25"/>
      <c r="B1099" s="15"/>
      <c r="C1099" s="19" t="s">
        <v>39</v>
      </c>
      <c r="D1099" s="19"/>
      <c r="E1099" s="15"/>
    </row>
    <row r="1100" spans="1:5" x14ac:dyDescent="0.25">
      <c r="A1100" s="25"/>
      <c r="B1100" s="15"/>
      <c r="C1100" s="17"/>
      <c r="D1100" s="17"/>
      <c r="E1100" s="15"/>
    </row>
    <row r="1101" spans="1:5" ht="120" customHeight="1" x14ac:dyDescent="0.25">
      <c r="A1101" s="25"/>
      <c r="B1101" s="15"/>
      <c r="C1101" s="19" t="s">
        <v>241</v>
      </c>
      <c r="D1101" s="19"/>
      <c r="E1101" s="15"/>
    </row>
    <row r="1102" spans="1:5" x14ac:dyDescent="0.25">
      <c r="A1102" s="25"/>
      <c r="B1102" s="15"/>
      <c r="C1102" s="17"/>
      <c r="D1102" s="17"/>
      <c r="E1102" s="15"/>
    </row>
    <row r="1103" spans="1:5" ht="180" customHeight="1" x14ac:dyDescent="0.25">
      <c r="A1103" s="25"/>
      <c r="B1103" s="15"/>
      <c r="C1103" s="19" t="s">
        <v>242</v>
      </c>
      <c r="D1103" s="19"/>
      <c r="E1103" s="15"/>
    </row>
    <row r="1104" spans="1:5" x14ac:dyDescent="0.25">
      <c r="A1104" s="25"/>
      <c r="B1104" s="15"/>
      <c r="C1104" s="17"/>
      <c r="D1104" s="17"/>
      <c r="E1104" s="15"/>
    </row>
    <row r="1105" spans="1:5" ht="210" customHeight="1" x14ac:dyDescent="0.25">
      <c r="A1105" s="25"/>
      <c r="B1105" s="15"/>
      <c r="C1105" s="19" t="s">
        <v>243</v>
      </c>
      <c r="D1105" s="19"/>
      <c r="E1105" s="15"/>
    </row>
    <row r="1106" spans="1:5" x14ac:dyDescent="0.25">
      <c r="A1106" s="25"/>
      <c r="B1106" s="15"/>
      <c r="C1106" s="17"/>
      <c r="D1106" s="17"/>
      <c r="E1106" s="15"/>
    </row>
    <row r="1107" spans="1:5" ht="105" customHeight="1" x14ac:dyDescent="0.25">
      <c r="A1107" s="25"/>
      <c r="B1107" s="15"/>
      <c r="C1107" s="19" t="s">
        <v>244</v>
      </c>
      <c r="D1107" s="19"/>
      <c r="E1107" s="15"/>
    </row>
    <row r="1108" spans="1:5" x14ac:dyDescent="0.25">
      <c r="A1108" s="25"/>
      <c r="B1108" s="15"/>
      <c r="C1108" s="17"/>
      <c r="D1108" s="17"/>
      <c r="E1108" s="15"/>
    </row>
    <row r="1109" spans="1:5" ht="195" customHeight="1" x14ac:dyDescent="0.25">
      <c r="A1109" s="25"/>
      <c r="B1109" s="15"/>
      <c r="C1109" s="19" t="s">
        <v>245</v>
      </c>
      <c r="D1109" s="19"/>
      <c r="E1109" s="15"/>
    </row>
    <row r="1110" spans="1:5" x14ac:dyDescent="0.25">
      <c r="A1110" s="25"/>
      <c r="B1110" s="15"/>
      <c r="C1110" s="17"/>
      <c r="D1110" s="17"/>
      <c r="E1110" s="15"/>
    </row>
    <row r="1111" spans="1:5" ht="360" customHeight="1" x14ac:dyDescent="0.25">
      <c r="A1111" s="25"/>
      <c r="B1111" s="15"/>
      <c r="C1111" s="19" t="s">
        <v>246</v>
      </c>
      <c r="D1111" s="19"/>
      <c r="E1111" s="15"/>
    </row>
    <row r="1112" spans="1:5" x14ac:dyDescent="0.25">
      <c r="A1112" s="25"/>
      <c r="B1112" s="15"/>
      <c r="C1112" s="17"/>
      <c r="D1112" s="17"/>
      <c r="E1112" s="15"/>
    </row>
    <row r="1113" spans="1:5" ht="105" customHeight="1" x14ac:dyDescent="0.25">
      <c r="A1113" s="25"/>
      <c r="B1113" s="15"/>
      <c r="C1113" s="19" t="s">
        <v>131</v>
      </c>
      <c r="D1113" s="19"/>
      <c r="E1113" s="15"/>
    </row>
    <row r="1114" spans="1:5" x14ac:dyDescent="0.25">
      <c r="A1114" s="25"/>
      <c r="B1114" s="15"/>
      <c r="C1114" s="17"/>
      <c r="D1114" s="17"/>
      <c r="E1114" s="15"/>
    </row>
    <row r="1115" spans="1:5" ht="75" customHeight="1" x14ac:dyDescent="0.25">
      <c r="A1115" s="25"/>
      <c r="B1115" s="15"/>
      <c r="C1115" s="19" t="s">
        <v>247</v>
      </c>
      <c r="D1115" s="19"/>
      <c r="E1115" s="15"/>
    </row>
    <row r="1116" spans="1:5" x14ac:dyDescent="0.25">
      <c r="A1116" s="25"/>
      <c r="B1116" s="15"/>
      <c r="C1116" s="17"/>
      <c r="D1116" s="17"/>
      <c r="E1116" s="15"/>
    </row>
    <row r="1117" spans="1:5" ht="90" customHeight="1" x14ac:dyDescent="0.25">
      <c r="A1117" s="25"/>
      <c r="B1117" s="15"/>
      <c r="C1117" s="19" t="s">
        <v>45</v>
      </c>
      <c r="D1117" s="19"/>
      <c r="E1117" s="15"/>
    </row>
    <row r="1118" spans="1:5" ht="30" customHeight="1" x14ac:dyDescent="0.25">
      <c r="A1118" s="3" t="s">
        <v>596</v>
      </c>
      <c r="B1118" s="1" t="s">
        <v>597</v>
      </c>
      <c r="C1118" s="15" t="s">
        <v>706</v>
      </c>
      <c r="D1118" s="15"/>
      <c r="E1118" s="1"/>
    </row>
    <row r="1119" spans="1:5" ht="15" customHeight="1" x14ac:dyDescent="0.25">
      <c r="A1119" s="25" t="s">
        <v>605</v>
      </c>
      <c r="B1119" s="15" t="s">
        <v>606</v>
      </c>
      <c r="C1119" s="15" t="s">
        <v>1</v>
      </c>
      <c r="D1119" s="15"/>
      <c r="E1119" s="15"/>
    </row>
    <row r="1120" spans="1:5" x14ac:dyDescent="0.25">
      <c r="A1120" s="25"/>
      <c r="B1120" s="15"/>
      <c r="C1120" s="19" t="s">
        <v>47</v>
      </c>
      <c r="D1120" s="19"/>
      <c r="E1120" s="15"/>
    </row>
    <row r="1121" spans="1:5" ht="15" customHeight="1" x14ac:dyDescent="0.25">
      <c r="A1121" s="25" t="s">
        <v>607</v>
      </c>
      <c r="B1121" s="15" t="s">
        <v>608</v>
      </c>
      <c r="C1121" s="15" t="s">
        <v>1</v>
      </c>
      <c r="D1121" s="15"/>
      <c r="E1121" s="15"/>
    </row>
    <row r="1122" spans="1:5" ht="120" customHeight="1" x14ac:dyDescent="0.25">
      <c r="A1122" s="25"/>
      <c r="B1122" s="15"/>
      <c r="C1122" s="16" t="s">
        <v>248</v>
      </c>
      <c r="D1122" s="16"/>
      <c r="E1122" s="15"/>
    </row>
    <row r="1123" spans="1:5" ht="135" customHeight="1" x14ac:dyDescent="0.25">
      <c r="A1123" s="3" t="s">
        <v>761</v>
      </c>
      <c r="B1123" s="1" t="s">
        <v>762</v>
      </c>
      <c r="C1123" s="15" t="s">
        <v>763</v>
      </c>
      <c r="D1123" s="15"/>
      <c r="E1123" s="1"/>
    </row>
    <row r="1124" spans="1:5" ht="30" x14ac:dyDescent="0.25">
      <c r="A1124" s="3" t="s">
        <v>764</v>
      </c>
      <c r="B1124" s="1"/>
      <c r="C1124" s="15" t="s">
        <v>1</v>
      </c>
      <c r="D1124" s="15"/>
      <c r="E1124" s="1"/>
    </row>
    <row r="1125" spans="1:5" ht="15" customHeight="1" x14ac:dyDescent="0.25">
      <c r="A1125" s="23" t="s">
        <v>544</v>
      </c>
      <c r="B1125" s="1" t="s">
        <v>545</v>
      </c>
      <c r="C1125" s="15" t="s">
        <v>1</v>
      </c>
      <c r="D1125" s="15"/>
      <c r="E1125" s="1"/>
    </row>
    <row r="1126" spans="1:5" ht="15" customHeight="1" x14ac:dyDescent="0.25">
      <c r="A1126" s="3" t="s">
        <v>645</v>
      </c>
      <c r="B1126" s="1" t="s">
        <v>646</v>
      </c>
      <c r="C1126" s="15" t="s">
        <v>765</v>
      </c>
      <c r="D1126" s="15"/>
      <c r="E1126" s="1"/>
    </row>
    <row r="1127" spans="1:5" ht="15" customHeight="1" x14ac:dyDescent="0.25">
      <c r="A1127" s="3" t="s">
        <v>13</v>
      </c>
      <c r="B1127" s="1" t="s">
        <v>648</v>
      </c>
      <c r="C1127" s="26">
        <v>4.4999999999999997E-3</v>
      </c>
      <c r="D1127" s="26"/>
      <c r="E1127" s="1"/>
    </row>
    <row r="1128" spans="1:5" ht="30" x14ac:dyDescent="0.25">
      <c r="A1128" s="3" t="s">
        <v>14</v>
      </c>
      <c r="B1128" s="1" t="s">
        <v>649</v>
      </c>
      <c r="C1128" s="27" t="s">
        <v>15</v>
      </c>
      <c r="D1128" s="27"/>
      <c r="E1128" s="1"/>
    </row>
    <row r="1129" spans="1:5" ht="30" x14ac:dyDescent="0.25">
      <c r="A1129" s="3" t="s">
        <v>17</v>
      </c>
      <c r="B1129" s="1" t="s">
        <v>650</v>
      </c>
      <c r="C1129" s="26">
        <v>2.5000000000000001E-3</v>
      </c>
      <c r="D1129" s="26"/>
      <c r="E1129" s="1"/>
    </row>
    <row r="1130" spans="1:5" ht="30" x14ac:dyDescent="0.25">
      <c r="A1130" s="3" t="s">
        <v>18</v>
      </c>
      <c r="B1130" s="1" t="s">
        <v>651</v>
      </c>
      <c r="C1130" s="26">
        <v>3.5000000000000001E-3</v>
      </c>
      <c r="D1130" s="26"/>
      <c r="E1130" s="4" t="s">
        <v>766</v>
      </c>
    </row>
    <row r="1131" spans="1:5" ht="15" customHeight="1" x14ac:dyDescent="0.25">
      <c r="A1131" s="3" t="s">
        <v>20</v>
      </c>
      <c r="B1131" s="1" t="s">
        <v>652</v>
      </c>
      <c r="C1131" s="26">
        <v>6.0000000000000001E-3</v>
      </c>
      <c r="D1131" s="26"/>
      <c r="E1131" s="1"/>
    </row>
    <row r="1132" spans="1:5" ht="15" customHeight="1" x14ac:dyDescent="0.25">
      <c r="A1132" s="3" t="s">
        <v>21</v>
      </c>
      <c r="B1132" s="1" t="s">
        <v>653</v>
      </c>
      <c r="C1132" s="26">
        <v>1.0500000000000001E-2</v>
      </c>
      <c r="D1132" s="26"/>
      <c r="E1132" s="1"/>
    </row>
    <row r="1133" spans="1:5" ht="15" customHeight="1" x14ac:dyDescent="0.25">
      <c r="A1133" s="3" t="s">
        <v>654</v>
      </c>
      <c r="B1133" s="1" t="s">
        <v>655</v>
      </c>
      <c r="C1133" s="15">
        <v>107</v>
      </c>
      <c r="D1133" s="15"/>
      <c r="E1133" s="1"/>
    </row>
    <row r="1134" spans="1:5" ht="15" customHeight="1" x14ac:dyDescent="0.25">
      <c r="A1134" s="3" t="s">
        <v>656</v>
      </c>
      <c r="B1134" s="1" t="s">
        <v>657</v>
      </c>
      <c r="C1134" s="15">
        <v>334</v>
      </c>
      <c r="D1134" s="15"/>
      <c r="E1134" s="1"/>
    </row>
    <row r="1135" spans="1:5" ht="30" x14ac:dyDescent="0.25">
      <c r="A1135" s="3" t="s">
        <v>767</v>
      </c>
      <c r="B1135" s="1"/>
      <c r="C1135" s="15" t="s">
        <v>1</v>
      </c>
      <c r="D1135" s="15"/>
      <c r="E1135" s="1"/>
    </row>
    <row r="1136" spans="1:5" ht="15" customHeight="1" x14ac:dyDescent="0.25">
      <c r="A1136" s="23" t="s">
        <v>544</v>
      </c>
      <c r="B1136" s="1" t="s">
        <v>545</v>
      </c>
      <c r="C1136" s="15" t="s">
        <v>1</v>
      </c>
      <c r="D1136" s="15"/>
      <c r="E1136" s="1"/>
    </row>
    <row r="1137" spans="1:5" ht="15" customHeight="1" x14ac:dyDescent="0.25">
      <c r="A1137" s="3" t="s">
        <v>645</v>
      </c>
      <c r="B1137" s="1" t="s">
        <v>646</v>
      </c>
      <c r="C1137" s="15" t="s">
        <v>768</v>
      </c>
      <c r="D1137" s="15"/>
      <c r="E1137" s="1"/>
    </row>
    <row r="1138" spans="1:5" ht="15" customHeight="1" x14ac:dyDescent="0.25">
      <c r="A1138" s="3" t="s">
        <v>13</v>
      </c>
      <c r="B1138" s="1" t="s">
        <v>648</v>
      </c>
      <c r="C1138" s="26">
        <v>4.4999999999999997E-3</v>
      </c>
      <c r="D1138" s="26"/>
      <c r="E1138" s="1"/>
    </row>
    <row r="1139" spans="1:5" ht="30" x14ac:dyDescent="0.25">
      <c r="A1139" s="3" t="s">
        <v>14</v>
      </c>
      <c r="B1139" s="1" t="s">
        <v>649</v>
      </c>
      <c r="C1139" s="26">
        <v>2.5000000000000001E-3</v>
      </c>
      <c r="D1139" s="26"/>
      <c r="E1139" s="1"/>
    </row>
    <row r="1140" spans="1:5" ht="30" x14ac:dyDescent="0.25">
      <c r="A1140" s="3" t="s">
        <v>17</v>
      </c>
      <c r="B1140" s="1" t="s">
        <v>650</v>
      </c>
      <c r="C1140" s="26">
        <v>2.5000000000000001E-3</v>
      </c>
      <c r="D1140" s="26"/>
      <c r="E1140" s="1"/>
    </row>
    <row r="1141" spans="1:5" ht="30" x14ac:dyDescent="0.25">
      <c r="A1141" s="3" t="s">
        <v>18</v>
      </c>
      <c r="B1141" s="1" t="s">
        <v>651</v>
      </c>
      <c r="C1141" s="26">
        <v>3.5000000000000001E-3</v>
      </c>
      <c r="D1141" s="26"/>
      <c r="E1141" s="4" t="s">
        <v>766</v>
      </c>
    </row>
    <row r="1142" spans="1:5" ht="15" customHeight="1" x14ac:dyDescent="0.25">
      <c r="A1142" s="3" t="s">
        <v>20</v>
      </c>
      <c r="B1142" s="1" t="s">
        <v>652</v>
      </c>
      <c r="C1142" s="26">
        <v>6.0000000000000001E-3</v>
      </c>
      <c r="D1142" s="26"/>
      <c r="E1142" s="1"/>
    </row>
    <row r="1143" spans="1:5" ht="15" customHeight="1" x14ac:dyDescent="0.25">
      <c r="A1143" s="3" t="s">
        <v>21</v>
      </c>
      <c r="B1143" s="1" t="s">
        <v>653</v>
      </c>
      <c r="C1143" s="26">
        <v>1.2999999999999999E-2</v>
      </c>
      <c r="D1143" s="26"/>
      <c r="E1143" s="1"/>
    </row>
    <row r="1144" spans="1:5" ht="15" customHeight="1" x14ac:dyDescent="0.25">
      <c r="A1144" s="3" t="s">
        <v>654</v>
      </c>
      <c r="B1144" s="1" t="s">
        <v>655</v>
      </c>
      <c r="C1144" s="15">
        <v>132</v>
      </c>
      <c r="D1144" s="15"/>
      <c r="E1144" s="1"/>
    </row>
    <row r="1145" spans="1:5" ht="15" customHeight="1" x14ac:dyDescent="0.25">
      <c r="A1145" s="3" t="s">
        <v>656</v>
      </c>
      <c r="B1145" s="1" t="s">
        <v>657</v>
      </c>
      <c r="C1145" s="15">
        <v>412</v>
      </c>
      <c r="D1145" s="15"/>
      <c r="E1145" s="1"/>
    </row>
    <row r="1146" spans="1:5" ht="30" x14ac:dyDescent="0.25">
      <c r="A1146" s="3" t="s">
        <v>250</v>
      </c>
      <c r="B1146" s="1"/>
      <c r="C1146" s="15" t="s">
        <v>1</v>
      </c>
      <c r="D1146" s="15"/>
      <c r="E1146" s="1"/>
    </row>
    <row r="1147" spans="1:5" ht="15" customHeight="1" x14ac:dyDescent="0.25">
      <c r="A1147" s="23" t="s">
        <v>544</v>
      </c>
      <c r="B1147" s="1" t="s">
        <v>545</v>
      </c>
      <c r="C1147" s="15" t="s">
        <v>1</v>
      </c>
      <c r="D1147" s="15"/>
      <c r="E1147" s="1"/>
    </row>
    <row r="1148" spans="1:5" ht="15" customHeight="1" x14ac:dyDescent="0.25">
      <c r="A1148" s="25" t="s">
        <v>566</v>
      </c>
      <c r="B1148" s="15" t="s">
        <v>567</v>
      </c>
      <c r="C1148" s="15" t="s">
        <v>1</v>
      </c>
      <c r="D1148" s="15"/>
      <c r="E1148" s="15"/>
    </row>
    <row r="1149" spans="1:5" ht="45" customHeight="1" x14ac:dyDescent="0.3">
      <c r="A1149" s="25"/>
      <c r="B1149" s="15"/>
      <c r="C1149" s="18" t="s">
        <v>250</v>
      </c>
      <c r="D1149" s="18"/>
      <c r="E1149" s="15"/>
    </row>
    <row r="1150" spans="1:5" ht="15" customHeight="1" x14ac:dyDescent="0.25">
      <c r="A1150" s="25" t="s">
        <v>568</v>
      </c>
      <c r="B1150" s="15" t="s">
        <v>569</v>
      </c>
      <c r="C1150" s="15" t="s">
        <v>1</v>
      </c>
      <c r="D1150" s="15"/>
      <c r="E1150" s="15"/>
    </row>
    <row r="1151" spans="1:5" x14ac:dyDescent="0.25">
      <c r="A1151" s="25"/>
      <c r="B1151" s="15"/>
      <c r="C1151" s="19" t="s">
        <v>4</v>
      </c>
      <c r="D1151" s="19"/>
      <c r="E1151" s="15"/>
    </row>
    <row r="1152" spans="1:5" ht="15" customHeight="1" x14ac:dyDescent="0.25">
      <c r="A1152" s="25" t="s">
        <v>570</v>
      </c>
      <c r="B1152" s="15" t="s">
        <v>571</v>
      </c>
      <c r="C1152" s="15" t="s">
        <v>1</v>
      </c>
      <c r="D1152" s="15"/>
      <c r="E1152" s="15"/>
    </row>
    <row r="1153" spans="1:5" ht="90" customHeight="1" x14ac:dyDescent="0.25">
      <c r="A1153" s="25"/>
      <c r="B1153" s="15"/>
      <c r="C1153" s="16" t="s">
        <v>251</v>
      </c>
      <c r="D1153" s="16"/>
      <c r="E1153" s="15"/>
    </row>
    <row r="1154" spans="1:5" ht="15" customHeight="1" x14ac:dyDescent="0.25">
      <c r="A1154" s="25" t="s">
        <v>572</v>
      </c>
      <c r="B1154" s="15" t="s">
        <v>573</v>
      </c>
      <c r="C1154" s="15" t="s">
        <v>1</v>
      </c>
      <c r="D1154" s="15"/>
      <c r="E1154" s="15"/>
    </row>
    <row r="1155" spans="1:5" x14ac:dyDescent="0.25">
      <c r="A1155" s="25"/>
      <c r="B1155" s="15"/>
      <c r="C1155" s="19" t="s">
        <v>6</v>
      </c>
      <c r="D1155" s="19"/>
      <c r="E1155" s="15"/>
    </row>
    <row r="1156" spans="1:5" ht="15" customHeight="1" x14ac:dyDescent="0.25">
      <c r="A1156" s="25" t="s">
        <v>574</v>
      </c>
      <c r="B1156" s="15" t="s">
        <v>575</v>
      </c>
      <c r="C1156" s="15" t="s">
        <v>1</v>
      </c>
      <c r="D1156" s="15"/>
      <c r="E1156" s="15"/>
    </row>
    <row r="1157" spans="1:5" ht="45" customHeight="1" x14ac:dyDescent="0.25">
      <c r="A1157" s="25"/>
      <c r="B1157" s="15"/>
      <c r="C1157" s="16" t="s">
        <v>252</v>
      </c>
      <c r="D1157" s="16"/>
      <c r="E1157" s="15"/>
    </row>
    <row r="1158" spans="1:5" ht="15" customHeight="1" x14ac:dyDescent="0.25">
      <c r="A1158" s="25" t="s">
        <v>576</v>
      </c>
      <c r="B1158" s="15" t="s">
        <v>577</v>
      </c>
      <c r="C1158" s="15" t="s">
        <v>1</v>
      </c>
      <c r="D1158" s="15"/>
      <c r="E1158" s="15"/>
    </row>
    <row r="1159" spans="1:5" ht="45" customHeight="1" x14ac:dyDescent="0.25">
      <c r="A1159" s="25"/>
      <c r="B1159" s="15"/>
      <c r="C1159" s="19" t="s">
        <v>8</v>
      </c>
      <c r="D1159" s="19"/>
      <c r="E1159" s="15"/>
    </row>
    <row r="1160" spans="1:5" ht="15" customHeight="1" x14ac:dyDescent="0.25">
      <c r="A1160" s="25" t="s">
        <v>700</v>
      </c>
      <c r="B1160" s="15" t="s">
        <v>701</v>
      </c>
      <c r="C1160" s="15" t="s">
        <v>1</v>
      </c>
      <c r="D1160" s="15"/>
      <c r="E1160" s="15"/>
    </row>
    <row r="1161" spans="1:5" x14ac:dyDescent="0.25">
      <c r="A1161" s="25"/>
      <c r="B1161" s="15"/>
      <c r="C1161" s="19" t="s">
        <v>120</v>
      </c>
      <c r="D1161" s="19"/>
      <c r="E1161" s="15"/>
    </row>
    <row r="1162" spans="1:5" ht="15" customHeight="1" x14ac:dyDescent="0.25">
      <c r="A1162" s="25" t="s">
        <v>702</v>
      </c>
      <c r="B1162" s="15" t="s">
        <v>703</v>
      </c>
      <c r="C1162" s="15" t="s">
        <v>1</v>
      </c>
      <c r="D1162" s="15"/>
      <c r="E1162" s="15"/>
    </row>
    <row r="1163" spans="1:5" ht="180" customHeight="1" x14ac:dyDescent="0.25">
      <c r="A1163" s="25"/>
      <c r="B1163" s="15"/>
      <c r="C1163" s="16" t="s">
        <v>257</v>
      </c>
      <c r="D1163" s="16"/>
      <c r="E1163" s="15"/>
    </row>
    <row r="1164" spans="1:5" ht="15" customHeight="1" x14ac:dyDescent="0.25">
      <c r="A1164" s="3" t="s">
        <v>704</v>
      </c>
      <c r="B1164" s="1" t="s">
        <v>705</v>
      </c>
      <c r="C1164" s="26">
        <v>0.56000000000000005</v>
      </c>
      <c r="D1164" s="26"/>
      <c r="E1164" s="1"/>
    </row>
    <row r="1165" spans="1:5" ht="90" customHeight="1" x14ac:dyDescent="0.25">
      <c r="A1165" s="3" t="s">
        <v>578</v>
      </c>
      <c r="B1165" s="1" t="s">
        <v>579</v>
      </c>
      <c r="C1165" s="15" t="s">
        <v>679</v>
      </c>
      <c r="D1165" s="15"/>
      <c r="E1165" s="1"/>
    </row>
    <row r="1166" spans="1:5" ht="15" customHeight="1" x14ac:dyDescent="0.25">
      <c r="A1166" s="25" t="s">
        <v>584</v>
      </c>
      <c r="B1166" s="15" t="s">
        <v>585</v>
      </c>
      <c r="C1166" s="15" t="s">
        <v>1</v>
      </c>
      <c r="D1166" s="15"/>
      <c r="E1166" s="15"/>
    </row>
    <row r="1167" spans="1:5" x14ac:dyDescent="0.25">
      <c r="A1167" s="25"/>
      <c r="B1167" s="15"/>
      <c r="C1167" s="19" t="s">
        <v>24</v>
      </c>
      <c r="D1167" s="19"/>
      <c r="E1167" s="15"/>
    </row>
    <row r="1168" spans="1:5" ht="15" customHeight="1" x14ac:dyDescent="0.25">
      <c r="A1168" s="25" t="s">
        <v>586</v>
      </c>
      <c r="B1168" s="15" t="s">
        <v>587</v>
      </c>
      <c r="C1168" s="15" t="s">
        <v>1</v>
      </c>
      <c r="D1168" s="15"/>
      <c r="E1168" s="15"/>
    </row>
    <row r="1169" spans="1:5" ht="60" customHeight="1" x14ac:dyDescent="0.25">
      <c r="A1169" s="25"/>
      <c r="B1169" s="15"/>
      <c r="C1169" s="16" t="s">
        <v>254</v>
      </c>
      <c r="D1169" s="16"/>
      <c r="E1169" s="15"/>
    </row>
    <row r="1170" spans="1:5" x14ac:dyDescent="0.25">
      <c r="A1170" s="25"/>
      <c r="B1170" s="15"/>
      <c r="C1170" s="17"/>
      <c r="D1170" s="17"/>
      <c r="E1170" s="15"/>
    </row>
    <row r="1171" spans="1:5" ht="135" customHeight="1" x14ac:dyDescent="0.25">
      <c r="A1171" s="25"/>
      <c r="B1171" s="15"/>
      <c r="C1171" s="16" t="s">
        <v>255</v>
      </c>
      <c r="D1171" s="16"/>
      <c r="E1171" s="15"/>
    </row>
    <row r="1172" spans="1:5" ht="15" customHeight="1" x14ac:dyDescent="0.25">
      <c r="A1172" s="25" t="s">
        <v>588</v>
      </c>
      <c r="B1172" s="15" t="s">
        <v>589</v>
      </c>
      <c r="C1172" s="15" t="s">
        <v>1</v>
      </c>
      <c r="D1172" s="15"/>
      <c r="E1172" s="15"/>
    </row>
    <row r="1173" spans="1:5" ht="28.5" customHeight="1" x14ac:dyDescent="0.25">
      <c r="A1173" s="25"/>
      <c r="B1173" s="15"/>
      <c r="C1173" s="19" t="s">
        <v>32</v>
      </c>
      <c r="D1173" s="19"/>
      <c r="E1173" s="15"/>
    </row>
    <row r="1174" spans="1:5" ht="15" customHeight="1" x14ac:dyDescent="0.25">
      <c r="A1174" s="25" t="s">
        <v>590</v>
      </c>
      <c r="B1174" s="15" t="s">
        <v>591</v>
      </c>
      <c r="C1174" s="15" t="s">
        <v>1</v>
      </c>
      <c r="D1174" s="15"/>
      <c r="E1174" s="15"/>
    </row>
    <row r="1175" spans="1:5" ht="409.6" customHeight="1" x14ac:dyDescent="0.25">
      <c r="A1175" s="25"/>
      <c r="B1175" s="15"/>
      <c r="C1175" s="16" t="s">
        <v>258</v>
      </c>
      <c r="D1175" s="16"/>
      <c r="E1175" s="15"/>
    </row>
    <row r="1176" spans="1:5" ht="15" customHeight="1" x14ac:dyDescent="0.25">
      <c r="A1176" s="25" t="s">
        <v>592</v>
      </c>
      <c r="B1176" s="15" t="s">
        <v>593</v>
      </c>
      <c r="C1176" s="15" t="s">
        <v>1</v>
      </c>
      <c r="D1176" s="15"/>
      <c r="E1176" s="15"/>
    </row>
    <row r="1177" spans="1:5" ht="28.5" customHeight="1" x14ac:dyDescent="0.25">
      <c r="A1177" s="25"/>
      <c r="B1177" s="15"/>
      <c r="C1177" s="19" t="s">
        <v>35</v>
      </c>
      <c r="D1177" s="19"/>
      <c r="E1177" s="15"/>
    </row>
    <row r="1178" spans="1:5" ht="15" customHeight="1" x14ac:dyDescent="0.25">
      <c r="A1178" s="25" t="s">
        <v>594</v>
      </c>
      <c r="B1178" s="15" t="s">
        <v>595</v>
      </c>
      <c r="C1178" s="15" t="s">
        <v>1</v>
      </c>
      <c r="D1178" s="15"/>
      <c r="E1178" s="15"/>
    </row>
    <row r="1179" spans="1:5" ht="105" customHeight="1" x14ac:dyDescent="0.25">
      <c r="A1179" s="25"/>
      <c r="B1179" s="15"/>
      <c r="C1179" s="16" t="s">
        <v>259</v>
      </c>
      <c r="D1179" s="16"/>
      <c r="E1179" s="15"/>
    </row>
    <row r="1180" spans="1:5" x14ac:dyDescent="0.25">
      <c r="A1180" s="25"/>
      <c r="B1180" s="15"/>
      <c r="C1180" s="17"/>
      <c r="D1180" s="17"/>
      <c r="E1180" s="15"/>
    </row>
    <row r="1181" spans="1:5" ht="60" customHeight="1" x14ac:dyDescent="0.25">
      <c r="A1181" s="25"/>
      <c r="B1181" s="15"/>
      <c r="C1181" s="19" t="s">
        <v>126</v>
      </c>
      <c r="D1181" s="19"/>
      <c r="E1181" s="15"/>
    </row>
    <row r="1182" spans="1:5" x14ac:dyDescent="0.25">
      <c r="A1182" s="25"/>
      <c r="B1182" s="15"/>
      <c r="C1182" s="17"/>
      <c r="D1182" s="17"/>
      <c r="E1182" s="15"/>
    </row>
    <row r="1183" spans="1:5" ht="225" customHeight="1" x14ac:dyDescent="0.25">
      <c r="A1183" s="25"/>
      <c r="B1183" s="15"/>
      <c r="C1183" s="19" t="s">
        <v>39</v>
      </c>
      <c r="D1183" s="19"/>
      <c r="E1183" s="15"/>
    </row>
    <row r="1184" spans="1:5" x14ac:dyDescent="0.25">
      <c r="A1184" s="25"/>
      <c r="B1184" s="15"/>
      <c r="C1184" s="17"/>
      <c r="D1184" s="17"/>
      <c r="E1184" s="15"/>
    </row>
    <row r="1185" spans="1:5" ht="59.25" customHeight="1" x14ac:dyDescent="0.25">
      <c r="A1185" s="25"/>
      <c r="B1185" s="15"/>
      <c r="C1185" s="19" t="s">
        <v>260</v>
      </c>
      <c r="D1185" s="19"/>
      <c r="E1185" s="15"/>
    </row>
    <row r="1186" spans="1:5" x14ac:dyDescent="0.25">
      <c r="A1186" s="25"/>
      <c r="B1186" s="15"/>
      <c r="C1186" s="17"/>
      <c r="D1186" s="17"/>
      <c r="E1186" s="15"/>
    </row>
    <row r="1187" spans="1:5" ht="135" customHeight="1" x14ac:dyDescent="0.25">
      <c r="A1187" s="25"/>
      <c r="B1187" s="15"/>
      <c r="C1187" s="19" t="s">
        <v>261</v>
      </c>
      <c r="D1187" s="19"/>
      <c r="E1187" s="15"/>
    </row>
    <row r="1188" spans="1:5" x14ac:dyDescent="0.25">
      <c r="A1188" s="25"/>
      <c r="B1188" s="15"/>
      <c r="C1188" s="17"/>
      <c r="D1188" s="17"/>
      <c r="E1188" s="15"/>
    </row>
    <row r="1189" spans="1:5" ht="60" customHeight="1" x14ac:dyDescent="0.25">
      <c r="A1189" s="25"/>
      <c r="B1189" s="15"/>
      <c r="C1189" s="19" t="s">
        <v>127</v>
      </c>
      <c r="D1189" s="19"/>
      <c r="E1189" s="15"/>
    </row>
    <row r="1190" spans="1:5" x14ac:dyDescent="0.25">
      <c r="A1190" s="25"/>
      <c r="B1190" s="15"/>
      <c r="C1190" s="17"/>
      <c r="D1190" s="17"/>
      <c r="E1190" s="15"/>
    </row>
    <row r="1191" spans="1:5" ht="180" customHeight="1" x14ac:dyDescent="0.25">
      <c r="A1191" s="25"/>
      <c r="B1191" s="15"/>
      <c r="C1191" s="19" t="s">
        <v>242</v>
      </c>
      <c r="D1191" s="19"/>
      <c r="E1191" s="15"/>
    </row>
    <row r="1192" spans="1:5" x14ac:dyDescent="0.25">
      <c r="A1192" s="25"/>
      <c r="B1192" s="15"/>
      <c r="C1192" s="17"/>
      <c r="D1192" s="17"/>
      <c r="E1192" s="15"/>
    </row>
    <row r="1193" spans="1:5" ht="180" customHeight="1" x14ac:dyDescent="0.25">
      <c r="A1193" s="25"/>
      <c r="B1193" s="15"/>
      <c r="C1193" s="19" t="s">
        <v>262</v>
      </c>
      <c r="D1193" s="19"/>
      <c r="E1193" s="15"/>
    </row>
    <row r="1194" spans="1:5" x14ac:dyDescent="0.25">
      <c r="A1194" s="25"/>
      <c r="B1194" s="15"/>
      <c r="C1194" s="17"/>
      <c r="D1194" s="17"/>
      <c r="E1194" s="15"/>
    </row>
    <row r="1195" spans="1:5" ht="105" customHeight="1" x14ac:dyDescent="0.25">
      <c r="A1195" s="25"/>
      <c r="B1195" s="15"/>
      <c r="C1195" s="19" t="s">
        <v>159</v>
      </c>
      <c r="D1195" s="19"/>
      <c r="E1195" s="15"/>
    </row>
    <row r="1196" spans="1:5" x14ac:dyDescent="0.25">
      <c r="A1196" s="25"/>
      <c r="B1196" s="15"/>
      <c r="C1196" s="17"/>
      <c r="D1196" s="17"/>
      <c r="E1196" s="15"/>
    </row>
    <row r="1197" spans="1:5" ht="360" customHeight="1" x14ac:dyDescent="0.25">
      <c r="A1197" s="25"/>
      <c r="B1197" s="15"/>
      <c r="C1197" s="19" t="s">
        <v>263</v>
      </c>
      <c r="D1197" s="19"/>
      <c r="E1197" s="15"/>
    </row>
    <row r="1198" spans="1:5" x14ac:dyDescent="0.25">
      <c r="A1198" s="25"/>
      <c r="B1198" s="15"/>
      <c r="C1198" s="17"/>
      <c r="D1198" s="17"/>
      <c r="E1198" s="15"/>
    </row>
    <row r="1199" spans="1:5" ht="105" customHeight="1" x14ac:dyDescent="0.25">
      <c r="A1199" s="25"/>
      <c r="B1199" s="15"/>
      <c r="C1199" s="19" t="s">
        <v>131</v>
      </c>
      <c r="D1199" s="19"/>
      <c r="E1199" s="15"/>
    </row>
    <row r="1200" spans="1:5" x14ac:dyDescent="0.25">
      <c r="A1200" s="25"/>
      <c r="B1200" s="15"/>
      <c r="C1200" s="17"/>
      <c r="D1200" s="17"/>
      <c r="E1200" s="15"/>
    </row>
    <row r="1201" spans="1:5" ht="225" customHeight="1" x14ac:dyDescent="0.25">
      <c r="A1201" s="25"/>
      <c r="B1201" s="15"/>
      <c r="C1201" s="19" t="s">
        <v>186</v>
      </c>
      <c r="D1201" s="19"/>
      <c r="E1201" s="15"/>
    </row>
    <row r="1202" spans="1:5" x14ac:dyDescent="0.25">
      <c r="A1202" s="25"/>
      <c r="B1202" s="15"/>
      <c r="C1202" s="17"/>
      <c r="D1202" s="17"/>
      <c r="E1202" s="15"/>
    </row>
    <row r="1203" spans="1:5" ht="75" customHeight="1" x14ac:dyDescent="0.25">
      <c r="A1203" s="25"/>
      <c r="B1203" s="15"/>
      <c r="C1203" s="19" t="s">
        <v>264</v>
      </c>
      <c r="D1203" s="19"/>
      <c r="E1203" s="15"/>
    </row>
    <row r="1204" spans="1:5" x14ac:dyDescent="0.25">
      <c r="A1204" s="25"/>
      <c r="B1204" s="15"/>
      <c r="C1204" s="17"/>
      <c r="D1204" s="17"/>
      <c r="E1204" s="15"/>
    </row>
    <row r="1205" spans="1:5" ht="195" customHeight="1" x14ac:dyDescent="0.25">
      <c r="A1205" s="25"/>
      <c r="B1205" s="15"/>
      <c r="C1205" s="19" t="s">
        <v>265</v>
      </c>
      <c r="D1205" s="19"/>
      <c r="E1205" s="15"/>
    </row>
    <row r="1206" spans="1:5" x14ac:dyDescent="0.25">
      <c r="A1206" s="25"/>
      <c r="B1206" s="15"/>
      <c r="C1206" s="17"/>
      <c r="D1206" s="17"/>
      <c r="E1206" s="15"/>
    </row>
    <row r="1207" spans="1:5" ht="90" customHeight="1" x14ac:dyDescent="0.25">
      <c r="A1207" s="25"/>
      <c r="B1207" s="15"/>
      <c r="C1207" s="19" t="s">
        <v>45</v>
      </c>
      <c r="D1207" s="19"/>
      <c r="E1207" s="15"/>
    </row>
    <row r="1208" spans="1:5" x14ac:dyDescent="0.25">
      <c r="A1208" s="25"/>
      <c r="B1208" s="15"/>
      <c r="C1208" s="17"/>
      <c r="D1208" s="17"/>
      <c r="E1208" s="15"/>
    </row>
    <row r="1209" spans="1:5" ht="60" customHeight="1" x14ac:dyDescent="0.25">
      <c r="A1209" s="25"/>
      <c r="B1209" s="15"/>
      <c r="C1209" s="16" t="s">
        <v>46</v>
      </c>
      <c r="D1209" s="16"/>
      <c r="E1209" s="15"/>
    </row>
    <row r="1210" spans="1:5" ht="30" customHeight="1" x14ac:dyDescent="0.25">
      <c r="A1210" s="3" t="s">
        <v>596</v>
      </c>
      <c r="B1210" s="1" t="s">
        <v>597</v>
      </c>
      <c r="C1210" s="15" t="s">
        <v>706</v>
      </c>
      <c r="D1210" s="15"/>
      <c r="E1210" s="1"/>
    </row>
    <row r="1211" spans="1:5" ht="60" customHeight="1" x14ac:dyDescent="0.25">
      <c r="A1211" s="3" t="s">
        <v>602</v>
      </c>
      <c r="B1211" s="1" t="s">
        <v>603</v>
      </c>
      <c r="C1211" s="15" t="s">
        <v>707</v>
      </c>
      <c r="D1211" s="15"/>
      <c r="E1211" s="1"/>
    </row>
    <row r="1212" spans="1:5" ht="15" customHeight="1" x14ac:dyDescent="0.25">
      <c r="A1212" s="25" t="s">
        <v>605</v>
      </c>
      <c r="B1212" s="15" t="s">
        <v>606</v>
      </c>
      <c r="C1212" s="15" t="s">
        <v>1</v>
      </c>
      <c r="D1212" s="15"/>
      <c r="E1212" s="15"/>
    </row>
    <row r="1213" spans="1:5" x14ac:dyDescent="0.25">
      <c r="A1213" s="25"/>
      <c r="B1213" s="15"/>
      <c r="C1213" s="19" t="s">
        <v>47</v>
      </c>
      <c r="D1213" s="19"/>
      <c r="E1213" s="15"/>
    </row>
    <row r="1214" spans="1:5" ht="15" customHeight="1" x14ac:dyDescent="0.25">
      <c r="A1214" s="25" t="s">
        <v>607</v>
      </c>
      <c r="B1214" s="15" t="s">
        <v>608</v>
      </c>
      <c r="C1214" s="15" t="s">
        <v>1</v>
      </c>
      <c r="D1214" s="15"/>
      <c r="E1214" s="15"/>
    </row>
    <row r="1215" spans="1:5" ht="180" customHeight="1" x14ac:dyDescent="0.25">
      <c r="A1215" s="25"/>
      <c r="B1215" s="15"/>
      <c r="C1215" s="16" t="s">
        <v>266</v>
      </c>
      <c r="D1215" s="16"/>
      <c r="E1215" s="15"/>
    </row>
    <row r="1216" spans="1:5" x14ac:dyDescent="0.25">
      <c r="A1216" s="25"/>
      <c r="B1216" s="15"/>
      <c r="C1216" s="17"/>
      <c r="D1216" s="17"/>
      <c r="E1216" s="15"/>
    </row>
    <row r="1217" spans="1:5" ht="60" customHeight="1" x14ac:dyDescent="0.25">
      <c r="A1217" s="25"/>
      <c r="B1217" s="15"/>
      <c r="C1217" s="16" t="s">
        <v>267</v>
      </c>
      <c r="D1217" s="16"/>
      <c r="E1217" s="15"/>
    </row>
    <row r="1218" spans="1:5" ht="105" customHeight="1" x14ac:dyDescent="0.25">
      <c r="A1218" s="3" t="s">
        <v>609</v>
      </c>
      <c r="B1218" s="1" t="s">
        <v>610</v>
      </c>
      <c r="C1218" s="15" t="s">
        <v>769</v>
      </c>
      <c r="D1218" s="15"/>
      <c r="E1218" s="1"/>
    </row>
    <row r="1219" spans="1:5" ht="15" customHeight="1" x14ac:dyDescent="0.25">
      <c r="A1219" s="3" t="s">
        <v>612</v>
      </c>
      <c r="B1219" s="1" t="s">
        <v>613</v>
      </c>
      <c r="C1219" s="15" t="s">
        <v>614</v>
      </c>
      <c r="D1219" s="15"/>
      <c r="E1219" s="1"/>
    </row>
    <row r="1220" spans="1:5" ht="30" x14ac:dyDescent="0.25">
      <c r="A1220" s="3" t="s">
        <v>615</v>
      </c>
      <c r="B1220" s="1" t="s">
        <v>616</v>
      </c>
      <c r="C1220" s="15" t="s">
        <v>617</v>
      </c>
      <c r="D1220" s="15"/>
      <c r="E1220" s="1"/>
    </row>
    <row r="1221" spans="1:5" ht="60" customHeight="1" x14ac:dyDescent="0.25">
      <c r="A1221" s="3" t="s">
        <v>618</v>
      </c>
      <c r="B1221" s="1" t="s">
        <v>619</v>
      </c>
      <c r="C1221" s="15" t="s">
        <v>620</v>
      </c>
      <c r="D1221" s="15"/>
      <c r="E1221" s="1"/>
    </row>
    <row r="1222" spans="1:5" ht="15" customHeight="1" x14ac:dyDescent="0.25">
      <c r="A1222" s="25" t="s">
        <v>621</v>
      </c>
      <c r="B1222" s="15" t="s">
        <v>622</v>
      </c>
      <c r="C1222" s="15" t="s">
        <v>1</v>
      </c>
      <c r="D1222" s="15"/>
      <c r="E1222" s="15"/>
    </row>
    <row r="1223" spans="1:5" x14ac:dyDescent="0.25">
      <c r="A1223" s="25"/>
      <c r="B1223" s="15"/>
      <c r="C1223" s="9" t="s">
        <v>50</v>
      </c>
      <c r="D1223" s="9" t="s">
        <v>53</v>
      </c>
      <c r="E1223" s="15"/>
    </row>
    <row r="1224" spans="1:5" x14ac:dyDescent="0.25">
      <c r="A1224" s="25"/>
      <c r="B1224" s="15"/>
      <c r="C1224" s="9" t="s">
        <v>268</v>
      </c>
      <c r="D1224" s="9" t="s">
        <v>269</v>
      </c>
      <c r="E1224" s="15"/>
    </row>
    <row r="1225" spans="1:5" x14ac:dyDescent="0.25">
      <c r="A1225" s="25"/>
      <c r="B1225" s="15"/>
      <c r="C1225" s="9" t="s">
        <v>192</v>
      </c>
      <c r="D1225" s="9" t="s">
        <v>270</v>
      </c>
      <c r="E1225" s="15"/>
    </row>
    <row r="1226" spans="1:5" ht="15" customHeight="1" x14ac:dyDescent="0.25">
      <c r="A1226" s="3" t="s">
        <v>623</v>
      </c>
      <c r="B1226" s="1" t="s">
        <v>624</v>
      </c>
      <c r="C1226" s="15" t="s">
        <v>625</v>
      </c>
      <c r="D1226" s="15"/>
      <c r="E1226" s="1"/>
    </row>
    <row r="1227" spans="1:5" ht="30" x14ac:dyDescent="0.25">
      <c r="A1227" s="3" t="s">
        <v>626</v>
      </c>
      <c r="B1227" s="1" t="s">
        <v>627</v>
      </c>
      <c r="C1227" s="24">
        <v>39994</v>
      </c>
      <c r="D1227" s="24"/>
      <c r="E1227" s="1"/>
    </row>
    <row r="1228" spans="1:5" ht="15" customHeight="1" x14ac:dyDescent="0.25">
      <c r="A1228" s="3" t="s">
        <v>628</v>
      </c>
      <c r="B1228" s="1" t="s">
        <v>629</v>
      </c>
      <c r="C1228" s="26">
        <v>0.18729999999999999</v>
      </c>
      <c r="D1228" s="26"/>
      <c r="E1228" s="1"/>
    </row>
    <row r="1229" spans="1:5" ht="15" customHeight="1" x14ac:dyDescent="0.25">
      <c r="A1229" s="3" t="s">
        <v>630</v>
      </c>
      <c r="B1229" s="1" t="s">
        <v>631</v>
      </c>
      <c r="C1229" s="15" t="s">
        <v>632</v>
      </c>
      <c r="D1229" s="15"/>
      <c r="E1229" s="1"/>
    </row>
    <row r="1230" spans="1:5" ht="30" x14ac:dyDescent="0.25">
      <c r="A1230" s="3" t="s">
        <v>633</v>
      </c>
      <c r="B1230" s="1" t="s">
        <v>634</v>
      </c>
      <c r="C1230" s="24">
        <v>39813</v>
      </c>
      <c r="D1230" s="24"/>
      <c r="E1230" s="1"/>
    </row>
    <row r="1231" spans="1:5" ht="15" customHeight="1" x14ac:dyDescent="0.25">
      <c r="A1231" s="3" t="s">
        <v>635</v>
      </c>
      <c r="B1231" s="1" t="s">
        <v>636</v>
      </c>
      <c r="C1231" s="26">
        <v>-0.19689999999999999</v>
      </c>
      <c r="D1231" s="26"/>
      <c r="E1231" s="1"/>
    </row>
    <row r="1232" spans="1:5" ht="15" customHeight="1" x14ac:dyDescent="0.25">
      <c r="A1232" s="25" t="s">
        <v>637</v>
      </c>
      <c r="B1232" s="15" t="s">
        <v>638</v>
      </c>
      <c r="C1232" s="15" t="s">
        <v>1</v>
      </c>
      <c r="D1232" s="15"/>
      <c r="E1232" s="15"/>
    </row>
    <row r="1233" spans="1:5" ht="30" customHeight="1" x14ac:dyDescent="0.25">
      <c r="A1233" s="25"/>
      <c r="B1233" s="15"/>
      <c r="C1233" s="19" t="s">
        <v>56</v>
      </c>
      <c r="D1233" s="19"/>
      <c r="E1233" s="15"/>
    </row>
    <row r="1234" spans="1:5" ht="60" customHeight="1" x14ac:dyDescent="0.25">
      <c r="A1234" s="3" t="s">
        <v>709</v>
      </c>
      <c r="B1234" s="1" t="s">
        <v>710</v>
      </c>
      <c r="C1234" s="15" t="s">
        <v>711</v>
      </c>
      <c r="D1234" s="15"/>
      <c r="E1234" s="1"/>
    </row>
    <row r="1235" spans="1:5" ht="75" customHeight="1" x14ac:dyDescent="0.25">
      <c r="A1235" s="3" t="s">
        <v>712</v>
      </c>
      <c r="B1235" s="1" t="s">
        <v>713</v>
      </c>
      <c r="C1235" s="15" t="s">
        <v>714</v>
      </c>
      <c r="D1235" s="15"/>
      <c r="E1235" s="1"/>
    </row>
    <row r="1236" spans="1:5" ht="15" customHeight="1" x14ac:dyDescent="0.25">
      <c r="A1236" s="25" t="s">
        <v>639</v>
      </c>
      <c r="B1236" s="15" t="s">
        <v>640</v>
      </c>
      <c r="C1236" s="15" t="s">
        <v>1</v>
      </c>
      <c r="D1236" s="15"/>
      <c r="E1236" s="15"/>
    </row>
    <row r="1237" spans="1:5" ht="105" customHeight="1" x14ac:dyDescent="0.25">
      <c r="A1237" s="25"/>
      <c r="B1237" s="15"/>
      <c r="C1237" s="16" t="s">
        <v>271</v>
      </c>
      <c r="D1237" s="16"/>
      <c r="E1237" s="15"/>
    </row>
    <row r="1238" spans="1:5" ht="15" customHeight="1" x14ac:dyDescent="0.25">
      <c r="A1238" s="25" t="s">
        <v>715</v>
      </c>
      <c r="B1238" s="15" t="s">
        <v>716</v>
      </c>
      <c r="C1238" s="15" t="s">
        <v>1</v>
      </c>
      <c r="D1238" s="15"/>
      <c r="E1238" s="15"/>
    </row>
    <row r="1239" spans="1:5" ht="225" customHeight="1" x14ac:dyDescent="0.25">
      <c r="A1239" s="25"/>
      <c r="B1239" s="15"/>
      <c r="C1239" s="16" t="s">
        <v>275</v>
      </c>
      <c r="D1239" s="16"/>
      <c r="E1239" s="15"/>
    </row>
    <row r="1240" spans="1:5" ht="60" x14ac:dyDescent="0.25">
      <c r="A1240" s="3" t="s">
        <v>770</v>
      </c>
      <c r="B1240" s="1"/>
      <c r="C1240" s="15" t="s">
        <v>1</v>
      </c>
      <c r="D1240" s="15"/>
      <c r="E1240" s="1"/>
    </row>
    <row r="1241" spans="1:5" ht="15" customHeight="1" x14ac:dyDescent="0.25">
      <c r="A1241" s="23" t="s">
        <v>544</v>
      </c>
      <c r="B1241" s="1" t="s">
        <v>545</v>
      </c>
      <c r="C1241" s="15" t="s">
        <v>1</v>
      </c>
      <c r="D1241" s="15"/>
      <c r="E1241" s="1"/>
    </row>
    <row r="1242" spans="1:5" ht="15" customHeight="1" x14ac:dyDescent="0.25">
      <c r="A1242" s="3" t="s">
        <v>28</v>
      </c>
      <c r="B1242" s="1" t="s">
        <v>672</v>
      </c>
      <c r="C1242" s="26">
        <v>7.1800000000000003E-2</v>
      </c>
      <c r="D1242" s="26"/>
      <c r="E1242" s="1"/>
    </row>
    <row r="1243" spans="1:5" ht="15" customHeight="1" x14ac:dyDescent="0.25">
      <c r="A1243" s="3" t="s">
        <v>30</v>
      </c>
      <c r="B1243" s="1" t="s">
        <v>673</v>
      </c>
      <c r="C1243" s="26">
        <v>0.1799</v>
      </c>
      <c r="D1243" s="26"/>
      <c r="E1243" s="1"/>
    </row>
    <row r="1244" spans="1:5" ht="15" customHeight="1" x14ac:dyDescent="0.25">
      <c r="A1244" s="3" t="s">
        <v>31</v>
      </c>
      <c r="B1244" s="1" t="s">
        <v>674</v>
      </c>
      <c r="C1244" s="26">
        <v>8.09E-2</v>
      </c>
      <c r="D1244" s="26"/>
      <c r="E1244" s="1"/>
    </row>
    <row r="1245" spans="1:5" ht="30" x14ac:dyDescent="0.25">
      <c r="A1245" s="3" t="s">
        <v>771</v>
      </c>
      <c r="B1245" s="1"/>
      <c r="C1245" s="15" t="s">
        <v>1</v>
      </c>
      <c r="D1245" s="15"/>
      <c r="E1245" s="1"/>
    </row>
    <row r="1246" spans="1:5" ht="15" customHeight="1" x14ac:dyDescent="0.25">
      <c r="A1246" s="23" t="s">
        <v>544</v>
      </c>
      <c r="B1246" s="1" t="s">
        <v>545</v>
      </c>
      <c r="C1246" s="15" t="s">
        <v>1</v>
      </c>
      <c r="D1246" s="15"/>
      <c r="E1246" s="1"/>
    </row>
    <row r="1247" spans="1:5" ht="15" customHeight="1" x14ac:dyDescent="0.25">
      <c r="A1247" s="3" t="s">
        <v>645</v>
      </c>
      <c r="B1247" s="1" t="s">
        <v>646</v>
      </c>
      <c r="C1247" s="15" t="s">
        <v>772</v>
      </c>
      <c r="D1247" s="15"/>
      <c r="E1247" s="1"/>
    </row>
    <row r="1248" spans="1:5" ht="15" customHeight="1" x14ac:dyDescent="0.25">
      <c r="A1248" s="3" t="s">
        <v>13</v>
      </c>
      <c r="B1248" s="1" t="s">
        <v>648</v>
      </c>
      <c r="C1248" s="26">
        <v>6.0000000000000001E-3</v>
      </c>
      <c r="D1248" s="26"/>
      <c r="E1248" s="1"/>
    </row>
    <row r="1249" spans="1:5" ht="30" x14ac:dyDescent="0.25">
      <c r="A1249" s="3" t="s">
        <v>14</v>
      </c>
      <c r="B1249" s="1" t="s">
        <v>649</v>
      </c>
      <c r="C1249" s="27" t="s">
        <v>15</v>
      </c>
      <c r="D1249" s="27"/>
      <c r="E1249" s="1"/>
    </row>
    <row r="1250" spans="1:5" ht="30" x14ac:dyDescent="0.25">
      <c r="A1250" s="3" t="s">
        <v>17</v>
      </c>
      <c r="B1250" s="1" t="s">
        <v>650</v>
      </c>
      <c r="C1250" s="27" t="s">
        <v>15</v>
      </c>
      <c r="D1250" s="27"/>
      <c r="E1250" s="1"/>
    </row>
    <row r="1251" spans="1:5" ht="30" x14ac:dyDescent="0.25">
      <c r="A1251" s="3" t="s">
        <v>18</v>
      </c>
      <c r="B1251" s="1" t="s">
        <v>651</v>
      </c>
      <c r="C1251" s="26">
        <v>1.4E-3</v>
      </c>
      <c r="D1251" s="26"/>
      <c r="E1251" s="4" t="s">
        <v>16</v>
      </c>
    </row>
    <row r="1252" spans="1:5" ht="15" customHeight="1" x14ac:dyDescent="0.25">
      <c r="A1252" s="3" t="s">
        <v>20</v>
      </c>
      <c r="B1252" s="1" t="s">
        <v>652</v>
      </c>
      <c r="C1252" s="26">
        <v>1.4E-3</v>
      </c>
      <c r="D1252" s="26"/>
      <c r="E1252" s="1"/>
    </row>
    <row r="1253" spans="1:5" ht="30" x14ac:dyDescent="0.25">
      <c r="A1253" s="3" t="s">
        <v>177</v>
      </c>
      <c r="B1253" s="1" t="s">
        <v>744</v>
      </c>
      <c r="C1253" s="26">
        <v>1E-4</v>
      </c>
      <c r="D1253" s="26"/>
      <c r="E1253" s="1"/>
    </row>
    <row r="1254" spans="1:5" ht="15" customHeight="1" x14ac:dyDescent="0.25">
      <c r="A1254" s="3" t="s">
        <v>21</v>
      </c>
      <c r="B1254" s="1" t="s">
        <v>653</v>
      </c>
      <c r="C1254" s="26">
        <v>7.4999999999999997E-3</v>
      </c>
      <c r="D1254" s="26"/>
      <c r="E1254" s="1"/>
    </row>
    <row r="1255" spans="1:5" ht="15" customHeight="1" x14ac:dyDescent="0.25">
      <c r="A1255" s="3" t="s">
        <v>654</v>
      </c>
      <c r="B1255" s="1" t="s">
        <v>655</v>
      </c>
      <c r="C1255" s="15">
        <v>77</v>
      </c>
      <c r="D1255" s="15"/>
      <c r="E1255" s="1"/>
    </row>
    <row r="1256" spans="1:5" ht="15" customHeight="1" x14ac:dyDescent="0.25">
      <c r="A1256" s="3" t="s">
        <v>656</v>
      </c>
      <c r="B1256" s="1" t="s">
        <v>657</v>
      </c>
      <c r="C1256" s="15">
        <v>240</v>
      </c>
      <c r="D1256" s="15"/>
      <c r="E1256" s="1"/>
    </row>
    <row r="1257" spans="1:5" ht="15" customHeight="1" x14ac:dyDescent="0.25">
      <c r="A1257" s="3" t="s">
        <v>658</v>
      </c>
      <c r="B1257" s="1" t="s">
        <v>659</v>
      </c>
      <c r="C1257" s="15">
        <v>417</v>
      </c>
      <c r="D1257" s="15"/>
      <c r="E1257" s="1"/>
    </row>
    <row r="1258" spans="1:5" ht="15" customHeight="1" x14ac:dyDescent="0.25">
      <c r="A1258" s="3" t="s">
        <v>660</v>
      </c>
      <c r="B1258" s="1" t="s">
        <v>661</v>
      </c>
      <c r="C1258" s="15">
        <v>930</v>
      </c>
      <c r="D1258" s="15"/>
      <c r="E1258" s="1"/>
    </row>
    <row r="1259" spans="1:5" ht="17.25" x14ac:dyDescent="0.25">
      <c r="A1259" s="3" t="s">
        <v>28</v>
      </c>
      <c r="B1259" s="1" t="s">
        <v>672</v>
      </c>
      <c r="C1259" s="26">
        <v>7.3599999999999999E-2</v>
      </c>
      <c r="D1259" s="26"/>
      <c r="E1259" s="4" t="s">
        <v>773</v>
      </c>
    </row>
    <row r="1260" spans="1:5" ht="17.25" x14ac:dyDescent="0.25">
      <c r="A1260" s="3" t="s">
        <v>30</v>
      </c>
      <c r="B1260" s="1" t="s">
        <v>673</v>
      </c>
      <c r="C1260" s="26">
        <v>0.1794</v>
      </c>
      <c r="D1260" s="26"/>
      <c r="E1260" s="4" t="s">
        <v>773</v>
      </c>
    </row>
    <row r="1261" spans="1:5" ht="17.25" x14ac:dyDescent="0.25">
      <c r="A1261" s="3" t="s">
        <v>31</v>
      </c>
      <c r="B1261" s="1" t="s">
        <v>674</v>
      </c>
      <c r="C1261" s="26">
        <v>7.7899999999999997E-2</v>
      </c>
      <c r="D1261" s="26"/>
      <c r="E1261" s="4" t="s">
        <v>773</v>
      </c>
    </row>
    <row r="1262" spans="1:5" ht="30" x14ac:dyDescent="0.25">
      <c r="A1262" s="3" t="s">
        <v>774</v>
      </c>
      <c r="B1262" s="1"/>
      <c r="C1262" s="15" t="s">
        <v>1</v>
      </c>
      <c r="D1262" s="15"/>
      <c r="E1262" s="1"/>
    </row>
    <row r="1263" spans="1:5" ht="15" customHeight="1" x14ac:dyDescent="0.25">
      <c r="A1263" s="23" t="s">
        <v>544</v>
      </c>
      <c r="B1263" s="1" t="s">
        <v>545</v>
      </c>
      <c r="C1263" s="15" t="s">
        <v>1</v>
      </c>
      <c r="D1263" s="15"/>
      <c r="E1263" s="1"/>
    </row>
    <row r="1264" spans="1:5" ht="15" customHeight="1" x14ac:dyDescent="0.25">
      <c r="A1264" s="3" t="s">
        <v>645</v>
      </c>
      <c r="B1264" s="1" t="s">
        <v>646</v>
      </c>
      <c r="C1264" s="15" t="s">
        <v>775</v>
      </c>
      <c r="D1264" s="15"/>
      <c r="E1264" s="1"/>
    </row>
    <row r="1265" spans="1:5" ht="15" customHeight="1" x14ac:dyDescent="0.25">
      <c r="A1265" s="3" t="s">
        <v>13</v>
      </c>
      <c r="B1265" s="1" t="s">
        <v>648</v>
      </c>
      <c r="C1265" s="26">
        <v>6.0000000000000001E-3</v>
      </c>
      <c r="D1265" s="26"/>
      <c r="E1265" s="1"/>
    </row>
    <row r="1266" spans="1:5" ht="30" x14ac:dyDescent="0.25">
      <c r="A1266" s="3" t="s">
        <v>14</v>
      </c>
      <c r="B1266" s="1" t="s">
        <v>649</v>
      </c>
      <c r="C1266" s="27" t="s">
        <v>15</v>
      </c>
      <c r="D1266" s="27"/>
      <c r="E1266" s="1"/>
    </row>
    <row r="1267" spans="1:5" ht="30" x14ac:dyDescent="0.25">
      <c r="A1267" s="3" t="s">
        <v>17</v>
      </c>
      <c r="B1267" s="1" t="s">
        <v>650</v>
      </c>
      <c r="C1267" s="26">
        <v>2.5000000000000001E-3</v>
      </c>
      <c r="D1267" s="26"/>
      <c r="E1267" s="1"/>
    </row>
    <row r="1268" spans="1:5" ht="30" x14ac:dyDescent="0.25">
      <c r="A1268" s="3" t="s">
        <v>18</v>
      </c>
      <c r="B1268" s="1" t="s">
        <v>651</v>
      </c>
      <c r="C1268" s="26">
        <v>1.4E-3</v>
      </c>
      <c r="D1268" s="26"/>
      <c r="E1268" s="4" t="s">
        <v>16</v>
      </c>
    </row>
    <row r="1269" spans="1:5" ht="15" customHeight="1" x14ac:dyDescent="0.25">
      <c r="A1269" s="3" t="s">
        <v>20</v>
      </c>
      <c r="B1269" s="1" t="s">
        <v>652</v>
      </c>
      <c r="C1269" s="26">
        <v>3.8999999999999998E-3</v>
      </c>
      <c r="D1269" s="26"/>
      <c r="E1269" s="1"/>
    </row>
    <row r="1270" spans="1:5" ht="30" x14ac:dyDescent="0.25">
      <c r="A1270" s="3" t="s">
        <v>177</v>
      </c>
      <c r="B1270" s="1" t="s">
        <v>744</v>
      </c>
      <c r="C1270" s="26">
        <v>1E-4</v>
      </c>
      <c r="D1270" s="26"/>
      <c r="E1270" s="1"/>
    </row>
    <row r="1271" spans="1:5" ht="15" customHeight="1" x14ac:dyDescent="0.25">
      <c r="A1271" s="3" t="s">
        <v>21</v>
      </c>
      <c r="B1271" s="1" t="s">
        <v>653</v>
      </c>
      <c r="C1271" s="26">
        <v>0.01</v>
      </c>
      <c r="D1271" s="26"/>
      <c r="E1271" s="1"/>
    </row>
    <row r="1272" spans="1:5" ht="15" customHeight="1" x14ac:dyDescent="0.25">
      <c r="A1272" s="3" t="s">
        <v>654</v>
      </c>
      <c r="B1272" s="1" t="s">
        <v>655</v>
      </c>
      <c r="C1272" s="15">
        <v>102</v>
      </c>
      <c r="D1272" s="15"/>
      <c r="E1272" s="1"/>
    </row>
    <row r="1273" spans="1:5" ht="15" customHeight="1" x14ac:dyDescent="0.25">
      <c r="A1273" s="3" t="s">
        <v>656</v>
      </c>
      <c r="B1273" s="1" t="s">
        <v>657</v>
      </c>
      <c r="C1273" s="15">
        <v>318</v>
      </c>
      <c r="D1273" s="15"/>
      <c r="E1273" s="1"/>
    </row>
    <row r="1274" spans="1:5" ht="15" customHeight="1" x14ac:dyDescent="0.25">
      <c r="A1274" s="3" t="s">
        <v>658</v>
      </c>
      <c r="B1274" s="1" t="s">
        <v>659</v>
      </c>
      <c r="C1274" s="15">
        <v>552</v>
      </c>
      <c r="D1274" s="15"/>
      <c r="E1274" s="1"/>
    </row>
    <row r="1275" spans="1:5" ht="15" customHeight="1" x14ac:dyDescent="0.25">
      <c r="A1275" s="3" t="s">
        <v>660</v>
      </c>
      <c r="B1275" s="1" t="s">
        <v>661</v>
      </c>
      <c r="C1275" s="28">
        <v>1225</v>
      </c>
      <c r="D1275" s="28"/>
      <c r="E1275" s="1"/>
    </row>
    <row r="1276" spans="1:5" ht="15" customHeight="1" x14ac:dyDescent="0.25">
      <c r="A1276" s="3">
        <v>2004</v>
      </c>
      <c r="B1276" s="1" t="s">
        <v>662</v>
      </c>
      <c r="C1276" s="26">
        <v>0.1135</v>
      </c>
      <c r="D1276" s="26"/>
      <c r="E1276" s="1"/>
    </row>
    <row r="1277" spans="1:5" ht="15" customHeight="1" x14ac:dyDescent="0.25">
      <c r="A1277" s="3">
        <v>2005</v>
      </c>
      <c r="B1277" s="1" t="s">
        <v>663</v>
      </c>
      <c r="C1277" s="26">
        <v>1.2999999999999999E-2</v>
      </c>
      <c r="D1277" s="26"/>
      <c r="E1277" s="1"/>
    </row>
    <row r="1278" spans="1:5" ht="15" customHeight="1" x14ac:dyDescent="0.25">
      <c r="A1278" s="3">
        <v>2006</v>
      </c>
      <c r="B1278" s="1" t="s">
        <v>664</v>
      </c>
      <c r="C1278" s="26">
        <v>9.5799999999999996E-2</v>
      </c>
      <c r="D1278" s="26"/>
      <c r="E1278" s="1"/>
    </row>
    <row r="1279" spans="1:5" ht="15" customHeight="1" x14ac:dyDescent="0.25">
      <c r="A1279" s="3">
        <v>2007</v>
      </c>
      <c r="B1279" s="1" t="s">
        <v>665</v>
      </c>
      <c r="C1279" s="26">
        <v>3.0099999999999998E-2</v>
      </c>
      <c r="D1279" s="26"/>
      <c r="E1279" s="1"/>
    </row>
    <row r="1280" spans="1:5" ht="15" customHeight="1" x14ac:dyDescent="0.25">
      <c r="A1280" s="3">
        <v>2008</v>
      </c>
      <c r="B1280" s="1" t="s">
        <v>666</v>
      </c>
      <c r="C1280" s="26">
        <v>-0.27110000000000001</v>
      </c>
      <c r="D1280" s="26"/>
      <c r="E1280" s="1"/>
    </row>
    <row r="1281" spans="1:5" ht="15" customHeight="1" x14ac:dyDescent="0.25">
      <c r="A1281" s="3">
        <v>2009</v>
      </c>
      <c r="B1281" s="1" t="s">
        <v>667</v>
      </c>
      <c r="C1281" s="26">
        <v>0.50190000000000001</v>
      </c>
      <c r="D1281" s="26"/>
      <c r="E1281" s="1"/>
    </row>
    <row r="1282" spans="1:5" ht="15" customHeight="1" x14ac:dyDescent="0.25">
      <c r="A1282" s="3">
        <v>2010</v>
      </c>
      <c r="B1282" s="1" t="s">
        <v>668</v>
      </c>
      <c r="C1282" s="26">
        <v>0.17150000000000001</v>
      </c>
      <c r="D1282" s="26"/>
      <c r="E1282" s="1"/>
    </row>
    <row r="1283" spans="1:5" ht="15" customHeight="1" x14ac:dyDescent="0.25">
      <c r="A1283" s="3">
        <v>2011</v>
      </c>
      <c r="B1283" s="1" t="s">
        <v>669</v>
      </c>
      <c r="C1283" s="26">
        <v>5.8799999999999998E-2</v>
      </c>
      <c r="D1283" s="26"/>
      <c r="E1283" s="1"/>
    </row>
    <row r="1284" spans="1:5" ht="15" customHeight="1" x14ac:dyDescent="0.25">
      <c r="A1284" s="3">
        <v>2012</v>
      </c>
      <c r="B1284" s="1" t="s">
        <v>670</v>
      </c>
      <c r="C1284" s="26">
        <v>0.1368</v>
      </c>
      <c r="D1284" s="26"/>
      <c r="E1284" s="1"/>
    </row>
    <row r="1285" spans="1:5" ht="15" customHeight="1" x14ac:dyDescent="0.25">
      <c r="A1285" s="3">
        <v>2013</v>
      </c>
      <c r="B1285" s="1" t="s">
        <v>671</v>
      </c>
      <c r="C1285" s="26">
        <v>7.0900000000000005E-2</v>
      </c>
      <c r="D1285" s="26"/>
      <c r="E1285" s="1"/>
    </row>
    <row r="1286" spans="1:5" ht="15" customHeight="1" x14ac:dyDescent="0.25">
      <c r="A1286" s="3" t="s">
        <v>28</v>
      </c>
      <c r="B1286" s="1" t="s">
        <v>672</v>
      </c>
      <c r="C1286" s="26">
        <v>7.0900000000000005E-2</v>
      </c>
      <c r="D1286" s="26"/>
      <c r="E1286" s="1"/>
    </row>
    <row r="1287" spans="1:5" ht="15" customHeight="1" x14ac:dyDescent="0.25">
      <c r="A1287" s="3" t="s">
        <v>30</v>
      </c>
      <c r="B1287" s="1" t="s">
        <v>673</v>
      </c>
      <c r="C1287" s="26">
        <v>0.17799999999999999</v>
      </c>
      <c r="D1287" s="26"/>
      <c r="E1287" s="1"/>
    </row>
    <row r="1288" spans="1:5" ht="15" customHeight="1" x14ac:dyDescent="0.25">
      <c r="A1288" s="3" t="s">
        <v>31</v>
      </c>
      <c r="B1288" s="1" t="s">
        <v>674</v>
      </c>
      <c r="C1288" s="26">
        <v>7.7299999999999994E-2</v>
      </c>
      <c r="D1288" s="26"/>
      <c r="E1288" s="1"/>
    </row>
    <row r="1289" spans="1:5" ht="45" x14ac:dyDescent="0.25">
      <c r="A1289" s="3" t="s">
        <v>776</v>
      </c>
      <c r="B1289" s="1"/>
      <c r="C1289" s="15" t="s">
        <v>1</v>
      </c>
      <c r="D1289" s="15"/>
      <c r="E1289" s="1"/>
    </row>
    <row r="1290" spans="1:5" ht="15" customHeight="1" x14ac:dyDescent="0.25">
      <c r="A1290" s="23" t="s">
        <v>544</v>
      </c>
      <c r="B1290" s="1" t="s">
        <v>545</v>
      </c>
      <c r="C1290" s="15" t="s">
        <v>1</v>
      </c>
      <c r="D1290" s="15"/>
      <c r="E1290" s="1"/>
    </row>
    <row r="1291" spans="1:5" ht="15" customHeight="1" x14ac:dyDescent="0.25">
      <c r="A1291" s="3" t="s">
        <v>28</v>
      </c>
      <c r="B1291" s="1" t="s">
        <v>672</v>
      </c>
      <c r="C1291" s="26">
        <v>4.1099999999999998E-2</v>
      </c>
      <c r="D1291" s="26"/>
      <c r="E1291" s="1"/>
    </row>
    <row r="1292" spans="1:5" ht="15" customHeight="1" x14ac:dyDescent="0.25">
      <c r="A1292" s="3" t="s">
        <v>30</v>
      </c>
      <c r="B1292" s="1" t="s">
        <v>673</v>
      </c>
      <c r="C1292" s="26">
        <v>0.14410000000000001</v>
      </c>
      <c r="D1292" s="26"/>
      <c r="E1292" s="1"/>
    </row>
    <row r="1293" spans="1:5" ht="15" customHeight="1" x14ac:dyDescent="0.25">
      <c r="A1293" s="3" t="s">
        <v>31</v>
      </c>
      <c r="B1293" s="1" t="s">
        <v>674</v>
      </c>
      <c r="C1293" s="26">
        <v>4.6899999999999997E-2</v>
      </c>
      <c r="D1293" s="26"/>
      <c r="E1293" s="1"/>
    </row>
    <row r="1294" spans="1:5" ht="60" x14ac:dyDescent="0.25">
      <c r="A1294" s="3" t="s">
        <v>777</v>
      </c>
      <c r="B1294" s="1"/>
      <c r="C1294" s="15" t="s">
        <v>1</v>
      </c>
      <c r="D1294" s="15"/>
      <c r="E1294" s="1"/>
    </row>
    <row r="1295" spans="1:5" ht="15" customHeight="1" x14ac:dyDescent="0.25">
      <c r="A1295" s="23" t="s">
        <v>544</v>
      </c>
      <c r="B1295" s="1" t="s">
        <v>545</v>
      </c>
      <c r="C1295" s="15" t="s">
        <v>1</v>
      </c>
      <c r="D1295" s="15"/>
      <c r="E1295" s="1"/>
    </row>
    <row r="1296" spans="1:5" ht="15" customHeight="1" x14ac:dyDescent="0.25">
      <c r="A1296" s="3" t="s">
        <v>28</v>
      </c>
      <c r="B1296" s="1" t="s">
        <v>672</v>
      </c>
      <c r="C1296" s="26">
        <v>4.0099999999999997E-2</v>
      </c>
      <c r="D1296" s="26"/>
      <c r="E1296" s="1"/>
    </row>
    <row r="1297" spans="1:5" ht="15" customHeight="1" x14ac:dyDescent="0.25">
      <c r="A1297" s="3" t="s">
        <v>30</v>
      </c>
      <c r="B1297" s="1" t="s">
        <v>673</v>
      </c>
      <c r="C1297" s="26">
        <v>0.1285</v>
      </c>
      <c r="D1297" s="26"/>
      <c r="E1297" s="1"/>
    </row>
    <row r="1298" spans="1:5" ht="15" customHeight="1" x14ac:dyDescent="0.25">
      <c r="A1298" s="3" t="s">
        <v>31</v>
      </c>
      <c r="B1298" s="1" t="s">
        <v>674</v>
      </c>
      <c r="C1298" s="26">
        <v>4.7399999999999998E-2</v>
      </c>
      <c r="D1298" s="26"/>
      <c r="E1298" s="1"/>
    </row>
    <row r="1299" spans="1:5" ht="30" x14ac:dyDescent="0.25">
      <c r="A1299" s="3" t="s">
        <v>778</v>
      </c>
      <c r="B1299" s="1"/>
      <c r="C1299" s="15" t="s">
        <v>1</v>
      </c>
      <c r="D1299" s="15"/>
      <c r="E1299" s="1"/>
    </row>
    <row r="1300" spans="1:5" ht="15" customHeight="1" x14ac:dyDescent="0.25">
      <c r="A1300" s="23" t="s">
        <v>544</v>
      </c>
      <c r="B1300" s="1" t="s">
        <v>545</v>
      </c>
      <c r="C1300" s="15" t="s">
        <v>1</v>
      </c>
      <c r="D1300" s="15"/>
      <c r="E1300" s="1"/>
    </row>
    <row r="1301" spans="1:5" ht="15" customHeight="1" x14ac:dyDescent="0.25">
      <c r="A1301" s="3" t="s">
        <v>645</v>
      </c>
      <c r="B1301" s="1" t="s">
        <v>646</v>
      </c>
      <c r="C1301" s="15" t="s">
        <v>779</v>
      </c>
      <c r="D1301" s="15"/>
      <c r="E1301" s="1"/>
    </row>
    <row r="1302" spans="1:5" ht="15" customHeight="1" x14ac:dyDescent="0.25">
      <c r="A1302" s="3" t="s">
        <v>13</v>
      </c>
      <c r="B1302" s="1" t="s">
        <v>648</v>
      </c>
      <c r="C1302" s="26">
        <v>6.0000000000000001E-3</v>
      </c>
      <c r="D1302" s="26"/>
      <c r="E1302" s="1"/>
    </row>
    <row r="1303" spans="1:5" ht="30" x14ac:dyDescent="0.25">
      <c r="A1303" s="3" t="s">
        <v>14</v>
      </c>
      <c r="B1303" s="1" t="s">
        <v>649</v>
      </c>
      <c r="C1303" s="26">
        <v>2.5000000000000001E-3</v>
      </c>
      <c r="D1303" s="26"/>
      <c r="E1303" s="1"/>
    </row>
    <row r="1304" spans="1:5" ht="30" x14ac:dyDescent="0.25">
      <c r="A1304" s="3" t="s">
        <v>17</v>
      </c>
      <c r="B1304" s="1" t="s">
        <v>650</v>
      </c>
      <c r="C1304" s="26">
        <v>2.5000000000000001E-3</v>
      </c>
      <c r="D1304" s="26"/>
      <c r="E1304" s="1"/>
    </row>
    <row r="1305" spans="1:5" ht="30" x14ac:dyDescent="0.25">
      <c r="A1305" s="3" t="s">
        <v>18</v>
      </c>
      <c r="B1305" s="1" t="s">
        <v>651</v>
      </c>
      <c r="C1305" s="26">
        <v>1.4E-3</v>
      </c>
      <c r="D1305" s="26"/>
      <c r="E1305" s="4" t="s">
        <v>16</v>
      </c>
    </row>
    <row r="1306" spans="1:5" ht="15" customHeight="1" x14ac:dyDescent="0.25">
      <c r="A1306" s="3" t="s">
        <v>20</v>
      </c>
      <c r="B1306" s="1" t="s">
        <v>652</v>
      </c>
      <c r="C1306" s="26">
        <v>3.8999999999999998E-3</v>
      </c>
      <c r="D1306" s="26"/>
      <c r="E1306" s="1"/>
    </row>
    <row r="1307" spans="1:5" ht="30" x14ac:dyDescent="0.25">
      <c r="A1307" s="3" t="s">
        <v>177</v>
      </c>
      <c r="B1307" s="1" t="s">
        <v>744</v>
      </c>
      <c r="C1307" s="26">
        <v>1E-4</v>
      </c>
      <c r="D1307" s="26"/>
      <c r="E1307" s="1"/>
    </row>
    <row r="1308" spans="1:5" ht="15" customHeight="1" x14ac:dyDescent="0.25">
      <c r="A1308" s="3" t="s">
        <v>21</v>
      </c>
      <c r="B1308" s="1" t="s">
        <v>653</v>
      </c>
      <c r="C1308" s="26">
        <v>1.2500000000000001E-2</v>
      </c>
      <c r="D1308" s="26"/>
      <c r="E1308" s="1"/>
    </row>
    <row r="1309" spans="1:5" ht="15" customHeight="1" x14ac:dyDescent="0.25">
      <c r="A1309" s="3" t="s">
        <v>654</v>
      </c>
      <c r="B1309" s="1" t="s">
        <v>655</v>
      </c>
      <c r="C1309" s="15">
        <v>127</v>
      </c>
      <c r="D1309" s="15"/>
      <c r="E1309" s="1"/>
    </row>
    <row r="1310" spans="1:5" ht="15" customHeight="1" x14ac:dyDescent="0.25">
      <c r="A1310" s="3" t="s">
        <v>656</v>
      </c>
      <c r="B1310" s="1" t="s">
        <v>657</v>
      </c>
      <c r="C1310" s="15">
        <v>397</v>
      </c>
      <c r="D1310" s="15"/>
      <c r="E1310" s="1"/>
    </row>
    <row r="1311" spans="1:5" ht="15" customHeight="1" x14ac:dyDescent="0.25">
      <c r="A1311" s="3" t="s">
        <v>658</v>
      </c>
      <c r="B1311" s="1" t="s">
        <v>659</v>
      </c>
      <c r="C1311" s="15">
        <v>686</v>
      </c>
      <c r="D1311" s="15"/>
      <c r="E1311" s="1"/>
    </row>
    <row r="1312" spans="1:5" ht="15" customHeight="1" x14ac:dyDescent="0.25">
      <c r="A1312" s="3" t="s">
        <v>660</v>
      </c>
      <c r="B1312" s="1" t="s">
        <v>661</v>
      </c>
      <c r="C1312" s="28">
        <v>1511</v>
      </c>
      <c r="D1312" s="28"/>
      <c r="E1312" s="1"/>
    </row>
    <row r="1313" spans="1:5" ht="15" customHeight="1" x14ac:dyDescent="0.25">
      <c r="A1313" s="3" t="s">
        <v>28</v>
      </c>
      <c r="B1313" s="1" t="s">
        <v>672</v>
      </c>
      <c r="C1313" s="26">
        <v>6.7000000000000004E-2</v>
      </c>
      <c r="D1313" s="26"/>
      <c r="E1313" s="1"/>
    </row>
    <row r="1314" spans="1:5" ht="15" customHeight="1" x14ac:dyDescent="0.25">
      <c r="A1314" s="3" t="s">
        <v>30</v>
      </c>
      <c r="B1314" s="1" t="s">
        <v>673</v>
      </c>
      <c r="C1314" s="26">
        <v>0.17460000000000001</v>
      </c>
      <c r="D1314" s="26"/>
      <c r="E1314" s="1"/>
    </row>
    <row r="1315" spans="1:5" ht="15" customHeight="1" x14ac:dyDescent="0.25">
      <c r="A1315" s="3" t="s">
        <v>31</v>
      </c>
      <c r="B1315" s="1" t="s">
        <v>674</v>
      </c>
      <c r="C1315" s="26">
        <v>7.4200000000000002E-2</v>
      </c>
      <c r="D1315" s="26"/>
      <c r="E1315" s="1"/>
    </row>
    <row r="1316" spans="1:5" ht="30" x14ac:dyDescent="0.25">
      <c r="A1316" s="3" t="s">
        <v>277</v>
      </c>
      <c r="B1316" s="1"/>
      <c r="C1316" s="15" t="s">
        <v>1</v>
      </c>
      <c r="D1316" s="15"/>
      <c r="E1316" s="1"/>
    </row>
    <row r="1317" spans="1:5" ht="15" customHeight="1" x14ac:dyDescent="0.25">
      <c r="A1317" s="23" t="s">
        <v>544</v>
      </c>
      <c r="B1317" s="1" t="s">
        <v>545</v>
      </c>
      <c r="C1317" s="15" t="s">
        <v>1</v>
      </c>
      <c r="D1317" s="15"/>
      <c r="E1317" s="1"/>
    </row>
    <row r="1318" spans="1:5" ht="15" customHeight="1" x14ac:dyDescent="0.25">
      <c r="A1318" s="25" t="s">
        <v>566</v>
      </c>
      <c r="B1318" s="15" t="s">
        <v>567</v>
      </c>
      <c r="C1318" s="15" t="s">
        <v>1</v>
      </c>
      <c r="D1318" s="15"/>
      <c r="E1318" s="15"/>
    </row>
    <row r="1319" spans="1:5" ht="67.5" customHeight="1" x14ac:dyDescent="0.3">
      <c r="A1319" s="25"/>
      <c r="B1319" s="15"/>
      <c r="C1319" s="18" t="s">
        <v>277</v>
      </c>
      <c r="D1319" s="18"/>
      <c r="E1319" s="15"/>
    </row>
    <row r="1320" spans="1:5" ht="15" customHeight="1" x14ac:dyDescent="0.25">
      <c r="A1320" s="25" t="s">
        <v>568</v>
      </c>
      <c r="B1320" s="15" t="s">
        <v>569</v>
      </c>
      <c r="C1320" s="15" t="s">
        <v>1</v>
      </c>
      <c r="D1320" s="15"/>
      <c r="E1320" s="15"/>
    </row>
    <row r="1321" spans="1:5" x14ac:dyDescent="0.25">
      <c r="A1321" s="25"/>
      <c r="B1321" s="15"/>
      <c r="C1321" s="19" t="s">
        <v>4</v>
      </c>
      <c r="D1321" s="19"/>
      <c r="E1321" s="15"/>
    </row>
    <row r="1322" spans="1:5" ht="15" customHeight="1" x14ac:dyDescent="0.25">
      <c r="A1322" s="25" t="s">
        <v>570</v>
      </c>
      <c r="B1322" s="15" t="s">
        <v>571</v>
      </c>
      <c r="C1322" s="15" t="s">
        <v>1</v>
      </c>
      <c r="D1322" s="15"/>
      <c r="E1322" s="15"/>
    </row>
    <row r="1323" spans="1:5" ht="75" customHeight="1" x14ac:dyDescent="0.25">
      <c r="A1323" s="25"/>
      <c r="B1323" s="15"/>
      <c r="C1323" s="16" t="s">
        <v>278</v>
      </c>
      <c r="D1323" s="16"/>
      <c r="E1323" s="15"/>
    </row>
    <row r="1324" spans="1:5" ht="15" customHeight="1" x14ac:dyDescent="0.25">
      <c r="A1324" s="25" t="s">
        <v>572</v>
      </c>
      <c r="B1324" s="15" t="s">
        <v>573</v>
      </c>
      <c r="C1324" s="15" t="s">
        <v>1</v>
      </c>
      <c r="D1324" s="15"/>
      <c r="E1324" s="15"/>
    </row>
    <row r="1325" spans="1:5" x14ac:dyDescent="0.25">
      <c r="A1325" s="25"/>
      <c r="B1325" s="15"/>
      <c r="C1325" s="19" t="s">
        <v>6</v>
      </c>
      <c r="D1325" s="19"/>
      <c r="E1325" s="15"/>
    </row>
    <row r="1326" spans="1:5" ht="15" customHeight="1" x14ac:dyDescent="0.25">
      <c r="A1326" s="25" t="s">
        <v>574</v>
      </c>
      <c r="B1326" s="15" t="s">
        <v>575</v>
      </c>
      <c r="C1326" s="15" t="s">
        <v>1</v>
      </c>
      <c r="D1326" s="15"/>
      <c r="E1326" s="15"/>
    </row>
    <row r="1327" spans="1:5" ht="45" customHeight="1" x14ac:dyDescent="0.25">
      <c r="A1327" s="25"/>
      <c r="B1327" s="15"/>
      <c r="C1327" s="16" t="s">
        <v>279</v>
      </c>
      <c r="D1327" s="16"/>
      <c r="E1327" s="15"/>
    </row>
    <row r="1328" spans="1:5" ht="15" customHeight="1" x14ac:dyDescent="0.25">
      <c r="A1328" s="25" t="s">
        <v>576</v>
      </c>
      <c r="B1328" s="15" t="s">
        <v>577</v>
      </c>
      <c r="C1328" s="15" t="s">
        <v>1</v>
      </c>
      <c r="D1328" s="15"/>
      <c r="E1328" s="15"/>
    </row>
    <row r="1329" spans="1:5" ht="45" customHeight="1" x14ac:dyDescent="0.25">
      <c r="A1329" s="25"/>
      <c r="B1329" s="15"/>
      <c r="C1329" s="19" t="s">
        <v>8</v>
      </c>
      <c r="D1329" s="19"/>
      <c r="E1329" s="15"/>
    </row>
    <row r="1330" spans="1:5" ht="15" customHeight="1" x14ac:dyDescent="0.25">
      <c r="A1330" s="25" t="s">
        <v>700</v>
      </c>
      <c r="B1330" s="15" t="s">
        <v>701</v>
      </c>
      <c r="C1330" s="15" t="s">
        <v>1</v>
      </c>
      <c r="D1330" s="15"/>
      <c r="E1330" s="15"/>
    </row>
    <row r="1331" spans="1:5" x14ac:dyDescent="0.25">
      <c r="A1331" s="25"/>
      <c r="B1331" s="15"/>
      <c r="C1331" s="19" t="s">
        <v>120</v>
      </c>
      <c r="D1331" s="19"/>
      <c r="E1331" s="15"/>
    </row>
    <row r="1332" spans="1:5" ht="15" customHeight="1" x14ac:dyDescent="0.25">
      <c r="A1332" s="25" t="s">
        <v>702</v>
      </c>
      <c r="B1332" s="15" t="s">
        <v>703</v>
      </c>
      <c r="C1332" s="15" t="s">
        <v>1</v>
      </c>
      <c r="D1332" s="15"/>
      <c r="E1332" s="15"/>
    </row>
    <row r="1333" spans="1:5" ht="180" customHeight="1" x14ac:dyDescent="0.25">
      <c r="A1333" s="25"/>
      <c r="B1333" s="15"/>
      <c r="C1333" s="16" t="s">
        <v>285</v>
      </c>
      <c r="D1333" s="16"/>
      <c r="E1333" s="15"/>
    </row>
    <row r="1334" spans="1:5" ht="15" customHeight="1" x14ac:dyDescent="0.25">
      <c r="A1334" s="3" t="s">
        <v>704</v>
      </c>
      <c r="B1334" s="1" t="s">
        <v>705</v>
      </c>
      <c r="C1334" s="26">
        <v>0.21</v>
      </c>
      <c r="D1334" s="26"/>
      <c r="E1334" s="1"/>
    </row>
    <row r="1335" spans="1:5" ht="90" customHeight="1" x14ac:dyDescent="0.25">
      <c r="A1335" s="3" t="s">
        <v>578</v>
      </c>
      <c r="B1335" s="1" t="s">
        <v>579</v>
      </c>
      <c r="C1335" s="15" t="s">
        <v>679</v>
      </c>
      <c r="D1335" s="15"/>
      <c r="E1335" s="1"/>
    </row>
    <row r="1336" spans="1:5" ht="15" customHeight="1" x14ac:dyDescent="0.25">
      <c r="A1336" s="25" t="s">
        <v>584</v>
      </c>
      <c r="B1336" s="15" t="s">
        <v>585</v>
      </c>
      <c r="C1336" s="15" t="s">
        <v>1</v>
      </c>
      <c r="D1336" s="15"/>
      <c r="E1336" s="15"/>
    </row>
    <row r="1337" spans="1:5" x14ac:dyDescent="0.25">
      <c r="A1337" s="25"/>
      <c r="B1337" s="15"/>
      <c r="C1337" s="19" t="s">
        <v>24</v>
      </c>
      <c r="D1337" s="19"/>
      <c r="E1337" s="15"/>
    </row>
    <row r="1338" spans="1:5" ht="15" customHeight="1" x14ac:dyDescent="0.25">
      <c r="A1338" s="25" t="s">
        <v>586</v>
      </c>
      <c r="B1338" s="15" t="s">
        <v>587</v>
      </c>
      <c r="C1338" s="15" t="s">
        <v>1</v>
      </c>
      <c r="D1338" s="15"/>
      <c r="E1338" s="15"/>
    </row>
    <row r="1339" spans="1:5" ht="60" customHeight="1" x14ac:dyDescent="0.25">
      <c r="A1339" s="25"/>
      <c r="B1339" s="15"/>
      <c r="C1339" s="16" t="s">
        <v>282</v>
      </c>
      <c r="D1339" s="16"/>
      <c r="E1339" s="15"/>
    </row>
    <row r="1340" spans="1:5" x14ac:dyDescent="0.25">
      <c r="A1340" s="25"/>
      <c r="B1340" s="15"/>
      <c r="C1340" s="17"/>
      <c r="D1340" s="17"/>
      <c r="E1340" s="15"/>
    </row>
    <row r="1341" spans="1:5" ht="135" customHeight="1" x14ac:dyDescent="0.25">
      <c r="A1341" s="25"/>
      <c r="B1341" s="15"/>
      <c r="C1341" s="16" t="s">
        <v>283</v>
      </c>
      <c r="D1341" s="16"/>
      <c r="E1341" s="15"/>
    </row>
    <row r="1342" spans="1:5" ht="15" customHeight="1" x14ac:dyDescent="0.25">
      <c r="A1342" s="25" t="s">
        <v>588</v>
      </c>
      <c r="B1342" s="15" t="s">
        <v>589</v>
      </c>
      <c r="C1342" s="15" t="s">
        <v>1</v>
      </c>
      <c r="D1342" s="15"/>
      <c r="E1342" s="15"/>
    </row>
    <row r="1343" spans="1:5" ht="28.5" customHeight="1" x14ac:dyDescent="0.25">
      <c r="A1343" s="25"/>
      <c r="B1343" s="15"/>
      <c r="C1343" s="19" t="s">
        <v>32</v>
      </c>
      <c r="D1343" s="19"/>
      <c r="E1343" s="15"/>
    </row>
    <row r="1344" spans="1:5" ht="15" customHeight="1" x14ac:dyDescent="0.25">
      <c r="A1344" s="25" t="s">
        <v>590</v>
      </c>
      <c r="B1344" s="15" t="s">
        <v>591</v>
      </c>
      <c r="C1344" s="15" t="s">
        <v>1</v>
      </c>
      <c r="D1344" s="15"/>
      <c r="E1344" s="15"/>
    </row>
    <row r="1345" spans="1:5" ht="409.6" customHeight="1" x14ac:dyDescent="0.25">
      <c r="A1345" s="25"/>
      <c r="B1345" s="15"/>
      <c r="C1345" s="16" t="s">
        <v>286</v>
      </c>
      <c r="D1345" s="16"/>
      <c r="E1345" s="15"/>
    </row>
    <row r="1346" spans="1:5" x14ac:dyDescent="0.25">
      <c r="A1346" s="25"/>
      <c r="B1346" s="15"/>
      <c r="C1346" s="17"/>
      <c r="D1346" s="17"/>
      <c r="E1346" s="15"/>
    </row>
    <row r="1347" spans="1:5" ht="240" customHeight="1" x14ac:dyDescent="0.25">
      <c r="A1347" s="25"/>
      <c r="B1347" s="15"/>
      <c r="C1347" s="16" t="s">
        <v>287</v>
      </c>
      <c r="D1347" s="16"/>
      <c r="E1347" s="15"/>
    </row>
    <row r="1348" spans="1:5" x14ac:dyDescent="0.25">
      <c r="A1348" s="25"/>
      <c r="B1348" s="15"/>
      <c r="C1348" s="17"/>
      <c r="D1348" s="17"/>
      <c r="E1348" s="15"/>
    </row>
    <row r="1349" spans="1:5" ht="195" customHeight="1" x14ac:dyDescent="0.25">
      <c r="A1349" s="25"/>
      <c r="B1349" s="15"/>
      <c r="C1349" s="16" t="s">
        <v>288</v>
      </c>
      <c r="D1349" s="16"/>
      <c r="E1349" s="15"/>
    </row>
    <row r="1350" spans="1:5" x14ac:dyDescent="0.25">
      <c r="A1350" s="25"/>
      <c r="B1350" s="15"/>
      <c r="C1350" s="17"/>
      <c r="D1350" s="17"/>
      <c r="E1350" s="15"/>
    </row>
    <row r="1351" spans="1:5" ht="165" customHeight="1" x14ac:dyDescent="0.25">
      <c r="A1351" s="25"/>
      <c r="B1351" s="15"/>
      <c r="C1351" s="16" t="s">
        <v>289</v>
      </c>
      <c r="D1351" s="16"/>
      <c r="E1351" s="15"/>
    </row>
    <row r="1352" spans="1:5" ht="15" customHeight="1" x14ac:dyDescent="0.25">
      <c r="A1352" s="25" t="s">
        <v>592</v>
      </c>
      <c r="B1352" s="15" t="s">
        <v>593</v>
      </c>
      <c r="C1352" s="15" t="s">
        <v>1</v>
      </c>
      <c r="D1352" s="15"/>
      <c r="E1352" s="15"/>
    </row>
    <row r="1353" spans="1:5" ht="28.5" customHeight="1" x14ac:dyDescent="0.25">
      <c r="A1353" s="25"/>
      <c r="B1353" s="15"/>
      <c r="C1353" s="19" t="s">
        <v>35</v>
      </c>
      <c r="D1353" s="19"/>
      <c r="E1353" s="15"/>
    </row>
    <row r="1354" spans="1:5" ht="15" customHeight="1" x14ac:dyDescent="0.25">
      <c r="A1354" s="25" t="s">
        <v>594</v>
      </c>
      <c r="B1354" s="15" t="s">
        <v>595</v>
      </c>
      <c r="C1354" s="15" t="s">
        <v>1</v>
      </c>
      <c r="D1354" s="15"/>
      <c r="E1354" s="15"/>
    </row>
    <row r="1355" spans="1:5" ht="105" customHeight="1" x14ac:dyDescent="0.25">
      <c r="A1355" s="25"/>
      <c r="B1355" s="15"/>
      <c r="C1355" s="16" t="s">
        <v>290</v>
      </c>
      <c r="D1355" s="16"/>
      <c r="E1355" s="15"/>
    </row>
    <row r="1356" spans="1:5" x14ac:dyDescent="0.25">
      <c r="A1356" s="25"/>
      <c r="B1356" s="15"/>
      <c r="C1356" s="17"/>
      <c r="D1356" s="17"/>
      <c r="E1356" s="15"/>
    </row>
    <row r="1357" spans="1:5" ht="60" customHeight="1" x14ac:dyDescent="0.25">
      <c r="A1357" s="25"/>
      <c r="B1357" s="15"/>
      <c r="C1357" s="20" t="s">
        <v>291</v>
      </c>
      <c r="D1357" s="20"/>
      <c r="E1357" s="15"/>
    </row>
    <row r="1358" spans="1:5" x14ac:dyDescent="0.25">
      <c r="A1358" s="25"/>
      <c r="B1358" s="15"/>
      <c r="C1358" s="17"/>
      <c r="D1358" s="17"/>
      <c r="E1358" s="15"/>
    </row>
    <row r="1359" spans="1:5" ht="225" customHeight="1" x14ac:dyDescent="0.25">
      <c r="A1359" s="25"/>
      <c r="B1359" s="15"/>
      <c r="C1359" s="19" t="s">
        <v>39</v>
      </c>
      <c r="D1359" s="19"/>
      <c r="E1359" s="15"/>
    </row>
    <row r="1360" spans="1:5" x14ac:dyDescent="0.25">
      <c r="A1360" s="25"/>
      <c r="B1360" s="15"/>
      <c r="C1360" s="17"/>
      <c r="D1360" s="17"/>
      <c r="E1360" s="15"/>
    </row>
    <row r="1361" spans="1:5" ht="60" customHeight="1" x14ac:dyDescent="0.25">
      <c r="A1361" s="25"/>
      <c r="B1361" s="15"/>
      <c r="C1361" s="19" t="s">
        <v>292</v>
      </c>
      <c r="D1361" s="19"/>
      <c r="E1361" s="15"/>
    </row>
    <row r="1362" spans="1:5" x14ac:dyDescent="0.25">
      <c r="A1362" s="25"/>
      <c r="B1362" s="15"/>
      <c r="C1362" s="17"/>
      <c r="D1362" s="17"/>
      <c r="E1362" s="15"/>
    </row>
    <row r="1363" spans="1:5" ht="75" customHeight="1" x14ac:dyDescent="0.25">
      <c r="A1363" s="25"/>
      <c r="B1363" s="15"/>
      <c r="C1363" s="19" t="s">
        <v>42</v>
      </c>
      <c r="D1363" s="19"/>
      <c r="E1363" s="15"/>
    </row>
    <row r="1364" spans="1:5" x14ac:dyDescent="0.25">
      <c r="A1364" s="25"/>
      <c r="B1364" s="15"/>
      <c r="C1364" s="17"/>
      <c r="D1364" s="17"/>
      <c r="E1364" s="15"/>
    </row>
    <row r="1365" spans="1:5" ht="180" customHeight="1" x14ac:dyDescent="0.25">
      <c r="A1365" s="25"/>
      <c r="B1365" s="15"/>
      <c r="C1365" s="19" t="s">
        <v>158</v>
      </c>
      <c r="D1365" s="19"/>
      <c r="E1365" s="15"/>
    </row>
    <row r="1366" spans="1:5" x14ac:dyDescent="0.25">
      <c r="A1366" s="25"/>
      <c r="B1366" s="15"/>
      <c r="C1366" s="17"/>
      <c r="D1366" s="17"/>
      <c r="E1366" s="15"/>
    </row>
    <row r="1367" spans="1:5" ht="105" customHeight="1" x14ac:dyDescent="0.25">
      <c r="A1367" s="25"/>
      <c r="B1367" s="15"/>
      <c r="C1367" s="19" t="s">
        <v>159</v>
      </c>
      <c r="D1367" s="19"/>
      <c r="E1367" s="15"/>
    </row>
    <row r="1368" spans="1:5" x14ac:dyDescent="0.25">
      <c r="A1368" s="25"/>
      <c r="B1368" s="15"/>
      <c r="C1368" s="17"/>
      <c r="D1368" s="17"/>
      <c r="E1368" s="15"/>
    </row>
    <row r="1369" spans="1:5" ht="375" customHeight="1" x14ac:dyDescent="0.25">
      <c r="A1369" s="25"/>
      <c r="B1369" s="15"/>
      <c r="C1369" s="19" t="s">
        <v>293</v>
      </c>
      <c r="D1369" s="19"/>
      <c r="E1369" s="15"/>
    </row>
    <row r="1370" spans="1:5" x14ac:dyDescent="0.25">
      <c r="A1370" s="25"/>
      <c r="B1370" s="15"/>
      <c r="C1370" s="17"/>
      <c r="D1370" s="17"/>
      <c r="E1370" s="15"/>
    </row>
    <row r="1371" spans="1:5" ht="180" customHeight="1" x14ac:dyDescent="0.25">
      <c r="A1371" s="25"/>
      <c r="B1371" s="15"/>
      <c r="C1371" s="19" t="s">
        <v>242</v>
      </c>
      <c r="D1371" s="19"/>
      <c r="E1371" s="15"/>
    </row>
    <row r="1372" spans="1:5" x14ac:dyDescent="0.25">
      <c r="A1372" s="25"/>
      <c r="B1372" s="15"/>
      <c r="C1372" s="17"/>
      <c r="D1372" s="17"/>
      <c r="E1372" s="15"/>
    </row>
    <row r="1373" spans="1:5" ht="150" customHeight="1" x14ac:dyDescent="0.25">
      <c r="A1373" s="25"/>
      <c r="B1373" s="15"/>
      <c r="C1373" s="19" t="s">
        <v>294</v>
      </c>
      <c r="D1373" s="19"/>
      <c r="E1373" s="15"/>
    </row>
    <row r="1374" spans="1:5" x14ac:dyDescent="0.25">
      <c r="A1374" s="25"/>
      <c r="B1374" s="15"/>
      <c r="C1374" s="17"/>
      <c r="D1374" s="17"/>
      <c r="E1374" s="15"/>
    </row>
    <row r="1375" spans="1:5" ht="105" customHeight="1" x14ac:dyDescent="0.25">
      <c r="A1375" s="25"/>
      <c r="B1375" s="15"/>
      <c r="C1375" s="19" t="s">
        <v>295</v>
      </c>
      <c r="D1375" s="19"/>
      <c r="E1375" s="15"/>
    </row>
    <row r="1376" spans="1:5" x14ac:dyDescent="0.25">
      <c r="A1376" s="25"/>
      <c r="B1376" s="15"/>
      <c r="C1376" s="17"/>
      <c r="D1376" s="17"/>
      <c r="E1376" s="15"/>
    </row>
    <row r="1377" spans="1:5" ht="90" customHeight="1" x14ac:dyDescent="0.25">
      <c r="A1377" s="25"/>
      <c r="B1377" s="15"/>
      <c r="C1377" s="19" t="s">
        <v>45</v>
      </c>
      <c r="D1377" s="19"/>
      <c r="E1377" s="15"/>
    </row>
    <row r="1378" spans="1:5" x14ac:dyDescent="0.25">
      <c r="A1378" s="25"/>
      <c r="B1378" s="15"/>
      <c r="C1378" s="17"/>
      <c r="D1378" s="17"/>
      <c r="E1378" s="15"/>
    </row>
    <row r="1379" spans="1:5" ht="60" customHeight="1" x14ac:dyDescent="0.25">
      <c r="A1379" s="25"/>
      <c r="B1379" s="15"/>
      <c r="C1379" s="16" t="s">
        <v>46</v>
      </c>
      <c r="D1379" s="16"/>
      <c r="E1379" s="15"/>
    </row>
    <row r="1380" spans="1:5" ht="30" customHeight="1" x14ac:dyDescent="0.25">
      <c r="A1380" s="3" t="s">
        <v>596</v>
      </c>
      <c r="B1380" s="1" t="s">
        <v>597</v>
      </c>
      <c r="C1380" s="15" t="s">
        <v>706</v>
      </c>
      <c r="D1380" s="15"/>
      <c r="E1380" s="1"/>
    </row>
    <row r="1381" spans="1:5" ht="60" customHeight="1" x14ac:dyDescent="0.25">
      <c r="A1381" s="3" t="s">
        <v>602</v>
      </c>
      <c r="B1381" s="1" t="s">
        <v>603</v>
      </c>
      <c r="C1381" s="15" t="s">
        <v>707</v>
      </c>
      <c r="D1381" s="15"/>
      <c r="E1381" s="1"/>
    </row>
    <row r="1382" spans="1:5" ht="15" customHeight="1" x14ac:dyDescent="0.25">
      <c r="A1382" s="25" t="s">
        <v>605</v>
      </c>
      <c r="B1382" s="15" t="s">
        <v>606</v>
      </c>
      <c r="C1382" s="15" t="s">
        <v>1</v>
      </c>
      <c r="D1382" s="15"/>
      <c r="E1382" s="15"/>
    </row>
    <row r="1383" spans="1:5" x14ac:dyDescent="0.25">
      <c r="A1383" s="25"/>
      <c r="B1383" s="15"/>
      <c r="C1383" s="19" t="s">
        <v>47</v>
      </c>
      <c r="D1383" s="19"/>
      <c r="E1383" s="15"/>
    </row>
    <row r="1384" spans="1:5" ht="15" customHeight="1" x14ac:dyDescent="0.25">
      <c r="A1384" s="25" t="s">
        <v>607</v>
      </c>
      <c r="B1384" s="15" t="s">
        <v>608</v>
      </c>
      <c r="C1384" s="15" t="s">
        <v>1</v>
      </c>
      <c r="D1384" s="15"/>
      <c r="E1384" s="15"/>
    </row>
    <row r="1385" spans="1:5" ht="195" customHeight="1" x14ac:dyDescent="0.25">
      <c r="A1385" s="25"/>
      <c r="B1385" s="15"/>
      <c r="C1385" s="16" t="s">
        <v>296</v>
      </c>
      <c r="D1385" s="16"/>
      <c r="E1385" s="15"/>
    </row>
    <row r="1386" spans="1:5" x14ac:dyDescent="0.25">
      <c r="A1386" s="25"/>
      <c r="B1386" s="15"/>
      <c r="C1386" s="17"/>
      <c r="D1386" s="17"/>
      <c r="E1386" s="15"/>
    </row>
    <row r="1387" spans="1:5" ht="150" customHeight="1" x14ac:dyDescent="0.25">
      <c r="A1387" s="25"/>
      <c r="B1387" s="15"/>
      <c r="C1387" s="16" t="s">
        <v>297</v>
      </c>
      <c r="D1387" s="16"/>
      <c r="E1387" s="15"/>
    </row>
    <row r="1388" spans="1:5" x14ac:dyDescent="0.25">
      <c r="A1388" s="25"/>
      <c r="B1388" s="15"/>
      <c r="C1388" s="17"/>
      <c r="D1388" s="17"/>
      <c r="E1388" s="15"/>
    </row>
    <row r="1389" spans="1:5" ht="210" customHeight="1" x14ac:dyDescent="0.25">
      <c r="A1389" s="25"/>
      <c r="B1389" s="15"/>
      <c r="C1389" s="16" t="s">
        <v>298</v>
      </c>
      <c r="D1389" s="16"/>
      <c r="E1389" s="15"/>
    </row>
    <row r="1390" spans="1:5" ht="90" customHeight="1" x14ac:dyDescent="0.25">
      <c r="A1390" s="3" t="s">
        <v>609</v>
      </c>
      <c r="B1390" s="1" t="s">
        <v>610</v>
      </c>
      <c r="C1390" s="15" t="s">
        <v>780</v>
      </c>
      <c r="D1390" s="15"/>
      <c r="E1390" s="1"/>
    </row>
    <row r="1391" spans="1:5" ht="15" customHeight="1" x14ac:dyDescent="0.25">
      <c r="A1391" s="3" t="s">
        <v>612</v>
      </c>
      <c r="B1391" s="1" t="s">
        <v>613</v>
      </c>
      <c r="C1391" s="15" t="s">
        <v>781</v>
      </c>
      <c r="D1391" s="15"/>
      <c r="E1391" s="1"/>
    </row>
    <row r="1392" spans="1:5" ht="45" customHeight="1" x14ac:dyDescent="0.25">
      <c r="A1392" s="3" t="s">
        <v>618</v>
      </c>
      <c r="B1392" s="1" t="s">
        <v>619</v>
      </c>
      <c r="C1392" s="15" t="s">
        <v>782</v>
      </c>
      <c r="D1392" s="15"/>
      <c r="E1392" s="1"/>
    </row>
    <row r="1393" spans="1:5" ht="15" customHeight="1" x14ac:dyDescent="0.25">
      <c r="A1393" s="25" t="s">
        <v>621</v>
      </c>
      <c r="B1393" s="15" t="s">
        <v>622</v>
      </c>
      <c r="C1393" s="15" t="s">
        <v>1</v>
      </c>
      <c r="D1393" s="15"/>
      <c r="E1393" s="15"/>
    </row>
    <row r="1394" spans="1:5" x14ac:dyDescent="0.25">
      <c r="A1394" s="25"/>
      <c r="B1394" s="15"/>
      <c r="C1394" s="11" t="s">
        <v>299</v>
      </c>
      <c r="D1394" s="11" t="s">
        <v>300</v>
      </c>
      <c r="E1394" s="15"/>
    </row>
    <row r="1395" spans="1:5" x14ac:dyDescent="0.25">
      <c r="A1395" s="25"/>
      <c r="B1395" s="15"/>
      <c r="C1395" s="12">
        <v>3.5999999999999997E-2</v>
      </c>
      <c r="D1395" s="12">
        <v>-4.07E-2</v>
      </c>
      <c r="E1395" s="15"/>
    </row>
    <row r="1396" spans="1:5" x14ac:dyDescent="0.25">
      <c r="A1396" s="25"/>
      <c r="B1396" s="15"/>
      <c r="C1396" s="11" t="s">
        <v>301</v>
      </c>
      <c r="D1396" s="11" t="s">
        <v>302</v>
      </c>
      <c r="E1396" s="15"/>
    </row>
    <row r="1397" spans="1:5" ht="15" customHeight="1" x14ac:dyDescent="0.25">
      <c r="A1397" s="3" t="s">
        <v>623</v>
      </c>
      <c r="B1397" s="1" t="s">
        <v>624</v>
      </c>
      <c r="C1397" s="15" t="s">
        <v>783</v>
      </c>
      <c r="D1397" s="15"/>
      <c r="E1397" s="1"/>
    </row>
    <row r="1398" spans="1:5" ht="30" x14ac:dyDescent="0.25">
      <c r="A1398" s="3" t="s">
        <v>626</v>
      </c>
      <c r="B1398" s="1" t="s">
        <v>627</v>
      </c>
      <c r="C1398" s="24">
        <v>40086</v>
      </c>
      <c r="D1398" s="24"/>
      <c r="E1398" s="1"/>
    </row>
    <row r="1399" spans="1:5" ht="15" customHeight="1" x14ac:dyDescent="0.25">
      <c r="A1399" s="3" t="s">
        <v>628</v>
      </c>
      <c r="B1399" s="1" t="s">
        <v>629</v>
      </c>
      <c r="C1399" s="26">
        <v>3.5999999999999997E-2</v>
      </c>
      <c r="D1399" s="26"/>
      <c r="E1399" s="1"/>
    </row>
    <row r="1400" spans="1:5" ht="15" customHeight="1" x14ac:dyDescent="0.25">
      <c r="A1400" s="3" t="s">
        <v>630</v>
      </c>
      <c r="B1400" s="1" t="s">
        <v>631</v>
      </c>
      <c r="C1400" s="15" t="s">
        <v>784</v>
      </c>
      <c r="D1400" s="15"/>
      <c r="E1400" s="1"/>
    </row>
    <row r="1401" spans="1:5" ht="30" x14ac:dyDescent="0.25">
      <c r="A1401" s="3" t="s">
        <v>633</v>
      </c>
      <c r="B1401" s="1" t="s">
        <v>634</v>
      </c>
      <c r="C1401" s="24">
        <v>39721</v>
      </c>
      <c r="D1401" s="24"/>
      <c r="E1401" s="1"/>
    </row>
    <row r="1402" spans="1:5" ht="15" customHeight="1" x14ac:dyDescent="0.25">
      <c r="A1402" s="3" t="s">
        <v>635</v>
      </c>
      <c r="B1402" s="1" t="s">
        <v>636</v>
      </c>
      <c r="C1402" s="26">
        <v>-4.07E-2</v>
      </c>
      <c r="D1402" s="26"/>
      <c r="E1402" s="1"/>
    </row>
    <row r="1403" spans="1:5" ht="15" customHeight="1" x14ac:dyDescent="0.25">
      <c r="A1403" s="25" t="s">
        <v>637</v>
      </c>
      <c r="B1403" s="15" t="s">
        <v>638</v>
      </c>
      <c r="C1403" s="15" t="s">
        <v>1</v>
      </c>
      <c r="D1403" s="15"/>
      <c r="E1403" s="15"/>
    </row>
    <row r="1404" spans="1:5" ht="30" customHeight="1" x14ac:dyDescent="0.25">
      <c r="A1404" s="25"/>
      <c r="B1404" s="15"/>
      <c r="C1404" s="19" t="s">
        <v>56</v>
      </c>
      <c r="D1404" s="19"/>
      <c r="E1404" s="15"/>
    </row>
    <row r="1405" spans="1:5" ht="60" customHeight="1" x14ac:dyDescent="0.25">
      <c r="A1405" s="3" t="s">
        <v>709</v>
      </c>
      <c r="B1405" s="1" t="s">
        <v>710</v>
      </c>
      <c r="C1405" s="15" t="s">
        <v>711</v>
      </c>
      <c r="D1405" s="15"/>
      <c r="E1405" s="1"/>
    </row>
    <row r="1406" spans="1:5" ht="75" customHeight="1" x14ac:dyDescent="0.25">
      <c r="A1406" s="3" t="s">
        <v>712</v>
      </c>
      <c r="B1406" s="1" t="s">
        <v>713</v>
      </c>
      <c r="C1406" s="15" t="s">
        <v>729</v>
      </c>
      <c r="D1406" s="15"/>
      <c r="E1406" s="1"/>
    </row>
    <row r="1407" spans="1:5" ht="15" customHeight="1" x14ac:dyDescent="0.25">
      <c r="A1407" s="25" t="s">
        <v>639</v>
      </c>
      <c r="B1407" s="15" t="s">
        <v>640</v>
      </c>
      <c r="C1407" s="15" t="s">
        <v>1</v>
      </c>
      <c r="D1407" s="15"/>
      <c r="E1407" s="15"/>
    </row>
    <row r="1408" spans="1:5" ht="105" customHeight="1" x14ac:dyDescent="0.25">
      <c r="A1408" s="25"/>
      <c r="B1408" s="15"/>
      <c r="C1408" s="16" t="s">
        <v>303</v>
      </c>
      <c r="D1408" s="16"/>
      <c r="E1408" s="15"/>
    </row>
    <row r="1409" spans="1:5" ht="15" customHeight="1" x14ac:dyDescent="0.25">
      <c r="A1409" s="25" t="s">
        <v>715</v>
      </c>
      <c r="B1409" s="15" t="s">
        <v>716</v>
      </c>
      <c r="C1409" s="15" t="s">
        <v>1</v>
      </c>
      <c r="D1409" s="15"/>
      <c r="E1409" s="15"/>
    </row>
    <row r="1410" spans="1:5" ht="150" customHeight="1" x14ac:dyDescent="0.25">
      <c r="A1410" s="25"/>
      <c r="B1410" s="15"/>
      <c r="C1410" s="16" t="s">
        <v>310</v>
      </c>
      <c r="D1410" s="16"/>
      <c r="E1410" s="15"/>
    </row>
    <row r="1411" spans="1:5" ht="75" x14ac:dyDescent="0.25">
      <c r="A1411" s="3" t="s">
        <v>785</v>
      </c>
      <c r="B1411" s="1"/>
      <c r="C1411" s="15" t="s">
        <v>1</v>
      </c>
      <c r="D1411" s="15"/>
      <c r="E1411" s="1"/>
    </row>
    <row r="1412" spans="1:5" ht="15" customHeight="1" x14ac:dyDescent="0.25">
      <c r="A1412" s="23" t="s">
        <v>544</v>
      </c>
      <c r="B1412" s="1" t="s">
        <v>545</v>
      </c>
      <c r="C1412" s="15" t="s">
        <v>1</v>
      </c>
      <c r="D1412" s="15"/>
      <c r="E1412" s="1"/>
    </row>
    <row r="1413" spans="1:5" ht="15" customHeight="1" x14ac:dyDescent="0.25">
      <c r="A1413" s="3" t="s">
        <v>28</v>
      </c>
      <c r="B1413" s="1" t="s">
        <v>672</v>
      </c>
      <c r="C1413" s="26">
        <v>-8.6E-3</v>
      </c>
      <c r="D1413" s="26"/>
      <c r="E1413" s="1"/>
    </row>
    <row r="1414" spans="1:5" ht="15" customHeight="1" x14ac:dyDescent="0.25">
      <c r="A1414" s="3" t="s">
        <v>30</v>
      </c>
      <c r="B1414" s="1" t="s">
        <v>673</v>
      </c>
      <c r="C1414" s="26">
        <v>3.9600000000000003E-2</v>
      </c>
      <c r="D1414" s="26"/>
      <c r="E1414" s="1"/>
    </row>
    <row r="1415" spans="1:5" ht="15" customHeight="1" x14ac:dyDescent="0.25">
      <c r="A1415" s="3" t="s">
        <v>31</v>
      </c>
      <c r="B1415" s="1" t="s">
        <v>674</v>
      </c>
      <c r="C1415" s="26">
        <v>4.0899999999999999E-2</v>
      </c>
      <c r="D1415" s="26"/>
      <c r="E1415" s="1"/>
    </row>
    <row r="1416" spans="1:5" ht="30" x14ac:dyDescent="0.25">
      <c r="A1416" s="3" t="s">
        <v>786</v>
      </c>
      <c r="B1416" s="1"/>
      <c r="C1416" s="15" t="s">
        <v>1</v>
      </c>
      <c r="D1416" s="15"/>
      <c r="E1416" s="1"/>
    </row>
    <row r="1417" spans="1:5" ht="15" customHeight="1" x14ac:dyDescent="0.25">
      <c r="A1417" s="23" t="s">
        <v>544</v>
      </c>
      <c r="B1417" s="1" t="s">
        <v>545</v>
      </c>
      <c r="C1417" s="15" t="s">
        <v>1</v>
      </c>
      <c r="D1417" s="15"/>
      <c r="E1417" s="1"/>
    </row>
    <row r="1418" spans="1:5" ht="15" customHeight="1" x14ac:dyDescent="0.25">
      <c r="A1418" s="3" t="s">
        <v>645</v>
      </c>
      <c r="B1418" s="1" t="s">
        <v>646</v>
      </c>
      <c r="C1418" s="15" t="s">
        <v>787</v>
      </c>
      <c r="D1418" s="15"/>
      <c r="E1418" s="1"/>
    </row>
    <row r="1419" spans="1:5" ht="15" customHeight="1" x14ac:dyDescent="0.25">
      <c r="A1419" s="3" t="s">
        <v>13</v>
      </c>
      <c r="B1419" s="1" t="s">
        <v>648</v>
      </c>
      <c r="C1419" s="26">
        <v>4.0000000000000001E-3</v>
      </c>
      <c r="D1419" s="26"/>
      <c r="E1419" s="1"/>
    </row>
    <row r="1420" spans="1:5" ht="30" x14ac:dyDescent="0.25">
      <c r="A1420" s="3" t="s">
        <v>14</v>
      </c>
      <c r="B1420" s="1" t="s">
        <v>649</v>
      </c>
      <c r="C1420" s="27" t="s">
        <v>15</v>
      </c>
      <c r="D1420" s="27"/>
      <c r="E1420" s="1"/>
    </row>
    <row r="1421" spans="1:5" ht="30" x14ac:dyDescent="0.25">
      <c r="A1421" s="3" t="s">
        <v>17</v>
      </c>
      <c r="B1421" s="1" t="s">
        <v>650</v>
      </c>
      <c r="C1421" s="27" t="s">
        <v>15</v>
      </c>
      <c r="D1421" s="27"/>
      <c r="E1421" s="1"/>
    </row>
    <row r="1422" spans="1:5" ht="30" x14ac:dyDescent="0.25">
      <c r="A1422" s="3" t="s">
        <v>18</v>
      </c>
      <c r="B1422" s="1" t="s">
        <v>651</v>
      </c>
      <c r="C1422" s="26">
        <v>1.6000000000000001E-3</v>
      </c>
      <c r="D1422" s="26"/>
      <c r="E1422" s="4" t="s">
        <v>788</v>
      </c>
    </row>
    <row r="1423" spans="1:5" ht="15" customHeight="1" x14ac:dyDescent="0.25">
      <c r="A1423" s="3" t="s">
        <v>20</v>
      </c>
      <c r="B1423" s="1" t="s">
        <v>652</v>
      </c>
      <c r="C1423" s="26">
        <v>1.6000000000000001E-3</v>
      </c>
      <c r="D1423" s="26"/>
      <c r="E1423" s="1"/>
    </row>
    <row r="1424" spans="1:5" ht="15" customHeight="1" x14ac:dyDescent="0.25">
      <c r="A1424" s="3" t="s">
        <v>21</v>
      </c>
      <c r="B1424" s="1" t="s">
        <v>653</v>
      </c>
      <c r="C1424" s="26">
        <v>5.5999999999999999E-3</v>
      </c>
      <c r="D1424" s="26"/>
      <c r="E1424" s="1"/>
    </row>
    <row r="1425" spans="1:5" ht="15" customHeight="1" x14ac:dyDescent="0.25">
      <c r="A1425" s="3" t="s">
        <v>654</v>
      </c>
      <c r="B1425" s="1" t="s">
        <v>655</v>
      </c>
      <c r="C1425" s="15">
        <v>57</v>
      </c>
      <c r="D1425" s="15"/>
      <c r="E1425" s="1"/>
    </row>
    <row r="1426" spans="1:5" ht="15" customHeight="1" x14ac:dyDescent="0.25">
      <c r="A1426" s="3" t="s">
        <v>656</v>
      </c>
      <c r="B1426" s="1" t="s">
        <v>657</v>
      </c>
      <c r="C1426" s="15">
        <v>179</v>
      </c>
      <c r="D1426" s="15"/>
      <c r="E1426" s="1"/>
    </row>
    <row r="1427" spans="1:5" ht="15" customHeight="1" x14ac:dyDescent="0.25">
      <c r="A1427" s="3" t="s">
        <v>658</v>
      </c>
      <c r="B1427" s="1" t="s">
        <v>659</v>
      </c>
      <c r="C1427" s="15">
        <v>313</v>
      </c>
      <c r="D1427" s="15"/>
      <c r="E1427" s="1"/>
    </row>
    <row r="1428" spans="1:5" ht="15" customHeight="1" x14ac:dyDescent="0.25">
      <c r="A1428" s="3" t="s">
        <v>660</v>
      </c>
      <c r="B1428" s="1" t="s">
        <v>661</v>
      </c>
      <c r="C1428" s="15">
        <v>701</v>
      </c>
      <c r="D1428" s="15"/>
      <c r="E1428" s="1"/>
    </row>
    <row r="1429" spans="1:5" ht="17.25" x14ac:dyDescent="0.25">
      <c r="A1429" s="3" t="s">
        <v>28</v>
      </c>
      <c r="B1429" s="1" t="s">
        <v>672</v>
      </c>
      <c r="C1429" s="26">
        <v>-5.3E-3</v>
      </c>
      <c r="D1429" s="26"/>
      <c r="E1429" s="4" t="s">
        <v>789</v>
      </c>
    </row>
    <row r="1430" spans="1:5" ht="17.25" x14ac:dyDescent="0.25">
      <c r="A1430" s="3" t="s">
        <v>30</v>
      </c>
      <c r="B1430" s="1" t="s">
        <v>673</v>
      </c>
      <c r="C1430" s="26">
        <v>4.58E-2</v>
      </c>
      <c r="D1430" s="26"/>
      <c r="E1430" s="4" t="s">
        <v>789</v>
      </c>
    </row>
    <row r="1431" spans="1:5" ht="17.25" x14ac:dyDescent="0.25">
      <c r="A1431" s="3" t="s">
        <v>31</v>
      </c>
      <c r="B1431" s="1" t="s">
        <v>674</v>
      </c>
      <c r="C1431" s="26">
        <v>3.61E-2</v>
      </c>
      <c r="D1431" s="26"/>
      <c r="E1431" s="4" t="s">
        <v>789</v>
      </c>
    </row>
    <row r="1432" spans="1:5" ht="30" x14ac:dyDescent="0.25">
      <c r="A1432" s="3" t="s">
        <v>790</v>
      </c>
      <c r="B1432" s="1"/>
      <c r="C1432" s="15" t="s">
        <v>1</v>
      </c>
      <c r="D1432" s="15"/>
      <c r="E1432" s="1"/>
    </row>
    <row r="1433" spans="1:5" ht="15" customHeight="1" x14ac:dyDescent="0.25">
      <c r="A1433" s="23" t="s">
        <v>544</v>
      </c>
      <c r="B1433" s="1" t="s">
        <v>545</v>
      </c>
      <c r="C1433" s="15" t="s">
        <v>1</v>
      </c>
      <c r="D1433" s="15"/>
      <c r="E1433" s="1"/>
    </row>
    <row r="1434" spans="1:5" ht="15" customHeight="1" x14ac:dyDescent="0.25">
      <c r="A1434" s="3" t="s">
        <v>645</v>
      </c>
      <c r="B1434" s="1" t="s">
        <v>646</v>
      </c>
      <c r="C1434" s="15" t="s">
        <v>791</v>
      </c>
      <c r="D1434" s="15"/>
      <c r="E1434" s="1"/>
    </row>
    <row r="1435" spans="1:5" ht="15" customHeight="1" x14ac:dyDescent="0.25">
      <c r="A1435" s="3" t="s">
        <v>13</v>
      </c>
      <c r="B1435" s="1" t="s">
        <v>648</v>
      </c>
      <c r="C1435" s="26">
        <v>4.0000000000000001E-3</v>
      </c>
      <c r="D1435" s="26"/>
      <c r="E1435" s="1"/>
    </row>
    <row r="1436" spans="1:5" ht="30" x14ac:dyDescent="0.25">
      <c r="A1436" s="3" t="s">
        <v>14</v>
      </c>
      <c r="B1436" s="1" t="s">
        <v>649</v>
      </c>
      <c r="C1436" s="26">
        <v>2.5000000000000001E-3</v>
      </c>
      <c r="D1436" s="26"/>
      <c r="E1436" s="1"/>
    </row>
    <row r="1437" spans="1:5" ht="30" x14ac:dyDescent="0.25">
      <c r="A1437" s="3" t="s">
        <v>17</v>
      </c>
      <c r="B1437" s="1" t="s">
        <v>650</v>
      </c>
      <c r="C1437" s="26">
        <v>2.5000000000000001E-3</v>
      </c>
      <c r="D1437" s="26"/>
      <c r="E1437" s="1"/>
    </row>
    <row r="1438" spans="1:5" ht="30" x14ac:dyDescent="0.25">
      <c r="A1438" s="3" t="s">
        <v>18</v>
      </c>
      <c r="B1438" s="1" t="s">
        <v>651</v>
      </c>
      <c r="C1438" s="26">
        <v>1.6000000000000001E-3</v>
      </c>
      <c r="D1438" s="26"/>
      <c r="E1438" s="4" t="s">
        <v>16</v>
      </c>
    </row>
    <row r="1439" spans="1:5" ht="15" customHeight="1" x14ac:dyDescent="0.25">
      <c r="A1439" s="3" t="s">
        <v>20</v>
      </c>
      <c r="B1439" s="1" t="s">
        <v>652</v>
      </c>
      <c r="C1439" s="26">
        <v>4.1000000000000003E-3</v>
      </c>
      <c r="D1439" s="26"/>
      <c r="E1439" s="1"/>
    </row>
    <row r="1440" spans="1:5" ht="15" customHeight="1" x14ac:dyDescent="0.25">
      <c r="A1440" s="3" t="s">
        <v>21</v>
      </c>
      <c r="B1440" s="1" t="s">
        <v>653</v>
      </c>
      <c r="C1440" s="26">
        <v>1.06E-2</v>
      </c>
      <c r="D1440" s="26"/>
      <c r="E1440" s="1"/>
    </row>
    <row r="1441" spans="1:5" ht="15" customHeight="1" x14ac:dyDescent="0.25">
      <c r="A1441" s="3" t="s">
        <v>654</v>
      </c>
      <c r="B1441" s="1" t="s">
        <v>655</v>
      </c>
      <c r="C1441" s="15">
        <v>108</v>
      </c>
      <c r="D1441" s="15"/>
      <c r="E1441" s="1"/>
    </row>
    <row r="1442" spans="1:5" ht="15" customHeight="1" x14ac:dyDescent="0.25">
      <c r="A1442" s="3" t="s">
        <v>656</v>
      </c>
      <c r="B1442" s="1" t="s">
        <v>657</v>
      </c>
      <c r="C1442" s="15">
        <v>337</v>
      </c>
      <c r="D1442" s="15"/>
      <c r="E1442" s="1"/>
    </row>
    <row r="1443" spans="1:5" ht="15" customHeight="1" x14ac:dyDescent="0.25">
      <c r="A1443" s="3" t="s">
        <v>658</v>
      </c>
      <c r="B1443" s="1" t="s">
        <v>659</v>
      </c>
      <c r="C1443" s="15">
        <v>585</v>
      </c>
      <c r="D1443" s="15"/>
      <c r="E1443" s="1"/>
    </row>
    <row r="1444" spans="1:5" ht="15" customHeight="1" x14ac:dyDescent="0.25">
      <c r="A1444" s="3" t="s">
        <v>660</v>
      </c>
      <c r="B1444" s="1" t="s">
        <v>661</v>
      </c>
      <c r="C1444" s="28">
        <v>1294</v>
      </c>
      <c r="D1444" s="28"/>
      <c r="E1444" s="1"/>
    </row>
    <row r="1445" spans="1:5" ht="15" customHeight="1" x14ac:dyDescent="0.25">
      <c r="A1445" s="3">
        <v>2004</v>
      </c>
      <c r="B1445" s="1" t="s">
        <v>662</v>
      </c>
      <c r="C1445" s="26">
        <v>3.4700000000000002E-2</v>
      </c>
      <c r="D1445" s="26"/>
      <c r="E1445" s="1"/>
    </row>
    <row r="1446" spans="1:5" ht="15" customHeight="1" x14ac:dyDescent="0.25">
      <c r="A1446" s="3">
        <v>2005</v>
      </c>
      <c r="B1446" s="1" t="s">
        <v>663</v>
      </c>
      <c r="C1446" s="26">
        <v>2.1299999999999999E-2</v>
      </c>
      <c r="D1446" s="26"/>
      <c r="E1446" s="1"/>
    </row>
    <row r="1447" spans="1:5" ht="15" customHeight="1" x14ac:dyDescent="0.25">
      <c r="A1447" s="3">
        <v>2006</v>
      </c>
      <c r="B1447" s="1" t="s">
        <v>664</v>
      </c>
      <c r="C1447" s="26">
        <v>3.9600000000000003E-2</v>
      </c>
      <c r="D1447" s="26"/>
      <c r="E1447" s="1"/>
    </row>
    <row r="1448" spans="1:5" ht="15" customHeight="1" x14ac:dyDescent="0.25">
      <c r="A1448" s="3">
        <v>2007</v>
      </c>
      <c r="B1448" s="1" t="s">
        <v>665</v>
      </c>
      <c r="C1448" s="26">
        <v>5.11E-2</v>
      </c>
      <c r="D1448" s="26"/>
      <c r="E1448" s="1"/>
    </row>
    <row r="1449" spans="1:5" ht="15" customHeight="1" x14ac:dyDescent="0.25">
      <c r="A1449" s="3">
        <v>2008</v>
      </c>
      <c r="B1449" s="1" t="s">
        <v>666</v>
      </c>
      <c r="C1449" s="26">
        <v>-1.3299999999999999E-2</v>
      </c>
      <c r="D1449" s="26"/>
      <c r="E1449" s="1"/>
    </row>
    <row r="1450" spans="1:5" ht="15" customHeight="1" x14ac:dyDescent="0.25">
      <c r="A1450" s="3">
        <v>2009</v>
      </c>
      <c r="B1450" s="1" t="s">
        <v>667</v>
      </c>
      <c r="C1450" s="26">
        <v>5.7700000000000001E-2</v>
      </c>
      <c r="D1450" s="26"/>
      <c r="E1450" s="1"/>
    </row>
    <row r="1451" spans="1:5" ht="15" customHeight="1" x14ac:dyDescent="0.25">
      <c r="A1451" s="3">
        <v>2010</v>
      </c>
      <c r="B1451" s="1" t="s">
        <v>668</v>
      </c>
      <c r="C1451" s="26">
        <v>7.0099999999999996E-2</v>
      </c>
      <c r="D1451" s="26"/>
      <c r="E1451" s="1"/>
    </row>
    <row r="1452" spans="1:5" ht="15" customHeight="1" x14ac:dyDescent="0.25">
      <c r="A1452" s="3">
        <v>2011</v>
      </c>
      <c r="B1452" s="1" t="s">
        <v>669</v>
      </c>
      <c r="C1452" s="26">
        <v>2.8799999999999999E-2</v>
      </c>
      <c r="D1452" s="26"/>
      <c r="E1452" s="1"/>
    </row>
    <row r="1453" spans="1:5" ht="15" customHeight="1" x14ac:dyDescent="0.25">
      <c r="A1453" s="3">
        <v>2012</v>
      </c>
      <c r="B1453" s="1" t="s">
        <v>670</v>
      </c>
      <c r="C1453" s="26">
        <v>7.9899999999999999E-2</v>
      </c>
      <c r="D1453" s="26"/>
      <c r="E1453" s="1"/>
    </row>
    <row r="1454" spans="1:5" ht="15" customHeight="1" x14ac:dyDescent="0.25">
      <c r="A1454" s="3">
        <v>2013</v>
      </c>
      <c r="B1454" s="1" t="s">
        <v>671</v>
      </c>
      <c r="C1454" s="26">
        <v>-5.3E-3</v>
      </c>
      <c r="D1454" s="26"/>
      <c r="E1454" s="1"/>
    </row>
    <row r="1455" spans="1:5" ht="17.25" x14ac:dyDescent="0.25">
      <c r="A1455" s="3" t="s">
        <v>28</v>
      </c>
      <c r="B1455" s="1" t="s">
        <v>672</v>
      </c>
      <c r="C1455" s="26">
        <v>-5.3E-3</v>
      </c>
      <c r="D1455" s="26"/>
      <c r="E1455" s="4" t="s">
        <v>792</v>
      </c>
    </row>
    <row r="1456" spans="1:5" ht="17.25" x14ac:dyDescent="0.25">
      <c r="A1456" s="3" t="s">
        <v>30</v>
      </c>
      <c r="B1456" s="1" t="s">
        <v>673</v>
      </c>
      <c r="C1456" s="26">
        <v>4.58E-2</v>
      </c>
      <c r="D1456" s="26"/>
      <c r="E1456" s="4" t="s">
        <v>792</v>
      </c>
    </row>
    <row r="1457" spans="1:5" ht="17.25" x14ac:dyDescent="0.25">
      <c r="A1457" s="3" t="s">
        <v>31</v>
      </c>
      <c r="B1457" s="1" t="s">
        <v>674</v>
      </c>
      <c r="C1457" s="26">
        <v>3.61E-2</v>
      </c>
      <c r="D1457" s="26"/>
      <c r="E1457" s="4" t="s">
        <v>792</v>
      </c>
    </row>
    <row r="1458" spans="1:5" ht="45" x14ac:dyDescent="0.25">
      <c r="A1458" s="3" t="s">
        <v>793</v>
      </c>
      <c r="B1458" s="1"/>
      <c r="C1458" s="15" t="s">
        <v>1</v>
      </c>
      <c r="D1458" s="15"/>
      <c r="E1458" s="1"/>
    </row>
    <row r="1459" spans="1:5" ht="15" customHeight="1" x14ac:dyDescent="0.25">
      <c r="A1459" s="23" t="s">
        <v>544</v>
      </c>
      <c r="B1459" s="1" t="s">
        <v>545</v>
      </c>
      <c r="C1459" s="15" t="s">
        <v>1</v>
      </c>
      <c r="D1459" s="15"/>
      <c r="E1459" s="1"/>
    </row>
    <row r="1460" spans="1:5" ht="17.25" x14ac:dyDescent="0.25">
      <c r="A1460" s="3" t="s">
        <v>28</v>
      </c>
      <c r="B1460" s="1" t="s">
        <v>672</v>
      </c>
      <c r="C1460" s="26">
        <v>-1.7999999999999999E-2</v>
      </c>
      <c r="D1460" s="26"/>
      <c r="E1460" s="4" t="s">
        <v>792</v>
      </c>
    </row>
    <row r="1461" spans="1:5" ht="17.25" x14ac:dyDescent="0.25">
      <c r="A1461" s="3" t="s">
        <v>30</v>
      </c>
      <c r="B1461" s="1" t="s">
        <v>673</v>
      </c>
      <c r="C1461" s="26">
        <v>3.2399999999999998E-2</v>
      </c>
      <c r="D1461" s="26"/>
      <c r="E1461" s="4" t="s">
        <v>792</v>
      </c>
    </row>
    <row r="1462" spans="1:5" ht="17.25" x14ac:dyDescent="0.25">
      <c r="A1462" s="3" t="s">
        <v>31</v>
      </c>
      <c r="B1462" s="1" t="s">
        <v>674</v>
      </c>
      <c r="C1462" s="26">
        <v>2.18E-2</v>
      </c>
      <c r="D1462" s="26"/>
      <c r="E1462" s="4" t="s">
        <v>792</v>
      </c>
    </row>
    <row r="1463" spans="1:5" ht="60" x14ac:dyDescent="0.25">
      <c r="A1463" s="3" t="s">
        <v>794</v>
      </c>
      <c r="B1463" s="1"/>
      <c r="C1463" s="15" t="s">
        <v>1</v>
      </c>
      <c r="D1463" s="15"/>
      <c r="E1463" s="1"/>
    </row>
    <row r="1464" spans="1:5" ht="15" customHeight="1" x14ac:dyDescent="0.25">
      <c r="A1464" s="23" t="s">
        <v>544</v>
      </c>
      <c r="B1464" s="1" t="s">
        <v>545</v>
      </c>
      <c r="C1464" s="15" t="s">
        <v>1</v>
      </c>
      <c r="D1464" s="15"/>
      <c r="E1464" s="1"/>
    </row>
    <row r="1465" spans="1:5" ht="17.25" x14ac:dyDescent="0.25">
      <c r="A1465" s="3" t="s">
        <v>28</v>
      </c>
      <c r="B1465" s="1" t="s">
        <v>672</v>
      </c>
      <c r="C1465" s="26">
        <v>-3.0000000000000001E-3</v>
      </c>
      <c r="D1465" s="26"/>
      <c r="E1465" s="4" t="s">
        <v>792</v>
      </c>
    </row>
    <row r="1466" spans="1:5" ht="17.25" x14ac:dyDescent="0.25">
      <c r="A1466" s="3" t="s">
        <v>30</v>
      </c>
      <c r="B1466" s="1" t="s">
        <v>673</v>
      </c>
      <c r="C1466" s="26">
        <v>3.04E-2</v>
      </c>
      <c r="D1466" s="26"/>
      <c r="E1466" s="4" t="s">
        <v>792</v>
      </c>
    </row>
    <row r="1467" spans="1:5" ht="17.25" x14ac:dyDescent="0.25">
      <c r="A1467" s="3" t="s">
        <v>31</v>
      </c>
      <c r="B1467" s="1" t="s">
        <v>674</v>
      </c>
      <c r="C1467" s="26">
        <v>2.2499999999999999E-2</v>
      </c>
      <c r="D1467" s="26"/>
      <c r="E1467" s="4" t="s">
        <v>792</v>
      </c>
    </row>
    <row r="1468" spans="1:5" ht="30" x14ac:dyDescent="0.25">
      <c r="A1468" s="3" t="s">
        <v>312</v>
      </c>
      <c r="B1468" s="1"/>
      <c r="C1468" s="15" t="s">
        <v>1</v>
      </c>
      <c r="D1468" s="15"/>
      <c r="E1468" s="1"/>
    </row>
    <row r="1469" spans="1:5" ht="15" customHeight="1" x14ac:dyDescent="0.25">
      <c r="A1469" s="23" t="s">
        <v>544</v>
      </c>
      <c r="B1469" s="1" t="s">
        <v>545</v>
      </c>
      <c r="C1469" s="15" t="s">
        <v>1</v>
      </c>
      <c r="D1469" s="15"/>
      <c r="E1469" s="1"/>
    </row>
    <row r="1470" spans="1:5" ht="15" customHeight="1" x14ac:dyDescent="0.25">
      <c r="A1470" s="25" t="s">
        <v>566</v>
      </c>
      <c r="B1470" s="15" t="s">
        <v>567</v>
      </c>
      <c r="C1470" s="15" t="s">
        <v>1</v>
      </c>
      <c r="D1470" s="15"/>
      <c r="E1470" s="15"/>
    </row>
    <row r="1471" spans="1:5" ht="67.5" customHeight="1" x14ac:dyDescent="0.3">
      <c r="A1471" s="25"/>
      <c r="B1471" s="15"/>
      <c r="C1471" s="18" t="s">
        <v>312</v>
      </c>
      <c r="D1471" s="18"/>
      <c r="E1471" s="15"/>
    </row>
    <row r="1472" spans="1:5" ht="15" customHeight="1" x14ac:dyDescent="0.25">
      <c r="A1472" s="25" t="s">
        <v>568</v>
      </c>
      <c r="B1472" s="15" t="s">
        <v>569</v>
      </c>
      <c r="C1472" s="15" t="s">
        <v>1</v>
      </c>
      <c r="D1472" s="15"/>
      <c r="E1472" s="15"/>
    </row>
    <row r="1473" spans="1:5" x14ac:dyDescent="0.25">
      <c r="A1473" s="25"/>
      <c r="B1473" s="15"/>
      <c r="C1473" s="19" t="s">
        <v>4</v>
      </c>
      <c r="D1473" s="19"/>
      <c r="E1473" s="15"/>
    </row>
    <row r="1474" spans="1:5" ht="15" customHeight="1" x14ac:dyDescent="0.25">
      <c r="A1474" s="25" t="s">
        <v>570</v>
      </c>
      <c r="B1474" s="15" t="s">
        <v>571</v>
      </c>
      <c r="C1474" s="15" t="s">
        <v>1</v>
      </c>
      <c r="D1474" s="15"/>
      <c r="E1474" s="15"/>
    </row>
    <row r="1475" spans="1:5" ht="60" customHeight="1" x14ac:dyDescent="0.25">
      <c r="A1475" s="25"/>
      <c r="B1475" s="15"/>
      <c r="C1475" s="16" t="s">
        <v>313</v>
      </c>
      <c r="D1475" s="16"/>
      <c r="E1475" s="15"/>
    </row>
    <row r="1476" spans="1:5" ht="15" customHeight="1" x14ac:dyDescent="0.25">
      <c r="A1476" s="25" t="s">
        <v>572</v>
      </c>
      <c r="B1476" s="15" t="s">
        <v>573</v>
      </c>
      <c r="C1476" s="15" t="s">
        <v>1</v>
      </c>
      <c r="D1476" s="15"/>
      <c r="E1476" s="15"/>
    </row>
    <row r="1477" spans="1:5" x14ac:dyDescent="0.25">
      <c r="A1477" s="25"/>
      <c r="B1477" s="15"/>
      <c r="C1477" s="19" t="s">
        <v>6</v>
      </c>
      <c r="D1477" s="19"/>
      <c r="E1477" s="15"/>
    </row>
    <row r="1478" spans="1:5" ht="15" customHeight="1" x14ac:dyDescent="0.25">
      <c r="A1478" s="25" t="s">
        <v>574</v>
      </c>
      <c r="B1478" s="15" t="s">
        <v>575</v>
      </c>
      <c r="C1478" s="15" t="s">
        <v>1</v>
      </c>
      <c r="D1478" s="15"/>
      <c r="E1478" s="15"/>
    </row>
    <row r="1479" spans="1:5" ht="45" customHeight="1" x14ac:dyDescent="0.25">
      <c r="A1479" s="25"/>
      <c r="B1479" s="15"/>
      <c r="C1479" s="16" t="s">
        <v>314</v>
      </c>
      <c r="D1479" s="16"/>
      <c r="E1479" s="15"/>
    </row>
    <row r="1480" spans="1:5" ht="15" customHeight="1" x14ac:dyDescent="0.25">
      <c r="A1480" s="25" t="s">
        <v>576</v>
      </c>
      <c r="B1480" s="15" t="s">
        <v>577</v>
      </c>
      <c r="C1480" s="15" t="s">
        <v>1</v>
      </c>
      <c r="D1480" s="15"/>
      <c r="E1480" s="15"/>
    </row>
    <row r="1481" spans="1:5" ht="45" customHeight="1" x14ac:dyDescent="0.25">
      <c r="A1481" s="25"/>
      <c r="B1481" s="15"/>
      <c r="C1481" s="19" t="s">
        <v>8</v>
      </c>
      <c r="D1481" s="19"/>
      <c r="E1481" s="15"/>
    </row>
    <row r="1482" spans="1:5" ht="15" customHeight="1" x14ac:dyDescent="0.25">
      <c r="A1482" s="25" t="s">
        <v>700</v>
      </c>
      <c r="B1482" s="15" t="s">
        <v>701</v>
      </c>
      <c r="C1482" s="15" t="s">
        <v>1</v>
      </c>
      <c r="D1482" s="15"/>
      <c r="E1482" s="15"/>
    </row>
    <row r="1483" spans="1:5" x14ac:dyDescent="0.25">
      <c r="A1483" s="25"/>
      <c r="B1483" s="15"/>
      <c r="C1483" s="19" t="s">
        <v>120</v>
      </c>
      <c r="D1483" s="19"/>
      <c r="E1483" s="15"/>
    </row>
    <row r="1484" spans="1:5" ht="15" customHeight="1" x14ac:dyDescent="0.25">
      <c r="A1484" s="25" t="s">
        <v>702</v>
      </c>
      <c r="B1484" s="15" t="s">
        <v>703</v>
      </c>
      <c r="C1484" s="15" t="s">
        <v>1</v>
      </c>
      <c r="D1484" s="15"/>
      <c r="E1484" s="15"/>
    </row>
    <row r="1485" spans="1:5" ht="180" customHeight="1" x14ac:dyDescent="0.25">
      <c r="A1485" s="25"/>
      <c r="B1485" s="15"/>
      <c r="C1485" s="16" t="s">
        <v>320</v>
      </c>
      <c r="D1485" s="16"/>
      <c r="E1485" s="15"/>
    </row>
    <row r="1486" spans="1:5" ht="15" customHeight="1" x14ac:dyDescent="0.25">
      <c r="A1486" s="3" t="s">
        <v>704</v>
      </c>
      <c r="B1486" s="1" t="s">
        <v>705</v>
      </c>
      <c r="C1486" s="26">
        <v>0.52</v>
      </c>
      <c r="D1486" s="26"/>
      <c r="E1486" s="1"/>
    </row>
    <row r="1487" spans="1:5" ht="135" customHeight="1" x14ac:dyDescent="0.25">
      <c r="A1487" s="3" t="s">
        <v>578</v>
      </c>
      <c r="B1487" s="1" t="s">
        <v>579</v>
      </c>
      <c r="C1487" s="15" t="s">
        <v>795</v>
      </c>
      <c r="D1487" s="15"/>
      <c r="E1487" s="1"/>
    </row>
    <row r="1488" spans="1:5" ht="15" customHeight="1" x14ac:dyDescent="0.25">
      <c r="A1488" s="25" t="s">
        <v>584</v>
      </c>
      <c r="B1488" s="15" t="s">
        <v>585</v>
      </c>
      <c r="C1488" s="15" t="s">
        <v>1</v>
      </c>
      <c r="D1488" s="15"/>
      <c r="E1488" s="15"/>
    </row>
    <row r="1489" spans="1:5" x14ac:dyDescent="0.25">
      <c r="A1489" s="25"/>
      <c r="B1489" s="15"/>
      <c r="C1489" s="19" t="s">
        <v>24</v>
      </c>
      <c r="D1489" s="19"/>
      <c r="E1489" s="15"/>
    </row>
    <row r="1490" spans="1:5" ht="15" customHeight="1" x14ac:dyDescent="0.25">
      <c r="A1490" s="25" t="s">
        <v>586</v>
      </c>
      <c r="B1490" s="15" t="s">
        <v>587</v>
      </c>
      <c r="C1490" s="15" t="s">
        <v>1</v>
      </c>
      <c r="D1490" s="15"/>
      <c r="E1490" s="15"/>
    </row>
    <row r="1491" spans="1:5" ht="60" customHeight="1" x14ac:dyDescent="0.25">
      <c r="A1491" s="25"/>
      <c r="B1491" s="15"/>
      <c r="C1491" s="16" t="s">
        <v>317</v>
      </c>
      <c r="D1491" s="16"/>
      <c r="E1491" s="15"/>
    </row>
    <row r="1492" spans="1:5" x14ac:dyDescent="0.25">
      <c r="A1492" s="25"/>
      <c r="B1492" s="15"/>
      <c r="C1492" s="17"/>
      <c r="D1492" s="17"/>
      <c r="E1492" s="15"/>
    </row>
    <row r="1493" spans="1:5" ht="135" customHeight="1" x14ac:dyDescent="0.25">
      <c r="A1493" s="25"/>
      <c r="B1493" s="15"/>
      <c r="C1493" s="16" t="s">
        <v>283</v>
      </c>
      <c r="D1493" s="16"/>
      <c r="E1493" s="15"/>
    </row>
    <row r="1494" spans="1:5" ht="15" customHeight="1" x14ac:dyDescent="0.25">
      <c r="A1494" s="25" t="s">
        <v>588</v>
      </c>
      <c r="B1494" s="15" t="s">
        <v>589</v>
      </c>
      <c r="C1494" s="15" t="s">
        <v>1</v>
      </c>
      <c r="D1494" s="15"/>
      <c r="E1494" s="15"/>
    </row>
    <row r="1495" spans="1:5" ht="28.5" customHeight="1" x14ac:dyDescent="0.25">
      <c r="A1495" s="25"/>
      <c r="B1495" s="15"/>
      <c r="C1495" s="19" t="s">
        <v>32</v>
      </c>
      <c r="D1495" s="19"/>
      <c r="E1495" s="15"/>
    </row>
    <row r="1496" spans="1:5" ht="15" customHeight="1" x14ac:dyDescent="0.25">
      <c r="A1496" s="25" t="s">
        <v>590</v>
      </c>
      <c r="B1496" s="15" t="s">
        <v>591</v>
      </c>
      <c r="C1496" s="15" t="s">
        <v>1</v>
      </c>
      <c r="D1496" s="15"/>
      <c r="E1496" s="15"/>
    </row>
    <row r="1497" spans="1:5" ht="409.6" customHeight="1" x14ac:dyDescent="0.25">
      <c r="A1497" s="25"/>
      <c r="B1497" s="15"/>
      <c r="C1497" s="16" t="s">
        <v>321</v>
      </c>
      <c r="D1497" s="16"/>
      <c r="E1497" s="15"/>
    </row>
    <row r="1498" spans="1:5" x14ac:dyDescent="0.25">
      <c r="A1498" s="25"/>
      <c r="B1498" s="15"/>
      <c r="C1498" s="17"/>
      <c r="D1498" s="17"/>
      <c r="E1498" s="15"/>
    </row>
    <row r="1499" spans="1:5" ht="285" customHeight="1" x14ac:dyDescent="0.25">
      <c r="A1499" s="25"/>
      <c r="B1499" s="15"/>
      <c r="C1499" s="16" t="s">
        <v>322</v>
      </c>
      <c r="D1499" s="16"/>
      <c r="E1499" s="15"/>
    </row>
    <row r="1500" spans="1:5" x14ac:dyDescent="0.25">
      <c r="A1500" s="25"/>
      <c r="B1500" s="15"/>
      <c r="C1500" s="17"/>
      <c r="D1500" s="17"/>
      <c r="E1500" s="15"/>
    </row>
    <row r="1501" spans="1:5" ht="165" customHeight="1" x14ac:dyDescent="0.25">
      <c r="A1501" s="25"/>
      <c r="B1501" s="15"/>
      <c r="C1501" s="16" t="s">
        <v>323</v>
      </c>
      <c r="D1501" s="16"/>
      <c r="E1501" s="15"/>
    </row>
    <row r="1502" spans="1:5" x14ac:dyDescent="0.25">
      <c r="A1502" s="25"/>
      <c r="B1502" s="15"/>
      <c r="C1502" s="17"/>
      <c r="D1502" s="17"/>
      <c r="E1502" s="15"/>
    </row>
    <row r="1503" spans="1:5" ht="120" customHeight="1" x14ac:dyDescent="0.25">
      <c r="A1503" s="25"/>
      <c r="B1503" s="15"/>
      <c r="C1503" s="16" t="s">
        <v>324</v>
      </c>
      <c r="D1503" s="16"/>
      <c r="E1503" s="15"/>
    </row>
    <row r="1504" spans="1:5" ht="15" customHeight="1" x14ac:dyDescent="0.25">
      <c r="A1504" s="25" t="s">
        <v>592</v>
      </c>
      <c r="B1504" s="15" t="s">
        <v>593</v>
      </c>
      <c r="C1504" s="15" t="s">
        <v>1</v>
      </c>
      <c r="D1504" s="15"/>
      <c r="E1504" s="15"/>
    </row>
    <row r="1505" spans="1:5" ht="28.5" customHeight="1" x14ac:dyDescent="0.25">
      <c r="A1505" s="25"/>
      <c r="B1505" s="15"/>
      <c r="C1505" s="19" t="s">
        <v>35</v>
      </c>
      <c r="D1505" s="19"/>
      <c r="E1505" s="15"/>
    </row>
    <row r="1506" spans="1:5" ht="15" customHeight="1" x14ac:dyDescent="0.25">
      <c r="A1506" s="25" t="s">
        <v>594</v>
      </c>
      <c r="B1506" s="15" t="s">
        <v>595</v>
      </c>
      <c r="C1506" s="15" t="s">
        <v>1</v>
      </c>
      <c r="D1506" s="15"/>
      <c r="E1506" s="15"/>
    </row>
    <row r="1507" spans="1:5" ht="105" customHeight="1" x14ac:dyDescent="0.25">
      <c r="A1507" s="25"/>
      <c r="B1507" s="15"/>
      <c r="C1507" s="16" t="s">
        <v>325</v>
      </c>
      <c r="D1507" s="16"/>
      <c r="E1507" s="15"/>
    </row>
    <row r="1508" spans="1:5" x14ac:dyDescent="0.25">
      <c r="A1508" s="25"/>
      <c r="B1508" s="15"/>
      <c r="C1508" s="17"/>
      <c r="D1508" s="17"/>
      <c r="E1508" s="15"/>
    </row>
    <row r="1509" spans="1:5" ht="60" customHeight="1" x14ac:dyDescent="0.25">
      <c r="A1509" s="25"/>
      <c r="B1509" s="15"/>
      <c r="C1509" s="20" t="s">
        <v>291</v>
      </c>
      <c r="D1509" s="20"/>
      <c r="E1509" s="15"/>
    </row>
    <row r="1510" spans="1:5" x14ac:dyDescent="0.25">
      <c r="A1510" s="25"/>
      <c r="B1510" s="15"/>
      <c r="C1510" s="17"/>
      <c r="D1510" s="17"/>
      <c r="E1510" s="15"/>
    </row>
    <row r="1511" spans="1:5" ht="225" customHeight="1" x14ac:dyDescent="0.25">
      <c r="A1511" s="25"/>
      <c r="B1511" s="15"/>
      <c r="C1511" s="19" t="s">
        <v>39</v>
      </c>
      <c r="D1511" s="19"/>
      <c r="E1511" s="15"/>
    </row>
    <row r="1512" spans="1:5" x14ac:dyDescent="0.25">
      <c r="A1512" s="25"/>
      <c r="B1512" s="15"/>
      <c r="C1512" s="17"/>
      <c r="D1512" s="17"/>
      <c r="E1512" s="15"/>
    </row>
    <row r="1513" spans="1:5" ht="60" customHeight="1" x14ac:dyDescent="0.25">
      <c r="A1513" s="25"/>
      <c r="B1513" s="15"/>
      <c r="C1513" s="19" t="s">
        <v>292</v>
      </c>
      <c r="D1513" s="19"/>
      <c r="E1513" s="15"/>
    </row>
    <row r="1514" spans="1:5" x14ac:dyDescent="0.25">
      <c r="A1514" s="25"/>
      <c r="B1514" s="15"/>
      <c r="C1514" s="17"/>
      <c r="D1514" s="17"/>
      <c r="E1514" s="15"/>
    </row>
    <row r="1515" spans="1:5" ht="390" customHeight="1" x14ac:dyDescent="0.25">
      <c r="A1515" s="25"/>
      <c r="B1515" s="15"/>
      <c r="C1515" s="19" t="s">
        <v>326</v>
      </c>
      <c r="D1515" s="19"/>
      <c r="E1515" s="15"/>
    </row>
    <row r="1516" spans="1:5" x14ac:dyDescent="0.25">
      <c r="A1516" s="25"/>
      <c r="B1516" s="15"/>
      <c r="C1516" s="17"/>
      <c r="D1516" s="17"/>
      <c r="E1516" s="15"/>
    </row>
    <row r="1517" spans="1:5" ht="180" customHeight="1" x14ac:dyDescent="0.25">
      <c r="A1517" s="25"/>
      <c r="B1517" s="15"/>
      <c r="C1517" s="19" t="s">
        <v>327</v>
      </c>
      <c r="D1517" s="19"/>
      <c r="E1517" s="15"/>
    </row>
    <row r="1518" spans="1:5" x14ac:dyDescent="0.25">
      <c r="A1518" s="25"/>
      <c r="B1518" s="15"/>
      <c r="C1518" s="17"/>
      <c r="D1518" s="17"/>
      <c r="E1518" s="15"/>
    </row>
    <row r="1519" spans="1:5" ht="105" customHeight="1" x14ac:dyDescent="0.25">
      <c r="A1519" s="25"/>
      <c r="B1519" s="15"/>
      <c r="C1519" s="19" t="s">
        <v>328</v>
      </c>
      <c r="D1519" s="19"/>
      <c r="E1519" s="15"/>
    </row>
    <row r="1520" spans="1:5" x14ac:dyDescent="0.25">
      <c r="A1520" s="25"/>
      <c r="B1520" s="15"/>
      <c r="C1520" s="17"/>
      <c r="D1520" s="17"/>
      <c r="E1520" s="15"/>
    </row>
    <row r="1521" spans="1:5" ht="75" customHeight="1" x14ac:dyDescent="0.25">
      <c r="A1521" s="25"/>
      <c r="B1521" s="15"/>
      <c r="C1521" s="19" t="s">
        <v>329</v>
      </c>
      <c r="D1521" s="19"/>
      <c r="E1521" s="15"/>
    </row>
    <row r="1522" spans="1:5" x14ac:dyDescent="0.25">
      <c r="A1522" s="25"/>
      <c r="B1522" s="15"/>
      <c r="C1522" s="17"/>
      <c r="D1522" s="17"/>
      <c r="E1522" s="15"/>
    </row>
    <row r="1523" spans="1:5" ht="90" customHeight="1" x14ac:dyDescent="0.25">
      <c r="A1523" s="25"/>
      <c r="B1523" s="15"/>
      <c r="C1523" s="19" t="s">
        <v>330</v>
      </c>
      <c r="D1523" s="19"/>
      <c r="E1523" s="15"/>
    </row>
    <row r="1524" spans="1:5" x14ac:dyDescent="0.25">
      <c r="A1524" s="25"/>
      <c r="B1524" s="15"/>
      <c r="C1524" s="17"/>
      <c r="D1524" s="17"/>
      <c r="E1524" s="15"/>
    </row>
    <row r="1525" spans="1:5" ht="195" customHeight="1" x14ac:dyDescent="0.25">
      <c r="A1525" s="25"/>
      <c r="B1525" s="15"/>
      <c r="C1525" s="19" t="s">
        <v>331</v>
      </c>
      <c r="D1525" s="19"/>
      <c r="E1525" s="15"/>
    </row>
    <row r="1526" spans="1:5" x14ac:dyDescent="0.25">
      <c r="A1526" s="25"/>
      <c r="B1526" s="15"/>
      <c r="C1526" s="17"/>
      <c r="D1526" s="17"/>
      <c r="E1526" s="15"/>
    </row>
    <row r="1527" spans="1:5" ht="375" customHeight="1" x14ac:dyDescent="0.25">
      <c r="A1527" s="25"/>
      <c r="B1527" s="15"/>
      <c r="C1527" s="19" t="s">
        <v>332</v>
      </c>
      <c r="D1527" s="19"/>
      <c r="E1527" s="15"/>
    </row>
    <row r="1528" spans="1:5" x14ac:dyDescent="0.25">
      <c r="A1528" s="25"/>
      <c r="B1528" s="15"/>
      <c r="C1528" s="17"/>
      <c r="D1528" s="17"/>
      <c r="E1528" s="15"/>
    </row>
    <row r="1529" spans="1:5" ht="225" customHeight="1" x14ac:dyDescent="0.25">
      <c r="A1529" s="25"/>
      <c r="B1529" s="15"/>
      <c r="C1529" s="20" t="s">
        <v>186</v>
      </c>
      <c r="D1529" s="20"/>
      <c r="E1529" s="15"/>
    </row>
    <row r="1530" spans="1:5" x14ac:dyDescent="0.25">
      <c r="A1530" s="25"/>
      <c r="B1530" s="15"/>
      <c r="C1530" s="17"/>
      <c r="D1530" s="17"/>
      <c r="E1530" s="15"/>
    </row>
    <row r="1531" spans="1:5" ht="180" customHeight="1" x14ac:dyDescent="0.25">
      <c r="A1531" s="25"/>
      <c r="B1531" s="15"/>
      <c r="C1531" s="19" t="s">
        <v>333</v>
      </c>
      <c r="D1531" s="19"/>
      <c r="E1531" s="15"/>
    </row>
    <row r="1532" spans="1:5" x14ac:dyDescent="0.25">
      <c r="A1532" s="25"/>
      <c r="B1532" s="15"/>
      <c r="C1532" s="17"/>
      <c r="D1532" s="17"/>
      <c r="E1532" s="15"/>
    </row>
    <row r="1533" spans="1:5" ht="390" customHeight="1" x14ac:dyDescent="0.25">
      <c r="A1533" s="25"/>
      <c r="B1533" s="15"/>
      <c r="C1533" s="19" t="s">
        <v>334</v>
      </c>
      <c r="D1533" s="19"/>
      <c r="E1533" s="15"/>
    </row>
    <row r="1534" spans="1:5" x14ac:dyDescent="0.25">
      <c r="A1534" s="25"/>
      <c r="B1534" s="15"/>
      <c r="C1534" s="17"/>
      <c r="D1534" s="17"/>
      <c r="E1534" s="15"/>
    </row>
    <row r="1535" spans="1:5" ht="75" customHeight="1" x14ac:dyDescent="0.25">
      <c r="A1535" s="25"/>
      <c r="B1535" s="15"/>
      <c r="C1535" s="19" t="s">
        <v>335</v>
      </c>
      <c r="D1535" s="19"/>
      <c r="E1535" s="15"/>
    </row>
    <row r="1536" spans="1:5" x14ac:dyDescent="0.25">
      <c r="A1536" s="25"/>
      <c r="B1536" s="15"/>
      <c r="C1536" s="17"/>
      <c r="D1536" s="17"/>
      <c r="E1536" s="15"/>
    </row>
    <row r="1537" spans="1:5" ht="60" customHeight="1" x14ac:dyDescent="0.25">
      <c r="A1537" s="25"/>
      <c r="B1537" s="15"/>
      <c r="C1537" s="19" t="s">
        <v>336</v>
      </c>
      <c r="D1537" s="19"/>
      <c r="E1537" s="15"/>
    </row>
    <row r="1538" spans="1:5" x14ac:dyDescent="0.25">
      <c r="A1538" s="25"/>
      <c r="B1538" s="15"/>
      <c r="C1538" s="17"/>
      <c r="D1538" s="17"/>
      <c r="E1538" s="15"/>
    </row>
    <row r="1539" spans="1:5" ht="180" customHeight="1" x14ac:dyDescent="0.25">
      <c r="A1539" s="25"/>
      <c r="B1539" s="15"/>
      <c r="C1539" s="19" t="s">
        <v>242</v>
      </c>
      <c r="D1539" s="19"/>
      <c r="E1539" s="15"/>
    </row>
    <row r="1540" spans="1:5" x14ac:dyDescent="0.25">
      <c r="A1540" s="25"/>
      <c r="B1540" s="15"/>
      <c r="C1540" s="17"/>
      <c r="D1540" s="17"/>
      <c r="E1540" s="15"/>
    </row>
    <row r="1541" spans="1:5" ht="165" customHeight="1" x14ac:dyDescent="0.25">
      <c r="A1541" s="25"/>
      <c r="B1541" s="15"/>
      <c r="C1541" s="19" t="s">
        <v>337</v>
      </c>
      <c r="D1541" s="19"/>
      <c r="E1541" s="15"/>
    </row>
    <row r="1542" spans="1:5" x14ac:dyDescent="0.25">
      <c r="A1542" s="25"/>
      <c r="B1542" s="15"/>
      <c r="C1542" s="17"/>
      <c r="D1542" s="17"/>
      <c r="E1542" s="15"/>
    </row>
    <row r="1543" spans="1:5" ht="135" customHeight="1" x14ac:dyDescent="0.25">
      <c r="A1543" s="25"/>
      <c r="B1543" s="15"/>
      <c r="C1543" s="21" t="s">
        <v>338</v>
      </c>
      <c r="D1543" s="21"/>
      <c r="E1543" s="15"/>
    </row>
    <row r="1544" spans="1:5" x14ac:dyDescent="0.25">
      <c r="A1544" s="25"/>
      <c r="B1544" s="15"/>
      <c r="C1544" s="17"/>
      <c r="D1544" s="17"/>
      <c r="E1544" s="15"/>
    </row>
    <row r="1545" spans="1:5" ht="105" customHeight="1" x14ac:dyDescent="0.25">
      <c r="A1545" s="25"/>
      <c r="B1545" s="15"/>
      <c r="C1545" s="19" t="s">
        <v>131</v>
      </c>
      <c r="D1545" s="19"/>
      <c r="E1545" s="15"/>
    </row>
    <row r="1546" spans="1:5" x14ac:dyDescent="0.25">
      <c r="A1546" s="25"/>
      <c r="B1546" s="15"/>
      <c r="C1546" s="17"/>
      <c r="D1546" s="17"/>
      <c r="E1546" s="15"/>
    </row>
    <row r="1547" spans="1:5" ht="195" customHeight="1" x14ac:dyDescent="0.25">
      <c r="A1547" s="25"/>
      <c r="B1547" s="15"/>
      <c r="C1547" s="19" t="s">
        <v>188</v>
      </c>
      <c r="D1547" s="19"/>
      <c r="E1547" s="15"/>
    </row>
    <row r="1548" spans="1:5" x14ac:dyDescent="0.25">
      <c r="A1548" s="25"/>
      <c r="B1548" s="15"/>
      <c r="C1548" s="17"/>
      <c r="D1548" s="17"/>
      <c r="E1548" s="15"/>
    </row>
    <row r="1549" spans="1:5" ht="180" customHeight="1" x14ac:dyDescent="0.25">
      <c r="A1549" s="25"/>
      <c r="B1549" s="15"/>
      <c r="C1549" s="19" t="s">
        <v>339</v>
      </c>
      <c r="D1549" s="19"/>
      <c r="E1549" s="15"/>
    </row>
    <row r="1550" spans="1:5" x14ac:dyDescent="0.25">
      <c r="A1550" s="25"/>
      <c r="B1550" s="15"/>
      <c r="C1550" s="17"/>
      <c r="D1550" s="17"/>
      <c r="E1550" s="15"/>
    </row>
    <row r="1551" spans="1:5" ht="60" customHeight="1" x14ac:dyDescent="0.25">
      <c r="A1551" s="25"/>
      <c r="B1551" s="15"/>
      <c r="C1551" s="16" t="s">
        <v>340</v>
      </c>
      <c r="D1551" s="16"/>
      <c r="E1551" s="15"/>
    </row>
    <row r="1552" spans="1:5" x14ac:dyDescent="0.25">
      <c r="A1552" s="25"/>
      <c r="B1552" s="15"/>
      <c r="C1552" s="17"/>
      <c r="D1552" s="17"/>
      <c r="E1552" s="15"/>
    </row>
    <row r="1553" spans="1:5" ht="409.6" customHeight="1" x14ac:dyDescent="0.25">
      <c r="A1553" s="25"/>
      <c r="B1553" s="15"/>
      <c r="C1553" s="19" t="s">
        <v>341</v>
      </c>
      <c r="D1553" s="19"/>
      <c r="E1553" s="15"/>
    </row>
    <row r="1554" spans="1:5" x14ac:dyDescent="0.25">
      <c r="A1554" s="25"/>
      <c r="B1554" s="15"/>
      <c r="C1554" s="17"/>
      <c r="D1554" s="17"/>
      <c r="E1554" s="15"/>
    </row>
    <row r="1555" spans="1:5" ht="409.6" customHeight="1" x14ac:dyDescent="0.25">
      <c r="A1555" s="25"/>
      <c r="B1555" s="15"/>
      <c r="C1555" s="19" t="s">
        <v>342</v>
      </c>
      <c r="D1555" s="19"/>
      <c r="E1555" s="15"/>
    </row>
    <row r="1556" spans="1:5" x14ac:dyDescent="0.25">
      <c r="A1556" s="25"/>
      <c r="B1556" s="15"/>
      <c r="C1556" s="17"/>
      <c r="D1556" s="17"/>
      <c r="E1556" s="15"/>
    </row>
    <row r="1557" spans="1:5" ht="195" customHeight="1" x14ac:dyDescent="0.25">
      <c r="A1557" s="25"/>
      <c r="B1557" s="15"/>
      <c r="C1557" s="16" t="s">
        <v>343</v>
      </c>
      <c r="D1557" s="16"/>
      <c r="E1557" s="15"/>
    </row>
    <row r="1558" spans="1:5" x14ac:dyDescent="0.25">
      <c r="A1558" s="25"/>
      <c r="B1558" s="15"/>
      <c r="C1558" s="17"/>
      <c r="D1558" s="17"/>
      <c r="E1558" s="15"/>
    </row>
    <row r="1559" spans="1:5" ht="195" customHeight="1" x14ac:dyDescent="0.25">
      <c r="A1559" s="25"/>
      <c r="B1559" s="15"/>
      <c r="C1559" s="16" t="s">
        <v>344</v>
      </c>
      <c r="D1559" s="16"/>
      <c r="E1559" s="15"/>
    </row>
    <row r="1560" spans="1:5" x14ac:dyDescent="0.25">
      <c r="A1560" s="25"/>
      <c r="B1560" s="15"/>
      <c r="C1560" s="17"/>
      <c r="D1560" s="17"/>
      <c r="E1560" s="15"/>
    </row>
    <row r="1561" spans="1:5" ht="270" customHeight="1" x14ac:dyDescent="0.25">
      <c r="A1561" s="25"/>
      <c r="B1561" s="15"/>
      <c r="C1561" s="19" t="s">
        <v>345</v>
      </c>
      <c r="D1561" s="19"/>
      <c r="E1561" s="15"/>
    </row>
    <row r="1562" spans="1:5" x14ac:dyDescent="0.25">
      <c r="A1562" s="25"/>
      <c r="B1562" s="15"/>
      <c r="C1562" s="17"/>
      <c r="D1562" s="17"/>
      <c r="E1562" s="15"/>
    </row>
    <row r="1563" spans="1:5" ht="90" customHeight="1" x14ac:dyDescent="0.25">
      <c r="A1563" s="25"/>
      <c r="B1563" s="15"/>
      <c r="C1563" s="19" t="s">
        <v>346</v>
      </c>
      <c r="D1563" s="19"/>
      <c r="E1563" s="15"/>
    </row>
    <row r="1564" spans="1:5" x14ac:dyDescent="0.25">
      <c r="A1564" s="25"/>
      <c r="B1564" s="15"/>
      <c r="C1564" s="17"/>
      <c r="D1564" s="17"/>
      <c r="E1564" s="15"/>
    </row>
    <row r="1565" spans="1:5" ht="60" customHeight="1" x14ac:dyDescent="0.25">
      <c r="A1565" s="25"/>
      <c r="B1565" s="15"/>
      <c r="C1565" s="16" t="s">
        <v>46</v>
      </c>
      <c r="D1565" s="16"/>
      <c r="E1565" s="15"/>
    </row>
    <row r="1566" spans="1:5" ht="30" customHeight="1" x14ac:dyDescent="0.25">
      <c r="A1566" s="3" t="s">
        <v>596</v>
      </c>
      <c r="B1566" s="1" t="s">
        <v>597</v>
      </c>
      <c r="C1566" s="15" t="s">
        <v>706</v>
      </c>
      <c r="D1566" s="15"/>
      <c r="E1566" s="1"/>
    </row>
    <row r="1567" spans="1:5" ht="60" customHeight="1" x14ac:dyDescent="0.25">
      <c r="A1567" s="3" t="s">
        <v>602</v>
      </c>
      <c r="B1567" s="1" t="s">
        <v>603</v>
      </c>
      <c r="C1567" s="15" t="s">
        <v>707</v>
      </c>
      <c r="D1567" s="15"/>
      <c r="E1567" s="1"/>
    </row>
    <row r="1568" spans="1:5" ht="15" customHeight="1" x14ac:dyDescent="0.25">
      <c r="A1568" s="25" t="s">
        <v>605</v>
      </c>
      <c r="B1568" s="15" t="s">
        <v>606</v>
      </c>
      <c r="C1568" s="15" t="s">
        <v>1</v>
      </c>
      <c r="D1568" s="15"/>
      <c r="E1568" s="15"/>
    </row>
    <row r="1569" spans="1:5" x14ac:dyDescent="0.25">
      <c r="A1569" s="25"/>
      <c r="B1569" s="15"/>
      <c r="C1569" s="19" t="s">
        <v>47</v>
      </c>
      <c r="D1569" s="19"/>
      <c r="E1569" s="15"/>
    </row>
    <row r="1570" spans="1:5" ht="15" customHeight="1" x14ac:dyDescent="0.25">
      <c r="A1570" s="25" t="s">
        <v>607</v>
      </c>
      <c r="B1570" s="15" t="s">
        <v>608</v>
      </c>
      <c r="C1570" s="15" t="s">
        <v>1</v>
      </c>
      <c r="D1570" s="15"/>
      <c r="E1570" s="15"/>
    </row>
    <row r="1571" spans="1:5" ht="195" customHeight="1" x14ac:dyDescent="0.25">
      <c r="A1571" s="25"/>
      <c r="B1571" s="15"/>
      <c r="C1571" s="16" t="s">
        <v>347</v>
      </c>
      <c r="D1571" s="16"/>
      <c r="E1571" s="15"/>
    </row>
    <row r="1572" spans="1:5" x14ac:dyDescent="0.25">
      <c r="A1572" s="25"/>
      <c r="B1572" s="15"/>
      <c r="C1572" s="17"/>
      <c r="D1572" s="17"/>
      <c r="E1572" s="15"/>
    </row>
    <row r="1573" spans="1:5" ht="150" customHeight="1" x14ac:dyDescent="0.25">
      <c r="A1573" s="25"/>
      <c r="B1573" s="15"/>
      <c r="C1573" s="16" t="s">
        <v>348</v>
      </c>
      <c r="D1573" s="16"/>
      <c r="E1573" s="15"/>
    </row>
    <row r="1574" spans="1:5" x14ac:dyDescent="0.25">
      <c r="A1574" s="25"/>
      <c r="B1574" s="15"/>
      <c r="C1574" s="17"/>
      <c r="D1574" s="17"/>
      <c r="E1574" s="15"/>
    </row>
    <row r="1575" spans="1:5" ht="150" customHeight="1" x14ac:dyDescent="0.25">
      <c r="A1575" s="25"/>
      <c r="B1575" s="15"/>
      <c r="C1575" s="16" t="s">
        <v>349</v>
      </c>
      <c r="D1575" s="16"/>
      <c r="E1575" s="15"/>
    </row>
    <row r="1576" spans="1:5" x14ac:dyDescent="0.25">
      <c r="A1576" s="25"/>
      <c r="B1576" s="15"/>
      <c r="C1576" s="17"/>
      <c r="D1576" s="17"/>
      <c r="E1576" s="15"/>
    </row>
    <row r="1577" spans="1:5" ht="45" customHeight="1" x14ac:dyDescent="0.25">
      <c r="A1577" s="25"/>
      <c r="B1577" s="15"/>
      <c r="C1577" s="16" t="s">
        <v>350</v>
      </c>
      <c r="D1577" s="16"/>
      <c r="E1577" s="15"/>
    </row>
    <row r="1578" spans="1:5" ht="90" customHeight="1" x14ac:dyDescent="0.25">
      <c r="A1578" s="3" t="s">
        <v>609</v>
      </c>
      <c r="B1578" s="1" t="s">
        <v>610</v>
      </c>
      <c r="C1578" s="15" t="s">
        <v>796</v>
      </c>
      <c r="D1578" s="15"/>
      <c r="E1578" s="1"/>
    </row>
    <row r="1579" spans="1:5" ht="15" customHeight="1" x14ac:dyDescent="0.25">
      <c r="A1579" s="3" t="s">
        <v>612</v>
      </c>
      <c r="B1579" s="1" t="s">
        <v>613</v>
      </c>
      <c r="C1579" s="15" t="s">
        <v>781</v>
      </c>
      <c r="D1579" s="15"/>
      <c r="E1579" s="1"/>
    </row>
    <row r="1580" spans="1:5" ht="60" customHeight="1" x14ac:dyDescent="0.25">
      <c r="A1580" s="3" t="s">
        <v>618</v>
      </c>
      <c r="B1580" s="1" t="s">
        <v>619</v>
      </c>
      <c r="C1580" s="15" t="s">
        <v>797</v>
      </c>
      <c r="D1580" s="15"/>
      <c r="E1580" s="1"/>
    </row>
    <row r="1581" spans="1:5" ht="15" customHeight="1" x14ac:dyDescent="0.25">
      <c r="A1581" s="25" t="s">
        <v>621</v>
      </c>
      <c r="B1581" s="15" t="s">
        <v>622</v>
      </c>
      <c r="C1581" s="15" t="s">
        <v>1</v>
      </c>
      <c r="D1581" s="15"/>
      <c r="E1581" s="15"/>
    </row>
    <row r="1582" spans="1:5" x14ac:dyDescent="0.25">
      <c r="A1582" s="25"/>
      <c r="B1582" s="15"/>
      <c r="C1582" s="11" t="s">
        <v>299</v>
      </c>
      <c r="D1582" s="11" t="s">
        <v>300</v>
      </c>
      <c r="E1582" s="15"/>
    </row>
    <row r="1583" spans="1:5" x14ac:dyDescent="0.25">
      <c r="A1583" s="25"/>
      <c r="B1583" s="15"/>
      <c r="C1583" s="12">
        <v>4.9599999999999998E-2</v>
      </c>
      <c r="D1583" s="12">
        <v>-3.9399999999999998E-2</v>
      </c>
      <c r="E1583" s="15"/>
    </row>
    <row r="1584" spans="1:5" x14ac:dyDescent="0.25">
      <c r="A1584" s="25"/>
      <c r="B1584" s="15"/>
      <c r="C1584" s="11" t="s">
        <v>351</v>
      </c>
      <c r="D1584" s="11" t="s">
        <v>352</v>
      </c>
      <c r="E1584" s="15"/>
    </row>
    <row r="1585" spans="1:5" ht="15" customHeight="1" x14ac:dyDescent="0.25">
      <c r="A1585" s="3" t="s">
        <v>623</v>
      </c>
      <c r="B1585" s="1" t="s">
        <v>624</v>
      </c>
      <c r="C1585" s="15" t="s">
        <v>783</v>
      </c>
      <c r="D1585" s="15"/>
      <c r="E1585" s="1"/>
    </row>
    <row r="1586" spans="1:5" ht="30" x14ac:dyDescent="0.25">
      <c r="A1586" s="3" t="s">
        <v>626</v>
      </c>
      <c r="B1586" s="1" t="s">
        <v>627</v>
      </c>
      <c r="C1586" s="24">
        <v>40451</v>
      </c>
      <c r="D1586" s="24"/>
      <c r="E1586" s="1"/>
    </row>
    <row r="1587" spans="1:5" ht="15" customHeight="1" x14ac:dyDescent="0.25">
      <c r="A1587" s="3" t="s">
        <v>628</v>
      </c>
      <c r="B1587" s="1" t="s">
        <v>629</v>
      </c>
      <c r="C1587" s="26">
        <v>4.9599999999999998E-2</v>
      </c>
      <c r="D1587" s="26"/>
      <c r="E1587" s="1"/>
    </row>
    <row r="1588" spans="1:5" ht="15" customHeight="1" x14ac:dyDescent="0.25">
      <c r="A1588" s="3" t="s">
        <v>630</v>
      </c>
      <c r="B1588" s="1" t="s">
        <v>631</v>
      </c>
      <c r="C1588" s="15" t="s">
        <v>784</v>
      </c>
      <c r="D1588" s="15"/>
      <c r="E1588" s="1"/>
    </row>
    <row r="1589" spans="1:5" ht="30" x14ac:dyDescent="0.25">
      <c r="A1589" s="3" t="s">
        <v>633</v>
      </c>
      <c r="B1589" s="1" t="s">
        <v>634</v>
      </c>
      <c r="C1589" s="24">
        <v>40816</v>
      </c>
      <c r="D1589" s="24"/>
      <c r="E1589" s="1"/>
    </row>
    <row r="1590" spans="1:5" ht="15" customHeight="1" x14ac:dyDescent="0.25">
      <c r="A1590" s="3" t="s">
        <v>635</v>
      </c>
      <c r="B1590" s="1" t="s">
        <v>636</v>
      </c>
      <c r="C1590" s="26">
        <v>-3.9399999999999998E-2</v>
      </c>
      <c r="D1590" s="26"/>
      <c r="E1590" s="1"/>
    </row>
    <row r="1591" spans="1:5" ht="15" customHeight="1" x14ac:dyDescent="0.25">
      <c r="A1591" s="25" t="s">
        <v>637</v>
      </c>
      <c r="B1591" s="15" t="s">
        <v>638</v>
      </c>
      <c r="C1591" s="15" t="s">
        <v>1</v>
      </c>
      <c r="D1591" s="15"/>
      <c r="E1591" s="15"/>
    </row>
    <row r="1592" spans="1:5" ht="30" customHeight="1" x14ac:dyDescent="0.25">
      <c r="A1592" s="25"/>
      <c r="B1592" s="15"/>
      <c r="C1592" s="19" t="s">
        <v>56</v>
      </c>
      <c r="D1592" s="19"/>
      <c r="E1592" s="15"/>
    </row>
    <row r="1593" spans="1:5" ht="60" customHeight="1" x14ac:dyDescent="0.25">
      <c r="A1593" s="3" t="s">
        <v>709</v>
      </c>
      <c r="B1593" s="1" t="s">
        <v>710</v>
      </c>
      <c r="C1593" s="15" t="s">
        <v>711</v>
      </c>
      <c r="D1593" s="15"/>
      <c r="E1593" s="1"/>
    </row>
    <row r="1594" spans="1:5" ht="75" customHeight="1" x14ac:dyDescent="0.25">
      <c r="A1594" s="3" t="s">
        <v>712</v>
      </c>
      <c r="B1594" s="1" t="s">
        <v>713</v>
      </c>
      <c r="C1594" s="15" t="s">
        <v>714</v>
      </c>
      <c r="D1594" s="15"/>
      <c r="E1594" s="1"/>
    </row>
    <row r="1595" spans="1:5" ht="15" customHeight="1" x14ac:dyDescent="0.25">
      <c r="A1595" s="25" t="s">
        <v>639</v>
      </c>
      <c r="B1595" s="15" t="s">
        <v>640</v>
      </c>
      <c r="C1595" s="15" t="s">
        <v>1</v>
      </c>
      <c r="D1595" s="15"/>
      <c r="E1595" s="15"/>
    </row>
    <row r="1596" spans="1:5" ht="105" customHeight="1" x14ac:dyDescent="0.25">
      <c r="A1596" s="25"/>
      <c r="B1596" s="15"/>
      <c r="C1596" s="16" t="s">
        <v>353</v>
      </c>
      <c r="D1596" s="16"/>
      <c r="E1596" s="15"/>
    </row>
    <row r="1597" spans="1:5" ht="15" customHeight="1" x14ac:dyDescent="0.25">
      <c r="A1597" s="25" t="s">
        <v>715</v>
      </c>
      <c r="B1597" s="15" t="s">
        <v>716</v>
      </c>
      <c r="C1597" s="15" t="s">
        <v>1</v>
      </c>
      <c r="D1597" s="15"/>
      <c r="E1597" s="15"/>
    </row>
    <row r="1598" spans="1:5" ht="150" customHeight="1" x14ac:dyDescent="0.25">
      <c r="A1598" s="25"/>
      <c r="B1598" s="15"/>
      <c r="C1598" s="16" t="s">
        <v>310</v>
      </c>
      <c r="D1598" s="16"/>
      <c r="E1598" s="15"/>
    </row>
    <row r="1599" spans="1:5" ht="60" x14ac:dyDescent="0.25">
      <c r="A1599" s="3" t="s">
        <v>798</v>
      </c>
      <c r="B1599" s="1"/>
      <c r="C1599" s="15" t="s">
        <v>1</v>
      </c>
      <c r="D1599" s="15"/>
      <c r="E1599" s="1"/>
    </row>
    <row r="1600" spans="1:5" ht="15" customHeight="1" x14ac:dyDescent="0.25">
      <c r="A1600" s="23" t="s">
        <v>544</v>
      </c>
      <c r="B1600" s="1" t="s">
        <v>545</v>
      </c>
      <c r="C1600" s="15" t="s">
        <v>1</v>
      </c>
      <c r="D1600" s="15"/>
      <c r="E1600" s="1"/>
    </row>
    <row r="1601" spans="1:5" ht="15" customHeight="1" x14ac:dyDescent="0.25">
      <c r="A1601" s="3" t="s">
        <v>28</v>
      </c>
      <c r="B1601" s="1" t="s">
        <v>672</v>
      </c>
      <c r="C1601" s="26">
        <v>6.1499999999999999E-2</v>
      </c>
      <c r="D1601" s="26"/>
      <c r="E1601" s="1"/>
    </row>
    <row r="1602" spans="1:5" ht="30" x14ac:dyDescent="0.25">
      <c r="A1602" s="3" t="s">
        <v>355</v>
      </c>
      <c r="B1602" s="1" t="s">
        <v>799</v>
      </c>
      <c r="C1602" s="26">
        <v>9.1399999999999995E-2</v>
      </c>
      <c r="D1602" s="26"/>
      <c r="E1602" s="1"/>
    </row>
    <row r="1603" spans="1:5" ht="15" customHeight="1" x14ac:dyDescent="0.25">
      <c r="A1603" s="3" t="s">
        <v>356</v>
      </c>
      <c r="B1603" s="1" t="s">
        <v>800</v>
      </c>
      <c r="C1603" s="24">
        <v>39995</v>
      </c>
      <c r="D1603" s="24"/>
      <c r="E1603" s="1"/>
    </row>
    <row r="1604" spans="1:5" ht="60" x14ac:dyDescent="0.25">
      <c r="A1604" s="3" t="s">
        <v>801</v>
      </c>
      <c r="B1604" s="1"/>
      <c r="C1604" s="15" t="s">
        <v>1</v>
      </c>
      <c r="D1604" s="15"/>
      <c r="E1604" s="1"/>
    </row>
    <row r="1605" spans="1:5" ht="15" customHeight="1" x14ac:dyDescent="0.25">
      <c r="A1605" s="23" t="s">
        <v>544</v>
      </c>
      <c r="B1605" s="1" t="s">
        <v>545</v>
      </c>
      <c r="C1605" s="15" t="s">
        <v>1</v>
      </c>
      <c r="D1605" s="15"/>
      <c r="E1605" s="1"/>
    </row>
    <row r="1606" spans="1:5" ht="15" customHeight="1" x14ac:dyDescent="0.25">
      <c r="A1606" s="3" t="s">
        <v>28</v>
      </c>
      <c r="B1606" s="1" t="s">
        <v>672</v>
      </c>
      <c r="C1606" s="26">
        <v>-2.0199999999999999E-2</v>
      </c>
      <c r="D1606" s="26"/>
      <c r="E1606" s="1"/>
    </row>
    <row r="1607" spans="1:5" ht="30" x14ac:dyDescent="0.25">
      <c r="A1607" s="3" t="s">
        <v>355</v>
      </c>
      <c r="B1607" s="1" t="s">
        <v>799</v>
      </c>
      <c r="C1607" s="26">
        <v>4.4999999999999998E-2</v>
      </c>
      <c r="D1607" s="26"/>
      <c r="E1607" s="1"/>
    </row>
    <row r="1608" spans="1:5" ht="15" customHeight="1" x14ac:dyDescent="0.25">
      <c r="A1608" s="3" t="s">
        <v>356</v>
      </c>
      <c r="B1608" s="1" t="s">
        <v>800</v>
      </c>
      <c r="C1608" s="24">
        <v>39995</v>
      </c>
      <c r="D1608" s="24"/>
      <c r="E1608" s="1"/>
    </row>
    <row r="1609" spans="1:5" ht="60" x14ac:dyDescent="0.25">
      <c r="A1609" s="3" t="s">
        <v>802</v>
      </c>
      <c r="B1609" s="1"/>
      <c r="C1609" s="15" t="s">
        <v>1</v>
      </c>
      <c r="D1609" s="15"/>
      <c r="E1609" s="1"/>
    </row>
    <row r="1610" spans="1:5" ht="15" customHeight="1" x14ac:dyDescent="0.25">
      <c r="A1610" s="23" t="s">
        <v>544</v>
      </c>
      <c r="B1610" s="1" t="s">
        <v>545</v>
      </c>
      <c r="C1610" s="15" t="s">
        <v>1</v>
      </c>
      <c r="D1610" s="15"/>
      <c r="E1610" s="1"/>
    </row>
    <row r="1611" spans="1:5" ht="15" customHeight="1" x14ac:dyDescent="0.25">
      <c r="A1611" s="3" t="s">
        <v>28</v>
      </c>
      <c r="B1611" s="1" t="s">
        <v>672</v>
      </c>
      <c r="C1611" s="26">
        <v>7.4399999999999994E-2</v>
      </c>
      <c r="D1611" s="26"/>
      <c r="E1611" s="1"/>
    </row>
    <row r="1612" spans="1:5" ht="30" x14ac:dyDescent="0.25">
      <c r="A1612" s="3" t="s">
        <v>355</v>
      </c>
      <c r="B1612" s="1" t="s">
        <v>799</v>
      </c>
      <c r="C1612" s="26">
        <v>0.14199999999999999</v>
      </c>
      <c r="D1612" s="26"/>
      <c r="E1612" s="1"/>
    </row>
    <row r="1613" spans="1:5" ht="15" customHeight="1" x14ac:dyDescent="0.25">
      <c r="A1613" s="3" t="s">
        <v>356</v>
      </c>
      <c r="B1613" s="1" t="s">
        <v>800</v>
      </c>
      <c r="C1613" s="24">
        <v>39995</v>
      </c>
      <c r="D1613" s="24"/>
      <c r="E1613" s="1"/>
    </row>
    <row r="1614" spans="1:5" ht="30" x14ac:dyDescent="0.25">
      <c r="A1614" s="3" t="s">
        <v>803</v>
      </c>
      <c r="B1614" s="1"/>
      <c r="C1614" s="15" t="s">
        <v>1</v>
      </c>
      <c r="D1614" s="15"/>
      <c r="E1614" s="1"/>
    </row>
    <row r="1615" spans="1:5" ht="15" customHeight="1" x14ac:dyDescent="0.25">
      <c r="A1615" s="23" t="s">
        <v>544</v>
      </c>
      <c r="B1615" s="1" t="s">
        <v>545</v>
      </c>
      <c r="C1615" s="15" t="s">
        <v>1</v>
      </c>
      <c r="D1615" s="15"/>
      <c r="E1615" s="1"/>
    </row>
    <row r="1616" spans="1:5" ht="15" customHeight="1" x14ac:dyDescent="0.25">
      <c r="A1616" s="3" t="s">
        <v>645</v>
      </c>
      <c r="B1616" s="1" t="s">
        <v>646</v>
      </c>
      <c r="C1616" s="15" t="s">
        <v>804</v>
      </c>
      <c r="D1616" s="15"/>
      <c r="E1616" s="1"/>
    </row>
    <row r="1617" spans="1:5" ht="15" customHeight="1" x14ac:dyDescent="0.25">
      <c r="A1617" s="3" t="s">
        <v>13</v>
      </c>
      <c r="B1617" s="1" t="s">
        <v>648</v>
      </c>
      <c r="C1617" s="26">
        <v>5.0000000000000001E-3</v>
      </c>
      <c r="D1617" s="26"/>
      <c r="E1617" s="1"/>
    </row>
    <row r="1618" spans="1:5" ht="30" x14ac:dyDescent="0.25">
      <c r="A1618" s="3" t="s">
        <v>14</v>
      </c>
      <c r="B1618" s="1" t="s">
        <v>649</v>
      </c>
      <c r="C1618" s="26">
        <v>2.5000000000000001E-3</v>
      </c>
      <c r="D1618" s="26"/>
      <c r="E1618" s="1"/>
    </row>
    <row r="1619" spans="1:5" ht="30" x14ac:dyDescent="0.25">
      <c r="A1619" s="3" t="s">
        <v>17</v>
      </c>
      <c r="B1619" s="1" t="s">
        <v>650</v>
      </c>
      <c r="C1619" s="26">
        <v>2.5000000000000001E-3</v>
      </c>
      <c r="D1619" s="26"/>
      <c r="E1619" s="1"/>
    </row>
    <row r="1620" spans="1:5" ht="30" x14ac:dyDescent="0.25">
      <c r="A1620" s="3" t="s">
        <v>18</v>
      </c>
      <c r="B1620" s="1" t="s">
        <v>651</v>
      </c>
      <c r="C1620" s="26">
        <v>1E-3</v>
      </c>
      <c r="D1620" s="26"/>
      <c r="E1620" s="4" t="s">
        <v>805</v>
      </c>
    </row>
    <row r="1621" spans="1:5" ht="15" customHeight="1" x14ac:dyDescent="0.25">
      <c r="A1621" s="3" t="s">
        <v>20</v>
      </c>
      <c r="B1621" s="1" t="s">
        <v>652</v>
      </c>
      <c r="C1621" s="26">
        <v>3.5000000000000001E-3</v>
      </c>
      <c r="D1621" s="26"/>
      <c r="E1621" s="1"/>
    </row>
    <row r="1622" spans="1:5" ht="30" x14ac:dyDescent="0.25">
      <c r="A1622" s="3" t="s">
        <v>177</v>
      </c>
      <c r="B1622" s="1" t="s">
        <v>744</v>
      </c>
      <c r="C1622" s="26">
        <v>8.9999999999999998E-4</v>
      </c>
      <c r="D1622" s="26"/>
      <c r="E1622" s="1"/>
    </row>
    <row r="1623" spans="1:5" ht="15" customHeight="1" x14ac:dyDescent="0.25">
      <c r="A1623" s="3" t="s">
        <v>21</v>
      </c>
      <c r="B1623" s="1" t="s">
        <v>653</v>
      </c>
      <c r="C1623" s="26">
        <v>1.1900000000000001E-2</v>
      </c>
      <c r="D1623" s="26"/>
      <c r="E1623" s="1"/>
    </row>
    <row r="1624" spans="1:5" ht="15" customHeight="1" x14ac:dyDescent="0.25">
      <c r="A1624" s="3" t="s">
        <v>654</v>
      </c>
      <c r="B1624" s="1" t="s">
        <v>655</v>
      </c>
      <c r="C1624" s="15">
        <v>121</v>
      </c>
      <c r="D1624" s="15"/>
      <c r="E1624" s="1"/>
    </row>
    <row r="1625" spans="1:5" ht="15" customHeight="1" x14ac:dyDescent="0.25">
      <c r="A1625" s="3" t="s">
        <v>656</v>
      </c>
      <c r="B1625" s="1" t="s">
        <v>657</v>
      </c>
      <c r="C1625" s="15">
        <v>378</v>
      </c>
      <c r="D1625" s="15"/>
      <c r="E1625" s="1"/>
    </row>
    <row r="1626" spans="1:5" ht="15" customHeight="1" x14ac:dyDescent="0.25">
      <c r="A1626" s="3" t="s">
        <v>658</v>
      </c>
      <c r="B1626" s="1" t="s">
        <v>659</v>
      </c>
      <c r="C1626" s="15">
        <v>654</v>
      </c>
      <c r="D1626" s="15"/>
      <c r="E1626" s="1"/>
    </row>
    <row r="1627" spans="1:5" ht="15" customHeight="1" x14ac:dyDescent="0.25">
      <c r="A1627" s="3" t="s">
        <v>660</v>
      </c>
      <c r="B1627" s="1" t="s">
        <v>661</v>
      </c>
      <c r="C1627" s="28">
        <v>1443</v>
      </c>
      <c r="D1627" s="28"/>
      <c r="E1627" s="1"/>
    </row>
    <row r="1628" spans="1:5" ht="15" customHeight="1" x14ac:dyDescent="0.25">
      <c r="A1628" s="3">
        <v>2010</v>
      </c>
      <c r="B1628" s="1" t="s">
        <v>668</v>
      </c>
      <c r="C1628" s="26">
        <v>0.111</v>
      </c>
      <c r="D1628" s="26"/>
      <c r="E1628" s="1"/>
    </row>
    <row r="1629" spans="1:5" ht="15" customHeight="1" x14ac:dyDescent="0.25">
      <c r="A1629" s="3">
        <v>2011</v>
      </c>
      <c r="B1629" s="1" t="s">
        <v>669</v>
      </c>
      <c r="C1629" s="26">
        <v>2.0400000000000001E-2</v>
      </c>
      <c r="D1629" s="26"/>
      <c r="E1629" s="1"/>
    </row>
    <row r="1630" spans="1:5" ht="15" customHeight="1" x14ac:dyDescent="0.25">
      <c r="A1630" s="3">
        <v>2012</v>
      </c>
      <c r="B1630" s="1" t="s">
        <v>670</v>
      </c>
      <c r="C1630" s="26">
        <v>0.107</v>
      </c>
      <c r="D1630" s="26"/>
      <c r="E1630" s="1"/>
    </row>
    <row r="1631" spans="1:5" ht="15" customHeight="1" x14ac:dyDescent="0.25">
      <c r="A1631" s="3">
        <v>2013</v>
      </c>
      <c r="B1631" s="1" t="s">
        <v>671</v>
      </c>
      <c r="C1631" s="26">
        <v>6.4600000000000005E-2</v>
      </c>
      <c r="D1631" s="26"/>
      <c r="E1631" s="1"/>
    </row>
    <row r="1632" spans="1:5" ht="17.25" x14ac:dyDescent="0.25">
      <c r="A1632" s="3" t="s">
        <v>28</v>
      </c>
      <c r="B1632" s="1" t="s">
        <v>672</v>
      </c>
      <c r="C1632" s="26">
        <v>6.4600000000000005E-2</v>
      </c>
      <c r="D1632" s="26"/>
      <c r="E1632" s="4" t="s">
        <v>792</v>
      </c>
    </row>
    <row r="1633" spans="1:5" ht="30" x14ac:dyDescent="0.25">
      <c r="A1633" s="3" t="s">
        <v>355</v>
      </c>
      <c r="B1633" s="1" t="s">
        <v>799</v>
      </c>
      <c r="C1633" s="26">
        <v>8.6300000000000002E-2</v>
      </c>
      <c r="D1633" s="26"/>
      <c r="E1633" s="4" t="s">
        <v>792</v>
      </c>
    </row>
    <row r="1634" spans="1:5" ht="17.25" x14ac:dyDescent="0.25">
      <c r="A1634" s="3" t="s">
        <v>356</v>
      </c>
      <c r="B1634" s="1" t="s">
        <v>800</v>
      </c>
      <c r="C1634" s="24">
        <v>39995</v>
      </c>
      <c r="D1634" s="24"/>
      <c r="E1634" s="4" t="s">
        <v>792</v>
      </c>
    </row>
    <row r="1635" spans="1:5" ht="45" x14ac:dyDescent="0.25">
      <c r="A1635" s="3" t="s">
        <v>806</v>
      </c>
      <c r="B1635" s="1"/>
      <c r="C1635" s="15" t="s">
        <v>1</v>
      </c>
      <c r="D1635" s="15"/>
      <c r="E1635" s="1"/>
    </row>
    <row r="1636" spans="1:5" ht="15" customHeight="1" x14ac:dyDescent="0.25">
      <c r="A1636" s="23" t="s">
        <v>544</v>
      </c>
      <c r="B1636" s="1" t="s">
        <v>545</v>
      </c>
      <c r="C1636" s="15" t="s">
        <v>1</v>
      </c>
      <c r="D1636" s="15"/>
      <c r="E1636" s="1"/>
    </row>
    <row r="1637" spans="1:5" ht="17.25" x14ac:dyDescent="0.25">
      <c r="A1637" s="3" t="s">
        <v>28</v>
      </c>
      <c r="B1637" s="1" t="s">
        <v>672</v>
      </c>
      <c r="C1637" s="26">
        <v>3.8199999999999998E-2</v>
      </c>
      <c r="D1637" s="26"/>
      <c r="E1637" s="4" t="s">
        <v>792</v>
      </c>
    </row>
    <row r="1638" spans="1:5" ht="30" x14ac:dyDescent="0.25">
      <c r="A1638" s="3" t="s">
        <v>355</v>
      </c>
      <c r="B1638" s="1" t="s">
        <v>799</v>
      </c>
      <c r="C1638" s="26">
        <v>6.2300000000000001E-2</v>
      </c>
      <c r="D1638" s="26"/>
      <c r="E1638" s="4" t="s">
        <v>792</v>
      </c>
    </row>
    <row r="1639" spans="1:5" ht="17.25" x14ac:dyDescent="0.25">
      <c r="A1639" s="3" t="s">
        <v>356</v>
      </c>
      <c r="B1639" s="1" t="s">
        <v>800</v>
      </c>
      <c r="C1639" s="24">
        <v>39995</v>
      </c>
      <c r="D1639" s="24"/>
      <c r="E1639" s="4" t="s">
        <v>792</v>
      </c>
    </row>
    <row r="1640" spans="1:5" ht="60" x14ac:dyDescent="0.25">
      <c r="A1640" s="3" t="s">
        <v>807</v>
      </c>
      <c r="B1640" s="1"/>
      <c r="C1640" s="15" t="s">
        <v>1</v>
      </c>
      <c r="D1640" s="15"/>
      <c r="E1640" s="1"/>
    </row>
    <row r="1641" spans="1:5" ht="15" customHeight="1" x14ac:dyDescent="0.25">
      <c r="A1641" s="23" t="s">
        <v>544</v>
      </c>
      <c r="B1641" s="1" t="s">
        <v>545</v>
      </c>
      <c r="C1641" s="15" t="s">
        <v>1</v>
      </c>
      <c r="D1641" s="15"/>
      <c r="E1641" s="1"/>
    </row>
    <row r="1642" spans="1:5" ht="17.25" x14ac:dyDescent="0.25">
      <c r="A1642" s="3" t="s">
        <v>28</v>
      </c>
      <c r="B1642" s="1" t="s">
        <v>672</v>
      </c>
      <c r="C1642" s="26">
        <v>3.7100000000000001E-2</v>
      </c>
      <c r="D1642" s="26"/>
      <c r="E1642" s="4" t="s">
        <v>792</v>
      </c>
    </row>
    <row r="1643" spans="1:5" ht="30" x14ac:dyDescent="0.25">
      <c r="A1643" s="3" t="s">
        <v>355</v>
      </c>
      <c r="B1643" s="1" t="s">
        <v>799</v>
      </c>
      <c r="C1643" s="26">
        <v>5.8200000000000002E-2</v>
      </c>
      <c r="D1643" s="26"/>
      <c r="E1643" s="4" t="s">
        <v>792</v>
      </c>
    </row>
    <row r="1644" spans="1:5" ht="17.25" x14ac:dyDescent="0.25">
      <c r="A1644" s="3" t="s">
        <v>356</v>
      </c>
      <c r="B1644" s="1" t="s">
        <v>800</v>
      </c>
      <c r="C1644" s="24">
        <v>39995</v>
      </c>
      <c r="D1644" s="24"/>
      <c r="E1644" s="4" t="s">
        <v>792</v>
      </c>
    </row>
    <row r="1645" spans="1:5" ht="30" x14ac:dyDescent="0.25">
      <c r="A1645" s="3" t="s">
        <v>361</v>
      </c>
      <c r="B1645" s="1"/>
      <c r="C1645" s="15" t="s">
        <v>1</v>
      </c>
      <c r="D1645" s="15"/>
      <c r="E1645" s="1"/>
    </row>
    <row r="1646" spans="1:5" ht="15" customHeight="1" x14ac:dyDescent="0.25">
      <c r="A1646" s="23" t="s">
        <v>544</v>
      </c>
      <c r="B1646" s="1" t="s">
        <v>545</v>
      </c>
      <c r="C1646" s="15" t="s">
        <v>1</v>
      </c>
      <c r="D1646" s="15"/>
      <c r="E1646" s="1"/>
    </row>
    <row r="1647" spans="1:5" ht="15" customHeight="1" x14ac:dyDescent="0.25">
      <c r="A1647" s="25" t="s">
        <v>566</v>
      </c>
      <c r="B1647" s="15" t="s">
        <v>567</v>
      </c>
      <c r="C1647" s="15" t="s">
        <v>1</v>
      </c>
      <c r="D1647" s="15"/>
      <c r="E1647" s="15"/>
    </row>
    <row r="1648" spans="1:5" ht="45" customHeight="1" x14ac:dyDescent="0.3">
      <c r="A1648" s="25"/>
      <c r="B1648" s="15"/>
      <c r="C1648" s="18" t="s">
        <v>361</v>
      </c>
      <c r="D1648" s="18"/>
      <c r="E1648" s="15"/>
    </row>
    <row r="1649" spans="1:5" ht="15" customHeight="1" x14ac:dyDescent="0.25">
      <c r="A1649" s="25" t="s">
        <v>568</v>
      </c>
      <c r="B1649" s="15" t="s">
        <v>569</v>
      </c>
      <c r="C1649" s="15" t="s">
        <v>1</v>
      </c>
      <c r="D1649" s="15"/>
      <c r="E1649" s="15"/>
    </row>
    <row r="1650" spans="1:5" x14ac:dyDescent="0.25">
      <c r="A1650" s="25"/>
      <c r="B1650" s="15"/>
      <c r="C1650" s="19" t="s">
        <v>4</v>
      </c>
      <c r="D1650" s="19"/>
      <c r="E1650" s="15"/>
    </row>
    <row r="1651" spans="1:5" ht="15" customHeight="1" x14ac:dyDescent="0.25">
      <c r="A1651" s="25" t="s">
        <v>570</v>
      </c>
      <c r="B1651" s="15" t="s">
        <v>571</v>
      </c>
      <c r="C1651" s="15" t="s">
        <v>1</v>
      </c>
      <c r="D1651" s="15"/>
      <c r="E1651" s="15"/>
    </row>
    <row r="1652" spans="1:5" ht="75" customHeight="1" x14ac:dyDescent="0.25">
      <c r="A1652" s="25"/>
      <c r="B1652" s="15"/>
      <c r="C1652" s="16" t="s">
        <v>362</v>
      </c>
      <c r="D1652" s="16"/>
      <c r="E1652" s="15"/>
    </row>
    <row r="1653" spans="1:5" ht="15" customHeight="1" x14ac:dyDescent="0.25">
      <c r="A1653" s="25" t="s">
        <v>572</v>
      </c>
      <c r="B1653" s="15" t="s">
        <v>573</v>
      </c>
      <c r="C1653" s="15" t="s">
        <v>1</v>
      </c>
      <c r="D1653" s="15"/>
      <c r="E1653" s="15"/>
    </row>
    <row r="1654" spans="1:5" x14ac:dyDescent="0.25">
      <c r="A1654" s="25"/>
      <c r="B1654" s="15"/>
      <c r="C1654" s="19" t="s">
        <v>6</v>
      </c>
      <c r="D1654" s="19"/>
      <c r="E1654" s="15"/>
    </row>
    <row r="1655" spans="1:5" ht="15" customHeight="1" x14ac:dyDescent="0.25">
      <c r="A1655" s="25" t="s">
        <v>574</v>
      </c>
      <c r="B1655" s="15" t="s">
        <v>575</v>
      </c>
      <c r="C1655" s="15" t="s">
        <v>1</v>
      </c>
      <c r="D1655" s="15"/>
      <c r="E1655" s="15"/>
    </row>
    <row r="1656" spans="1:5" ht="45" customHeight="1" x14ac:dyDescent="0.25">
      <c r="A1656" s="25"/>
      <c r="B1656" s="15"/>
      <c r="C1656" s="16" t="s">
        <v>363</v>
      </c>
      <c r="D1656" s="16"/>
      <c r="E1656" s="15"/>
    </row>
    <row r="1657" spans="1:5" ht="15" customHeight="1" x14ac:dyDescent="0.25">
      <c r="A1657" s="25" t="s">
        <v>576</v>
      </c>
      <c r="B1657" s="15" t="s">
        <v>577</v>
      </c>
      <c r="C1657" s="15" t="s">
        <v>1</v>
      </c>
      <c r="D1657" s="15"/>
      <c r="E1657" s="15"/>
    </row>
    <row r="1658" spans="1:5" ht="45" customHeight="1" x14ac:dyDescent="0.25">
      <c r="A1658" s="25"/>
      <c r="B1658" s="15"/>
      <c r="C1658" s="19" t="s">
        <v>8</v>
      </c>
      <c r="D1658" s="19"/>
      <c r="E1658" s="15"/>
    </row>
    <row r="1659" spans="1:5" ht="15" customHeight="1" x14ac:dyDescent="0.25">
      <c r="A1659" s="25" t="s">
        <v>700</v>
      </c>
      <c r="B1659" s="15" t="s">
        <v>701</v>
      </c>
      <c r="C1659" s="15" t="s">
        <v>1</v>
      </c>
      <c r="D1659" s="15"/>
      <c r="E1659" s="15"/>
    </row>
    <row r="1660" spans="1:5" x14ac:dyDescent="0.25">
      <c r="A1660" s="25"/>
      <c r="B1660" s="15"/>
      <c r="C1660" s="19" t="s">
        <v>120</v>
      </c>
      <c r="D1660" s="19"/>
      <c r="E1660" s="15"/>
    </row>
    <row r="1661" spans="1:5" ht="15" customHeight="1" x14ac:dyDescent="0.25">
      <c r="A1661" s="25" t="s">
        <v>702</v>
      </c>
      <c r="B1661" s="15" t="s">
        <v>703</v>
      </c>
      <c r="C1661" s="15" t="s">
        <v>1</v>
      </c>
      <c r="D1661" s="15"/>
      <c r="E1661" s="15"/>
    </row>
    <row r="1662" spans="1:5" ht="180" customHeight="1" x14ac:dyDescent="0.25">
      <c r="A1662" s="25"/>
      <c r="B1662" s="15"/>
      <c r="C1662" s="16" t="s">
        <v>368</v>
      </c>
      <c r="D1662" s="16"/>
      <c r="E1662" s="15"/>
    </row>
    <row r="1663" spans="1:5" ht="15" customHeight="1" x14ac:dyDescent="0.25">
      <c r="A1663" s="3" t="s">
        <v>704</v>
      </c>
      <c r="B1663" s="1" t="s">
        <v>705</v>
      </c>
      <c r="C1663" s="26">
        <v>0.56000000000000005</v>
      </c>
      <c r="D1663" s="26"/>
      <c r="E1663" s="1"/>
    </row>
    <row r="1664" spans="1:5" ht="90" customHeight="1" x14ac:dyDescent="0.25">
      <c r="A1664" s="3" t="s">
        <v>578</v>
      </c>
      <c r="B1664" s="1" t="s">
        <v>579</v>
      </c>
      <c r="C1664" s="15" t="s">
        <v>580</v>
      </c>
      <c r="D1664" s="15"/>
      <c r="E1664" s="1"/>
    </row>
    <row r="1665" spans="1:5" ht="15" customHeight="1" x14ac:dyDescent="0.25">
      <c r="A1665" s="25" t="s">
        <v>584</v>
      </c>
      <c r="B1665" s="15" t="s">
        <v>585</v>
      </c>
      <c r="C1665" s="15" t="s">
        <v>1</v>
      </c>
      <c r="D1665" s="15"/>
      <c r="E1665" s="15"/>
    </row>
    <row r="1666" spans="1:5" x14ac:dyDescent="0.25">
      <c r="A1666" s="25"/>
      <c r="B1666" s="15"/>
      <c r="C1666" s="19" t="s">
        <v>24</v>
      </c>
      <c r="D1666" s="19"/>
      <c r="E1666" s="15"/>
    </row>
    <row r="1667" spans="1:5" ht="15" customHeight="1" x14ac:dyDescent="0.25">
      <c r="A1667" s="25" t="s">
        <v>586</v>
      </c>
      <c r="B1667" s="15" t="s">
        <v>587</v>
      </c>
      <c r="C1667" s="15" t="s">
        <v>1</v>
      </c>
      <c r="D1667" s="15"/>
      <c r="E1667" s="15"/>
    </row>
    <row r="1668" spans="1:5" ht="45" customHeight="1" x14ac:dyDescent="0.25">
      <c r="A1668" s="25"/>
      <c r="B1668" s="15"/>
      <c r="C1668" s="16" t="s">
        <v>365</v>
      </c>
      <c r="D1668" s="16"/>
      <c r="E1668" s="15"/>
    </row>
    <row r="1669" spans="1:5" x14ac:dyDescent="0.25">
      <c r="A1669" s="25"/>
      <c r="B1669" s="15"/>
      <c r="C1669" s="17"/>
      <c r="D1669" s="17"/>
      <c r="E1669" s="15"/>
    </row>
    <row r="1670" spans="1:5" ht="135" customHeight="1" x14ac:dyDescent="0.25">
      <c r="A1670" s="25"/>
      <c r="B1670" s="15"/>
      <c r="C1670" s="16" t="s">
        <v>366</v>
      </c>
      <c r="D1670" s="16"/>
      <c r="E1670" s="15"/>
    </row>
    <row r="1671" spans="1:5" ht="15" customHeight="1" x14ac:dyDescent="0.25">
      <c r="A1671" s="25" t="s">
        <v>588</v>
      </c>
      <c r="B1671" s="15" t="s">
        <v>589</v>
      </c>
      <c r="C1671" s="15" t="s">
        <v>1</v>
      </c>
      <c r="D1671" s="15"/>
      <c r="E1671" s="15"/>
    </row>
    <row r="1672" spans="1:5" ht="28.5" customHeight="1" x14ac:dyDescent="0.25">
      <c r="A1672" s="25"/>
      <c r="B1672" s="15"/>
      <c r="C1672" s="19" t="s">
        <v>32</v>
      </c>
      <c r="D1672" s="19"/>
      <c r="E1672" s="15"/>
    </row>
    <row r="1673" spans="1:5" ht="15" customHeight="1" x14ac:dyDescent="0.25">
      <c r="A1673" s="25" t="s">
        <v>590</v>
      </c>
      <c r="B1673" s="15" t="s">
        <v>591</v>
      </c>
      <c r="C1673" s="15" t="s">
        <v>1</v>
      </c>
      <c r="D1673" s="15"/>
      <c r="E1673" s="15"/>
    </row>
    <row r="1674" spans="1:5" ht="180" customHeight="1" x14ac:dyDescent="0.25">
      <c r="A1674" s="25"/>
      <c r="B1674" s="15"/>
      <c r="C1674" s="16" t="s">
        <v>369</v>
      </c>
      <c r="D1674" s="16"/>
      <c r="E1674" s="15"/>
    </row>
    <row r="1675" spans="1:5" x14ac:dyDescent="0.25">
      <c r="A1675" s="25"/>
      <c r="B1675" s="15"/>
      <c r="C1675" s="17"/>
      <c r="D1675" s="17"/>
      <c r="E1675" s="15"/>
    </row>
    <row r="1676" spans="1:5" ht="75" customHeight="1" x14ac:dyDescent="0.25">
      <c r="A1676" s="25"/>
      <c r="B1676" s="15"/>
      <c r="C1676" s="16" t="s">
        <v>370</v>
      </c>
      <c r="D1676" s="16"/>
      <c r="E1676" s="15"/>
    </row>
    <row r="1677" spans="1:5" x14ac:dyDescent="0.25">
      <c r="A1677" s="25"/>
      <c r="B1677" s="15"/>
      <c r="C1677" s="17"/>
      <c r="D1677" s="17"/>
      <c r="E1677" s="15"/>
    </row>
    <row r="1678" spans="1:5" ht="75" customHeight="1" x14ac:dyDescent="0.25">
      <c r="A1678" s="25"/>
      <c r="B1678" s="15"/>
      <c r="C1678" s="16" t="s">
        <v>371</v>
      </c>
      <c r="D1678" s="16"/>
      <c r="E1678" s="15"/>
    </row>
    <row r="1679" spans="1:5" x14ac:dyDescent="0.25">
      <c r="A1679" s="25"/>
      <c r="B1679" s="15"/>
      <c r="C1679" s="17"/>
      <c r="D1679" s="17"/>
      <c r="E1679" s="15"/>
    </row>
    <row r="1680" spans="1:5" ht="90" customHeight="1" x14ac:dyDescent="0.25">
      <c r="A1680" s="25"/>
      <c r="B1680" s="15"/>
      <c r="C1680" s="16" t="s">
        <v>372</v>
      </c>
      <c r="D1680" s="16"/>
      <c r="E1680" s="15"/>
    </row>
    <row r="1681" spans="1:5" x14ac:dyDescent="0.25">
      <c r="A1681" s="25"/>
      <c r="B1681" s="15"/>
      <c r="C1681" s="17"/>
      <c r="D1681" s="17"/>
      <c r="E1681" s="15"/>
    </row>
    <row r="1682" spans="1:5" ht="135" customHeight="1" x14ac:dyDescent="0.25">
      <c r="A1682" s="25"/>
      <c r="B1682" s="15"/>
      <c r="C1682" s="16" t="s">
        <v>373</v>
      </c>
      <c r="D1682" s="16"/>
      <c r="E1682" s="15"/>
    </row>
    <row r="1683" spans="1:5" x14ac:dyDescent="0.25">
      <c r="A1683" s="25"/>
      <c r="B1683" s="15"/>
      <c r="C1683" s="17"/>
      <c r="D1683" s="17"/>
      <c r="E1683" s="15"/>
    </row>
    <row r="1684" spans="1:5" ht="30" customHeight="1" x14ac:dyDescent="0.25">
      <c r="A1684" s="25"/>
      <c r="B1684" s="15"/>
      <c r="C1684" s="16" t="s">
        <v>374</v>
      </c>
      <c r="D1684" s="16"/>
      <c r="E1684" s="15"/>
    </row>
    <row r="1685" spans="1:5" x14ac:dyDescent="0.25">
      <c r="A1685" s="25"/>
      <c r="B1685" s="15"/>
      <c r="C1685" s="17"/>
      <c r="D1685" s="17"/>
      <c r="E1685" s="15"/>
    </row>
    <row r="1686" spans="1:5" ht="15" customHeight="1" x14ac:dyDescent="0.25">
      <c r="A1686" s="25"/>
      <c r="B1686" s="15"/>
      <c r="C1686" s="16" t="s">
        <v>375</v>
      </c>
      <c r="D1686" s="16"/>
      <c r="E1686" s="15"/>
    </row>
    <row r="1687" spans="1:5" x14ac:dyDescent="0.25">
      <c r="A1687" s="25"/>
      <c r="B1687" s="15"/>
      <c r="C1687" s="17"/>
      <c r="D1687" s="17"/>
      <c r="E1687" s="15"/>
    </row>
    <row r="1688" spans="1:5" ht="45" customHeight="1" x14ac:dyDescent="0.25">
      <c r="A1688" s="25"/>
      <c r="B1688" s="15"/>
      <c r="C1688" s="16" t="s">
        <v>376</v>
      </c>
      <c r="D1688" s="16"/>
      <c r="E1688" s="15"/>
    </row>
    <row r="1689" spans="1:5" x14ac:dyDescent="0.25">
      <c r="A1689" s="25"/>
      <c r="B1689" s="15"/>
      <c r="C1689" s="17"/>
      <c r="D1689" s="17"/>
      <c r="E1689" s="15"/>
    </row>
    <row r="1690" spans="1:5" ht="60" customHeight="1" x14ac:dyDescent="0.25">
      <c r="A1690" s="25"/>
      <c r="B1690" s="15"/>
      <c r="C1690" s="16" t="s">
        <v>377</v>
      </c>
      <c r="D1690" s="16"/>
      <c r="E1690" s="15"/>
    </row>
    <row r="1691" spans="1:5" x14ac:dyDescent="0.25">
      <c r="A1691" s="25"/>
      <c r="B1691" s="15"/>
      <c r="C1691" s="17"/>
      <c r="D1691" s="17"/>
      <c r="E1691" s="15"/>
    </row>
    <row r="1692" spans="1:5" ht="60" customHeight="1" x14ac:dyDescent="0.25">
      <c r="A1692" s="25"/>
      <c r="B1692" s="15"/>
      <c r="C1692" s="16" t="s">
        <v>378</v>
      </c>
      <c r="D1692" s="16"/>
      <c r="E1692" s="15"/>
    </row>
    <row r="1693" spans="1:5" x14ac:dyDescent="0.25">
      <c r="A1693" s="25"/>
      <c r="B1693" s="15"/>
      <c r="C1693" s="17"/>
      <c r="D1693" s="17"/>
      <c r="E1693" s="15"/>
    </row>
    <row r="1694" spans="1:5" ht="225" customHeight="1" x14ac:dyDescent="0.25">
      <c r="A1694" s="25"/>
      <c r="B1694" s="15"/>
      <c r="C1694" s="16" t="s">
        <v>379</v>
      </c>
      <c r="D1694" s="16"/>
      <c r="E1694" s="15"/>
    </row>
    <row r="1695" spans="1:5" ht="15" customHeight="1" x14ac:dyDescent="0.25">
      <c r="A1695" s="25" t="s">
        <v>592</v>
      </c>
      <c r="B1695" s="15" t="s">
        <v>593</v>
      </c>
      <c r="C1695" s="15" t="s">
        <v>1</v>
      </c>
      <c r="D1695" s="15"/>
      <c r="E1695" s="15"/>
    </row>
    <row r="1696" spans="1:5" ht="28.5" customHeight="1" x14ac:dyDescent="0.25">
      <c r="A1696" s="25"/>
      <c r="B1696" s="15"/>
      <c r="C1696" s="19" t="s">
        <v>35</v>
      </c>
      <c r="D1696" s="19"/>
      <c r="E1696" s="15"/>
    </row>
    <row r="1697" spans="1:5" ht="15" customHeight="1" x14ac:dyDescent="0.25">
      <c r="A1697" s="25" t="s">
        <v>594</v>
      </c>
      <c r="B1697" s="15" t="s">
        <v>595</v>
      </c>
      <c r="C1697" s="15" t="s">
        <v>1</v>
      </c>
      <c r="D1697" s="15"/>
      <c r="E1697" s="15"/>
    </row>
    <row r="1698" spans="1:5" ht="90" customHeight="1" x14ac:dyDescent="0.25">
      <c r="A1698" s="25"/>
      <c r="B1698" s="15"/>
      <c r="C1698" s="16" t="s">
        <v>380</v>
      </c>
      <c r="D1698" s="16"/>
      <c r="E1698" s="15"/>
    </row>
    <row r="1699" spans="1:5" x14ac:dyDescent="0.25">
      <c r="A1699" s="25"/>
      <c r="B1699" s="15"/>
      <c r="C1699" s="17"/>
      <c r="D1699" s="17"/>
      <c r="E1699" s="15"/>
    </row>
    <row r="1700" spans="1:5" ht="75" customHeight="1" x14ac:dyDescent="0.25">
      <c r="A1700" s="25"/>
      <c r="B1700" s="15"/>
      <c r="C1700" s="19" t="s">
        <v>381</v>
      </c>
      <c r="D1700" s="19"/>
      <c r="E1700" s="15"/>
    </row>
    <row r="1701" spans="1:5" x14ac:dyDescent="0.25">
      <c r="A1701" s="25"/>
      <c r="B1701" s="15"/>
      <c r="C1701" s="17"/>
      <c r="D1701" s="17"/>
      <c r="E1701" s="15"/>
    </row>
    <row r="1702" spans="1:5" ht="180" customHeight="1" x14ac:dyDescent="0.25">
      <c r="A1702" s="25"/>
      <c r="B1702" s="15"/>
      <c r="C1702" s="19" t="s">
        <v>382</v>
      </c>
      <c r="D1702" s="19"/>
      <c r="E1702" s="15"/>
    </row>
    <row r="1703" spans="1:5" x14ac:dyDescent="0.25">
      <c r="A1703" s="25"/>
      <c r="B1703" s="15"/>
      <c r="C1703" s="17"/>
      <c r="D1703" s="17"/>
      <c r="E1703" s="15"/>
    </row>
    <row r="1704" spans="1:5" ht="390" customHeight="1" x14ac:dyDescent="0.25">
      <c r="A1704" s="25"/>
      <c r="B1704" s="15"/>
      <c r="C1704" s="19" t="s">
        <v>326</v>
      </c>
      <c r="D1704" s="19"/>
      <c r="E1704" s="15"/>
    </row>
    <row r="1705" spans="1:5" x14ac:dyDescent="0.25">
      <c r="A1705" s="25"/>
      <c r="B1705" s="15"/>
      <c r="C1705" s="17"/>
      <c r="D1705" s="17"/>
      <c r="E1705" s="15"/>
    </row>
    <row r="1706" spans="1:5" ht="225" customHeight="1" x14ac:dyDescent="0.25">
      <c r="A1706" s="25"/>
      <c r="B1706" s="15"/>
      <c r="C1706" s="19" t="s">
        <v>39</v>
      </c>
      <c r="D1706" s="19"/>
      <c r="E1706" s="15"/>
    </row>
    <row r="1707" spans="1:5" x14ac:dyDescent="0.25">
      <c r="A1707" s="25"/>
      <c r="B1707" s="15"/>
      <c r="C1707" s="17"/>
      <c r="D1707" s="17"/>
      <c r="E1707" s="15"/>
    </row>
    <row r="1708" spans="1:5" ht="60" customHeight="1" x14ac:dyDescent="0.25">
      <c r="A1708" s="25"/>
      <c r="B1708" s="15"/>
      <c r="C1708" s="19" t="s">
        <v>292</v>
      </c>
      <c r="D1708" s="19"/>
      <c r="E1708" s="15"/>
    </row>
    <row r="1709" spans="1:5" x14ac:dyDescent="0.25">
      <c r="A1709" s="25"/>
      <c r="B1709" s="15"/>
      <c r="C1709" s="17"/>
      <c r="D1709" s="17"/>
      <c r="E1709" s="15"/>
    </row>
    <row r="1710" spans="1:5" ht="180" customHeight="1" x14ac:dyDescent="0.25">
      <c r="A1710" s="25"/>
      <c r="B1710" s="15"/>
      <c r="C1710" s="19" t="s">
        <v>383</v>
      </c>
      <c r="D1710" s="19"/>
      <c r="E1710" s="15"/>
    </row>
    <row r="1711" spans="1:5" x14ac:dyDescent="0.25">
      <c r="A1711" s="25"/>
      <c r="B1711" s="15"/>
      <c r="C1711" s="17"/>
      <c r="D1711" s="17"/>
      <c r="E1711" s="15"/>
    </row>
    <row r="1712" spans="1:5" ht="105" customHeight="1" x14ac:dyDescent="0.25">
      <c r="A1712" s="25"/>
      <c r="B1712" s="15"/>
      <c r="C1712" s="19" t="s">
        <v>159</v>
      </c>
      <c r="D1712" s="19"/>
      <c r="E1712" s="15"/>
    </row>
    <row r="1713" spans="1:5" x14ac:dyDescent="0.25">
      <c r="A1713" s="25"/>
      <c r="B1713" s="15"/>
      <c r="C1713" s="17"/>
      <c r="D1713" s="17"/>
      <c r="E1713" s="15"/>
    </row>
    <row r="1714" spans="1:5" ht="120" customHeight="1" x14ac:dyDescent="0.25">
      <c r="A1714" s="25"/>
      <c r="B1714" s="15"/>
      <c r="C1714" s="19" t="s">
        <v>384</v>
      </c>
      <c r="D1714" s="19"/>
      <c r="E1714" s="15"/>
    </row>
    <row r="1715" spans="1:5" x14ac:dyDescent="0.25">
      <c r="A1715" s="25"/>
      <c r="B1715" s="15"/>
      <c r="C1715" s="17"/>
      <c r="D1715" s="17"/>
      <c r="E1715" s="15"/>
    </row>
    <row r="1716" spans="1:5" ht="59.25" customHeight="1" x14ac:dyDescent="0.25">
      <c r="A1716" s="25"/>
      <c r="B1716" s="15"/>
      <c r="C1716" s="19" t="s">
        <v>260</v>
      </c>
      <c r="D1716" s="19"/>
      <c r="E1716" s="15"/>
    </row>
    <row r="1717" spans="1:5" x14ac:dyDescent="0.25">
      <c r="A1717" s="25"/>
      <c r="B1717" s="15"/>
      <c r="C1717" s="17"/>
      <c r="D1717" s="17"/>
      <c r="E1717" s="15"/>
    </row>
    <row r="1718" spans="1:5" ht="180" customHeight="1" x14ac:dyDescent="0.25">
      <c r="A1718" s="25"/>
      <c r="B1718" s="15"/>
      <c r="C1718" s="19" t="s">
        <v>385</v>
      </c>
      <c r="D1718" s="19"/>
      <c r="E1718" s="15"/>
    </row>
    <row r="1719" spans="1:5" x14ac:dyDescent="0.25">
      <c r="A1719" s="25"/>
      <c r="B1719" s="15"/>
      <c r="C1719" s="17"/>
      <c r="D1719" s="17"/>
      <c r="E1719" s="15"/>
    </row>
    <row r="1720" spans="1:5" ht="360" customHeight="1" x14ac:dyDescent="0.25">
      <c r="A1720" s="25"/>
      <c r="B1720" s="15"/>
      <c r="C1720" s="19" t="s">
        <v>263</v>
      </c>
      <c r="D1720" s="19"/>
      <c r="E1720" s="15"/>
    </row>
    <row r="1721" spans="1:5" x14ac:dyDescent="0.25">
      <c r="A1721" s="25"/>
      <c r="B1721" s="15"/>
      <c r="C1721" s="17"/>
      <c r="D1721" s="17"/>
      <c r="E1721" s="15"/>
    </row>
    <row r="1722" spans="1:5" ht="240" customHeight="1" x14ac:dyDescent="0.25">
      <c r="A1722" s="25"/>
      <c r="B1722" s="15"/>
      <c r="C1722" s="19" t="s">
        <v>386</v>
      </c>
      <c r="D1722" s="19"/>
      <c r="E1722" s="15"/>
    </row>
    <row r="1723" spans="1:5" x14ac:dyDescent="0.25">
      <c r="A1723" s="25"/>
      <c r="B1723" s="15"/>
      <c r="C1723" s="17"/>
      <c r="D1723" s="17"/>
      <c r="E1723" s="15"/>
    </row>
    <row r="1724" spans="1:5" ht="240" customHeight="1" x14ac:dyDescent="0.25">
      <c r="A1724" s="25"/>
      <c r="B1724" s="15"/>
      <c r="C1724" s="19" t="s">
        <v>387</v>
      </c>
      <c r="D1724" s="19"/>
      <c r="E1724" s="15"/>
    </row>
    <row r="1725" spans="1:5" x14ac:dyDescent="0.25">
      <c r="A1725" s="25"/>
      <c r="B1725" s="15"/>
      <c r="C1725" s="17"/>
      <c r="D1725" s="17"/>
      <c r="E1725" s="15"/>
    </row>
    <row r="1726" spans="1:5" ht="180" customHeight="1" x14ac:dyDescent="0.25">
      <c r="A1726" s="25"/>
      <c r="B1726" s="15"/>
      <c r="C1726" s="19" t="s">
        <v>187</v>
      </c>
      <c r="D1726" s="19"/>
      <c r="E1726" s="15"/>
    </row>
    <row r="1727" spans="1:5" x14ac:dyDescent="0.25">
      <c r="A1727" s="25"/>
      <c r="B1727" s="15"/>
      <c r="C1727" s="17"/>
      <c r="D1727" s="17"/>
      <c r="E1727" s="15"/>
    </row>
    <row r="1728" spans="1:5" ht="75" customHeight="1" x14ac:dyDescent="0.25">
      <c r="A1728" s="25"/>
      <c r="B1728" s="15"/>
      <c r="C1728" s="19" t="s">
        <v>42</v>
      </c>
      <c r="D1728" s="19"/>
      <c r="E1728" s="15"/>
    </row>
    <row r="1729" spans="1:5" x14ac:dyDescent="0.25">
      <c r="A1729" s="25"/>
      <c r="B1729" s="15"/>
      <c r="C1729" s="17"/>
      <c r="D1729" s="17"/>
      <c r="E1729" s="15"/>
    </row>
    <row r="1730" spans="1:5" ht="105" customHeight="1" x14ac:dyDescent="0.25">
      <c r="A1730" s="25"/>
      <c r="B1730" s="15"/>
      <c r="C1730" s="19" t="s">
        <v>388</v>
      </c>
      <c r="D1730" s="19"/>
      <c r="E1730" s="15"/>
    </row>
    <row r="1731" spans="1:5" x14ac:dyDescent="0.25">
      <c r="A1731" s="25"/>
      <c r="B1731" s="15"/>
      <c r="C1731" s="17"/>
      <c r="D1731" s="17"/>
      <c r="E1731" s="15"/>
    </row>
    <row r="1732" spans="1:5" ht="60" customHeight="1" x14ac:dyDescent="0.25">
      <c r="A1732" s="25"/>
      <c r="B1732" s="15"/>
      <c r="C1732" s="16" t="s">
        <v>46</v>
      </c>
      <c r="D1732" s="16"/>
      <c r="E1732" s="15"/>
    </row>
    <row r="1733" spans="1:5" ht="30" customHeight="1" x14ac:dyDescent="0.25">
      <c r="A1733" s="3" t="s">
        <v>596</v>
      </c>
      <c r="B1733" s="1" t="s">
        <v>597</v>
      </c>
      <c r="C1733" s="15" t="s">
        <v>706</v>
      </c>
      <c r="D1733" s="15"/>
      <c r="E1733" s="1"/>
    </row>
    <row r="1734" spans="1:5" ht="60" customHeight="1" x14ac:dyDescent="0.25">
      <c r="A1734" s="3" t="s">
        <v>602</v>
      </c>
      <c r="B1734" s="1" t="s">
        <v>603</v>
      </c>
      <c r="C1734" s="15" t="s">
        <v>707</v>
      </c>
      <c r="D1734" s="15"/>
      <c r="E1734" s="1"/>
    </row>
    <row r="1735" spans="1:5" ht="15" customHeight="1" x14ac:dyDescent="0.25">
      <c r="A1735" s="25" t="s">
        <v>605</v>
      </c>
      <c r="B1735" s="15" t="s">
        <v>606</v>
      </c>
      <c r="C1735" s="15" t="s">
        <v>1</v>
      </c>
      <c r="D1735" s="15"/>
      <c r="E1735" s="15"/>
    </row>
    <row r="1736" spans="1:5" x14ac:dyDescent="0.25">
      <c r="A1736" s="25"/>
      <c r="B1736" s="15"/>
      <c r="C1736" s="19" t="s">
        <v>47</v>
      </c>
      <c r="D1736" s="19"/>
      <c r="E1736" s="15"/>
    </row>
    <row r="1737" spans="1:5" ht="15" customHeight="1" x14ac:dyDescent="0.25">
      <c r="A1737" s="25" t="s">
        <v>607</v>
      </c>
      <c r="B1737" s="15" t="s">
        <v>608</v>
      </c>
      <c r="C1737" s="15" t="s">
        <v>1</v>
      </c>
      <c r="D1737" s="15"/>
      <c r="E1737" s="15"/>
    </row>
    <row r="1738" spans="1:5" ht="180" customHeight="1" x14ac:dyDescent="0.25">
      <c r="A1738" s="25"/>
      <c r="B1738" s="15"/>
      <c r="C1738" s="16" t="s">
        <v>389</v>
      </c>
      <c r="D1738" s="16"/>
      <c r="E1738" s="15"/>
    </row>
    <row r="1739" spans="1:5" x14ac:dyDescent="0.25">
      <c r="A1739" s="25"/>
      <c r="B1739" s="15"/>
      <c r="C1739" s="17"/>
      <c r="D1739" s="17"/>
      <c r="E1739" s="15"/>
    </row>
    <row r="1740" spans="1:5" ht="45" customHeight="1" x14ac:dyDescent="0.25">
      <c r="A1740" s="25"/>
      <c r="B1740" s="15"/>
      <c r="C1740" s="16" t="s">
        <v>390</v>
      </c>
      <c r="D1740" s="16"/>
      <c r="E1740" s="15"/>
    </row>
    <row r="1741" spans="1:5" ht="105" customHeight="1" x14ac:dyDescent="0.25">
      <c r="A1741" s="3" t="s">
        <v>609</v>
      </c>
      <c r="B1741" s="1" t="s">
        <v>610</v>
      </c>
      <c r="C1741" s="15" t="s">
        <v>808</v>
      </c>
      <c r="D1741" s="15"/>
      <c r="E1741" s="1"/>
    </row>
    <row r="1742" spans="1:5" ht="15" customHeight="1" x14ac:dyDescent="0.25">
      <c r="A1742" s="3" t="s">
        <v>612</v>
      </c>
      <c r="B1742" s="1" t="s">
        <v>613</v>
      </c>
      <c r="C1742" s="15" t="s">
        <v>614</v>
      </c>
      <c r="D1742" s="15"/>
      <c r="E1742" s="1"/>
    </row>
    <row r="1743" spans="1:5" ht="30" x14ac:dyDescent="0.25">
      <c r="A1743" s="3" t="s">
        <v>615</v>
      </c>
      <c r="B1743" s="1" t="s">
        <v>616</v>
      </c>
      <c r="C1743" s="15" t="s">
        <v>617</v>
      </c>
      <c r="D1743" s="15"/>
      <c r="E1743" s="1"/>
    </row>
    <row r="1744" spans="1:5" ht="60" customHeight="1" x14ac:dyDescent="0.25">
      <c r="A1744" s="3" t="s">
        <v>618</v>
      </c>
      <c r="B1744" s="1" t="s">
        <v>619</v>
      </c>
      <c r="C1744" s="15" t="s">
        <v>620</v>
      </c>
      <c r="D1744" s="15"/>
      <c r="E1744" s="1"/>
    </row>
    <row r="1745" spans="1:5" ht="15" customHeight="1" x14ac:dyDescent="0.25">
      <c r="A1745" s="25" t="s">
        <v>621</v>
      </c>
      <c r="B1745" s="15" t="s">
        <v>622</v>
      </c>
      <c r="C1745" s="15" t="s">
        <v>1</v>
      </c>
      <c r="D1745" s="15"/>
      <c r="E1745" s="15"/>
    </row>
    <row r="1746" spans="1:5" x14ac:dyDescent="0.25">
      <c r="A1746" s="25"/>
      <c r="B1746" s="15"/>
      <c r="C1746" s="9" t="s">
        <v>50</v>
      </c>
      <c r="D1746" s="9" t="s">
        <v>53</v>
      </c>
      <c r="E1746" s="15"/>
    </row>
    <row r="1747" spans="1:5" x14ac:dyDescent="0.25">
      <c r="A1747" s="25"/>
      <c r="B1747" s="15"/>
      <c r="C1747" s="9" t="s">
        <v>391</v>
      </c>
      <c r="D1747" s="9" t="s">
        <v>393</v>
      </c>
      <c r="E1747" s="15"/>
    </row>
    <row r="1748" spans="1:5" x14ac:dyDescent="0.25">
      <c r="A1748" s="25"/>
      <c r="B1748" s="15"/>
      <c r="C1748" s="9" t="s">
        <v>392</v>
      </c>
      <c r="D1748" s="9" t="s">
        <v>394</v>
      </c>
      <c r="E1748" s="15"/>
    </row>
    <row r="1749" spans="1:5" ht="15" customHeight="1" x14ac:dyDescent="0.25">
      <c r="A1749" s="3" t="s">
        <v>623</v>
      </c>
      <c r="B1749" s="1" t="s">
        <v>624</v>
      </c>
      <c r="C1749" s="15" t="s">
        <v>625</v>
      </c>
      <c r="D1749" s="15"/>
      <c r="E1749" s="1"/>
    </row>
    <row r="1750" spans="1:5" ht="30" x14ac:dyDescent="0.25">
      <c r="A1750" s="3" t="s">
        <v>626</v>
      </c>
      <c r="B1750" s="1" t="s">
        <v>627</v>
      </c>
      <c r="C1750" s="24">
        <v>40451</v>
      </c>
      <c r="D1750" s="24"/>
      <c r="E1750" s="1"/>
    </row>
    <row r="1751" spans="1:5" ht="15" customHeight="1" x14ac:dyDescent="0.25">
      <c r="A1751" s="3" t="s">
        <v>628</v>
      </c>
      <c r="B1751" s="1" t="s">
        <v>629</v>
      </c>
      <c r="C1751" s="26">
        <v>9.1700000000000004E-2</v>
      </c>
      <c r="D1751" s="26"/>
      <c r="E1751" s="1"/>
    </row>
    <row r="1752" spans="1:5" ht="15" customHeight="1" x14ac:dyDescent="0.25">
      <c r="A1752" s="3" t="s">
        <v>630</v>
      </c>
      <c r="B1752" s="1" t="s">
        <v>631</v>
      </c>
      <c r="C1752" s="15" t="s">
        <v>632</v>
      </c>
      <c r="D1752" s="15"/>
      <c r="E1752" s="1"/>
    </row>
    <row r="1753" spans="1:5" ht="30" x14ac:dyDescent="0.25">
      <c r="A1753" s="3" t="s">
        <v>633</v>
      </c>
      <c r="B1753" s="1" t="s">
        <v>634</v>
      </c>
      <c r="C1753" s="24">
        <v>40816</v>
      </c>
      <c r="D1753" s="24"/>
      <c r="E1753" s="1"/>
    </row>
    <row r="1754" spans="1:5" ht="15" customHeight="1" x14ac:dyDescent="0.25">
      <c r="A1754" s="3" t="s">
        <v>635</v>
      </c>
      <c r="B1754" s="1" t="s">
        <v>636</v>
      </c>
      <c r="C1754" s="26">
        <v>-9.8100000000000007E-2</v>
      </c>
      <c r="D1754" s="26"/>
      <c r="E1754" s="1"/>
    </row>
    <row r="1755" spans="1:5" ht="15" customHeight="1" x14ac:dyDescent="0.25">
      <c r="A1755" s="25" t="s">
        <v>637</v>
      </c>
      <c r="B1755" s="15" t="s">
        <v>638</v>
      </c>
      <c r="C1755" s="15" t="s">
        <v>1</v>
      </c>
      <c r="D1755" s="15"/>
      <c r="E1755" s="15"/>
    </row>
    <row r="1756" spans="1:5" ht="30" customHeight="1" x14ac:dyDescent="0.25">
      <c r="A1756" s="25"/>
      <c r="B1756" s="15"/>
      <c r="C1756" s="19" t="s">
        <v>56</v>
      </c>
      <c r="D1756" s="19"/>
      <c r="E1756" s="15"/>
    </row>
    <row r="1757" spans="1:5" ht="60" customHeight="1" x14ac:dyDescent="0.25">
      <c r="A1757" s="3" t="s">
        <v>709</v>
      </c>
      <c r="B1757" s="1" t="s">
        <v>710</v>
      </c>
      <c r="C1757" s="15" t="s">
        <v>711</v>
      </c>
      <c r="D1757" s="15"/>
      <c r="E1757" s="1"/>
    </row>
    <row r="1758" spans="1:5" ht="75" customHeight="1" x14ac:dyDescent="0.25">
      <c r="A1758" s="3" t="s">
        <v>712</v>
      </c>
      <c r="B1758" s="1" t="s">
        <v>713</v>
      </c>
      <c r="C1758" s="15" t="s">
        <v>714</v>
      </c>
      <c r="D1758" s="15"/>
      <c r="E1758" s="1"/>
    </row>
    <row r="1759" spans="1:5" ht="15" customHeight="1" x14ac:dyDescent="0.25">
      <c r="A1759" s="25" t="s">
        <v>639</v>
      </c>
      <c r="B1759" s="15" t="s">
        <v>640</v>
      </c>
      <c r="C1759" s="15" t="s">
        <v>1</v>
      </c>
      <c r="D1759" s="15"/>
      <c r="E1759" s="15"/>
    </row>
    <row r="1760" spans="1:5" ht="90" customHeight="1" x14ac:dyDescent="0.25">
      <c r="A1760" s="25"/>
      <c r="B1760" s="15"/>
      <c r="C1760" s="16" t="s">
        <v>395</v>
      </c>
      <c r="D1760" s="16"/>
      <c r="E1760" s="15"/>
    </row>
    <row r="1761" spans="1:5" ht="15" customHeight="1" x14ac:dyDescent="0.25">
      <c r="A1761" s="25" t="s">
        <v>715</v>
      </c>
      <c r="B1761" s="15" t="s">
        <v>716</v>
      </c>
      <c r="C1761" s="15" t="s">
        <v>1</v>
      </c>
      <c r="D1761" s="15"/>
      <c r="E1761" s="15"/>
    </row>
    <row r="1762" spans="1:5" ht="225" customHeight="1" x14ac:dyDescent="0.25">
      <c r="A1762" s="25"/>
      <c r="B1762" s="15"/>
      <c r="C1762" s="16" t="s">
        <v>198</v>
      </c>
      <c r="D1762" s="16"/>
      <c r="E1762" s="15"/>
    </row>
    <row r="1763" spans="1:5" ht="60" x14ac:dyDescent="0.25">
      <c r="A1763" s="3" t="s">
        <v>809</v>
      </c>
      <c r="B1763" s="1"/>
      <c r="C1763" s="15" t="s">
        <v>1</v>
      </c>
      <c r="D1763" s="15"/>
      <c r="E1763" s="1"/>
    </row>
    <row r="1764" spans="1:5" ht="15" customHeight="1" x14ac:dyDescent="0.25">
      <c r="A1764" s="23" t="s">
        <v>544</v>
      </c>
      <c r="B1764" s="1" t="s">
        <v>545</v>
      </c>
      <c r="C1764" s="15" t="s">
        <v>1</v>
      </c>
      <c r="D1764" s="15"/>
      <c r="E1764" s="1"/>
    </row>
    <row r="1765" spans="1:5" ht="15" customHeight="1" x14ac:dyDescent="0.25">
      <c r="A1765" s="3" t="s">
        <v>28</v>
      </c>
      <c r="B1765" s="1" t="s">
        <v>672</v>
      </c>
      <c r="C1765" s="26">
        <v>6.9999999999999999E-4</v>
      </c>
      <c r="D1765" s="26"/>
      <c r="E1765" s="1"/>
    </row>
    <row r="1766" spans="1:5" ht="15" customHeight="1" x14ac:dyDescent="0.25">
      <c r="A1766" s="3" t="s">
        <v>30</v>
      </c>
      <c r="B1766" s="1" t="s">
        <v>673</v>
      </c>
      <c r="C1766" s="26">
        <v>1.1999999999999999E-3</v>
      </c>
      <c r="D1766" s="26"/>
      <c r="E1766" s="1"/>
    </row>
    <row r="1767" spans="1:5" ht="30" x14ac:dyDescent="0.25">
      <c r="A1767" s="3" t="s">
        <v>355</v>
      </c>
      <c r="B1767" s="1" t="s">
        <v>799</v>
      </c>
      <c r="C1767" s="26">
        <v>5.8999999999999999E-3</v>
      </c>
      <c r="D1767" s="26"/>
      <c r="E1767" s="1"/>
    </row>
    <row r="1768" spans="1:5" ht="15" customHeight="1" x14ac:dyDescent="0.25">
      <c r="A1768" s="3" t="s">
        <v>356</v>
      </c>
      <c r="B1768" s="1" t="s">
        <v>800</v>
      </c>
      <c r="C1768" s="24">
        <v>39356</v>
      </c>
      <c r="D1768" s="24"/>
      <c r="E1768" s="1"/>
    </row>
    <row r="1769" spans="1:5" ht="105" x14ac:dyDescent="0.25">
      <c r="A1769" s="3" t="s">
        <v>810</v>
      </c>
      <c r="B1769" s="1"/>
      <c r="C1769" s="15" t="s">
        <v>1</v>
      </c>
      <c r="D1769" s="15"/>
      <c r="E1769" s="1"/>
    </row>
    <row r="1770" spans="1:5" ht="15" customHeight="1" x14ac:dyDescent="0.25">
      <c r="A1770" s="23" t="s">
        <v>544</v>
      </c>
      <c r="B1770" s="1" t="s">
        <v>545</v>
      </c>
      <c r="C1770" s="15" t="s">
        <v>1</v>
      </c>
      <c r="D1770" s="15"/>
      <c r="E1770" s="1"/>
    </row>
    <row r="1771" spans="1:5" ht="15" customHeight="1" x14ac:dyDescent="0.25">
      <c r="A1771" s="3" t="s">
        <v>28</v>
      </c>
      <c r="B1771" s="1" t="s">
        <v>672</v>
      </c>
      <c r="C1771" s="26">
        <v>9.4899999999999998E-2</v>
      </c>
      <c r="D1771" s="26"/>
      <c r="E1771" s="1"/>
    </row>
    <row r="1772" spans="1:5" ht="15" customHeight="1" x14ac:dyDescent="0.25">
      <c r="A1772" s="3" t="s">
        <v>30</v>
      </c>
      <c r="B1772" s="1" t="s">
        <v>673</v>
      </c>
      <c r="C1772" s="26">
        <v>8.6400000000000005E-2</v>
      </c>
      <c r="D1772" s="26"/>
      <c r="E1772" s="1"/>
    </row>
    <row r="1773" spans="1:5" ht="30" x14ac:dyDescent="0.25">
      <c r="A1773" s="3" t="s">
        <v>355</v>
      </c>
      <c r="B1773" s="1" t="s">
        <v>799</v>
      </c>
      <c r="C1773" s="26">
        <v>4.1200000000000001E-2</v>
      </c>
      <c r="D1773" s="26"/>
      <c r="E1773" s="1"/>
    </row>
    <row r="1774" spans="1:5" ht="15" customHeight="1" x14ac:dyDescent="0.25">
      <c r="A1774" s="3" t="s">
        <v>356</v>
      </c>
      <c r="B1774" s="1" t="s">
        <v>800</v>
      </c>
      <c r="C1774" s="24">
        <v>39356</v>
      </c>
      <c r="D1774" s="24"/>
      <c r="E1774" s="1"/>
    </row>
    <row r="1775" spans="1:5" ht="30" x14ac:dyDescent="0.25">
      <c r="A1775" s="3" t="s">
        <v>811</v>
      </c>
      <c r="B1775" s="1"/>
      <c r="C1775" s="15" t="s">
        <v>1</v>
      </c>
      <c r="D1775" s="15"/>
      <c r="E1775" s="1"/>
    </row>
    <row r="1776" spans="1:5" ht="15" customHeight="1" x14ac:dyDescent="0.25">
      <c r="A1776" s="23" t="s">
        <v>544</v>
      </c>
      <c r="B1776" s="1" t="s">
        <v>545</v>
      </c>
      <c r="C1776" s="15" t="s">
        <v>1</v>
      </c>
      <c r="D1776" s="15"/>
      <c r="E1776" s="1"/>
    </row>
    <row r="1777" spans="1:5" ht="15" customHeight="1" x14ac:dyDescent="0.25">
      <c r="A1777" s="3" t="s">
        <v>645</v>
      </c>
      <c r="B1777" s="1" t="s">
        <v>646</v>
      </c>
      <c r="C1777" s="15" t="s">
        <v>812</v>
      </c>
      <c r="D1777" s="15"/>
      <c r="E1777" s="1"/>
    </row>
    <row r="1778" spans="1:5" ht="15" customHeight="1" x14ac:dyDescent="0.25">
      <c r="A1778" s="3" t="s">
        <v>13</v>
      </c>
      <c r="B1778" s="1" t="s">
        <v>648</v>
      </c>
      <c r="C1778" s="26">
        <v>5.0000000000000001E-3</v>
      </c>
      <c r="D1778" s="26"/>
      <c r="E1778" s="1"/>
    </row>
    <row r="1779" spans="1:5" ht="30" x14ac:dyDescent="0.25">
      <c r="A1779" s="3" t="s">
        <v>14</v>
      </c>
      <c r="B1779" s="1" t="s">
        <v>649</v>
      </c>
      <c r="C1779" s="27" t="s">
        <v>15</v>
      </c>
      <c r="D1779" s="27"/>
      <c r="E1779" s="1"/>
    </row>
    <row r="1780" spans="1:5" ht="30" x14ac:dyDescent="0.25">
      <c r="A1780" s="3" t="s">
        <v>17</v>
      </c>
      <c r="B1780" s="1" t="s">
        <v>650</v>
      </c>
      <c r="C1780" s="26">
        <v>2.5000000000000001E-3</v>
      </c>
      <c r="D1780" s="26"/>
      <c r="E1780" s="1"/>
    </row>
    <row r="1781" spans="1:5" ht="30" x14ac:dyDescent="0.25">
      <c r="A1781" s="3" t="s">
        <v>18</v>
      </c>
      <c r="B1781" s="1" t="s">
        <v>651</v>
      </c>
      <c r="C1781" s="26">
        <v>4.4999999999999997E-3</v>
      </c>
      <c r="D1781" s="26"/>
      <c r="E1781" s="4" t="s">
        <v>16</v>
      </c>
    </row>
    <row r="1782" spans="1:5" ht="15" customHeight="1" x14ac:dyDescent="0.25">
      <c r="A1782" s="3" t="s">
        <v>20</v>
      </c>
      <c r="B1782" s="1" t="s">
        <v>652</v>
      </c>
      <c r="C1782" s="26">
        <v>7.0000000000000001E-3</v>
      </c>
      <c r="D1782" s="26"/>
      <c r="E1782" s="1"/>
    </row>
    <row r="1783" spans="1:5" ht="30" x14ac:dyDescent="0.25">
      <c r="A1783" s="3" t="s">
        <v>177</v>
      </c>
      <c r="B1783" s="1" t="s">
        <v>744</v>
      </c>
      <c r="C1783" s="26">
        <v>4.5999999999999999E-3</v>
      </c>
      <c r="D1783" s="26"/>
      <c r="E1783" s="1"/>
    </row>
    <row r="1784" spans="1:5" ht="15" customHeight="1" x14ac:dyDescent="0.25">
      <c r="A1784" s="3" t="s">
        <v>21</v>
      </c>
      <c r="B1784" s="1" t="s">
        <v>653</v>
      </c>
      <c r="C1784" s="26">
        <v>1.66E-2</v>
      </c>
      <c r="D1784" s="26"/>
      <c r="E1784" s="1"/>
    </row>
    <row r="1785" spans="1:5" ht="15" customHeight="1" x14ac:dyDescent="0.25">
      <c r="A1785" s="3" t="s">
        <v>654</v>
      </c>
      <c r="B1785" s="1" t="s">
        <v>655</v>
      </c>
      <c r="C1785" s="15">
        <v>169</v>
      </c>
      <c r="D1785" s="15"/>
      <c r="E1785" s="1"/>
    </row>
    <row r="1786" spans="1:5" ht="15" customHeight="1" x14ac:dyDescent="0.25">
      <c r="A1786" s="3" t="s">
        <v>656</v>
      </c>
      <c r="B1786" s="1" t="s">
        <v>657</v>
      </c>
      <c r="C1786" s="15">
        <v>523</v>
      </c>
      <c r="D1786" s="15"/>
      <c r="E1786" s="1"/>
    </row>
    <row r="1787" spans="1:5" ht="15" customHeight="1" x14ac:dyDescent="0.25">
      <c r="A1787" s="3" t="s">
        <v>658</v>
      </c>
      <c r="B1787" s="1" t="s">
        <v>659</v>
      </c>
      <c r="C1787" s="15">
        <v>902</v>
      </c>
      <c r="D1787" s="15"/>
      <c r="E1787" s="1"/>
    </row>
    <row r="1788" spans="1:5" ht="15" customHeight="1" x14ac:dyDescent="0.25">
      <c r="A1788" s="3" t="s">
        <v>660</v>
      </c>
      <c r="B1788" s="1" t="s">
        <v>661</v>
      </c>
      <c r="C1788" s="28">
        <v>1965</v>
      </c>
      <c r="D1788" s="28"/>
      <c r="E1788" s="1"/>
    </row>
    <row r="1789" spans="1:5" ht="15" customHeight="1" x14ac:dyDescent="0.25">
      <c r="A1789" s="3">
        <v>2008</v>
      </c>
      <c r="B1789" s="1" t="s">
        <v>666</v>
      </c>
      <c r="C1789" s="26">
        <v>-0.15840000000000001</v>
      </c>
      <c r="D1789" s="26"/>
      <c r="E1789" s="1"/>
    </row>
    <row r="1790" spans="1:5" ht="15" customHeight="1" x14ac:dyDescent="0.25">
      <c r="A1790" s="3">
        <v>2009</v>
      </c>
      <c r="B1790" s="1" t="s">
        <v>667</v>
      </c>
      <c r="C1790" s="26">
        <v>0.14510000000000001</v>
      </c>
      <c r="D1790" s="26"/>
      <c r="E1790" s="1"/>
    </row>
    <row r="1791" spans="1:5" ht="15" customHeight="1" x14ac:dyDescent="0.25">
      <c r="A1791" s="3">
        <v>2010</v>
      </c>
      <c r="B1791" s="1" t="s">
        <v>668</v>
      </c>
      <c r="C1791" s="26">
        <v>9.9900000000000003E-2</v>
      </c>
      <c r="D1791" s="26"/>
      <c r="E1791" s="1"/>
    </row>
    <row r="1792" spans="1:5" ht="15" customHeight="1" x14ac:dyDescent="0.25">
      <c r="A1792" s="3">
        <v>2011</v>
      </c>
      <c r="B1792" s="1" t="s">
        <v>669</v>
      </c>
      <c r="C1792" s="26">
        <v>-4.99E-2</v>
      </c>
      <c r="D1792" s="26"/>
      <c r="E1792" s="1"/>
    </row>
    <row r="1793" spans="1:5" ht="15" customHeight="1" x14ac:dyDescent="0.25">
      <c r="A1793" s="3">
        <v>2012</v>
      </c>
      <c r="B1793" s="1" t="s">
        <v>670</v>
      </c>
      <c r="C1793" s="26">
        <v>0.06</v>
      </c>
      <c r="D1793" s="26"/>
      <c r="E1793" s="1"/>
    </row>
    <row r="1794" spans="1:5" ht="15" customHeight="1" x14ac:dyDescent="0.25">
      <c r="A1794" s="3">
        <v>2013</v>
      </c>
      <c r="B1794" s="1" t="s">
        <v>671</v>
      </c>
      <c r="C1794" s="26">
        <v>7.0999999999999994E-2</v>
      </c>
      <c r="D1794" s="26"/>
      <c r="E1794" s="1"/>
    </row>
    <row r="1795" spans="1:5" ht="15" customHeight="1" x14ac:dyDescent="0.25">
      <c r="A1795" s="3" t="s">
        <v>28</v>
      </c>
      <c r="B1795" s="1" t="s">
        <v>672</v>
      </c>
      <c r="C1795" s="26">
        <v>7.0999999999999994E-2</v>
      </c>
      <c r="D1795" s="26"/>
      <c r="E1795" s="1"/>
    </row>
    <row r="1796" spans="1:5" ht="15" customHeight="1" x14ac:dyDescent="0.25">
      <c r="A1796" s="3" t="s">
        <v>30</v>
      </c>
      <c r="B1796" s="1" t="s">
        <v>673</v>
      </c>
      <c r="C1796" s="26">
        <v>6.3200000000000006E-2</v>
      </c>
      <c r="D1796" s="26"/>
      <c r="E1796" s="1"/>
    </row>
    <row r="1797" spans="1:5" ht="30" x14ac:dyDescent="0.25">
      <c r="A1797" s="3" t="s">
        <v>355</v>
      </c>
      <c r="B1797" s="1" t="s">
        <v>799</v>
      </c>
      <c r="C1797" s="26">
        <v>2.01E-2</v>
      </c>
      <c r="D1797" s="26"/>
      <c r="E1797" s="1"/>
    </row>
    <row r="1798" spans="1:5" ht="15" customHeight="1" x14ac:dyDescent="0.25">
      <c r="A1798" s="3" t="s">
        <v>356</v>
      </c>
      <c r="B1798" s="1" t="s">
        <v>800</v>
      </c>
      <c r="C1798" s="24">
        <v>39356</v>
      </c>
      <c r="D1798" s="24"/>
      <c r="E1798" s="1"/>
    </row>
    <row r="1799" spans="1:5" ht="45" x14ac:dyDescent="0.25">
      <c r="A1799" s="3" t="s">
        <v>813</v>
      </c>
      <c r="B1799" s="1"/>
      <c r="C1799" s="15" t="s">
        <v>1</v>
      </c>
      <c r="D1799" s="15"/>
      <c r="E1799" s="1"/>
    </row>
    <row r="1800" spans="1:5" ht="15" customHeight="1" x14ac:dyDescent="0.25">
      <c r="A1800" s="23" t="s">
        <v>544</v>
      </c>
      <c r="B1800" s="1" t="s">
        <v>545</v>
      </c>
      <c r="C1800" s="15" t="s">
        <v>1</v>
      </c>
      <c r="D1800" s="15"/>
      <c r="E1800" s="1"/>
    </row>
    <row r="1801" spans="1:5" ht="15" customHeight="1" x14ac:dyDescent="0.25">
      <c r="A1801" s="3" t="s">
        <v>28</v>
      </c>
      <c r="B1801" s="1" t="s">
        <v>672</v>
      </c>
      <c r="C1801" s="26">
        <v>6.5500000000000003E-2</v>
      </c>
      <c r="D1801" s="26"/>
      <c r="E1801" s="1"/>
    </row>
    <row r="1802" spans="1:5" ht="15" customHeight="1" x14ac:dyDescent="0.25">
      <c r="A1802" s="3" t="s">
        <v>30</v>
      </c>
      <c r="B1802" s="1" t="s">
        <v>673</v>
      </c>
      <c r="C1802" s="26">
        <v>5.6599999999999998E-2</v>
      </c>
      <c r="D1802" s="26"/>
      <c r="E1802" s="1"/>
    </row>
    <row r="1803" spans="1:5" ht="30" x14ac:dyDescent="0.25">
      <c r="A1803" s="3" t="s">
        <v>355</v>
      </c>
      <c r="B1803" s="1" t="s">
        <v>799</v>
      </c>
      <c r="C1803" s="26">
        <v>1.34E-2</v>
      </c>
      <c r="D1803" s="26"/>
      <c r="E1803" s="1"/>
    </row>
    <row r="1804" spans="1:5" ht="15" customHeight="1" x14ac:dyDescent="0.25">
      <c r="A1804" s="3" t="s">
        <v>356</v>
      </c>
      <c r="B1804" s="1" t="s">
        <v>800</v>
      </c>
      <c r="C1804" s="24">
        <v>39356</v>
      </c>
      <c r="D1804" s="24"/>
      <c r="E1804" s="1"/>
    </row>
    <row r="1805" spans="1:5" ht="60" x14ac:dyDescent="0.25">
      <c r="A1805" s="3" t="s">
        <v>814</v>
      </c>
      <c r="B1805" s="1"/>
      <c r="C1805" s="15" t="s">
        <v>1</v>
      </c>
      <c r="D1805" s="15"/>
      <c r="E1805" s="1"/>
    </row>
    <row r="1806" spans="1:5" ht="15" customHeight="1" x14ac:dyDescent="0.25">
      <c r="A1806" s="23" t="s">
        <v>544</v>
      </c>
      <c r="B1806" s="1" t="s">
        <v>545</v>
      </c>
      <c r="C1806" s="15" t="s">
        <v>1</v>
      </c>
      <c r="D1806" s="15"/>
      <c r="E1806" s="1"/>
    </row>
    <row r="1807" spans="1:5" ht="15" customHeight="1" x14ac:dyDescent="0.25">
      <c r="A1807" s="3" t="s">
        <v>28</v>
      </c>
      <c r="B1807" s="1" t="s">
        <v>672</v>
      </c>
      <c r="C1807" s="26">
        <v>4.1700000000000001E-2</v>
      </c>
      <c r="D1807" s="26"/>
      <c r="E1807" s="1"/>
    </row>
    <row r="1808" spans="1:5" ht="15" customHeight="1" x14ac:dyDescent="0.25">
      <c r="A1808" s="3" t="s">
        <v>30</v>
      </c>
      <c r="B1808" s="1" t="s">
        <v>673</v>
      </c>
      <c r="C1808" s="26">
        <v>4.7100000000000003E-2</v>
      </c>
      <c r="D1808" s="26"/>
      <c r="E1808" s="1"/>
    </row>
    <row r="1809" spans="1:5" ht="30" x14ac:dyDescent="0.25">
      <c r="A1809" s="3" t="s">
        <v>355</v>
      </c>
      <c r="B1809" s="1" t="s">
        <v>799</v>
      </c>
      <c r="C1809" s="26">
        <v>1.3100000000000001E-2</v>
      </c>
      <c r="D1809" s="26"/>
      <c r="E1809" s="1"/>
    </row>
    <row r="1810" spans="1:5" ht="15" customHeight="1" x14ac:dyDescent="0.25">
      <c r="A1810" s="3" t="s">
        <v>356</v>
      </c>
      <c r="B1810" s="1" t="s">
        <v>800</v>
      </c>
      <c r="C1810" s="24">
        <v>39356</v>
      </c>
      <c r="D1810" s="24"/>
      <c r="E1810" s="1"/>
    </row>
    <row r="1811" spans="1:5" ht="30" x14ac:dyDescent="0.25">
      <c r="A1811" s="3" t="s">
        <v>815</v>
      </c>
      <c r="B1811" s="1"/>
      <c r="C1811" s="15" t="s">
        <v>1</v>
      </c>
      <c r="D1811" s="15"/>
      <c r="E1811" s="1"/>
    </row>
    <row r="1812" spans="1:5" ht="15" customHeight="1" x14ac:dyDescent="0.25">
      <c r="A1812" s="23" t="s">
        <v>544</v>
      </c>
      <c r="B1812" s="1" t="s">
        <v>545</v>
      </c>
      <c r="C1812" s="15" t="s">
        <v>1</v>
      </c>
      <c r="D1812" s="15"/>
      <c r="E1812" s="1"/>
    </row>
    <row r="1813" spans="1:5" ht="15" customHeight="1" x14ac:dyDescent="0.25">
      <c r="A1813" s="3" t="s">
        <v>645</v>
      </c>
      <c r="B1813" s="1" t="s">
        <v>646</v>
      </c>
      <c r="C1813" s="15" t="s">
        <v>816</v>
      </c>
      <c r="D1813" s="15"/>
      <c r="E1813" s="1"/>
    </row>
    <row r="1814" spans="1:5" ht="15" customHeight="1" x14ac:dyDescent="0.25">
      <c r="A1814" s="3" t="s">
        <v>13</v>
      </c>
      <c r="B1814" s="1" t="s">
        <v>648</v>
      </c>
      <c r="C1814" s="26">
        <v>5.0000000000000001E-3</v>
      </c>
      <c r="D1814" s="26"/>
      <c r="E1814" s="1"/>
    </row>
    <row r="1815" spans="1:5" ht="30" x14ac:dyDescent="0.25">
      <c r="A1815" s="3" t="s">
        <v>14</v>
      </c>
      <c r="B1815" s="1" t="s">
        <v>649</v>
      </c>
      <c r="C1815" s="26">
        <v>2.5000000000000001E-3</v>
      </c>
      <c r="D1815" s="26"/>
      <c r="E1815" s="1"/>
    </row>
    <row r="1816" spans="1:5" ht="30" x14ac:dyDescent="0.25">
      <c r="A1816" s="3" t="s">
        <v>17</v>
      </c>
      <c r="B1816" s="1" t="s">
        <v>650</v>
      </c>
      <c r="C1816" s="26">
        <v>2.5000000000000001E-3</v>
      </c>
      <c r="D1816" s="26"/>
      <c r="E1816" s="1"/>
    </row>
    <row r="1817" spans="1:5" ht="30" x14ac:dyDescent="0.25">
      <c r="A1817" s="3" t="s">
        <v>18</v>
      </c>
      <c r="B1817" s="1" t="s">
        <v>651</v>
      </c>
      <c r="C1817" s="26">
        <v>4.4999999999999997E-3</v>
      </c>
      <c r="D1817" s="26"/>
      <c r="E1817" s="4" t="s">
        <v>16</v>
      </c>
    </row>
    <row r="1818" spans="1:5" ht="15" customHeight="1" x14ac:dyDescent="0.25">
      <c r="A1818" s="3" t="s">
        <v>20</v>
      </c>
      <c r="B1818" s="1" t="s">
        <v>652</v>
      </c>
      <c r="C1818" s="26">
        <v>7.0000000000000001E-3</v>
      </c>
      <c r="D1818" s="26"/>
      <c r="E1818" s="1"/>
    </row>
    <row r="1819" spans="1:5" ht="30" x14ac:dyDescent="0.25">
      <c r="A1819" s="3" t="s">
        <v>177</v>
      </c>
      <c r="B1819" s="1" t="s">
        <v>744</v>
      </c>
      <c r="C1819" s="26">
        <v>4.5999999999999999E-3</v>
      </c>
      <c r="D1819" s="26"/>
      <c r="E1819" s="1"/>
    </row>
    <row r="1820" spans="1:5" ht="15" customHeight="1" x14ac:dyDescent="0.25">
      <c r="A1820" s="3" t="s">
        <v>21</v>
      </c>
      <c r="B1820" s="1" t="s">
        <v>653</v>
      </c>
      <c r="C1820" s="26">
        <v>1.9099999999999999E-2</v>
      </c>
      <c r="D1820" s="26"/>
      <c r="E1820" s="1"/>
    </row>
    <row r="1821" spans="1:5" ht="15" customHeight="1" x14ac:dyDescent="0.25">
      <c r="A1821" s="3" t="s">
        <v>654</v>
      </c>
      <c r="B1821" s="1" t="s">
        <v>655</v>
      </c>
      <c r="C1821" s="15">
        <v>194</v>
      </c>
      <c r="D1821" s="15"/>
      <c r="E1821" s="1"/>
    </row>
    <row r="1822" spans="1:5" ht="15" customHeight="1" x14ac:dyDescent="0.25">
      <c r="A1822" s="3" t="s">
        <v>656</v>
      </c>
      <c r="B1822" s="1" t="s">
        <v>657</v>
      </c>
      <c r="C1822" s="15">
        <v>600</v>
      </c>
      <c r="D1822" s="15"/>
      <c r="E1822" s="1"/>
    </row>
    <row r="1823" spans="1:5" ht="15" customHeight="1" x14ac:dyDescent="0.25">
      <c r="A1823" s="3" t="s">
        <v>658</v>
      </c>
      <c r="B1823" s="1" t="s">
        <v>659</v>
      </c>
      <c r="C1823" s="28">
        <v>1032</v>
      </c>
      <c r="D1823" s="28"/>
      <c r="E1823" s="1"/>
    </row>
    <row r="1824" spans="1:5" ht="15" customHeight="1" x14ac:dyDescent="0.25">
      <c r="A1824" s="3" t="s">
        <v>660</v>
      </c>
      <c r="B1824" s="1" t="s">
        <v>661</v>
      </c>
      <c r="C1824" s="28">
        <v>2333</v>
      </c>
      <c r="D1824" s="28"/>
      <c r="E1824" s="1"/>
    </row>
    <row r="1825" spans="1:5" ht="15" customHeight="1" x14ac:dyDescent="0.25">
      <c r="A1825" s="3" t="s">
        <v>28</v>
      </c>
      <c r="B1825" s="1" t="s">
        <v>672</v>
      </c>
      <c r="C1825" s="26">
        <v>6.83E-2</v>
      </c>
      <c r="D1825" s="26"/>
      <c r="E1825" s="1"/>
    </row>
    <row r="1826" spans="1:5" ht="15" customHeight="1" x14ac:dyDescent="0.25">
      <c r="A1826" s="3" t="s">
        <v>30</v>
      </c>
      <c r="B1826" s="1" t="s">
        <v>673</v>
      </c>
      <c r="C1826" s="26">
        <v>6.0499999999999998E-2</v>
      </c>
      <c r="D1826" s="26"/>
      <c r="E1826" s="1"/>
    </row>
    <row r="1827" spans="1:5" ht="30" x14ac:dyDescent="0.25">
      <c r="A1827" s="3" t="s">
        <v>355</v>
      </c>
      <c r="B1827" s="1" t="s">
        <v>799</v>
      </c>
      <c r="C1827" s="26">
        <v>1.7600000000000001E-2</v>
      </c>
      <c r="D1827" s="26"/>
      <c r="E1827" s="1"/>
    </row>
    <row r="1828" spans="1:5" ht="15" customHeight="1" x14ac:dyDescent="0.25">
      <c r="A1828" s="3" t="s">
        <v>356</v>
      </c>
      <c r="B1828" s="1" t="s">
        <v>800</v>
      </c>
      <c r="C1828" s="24">
        <v>39356</v>
      </c>
      <c r="D1828" s="24"/>
      <c r="E1828" s="1"/>
    </row>
    <row r="1829" spans="1:5" ht="30" x14ac:dyDescent="0.25">
      <c r="A1829" s="3" t="s">
        <v>400</v>
      </c>
      <c r="B1829" s="1"/>
      <c r="C1829" s="15" t="s">
        <v>1</v>
      </c>
      <c r="D1829" s="15"/>
      <c r="E1829" s="1"/>
    </row>
    <row r="1830" spans="1:5" ht="15" customHeight="1" x14ac:dyDescent="0.25">
      <c r="A1830" s="23" t="s">
        <v>544</v>
      </c>
      <c r="B1830" s="1" t="s">
        <v>545</v>
      </c>
      <c r="C1830" s="15" t="s">
        <v>1</v>
      </c>
      <c r="D1830" s="15"/>
      <c r="E1830" s="1"/>
    </row>
    <row r="1831" spans="1:5" ht="15" customHeight="1" x14ac:dyDescent="0.25">
      <c r="A1831" s="25" t="s">
        <v>566</v>
      </c>
      <c r="B1831" s="15" t="s">
        <v>567</v>
      </c>
      <c r="C1831" s="15" t="s">
        <v>1</v>
      </c>
      <c r="D1831" s="15"/>
      <c r="E1831" s="15"/>
    </row>
    <row r="1832" spans="1:5" ht="45" customHeight="1" x14ac:dyDescent="0.3">
      <c r="A1832" s="25"/>
      <c r="B1832" s="15"/>
      <c r="C1832" s="18" t="s">
        <v>400</v>
      </c>
      <c r="D1832" s="18"/>
      <c r="E1832" s="15"/>
    </row>
    <row r="1833" spans="1:5" ht="15" customHeight="1" x14ac:dyDescent="0.25">
      <c r="A1833" s="25" t="s">
        <v>568</v>
      </c>
      <c r="B1833" s="15" t="s">
        <v>569</v>
      </c>
      <c r="C1833" s="15" t="s">
        <v>1</v>
      </c>
      <c r="D1833" s="15"/>
      <c r="E1833" s="15"/>
    </row>
    <row r="1834" spans="1:5" x14ac:dyDescent="0.25">
      <c r="A1834" s="25"/>
      <c r="B1834" s="15"/>
      <c r="C1834" s="19" t="s">
        <v>4</v>
      </c>
      <c r="D1834" s="19"/>
      <c r="E1834" s="15"/>
    </row>
    <row r="1835" spans="1:5" ht="15" customHeight="1" x14ac:dyDescent="0.25">
      <c r="A1835" s="25" t="s">
        <v>570</v>
      </c>
      <c r="B1835" s="15" t="s">
        <v>571</v>
      </c>
      <c r="C1835" s="15" t="s">
        <v>1</v>
      </c>
      <c r="D1835" s="15"/>
      <c r="E1835" s="15"/>
    </row>
    <row r="1836" spans="1:5" ht="45" customHeight="1" x14ac:dyDescent="0.25">
      <c r="A1836" s="25"/>
      <c r="B1836" s="15"/>
      <c r="C1836" s="16" t="s">
        <v>401</v>
      </c>
      <c r="D1836" s="16"/>
      <c r="E1836" s="15"/>
    </row>
    <row r="1837" spans="1:5" ht="15" customHeight="1" x14ac:dyDescent="0.25">
      <c r="A1837" s="25" t="s">
        <v>817</v>
      </c>
      <c r="B1837" s="15" t="s">
        <v>818</v>
      </c>
      <c r="C1837" s="15" t="s">
        <v>1</v>
      </c>
      <c r="D1837" s="15"/>
      <c r="E1837" s="15"/>
    </row>
    <row r="1838" spans="1:5" ht="30" customHeight="1" x14ac:dyDescent="0.25">
      <c r="A1838" s="25"/>
      <c r="B1838" s="15"/>
      <c r="C1838" s="16" t="s">
        <v>402</v>
      </c>
      <c r="D1838" s="16"/>
      <c r="E1838" s="15"/>
    </row>
    <row r="1839" spans="1:5" ht="15" customHeight="1" x14ac:dyDescent="0.25">
      <c r="A1839" s="25" t="s">
        <v>572</v>
      </c>
      <c r="B1839" s="15" t="s">
        <v>573</v>
      </c>
      <c r="C1839" s="15" t="s">
        <v>1</v>
      </c>
      <c r="D1839" s="15"/>
      <c r="E1839" s="15"/>
    </row>
    <row r="1840" spans="1:5" x14ac:dyDescent="0.25">
      <c r="A1840" s="25"/>
      <c r="B1840" s="15"/>
      <c r="C1840" s="19" t="s">
        <v>6</v>
      </c>
      <c r="D1840" s="19"/>
      <c r="E1840" s="15"/>
    </row>
    <row r="1841" spans="1:5" ht="15" customHeight="1" x14ac:dyDescent="0.25">
      <c r="A1841" s="25" t="s">
        <v>574</v>
      </c>
      <c r="B1841" s="15" t="s">
        <v>575</v>
      </c>
      <c r="C1841" s="15" t="s">
        <v>1</v>
      </c>
      <c r="D1841" s="15"/>
      <c r="E1841" s="15"/>
    </row>
    <row r="1842" spans="1:5" ht="45" customHeight="1" x14ac:dyDescent="0.25">
      <c r="A1842" s="25"/>
      <c r="B1842" s="15"/>
      <c r="C1842" s="16" t="s">
        <v>403</v>
      </c>
      <c r="D1842" s="16"/>
      <c r="E1842" s="15"/>
    </row>
    <row r="1843" spans="1:5" ht="15" customHeight="1" x14ac:dyDescent="0.25">
      <c r="A1843" s="25" t="s">
        <v>576</v>
      </c>
      <c r="B1843" s="15" t="s">
        <v>577</v>
      </c>
      <c r="C1843" s="15" t="s">
        <v>1</v>
      </c>
      <c r="D1843" s="15"/>
      <c r="E1843" s="15"/>
    </row>
    <row r="1844" spans="1:5" ht="45" customHeight="1" x14ac:dyDescent="0.25">
      <c r="A1844" s="25"/>
      <c r="B1844" s="15"/>
      <c r="C1844" s="19" t="s">
        <v>8</v>
      </c>
      <c r="D1844" s="19"/>
      <c r="E1844" s="15"/>
    </row>
    <row r="1845" spans="1:5" ht="15" customHeight="1" x14ac:dyDescent="0.25">
      <c r="A1845" s="25" t="s">
        <v>700</v>
      </c>
      <c r="B1845" s="15" t="s">
        <v>701</v>
      </c>
      <c r="C1845" s="15" t="s">
        <v>1</v>
      </c>
      <c r="D1845" s="15"/>
      <c r="E1845" s="15"/>
    </row>
    <row r="1846" spans="1:5" x14ac:dyDescent="0.25">
      <c r="A1846" s="25"/>
      <c r="B1846" s="15"/>
      <c r="C1846" s="19" t="s">
        <v>120</v>
      </c>
      <c r="D1846" s="19"/>
      <c r="E1846" s="15"/>
    </row>
    <row r="1847" spans="1:5" ht="15" customHeight="1" x14ac:dyDescent="0.25">
      <c r="A1847" s="25" t="s">
        <v>702</v>
      </c>
      <c r="B1847" s="15" t="s">
        <v>703</v>
      </c>
      <c r="C1847" s="15" t="s">
        <v>1</v>
      </c>
      <c r="D1847" s="15"/>
      <c r="E1847" s="15"/>
    </row>
    <row r="1848" spans="1:5" ht="180" customHeight="1" x14ac:dyDescent="0.25">
      <c r="A1848" s="25"/>
      <c r="B1848" s="15"/>
      <c r="C1848" s="16" t="s">
        <v>406</v>
      </c>
      <c r="D1848" s="16"/>
      <c r="E1848" s="15"/>
    </row>
    <row r="1849" spans="1:5" ht="15" customHeight="1" x14ac:dyDescent="0.25">
      <c r="A1849" s="3" t="s">
        <v>704</v>
      </c>
      <c r="B1849" s="1" t="s">
        <v>705</v>
      </c>
      <c r="C1849" s="26">
        <v>0.17</v>
      </c>
      <c r="D1849" s="26"/>
      <c r="E1849" s="1"/>
    </row>
    <row r="1850" spans="1:5" ht="90" customHeight="1" x14ac:dyDescent="0.25">
      <c r="A1850" s="3" t="s">
        <v>578</v>
      </c>
      <c r="B1850" s="1" t="s">
        <v>579</v>
      </c>
      <c r="C1850" s="15" t="s">
        <v>580</v>
      </c>
      <c r="D1850" s="15"/>
      <c r="E1850" s="1"/>
    </row>
    <row r="1851" spans="1:5" ht="15" customHeight="1" x14ac:dyDescent="0.25">
      <c r="A1851" s="25" t="s">
        <v>584</v>
      </c>
      <c r="B1851" s="15" t="s">
        <v>585</v>
      </c>
      <c r="C1851" s="15" t="s">
        <v>1</v>
      </c>
      <c r="D1851" s="15"/>
      <c r="E1851" s="15"/>
    </row>
    <row r="1852" spans="1:5" x14ac:dyDescent="0.25">
      <c r="A1852" s="25"/>
      <c r="B1852" s="15"/>
      <c r="C1852" s="19" t="s">
        <v>24</v>
      </c>
      <c r="D1852" s="19"/>
      <c r="E1852" s="15"/>
    </row>
    <row r="1853" spans="1:5" ht="15" customHeight="1" x14ac:dyDescent="0.25">
      <c r="A1853" s="25" t="s">
        <v>586</v>
      </c>
      <c r="B1853" s="15" t="s">
        <v>587</v>
      </c>
      <c r="C1853" s="15" t="s">
        <v>1</v>
      </c>
      <c r="D1853" s="15"/>
      <c r="E1853" s="15"/>
    </row>
    <row r="1854" spans="1:5" ht="60" customHeight="1" x14ac:dyDescent="0.25">
      <c r="A1854" s="25"/>
      <c r="B1854" s="15"/>
      <c r="C1854" s="16" t="s">
        <v>404</v>
      </c>
      <c r="D1854" s="16"/>
      <c r="E1854" s="15"/>
    </row>
    <row r="1855" spans="1:5" x14ac:dyDescent="0.25">
      <c r="A1855" s="25"/>
      <c r="B1855" s="15"/>
      <c r="C1855" s="17"/>
      <c r="D1855" s="17"/>
      <c r="E1855" s="15"/>
    </row>
    <row r="1856" spans="1:5" ht="135" customHeight="1" x14ac:dyDescent="0.25">
      <c r="A1856" s="25"/>
      <c r="B1856" s="15"/>
      <c r="C1856" s="16" t="s">
        <v>283</v>
      </c>
      <c r="D1856" s="16"/>
      <c r="E1856" s="15"/>
    </row>
    <row r="1857" spans="1:5" ht="15" customHeight="1" x14ac:dyDescent="0.25">
      <c r="A1857" s="25" t="s">
        <v>588</v>
      </c>
      <c r="B1857" s="15" t="s">
        <v>589</v>
      </c>
      <c r="C1857" s="15" t="s">
        <v>1</v>
      </c>
      <c r="D1857" s="15"/>
      <c r="E1857" s="15"/>
    </row>
    <row r="1858" spans="1:5" ht="28.5" customHeight="1" x14ac:dyDescent="0.25">
      <c r="A1858" s="25"/>
      <c r="B1858" s="15"/>
      <c r="C1858" s="19" t="s">
        <v>32</v>
      </c>
      <c r="D1858" s="19"/>
      <c r="E1858" s="15"/>
    </row>
    <row r="1859" spans="1:5" ht="15" customHeight="1" x14ac:dyDescent="0.25">
      <c r="A1859" s="25" t="s">
        <v>590</v>
      </c>
      <c r="B1859" s="15" t="s">
        <v>591</v>
      </c>
      <c r="C1859" s="15" t="s">
        <v>1</v>
      </c>
      <c r="D1859" s="15"/>
      <c r="E1859" s="15"/>
    </row>
    <row r="1860" spans="1:5" ht="195" customHeight="1" x14ac:dyDescent="0.25">
      <c r="A1860" s="25"/>
      <c r="B1860" s="15"/>
      <c r="C1860" s="16" t="s">
        <v>407</v>
      </c>
      <c r="D1860" s="16"/>
      <c r="E1860" s="15"/>
    </row>
    <row r="1861" spans="1:5" x14ac:dyDescent="0.25">
      <c r="A1861" s="25"/>
      <c r="B1861" s="15"/>
      <c r="C1861" s="17"/>
      <c r="D1861" s="17"/>
      <c r="E1861" s="15"/>
    </row>
    <row r="1862" spans="1:5" ht="165" customHeight="1" x14ac:dyDescent="0.25">
      <c r="A1862" s="25"/>
      <c r="B1862" s="15"/>
      <c r="C1862" s="16" t="s">
        <v>408</v>
      </c>
      <c r="D1862" s="16"/>
      <c r="E1862" s="15"/>
    </row>
    <row r="1863" spans="1:5" ht="15" customHeight="1" x14ac:dyDescent="0.25">
      <c r="A1863" s="25" t="s">
        <v>592</v>
      </c>
      <c r="B1863" s="15" t="s">
        <v>593</v>
      </c>
      <c r="C1863" s="15" t="s">
        <v>1</v>
      </c>
      <c r="D1863" s="15"/>
      <c r="E1863" s="15"/>
    </row>
    <row r="1864" spans="1:5" ht="28.5" customHeight="1" x14ac:dyDescent="0.25">
      <c r="A1864" s="25"/>
      <c r="B1864" s="15"/>
      <c r="C1864" s="19" t="s">
        <v>35</v>
      </c>
      <c r="D1864" s="19"/>
      <c r="E1864" s="15"/>
    </row>
    <row r="1865" spans="1:5" ht="15" customHeight="1" x14ac:dyDescent="0.25">
      <c r="A1865" s="25" t="s">
        <v>594</v>
      </c>
      <c r="B1865" s="15" t="s">
        <v>595</v>
      </c>
      <c r="C1865" s="15" t="s">
        <v>1</v>
      </c>
      <c r="D1865" s="15"/>
      <c r="E1865" s="15"/>
    </row>
    <row r="1866" spans="1:5" ht="90" customHeight="1" x14ac:dyDescent="0.25">
      <c r="A1866" s="25"/>
      <c r="B1866" s="15"/>
      <c r="C1866" s="16" t="s">
        <v>409</v>
      </c>
      <c r="D1866" s="16"/>
      <c r="E1866" s="15"/>
    </row>
    <row r="1867" spans="1:5" x14ac:dyDescent="0.25">
      <c r="A1867" s="25"/>
      <c r="B1867" s="15"/>
      <c r="C1867" s="17"/>
      <c r="D1867" s="17"/>
      <c r="E1867" s="15"/>
    </row>
    <row r="1868" spans="1:5" ht="390" customHeight="1" x14ac:dyDescent="0.25">
      <c r="A1868" s="25"/>
      <c r="B1868" s="15"/>
      <c r="C1868" s="19" t="s">
        <v>410</v>
      </c>
      <c r="D1868" s="19"/>
      <c r="E1868" s="15"/>
    </row>
    <row r="1869" spans="1:5" x14ac:dyDescent="0.25">
      <c r="A1869" s="25"/>
      <c r="B1869" s="15"/>
      <c r="C1869" s="17"/>
      <c r="D1869" s="17"/>
      <c r="E1869" s="15"/>
    </row>
    <row r="1870" spans="1:5" ht="75" customHeight="1" x14ac:dyDescent="0.25">
      <c r="A1870" s="25"/>
      <c r="B1870" s="15"/>
      <c r="C1870" s="19" t="s">
        <v>42</v>
      </c>
      <c r="D1870" s="19"/>
      <c r="E1870" s="15"/>
    </row>
    <row r="1871" spans="1:5" x14ac:dyDescent="0.25">
      <c r="A1871" s="25"/>
      <c r="B1871" s="15"/>
      <c r="C1871" s="17"/>
      <c r="D1871" s="17"/>
      <c r="E1871" s="15"/>
    </row>
    <row r="1872" spans="1:5" ht="194.25" customHeight="1" x14ac:dyDescent="0.25">
      <c r="A1872" s="25"/>
      <c r="B1872" s="15"/>
      <c r="C1872" s="19" t="s">
        <v>411</v>
      </c>
      <c r="D1872" s="19"/>
      <c r="E1872" s="15"/>
    </row>
    <row r="1873" spans="1:5" x14ac:dyDescent="0.25">
      <c r="A1873" s="25"/>
      <c r="B1873" s="15"/>
      <c r="C1873" s="17"/>
      <c r="D1873" s="17"/>
      <c r="E1873" s="15"/>
    </row>
    <row r="1874" spans="1:5" ht="195" customHeight="1" x14ac:dyDescent="0.25">
      <c r="A1874" s="25"/>
      <c r="B1874" s="15"/>
      <c r="C1874" s="19" t="s">
        <v>412</v>
      </c>
      <c r="D1874" s="19"/>
      <c r="E1874" s="15"/>
    </row>
    <row r="1875" spans="1:5" x14ac:dyDescent="0.25">
      <c r="A1875" s="25"/>
      <c r="B1875" s="15"/>
      <c r="C1875" s="17"/>
      <c r="D1875" s="17"/>
      <c r="E1875" s="15"/>
    </row>
    <row r="1876" spans="1:5" ht="60" customHeight="1" x14ac:dyDescent="0.25">
      <c r="A1876" s="25"/>
      <c r="B1876" s="15"/>
      <c r="C1876" s="19" t="s">
        <v>413</v>
      </c>
      <c r="D1876" s="19"/>
      <c r="E1876" s="15"/>
    </row>
    <row r="1877" spans="1:5" x14ac:dyDescent="0.25">
      <c r="A1877" s="25"/>
      <c r="B1877" s="15"/>
      <c r="C1877" s="17"/>
      <c r="D1877" s="17"/>
      <c r="E1877" s="15"/>
    </row>
    <row r="1878" spans="1:5" ht="195" customHeight="1" x14ac:dyDescent="0.25">
      <c r="A1878" s="25"/>
      <c r="B1878" s="15"/>
      <c r="C1878" s="19" t="s">
        <v>265</v>
      </c>
      <c r="D1878" s="19"/>
      <c r="E1878" s="15"/>
    </row>
    <row r="1879" spans="1:5" x14ac:dyDescent="0.25">
      <c r="A1879" s="25"/>
      <c r="B1879" s="15"/>
      <c r="C1879" s="17"/>
      <c r="D1879" s="17"/>
      <c r="E1879" s="15"/>
    </row>
    <row r="1880" spans="1:5" ht="90" customHeight="1" x14ac:dyDescent="0.25">
      <c r="A1880" s="25"/>
      <c r="B1880" s="15"/>
      <c r="C1880" s="19" t="s">
        <v>45</v>
      </c>
      <c r="D1880" s="19"/>
      <c r="E1880" s="15"/>
    </row>
    <row r="1881" spans="1:5" x14ac:dyDescent="0.25">
      <c r="A1881" s="25"/>
      <c r="B1881" s="15"/>
      <c r="C1881" s="17"/>
      <c r="D1881" s="17"/>
      <c r="E1881" s="15"/>
    </row>
    <row r="1882" spans="1:5" ht="60" customHeight="1" x14ac:dyDescent="0.25">
      <c r="A1882" s="25"/>
      <c r="B1882" s="15"/>
      <c r="C1882" s="16" t="s">
        <v>46</v>
      </c>
      <c r="D1882" s="16"/>
      <c r="E1882" s="15"/>
    </row>
    <row r="1883" spans="1:5" ht="30" customHeight="1" x14ac:dyDescent="0.25">
      <c r="A1883" s="3" t="s">
        <v>596</v>
      </c>
      <c r="B1883" s="1" t="s">
        <v>597</v>
      </c>
      <c r="C1883" s="15" t="s">
        <v>706</v>
      </c>
      <c r="D1883" s="15"/>
      <c r="E1883" s="1"/>
    </row>
    <row r="1884" spans="1:5" ht="60" customHeight="1" x14ac:dyDescent="0.25">
      <c r="A1884" s="3" t="s">
        <v>602</v>
      </c>
      <c r="B1884" s="1" t="s">
        <v>603</v>
      </c>
      <c r="C1884" s="15" t="s">
        <v>707</v>
      </c>
      <c r="D1884" s="15"/>
      <c r="E1884" s="1"/>
    </row>
    <row r="1885" spans="1:5" ht="15" customHeight="1" x14ac:dyDescent="0.25">
      <c r="A1885" s="25" t="s">
        <v>605</v>
      </c>
      <c r="B1885" s="15" t="s">
        <v>606</v>
      </c>
      <c r="C1885" s="15" t="s">
        <v>1</v>
      </c>
      <c r="D1885" s="15"/>
      <c r="E1885" s="15"/>
    </row>
    <row r="1886" spans="1:5" x14ac:dyDescent="0.25">
      <c r="A1886" s="25"/>
      <c r="B1886" s="15"/>
      <c r="C1886" s="19" t="s">
        <v>47</v>
      </c>
      <c r="D1886" s="19"/>
      <c r="E1886" s="15"/>
    </row>
    <row r="1887" spans="1:5" ht="15" customHeight="1" x14ac:dyDescent="0.25">
      <c r="A1887" s="25" t="s">
        <v>607</v>
      </c>
      <c r="B1887" s="15" t="s">
        <v>608</v>
      </c>
      <c r="C1887" s="15" t="s">
        <v>1</v>
      </c>
      <c r="D1887" s="15"/>
      <c r="E1887" s="15"/>
    </row>
    <row r="1888" spans="1:5" ht="180" customHeight="1" x14ac:dyDescent="0.25">
      <c r="A1888" s="25"/>
      <c r="B1888" s="15"/>
      <c r="C1888" s="16" t="s">
        <v>414</v>
      </c>
      <c r="D1888" s="16"/>
      <c r="E1888" s="15"/>
    </row>
    <row r="1889" spans="1:5" x14ac:dyDescent="0.25">
      <c r="A1889" s="25"/>
      <c r="B1889" s="15"/>
      <c r="C1889" s="17"/>
      <c r="D1889" s="17"/>
      <c r="E1889" s="15"/>
    </row>
    <row r="1890" spans="1:5" ht="150" customHeight="1" x14ac:dyDescent="0.25">
      <c r="A1890" s="25"/>
      <c r="B1890" s="15"/>
      <c r="C1890" s="16" t="s">
        <v>415</v>
      </c>
      <c r="D1890" s="16"/>
      <c r="E1890" s="15"/>
    </row>
    <row r="1891" spans="1:5" x14ac:dyDescent="0.25">
      <c r="A1891" s="25"/>
      <c r="B1891" s="15"/>
      <c r="C1891" s="17"/>
      <c r="D1891" s="17"/>
      <c r="E1891" s="15"/>
    </row>
    <row r="1892" spans="1:5" ht="150" customHeight="1" x14ac:dyDescent="0.25">
      <c r="A1892" s="25"/>
      <c r="B1892" s="15"/>
      <c r="C1892" s="16" t="s">
        <v>416</v>
      </c>
      <c r="D1892" s="16"/>
      <c r="E1892" s="15"/>
    </row>
    <row r="1893" spans="1:5" x14ac:dyDescent="0.25">
      <c r="A1893" s="25"/>
      <c r="B1893" s="15"/>
      <c r="C1893" s="17"/>
      <c r="D1893" s="17"/>
      <c r="E1893" s="15"/>
    </row>
    <row r="1894" spans="1:5" ht="45" customHeight="1" x14ac:dyDescent="0.25">
      <c r="A1894" s="25"/>
      <c r="B1894" s="15"/>
      <c r="C1894" s="16" t="s">
        <v>417</v>
      </c>
      <c r="D1894" s="16"/>
      <c r="E1894" s="15"/>
    </row>
    <row r="1895" spans="1:5" ht="75" customHeight="1" x14ac:dyDescent="0.25">
      <c r="A1895" s="3" t="s">
        <v>609</v>
      </c>
      <c r="B1895" s="1" t="s">
        <v>610</v>
      </c>
      <c r="C1895" s="15" t="s">
        <v>819</v>
      </c>
      <c r="D1895" s="15"/>
      <c r="E1895" s="1"/>
    </row>
    <row r="1896" spans="1:5" ht="15" customHeight="1" x14ac:dyDescent="0.25">
      <c r="A1896" s="3" t="s">
        <v>612</v>
      </c>
      <c r="B1896" s="1" t="s">
        <v>613</v>
      </c>
      <c r="C1896" s="15" t="s">
        <v>781</v>
      </c>
      <c r="D1896" s="15"/>
      <c r="E1896" s="1"/>
    </row>
    <row r="1897" spans="1:5" ht="45" customHeight="1" x14ac:dyDescent="0.25">
      <c r="A1897" s="3" t="s">
        <v>618</v>
      </c>
      <c r="B1897" s="1" t="s">
        <v>619</v>
      </c>
      <c r="C1897" s="15" t="s">
        <v>820</v>
      </c>
      <c r="D1897" s="15"/>
      <c r="E1897" s="1"/>
    </row>
    <row r="1898" spans="1:5" ht="15" customHeight="1" x14ac:dyDescent="0.25">
      <c r="A1898" s="25" t="s">
        <v>621</v>
      </c>
      <c r="B1898" s="15" t="s">
        <v>622</v>
      </c>
      <c r="C1898" s="15" t="s">
        <v>1</v>
      </c>
      <c r="D1898" s="15"/>
      <c r="E1898" s="15"/>
    </row>
    <row r="1899" spans="1:5" x14ac:dyDescent="0.25">
      <c r="A1899" s="25"/>
      <c r="B1899" s="15"/>
      <c r="C1899" s="11" t="s">
        <v>418</v>
      </c>
      <c r="D1899" s="11" t="s">
        <v>419</v>
      </c>
      <c r="E1899" s="15"/>
    </row>
    <row r="1900" spans="1:5" x14ac:dyDescent="0.25">
      <c r="A1900" s="25"/>
      <c r="B1900" s="15"/>
      <c r="C1900" s="11" t="s">
        <v>420</v>
      </c>
      <c r="D1900" s="11" t="s">
        <v>421</v>
      </c>
      <c r="E1900" s="15"/>
    </row>
    <row r="1901" spans="1:5" x14ac:dyDescent="0.25">
      <c r="A1901" s="25"/>
      <c r="B1901" s="15"/>
      <c r="C1901" s="11" t="s">
        <v>217</v>
      </c>
      <c r="D1901" s="11" t="s">
        <v>135</v>
      </c>
      <c r="E1901" s="15"/>
    </row>
    <row r="1902" spans="1:5" ht="15" customHeight="1" x14ac:dyDescent="0.25">
      <c r="A1902" s="3" t="s">
        <v>623</v>
      </c>
      <c r="B1902" s="1" t="s">
        <v>624</v>
      </c>
      <c r="C1902" s="15" t="s">
        <v>783</v>
      </c>
      <c r="D1902" s="15"/>
      <c r="E1902" s="1"/>
    </row>
    <row r="1903" spans="1:5" ht="30" x14ac:dyDescent="0.25">
      <c r="A1903" s="3" t="s">
        <v>626</v>
      </c>
      <c r="B1903" s="1" t="s">
        <v>627</v>
      </c>
      <c r="C1903" s="24">
        <v>40086</v>
      </c>
      <c r="D1903" s="24"/>
      <c r="E1903" s="1"/>
    </row>
    <row r="1904" spans="1:5" ht="15" customHeight="1" x14ac:dyDescent="0.25">
      <c r="A1904" s="3" t="s">
        <v>628</v>
      </c>
      <c r="B1904" s="1" t="s">
        <v>629</v>
      </c>
      <c r="C1904" s="26">
        <v>0.13569999999999999</v>
      </c>
      <c r="D1904" s="26"/>
      <c r="E1904" s="1"/>
    </row>
    <row r="1905" spans="1:5" ht="15" customHeight="1" x14ac:dyDescent="0.25">
      <c r="A1905" s="3" t="s">
        <v>630</v>
      </c>
      <c r="B1905" s="1" t="s">
        <v>631</v>
      </c>
      <c r="C1905" s="15" t="s">
        <v>784</v>
      </c>
      <c r="D1905" s="15"/>
      <c r="E1905" s="1"/>
    </row>
    <row r="1906" spans="1:5" ht="30" x14ac:dyDescent="0.25">
      <c r="A1906" s="3" t="s">
        <v>633</v>
      </c>
      <c r="B1906" s="1" t="s">
        <v>634</v>
      </c>
      <c r="C1906" s="24">
        <v>39813</v>
      </c>
      <c r="D1906" s="24"/>
      <c r="E1906" s="1"/>
    </row>
    <row r="1907" spans="1:5" ht="15" customHeight="1" x14ac:dyDescent="0.25">
      <c r="A1907" s="3" t="s">
        <v>635</v>
      </c>
      <c r="B1907" s="1" t="s">
        <v>636</v>
      </c>
      <c r="C1907" s="26">
        <v>-0.16700000000000001</v>
      </c>
      <c r="D1907" s="26"/>
      <c r="E1907" s="1"/>
    </row>
    <row r="1908" spans="1:5" ht="15" customHeight="1" x14ac:dyDescent="0.25">
      <c r="A1908" s="25" t="s">
        <v>637</v>
      </c>
      <c r="B1908" s="15" t="s">
        <v>638</v>
      </c>
      <c r="C1908" s="15" t="s">
        <v>1</v>
      </c>
      <c r="D1908" s="15"/>
      <c r="E1908" s="15"/>
    </row>
    <row r="1909" spans="1:5" ht="30" customHeight="1" x14ac:dyDescent="0.25">
      <c r="A1909" s="25"/>
      <c r="B1909" s="15"/>
      <c r="C1909" s="19" t="s">
        <v>56</v>
      </c>
      <c r="D1909" s="19"/>
      <c r="E1909" s="15"/>
    </row>
    <row r="1910" spans="1:5" ht="165" customHeight="1" x14ac:dyDescent="0.25">
      <c r="A1910" s="3" t="s">
        <v>821</v>
      </c>
      <c r="B1910" s="1" t="s">
        <v>822</v>
      </c>
      <c r="C1910" s="15" t="s">
        <v>823</v>
      </c>
      <c r="D1910" s="15"/>
      <c r="E1910" s="1"/>
    </row>
    <row r="1911" spans="1:5" ht="60" customHeight="1" x14ac:dyDescent="0.25">
      <c r="A1911" s="3" t="s">
        <v>709</v>
      </c>
      <c r="B1911" s="1" t="s">
        <v>710</v>
      </c>
      <c r="C1911" s="15" t="s">
        <v>711</v>
      </c>
      <c r="D1911" s="15"/>
      <c r="E1911" s="1"/>
    </row>
    <row r="1912" spans="1:5" ht="75" customHeight="1" x14ac:dyDescent="0.25">
      <c r="A1912" s="3" t="s">
        <v>712</v>
      </c>
      <c r="B1912" s="1" t="s">
        <v>713</v>
      </c>
      <c r="C1912" s="15" t="s">
        <v>729</v>
      </c>
      <c r="D1912" s="15"/>
      <c r="E1912" s="1"/>
    </row>
    <row r="1913" spans="1:5" ht="15" customHeight="1" x14ac:dyDescent="0.25">
      <c r="A1913" s="25" t="s">
        <v>639</v>
      </c>
      <c r="B1913" s="15" t="s">
        <v>640</v>
      </c>
      <c r="C1913" s="15" t="s">
        <v>1</v>
      </c>
      <c r="D1913" s="15"/>
      <c r="E1913" s="15"/>
    </row>
    <row r="1914" spans="1:5" ht="105" customHeight="1" x14ac:dyDescent="0.25">
      <c r="A1914" s="25"/>
      <c r="B1914" s="15"/>
      <c r="C1914" s="16" t="s">
        <v>422</v>
      </c>
      <c r="D1914" s="16"/>
      <c r="E1914" s="15"/>
    </row>
    <row r="1915" spans="1:5" ht="15" customHeight="1" x14ac:dyDescent="0.25">
      <c r="A1915" s="25" t="s">
        <v>715</v>
      </c>
      <c r="B1915" s="15" t="s">
        <v>716</v>
      </c>
      <c r="C1915" s="15" t="s">
        <v>1</v>
      </c>
      <c r="D1915" s="15"/>
      <c r="E1915" s="15"/>
    </row>
    <row r="1916" spans="1:5" ht="150" customHeight="1" x14ac:dyDescent="0.25">
      <c r="A1916" s="25"/>
      <c r="B1916" s="15"/>
      <c r="C1916" s="16" t="s">
        <v>310</v>
      </c>
      <c r="D1916" s="16"/>
      <c r="E1916" s="15"/>
    </row>
    <row r="1917" spans="1:5" ht="60" x14ac:dyDescent="0.25">
      <c r="A1917" s="3" t="s">
        <v>824</v>
      </c>
      <c r="B1917" s="1"/>
      <c r="C1917" s="15" t="s">
        <v>1</v>
      </c>
      <c r="D1917" s="15"/>
      <c r="E1917" s="1"/>
    </row>
    <row r="1918" spans="1:5" ht="15" customHeight="1" x14ac:dyDescent="0.25">
      <c r="A1918" s="23" t="s">
        <v>544</v>
      </c>
      <c r="B1918" s="1" t="s">
        <v>545</v>
      </c>
      <c r="C1918" s="15" t="s">
        <v>1</v>
      </c>
      <c r="D1918" s="15"/>
      <c r="E1918" s="1"/>
    </row>
    <row r="1919" spans="1:5" ht="15" customHeight="1" x14ac:dyDescent="0.25">
      <c r="A1919" s="3" t="s">
        <v>28</v>
      </c>
      <c r="B1919" s="1" t="s">
        <v>672</v>
      </c>
      <c r="C1919" s="26">
        <v>0.32390000000000002</v>
      </c>
      <c r="D1919" s="26"/>
      <c r="E1919" s="1"/>
    </row>
    <row r="1920" spans="1:5" ht="15" customHeight="1" x14ac:dyDescent="0.25">
      <c r="A1920" s="3" t="s">
        <v>30</v>
      </c>
      <c r="B1920" s="1" t="s">
        <v>673</v>
      </c>
      <c r="C1920" s="26">
        <v>0.1794</v>
      </c>
      <c r="D1920" s="26"/>
      <c r="E1920" s="1"/>
    </row>
    <row r="1921" spans="1:5" ht="15" customHeight="1" x14ac:dyDescent="0.25">
      <c r="A1921" s="3" t="s">
        <v>31</v>
      </c>
      <c r="B1921" s="1" t="s">
        <v>674</v>
      </c>
      <c r="C1921" s="26">
        <v>7.3999999999999996E-2</v>
      </c>
      <c r="D1921" s="26"/>
      <c r="E1921" s="1"/>
    </row>
    <row r="1922" spans="1:5" ht="105" x14ac:dyDescent="0.25">
      <c r="A1922" s="3" t="s">
        <v>825</v>
      </c>
      <c r="B1922" s="1"/>
      <c r="C1922" s="15" t="s">
        <v>1</v>
      </c>
      <c r="D1922" s="15"/>
      <c r="E1922" s="1"/>
    </row>
    <row r="1923" spans="1:5" ht="15" customHeight="1" x14ac:dyDescent="0.25">
      <c r="A1923" s="23" t="s">
        <v>544</v>
      </c>
      <c r="B1923" s="1" t="s">
        <v>545</v>
      </c>
      <c r="C1923" s="15" t="s">
        <v>1</v>
      </c>
      <c r="D1923" s="15"/>
      <c r="E1923" s="1"/>
    </row>
    <row r="1924" spans="1:5" ht="17.25" x14ac:dyDescent="0.25">
      <c r="A1924" s="3" t="s">
        <v>28</v>
      </c>
      <c r="B1924" s="1" t="s">
        <v>672</v>
      </c>
      <c r="C1924" s="26">
        <v>0.1575</v>
      </c>
      <c r="D1924" s="26"/>
      <c r="E1924" s="4" t="s">
        <v>826</v>
      </c>
    </row>
    <row r="1925" spans="1:5" ht="17.25" x14ac:dyDescent="0.25">
      <c r="A1925" s="3" t="s">
        <v>30</v>
      </c>
      <c r="B1925" s="1" t="s">
        <v>673</v>
      </c>
      <c r="C1925" s="26">
        <v>0.1474</v>
      </c>
      <c r="D1925" s="26"/>
      <c r="E1925" s="4" t="s">
        <v>826</v>
      </c>
    </row>
    <row r="1926" spans="1:5" ht="17.25" x14ac:dyDescent="0.25">
      <c r="A1926" s="3" t="s">
        <v>31</v>
      </c>
      <c r="B1926" s="1" t="s">
        <v>674</v>
      </c>
      <c r="C1926" s="26">
        <v>6.5600000000000006E-2</v>
      </c>
      <c r="D1926" s="26"/>
      <c r="E1926" s="4" t="s">
        <v>826</v>
      </c>
    </row>
    <row r="1927" spans="1:5" ht="60" x14ac:dyDescent="0.25">
      <c r="A1927" s="3" t="s">
        <v>827</v>
      </c>
      <c r="B1927" s="1"/>
      <c r="C1927" s="15" t="s">
        <v>1</v>
      </c>
      <c r="D1927" s="15"/>
      <c r="E1927" s="1"/>
    </row>
    <row r="1928" spans="1:5" ht="15" customHeight="1" x14ac:dyDescent="0.25">
      <c r="A1928" s="23" t="s">
        <v>544</v>
      </c>
      <c r="B1928" s="1" t="s">
        <v>545</v>
      </c>
      <c r="C1928" s="15" t="s">
        <v>1</v>
      </c>
      <c r="D1928" s="15"/>
      <c r="E1928" s="1"/>
    </row>
    <row r="1929" spans="1:5" ht="15" customHeight="1" x14ac:dyDescent="0.25">
      <c r="A1929" s="3" t="s">
        <v>28</v>
      </c>
      <c r="B1929" s="1" t="s">
        <v>672</v>
      </c>
      <c r="C1929" s="26">
        <v>0.29060000000000002</v>
      </c>
      <c r="D1929" s="26"/>
      <c r="E1929" s="1"/>
    </row>
    <row r="1930" spans="1:5" ht="15" customHeight="1" x14ac:dyDescent="0.25">
      <c r="A1930" s="3" t="s">
        <v>30</v>
      </c>
      <c r="B1930" s="1" t="s">
        <v>673</v>
      </c>
      <c r="C1930" s="26">
        <v>0.16159999999999999</v>
      </c>
      <c r="D1930" s="26"/>
      <c r="E1930" s="1"/>
    </row>
    <row r="1931" spans="1:5" ht="15" customHeight="1" x14ac:dyDescent="0.25">
      <c r="A1931" s="3" t="s">
        <v>31</v>
      </c>
      <c r="B1931" s="1" t="s">
        <v>674</v>
      </c>
      <c r="C1931" s="26">
        <v>7.3300000000000004E-2</v>
      </c>
      <c r="D1931" s="26"/>
      <c r="E1931" s="1"/>
    </row>
    <row r="1932" spans="1:5" ht="30" x14ac:dyDescent="0.25">
      <c r="A1932" s="3" t="s">
        <v>828</v>
      </c>
      <c r="B1932" s="1"/>
      <c r="C1932" s="15" t="s">
        <v>1</v>
      </c>
      <c r="D1932" s="15"/>
      <c r="E1932" s="1"/>
    </row>
    <row r="1933" spans="1:5" ht="15" customHeight="1" x14ac:dyDescent="0.25">
      <c r="A1933" s="23" t="s">
        <v>544</v>
      </c>
      <c r="B1933" s="1" t="s">
        <v>545</v>
      </c>
      <c r="C1933" s="15" t="s">
        <v>1</v>
      </c>
      <c r="D1933" s="15"/>
      <c r="E1933" s="1"/>
    </row>
    <row r="1934" spans="1:5" ht="15" customHeight="1" x14ac:dyDescent="0.25">
      <c r="A1934" s="3" t="s">
        <v>645</v>
      </c>
      <c r="B1934" s="1" t="s">
        <v>646</v>
      </c>
      <c r="C1934" s="15" t="s">
        <v>829</v>
      </c>
      <c r="D1934" s="15"/>
      <c r="E1934" s="1"/>
    </row>
    <row r="1935" spans="1:5" ht="15" customHeight="1" x14ac:dyDescent="0.25">
      <c r="A1935" s="3" t="s">
        <v>13</v>
      </c>
      <c r="B1935" s="1" t="s">
        <v>648</v>
      </c>
      <c r="C1935" s="26">
        <v>5.0000000000000001E-3</v>
      </c>
      <c r="D1935" s="26"/>
      <c r="E1935" s="1"/>
    </row>
    <row r="1936" spans="1:5" ht="30" x14ac:dyDescent="0.25">
      <c r="A1936" s="3" t="s">
        <v>14</v>
      </c>
      <c r="B1936" s="1" t="s">
        <v>649</v>
      </c>
      <c r="C1936" s="26">
        <v>2.5000000000000001E-3</v>
      </c>
      <c r="D1936" s="26"/>
      <c r="E1936" s="1"/>
    </row>
    <row r="1937" spans="1:5" ht="30" x14ac:dyDescent="0.25">
      <c r="A1937" s="3" t="s">
        <v>17</v>
      </c>
      <c r="B1937" s="1" t="s">
        <v>650</v>
      </c>
      <c r="C1937" s="26">
        <v>2.5000000000000001E-3</v>
      </c>
      <c r="D1937" s="26"/>
      <c r="E1937" s="1"/>
    </row>
    <row r="1938" spans="1:5" ht="30" x14ac:dyDescent="0.25">
      <c r="A1938" s="3" t="s">
        <v>18</v>
      </c>
      <c r="B1938" s="1" t="s">
        <v>651</v>
      </c>
      <c r="C1938" s="26">
        <v>1.5E-3</v>
      </c>
      <c r="D1938" s="26"/>
      <c r="E1938" s="4" t="s">
        <v>16</v>
      </c>
    </row>
    <row r="1939" spans="1:5" ht="15" customHeight="1" x14ac:dyDescent="0.25">
      <c r="A1939" s="3" t="s">
        <v>20</v>
      </c>
      <c r="B1939" s="1" t="s">
        <v>652</v>
      </c>
      <c r="C1939" s="26">
        <v>4.0000000000000001E-3</v>
      </c>
      <c r="D1939" s="26"/>
      <c r="E1939" s="1"/>
    </row>
    <row r="1940" spans="1:5" ht="30" x14ac:dyDescent="0.25">
      <c r="A1940" s="3" t="s">
        <v>177</v>
      </c>
      <c r="B1940" s="1" t="s">
        <v>744</v>
      </c>
      <c r="C1940" s="26">
        <v>1E-4</v>
      </c>
      <c r="D1940" s="26"/>
      <c r="E1940" s="1"/>
    </row>
    <row r="1941" spans="1:5" ht="15" customHeight="1" x14ac:dyDescent="0.25">
      <c r="A1941" s="3" t="s">
        <v>21</v>
      </c>
      <c r="B1941" s="1" t="s">
        <v>653</v>
      </c>
      <c r="C1941" s="26">
        <v>1.1599999999999999E-2</v>
      </c>
      <c r="D1941" s="26"/>
      <c r="E1941" s="1"/>
    </row>
    <row r="1942" spans="1:5" ht="15" customHeight="1" x14ac:dyDescent="0.25">
      <c r="A1942" s="3" t="s">
        <v>654</v>
      </c>
      <c r="B1942" s="1" t="s">
        <v>655</v>
      </c>
      <c r="C1942" s="15">
        <v>118</v>
      </c>
      <c r="D1942" s="15"/>
      <c r="E1942" s="1"/>
    </row>
    <row r="1943" spans="1:5" ht="15" customHeight="1" x14ac:dyDescent="0.25">
      <c r="A1943" s="3" t="s">
        <v>656</v>
      </c>
      <c r="B1943" s="1" t="s">
        <v>657</v>
      </c>
      <c r="C1943" s="15">
        <v>368</v>
      </c>
      <c r="D1943" s="15"/>
      <c r="E1943" s="1"/>
    </row>
    <row r="1944" spans="1:5" ht="15" customHeight="1" x14ac:dyDescent="0.25">
      <c r="A1944" s="3" t="s">
        <v>658</v>
      </c>
      <c r="B1944" s="1" t="s">
        <v>659</v>
      </c>
      <c r="C1944" s="15">
        <v>638</v>
      </c>
      <c r="D1944" s="15"/>
      <c r="E1944" s="1"/>
    </row>
    <row r="1945" spans="1:5" ht="15" customHeight="1" x14ac:dyDescent="0.25">
      <c r="A1945" s="3" t="s">
        <v>660</v>
      </c>
      <c r="B1945" s="1" t="s">
        <v>661</v>
      </c>
      <c r="C1945" s="28">
        <v>1409</v>
      </c>
      <c r="D1945" s="28"/>
      <c r="E1945" s="1"/>
    </row>
    <row r="1946" spans="1:5" ht="15" customHeight="1" x14ac:dyDescent="0.25">
      <c r="A1946" s="3">
        <v>2004</v>
      </c>
      <c r="B1946" s="1" t="s">
        <v>662</v>
      </c>
      <c r="C1946" s="26">
        <v>0.15790000000000001</v>
      </c>
      <c r="D1946" s="26"/>
      <c r="E1946" s="1"/>
    </row>
    <row r="1947" spans="1:5" ht="15" customHeight="1" x14ac:dyDescent="0.25">
      <c r="A1947" s="3">
        <v>2005</v>
      </c>
      <c r="B1947" s="1" t="s">
        <v>663</v>
      </c>
      <c r="C1947" s="26">
        <v>1.6500000000000001E-2</v>
      </c>
      <c r="D1947" s="26"/>
      <c r="E1947" s="1"/>
    </row>
    <row r="1948" spans="1:5" ht="15" customHeight="1" x14ac:dyDescent="0.25">
      <c r="A1948" s="3">
        <v>2006</v>
      </c>
      <c r="B1948" s="1" t="s">
        <v>664</v>
      </c>
      <c r="C1948" s="26">
        <v>0.221</v>
      </c>
      <c r="D1948" s="26"/>
      <c r="E1948" s="1"/>
    </row>
    <row r="1949" spans="1:5" ht="15" customHeight="1" x14ac:dyDescent="0.25">
      <c r="A1949" s="3">
        <v>2007</v>
      </c>
      <c r="B1949" s="1" t="s">
        <v>665</v>
      </c>
      <c r="C1949" s="26">
        <v>1.9099999999999999E-2</v>
      </c>
      <c r="D1949" s="26"/>
      <c r="E1949" s="1"/>
    </row>
    <row r="1950" spans="1:5" ht="15" customHeight="1" x14ac:dyDescent="0.25">
      <c r="A1950" s="3">
        <v>2008</v>
      </c>
      <c r="B1950" s="1" t="s">
        <v>666</v>
      </c>
      <c r="C1950" s="26">
        <v>-0.24310000000000001</v>
      </c>
      <c r="D1950" s="26"/>
      <c r="E1950" s="1"/>
    </row>
    <row r="1951" spans="1:5" ht="15" customHeight="1" x14ac:dyDescent="0.25">
      <c r="A1951" s="3">
        <v>2009</v>
      </c>
      <c r="B1951" s="1" t="s">
        <v>667</v>
      </c>
      <c r="C1951" s="26">
        <v>0.19209999999999999</v>
      </c>
      <c r="D1951" s="26"/>
      <c r="E1951" s="1"/>
    </row>
    <row r="1952" spans="1:5" ht="15" customHeight="1" x14ac:dyDescent="0.25">
      <c r="A1952" s="3">
        <v>2010</v>
      </c>
      <c r="B1952" s="1" t="s">
        <v>668</v>
      </c>
      <c r="C1952" s="26">
        <v>0.17480000000000001</v>
      </c>
      <c r="D1952" s="26"/>
      <c r="E1952" s="1"/>
    </row>
    <row r="1953" spans="1:5" ht="15" customHeight="1" x14ac:dyDescent="0.25">
      <c r="A1953" s="3">
        <v>2011</v>
      </c>
      <c r="B1953" s="1" t="s">
        <v>669</v>
      </c>
      <c r="C1953" s="26">
        <v>9.0200000000000002E-2</v>
      </c>
      <c r="D1953" s="26"/>
      <c r="E1953" s="1"/>
    </row>
    <row r="1954" spans="1:5" ht="15" customHeight="1" x14ac:dyDescent="0.25">
      <c r="A1954" s="3">
        <v>2012</v>
      </c>
      <c r="B1954" s="1" t="s">
        <v>670</v>
      </c>
      <c r="C1954" s="26">
        <v>7.4899999999999994E-2</v>
      </c>
      <c r="D1954" s="26"/>
      <c r="E1954" s="1"/>
    </row>
    <row r="1955" spans="1:5" ht="15" customHeight="1" x14ac:dyDescent="0.25">
      <c r="A1955" s="3">
        <v>2013</v>
      </c>
      <c r="B1955" s="1" t="s">
        <v>671</v>
      </c>
      <c r="C1955" s="26">
        <v>0.20760000000000001</v>
      </c>
      <c r="D1955" s="26"/>
      <c r="E1955" s="1"/>
    </row>
    <row r="1956" spans="1:5" ht="17.25" x14ac:dyDescent="0.25">
      <c r="A1956" s="3" t="s">
        <v>28</v>
      </c>
      <c r="B1956" s="1" t="s">
        <v>672</v>
      </c>
      <c r="C1956" s="26">
        <v>0.20760000000000001</v>
      </c>
      <c r="D1956" s="26"/>
      <c r="E1956" s="4" t="s">
        <v>792</v>
      </c>
    </row>
    <row r="1957" spans="1:5" ht="17.25" x14ac:dyDescent="0.25">
      <c r="A1957" s="3" t="s">
        <v>30</v>
      </c>
      <c r="B1957" s="1" t="s">
        <v>673</v>
      </c>
      <c r="C1957" s="26">
        <v>0.14660000000000001</v>
      </c>
      <c r="D1957" s="26"/>
      <c r="E1957" s="4" t="s">
        <v>792</v>
      </c>
    </row>
    <row r="1958" spans="1:5" ht="17.25" x14ac:dyDescent="0.25">
      <c r="A1958" s="3" t="s">
        <v>31</v>
      </c>
      <c r="B1958" s="1" t="s">
        <v>674</v>
      </c>
      <c r="C1958" s="26">
        <v>8.1900000000000001E-2</v>
      </c>
      <c r="D1958" s="26"/>
      <c r="E1958" s="4" t="s">
        <v>792</v>
      </c>
    </row>
    <row r="1959" spans="1:5" ht="45" x14ac:dyDescent="0.25">
      <c r="A1959" s="3" t="s">
        <v>830</v>
      </c>
      <c r="B1959" s="1"/>
      <c r="C1959" s="15" t="s">
        <v>1</v>
      </c>
      <c r="D1959" s="15"/>
      <c r="E1959" s="1"/>
    </row>
    <row r="1960" spans="1:5" ht="15" customHeight="1" x14ac:dyDescent="0.25">
      <c r="A1960" s="23" t="s">
        <v>544</v>
      </c>
      <c r="B1960" s="1" t="s">
        <v>545</v>
      </c>
      <c r="C1960" s="15" t="s">
        <v>1</v>
      </c>
      <c r="D1960" s="15"/>
      <c r="E1960" s="1"/>
    </row>
    <row r="1961" spans="1:5" ht="17.25" x14ac:dyDescent="0.25">
      <c r="A1961" s="3" t="s">
        <v>28</v>
      </c>
      <c r="B1961" s="1" t="s">
        <v>672</v>
      </c>
      <c r="C1961" s="26">
        <v>0.19819999999999999</v>
      </c>
      <c r="D1961" s="26"/>
      <c r="E1961" s="4" t="s">
        <v>792</v>
      </c>
    </row>
    <row r="1962" spans="1:5" ht="17.25" x14ac:dyDescent="0.25">
      <c r="A1962" s="3" t="s">
        <v>30</v>
      </c>
      <c r="B1962" s="1" t="s">
        <v>673</v>
      </c>
      <c r="C1962" s="26">
        <v>0.1318</v>
      </c>
      <c r="D1962" s="26"/>
      <c r="E1962" s="4" t="s">
        <v>792</v>
      </c>
    </row>
    <row r="1963" spans="1:5" ht="17.25" x14ac:dyDescent="0.25">
      <c r="A1963" s="3" t="s">
        <v>31</v>
      </c>
      <c r="B1963" s="1" t="s">
        <v>674</v>
      </c>
      <c r="C1963" s="26">
        <v>6.6699999999999995E-2</v>
      </c>
      <c r="D1963" s="26"/>
      <c r="E1963" s="4" t="s">
        <v>792</v>
      </c>
    </row>
    <row r="1964" spans="1:5" ht="60" x14ac:dyDescent="0.25">
      <c r="A1964" s="3" t="s">
        <v>831</v>
      </c>
      <c r="B1964" s="1"/>
      <c r="C1964" s="15" t="s">
        <v>1</v>
      </c>
      <c r="D1964" s="15"/>
      <c r="E1964" s="1"/>
    </row>
    <row r="1965" spans="1:5" ht="15" customHeight="1" x14ac:dyDescent="0.25">
      <c r="A1965" s="23" t="s">
        <v>544</v>
      </c>
      <c r="B1965" s="1" t="s">
        <v>545</v>
      </c>
      <c r="C1965" s="15" t="s">
        <v>1</v>
      </c>
      <c r="D1965" s="15"/>
      <c r="E1965" s="1"/>
    </row>
    <row r="1966" spans="1:5" ht="17.25" x14ac:dyDescent="0.25">
      <c r="A1966" s="3" t="s">
        <v>28</v>
      </c>
      <c r="B1966" s="1" t="s">
        <v>672</v>
      </c>
      <c r="C1966" s="26">
        <v>0.1246</v>
      </c>
      <c r="D1966" s="26"/>
      <c r="E1966" s="4" t="s">
        <v>792</v>
      </c>
    </row>
    <row r="1967" spans="1:5" ht="17.25" x14ac:dyDescent="0.25">
      <c r="A1967" s="3" t="s">
        <v>30</v>
      </c>
      <c r="B1967" s="1" t="s">
        <v>673</v>
      </c>
      <c r="C1967" s="26">
        <v>0.1114</v>
      </c>
      <c r="D1967" s="26"/>
      <c r="E1967" s="4" t="s">
        <v>792</v>
      </c>
    </row>
    <row r="1968" spans="1:5" ht="17.25" x14ac:dyDescent="0.25">
      <c r="A1968" s="3" t="s">
        <v>31</v>
      </c>
      <c r="B1968" s="1" t="s">
        <v>674</v>
      </c>
      <c r="C1968" s="26">
        <v>5.9200000000000003E-2</v>
      </c>
      <c r="D1968" s="26"/>
      <c r="E1968" s="4" t="s">
        <v>792</v>
      </c>
    </row>
    <row r="1969" spans="1:5" ht="30" x14ac:dyDescent="0.25">
      <c r="A1969" s="3" t="s">
        <v>429</v>
      </c>
      <c r="B1969" s="1"/>
      <c r="C1969" s="15" t="s">
        <v>1</v>
      </c>
      <c r="D1969" s="15"/>
      <c r="E1969" s="1"/>
    </row>
    <row r="1970" spans="1:5" ht="15" customHeight="1" x14ac:dyDescent="0.25">
      <c r="A1970" s="23" t="s">
        <v>544</v>
      </c>
      <c r="B1970" s="1" t="s">
        <v>545</v>
      </c>
      <c r="C1970" s="15" t="s">
        <v>1</v>
      </c>
      <c r="D1970" s="15"/>
      <c r="E1970" s="1"/>
    </row>
    <row r="1971" spans="1:5" ht="15" customHeight="1" x14ac:dyDescent="0.25">
      <c r="A1971" s="25" t="s">
        <v>566</v>
      </c>
      <c r="B1971" s="15" t="s">
        <v>567</v>
      </c>
      <c r="C1971" s="15" t="s">
        <v>1</v>
      </c>
      <c r="D1971" s="15"/>
      <c r="E1971" s="15"/>
    </row>
    <row r="1972" spans="1:5" ht="45" customHeight="1" x14ac:dyDescent="0.3">
      <c r="A1972" s="25"/>
      <c r="B1972" s="15"/>
      <c r="C1972" s="18" t="s">
        <v>429</v>
      </c>
      <c r="D1972" s="18"/>
      <c r="E1972" s="15"/>
    </row>
    <row r="1973" spans="1:5" ht="15" customHeight="1" x14ac:dyDescent="0.25">
      <c r="A1973" s="25" t="s">
        <v>568</v>
      </c>
      <c r="B1973" s="15" t="s">
        <v>569</v>
      </c>
      <c r="C1973" s="15" t="s">
        <v>1</v>
      </c>
      <c r="D1973" s="15"/>
      <c r="E1973" s="15"/>
    </row>
    <row r="1974" spans="1:5" x14ac:dyDescent="0.25">
      <c r="A1974" s="25"/>
      <c r="B1974" s="15"/>
      <c r="C1974" s="19" t="s">
        <v>4</v>
      </c>
      <c r="D1974" s="19"/>
      <c r="E1974" s="15"/>
    </row>
    <row r="1975" spans="1:5" ht="15" customHeight="1" x14ac:dyDescent="0.25">
      <c r="A1975" s="25" t="s">
        <v>570</v>
      </c>
      <c r="B1975" s="15" t="s">
        <v>571</v>
      </c>
      <c r="C1975" s="15" t="s">
        <v>1</v>
      </c>
      <c r="D1975" s="15"/>
      <c r="E1975" s="15"/>
    </row>
    <row r="1976" spans="1:5" ht="60" customHeight="1" x14ac:dyDescent="0.25">
      <c r="A1976" s="25"/>
      <c r="B1976" s="15"/>
      <c r="C1976" s="16" t="s">
        <v>430</v>
      </c>
      <c r="D1976" s="16"/>
      <c r="E1976" s="15"/>
    </row>
    <row r="1977" spans="1:5" ht="15" customHeight="1" x14ac:dyDescent="0.25">
      <c r="A1977" s="25" t="s">
        <v>572</v>
      </c>
      <c r="B1977" s="15" t="s">
        <v>573</v>
      </c>
      <c r="C1977" s="15" t="s">
        <v>1</v>
      </c>
      <c r="D1977" s="15"/>
      <c r="E1977" s="15"/>
    </row>
    <row r="1978" spans="1:5" x14ac:dyDescent="0.25">
      <c r="A1978" s="25"/>
      <c r="B1978" s="15"/>
      <c r="C1978" s="19" t="s">
        <v>6</v>
      </c>
      <c r="D1978" s="19"/>
      <c r="E1978" s="15"/>
    </row>
    <row r="1979" spans="1:5" ht="15" customHeight="1" x14ac:dyDescent="0.25">
      <c r="A1979" s="25" t="s">
        <v>574</v>
      </c>
      <c r="B1979" s="15" t="s">
        <v>575</v>
      </c>
      <c r="C1979" s="15" t="s">
        <v>1</v>
      </c>
      <c r="D1979" s="15"/>
      <c r="E1979" s="15"/>
    </row>
    <row r="1980" spans="1:5" ht="45" customHeight="1" x14ac:dyDescent="0.25">
      <c r="A1980" s="25"/>
      <c r="B1980" s="15"/>
      <c r="C1980" s="16" t="s">
        <v>431</v>
      </c>
      <c r="D1980" s="16"/>
      <c r="E1980" s="15"/>
    </row>
    <row r="1981" spans="1:5" ht="15" customHeight="1" x14ac:dyDescent="0.25">
      <c r="A1981" s="25" t="s">
        <v>576</v>
      </c>
      <c r="B1981" s="15" t="s">
        <v>577</v>
      </c>
      <c r="C1981" s="15" t="s">
        <v>1</v>
      </c>
      <c r="D1981" s="15"/>
      <c r="E1981" s="15"/>
    </row>
    <row r="1982" spans="1:5" ht="45" customHeight="1" x14ac:dyDescent="0.25">
      <c r="A1982" s="25"/>
      <c r="B1982" s="15"/>
      <c r="C1982" s="19" t="s">
        <v>8</v>
      </c>
      <c r="D1982" s="19"/>
      <c r="E1982" s="15"/>
    </row>
    <row r="1983" spans="1:5" ht="15" customHeight="1" x14ac:dyDescent="0.25">
      <c r="A1983" s="25" t="s">
        <v>700</v>
      </c>
      <c r="B1983" s="15" t="s">
        <v>701</v>
      </c>
      <c r="C1983" s="15" t="s">
        <v>1</v>
      </c>
      <c r="D1983" s="15"/>
      <c r="E1983" s="15"/>
    </row>
    <row r="1984" spans="1:5" x14ac:dyDescent="0.25">
      <c r="A1984" s="25"/>
      <c r="B1984" s="15"/>
      <c r="C1984" s="19" t="s">
        <v>120</v>
      </c>
      <c r="D1984" s="19"/>
      <c r="E1984" s="15"/>
    </row>
    <row r="1985" spans="1:5" ht="15" customHeight="1" x14ac:dyDescent="0.25">
      <c r="A1985" s="25" t="s">
        <v>702</v>
      </c>
      <c r="B1985" s="15" t="s">
        <v>703</v>
      </c>
      <c r="C1985" s="15" t="s">
        <v>1</v>
      </c>
      <c r="D1985" s="15"/>
      <c r="E1985" s="15"/>
    </row>
    <row r="1986" spans="1:5" ht="180" customHeight="1" x14ac:dyDescent="0.25">
      <c r="A1986" s="25"/>
      <c r="B1986" s="15"/>
      <c r="C1986" s="16" t="s">
        <v>436</v>
      </c>
      <c r="D1986" s="16"/>
      <c r="E1986" s="15"/>
    </row>
    <row r="1987" spans="1:5" ht="15" customHeight="1" x14ac:dyDescent="0.25">
      <c r="A1987" s="3" t="s">
        <v>704</v>
      </c>
      <c r="B1987" s="1" t="s">
        <v>705</v>
      </c>
      <c r="C1987" s="26">
        <v>0.32</v>
      </c>
      <c r="D1987" s="26"/>
      <c r="E1987" s="1"/>
    </row>
    <row r="1988" spans="1:5" ht="90" customHeight="1" x14ac:dyDescent="0.25">
      <c r="A1988" s="3" t="s">
        <v>578</v>
      </c>
      <c r="B1988" s="1" t="s">
        <v>579</v>
      </c>
      <c r="C1988" s="15" t="s">
        <v>580</v>
      </c>
      <c r="D1988" s="15"/>
      <c r="E1988" s="1"/>
    </row>
    <row r="1989" spans="1:5" ht="15" customHeight="1" x14ac:dyDescent="0.25">
      <c r="A1989" s="25" t="s">
        <v>584</v>
      </c>
      <c r="B1989" s="15" t="s">
        <v>585</v>
      </c>
      <c r="C1989" s="15" t="s">
        <v>1</v>
      </c>
      <c r="D1989" s="15"/>
      <c r="E1989" s="15"/>
    </row>
    <row r="1990" spans="1:5" x14ac:dyDescent="0.25">
      <c r="A1990" s="25"/>
      <c r="B1990" s="15"/>
      <c r="C1990" s="19" t="s">
        <v>24</v>
      </c>
      <c r="D1990" s="19"/>
      <c r="E1990" s="15"/>
    </row>
    <row r="1991" spans="1:5" ht="15" customHeight="1" x14ac:dyDescent="0.25">
      <c r="A1991" s="25" t="s">
        <v>586</v>
      </c>
      <c r="B1991" s="15" t="s">
        <v>587</v>
      </c>
      <c r="C1991" s="15" t="s">
        <v>1</v>
      </c>
      <c r="D1991" s="15"/>
      <c r="E1991" s="15"/>
    </row>
    <row r="1992" spans="1:5" ht="60" customHeight="1" x14ac:dyDescent="0.25">
      <c r="A1992" s="25"/>
      <c r="B1992" s="15"/>
      <c r="C1992" s="16" t="s">
        <v>433</v>
      </c>
      <c r="D1992" s="16"/>
      <c r="E1992" s="15"/>
    </row>
    <row r="1993" spans="1:5" x14ac:dyDescent="0.25">
      <c r="A1993" s="25"/>
      <c r="B1993" s="15"/>
      <c r="C1993" s="17"/>
      <c r="D1993" s="17"/>
      <c r="E1993" s="15"/>
    </row>
    <row r="1994" spans="1:5" ht="135" customHeight="1" x14ac:dyDescent="0.25">
      <c r="A1994" s="25"/>
      <c r="B1994" s="15"/>
      <c r="C1994" s="16" t="s">
        <v>434</v>
      </c>
      <c r="D1994" s="16"/>
      <c r="E1994" s="15"/>
    </row>
    <row r="1995" spans="1:5" ht="15" customHeight="1" x14ac:dyDescent="0.25">
      <c r="A1995" s="25" t="s">
        <v>588</v>
      </c>
      <c r="B1995" s="15" t="s">
        <v>589</v>
      </c>
      <c r="C1995" s="15" t="s">
        <v>1</v>
      </c>
      <c r="D1995" s="15"/>
      <c r="E1995" s="15"/>
    </row>
    <row r="1996" spans="1:5" ht="28.5" customHeight="1" x14ac:dyDescent="0.25">
      <c r="A1996" s="25"/>
      <c r="B1996" s="15"/>
      <c r="C1996" s="19" t="s">
        <v>32</v>
      </c>
      <c r="D1996" s="19"/>
      <c r="E1996" s="15"/>
    </row>
    <row r="1997" spans="1:5" ht="15" customHeight="1" x14ac:dyDescent="0.25">
      <c r="A1997" s="25" t="s">
        <v>590</v>
      </c>
      <c r="B1997" s="15" t="s">
        <v>591</v>
      </c>
      <c r="C1997" s="15" t="s">
        <v>1</v>
      </c>
      <c r="D1997" s="15"/>
      <c r="E1997" s="15"/>
    </row>
    <row r="1998" spans="1:5" ht="255" customHeight="1" x14ac:dyDescent="0.25">
      <c r="A1998" s="25"/>
      <c r="B1998" s="15"/>
      <c r="C1998" s="16" t="s">
        <v>437</v>
      </c>
      <c r="D1998" s="16"/>
      <c r="E1998" s="15"/>
    </row>
    <row r="1999" spans="1:5" x14ac:dyDescent="0.25">
      <c r="A1999" s="25"/>
      <c r="B1999" s="15"/>
      <c r="C1999" s="17"/>
      <c r="D1999" s="17"/>
      <c r="E1999" s="15"/>
    </row>
    <row r="2000" spans="1:5" ht="255" customHeight="1" x14ac:dyDescent="0.25">
      <c r="A2000" s="25"/>
      <c r="B2000" s="15"/>
      <c r="C2000" s="16" t="s">
        <v>438</v>
      </c>
      <c r="D2000" s="16"/>
      <c r="E2000" s="15"/>
    </row>
    <row r="2001" spans="1:5" x14ac:dyDescent="0.25">
      <c r="A2001" s="25"/>
      <c r="B2001" s="15"/>
      <c r="C2001" s="17"/>
      <c r="D2001" s="17"/>
      <c r="E2001" s="15"/>
    </row>
    <row r="2002" spans="1:5" ht="285" customHeight="1" x14ac:dyDescent="0.25">
      <c r="A2002" s="25"/>
      <c r="B2002" s="15"/>
      <c r="C2002" s="16" t="s">
        <v>439</v>
      </c>
      <c r="D2002" s="16"/>
      <c r="E2002" s="15"/>
    </row>
    <row r="2003" spans="1:5" x14ac:dyDescent="0.25">
      <c r="A2003" s="25"/>
      <c r="B2003" s="15"/>
      <c r="C2003" s="17"/>
      <c r="D2003" s="17"/>
      <c r="E2003" s="15"/>
    </row>
    <row r="2004" spans="1:5" ht="75" customHeight="1" x14ac:dyDescent="0.25">
      <c r="A2004" s="25"/>
      <c r="B2004" s="15"/>
      <c r="C2004" s="16" t="s">
        <v>440</v>
      </c>
      <c r="D2004" s="16"/>
      <c r="E2004" s="15"/>
    </row>
    <row r="2005" spans="1:5" ht="15" customHeight="1" x14ac:dyDescent="0.25">
      <c r="A2005" s="25" t="s">
        <v>592</v>
      </c>
      <c r="B2005" s="15" t="s">
        <v>593</v>
      </c>
      <c r="C2005" s="15" t="s">
        <v>1</v>
      </c>
      <c r="D2005" s="15"/>
      <c r="E2005" s="15"/>
    </row>
    <row r="2006" spans="1:5" ht="28.5" customHeight="1" x14ac:dyDescent="0.25">
      <c r="A2006" s="25"/>
      <c r="B2006" s="15"/>
      <c r="C2006" s="19" t="s">
        <v>35</v>
      </c>
      <c r="D2006" s="19"/>
      <c r="E2006" s="15"/>
    </row>
    <row r="2007" spans="1:5" ht="15" customHeight="1" x14ac:dyDescent="0.25">
      <c r="A2007" s="25" t="s">
        <v>594</v>
      </c>
      <c r="B2007" s="15" t="s">
        <v>595</v>
      </c>
      <c r="C2007" s="15" t="s">
        <v>1</v>
      </c>
      <c r="D2007" s="15"/>
      <c r="E2007" s="15"/>
    </row>
    <row r="2008" spans="1:5" ht="90" customHeight="1" x14ac:dyDescent="0.25">
      <c r="A2008" s="25"/>
      <c r="B2008" s="15"/>
      <c r="C2008" s="16" t="s">
        <v>441</v>
      </c>
      <c r="D2008" s="16"/>
      <c r="E2008" s="15"/>
    </row>
    <row r="2009" spans="1:5" x14ac:dyDescent="0.25">
      <c r="A2009" s="25"/>
      <c r="B2009" s="15"/>
      <c r="C2009" s="17"/>
      <c r="D2009" s="17"/>
      <c r="E2009" s="15"/>
    </row>
    <row r="2010" spans="1:5" ht="255" customHeight="1" x14ac:dyDescent="0.25">
      <c r="A2010" s="25"/>
      <c r="B2010" s="15"/>
      <c r="C2010" s="19" t="s">
        <v>442</v>
      </c>
      <c r="D2010" s="19"/>
      <c r="E2010" s="15"/>
    </row>
    <row r="2011" spans="1:5" x14ac:dyDescent="0.25">
      <c r="A2011" s="25"/>
      <c r="B2011" s="15"/>
      <c r="C2011" s="17"/>
      <c r="D2011" s="17"/>
      <c r="E2011" s="15"/>
    </row>
    <row r="2012" spans="1:5" ht="105" customHeight="1" x14ac:dyDescent="0.25">
      <c r="A2012" s="25"/>
      <c r="B2012" s="15"/>
      <c r="C2012" s="19" t="s">
        <v>443</v>
      </c>
      <c r="D2012" s="19"/>
      <c r="E2012" s="15"/>
    </row>
    <row r="2013" spans="1:5" x14ac:dyDescent="0.25">
      <c r="A2013" s="25"/>
      <c r="B2013" s="15"/>
      <c r="C2013" s="17"/>
      <c r="D2013" s="17"/>
      <c r="E2013" s="15"/>
    </row>
    <row r="2014" spans="1:5" ht="75" customHeight="1" x14ac:dyDescent="0.25">
      <c r="A2014" s="25"/>
      <c r="B2014" s="15"/>
      <c r="C2014" s="19" t="s">
        <v>42</v>
      </c>
      <c r="D2014" s="19"/>
      <c r="E2014" s="15"/>
    </row>
    <row r="2015" spans="1:5" x14ac:dyDescent="0.25">
      <c r="A2015" s="25"/>
      <c r="B2015" s="15"/>
      <c r="C2015" s="17"/>
      <c r="D2015" s="17"/>
      <c r="E2015" s="15"/>
    </row>
    <row r="2016" spans="1:5" ht="149.25" customHeight="1" x14ac:dyDescent="0.25">
      <c r="A2016" s="25"/>
      <c r="B2016" s="15"/>
      <c r="C2016" s="19" t="s">
        <v>444</v>
      </c>
      <c r="D2016" s="19"/>
      <c r="E2016" s="15"/>
    </row>
    <row r="2017" spans="1:5" x14ac:dyDescent="0.25">
      <c r="A2017" s="25"/>
      <c r="B2017" s="15"/>
      <c r="C2017" s="17"/>
      <c r="D2017" s="17"/>
      <c r="E2017" s="15"/>
    </row>
    <row r="2018" spans="1:5" ht="90" customHeight="1" x14ac:dyDescent="0.25">
      <c r="A2018" s="25"/>
      <c r="B2018" s="15"/>
      <c r="C2018" s="19" t="s">
        <v>45</v>
      </c>
      <c r="D2018" s="19"/>
      <c r="E2018" s="15"/>
    </row>
    <row r="2019" spans="1:5" x14ac:dyDescent="0.25">
      <c r="A2019" s="25"/>
      <c r="B2019" s="15"/>
      <c r="C2019" s="17"/>
      <c r="D2019" s="17"/>
      <c r="E2019" s="15"/>
    </row>
    <row r="2020" spans="1:5" ht="60" customHeight="1" x14ac:dyDescent="0.25">
      <c r="A2020" s="25"/>
      <c r="B2020" s="15"/>
      <c r="C2020" s="16" t="s">
        <v>46</v>
      </c>
      <c r="D2020" s="16"/>
      <c r="E2020" s="15"/>
    </row>
    <row r="2021" spans="1:5" ht="30" customHeight="1" x14ac:dyDescent="0.25">
      <c r="A2021" s="3" t="s">
        <v>596</v>
      </c>
      <c r="B2021" s="1" t="s">
        <v>597</v>
      </c>
      <c r="C2021" s="15" t="s">
        <v>706</v>
      </c>
      <c r="D2021" s="15"/>
      <c r="E2021" s="1"/>
    </row>
    <row r="2022" spans="1:5" ht="60" customHeight="1" x14ac:dyDescent="0.25">
      <c r="A2022" s="3" t="s">
        <v>602</v>
      </c>
      <c r="B2022" s="1" t="s">
        <v>603</v>
      </c>
      <c r="C2022" s="15" t="s">
        <v>707</v>
      </c>
      <c r="D2022" s="15"/>
      <c r="E2022" s="1"/>
    </row>
    <row r="2023" spans="1:5" ht="15" customHeight="1" x14ac:dyDescent="0.25">
      <c r="A2023" s="25" t="s">
        <v>605</v>
      </c>
      <c r="B2023" s="15" t="s">
        <v>606</v>
      </c>
      <c r="C2023" s="15" t="s">
        <v>1</v>
      </c>
      <c r="D2023" s="15"/>
      <c r="E2023" s="15"/>
    </row>
    <row r="2024" spans="1:5" x14ac:dyDescent="0.25">
      <c r="A2024" s="25"/>
      <c r="B2024" s="15"/>
      <c r="C2024" s="19" t="s">
        <v>47</v>
      </c>
      <c r="D2024" s="19"/>
      <c r="E2024" s="15"/>
    </row>
    <row r="2025" spans="1:5" ht="15" customHeight="1" x14ac:dyDescent="0.25">
      <c r="A2025" s="25" t="s">
        <v>607</v>
      </c>
      <c r="B2025" s="15" t="s">
        <v>608</v>
      </c>
      <c r="C2025" s="15" t="s">
        <v>1</v>
      </c>
      <c r="D2025" s="15"/>
      <c r="E2025" s="15"/>
    </row>
    <row r="2026" spans="1:5" ht="180" customHeight="1" x14ac:dyDescent="0.25">
      <c r="A2026" s="25"/>
      <c r="B2026" s="15"/>
      <c r="C2026" s="16" t="s">
        <v>445</v>
      </c>
      <c r="D2026" s="16"/>
      <c r="E2026" s="15"/>
    </row>
    <row r="2027" spans="1:5" x14ac:dyDescent="0.25">
      <c r="A2027" s="25"/>
      <c r="B2027" s="15"/>
      <c r="C2027" s="17"/>
      <c r="D2027" s="17"/>
      <c r="E2027" s="15"/>
    </row>
    <row r="2028" spans="1:5" ht="45" customHeight="1" x14ac:dyDescent="0.25">
      <c r="A2028" s="25"/>
      <c r="B2028" s="15"/>
      <c r="C2028" s="16" t="s">
        <v>446</v>
      </c>
      <c r="D2028" s="16"/>
      <c r="E2028" s="15"/>
    </row>
    <row r="2029" spans="1:5" ht="105" customHeight="1" x14ac:dyDescent="0.25">
      <c r="A2029" s="3" t="s">
        <v>609</v>
      </c>
      <c r="B2029" s="1" t="s">
        <v>610</v>
      </c>
      <c r="C2029" s="15" t="s">
        <v>832</v>
      </c>
      <c r="D2029" s="15"/>
      <c r="E2029" s="1"/>
    </row>
    <row r="2030" spans="1:5" ht="15" customHeight="1" x14ac:dyDescent="0.25">
      <c r="A2030" s="3" t="s">
        <v>612</v>
      </c>
      <c r="B2030" s="1" t="s">
        <v>613</v>
      </c>
      <c r="C2030" s="15" t="s">
        <v>614</v>
      </c>
      <c r="D2030" s="15"/>
      <c r="E2030" s="1"/>
    </row>
    <row r="2031" spans="1:5" ht="30" x14ac:dyDescent="0.25">
      <c r="A2031" s="3" t="s">
        <v>615</v>
      </c>
      <c r="B2031" s="1" t="s">
        <v>616</v>
      </c>
      <c r="C2031" s="15" t="s">
        <v>617</v>
      </c>
      <c r="D2031" s="15"/>
      <c r="E2031" s="1"/>
    </row>
    <row r="2032" spans="1:5" ht="60" customHeight="1" x14ac:dyDescent="0.25">
      <c r="A2032" s="3" t="s">
        <v>618</v>
      </c>
      <c r="B2032" s="1" t="s">
        <v>619</v>
      </c>
      <c r="C2032" s="15" t="s">
        <v>620</v>
      </c>
      <c r="D2032" s="15"/>
      <c r="E2032" s="1"/>
    </row>
    <row r="2033" spans="1:5" ht="15" customHeight="1" x14ac:dyDescent="0.25">
      <c r="A2033" s="25" t="s">
        <v>621</v>
      </c>
      <c r="B2033" s="15" t="s">
        <v>622</v>
      </c>
      <c r="C2033" s="15" t="s">
        <v>1</v>
      </c>
      <c r="D2033" s="15"/>
      <c r="E2033" s="15"/>
    </row>
    <row r="2034" spans="1:5" x14ac:dyDescent="0.25">
      <c r="A2034" s="25"/>
      <c r="B2034" s="15"/>
      <c r="C2034" s="9" t="s">
        <v>447</v>
      </c>
      <c r="D2034" s="9" t="s">
        <v>449</v>
      </c>
      <c r="E2034" s="15"/>
    </row>
    <row r="2035" spans="1:5" x14ac:dyDescent="0.25">
      <c r="A2035" s="25"/>
      <c r="B2035" s="15"/>
      <c r="C2035" s="14">
        <v>0.1138</v>
      </c>
      <c r="D2035" s="14">
        <v>2.5899999999999999E-2</v>
      </c>
      <c r="E2035" s="15"/>
    </row>
    <row r="2036" spans="1:5" x14ac:dyDescent="0.25">
      <c r="A2036" s="25"/>
      <c r="B2036" s="15"/>
      <c r="C2036" s="9" t="s">
        <v>448</v>
      </c>
      <c r="D2036" s="9" t="s">
        <v>450</v>
      </c>
      <c r="E2036" s="15"/>
    </row>
    <row r="2037" spans="1:5" ht="15" customHeight="1" x14ac:dyDescent="0.25">
      <c r="A2037" s="3" t="s">
        <v>623</v>
      </c>
      <c r="B2037" s="1" t="s">
        <v>624</v>
      </c>
      <c r="C2037" s="15" t="s">
        <v>625</v>
      </c>
      <c r="D2037" s="15"/>
      <c r="E2037" s="1"/>
    </row>
    <row r="2038" spans="1:5" ht="30" x14ac:dyDescent="0.25">
      <c r="A2038" s="3" t="s">
        <v>626</v>
      </c>
      <c r="B2038" s="1" t="s">
        <v>627</v>
      </c>
      <c r="C2038" s="24">
        <v>41639</v>
      </c>
      <c r="D2038" s="24"/>
      <c r="E2038" s="1"/>
    </row>
    <row r="2039" spans="1:5" ht="15" customHeight="1" x14ac:dyDescent="0.25">
      <c r="A2039" s="3" t="s">
        <v>628</v>
      </c>
      <c r="B2039" s="1" t="s">
        <v>629</v>
      </c>
      <c r="C2039" s="26">
        <v>0.1138</v>
      </c>
      <c r="D2039" s="26"/>
      <c r="E2039" s="1"/>
    </row>
    <row r="2040" spans="1:5" ht="15" customHeight="1" x14ac:dyDescent="0.25">
      <c r="A2040" s="3" t="s">
        <v>630</v>
      </c>
      <c r="B2040" s="1" t="s">
        <v>631</v>
      </c>
      <c r="C2040" s="15" t="s">
        <v>632</v>
      </c>
      <c r="D2040" s="15"/>
      <c r="E2040" s="1"/>
    </row>
    <row r="2041" spans="1:5" ht="30" x14ac:dyDescent="0.25">
      <c r="A2041" s="3" t="s">
        <v>633</v>
      </c>
      <c r="B2041" s="1" t="s">
        <v>634</v>
      </c>
      <c r="C2041" s="24">
        <v>41455</v>
      </c>
      <c r="D2041" s="24"/>
      <c r="E2041" s="1"/>
    </row>
    <row r="2042" spans="1:5" ht="15" customHeight="1" x14ac:dyDescent="0.25">
      <c r="A2042" s="3" t="s">
        <v>635</v>
      </c>
      <c r="B2042" s="1" t="s">
        <v>636</v>
      </c>
      <c r="C2042" s="26">
        <v>2.5899999999999999E-2</v>
      </c>
      <c r="D2042" s="26"/>
      <c r="E2042" s="1"/>
    </row>
    <row r="2043" spans="1:5" ht="15" customHeight="1" x14ac:dyDescent="0.25">
      <c r="A2043" s="25" t="s">
        <v>637</v>
      </c>
      <c r="B2043" s="15" t="s">
        <v>638</v>
      </c>
      <c r="C2043" s="15" t="s">
        <v>1</v>
      </c>
      <c r="D2043" s="15"/>
      <c r="E2043" s="15"/>
    </row>
    <row r="2044" spans="1:5" ht="30" customHeight="1" x14ac:dyDescent="0.25">
      <c r="A2044" s="25"/>
      <c r="B2044" s="15"/>
      <c r="C2044" s="19" t="s">
        <v>56</v>
      </c>
      <c r="D2044" s="19"/>
      <c r="E2044" s="15"/>
    </row>
    <row r="2045" spans="1:5" ht="60" customHeight="1" x14ac:dyDescent="0.25">
      <c r="A2045" s="3" t="s">
        <v>709</v>
      </c>
      <c r="B2045" s="1" t="s">
        <v>710</v>
      </c>
      <c r="C2045" s="15" t="s">
        <v>711</v>
      </c>
      <c r="D2045" s="15"/>
      <c r="E2045" s="1"/>
    </row>
    <row r="2046" spans="1:5" ht="75" customHeight="1" x14ac:dyDescent="0.25">
      <c r="A2046" s="3" t="s">
        <v>712</v>
      </c>
      <c r="B2046" s="1" t="s">
        <v>713</v>
      </c>
      <c r="C2046" s="15" t="s">
        <v>714</v>
      </c>
      <c r="D2046" s="15"/>
      <c r="E2046" s="1"/>
    </row>
    <row r="2047" spans="1:5" ht="15" customHeight="1" x14ac:dyDescent="0.25">
      <c r="A2047" s="25" t="s">
        <v>639</v>
      </c>
      <c r="B2047" s="15" t="s">
        <v>640</v>
      </c>
      <c r="C2047" s="15" t="s">
        <v>1</v>
      </c>
      <c r="D2047" s="15"/>
      <c r="E2047" s="15"/>
    </row>
    <row r="2048" spans="1:5" ht="105" customHeight="1" x14ac:dyDescent="0.25">
      <c r="A2048" s="25"/>
      <c r="B2048" s="15"/>
      <c r="C2048" s="16" t="s">
        <v>451</v>
      </c>
      <c r="D2048" s="16"/>
      <c r="E2048" s="15"/>
    </row>
    <row r="2049" spans="1:5" ht="15" customHeight="1" x14ac:dyDescent="0.25">
      <c r="A2049" s="25" t="s">
        <v>715</v>
      </c>
      <c r="B2049" s="15" t="s">
        <v>716</v>
      </c>
      <c r="C2049" s="15" t="s">
        <v>1</v>
      </c>
      <c r="D2049" s="15"/>
      <c r="E2049" s="15"/>
    </row>
    <row r="2050" spans="1:5" ht="240" customHeight="1" x14ac:dyDescent="0.25">
      <c r="A2050" s="25"/>
      <c r="B2050" s="15"/>
      <c r="C2050" s="21" t="s">
        <v>453</v>
      </c>
      <c r="D2050" s="21"/>
      <c r="E2050" s="15"/>
    </row>
    <row r="2051" spans="1:5" ht="45" x14ac:dyDescent="0.25">
      <c r="A2051" s="3" t="s">
        <v>833</v>
      </c>
      <c r="B2051" s="1"/>
      <c r="C2051" s="15" t="s">
        <v>1</v>
      </c>
      <c r="D2051" s="15"/>
      <c r="E2051" s="1"/>
    </row>
    <row r="2052" spans="1:5" ht="15" customHeight="1" x14ac:dyDescent="0.25">
      <c r="A2052" s="23" t="s">
        <v>544</v>
      </c>
      <c r="B2052" s="1" t="s">
        <v>545</v>
      </c>
      <c r="C2052" s="15" t="s">
        <v>1</v>
      </c>
      <c r="D2052" s="15"/>
      <c r="E2052" s="1"/>
    </row>
    <row r="2053" spans="1:5" ht="15" customHeight="1" x14ac:dyDescent="0.25">
      <c r="A2053" s="3" t="s">
        <v>28</v>
      </c>
      <c r="B2053" s="1" t="s">
        <v>672</v>
      </c>
      <c r="C2053" s="26">
        <v>0.32390000000000002</v>
      </c>
      <c r="D2053" s="26"/>
      <c r="E2053" s="1"/>
    </row>
    <row r="2054" spans="1:5" ht="30" x14ac:dyDescent="0.25">
      <c r="A2054" s="3" t="s">
        <v>355</v>
      </c>
      <c r="B2054" s="1" t="s">
        <v>799</v>
      </c>
      <c r="C2054" s="26">
        <v>0.31440000000000001</v>
      </c>
      <c r="D2054" s="26"/>
      <c r="E2054" s="1"/>
    </row>
    <row r="2055" spans="1:5" ht="15" customHeight="1" x14ac:dyDescent="0.25">
      <c r="A2055" s="3" t="s">
        <v>356</v>
      </c>
      <c r="B2055" s="1" t="s">
        <v>800</v>
      </c>
      <c r="C2055" s="24">
        <v>41246</v>
      </c>
      <c r="D2055" s="24"/>
      <c r="E2055" s="1"/>
    </row>
    <row r="2056" spans="1:5" ht="30" x14ac:dyDescent="0.25">
      <c r="A2056" s="3" t="s">
        <v>834</v>
      </c>
      <c r="B2056" s="1"/>
      <c r="C2056" s="15" t="s">
        <v>1</v>
      </c>
      <c r="D2056" s="15"/>
      <c r="E2056" s="1"/>
    </row>
    <row r="2057" spans="1:5" ht="15" customHeight="1" x14ac:dyDescent="0.25">
      <c r="A2057" s="23" t="s">
        <v>544</v>
      </c>
      <c r="B2057" s="1" t="s">
        <v>545</v>
      </c>
      <c r="C2057" s="15" t="s">
        <v>1</v>
      </c>
      <c r="D2057" s="15"/>
      <c r="E2057" s="1"/>
    </row>
    <row r="2058" spans="1:5" ht="15" customHeight="1" x14ac:dyDescent="0.25">
      <c r="A2058" s="3" t="s">
        <v>645</v>
      </c>
      <c r="B2058" s="1" t="s">
        <v>646</v>
      </c>
      <c r="C2058" s="15" t="s">
        <v>835</v>
      </c>
      <c r="D2058" s="15"/>
      <c r="E2058" s="1"/>
    </row>
    <row r="2059" spans="1:5" ht="15" customHeight="1" x14ac:dyDescent="0.25">
      <c r="A2059" s="3" t="s">
        <v>13</v>
      </c>
      <c r="B2059" s="1" t="s">
        <v>648</v>
      </c>
      <c r="C2059" s="26">
        <v>4.0000000000000001E-3</v>
      </c>
      <c r="D2059" s="26"/>
      <c r="E2059" s="1"/>
    </row>
    <row r="2060" spans="1:5" ht="30" x14ac:dyDescent="0.25">
      <c r="A2060" s="3" t="s">
        <v>14</v>
      </c>
      <c r="B2060" s="1" t="s">
        <v>649</v>
      </c>
      <c r="C2060" s="27" t="s">
        <v>15</v>
      </c>
      <c r="D2060" s="27"/>
      <c r="E2060" s="1"/>
    </row>
    <row r="2061" spans="1:5" ht="30" x14ac:dyDescent="0.25">
      <c r="A2061" s="3" t="s">
        <v>17</v>
      </c>
      <c r="B2061" s="1" t="s">
        <v>650</v>
      </c>
      <c r="C2061" s="27" t="s">
        <v>15</v>
      </c>
      <c r="D2061" s="27"/>
      <c r="E2061" s="1"/>
    </row>
    <row r="2062" spans="1:5" ht="30" x14ac:dyDescent="0.25">
      <c r="A2062" s="3" t="s">
        <v>18</v>
      </c>
      <c r="B2062" s="1" t="s">
        <v>651</v>
      </c>
      <c r="C2062" s="26">
        <v>1.5E-3</v>
      </c>
      <c r="D2062" s="26"/>
      <c r="E2062" s="4" t="s">
        <v>16</v>
      </c>
    </row>
    <row r="2063" spans="1:5" ht="15" customHeight="1" x14ac:dyDescent="0.25">
      <c r="A2063" s="3" t="s">
        <v>20</v>
      </c>
      <c r="B2063" s="1" t="s">
        <v>652</v>
      </c>
      <c r="C2063" s="26">
        <v>1.5E-3</v>
      </c>
      <c r="D2063" s="26"/>
      <c r="E2063" s="1"/>
    </row>
    <row r="2064" spans="1:5" ht="15" customHeight="1" x14ac:dyDescent="0.25">
      <c r="A2064" s="3" t="s">
        <v>21</v>
      </c>
      <c r="B2064" s="1" t="s">
        <v>653</v>
      </c>
      <c r="C2064" s="26">
        <v>5.4999999999999997E-3</v>
      </c>
      <c r="D2064" s="26"/>
      <c r="E2064" s="1"/>
    </row>
    <row r="2065" spans="1:5" ht="15" customHeight="1" x14ac:dyDescent="0.25">
      <c r="A2065" s="3" t="s">
        <v>654</v>
      </c>
      <c r="B2065" s="1" t="s">
        <v>655</v>
      </c>
      <c r="C2065" s="15">
        <v>56</v>
      </c>
      <c r="D2065" s="15"/>
      <c r="E2065" s="1"/>
    </row>
    <row r="2066" spans="1:5" ht="15" customHeight="1" x14ac:dyDescent="0.25">
      <c r="A2066" s="3" t="s">
        <v>656</v>
      </c>
      <c r="B2066" s="1" t="s">
        <v>657</v>
      </c>
      <c r="C2066" s="15">
        <v>176</v>
      </c>
      <c r="D2066" s="15"/>
      <c r="E2066" s="1"/>
    </row>
    <row r="2067" spans="1:5" ht="15" customHeight="1" x14ac:dyDescent="0.25">
      <c r="A2067" s="3" t="s">
        <v>658</v>
      </c>
      <c r="B2067" s="1" t="s">
        <v>659</v>
      </c>
      <c r="C2067" s="15">
        <v>307</v>
      </c>
      <c r="D2067" s="15"/>
      <c r="E2067" s="1"/>
    </row>
    <row r="2068" spans="1:5" ht="15" customHeight="1" x14ac:dyDescent="0.25">
      <c r="A2068" s="3" t="s">
        <v>660</v>
      </c>
      <c r="B2068" s="1" t="s">
        <v>661</v>
      </c>
      <c r="C2068" s="15">
        <v>689</v>
      </c>
      <c r="D2068" s="15"/>
      <c r="E2068" s="1"/>
    </row>
    <row r="2069" spans="1:5" ht="15" customHeight="1" x14ac:dyDescent="0.25">
      <c r="A2069" s="3">
        <v>2013</v>
      </c>
      <c r="B2069" s="1" t="s">
        <v>671</v>
      </c>
      <c r="C2069" s="26">
        <v>0.35820000000000002</v>
      </c>
      <c r="D2069" s="26"/>
      <c r="E2069" s="1"/>
    </row>
    <row r="2070" spans="1:5" ht="15" customHeight="1" x14ac:dyDescent="0.25">
      <c r="A2070" s="3" t="s">
        <v>28</v>
      </c>
      <c r="B2070" s="1" t="s">
        <v>672</v>
      </c>
      <c r="C2070" s="26">
        <v>0.35820000000000002</v>
      </c>
      <c r="D2070" s="26"/>
      <c r="E2070" s="1"/>
    </row>
    <row r="2071" spans="1:5" ht="30" x14ac:dyDescent="0.25">
      <c r="A2071" s="3" t="s">
        <v>355</v>
      </c>
      <c r="B2071" s="1" t="s">
        <v>799</v>
      </c>
      <c r="C2071" s="26">
        <v>0.3322</v>
      </c>
      <c r="D2071" s="26"/>
      <c r="E2071" s="1"/>
    </row>
    <row r="2072" spans="1:5" ht="15" customHeight="1" x14ac:dyDescent="0.25">
      <c r="A2072" s="3" t="s">
        <v>356</v>
      </c>
      <c r="B2072" s="1" t="s">
        <v>800</v>
      </c>
      <c r="C2072" s="24">
        <v>41246</v>
      </c>
      <c r="D2072" s="24"/>
      <c r="E2072" s="1"/>
    </row>
    <row r="2073" spans="1:5" ht="45" x14ac:dyDescent="0.25">
      <c r="A2073" s="3" t="s">
        <v>836</v>
      </c>
      <c r="B2073" s="1"/>
      <c r="C2073" s="15" t="s">
        <v>1</v>
      </c>
      <c r="D2073" s="15"/>
      <c r="E2073" s="1"/>
    </row>
    <row r="2074" spans="1:5" ht="15" customHeight="1" x14ac:dyDescent="0.25">
      <c r="A2074" s="23" t="s">
        <v>544</v>
      </c>
      <c r="B2074" s="1" t="s">
        <v>545</v>
      </c>
      <c r="C2074" s="15" t="s">
        <v>1</v>
      </c>
      <c r="D2074" s="15"/>
      <c r="E2074" s="1"/>
    </row>
    <row r="2075" spans="1:5" ht="15" customHeight="1" x14ac:dyDescent="0.25">
      <c r="A2075" s="3" t="s">
        <v>28</v>
      </c>
      <c r="B2075" s="1" t="s">
        <v>672</v>
      </c>
      <c r="C2075" s="26">
        <v>0.34460000000000002</v>
      </c>
      <c r="D2075" s="26"/>
      <c r="E2075" s="1"/>
    </row>
    <row r="2076" spans="1:5" ht="30" x14ac:dyDescent="0.25">
      <c r="A2076" s="3" t="s">
        <v>355</v>
      </c>
      <c r="B2076" s="1" t="s">
        <v>799</v>
      </c>
      <c r="C2076" s="26">
        <v>0.31929999999999997</v>
      </c>
      <c r="D2076" s="26"/>
      <c r="E2076" s="1"/>
    </row>
    <row r="2077" spans="1:5" ht="15" customHeight="1" x14ac:dyDescent="0.25">
      <c r="A2077" s="3" t="s">
        <v>356</v>
      </c>
      <c r="B2077" s="1" t="s">
        <v>800</v>
      </c>
      <c r="C2077" s="24">
        <v>41246</v>
      </c>
      <c r="D2077" s="24"/>
      <c r="E2077" s="1"/>
    </row>
    <row r="2078" spans="1:5" ht="60" x14ac:dyDescent="0.25">
      <c r="A2078" s="3" t="s">
        <v>837</v>
      </c>
      <c r="B2078" s="1"/>
      <c r="C2078" s="15" t="s">
        <v>1</v>
      </c>
      <c r="D2078" s="15"/>
      <c r="E2078" s="1"/>
    </row>
    <row r="2079" spans="1:5" ht="15" customHeight="1" x14ac:dyDescent="0.25">
      <c r="A2079" s="23" t="s">
        <v>544</v>
      </c>
      <c r="B2079" s="1" t="s">
        <v>545</v>
      </c>
      <c r="C2079" s="15" t="s">
        <v>1</v>
      </c>
      <c r="D2079" s="15"/>
      <c r="E2079" s="1"/>
    </row>
    <row r="2080" spans="1:5" ht="15" customHeight="1" x14ac:dyDescent="0.25">
      <c r="A2080" s="3" t="s">
        <v>28</v>
      </c>
      <c r="B2080" s="1" t="s">
        <v>672</v>
      </c>
      <c r="C2080" s="26">
        <v>0.2031</v>
      </c>
      <c r="D2080" s="26"/>
      <c r="E2080" s="1"/>
    </row>
    <row r="2081" spans="1:5" ht="30" x14ac:dyDescent="0.25">
      <c r="A2081" s="3" t="s">
        <v>355</v>
      </c>
      <c r="B2081" s="1" t="s">
        <v>799</v>
      </c>
      <c r="C2081" s="26">
        <v>0.24779999999999999</v>
      </c>
      <c r="D2081" s="26"/>
      <c r="E2081" s="1"/>
    </row>
    <row r="2082" spans="1:5" ht="15" customHeight="1" x14ac:dyDescent="0.25">
      <c r="A2082" s="3" t="s">
        <v>356</v>
      </c>
      <c r="B2082" s="1" t="s">
        <v>800</v>
      </c>
      <c r="C2082" s="24">
        <v>41246</v>
      </c>
      <c r="D2082" s="24"/>
      <c r="E2082" s="1"/>
    </row>
    <row r="2083" spans="1:5" ht="30" x14ac:dyDescent="0.25">
      <c r="A2083" s="3" t="s">
        <v>838</v>
      </c>
      <c r="B2083" s="1"/>
      <c r="C2083" s="15" t="s">
        <v>1</v>
      </c>
      <c r="D2083" s="15"/>
      <c r="E2083" s="1"/>
    </row>
    <row r="2084" spans="1:5" ht="15" customHeight="1" x14ac:dyDescent="0.25">
      <c r="A2084" s="23" t="s">
        <v>544</v>
      </c>
      <c r="B2084" s="1" t="s">
        <v>545</v>
      </c>
      <c r="C2084" s="15" t="s">
        <v>1</v>
      </c>
      <c r="D2084" s="15"/>
      <c r="E2084" s="1"/>
    </row>
    <row r="2085" spans="1:5" ht="15" customHeight="1" x14ac:dyDescent="0.25">
      <c r="A2085" s="3" t="s">
        <v>645</v>
      </c>
      <c r="B2085" s="1" t="s">
        <v>646</v>
      </c>
      <c r="C2085" s="15" t="s">
        <v>839</v>
      </c>
      <c r="D2085" s="15"/>
      <c r="E2085" s="1"/>
    </row>
    <row r="2086" spans="1:5" ht="15" customHeight="1" x14ac:dyDescent="0.25">
      <c r="A2086" s="3" t="s">
        <v>13</v>
      </c>
      <c r="B2086" s="1" t="s">
        <v>648</v>
      </c>
      <c r="C2086" s="26">
        <v>4.0000000000000001E-3</v>
      </c>
      <c r="D2086" s="26"/>
      <c r="E2086" s="1"/>
    </row>
    <row r="2087" spans="1:5" ht="30" x14ac:dyDescent="0.25">
      <c r="A2087" s="3" t="s">
        <v>14</v>
      </c>
      <c r="B2087" s="1" t="s">
        <v>649</v>
      </c>
      <c r="C2087" s="27" t="s">
        <v>15</v>
      </c>
      <c r="D2087" s="27"/>
      <c r="E2087" s="1"/>
    </row>
    <row r="2088" spans="1:5" ht="30" x14ac:dyDescent="0.25">
      <c r="A2088" s="3" t="s">
        <v>17</v>
      </c>
      <c r="B2088" s="1" t="s">
        <v>650</v>
      </c>
      <c r="C2088" s="26">
        <v>2.5000000000000001E-3</v>
      </c>
      <c r="D2088" s="26"/>
      <c r="E2088" s="1"/>
    </row>
    <row r="2089" spans="1:5" ht="30" x14ac:dyDescent="0.25">
      <c r="A2089" s="3" t="s">
        <v>18</v>
      </c>
      <c r="B2089" s="1" t="s">
        <v>651</v>
      </c>
      <c r="C2089" s="26">
        <v>1.5E-3</v>
      </c>
      <c r="D2089" s="26"/>
      <c r="E2089" s="4" t="s">
        <v>16</v>
      </c>
    </row>
    <row r="2090" spans="1:5" ht="15" customHeight="1" x14ac:dyDescent="0.25">
      <c r="A2090" s="3" t="s">
        <v>20</v>
      </c>
      <c r="B2090" s="1" t="s">
        <v>652</v>
      </c>
      <c r="C2090" s="26">
        <v>4.0000000000000001E-3</v>
      </c>
      <c r="D2090" s="26"/>
      <c r="E2090" s="1"/>
    </row>
    <row r="2091" spans="1:5" ht="15" customHeight="1" x14ac:dyDescent="0.25">
      <c r="A2091" s="3" t="s">
        <v>21</v>
      </c>
      <c r="B2091" s="1" t="s">
        <v>653</v>
      </c>
      <c r="C2091" s="26">
        <v>8.0000000000000002E-3</v>
      </c>
      <c r="D2091" s="26"/>
      <c r="E2091" s="1"/>
    </row>
    <row r="2092" spans="1:5" ht="15" customHeight="1" x14ac:dyDescent="0.25">
      <c r="A2092" s="3" t="s">
        <v>654</v>
      </c>
      <c r="B2092" s="1" t="s">
        <v>655</v>
      </c>
      <c r="C2092" s="15">
        <v>82</v>
      </c>
      <c r="D2092" s="15"/>
      <c r="E2092" s="1"/>
    </row>
    <row r="2093" spans="1:5" ht="15" customHeight="1" x14ac:dyDescent="0.25">
      <c r="A2093" s="3" t="s">
        <v>656</v>
      </c>
      <c r="B2093" s="1" t="s">
        <v>657</v>
      </c>
      <c r="C2093" s="15">
        <v>255</v>
      </c>
      <c r="D2093" s="15"/>
      <c r="E2093" s="1"/>
    </row>
    <row r="2094" spans="1:5" ht="15" customHeight="1" x14ac:dyDescent="0.25">
      <c r="A2094" s="3" t="s">
        <v>658</v>
      </c>
      <c r="B2094" s="1" t="s">
        <v>659</v>
      </c>
      <c r="C2094" s="15">
        <v>444</v>
      </c>
      <c r="D2094" s="15"/>
      <c r="E2094" s="1"/>
    </row>
    <row r="2095" spans="1:5" ht="15" customHeight="1" x14ac:dyDescent="0.25">
      <c r="A2095" s="3" t="s">
        <v>660</v>
      </c>
      <c r="B2095" s="1" t="s">
        <v>661</v>
      </c>
      <c r="C2095" s="15">
        <v>990</v>
      </c>
      <c r="D2095" s="15"/>
      <c r="E2095" s="1"/>
    </row>
    <row r="2096" spans="1:5" ht="15" customHeight="1" x14ac:dyDescent="0.25">
      <c r="A2096" s="3" t="s">
        <v>28</v>
      </c>
      <c r="B2096" s="1" t="s">
        <v>672</v>
      </c>
      <c r="C2096" s="26">
        <v>0.34710000000000002</v>
      </c>
      <c r="D2096" s="26"/>
      <c r="E2096" s="1"/>
    </row>
    <row r="2097" spans="1:5" ht="30" x14ac:dyDescent="0.25">
      <c r="A2097" s="3" t="s">
        <v>355</v>
      </c>
      <c r="B2097" s="1" t="s">
        <v>799</v>
      </c>
      <c r="C2097" s="26">
        <v>0.32190000000000002</v>
      </c>
      <c r="D2097" s="26"/>
      <c r="E2097" s="1"/>
    </row>
    <row r="2098" spans="1:5" ht="15" customHeight="1" x14ac:dyDescent="0.25">
      <c r="A2098" s="3" t="s">
        <v>356</v>
      </c>
      <c r="B2098" s="1" t="s">
        <v>800</v>
      </c>
      <c r="C2098" s="24">
        <v>41246</v>
      </c>
      <c r="D2098" s="24"/>
      <c r="E2098" s="1"/>
    </row>
    <row r="2099" spans="1:5" ht="30" x14ac:dyDescent="0.25">
      <c r="A2099" s="3" t="s">
        <v>840</v>
      </c>
      <c r="B2099" s="1"/>
      <c r="C2099" s="15" t="s">
        <v>1</v>
      </c>
      <c r="D2099" s="15"/>
      <c r="E2099" s="1"/>
    </row>
    <row r="2100" spans="1:5" ht="15" customHeight="1" x14ac:dyDescent="0.25">
      <c r="A2100" s="23" t="s">
        <v>544</v>
      </c>
      <c r="B2100" s="1" t="s">
        <v>545</v>
      </c>
      <c r="C2100" s="15" t="s">
        <v>1</v>
      </c>
      <c r="D2100" s="15"/>
      <c r="E2100" s="1"/>
    </row>
    <row r="2101" spans="1:5" ht="15" customHeight="1" x14ac:dyDescent="0.25">
      <c r="A2101" s="3" t="s">
        <v>645</v>
      </c>
      <c r="B2101" s="1" t="s">
        <v>646</v>
      </c>
      <c r="C2101" s="15" t="s">
        <v>841</v>
      </c>
      <c r="D2101" s="15"/>
      <c r="E2101" s="1"/>
    </row>
    <row r="2102" spans="1:5" ht="15" customHeight="1" x14ac:dyDescent="0.25">
      <c r="A2102" s="3" t="s">
        <v>13</v>
      </c>
      <c r="B2102" s="1" t="s">
        <v>648</v>
      </c>
      <c r="C2102" s="26">
        <v>4.0000000000000001E-3</v>
      </c>
      <c r="D2102" s="26"/>
      <c r="E2102" s="1"/>
    </row>
    <row r="2103" spans="1:5" ht="30" x14ac:dyDescent="0.25">
      <c r="A2103" s="3" t="s">
        <v>14</v>
      </c>
      <c r="B2103" s="1" t="s">
        <v>649</v>
      </c>
      <c r="C2103" s="26">
        <v>2.5000000000000001E-3</v>
      </c>
      <c r="D2103" s="26"/>
      <c r="E2103" s="1"/>
    </row>
    <row r="2104" spans="1:5" ht="30" x14ac:dyDescent="0.25">
      <c r="A2104" s="3" t="s">
        <v>17</v>
      </c>
      <c r="B2104" s="1" t="s">
        <v>650</v>
      </c>
      <c r="C2104" s="26">
        <v>2.5000000000000001E-3</v>
      </c>
      <c r="D2104" s="26"/>
      <c r="E2104" s="1"/>
    </row>
    <row r="2105" spans="1:5" ht="30" x14ac:dyDescent="0.25">
      <c r="A2105" s="3" t="s">
        <v>18</v>
      </c>
      <c r="B2105" s="1" t="s">
        <v>651</v>
      </c>
      <c r="C2105" s="26">
        <v>1.5E-3</v>
      </c>
      <c r="D2105" s="26"/>
      <c r="E2105" s="4" t="s">
        <v>16</v>
      </c>
    </row>
    <row r="2106" spans="1:5" ht="15" customHeight="1" x14ac:dyDescent="0.25">
      <c r="A2106" s="3" t="s">
        <v>20</v>
      </c>
      <c r="B2106" s="1" t="s">
        <v>652</v>
      </c>
      <c r="C2106" s="26">
        <v>4.0000000000000001E-3</v>
      </c>
      <c r="D2106" s="26"/>
      <c r="E2106" s="1"/>
    </row>
    <row r="2107" spans="1:5" ht="15" customHeight="1" x14ac:dyDescent="0.25">
      <c r="A2107" s="3" t="s">
        <v>21</v>
      </c>
      <c r="B2107" s="1" t="s">
        <v>653</v>
      </c>
      <c r="C2107" s="26">
        <v>1.0500000000000001E-2</v>
      </c>
      <c r="D2107" s="26"/>
      <c r="E2107" s="1"/>
    </row>
    <row r="2108" spans="1:5" ht="15" customHeight="1" x14ac:dyDescent="0.25">
      <c r="A2108" s="3" t="s">
        <v>654</v>
      </c>
      <c r="B2108" s="1" t="s">
        <v>655</v>
      </c>
      <c r="C2108" s="15">
        <v>107</v>
      </c>
      <c r="D2108" s="15"/>
      <c r="E2108" s="1"/>
    </row>
    <row r="2109" spans="1:5" ht="15" customHeight="1" x14ac:dyDescent="0.25">
      <c r="A2109" s="3" t="s">
        <v>656</v>
      </c>
      <c r="B2109" s="1" t="s">
        <v>657</v>
      </c>
      <c r="C2109" s="15">
        <v>334</v>
      </c>
      <c r="D2109" s="15"/>
      <c r="E2109" s="1"/>
    </row>
    <row r="2110" spans="1:5" ht="15" customHeight="1" x14ac:dyDescent="0.25">
      <c r="A2110" s="3" t="s">
        <v>658</v>
      </c>
      <c r="B2110" s="1" t="s">
        <v>659</v>
      </c>
      <c r="C2110" s="15">
        <v>579</v>
      </c>
      <c r="D2110" s="15"/>
      <c r="E2110" s="1"/>
    </row>
    <row r="2111" spans="1:5" ht="15" customHeight="1" x14ac:dyDescent="0.25">
      <c r="A2111" s="3" t="s">
        <v>660</v>
      </c>
      <c r="B2111" s="1" t="s">
        <v>661</v>
      </c>
      <c r="C2111" s="28">
        <v>1283</v>
      </c>
      <c r="D2111" s="28"/>
      <c r="E2111" s="1"/>
    </row>
    <row r="2112" spans="1:5" ht="15" customHeight="1" x14ac:dyDescent="0.25">
      <c r="A2112" s="3" t="s">
        <v>28</v>
      </c>
      <c r="B2112" s="1" t="s">
        <v>672</v>
      </c>
      <c r="C2112" s="26">
        <v>0.34499999999999997</v>
      </c>
      <c r="D2112" s="26"/>
      <c r="E2112" s="1"/>
    </row>
    <row r="2113" spans="1:5" ht="30" x14ac:dyDescent="0.25">
      <c r="A2113" s="3" t="s">
        <v>355</v>
      </c>
      <c r="B2113" s="1" t="s">
        <v>799</v>
      </c>
      <c r="C2113" s="26">
        <v>0.31859999999999999</v>
      </c>
      <c r="D2113" s="26"/>
      <c r="E2113" s="1"/>
    </row>
    <row r="2114" spans="1:5" ht="15" customHeight="1" x14ac:dyDescent="0.25">
      <c r="A2114" s="3" t="s">
        <v>356</v>
      </c>
      <c r="B2114" s="1" t="s">
        <v>800</v>
      </c>
      <c r="C2114" s="24">
        <v>41246</v>
      </c>
      <c r="D2114" s="24"/>
      <c r="E2114" s="1"/>
    </row>
    <row r="2115" spans="1:5" ht="30" x14ac:dyDescent="0.25">
      <c r="A2115" s="3" t="s">
        <v>455</v>
      </c>
      <c r="B2115" s="1"/>
      <c r="C2115" s="15" t="s">
        <v>1</v>
      </c>
      <c r="D2115" s="15"/>
      <c r="E2115" s="1"/>
    </row>
    <row r="2116" spans="1:5" ht="15" customHeight="1" x14ac:dyDescent="0.25">
      <c r="A2116" s="23" t="s">
        <v>544</v>
      </c>
      <c r="B2116" s="1" t="s">
        <v>545</v>
      </c>
      <c r="C2116" s="15" t="s">
        <v>1</v>
      </c>
      <c r="D2116" s="15"/>
      <c r="E2116" s="1"/>
    </row>
    <row r="2117" spans="1:5" ht="15" customHeight="1" x14ac:dyDescent="0.25">
      <c r="A2117" s="25" t="s">
        <v>566</v>
      </c>
      <c r="B2117" s="15" t="s">
        <v>567</v>
      </c>
      <c r="C2117" s="15" t="s">
        <v>1</v>
      </c>
      <c r="D2117" s="15"/>
      <c r="E2117" s="15"/>
    </row>
    <row r="2118" spans="1:5" ht="45" customHeight="1" x14ac:dyDescent="0.3">
      <c r="A2118" s="25"/>
      <c r="B2118" s="15"/>
      <c r="C2118" s="18" t="s">
        <v>455</v>
      </c>
      <c r="D2118" s="18"/>
      <c r="E2118" s="15"/>
    </row>
    <row r="2119" spans="1:5" x14ac:dyDescent="0.25">
      <c r="A2119" s="25"/>
      <c r="B2119" s="15"/>
      <c r="C2119" s="17"/>
      <c r="D2119" s="17"/>
      <c r="E2119" s="15"/>
    </row>
    <row r="2120" spans="1:5" ht="30" customHeight="1" x14ac:dyDescent="0.25">
      <c r="A2120" s="25"/>
      <c r="B2120" s="15"/>
      <c r="C2120" s="22" t="s">
        <v>456</v>
      </c>
      <c r="D2120" s="22"/>
      <c r="E2120" s="15"/>
    </row>
    <row r="2121" spans="1:5" ht="15" customHeight="1" x14ac:dyDescent="0.25">
      <c r="A2121" s="25" t="s">
        <v>568</v>
      </c>
      <c r="B2121" s="15" t="s">
        <v>569</v>
      </c>
      <c r="C2121" s="15" t="s">
        <v>1</v>
      </c>
      <c r="D2121" s="15"/>
      <c r="E2121" s="15"/>
    </row>
    <row r="2122" spans="1:5" x14ac:dyDescent="0.25">
      <c r="A2122" s="25"/>
      <c r="B2122" s="15"/>
      <c r="C2122" s="19" t="s">
        <v>4</v>
      </c>
      <c r="D2122" s="19"/>
      <c r="E2122" s="15"/>
    </row>
    <row r="2123" spans="1:5" ht="15" customHeight="1" x14ac:dyDescent="0.25">
      <c r="A2123" s="25" t="s">
        <v>570</v>
      </c>
      <c r="B2123" s="15" t="s">
        <v>571</v>
      </c>
      <c r="C2123" s="15" t="s">
        <v>1</v>
      </c>
      <c r="D2123" s="15"/>
      <c r="E2123" s="15"/>
    </row>
    <row r="2124" spans="1:5" ht="60" customHeight="1" x14ac:dyDescent="0.25">
      <c r="A2124" s="25"/>
      <c r="B2124" s="15"/>
      <c r="C2124" s="16" t="s">
        <v>457</v>
      </c>
      <c r="D2124" s="16"/>
      <c r="E2124" s="15"/>
    </row>
    <row r="2125" spans="1:5" ht="15" customHeight="1" x14ac:dyDescent="0.25">
      <c r="A2125" s="25" t="s">
        <v>572</v>
      </c>
      <c r="B2125" s="15" t="s">
        <v>573</v>
      </c>
      <c r="C2125" s="15" t="s">
        <v>1</v>
      </c>
      <c r="D2125" s="15"/>
      <c r="E2125" s="15"/>
    </row>
    <row r="2126" spans="1:5" x14ac:dyDescent="0.25">
      <c r="A2126" s="25"/>
      <c r="B2126" s="15"/>
      <c r="C2126" s="19" t="s">
        <v>6</v>
      </c>
      <c r="D2126" s="19"/>
      <c r="E2126" s="15"/>
    </row>
    <row r="2127" spans="1:5" ht="15" customHeight="1" x14ac:dyDescent="0.25">
      <c r="A2127" s="25" t="s">
        <v>574</v>
      </c>
      <c r="B2127" s="15" t="s">
        <v>575</v>
      </c>
      <c r="C2127" s="15" t="s">
        <v>1</v>
      </c>
      <c r="D2127" s="15"/>
      <c r="E2127" s="15"/>
    </row>
    <row r="2128" spans="1:5" ht="45" customHeight="1" x14ac:dyDescent="0.25">
      <c r="A2128" s="25"/>
      <c r="B2128" s="15"/>
      <c r="C2128" s="16" t="s">
        <v>458</v>
      </c>
      <c r="D2128" s="16"/>
      <c r="E2128" s="15"/>
    </row>
    <row r="2129" spans="1:5" ht="15" customHeight="1" x14ac:dyDescent="0.25">
      <c r="A2129" s="25" t="s">
        <v>576</v>
      </c>
      <c r="B2129" s="15" t="s">
        <v>577</v>
      </c>
      <c r="C2129" s="15" t="s">
        <v>1</v>
      </c>
      <c r="D2129" s="15"/>
      <c r="E2129" s="15"/>
    </row>
    <row r="2130" spans="1:5" ht="45" customHeight="1" x14ac:dyDescent="0.25">
      <c r="A2130" s="25"/>
      <c r="B2130" s="15"/>
      <c r="C2130" s="19" t="s">
        <v>8</v>
      </c>
      <c r="D2130" s="19"/>
      <c r="E2130" s="15"/>
    </row>
    <row r="2131" spans="1:5" ht="30" x14ac:dyDescent="0.25">
      <c r="A2131" s="3" t="s">
        <v>697</v>
      </c>
      <c r="B2131" s="1" t="s">
        <v>698</v>
      </c>
      <c r="C2131" s="15" t="s">
        <v>699</v>
      </c>
      <c r="D2131" s="15"/>
      <c r="E2131" s="1"/>
    </row>
    <row r="2132" spans="1:5" ht="15" customHeight="1" x14ac:dyDescent="0.25">
      <c r="A2132" s="25" t="s">
        <v>700</v>
      </c>
      <c r="B2132" s="15" t="s">
        <v>701</v>
      </c>
      <c r="C2132" s="15" t="s">
        <v>1</v>
      </c>
      <c r="D2132" s="15"/>
      <c r="E2132" s="15"/>
    </row>
    <row r="2133" spans="1:5" x14ac:dyDescent="0.25">
      <c r="A2133" s="25"/>
      <c r="B2133" s="15"/>
      <c r="C2133" s="19" t="s">
        <v>120</v>
      </c>
      <c r="D2133" s="19"/>
      <c r="E2133" s="15"/>
    </row>
    <row r="2134" spans="1:5" ht="15" customHeight="1" x14ac:dyDescent="0.25">
      <c r="A2134" s="25" t="s">
        <v>702</v>
      </c>
      <c r="B2134" s="15" t="s">
        <v>703</v>
      </c>
      <c r="C2134" s="15" t="s">
        <v>1</v>
      </c>
      <c r="D2134" s="15"/>
      <c r="E2134" s="15"/>
    </row>
    <row r="2135" spans="1:5" ht="180" customHeight="1" x14ac:dyDescent="0.25">
      <c r="A2135" s="25"/>
      <c r="B2135" s="15"/>
      <c r="C2135" s="16" t="s">
        <v>467</v>
      </c>
      <c r="D2135" s="16"/>
      <c r="E2135" s="15"/>
    </row>
    <row r="2136" spans="1:5" ht="15" customHeight="1" x14ac:dyDescent="0.25">
      <c r="A2136" s="3" t="s">
        <v>704</v>
      </c>
      <c r="B2136" s="1" t="s">
        <v>705</v>
      </c>
      <c r="C2136" s="26">
        <v>0.54</v>
      </c>
      <c r="D2136" s="26"/>
      <c r="E2136" s="1"/>
    </row>
    <row r="2137" spans="1:5" ht="90" customHeight="1" x14ac:dyDescent="0.25">
      <c r="A2137" s="3" t="s">
        <v>578</v>
      </c>
      <c r="B2137" s="1" t="s">
        <v>579</v>
      </c>
      <c r="C2137" s="15" t="s">
        <v>842</v>
      </c>
      <c r="D2137" s="15"/>
      <c r="E2137" s="1"/>
    </row>
    <row r="2138" spans="1:5" ht="15" customHeight="1" x14ac:dyDescent="0.25">
      <c r="A2138" s="25" t="s">
        <v>584</v>
      </c>
      <c r="B2138" s="15" t="s">
        <v>585</v>
      </c>
      <c r="C2138" s="15" t="s">
        <v>1</v>
      </c>
      <c r="D2138" s="15"/>
      <c r="E2138" s="15"/>
    </row>
    <row r="2139" spans="1:5" x14ac:dyDescent="0.25">
      <c r="A2139" s="25"/>
      <c r="B2139" s="15"/>
      <c r="C2139" s="19" t="s">
        <v>24</v>
      </c>
      <c r="D2139" s="19"/>
      <c r="E2139" s="15"/>
    </row>
    <row r="2140" spans="1:5" ht="15" customHeight="1" x14ac:dyDescent="0.25">
      <c r="A2140" s="25" t="s">
        <v>586</v>
      </c>
      <c r="B2140" s="15" t="s">
        <v>587</v>
      </c>
      <c r="C2140" s="15" t="s">
        <v>1</v>
      </c>
      <c r="D2140" s="15"/>
      <c r="E2140" s="15"/>
    </row>
    <row r="2141" spans="1:5" ht="60" customHeight="1" x14ac:dyDescent="0.25">
      <c r="A2141" s="25"/>
      <c r="B2141" s="15"/>
      <c r="C2141" s="16" t="s">
        <v>465</v>
      </c>
      <c r="D2141" s="16"/>
      <c r="E2141" s="15"/>
    </row>
    <row r="2142" spans="1:5" x14ac:dyDescent="0.25">
      <c r="A2142" s="25"/>
      <c r="B2142" s="15"/>
      <c r="C2142" s="17"/>
      <c r="D2142" s="17"/>
      <c r="E2142" s="15"/>
    </row>
    <row r="2143" spans="1:5" ht="135" customHeight="1" x14ac:dyDescent="0.25">
      <c r="A2143" s="25"/>
      <c r="B2143" s="15"/>
      <c r="C2143" s="16" t="s">
        <v>118</v>
      </c>
      <c r="D2143" s="16"/>
      <c r="E2143" s="15"/>
    </row>
    <row r="2144" spans="1:5" ht="15" customHeight="1" x14ac:dyDescent="0.25">
      <c r="A2144" s="25" t="s">
        <v>588</v>
      </c>
      <c r="B2144" s="15" t="s">
        <v>589</v>
      </c>
      <c r="C2144" s="15" t="s">
        <v>1</v>
      </c>
      <c r="D2144" s="15"/>
      <c r="E2144" s="15"/>
    </row>
    <row r="2145" spans="1:5" ht="28.5" customHeight="1" x14ac:dyDescent="0.25">
      <c r="A2145" s="25"/>
      <c r="B2145" s="15"/>
      <c r="C2145" s="19" t="s">
        <v>32</v>
      </c>
      <c r="D2145" s="19"/>
      <c r="E2145" s="15"/>
    </row>
    <row r="2146" spans="1:5" ht="15" customHeight="1" x14ac:dyDescent="0.25">
      <c r="A2146" s="25" t="s">
        <v>590</v>
      </c>
      <c r="B2146" s="15" t="s">
        <v>591</v>
      </c>
      <c r="C2146" s="15" t="s">
        <v>1</v>
      </c>
      <c r="D2146" s="15"/>
      <c r="E2146" s="15"/>
    </row>
    <row r="2147" spans="1:5" ht="210" customHeight="1" x14ac:dyDescent="0.25">
      <c r="A2147" s="25"/>
      <c r="B2147" s="15"/>
      <c r="C2147" s="16" t="s">
        <v>468</v>
      </c>
      <c r="D2147" s="16"/>
      <c r="E2147" s="15"/>
    </row>
    <row r="2148" spans="1:5" x14ac:dyDescent="0.25">
      <c r="A2148" s="25"/>
      <c r="B2148" s="15"/>
      <c r="C2148" s="17"/>
      <c r="D2148" s="17"/>
      <c r="E2148" s="15"/>
    </row>
    <row r="2149" spans="1:5" ht="180" customHeight="1" x14ac:dyDescent="0.25">
      <c r="A2149" s="25"/>
      <c r="B2149" s="15"/>
      <c r="C2149" s="16" t="s">
        <v>469</v>
      </c>
      <c r="D2149" s="16"/>
      <c r="E2149" s="15"/>
    </row>
    <row r="2150" spans="1:5" x14ac:dyDescent="0.25">
      <c r="A2150" s="25"/>
      <c r="B2150" s="15"/>
      <c r="C2150" s="17"/>
      <c r="D2150" s="17"/>
      <c r="E2150" s="15"/>
    </row>
    <row r="2151" spans="1:5" ht="330" customHeight="1" x14ac:dyDescent="0.25">
      <c r="A2151" s="25"/>
      <c r="B2151" s="15"/>
      <c r="C2151" s="16" t="s">
        <v>470</v>
      </c>
      <c r="D2151" s="16"/>
      <c r="E2151" s="15"/>
    </row>
    <row r="2152" spans="1:5" ht="15" customHeight="1" x14ac:dyDescent="0.25">
      <c r="A2152" s="25" t="s">
        <v>592</v>
      </c>
      <c r="B2152" s="15" t="s">
        <v>593</v>
      </c>
      <c r="C2152" s="15" t="s">
        <v>1</v>
      </c>
      <c r="D2152" s="15"/>
      <c r="E2152" s="15"/>
    </row>
    <row r="2153" spans="1:5" ht="28.5" customHeight="1" x14ac:dyDescent="0.25">
      <c r="A2153" s="25"/>
      <c r="B2153" s="15"/>
      <c r="C2153" s="19" t="s">
        <v>35</v>
      </c>
      <c r="D2153" s="19"/>
      <c r="E2153" s="15"/>
    </row>
    <row r="2154" spans="1:5" ht="15" customHeight="1" x14ac:dyDescent="0.25">
      <c r="A2154" s="25" t="s">
        <v>594</v>
      </c>
      <c r="B2154" s="15" t="s">
        <v>595</v>
      </c>
      <c r="C2154" s="15" t="s">
        <v>1</v>
      </c>
      <c r="D2154" s="15"/>
      <c r="E2154" s="15"/>
    </row>
    <row r="2155" spans="1:5" ht="90" customHeight="1" x14ac:dyDescent="0.25">
      <c r="A2155" s="25"/>
      <c r="B2155" s="15"/>
      <c r="C2155" s="16" t="s">
        <v>471</v>
      </c>
      <c r="D2155" s="16"/>
      <c r="E2155" s="15"/>
    </row>
    <row r="2156" spans="1:5" x14ac:dyDescent="0.25">
      <c r="A2156" s="25"/>
      <c r="B2156" s="15"/>
      <c r="C2156" s="17"/>
      <c r="D2156" s="17"/>
      <c r="E2156" s="15"/>
    </row>
    <row r="2157" spans="1:5" ht="225" customHeight="1" x14ac:dyDescent="0.25">
      <c r="A2157" s="25"/>
      <c r="B2157" s="15"/>
      <c r="C2157" s="19" t="s">
        <v>472</v>
      </c>
      <c r="D2157" s="19"/>
      <c r="E2157" s="15"/>
    </row>
    <row r="2158" spans="1:5" x14ac:dyDescent="0.25">
      <c r="A2158" s="25"/>
      <c r="B2158" s="15"/>
      <c r="C2158" s="17"/>
      <c r="D2158" s="17"/>
      <c r="E2158" s="15"/>
    </row>
    <row r="2159" spans="1:5" ht="165" customHeight="1" x14ac:dyDescent="0.25">
      <c r="A2159" s="25"/>
      <c r="B2159" s="15"/>
      <c r="C2159" s="19" t="s">
        <v>473</v>
      </c>
      <c r="D2159" s="19"/>
      <c r="E2159" s="15"/>
    </row>
    <row r="2160" spans="1:5" x14ac:dyDescent="0.25">
      <c r="A2160" s="25"/>
      <c r="B2160" s="15"/>
      <c r="C2160" s="17"/>
      <c r="D2160" s="17"/>
      <c r="E2160" s="15"/>
    </row>
    <row r="2161" spans="1:5" ht="149.25" customHeight="1" x14ac:dyDescent="0.25">
      <c r="A2161" s="25"/>
      <c r="B2161" s="15"/>
      <c r="C2161" s="19" t="s">
        <v>444</v>
      </c>
      <c r="D2161" s="19"/>
      <c r="E2161" s="15"/>
    </row>
    <row r="2162" spans="1:5" x14ac:dyDescent="0.25">
      <c r="A2162" s="25"/>
      <c r="B2162" s="15"/>
      <c r="C2162" s="17"/>
      <c r="D2162" s="17"/>
      <c r="E2162" s="15"/>
    </row>
    <row r="2163" spans="1:5" ht="344.25" customHeight="1" x14ac:dyDescent="0.25">
      <c r="A2163" s="25"/>
      <c r="B2163" s="15"/>
      <c r="C2163" s="19" t="s">
        <v>474</v>
      </c>
      <c r="D2163" s="19"/>
      <c r="E2163" s="15"/>
    </row>
    <row r="2164" spans="1:5" x14ac:dyDescent="0.25">
      <c r="A2164" s="25"/>
      <c r="B2164" s="15"/>
      <c r="C2164" s="17"/>
      <c r="D2164" s="17"/>
      <c r="E2164" s="15"/>
    </row>
    <row r="2165" spans="1:5" ht="75" customHeight="1" x14ac:dyDescent="0.25">
      <c r="A2165" s="25"/>
      <c r="B2165" s="15"/>
      <c r="C2165" s="19" t="s">
        <v>42</v>
      </c>
      <c r="D2165" s="19"/>
      <c r="E2165" s="15"/>
    </row>
    <row r="2166" spans="1:5" x14ac:dyDescent="0.25">
      <c r="A2166" s="25"/>
      <c r="B2166" s="15"/>
      <c r="C2166" s="17"/>
      <c r="D2166" s="17"/>
      <c r="E2166" s="15"/>
    </row>
    <row r="2167" spans="1:5" ht="90" customHeight="1" x14ac:dyDescent="0.25">
      <c r="A2167" s="25"/>
      <c r="B2167" s="15"/>
      <c r="C2167" s="19" t="s">
        <v>45</v>
      </c>
      <c r="D2167" s="19"/>
      <c r="E2167" s="15"/>
    </row>
    <row r="2168" spans="1:5" x14ac:dyDescent="0.25">
      <c r="A2168" s="25"/>
      <c r="B2168" s="15"/>
      <c r="C2168" s="17"/>
      <c r="D2168" s="17"/>
      <c r="E2168" s="15"/>
    </row>
    <row r="2169" spans="1:5" ht="60" customHeight="1" x14ac:dyDescent="0.25">
      <c r="A2169" s="25"/>
      <c r="B2169" s="15"/>
      <c r="C2169" s="16" t="s">
        <v>46</v>
      </c>
      <c r="D2169" s="16"/>
      <c r="E2169" s="15"/>
    </row>
    <row r="2170" spans="1:5" ht="30" customHeight="1" x14ac:dyDescent="0.25">
      <c r="A2170" s="3" t="s">
        <v>596</v>
      </c>
      <c r="B2170" s="1" t="s">
        <v>597</v>
      </c>
      <c r="C2170" s="15" t="s">
        <v>706</v>
      </c>
      <c r="D2170" s="15"/>
      <c r="E2170" s="1"/>
    </row>
    <row r="2171" spans="1:5" ht="60" customHeight="1" x14ac:dyDescent="0.25">
      <c r="A2171" s="3" t="s">
        <v>602</v>
      </c>
      <c r="B2171" s="1" t="s">
        <v>603</v>
      </c>
      <c r="C2171" s="15" t="s">
        <v>707</v>
      </c>
      <c r="D2171" s="15"/>
      <c r="E2171" s="1"/>
    </row>
    <row r="2172" spans="1:5" ht="15" customHeight="1" x14ac:dyDescent="0.25">
      <c r="A2172" s="25" t="s">
        <v>605</v>
      </c>
      <c r="B2172" s="15" t="s">
        <v>606</v>
      </c>
      <c r="C2172" s="15" t="s">
        <v>1</v>
      </c>
      <c r="D2172" s="15"/>
      <c r="E2172" s="15"/>
    </row>
    <row r="2173" spans="1:5" x14ac:dyDescent="0.25">
      <c r="A2173" s="25"/>
      <c r="B2173" s="15"/>
      <c r="C2173" s="19" t="s">
        <v>47</v>
      </c>
      <c r="D2173" s="19"/>
      <c r="E2173" s="15"/>
    </row>
    <row r="2174" spans="1:5" ht="15" customHeight="1" x14ac:dyDescent="0.25">
      <c r="A2174" s="25" t="s">
        <v>607</v>
      </c>
      <c r="B2174" s="15" t="s">
        <v>608</v>
      </c>
      <c r="C2174" s="15" t="s">
        <v>1</v>
      </c>
      <c r="D2174" s="15"/>
      <c r="E2174" s="15"/>
    </row>
    <row r="2175" spans="1:5" ht="180" customHeight="1" x14ac:dyDescent="0.25">
      <c r="A2175" s="25"/>
      <c r="B2175" s="15"/>
      <c r="C2175" s="16" t="s">
        <v>475</v>
      </c>
      <c r="D2175" s="16"/>
      <c r="E2175" s="15"/>
    </row>
    <row r="2176" spans="1:5" x14ac:dyDescent="0.25">
      <c r="A2176" s="25"/>
      <c r="B2176" s="15"/>
      <c r="C2176" s="17"/>
      <c r="D2176" s="17"/>
      <c r="E2176" s="15"/>
    </row>
    <row r="2177" spans="1:5" ht="45" customHeight="1" x14ac:dyDescent="0.25">
      <c r="A2177" s="25"/>
      <c r="B2177" s="15"/>
      <c r="C2177" s="16" t="s">
        <v>476</v>
      </c>
      <c r="D2177" s="16"/>
      <c r="E2177" s="15"/>
    </row>
    <row r="2178" spans="1:5" ht="120" customHeight="1" x14ac:dyDescent="0.25">
      <c r="A2178" s="3" t="s">
        <v>609</v>
      </c>
      <c r="B2178" s="1" t="s">
        <v>610</v>
      </c>
      <c r="C2178" s="15" t="s">
        <v>843</v>
      </c>
      <c r="D2178" s="15"/>
      <c r="E2178" s="1"/>
    </row>
    <row r="2179" spans="1:5" ht="15" customHeight="1" x14ac:dyDescent="0.25">
      <c r="A2179" s="3" t="s">
        <v>612</v>
      </c>
      <c r="B2179" s="1" t="s">
        <v>613</v>
      </c>
      <c r="C2179" s="15" t="s">
        <v>614</v>
      </c>
      <c r="D2179" s="15"/>
      <c r="E2179" s="1"/>
    </row>
    <row r="2180" spans="1:5" ht="30" x14ac:dyDescent="0.25">
      <c r="A2180" s="3" t="s">
        <v>615</v>
      </c>
      <c r="B2180" s="1" t="s">
        <v>616</v>
      </c>
      <c r="C2180" s="15" t="s">
        <v>617</v>
      </c>
      <c r="D2180" s="15"/>
      <c r="E2180" s="1"/>
    </row>
    <row r="2181" spans="1:5" ht="60" customHeight="1" x14ac:dyDescent="0.25">
      <c r="A2181" s="3" t="s">
        <v>618</v>
      </c>
      <c r="B2181" s="1" t="s">
        <v>619</v>
      </c>
      <c r="C2181" s="15" t="s">
        <v>620</v>
      </c>
      <c r="D2181" s="15"/>
      <c r="E2181" s="1"/>
    </row>
    <row r="2182" spans="1:5" ht="15" customHeight="1" x14ac:dyDescent="0.25">
      <c r="A2182" s="25" t="s">
        <v>621</v>
      </c>
      <c r="B2182" s="15" t="s">
        <v>622</v>
      </c>
      <c r="C2182" s="15" t="s">
        <v>1</v>
      </c>
      <c r="D2182" s="15"/>
      <c r="E2182" s="15"/>
    </row>
    <row r="2183" spans="1:5" x14ac:dyDescent="0.25">
      <c r="A2183" s="25"/>
      <c r="B2183" s="15"/>
      <c r="C2183" s="9" t="s">
        <v>50</v>
      </c>
      <c r="D2183" s="9" t="s">
        <v>53</v>
      </c>
      <c r="E2183" s="15"/>
    </row>
    <row r="2184" spans="1:5" x14ac:dyDescent="0.25">
      <c r="A2184" s="25"/>
      <c r="B2184" s="15"/>
      <c r="C2184" s="9" t="s">
        <v>477</v>
      </c>
      <c r="D2184" s="9" t="s">
        <v>478</v>
      </c>
      <c r="E2184" s="15"/>
    </row>
    <row r="2185" spans="1:5" x14ac:dyDescent="0.25">
      <c r="A2185" s="25"/>
      <c r="B2185" s="15"/>
      <c r="C2185" s="9" t="s">
        <v>217</v>
      </c>
      <c r="D2185" s="9" t="s">
        <v>270</v>
      </c>
      <c r="E2185" s="15"/>
    </row>
    <row r="2186" spans="1:5" ht="15" customHeight="1" x14ac:dyDescent="0.25">
      <c r="A2186" s="3" t="s">
        <v>623</v>
      </c>
      <c r="B2186" s="1" t="s">
        <v>624</v>
      </c>
      <c r="C2186" s="15" t="s">
        <v>625</v>
      </c>
      <c r="D2186" s="15"/>
      <c r="E2186" s="1"/>
    </row>
    <row r="2187" spans="1:5" ht="30" x14ac:dyDescent="0.25">
      <c r="A2187" s="3" t="s">
        <v>626</v>
      </c>
      <c r="B2187" s="1" t="s">
        <v>627</v>
      </c>
      <c r="C2187" s="24">
        <v>40086</v>
      </c>
      <c r="D2187" s="24"/>
      <c r="E2187" s="1"/>
    </row>
    <row r="2188" spans="1:5" ht="15" customHeight="1" x14ac:dyDescent="0.25">
      <c r="A2188" s="3" t="s">
        <v>628</v>
      </c>
      <c r="B2188" s="1" t="s">
        <v>629</v>
      </c>
      <c r="C2188" s="26">
        <v>0.1507</v>
      </c>
      <c r="D2188" s="26"/>
      <c r="E2188" s="1"/>
    </row>
    <row r="2189" spans="1:5" ht="15" customHeight="1" x14ac:dyDescent="0.25">
      <c r="A2189" s="3" t="s">
        <v>630</v>
      </c>
      <c r="B2189" s="1" t="s">
        <v>631</v>
      </c>
      <c r="C2189" s="15" t="s">
        <v>632</v>
      </c>
      <c r="D2189" s="15"/>
      <c r="E2189" s="1"/>
    </row>
    <row r="2190" spans="1:5" ht="30" x14ac:dyDescent="0.25">
      <c r="A2190" s="3" t="s">
        <v>633</v>
      </c>
      <c r="B2190" s="1" t="s">
        <v>634</v>
      </c>
      <c r="C2190" s="24">
        <v>39813</v>
      </c>
      <c r="D2190" s="24"/>
      <c r="E2190" s="1"/>
    </row>
    <row r="2191" spans="1:5" ht="15" customHeight="1" x14ac:dyDescent="0.25">
      <c r="A2191" s="3" t="s">
        <v>635</v>
      </c>
      <c r="B2191" s="1" t="s">
        <v>636</v>
      </c>
      <c r="C2191" s="26">
        <v>-0.2329</v>
      </c>
      <c r="D2191" s="26"/>
      <c r="E2191" s="1"/>
    </row>
    <row r="2192" spans="1:5" ht="15" customHeight="1" x14ac:dyDescent="0.25">
      <c r="A2192" s="25" t="s">
        <v>637</v>
      </c>
      <c r="B2192" s="15" t="s">
        <v>638</v>
      </c>
      <c r="C2192" s="15" t="s">
        <v>1</v>
      </c>
      <c r="D2192" s="15"/>
      <c r="E2192" s="15"/>
    </row>
    <row r="2193" spans="1:5" x14ac:dyDescent="0.25">
      <c r="A2193" s="25"/>
      <c r="B2193" s="15"/>
      <c r="C2193" s="19" t="s">
        <v>479</v>
      </c>
      <c r="D2193" s="19"/>
      <c r="E2193" s="15"/>
    </row>
    <row r="2194" spans="1:5" ht="15" customHeight="1" x14ac:dyDescent="0.25">
      <c r="A2194" s="25"/>
      <c r="B2194" s="15"/>
      <c r="C2194" s="16" t="s">
        <v>480</v>
      </c>
      <c r="D2194" s="16"/>
      <c r="E2194" s="15"/>
    </row>
    <row r="2195" spans="1:5" ht="60" customHeight="1" x14ac:dyDescent="0.25">
      <c r="A2195" s="3" t="s">
        <v>709</v>
      </c>
      <c r="B2195" s="1" t="s">
        <v>710</v>
      </c>
      <c r="C2195" s="15" t="s">
        <v>711</v>
      </c>
      <c r="D2195" s="15"/>
      <c r="E2195" s="1"/>
    </row>
    <row r="2196" spans="1:5" ht="75" customHeight="1" x14ac:dyDescent="0.25">
      <c r="A2196" s="3" t="s">
        <v>712</v>
      </c>
      <c r="B2196" s="1" t="s">
        <v>713</v>
      </c>
      <c r="C2196" s="15" t="s">
        <v>729</v>
      </c>
      <c r="D2196" s="15"/>
      <c r="E2196" s="1"/>
    </row>
    <row r="2197" spans="1:5" ht="15" customHeight="1" x14ac:dyDescent="0.25">
      <c r="A2197" s="25" t="s">
        <v>639</v>
      </c>
      <c r="B2197" s="15" t="s">
        <v>640</v>
      </c>
      <c r="C2197" s="15" t="s">
        <v>1</v>
      </c>
      <c r="D2197" s="15"/>
      <c r="E2197" s="15"/>
    </row>
    <row r="2198" spans="1:5" ht="105" customHeight="1" x14ac:dyDescent="0.25">
      <c r="A2198" s="25"/>
      <c r="B2198" s="15"/>
      <c r="C2198" s="16" t="s">
        <v>481</v>
      </c>
      <c r="D2198" s="16"/>
      <c r="E2198" s="15"/>
    </row>
    <row r="2199" spans="1:5" ht="15" customHeight="1" x14ac:dyDescent="0.25">
      <c r="A2199" s="25" t="s">
        <v>715</v>
      </c>
      <c r="B2199" s="15" t="s">
        <v>716</v>
      </c>
      <c r="C2199" s="15" t="s">
        <v>1</v>
      </c>
      <c r="D2199" s="15"/>
      <c r="E2199" s="15"/>
    </row>
    <row r="2200" spans="1:5" ht="225" customHeight="1" x14ac:dyDescent="0.25">
      <c r="A2200" s="25"/>
      <c r="B2200" s="15"/>
      <c r="C2200" s="16" t="s">
        <v>145</v>
      </c>
      <c r="D2200" s="16"/>
      <c r="E2200" s="15"/>
    </row>
    <row r="2201" spans="1:5" ht="60" x14ac:dyDescent="0.25">
      <c r="A2201" s="3" t="s">
        <v>844</v>
      </c>
      <c r="B2201" s="1"/>
      <c r="C2201" s="15" t="s">
        <v>1</v>
      </c>
      <c r="D2201" s="15"/>
      <c r="E2201" s="1"/>
    </row>
    <row r="2202" spans="1:5" ht="15" customHeight="1" x14ac:dyDescent="0.25">
      <c r="A2202" s="23" t="s">
        <v>544</v>
      </c>
      <c r="B2202" s="1" t="s">
        <v>545</v>
      </c>
      <c r="C2202" s="15" t="s">
        <v>1</v>
      </c>
      <c r="D2202" s="15"/>
      <c r="E2202" s="1"/>
    </row>
    <row r="2203" spans="1:5" ht="15" customHeight="1" x14ac:dyDescent="0.25">
      <c r="A2203" s="3" t="s">
        <v>28</v>
      </c>
      <c r="B2203" s="1" t="s">
        <v>672</v>
      </c>
      <c r="C2203" s="26">
        <v>0.32390000000000002</v>
      </c>
      <c r="D2203" s="26"/>
      <c r="E2203" s="1"/>
    </row>
    <row r="2204" spans="1:5" ht="15" customHeight="1" x14ac:dyDescent="0.25">
      <c r="A2204" s="3" t="s">
        <v>30</v>
      </c>
      <c r="B2204" s="1" t="s">
        <v>673</v>
      </c>
      <c r="C2204" s="26">
        <v>0.1794</v>
      </c>
      <c r="D2204" s="26"/>
      <c r="E2204" s="1"/>
    </row>
    <row r="2205" spans="1:5" ht="15" customHeight="1" x14ac:dyDescent="0.25">
      <c r="A2205" s="3" t="s">
        <v>31</v>
      </c>
      <c r="B2205" s="1" t="s">
        <v>674</v>
      </c>
      <c r="C2205" s="26">
        <v>7.3999999999999996E-2</v>
      </c>
      <c r="D2205" s="26"/>
      <c r="E2205" s="1"/>
    </row>
    <row r="2206" spans="1:5" ht="30" x14ac:dyDescent="0.25">
      <c r="A2206" s="3" t="s">
        <v>845</v>
      </c>
      <c r="B2206" s="1"/>
      <c r="C2206" s="15" t="s">
        <v>1</v>
      </c>
      <c r="D2206" s="15"/>
      <c r="E2206" s="1"/>
    </row>
    <row r="2207" spans="1:5" ht="15" customHeight="1" x14ac:dyDescent="0.25">
      <c r="A2207" s="23" t="s">
        <v>544</v>
      </c>
      <c r="B2207" s="1" t="s">
        <v>545</v>
      </c>
      <c r="C2207" s="15" t="s">
        <v>1</v>
      </c>
      <c r="D2207" s="15"/>
      <c r="E2207" s="1"/>
    </row>
    <row r="2208" spans="1:5" ht="15" customHeight="1" x14ac:dyDescent="0.25">
      <c r="A2208" s="3" t="s">
        <v>645</v>
      </c>
      <c r="B2208" s="1" t="s">
        <v>646</v>
      </c>
      <c r="C2208" s="15" t="s">
        <v>846</v>
      </c>
      <c r="D2208" s="15"/>
      <c r="E2208" s="1"/>
    </row>
    <row r="2209" spans="1:5" ht="15" customHeight="1" x14ac:dyDescent="0.25">
      <c r="A2209" s="3" t="s">
        <v>13</v>
      </c>
      <c r="B2209" s="1" t="s">
        <v>648</v>
      </c>
      <c r="C2209" s="26">
        <v>7.4999999999999997E-3</v>
      </c>
      <c r="D2209" s="26"/>
      <c r="E2209" s="1"/>
    </row>
    <row r="2210" spans="1:5" ht="30" x14ac:dyDescent="0.25">
      <c r="A2210" s="3" t="s">
        <v>14</v>
      </c>
      <c r="B2210" s="1" t="s">
        <v>649</v>
      </c>
      <c r="C2210" s="27" t="s">
        <v>15</v>
      </c>
      <c r="D2210" s="27"/>
      <c r="E2210" s="1"/>
    </row>
    <row r="2211" spans="1:5" ht="30" x14ac:dyDescent="0.25">
      <c r="A2211" s="3" t="s">
        <v>17</v>
      </c>
      <c r="B2211" s="1" t="s">
        <v>650</v>
      </c>
      <c r="C2211" s="27" t="s">
        <v>15</v>
      </c>
      <c r="D2211" s="27"/>
      <c r="E2211" s="4" t="s">
        <v>847</v>
      </c>
    </row>
    <row r="2212" spans="1:5" ht="30" x14ac:dyDescent="0.25">
      <c r="A2212" s="3" t="s">
        <v>18</v>
      </c>
      <c r="B2212" s="1" t="s">
        <v>651</v>
      </c>
      <c r="C2212" s="26">
        <v>3.0999999999999999E-3</v>
      </c>
      <c r="D2212" s="26"/>
      <c r="E2212" s="4" t="s">
        <v>847</v>
      </c>
    </row>
    <row r="2213" spans="1:5" ht="17.25" x14ac:dyDescent="0.25">
      <c r="A2213" s="3" t="s">
        <v>20</v>
      </c>
      <c r="B2213" s="1" t="s">
        <v>652</v>
      </c>
      <c r="C2213" s="26">
        <v>3.0999999999999999E-3</v>
      </c>
      <c r="D2213" s="26"/>
      <c r="E2213" s="4" t="s">
        <v>847</v>
      </c>
    </row>
    <row r="2214" spans="1:5" ht="15" customHeight="1" x14ac:dyDescent="0.25">
      <c r="A2214" s="3" t="s">
        <v>21</v>
      </c>
      <c r="B2214" s="1" t="s">
        <v>653</v>
      </c>
      <c r="C2214" s="26">
        <v>1.06E-2</v>
      </c>
      <c r="D2214" s="26"/>
      <c r="E2214" s="1"/>
    </row>
    <row r="2215" spans="1:5" ht="30" x14ac:dyDescent="0.25">
      <c r="A2215" s="3" t="s">
        <v>114</v>
      </c>
      <c r="B2215" s="1" t="s">
        <v>721</v>
      </c>
      <c r="C2215" s="26">
        <v>-1E-3</v>
      </c>
      <c r="D2215" s="26"/>
      <c r="E2215" s="4" t="s">
        <v>848</v>
      </c>
    </row>
    <row r="2216" spans="1:5" ht="45" x14ac:dyDescent="0.25">
      <c r="A2216" s="3" t="s">
        <v>115</v>
      </c>
      <c r="B2216" s="1" t="s">
        <v>723</v>
      </c>
      <c r="C2216" s="26">
        <v>9.5999999999999992E-3</v>
      </c>
      <c r="D2216" s="26"/>
      <c r="E2216" s="1"/>
    </row>
    <row r="2217" spans="1:5" ht="15" customHeight="1" x14ac:dyDescent="0.25">
      <c r="A2217" s="3" t="s">
        <v>654</v>
      </c>
      <c r="B2217" s="1" t="s">
        <v>655</v>
      </c>
      <c r="C2217" s="15">
        <v>98</v>
      </c>
      <c r="D2217" s="15"/>
      <c r="E2217" s="1"/>
    </row>
    <row r="2218" spans="1:5" ht="15" customHeight="1" x14ac:dyDescent="0.25">
      <c r="A2218" s="3" t="s">
        <v>656</v>
      </c>
      <c r="B2218" s="1" t="s">
        <v>657</v>
      </c>
      <c r="C2218" s="15">
        <v>327</v>
      </c>
      <c r="D2218" s="15"/>
      <c r="E2218" s="1"/>
    </row>
    <row r="2219" spans="1:5" ht="15" customHeight="1" x14ac:dyDescent="0.25">
      <c r="A2219" s="3" t="s">
        <v>658</v>
      </c>
      <c r="B2219" s="1" t="s">
        <v>659</v>
      </c>
      <c r="C2219" s="15">
        <v>575</v>
      </c>
      <c r="D2219" s="15"/>
      <c r="E2219" s="1"/>
    </row>
    <row r="2220" spans="1:5" ht="15" customHeight="1" x14ac:dyDescent="0.25">
      <c r="A2220" s="3" t="s">
        <v>660</v>
      </c>
      <c r="B2220" s="1" t="s">
        <v>661</v>
      </c>
      <c r="C2220" s="28">
        <v>1285</v>
      </c>
      <c r="D2220" s="28"/>
      <c r="E2220" s="1"/>
    </row>
    <row r="2221" spans="1:5" ht="15" customHeight="1" x14ac:dyDescent="0.25">
      <c r="A2221" s="3">
        <v>2004</v>
      </c>
      <c r="B2221" s="1" t="s">
        <v>662</v>
      </c>
      <c r="C2221" s="26">
        <v>0.1353</v>
      </c>
      <c r="D2221" s="26"/>
      <c r="E2221" s="1"/>
    </row>
    <row r="2222" spans="1:5" ht="15" customHeight="1" x14ac:dyDescent="0.25">
      <c r="A2222" s="3">
        <v>2005</v>
      </c>
      <c r="B2222" s="1" t="s">
        <v>663</v>
      </c>
      <c r="C2222" s="26">
        <v>7.3499999999999996E-2</v>
      </c>
      <c r="D2222" s="26"/>
      <c r="E2222" s="1"/>
    </row>
    <row r="2223" spans="1:5" ht="15" customHeight="1" x14ac:dyDescent="0.25">
      <c r="A2223" s="3">
        <v>2006</v>
      </c>
      <c r="B2223" s="1" t="s">
        <v>664</v>
      </c>
      <c r="C2223" s="26">
        <v>0.1472</v>
      </c>
      <c r="D2223" s="26"/>
      <c r="E2223" s="1"/>
    </row>
    <row r="2224" spans="1:5" ht="15" customHeight="1" x14ac:dyDescent="0.25">
      <c r="A2224" s="3">
        <v>2007</v>
      </c>
      <c r="B2224" s="1" t="s">
        <v>665</v>
      </c>
      <c r="C2224" s="26">
        <v>6.3E-3</v>
      </c>
      <c r="D2224" s="26"/>
      <c r="E2224" s="1"/>
    </row>
    <row r="2225" spans="1:5" ht="15" customHeight="1" x14ac:dyDescent="0.25">
      <c r="A2225" s="3">
        <v>2008</v>
      </c>
      <c r="B2225" s="1" t="s">
        <v>666</v>
      </c>
      <c r="C2225" s="26">
        <v>-0.38080000000000003</v>
      </c>
      <c r="D2225" s="26"/>
      <c r="E2225" s="1"/>
    </row>
    <row r="2226" spans="1:5" ht="15" customHeight="1" x14ac:dyDescent="0.25">
      <c r="A2226" s="3">
        <v>2009</v>
      </c>
      <c r="B2226" s="1" t="s">
        <v>667</v>
      </c>
      <c r="C2226" s="26">
        <v>0.28460000000000002</v>
      </c>
      <c r="D2226" s="26"/>
      <c r="E2226" s="1"/>
    </row>
    <row r="2227" spans="1:5" ht="15" customHeight="1" x14ac:dyDescent="0.25">
      <c r="A2227" s="3">
        <v>2010</v>
      </c>
      <c r="B2227" s="1" t="s">
        <v>668</v>
      </c>
      <c r="C2227" s="26">
        <v>0.12509999999999999</v>
      </c>
      <c r="D2227" s="26"/>
      <c r="E2227" s="1"/>
    </row>
    <row r="2228" spans="1:5" ht="15" customHeight="1" x14ac:dyDescent="0.25">
      <c r="A2228" s="3">
        <v>2011</v>
      </c>
      <c r="B2228" s="1" t="s">
        <v>669</v>
      </c>
      <c r="C2228" s="26">
        <v>-6.9599999999999995E-2</v>
      </c>
      <c r="D2228" s="26"/>
      <c r="E2228" s="1"/>
    </row>
    <row r="2229" spans="1:5" ht="15" customHeight="1" x14ac:dyDescent="0.25">
      <c r="A2229" s="3">
        <v>2012</v>
      </c>
      <c r="B2229" s="1" t="s">
        <v>670</v>
      </c>
      <c r="C2229" s="26">
        <v>0.1336</v>
      </c>
      <c r="D2229" s="26"/>
      <c r="E2229" s="1"/>
    </row>
    <row r="2230" spans="1:5" ht="15" customHeight="1" x14ac:dyDescent="0.25">
      <c r="A2230" s="3">
        <v>2013</v>
      </c>
      <c r="B2230" s="1" t="s">
        <v>671</v>
      </c>
      <c r="C2230" s="26">
        <v>0.29930000000000001</v>
      </c>
      <c r="D2230" s="26"/>
      <c r="E2230" s="1"/>
    </row>
    <row r="2231" spans="1:5" ht="17.25" x14ac:dyDescent="0.25">
      <c r="A2231" s="3" t="s">
        <v>28</v>
      </c>
      <c r="B2231" s="1" t="s">
        <v>672</v>
      </c>
      <c r="C2231" s="26">
        <v>0.29930000000000001</v>
      </c>
      <c r="D2231" s="26"/>
      <c r="E2231" s="4" t="s">
        <v>849</v>
      </c>
    </row>
    <row r="2232" spans="1:5" ht="17.25" x14ac:dyDescent="0.25">
      <c r="A2232" s="3" t="s">
        <v>30</v>
      </c>
      <c r="B2232" s="1" t="s">
        <v>673</v>
      </c>
      <c r="C2232" s="26">
        <v>0.14649999999999999</v>
      </c>
      <c r="D2232" s="26"/>
      <c r="E2232" s="4" t="s">
        <v>849</v>
      </c>
    </row>
    <row r="2233" spans="1:5" ht="17.25" x14ac:dyDescent="0.25">
      <c r="A2233" s="3" t="s">
        <v>31</v>
      </c>
      <c r="B2233" s="1" t="s">
        <v>674</v>
      </c>
      <c r="C2233" s="26">
        <v>5.6099999999999997E-2</v>
      </c>
      <c r="D2233" s="26"/>
      <c r="E2233" s="4" t="s">
        <v>849</v>
      </c>
    </row>
    <row r="2234" spans="1:5" ht="45" x14ac:dyDescent="0.25">
      <c r="A2234" s="3" t="s">
        <v>850</v>
      </c>
      <c r="B2234" s="1"/>
      <c r="C2234" s="15" t="s">
        <v>1</v>
      </c>
      <c r="D2234" s="15"/>
      <c r="E2234" s="1"/>
    </row>
    <row r="2235" spans="1:5" ht="15" customHeight="1" x14ac:dyDescent="0.25">
      <c r="A2235" s="23" t="s">
        <v>544</v>
      </c>
      <c r="B2235" s="1" t="s">
        <v>545</v>
      </c>
      <c r="C2235" s="15" t="s">
        <v>1</v>
      </c>
      <c r="D2235" s="15"/>
      <c r="E2235" s="1"/>
    </row>
    <row r="2236" spans="1:5" ht="17.25" x14ac:dyDescent="0.25">
      <c r="A2236" s="3" t="s">
        <v>28</v>
      </c>
      <c r="B2236" s="1" t="s">
        <v>672</v>
      </c>
      <c r="C2236" s="26">
        <v>0.29670000000000002</v>
      </c>
      <c r="D2236" s="26"/>
      <c r="E2236" s="4" t="s">
        <v>849</v>
      </c>
    </row>
    <row r="2237" spans="1:5" ht="17.25" x14ac:dyDescent="0.25">
      <c r="A2237" s="3" t="s">
        <v>30</v>
      </c>
      <c r="B2237" s="1" t="s">
        <v>673</v>
      </c>
      <c r="C2237" s="26">
        <v>0.14510000000000001</v>
      </c>
      <c r="D2237" s="26"/>
      <c r="E2237" s="4" t="s">
        <v>849</v>
      </c>
    </row>
    <row r="2238" spans="1:5" ht="17.25" x14ac:dyDescent="0.25">
      <c r="A2238" s="3" t="s">
        <v>31</v>
      </c>
      <c r="B2238" s="1" t="s">
        <v>674</v>
      </c>
      <c r="C2238" s="26">
        <v>4.9299999999999997E-2</v>
      </c>
      <c r="D2238" s="26"/>
      <c r="E2238" s="4" t="s">
        <v>849</v>
      </c>
    </row>
    <row r="2239" spans="1:5" ht="60" x14ac:dyDescent="0.25">
      <c r="A2239" s="3" t="s">
        <v>851</v>
      </c>
      <c r="B2239" s="1"/>
      <c r="C2239" s="15" t="s">
        <v>1</v>
      </c>
      <c r="D2239" s="15"/>
      <c r="E2239" s="1"/>
    </row>
    <row r="2240" spans="1:5" ht="15" customHeight="1" x14ac:dyDescent="0.25">
      <c r="A2240" s="23" t="s">
        <v>544</v>
      </c>
      <c r="B2240" s="1" t="s">
        <v>545</v>
      </c>
      <c r="C2240" s="15" t="s">
        <v>1</v>
      </c>
      <c r="D2240" s="15"/>
      <c r="E2240" s="1"/>
    </row>
    <row r="2241" spans="1:5" ht="17.25" x14ac:dyDescent="0.25">
      <c r="A2241" s="3" t="s">
        <v>28</v>
      </c>
      <c r="B2241" s="1" t="s">
        <v>672</v>
      </c>
      <c r="C2241" s="26">
        <v>0.17130000000000001</v>
      </c>
      <c r="D2241" s="26"/>
      <c r="E2241" s="4" t="s">
        <v>849</v>
      </c>
    </row>
    <row r="2242" spans="1:5" ht="17.25" x14ac:dyDescent="0.25">
      <c r="A2242" s="3" t="s">
        <v>30</v>
      </c>
      <c r="B2242" s="1" t="s">
        <v>673</v>
      </c>
      <c r="C2242" s="26">
        <v>0.1181</v>
      </c>
      <c r="D2242" s="26"/>
      <c r="E2242" s="4" t="s">
        <v>849</v>
      </c>
    </row>
    <row r="2243" spans="1:5" ht="17.25" x14ac:dyDescent="0.25">
      <c r="A2243" s="3" t="s">
        <v>31</v>
      </c>
      <c r="B2243" s="1" t="s">
        <v>674</v>
      </c>
      <c r="C2243" s="26">
        <v>4.5400000000000003E-2</v>
      </c>
      <c r="D2243" s="26"/>
      <c r="E2243" s="4" t="s">
        <v>849</v>
      </c>
    </row>
    <row r="2244" spans="1:5" ht="30" x14ac:dyDescent="0.25">
      <c r="A2244" s="3" t="s">
        <v>852</v>
      </c>
      <c r="B2244" s="1"/>
      <c r="C2244" s="15" t="s">
        <v>1</v>
      </c>
      <c r="D2244" s="15"/>
      <c r="E2244" s="1"/>
    </row>
    <row r="2245" spans="1:5" ht="15" customHeight="1" x14ac:dyDescent="0.25">
      <c r="A2245" s="23" t="s">
        <v>544</v>
      </c>
      <c r="B2245" s="1" t="s">
        <v>545</v>
      </c>
      <c r="C2245" s="15" t="s">
        <v>1</v>
      </c>
      <c r="D2245" s="15"/>
      <c r="E2245" s="1"/>
    </row>
    <row r="2246" spans="1:5" ht="15" customHeight="1" x14ac:dyDescent="0.25">
      <c r="A2246" s="3" t="s">
        <v>645</v>
      </c>
      <c r="B2246" s="1" t="s">
        <v>646</v>
      </c>
      <c r="C2246" s="15" t="s">
        <v>853</v>
      </c>
      <c r="D2246" s="15"/>
      <c r="E2246" s="1"/>
    </row>
    <row r="2247" spans="1:5" ht="15" customHeight="1" x14ac:dyDescent="0.25">
      <c r="A2247" s="3" t="s">
        <v>13</v>
      </c>
      <c r="B2247" s="1" t="s">
        <v>648</v>
      </c>
      <c r="C2247" s="26">
        <v>7.4999999999999997E-3</v>
      </c>
      <c r="D2247" s="26"/>
      <c r="E2247" s="1"/>
    </row>
    <row r="2248" spans="1:5" ht="30" x14ac:dyDescent="0.25">
      <c r="A2248" s="3" t="s">
        <v>14</v>
      </c>
      <c r="B2248" s="1" t="s">
        <v>649</v>
      </c>
      <c r="C2248" s="26">
        <v>2.5000000000000001E-3</v>
      </c>
      <c r="D2248" s="26"/>
      <c r="E2248" s="1"/>
    </row>
    <row r="2249" spans="1:5" ht="30" x14ac:dyDescent="0.25">
      <c r="A2249" s="3" t="s">
        <v>17</v>
      </c>
      <c r="B2249" s="1" t="s">
        <v>650</v>
      </c>
      <c r="C2249" s="26">
        <v>2.5000000000000001E-3</v>
      </c>
      <c r="D2249" s="26"/>
      <c r="E2249" s="4" t="s">
        <v>847</v>
      </c>
    </row>
    <row r="2250" spans="1:5" ht="30" x14ac:dyDescent="0.25">
      <c r="A2250" s="3" t="s">
        <v>18</v>
      </c>
      <c r="B2250" s="1" t="s">
        <v>651</v>
      </c>
      <c r="C2250" s="26">
        <v>3.0999999999999999E-3</v>
      </c>
      <c r="D2250" s="26"/>
      <c r="E2250" s="4" t="s">
        <v>847</v>
      </c>
    </row>
    <row r="2251" spans="1:5" ht="17.25" x14ac:dyDescent="0.25">
      <c r="A2251" s="3" t="s">
        <v>20</v>
      </c>
      <c r="B2251" s="1" t="s">
        <v>652</v>
      </c>
      <c r="C2251" s="26">
        <v>5.5999999999999999E-3</v>
      </c>
      <c r="D2251" s="26"/>
      <c r="E2251" s="4" t="s">
        <v>847</v>
      </c>
    </row>
    <row r="2252" spans="1:5" ht="15" customHeight="1" x14ac:dyDescent="0.25">
      <c r="A2252" s="3" t="s">
        <v>21</v>
      </c>
      <c r="B2252" s="1" t="s">
        <v>653</v>
      </c>
      <c r="C2252" s="26">
        <v>1.5599999999999999E-2</v>
      </c>
      <c r="D2252" s="26"/>
      <c r="E2252" s="1"/>
    </row>
    <row r="2253" spans="1:5" ht="30" x14ac:dyDescent="0.25">
      <c r="A2253" s="3" t="s">
        <v>114</v>
      </c>
      <c r="B2253" s="1" t="s">
        <v>721</v>
      </c>
      <c r="C2253" s="26">
        <v>-2E-3</v>
      </c>
      <c r="D2253" s="26"/>
      <c r="E2253" s="4" t="s">
        <v>848</v>
      </c>
    </row>
    <row r="2254" spans="1:5" ht="45" x14ac:dyDescent="0.25">
      <c r="A2254" s="3" t="s">
        <v>115</v>
      </c>
      <c r="B2254" s="1" t="s">
        <v>723</v>
      </c>
      <c r="C2254" s="26">
        <v>1.3599999999999999E-2</v>
      </c>
      <c r="D2254" s="26"/>
      <c r="E2254" s="1"/>
    </row>
    <row r="2255" spans="1:5" ht="15" customHeight="1" x14ac:dyDescent="0.25">
      <c r="A2255" s="3" t="s">
        <v>654</v>
      </c>
      <c r="B2255" s="1" t="s">
        <v>655</v>
      </c>
      <c r="C2255" s="15">
        <v>138</v>
      </c>
      <c r="D2255" s="15"/>
      <c r="E2255" s="1"/>
    </row>
    <row r="2256" spans="1:5" ht="15" customHeight="1" x14ac:dyDescent="0.25">
      <c r="A2256" s="3" t="s">
        <v>656</v>
      </c>
      <c r="B2256" s="1" t="s">
        <v>657</v>
      </c>
      <c r="C2256" s="15">
        <v>473</v>
      </c>
      <c r="D2256" s="15"/>
      <c r="E2256" s="1"/>
    </row>
    <row r="2257" spans="1:5" ht="15" customHeight="1" x14ac:dyDescent="0.25">
      <c r="A2257" s="3" t="s">
        <v>658</v>
      </c>
      <c r="B2257" s="1" t="s">
        <v>659</v>
      </c>
      <c r="C2257" s="15">
        <v>831</v>
      </c>
      <c r="D2257" s="15"/>
      <c r="E2257" s="1"/>
    </row>
    <row r="2258" spans="1:5" ht="15" customHeight="1" x14ac:dyDescent="0.25">
      <c r="A2258" s="3" t="s">
        <v>660</v>
      </c>
      <c r="B2258" s="1" t="s">
        <v>661</v>
      </c>
      <c r="C2258" s="28">
        <v>1839</v>
      </c>
      <c r="D2258" s="28"/>
      <c r="E2258" s="1"/>
    </row>
    <row r="2259" spans="1:5" ht="17.25" x14ac:dyDescent="0.25">
      <c r="A2259" s="3" t="s">
        <v>28</v>
      </c>
      <c r="B2259" s="1" t="s">
        <v>672</v>
      </c>
      <c r="C2259" s="26">
        <v>0.2959</v>
      </c>
      <c r="D2259" s="26"/>
      <c r="E2259" s="4" t="s">
        <v>849</v>
      </c>
    </row>
    <row r="2260" spans="1:5" ht="17.25" x14ac:dyDescent="0.25">
      <c r="A2260" s="3" t="s">
        <v>30</v>
      </c>
      <c r="B2260" s="1" t="s">
        <v>673</v>
      </c>
      <c r="C2260" s="26">
        <v>0.14349999999999999</v>
      </c>
      <c r="D2260" s="26"/>
      <c r="E2260" s="4" t="s">
        <v>849</v>
      </c>
    </row>
    <row r="2261" spans="1:5" ht="17.25" x14ac:dyDescent="0.25">
      <c r="A2261" s="3" t="s">
        <v>31</v>
      </c>
      <c r="B2261" s="1" t="s">
        <v>674</v>
      </c>
      <c r="C2261" s="26">
        <v>5.3400000000000003E-2</v>
      </c>
      <c r="D2261" s="26"/>
      <c r="E2261" s="4" t="s">
        <v>849</v>
      </c>
    </row>
    <row r="2262" spans="1:5" ht="30" x14ac:dyDescent="0.25">
      <c r="A2262" s="3" t="s">
        <v>485</v>
      </c>
      <c r="B2262" s="1"/>
      <c r="C2262" s="15" t="s">
        <v>1</v>
      </c>
      <c r="D2262" s="15"/>
      <c r="E2262" s="1"/>
    </row>
    <row r="2263" spans="1:5" ht="15" customHeight="1" x14ac:dyDescent="0.25">
      <c r="A2263" s="23" t="s">
        <v>544</v>
      </c>
      <c r="B2263" s="1" t="s">
        <v>545</v>
      </c>
      <c r="C2263" s="15" t="s">
        <v>1</v>
      </c>
      <c r="D2263" s="15"/>
      <c r="E2263" s="1"/>
    </row>
    <row r="2264" spans="1:5" ht="15" customHeight="1" x14ac:dyDescent="0.25">
      <c r="A2264" s="25" t="s">
        <v>566</v>
      </c>
      <c r="B2264" s="15" t="s">
        <v>567</v>
      </c>
      <c r="C2264" s="15" t="s">
        <v>1</v>
      </c>
      <c r="D2264" s="15"/>
      <c r="E2264" s="15"/>
    </row>
    <row r="2265" spans="1:5" ht="67.5" customHeight="1" x14ac:dyDescent="0.3">
      <c r="A2265" s="25"/>
      <c r="B2265" s="15"/>
      <c r="C2265" s="18" t="s">
        <v>485</v>
      </c>
      <c r="D2265" s="18"/>
      <c r="E2265" s="15"/>
    </row>
    <row r="2266" spans="1:5" ht="15" customHeight="1" x14ac:dyDescent="0.25">
      <c r="A2266" s="25" t="s">
        <v>568</v>
      </c>
      <c r="B2266" s="15" t="s">
        <v>569</v>
      </c>
      <c r="C2266" s="15" t="s">
        <v>1</v>
      </c>
      <c r="D2266" s="15"/>
      <c r="E2266" s="15"/>
    </row>
    <row r="2267" spans="1:5" x14ac:dyDescent="0.25">
      <c r="A2267" s="25"/>
      <c r="B2267" s="15"/>
      <c r="C2267" s="19" t="s">
        <v>4</v>
      </c>
      <c r="D2267" s="19"/>
      <c r="E2267" s="15"/>
    </row>
    <row r="2268" spans="1:5" ht="15" customHeight="1" x14ac:dyDescent="0.25">
      <c r="A2268" s="25" t="s">
        <v>570</v>
      </c>
      <c r="B2268" s="15" t="s">
        <v>571</v>
      </c>
      <c r="C2268" s="15" t="s">
        <v>1</v>
      </c>
      <c r="D2268" s="15"/>
      <c r="E2268" s="15"/>
    </row>
    <row r="2269" spans="1:5" ht="60" customHeight="1" x14ac:dyDescent="0.25">
      <c r="A2269" s="25"/>
      <c r="B2269" s="15"/>
      <c r="C2269" s="16" t="s">
        <v>486</v>
      </c>
      <c r="D2269" s="16"/>
      <c r="E2269" s="15"/>
    </row>
    <row r="2270" spans="1:5" ht="15" customHeight="1" x14ac:dyDescent="0.25">
      <c r="A2270" s="25" t="s">
        <v>572</v>
      </c>
      <c r="B2270" s="15" t="s">
        <v>573</v>
      </c>
      <c r="C2270" s="15" t="s">
        <v>1</v>
      </c>
      <c r="D2270" s="15"/>
      <c r="E2270" s="15"/>
    </row>
    <row r="2271" spans="1:5" x14ac:dyDescent="0.25">
      <c r="A2271" s="25"/>
      <c r="B2271" s="15"/>
      <c r="C2271" s="19" t="s">
        <v>6</v>
      </c>
      <c r="D2271" s="19"/>
      <c r="E2271" s="15"/>
    </row>
    <row r="2272" spans="1:5" ht="15" customHeight="1" x14ac:dyDescent="0.25">
      <c r="A2272" s="25" t="s">
        <v>574</v>
      </c>
      <c r="B2272" s="15" t="s">
        <v>575</v>
      </c>
      <c r="C2272" s="15" t="s">
        <v>1</v>
      </c>
      <c r="D2272" s="15"/>
      <c r="E2272" s="15"/>
    </row>
    <row r="2273" spans="1:5" ht="45" customHeight="1" x14ac:dyDescent="0.25">
      <c r="A2273" s="25"/>
      <c r="B2273" s="15"/>
      <c r="C2273" s="16" t="s">
        <v>487</v>
      </c>
      <c r="D2273" s="16"/>
      <c r="E2273" s="15"/>
    </row>
    <row r="2274" spans="1:5" ht="15" customHeight="1" x14ac:dyDescent="0.25">
      <c r="A2274" s="25" t="s">
        <v>576</v>
      </c>
      <c r="B2274" s="15" t="s">
        <v>577</v>
      </c>
      <c r="C2274" s="15" t="s">
        <v>1</v>
      </c>
      <c r="D2274" s="15"/>
      <c r="E2274" s="15"/>
    </row>
    <row r="2275" spans="1:5" ht="45" customHeight="1" x14ac:dyDescent="0.25">
      <c r="A2275" s="25"/>
      <c r="B2275" s="15"/>
      <c r="C2275" s="19" t="s">
        <v>8</v>
      </c>
      <c r="D2275" s="19"/>
      <c r="E2275" s="15"/>
    </row>
    <row r="2276" spans="1:5" ht="30" x14ac:dyDescent="0.25">
      <c r="A2276" s="3" t="s">
        <v>697</v>
      </c>
      <c r="B2276" s="1" t="s">
        <v>698</v>
      </c>
      <c r="C2276" s="15" t="s">
        <v>699</v>
      </c>
      <c r="D2276" s="15"/>
      <c r="E2276" s="1"/>
    </row>
    <row r="2277" spans="1:5" ht="15" customHeight="1" x14ac:dyDescent="0.25">
      <c r="A2277" s="25" t="s">
        <v>700</v>
      </c>
      <c r="B2277" s="15" t="s">
        <v>701</v>
      </c>
      <c r="C2277" s="15" t="s">
        <v>1</v>
      </c>
      <c r="D2277" s="15"/>
      <c r="E2277" s="15"/>
    </row>
    <row r="2278" spans="1:5" x14ac:dyDescent="0.25">
      <c r="A2278" s="25"/>
      <c r="B2278" s="15"/>
      <c r="C2278" s="19" t="s">
        <v>120</v>
      </c>
      <c r="D2278" s="19"/>
      <c r="E2278" s="15"/>
    </row>
    <row r="2279" spans="1:5" ht="15" customHeight="1" x14ac:dyDescent="0.25">
      <c r="A2279" s="25" t="s">
        <v>702</v>
      </c>
      <c r="B2279" s="15" t="s">
        <v>703</v>
      </c>
      <c r="C2279" s="15" t="s">
        <v>1</v>
      </c>
      <c r="D2279" s="15"/>
      <c r="E2279" s="15"/>
    </row>
    <row r="2280" spans="1:5" ht="180" customHeight="1" x14ac:dyDescent="0.25">
      <c r="A2280" s="25"/>
      <c r="B2280" s="15"/>
      <c r="C2280" s="16" t="s">
        <v>491</v>
      </c>
      <c r="D2280" s="16"/>
      <c r="E2280" s="15"/>
    </row>
    <row r="2281" spans="1:5" ht="15" customHeight="1" x14ac:dyDescent="0.25">
      <c r="A2281" s="3" t="s">
        <v>704</v>
      </c>
      <c r="B2281" s="1" t="s">
        <v>705</v>
      </c>
      <c r="C2281" s="26">
        <v>0.42</v>
      </c>
      <c r="D2281" s="26"/>
      <c r="E2281" s="1"/>
    </row>
    <row r="2282" spans="1:5" ht="90" customHeight="1" x14ac:dyDescent="0.25">
      <c r="A2282" s="3" t="s">
        <v>578</v>
      </c>
      <c r="B2282" s="1" t="s">
        <v>579</v>
      </c>
      <c r="C2282" s="15" t="s">
        <v>679</v>
      </c>
      <c r="D2282" s="15"/>
      <c r="E2282" s="1"/>
    </row>
    <row r="2283" spans="1:5" ht="15" customHeight="1" x14ac:dyDescent="0.25">
      <c r="A2283" s="25" t="s">
        <v>584</v>
      </c>
      <c r="B2283" s="15" t="s">
        <v>585</v>
      </c>
      <c r="C2283" s="15" t="s">
        <v>1</v>
      </c>
      <c r="D2283" s="15"/>
      <c r="E2283" s="15"/>
    </row>
    <row r="2284" spans="1:5" x14ac:dyDescent="0.25">
      <c r="A2284" s="25"/>
      <c r="B2284" s="15"/>
      <c r="C2284" s="19" t="s">
        <v>24</v>
      </c>
      <c r="D2284" s="19"/>
      <c r="E2284" s="15"/>
    </row>
    <row r="2285" spans="1:5" ht="15" customHeight="1" x14ac:dyDescent="0.25">
      <c r="A2285" s="25" t="s">
        <v>586</v>
      </c>
      <c r="B2285" s="15" t="s">
        <v>587</v>
      </c>
      <c r="C2285" s="15" t="s">
        <v>1</v>
      </c>
      <c r="D2285" s="15"/>
      <c r="E2285" s="15"/>
    </row>
    <row r="2286" spans="1:5" ht="60" customHeight="1" x14ac:dyDescent="0.25">
      <c r="A2286" s="25"/>
      <c r="B2286" s="15"/>
      <c r="C2286" s="16" t="s">
        <v>489</v>
      </c>
      <c r="D2286" s="16"/>
      <c r="E2286" s="15"/>
    </row>
    <row r="2287" spans="1:5" x14ac:dyDescent="0.25">
      <c r="A2287" s="25"/>
      <c r="B2287" s="15"/>
      <c r="C2287" s="17"/>
      <c r="D2287" s="17"/>
      <c r="E2287" s="15"/>
    </row>
    <row r="2288" spans="1:5" ht="135" customHeight="1" x14ac:dyDescent="0.25">
      <c r="A2288" s="25"/>
      <c r="B2288" s="15"/>
      <c r="C2288" s="16" t="s">
        <v>118</v>
      </c>
      <c r="D2288" s="16"/>
      <c r="E2288" s="15"/>
    </row>
    <row r="2289" spans="1:5" ht="15" customHeight="1" x14ac:dyDescent="0.25">
      <c r="A2289" s="25" t="s">
        <v>588</v>
      </c>
      <c r="B2289" s="15" t="s">
        <v>589</v>
      </c>
      <c r="C2289" s="15" t="s">
        <v>1</v>
      </c>
      <c r="D2289" s="15"/>
      <c r="E2289" s="15"/>
    </row>
    <row r="2290" spans="1:5" ht="28.5" customHeight="1" x14ac:dyDescent="0.25">
      <c r="A2290" s="25"/>
      <c r="B2290" s="15"/>
      <c r="C2290" s="19" t="s">
        <v>32</v>
      </c>
      <c r="D2290" s="19"/>
      <c r="E2290" s="15"/>
    </row>
    <row r="2291" spans="1:5" ht="15" customHeight="1" x14ac:dyDescent="0.25">
      <c r="A2291" s="25" t="s">
        <v>590</v>
      </c>
      <c r="B2291" s="15" t="s">
        <v>591</v>
      </c>
      <c r="C2291" s="15" t="s">
        <v>1</v>
      </c>
      <c r="D2291" s="15"/>
      <c r="E2291" s="15"/>
    </row>
    <row r="2292" spans="1:5" ht="255" customHeight="1" x14ac:dyDescent="0.25">
      <c r="A2292" s="25"/>
      <c r="B2292" s="15"/>
      <c r="C2292" s="16" t="s">
        <v>492</v>
      </c>
      <c r="D2292" s="16"/>
      <c r="E2292" s="15"/>
    </row>
    <row r="2293" spans="1:5" x14ac:dyDescent="0.25">
      <c r="A2293" s="25"/>
      <c r="B2293" s="15"/>
      <c r="C2293" s="17"/>
      <c r="D2293" s="17"/>
      <c r="E2293" s="15"/>
    </row>
    <row r="2294" spans="1:5" ht="180" customHeight="1" x14ac:dyDescent="0.25">
      <c r="A2294" s="25"/>
      <c r="B2294" s="15"/>
      <c r="C2294" s="16" t="s">
        <v>493</v>
      </c>
      <c r="D2294" s="16"/>
      <c r="E2294" s="15"/>
    </row>
    <row r="2295" spans="1:5" x14ac:dyDescent="0.25">
      <c r="A2295" s="25"/>
      <c r="B2295" s="15"/>
      <c r="C2295" s="17"/>
      <c r="D2295" s="17"/>
      <c r="E2295" s="15"/>
    </row>
    <row r="2296" spans="1:5" ht="165" customHeight="1" x14ac:dyDescent="0.25">
      <c r="A2296" s="25"/>
      <c r="B2296" s="15"/>
      <c r="C2296" s="16" t="s">
        <v>494</v>
      </c>
      <c r="D2296" s="16"/>
      <c r="E2296" s="15"/>
    </row>
    <row r="2297" spans="1:5" x14ac:dyDescent="0.25">
      <c r="A2297" s="25"/>
      <c r="B2297" s="15"/>
      <c r="C2297" s="17"/>
      <c r="D2297" s="17"/>
      <c r="E2297" s="15"/>
    </row>
    <row r="2298" spans="1:5" ht="90" customHeight="1" x14ac:dyDescent="0.25">
      <c r="A2298" s="25"/>
      <c r="B2298" s="15"/>
      <c r="C2298" s="16" t="s">
        <v>495</v>
      </c>
      <c r="D2298" s="16"/>
      <c r="E2298" s="15"/>
    </row>
    <row r="2299" spans="1:5" x14ac:dyDescent="0.25">
      <c r="A2299" s="25"/>
      <c r="B2299" s="15"/>
      <c r="C2299" s="17"/>
      <c r="D2299" s="17"/>
      <c r="E2299" s="15"/>
    </row>
    <row r="2300" spans="1:5" ht="210" customHeight="1" x14ac:dyDescent="0.25">
      <c r="A2300" s="25"/>
      <c r="B2300" s="15"/>
      <c r="C2300" s="16" t="s">
        <v>496</v>
      </c>
      <c r="D2300" s="16"/>
      <c r="E2300" s="15"/>
    </row>
    <row r="2301" spans="1:5" ht="15" customHeight="1" x14ac:dyDescent="0.25">
      <c r="A2301" s="25" t="s">
        <v>592</v>
      </c>
      <c r="B2301" s="15" t="s">
        <v>593</v>
      </c>
      <c r="C2301" s="15" t="s">
        <v>1</v>
      </c>
      <c r="D2301" s="15"/>
      <c r="E2301" s="15"/>
    </row>
    <row r="2302" spans="1:5" ht="28.5" customHeight="1" x14ac:dyDescent="0.25">
      <c r="A2302" s="25"/>
      <c r="B2302" s="15"/>
      <c r="C2302" s="19" t="s">
        <v>35</v>
      </c>
      <c r="D2302" s="19"/>
      <c r="E2302" s="15"/>
    </row>
    <row r="2303" spans="1:5" ht="15" customHeight="1" x14ac:dyDescent="0.25">
      <c r="A2303" s="25" t="s">
        <v>594</v>
      </c>
      <c r="B2303" s="15" t="s">
        <v>595</v>
      </c>
      <c r="C2303" s="15" t="s">
        <v>1</v>
      </c>
      <c r="D2303" s="15"/>
      <c r="E2303" s="15"/>
    </row>
    <row r="2304" spans="1:5" ht="105" customHeight="1" x14ac:dyDescent="0.25">
      <c r="A2304" s="25"/>
      <c r="B2304" s="15"/>
      <c r="C2304" s="16" t="s">
        <v>497</v>
      </c>
      <c r="D2304" s="16"/>
      <c r="E2304" s="15"/>
    </row>
    <row r="2305" spans="1:5" x14ac:dyDescent="0.25">
      <c r="A2305" s="25"/>
      <c r="B2305" s="15"/>
      <c r="C2305" s="17"/>
      <c r="D2305" s="17"/>
      <c r="E2305" s="15"/>
    </row>
    <row r="2306" spans="1:5" ht="225" customHeight="1" x14ac:dyDescent="0.25">
      <c r="A2306" s="25"/>
      <c r="B2306" s="15"/>
      <c r="C2306" s="19" t="s">
        <v>472</v>
      </c>
      <c r="D2306" s="19"/>
      <c r="E2306" s="15"/>
    </row>
    <row r="2307" spans="1:5" x14ac:dyDescent="0.25">
      <c r="A2307" s="25"/>
      <c r="B2307" s="15"/>
      <c r="C2307" s="17"/>
      <c r="D2307" s="17"/>
      <c r="E2307" s="15"/>
    </row>
    <row r="2308" spans="1:5" ht="149.25" customHeight="1" x14ac:dyDescent="0.25">
      <c r="A2308" s="25"/>
      <c r="B2308" s="15"/>
      <c r="C2308" s="19" t="s">
        <v>444</v>
      </c>
      <c r="D2308" s="19"/>
      <c r="E2308" s="15"/>
    </row>
    <row r="2309" spans="1:5" x14ac:dyDescent="0.25">
      <c r="A2309" s="25"/>
      <c r="B2309" s="15"/>
      <c r="C2309" s="17"/>
      <c r="D2309" s="17"/>
      <c r="E2309" s="15"/>
    </row>
    <row r="2310" spans="1:5" ht="344.25" customHeight="1" x14ac:dyDescent="0.25">
      <c r="A2310" s="25"/>
      <c r="B2310" s="15"/>
      <c r="C2310" s="19" t="s">
        <v>474</v>
      </c>
      <c r="D2310" s="19"/>
      <c r="E2310" s="15"/>
    </row>
    <row r="2311" spans="1:5" x14ac:dyDescent="0.25">
      <c r="A2311" s="25"/>
      <c r="B2311" s="15"/>
      <c r="C2311" s="17"/>
      <c r="D2311" s="17"/>
      <c r="E2311" s="15"/>
    </row>
    <row r="2312" spans="1:5" ht="75" customHeight="1" x14ac:dyDescent="0.25">
      <c r="A2312" s="25"/>
      <c r="B2312" s="15"/>
      <c r="C2312" s="19" t="s">
        <v>498</v>
      </c>
      <c r="D2312" s="19"/>
      <c r="E2312" s="15"/>
    </row>
    <row r="2313" spans="1:5" x14ac:dyDescent="0.25">
      <c r="A2313" s="25"/>
      <c r="B2313" s="15"/>
      <c r="C2313" s="17"/>
      <c r="D2313" s="17"/>
      <c r="E2313" s="15"/>
    </row>
    <row r="2314" spans="1:5" ht="75" customHeight="1" x14ac:dyDescent="0.25">
      <c r="A2314" s="25"/>
      <c r="B2314" s="15"/>
      <c r="C2314" s="19" t="s">
        <v>247</v>
      </c>
      <c r="D2314" s="19"/>
      <c r="E2314" s="15"/>
    </row>
    <row r="2315" spans="1:5" x14ac:dyDescent="0.25">
      <c r="A2315" s="25"/>
      <c r="B2315" s="15"/>
      <c r="C2315" s="17"/>
      <c r="D2315" s="17"/>
      <c r="E2315" s="15"/>
    </row>
    <row r="2316" spans="1:5" ht="105" customHeight="1" x14ac:dyDescent="0.25">
      <c r="A2316" s="25"/>
      <c r="B2316" s="15"/>
      <c r="C2316" s="19" t="s">
        <v>499</v>
      </c>
      <c r="D2316" s="19"/>
      <c r="E2316" s="15"/>
    </row>
    <row r="2317" spans="1:5" x14ac:dyDescent="0.25">
      <c r="A2317" s="25"/>
      <c r="B2317" s="15"/>
      <c r="C2317" s="17"/>
      <c r="D2317" s="17"/>
      <c r="E2317" s="15"/>
    </row>
    <row r="2318" spans="1:5" ht="90" customHeight="1" x14ac:dyDescent="0.25">
      <c r="A2318" s="25"/>
      <c r="B2318" s="15"/>
      <c r="C2318" s="19" t="s">
        <v>45</v>
      </c>
      <c r="D2318" s="19"/>
      <c r="E2318" s="15"/>
    </row>
    <row r="2319" spans="1:5" x14ac:dyDescent="0.25">
      <c r="A2319" s="25"/>
      <c r="B2319" s="15"/>
      <c r="C2319" s="17"/>
      <c r="D2319" s="17"/>
      <c r="E2319" s="15"/>
    </row>
    <row r="2320" spans="1:5" ht="60" customHeight="1" x14ac:dyDescent="0.25">
      <c r="A2320" s="25"/>
      <c r="B2320" s="15"/>
      <c r="C2320" s="16" t="s">
        <v>46</v>
      </c>
      <c r="D2320" s="16"/>
      <c r="E2320" s="15"/>
    </row>
    <row r="2321" spans="1:5" ht="30" customHeight="1" x14ac:dyDescent="0.25">
      <c r="A2321" s="3" t="s">
        <v>596</v>
      </c>
      <c r="B2321" s="1" t="s">
        <v>597</v>
      </c>
      <c r="C2321" s="15" t="s">
        <v>706</v>
      </c>
      <c r="D2321" s="15"/>
      <c r="E2321" s="1"/>
    </row>
    <row r="2322" spans="1:5" ht="60" customHeight="1" x14ac:dyDescent="0.25">
      <c r="A2322" s="3" t="s">
        <v>602</v>
      </c>
      <c r="B2322" s="1" t="s">
        <v>603</v>
      </c>
      <c r="C2322" s="15" t="s">
        <v>707</v>
      </c>
      <c r="D2322" s="15"/>
      <c r="E2322" s="1"/>
    </row>
    <row r="2323" spans="1:5" ht="15" customHeight="1" x14ac:dyDescent="0.25">
      <c r="A2323" s="25" t="s">
        <v>605</v>
      </c>
      <c r="B2323" s="15" t="s">
        <v>606</v>
      </c>
      <c r="C2323" s="15" t="s">
        <v>1</v>
      </c>
      <c r="D2323" s="15"/>
      <c r="E2323" s="15"/>
    </row>
    <row r="2324" spans="1:5" x14ac:dyDescent="0.25">
      <c r="A2324" s="25"/>
      <c r="B2324" s="15"/>
      <c r="C2324" s="19" t="s">
        <v>47</v>
      </c>
      <c r="D2324" s="19"/>
      <c r="E2324" s="15"/>
    </row>
    <row r="2325" spans="1:5" ht="15" customHeight="1" x14ac:dyDescent="0.25">
      <c r="A2325" s="25" t="s">
        <v>607</v>
      </c>
      <c r="B2325" s="15" t="s">
        <v>608</v>
      </c>
      <c r="C2325" s="15" t="s">
        <v>1</v>
      </c>
      <c r="D2325" s="15"/>
      <c r="E2325" s="15"/>
    </row>
    <row r="2326" spans="1:5" ht="195" customHeight="1" x14ac:dyDescent="0.25">
      <c r="A2326" s="25"/>
      <c r="B2326" s="15"/>
      <c r="C2326" s="16" t="s">
        <v>500</v>
      </c>
      <c r="D2326" s="16"/>
      <c r="E2326" s="15"/>
    </row>
    <row r="2327" spans="1:5" x14ac:dyDescent="0.25">
      <c r="A2327" s="25"/>
      <c r="B2327" s="15"/>
      <c r="C2327" s="17"/>
      <c r="D2327" s="17"/>
      <c r="E2327" s="15"/>
    </row>
    <row r="2328" spans="1:5" ht="45" customHeight="1" x14ac:dyDescent="0.25">
      <c r="A2328" s="25"/>
      <c r="B2328" s="15"/>
      <c r="C2328" s="16" t="s">
        <v>501</v>
      </c>
      <c r="D2328" s="16"/>
      <c r="E2328" s="15"/>
    </row>
    <row r="2329" spans="1:5" ht="120" customHeight="1" x14ac:dyDescent="0.25">
      <c r="A2329" s="3" t="s">
        <v>609</v>
      </c>
      <c r="B2329" s="1" t="s">
        <v>610</v>
      </c>
      <c r="C2329" s="15" t="s">
        <v>854</v>
      </c>
      <c r="D2329" s="15"/>
      <c r="E2329" s="1"/>
    </row>
    <row r="2330" spans="1:5" ht="15" customHeight="1" x14ac:dyDescent="0.25">
      <c r="A2330" s="3" t="s">
        <v>612</v>
      </c>
      <c r="B2330" s="1" t="s">
        <v>613</v>
      </c>
      <c r="C2330" s="15" t="s">
        <v>614</v>
      </c>
      <c r="D2330" s="15"/>
      <c r="E2330" s="1"/>
    </row>
    <row r="2331" spans="1:5" ht="30" x14ac:dyDescent="0.25">
      <c r="A2331" s="3" t="s">
        <v>615</v>
      </c>
      <c r="B2331" s="1" t="s">
        <v>616</v>
      </c>
      <c r="C2331" s="15" t="s">
        <v>617</v>
      </c>
      <c r="D2331" s="15"/>
      <c r="E2331" s="1"/>
    </row>
    <row r="2332" spans="1:5" ht="60" customHeight="1" x14ac:dyDescent="0.25">
      <c r="A2332" s="3" t="s">
        <v>618</v>
      </c>
      <c r="B2332" s="1" t="s">
        <v>619</v>
      </c>
      <c r="C2332" s="15" t="s">
        <v>620</v>
      </c>
      <c r="D2332" s="15"/>
      <c r="E2332" s="1"/>
    </row>
    <row r="2333" spans="1:5" ht="15" customHeight="1" x14ac:dyDescent="0.25">
      <c r="A2333" s="25" t="s">
        <v>621</v>
      </c>
      <c r="B2333" s="15" t="s">
        <v>622</v>
      </c>
      <c r="C2333" s="15" t="s">
        <v>1</v>
      </c>
      <c r="D2333" s="15"/>
      <c r="E2333" s="15"/>
    </row>
    <row r="2334" spans="1:5" x14ac:dyDescent="0.25">
      <c r="A2334" s="25"/>
      <c r="B2334" s="15"/>
      <c r="C2334" s="9" t="s">
        <v>50</v>
      </c>
      <c r="D2334" s="9" t="s">
        <v>53</v>
      </c>
      <c r="E2334" s="15"/>
    </row>
    <row r="2335" spans="1:5" x14ac:dyDescent="0.25">
      <c r="A2335" s="25"/>
      <c r="B2335" s="15"/>
      <c r="C2335" s="9" t="s">
        <v>502</v>
      </c>
      <c r="D2335" s="9" t="s">
        <v>503</v>
      </c>
      <c r="E2335" s="15"/>
    </row>
    <row r="2336" spans="1:5" x14ac:dyDescent="0.25">
      <c r="A2336" s="25"/>
      <c r="B2336" s="15"/>
      <c r="C2336" s="9" t="s">
        <v>192</v>
      </c>
      <c r="D2336" s="9" t="s">
        <v>270</v>
      </c>
      <c r="E2336" s="15"/>
    </row>
    <row r="2337" spans="1:5" ht="15" customHeight="1" x14ac:dyDescent="0.25">
      <c r="A2337" s="3" t="s">
        <v>623</v>
      </c>
      <c r="B2337" s="1" t="s">
        <v>624</v>
      </c>
      <c r="C2337" s="15" t="s">
        <v>625</v>
      </c>
      <c r="D2337" s="15"/>
      <c r="E2337" s="1"/>
    </row>
    <row r="2338" spans="1:5" ht="30" x14ac:dyDescent="0.25">
      <c r="A2338" s="3" t="s">
        <v>626</v>
      </c>
      <c r="B2338" s="1" t="s">
        <v>627</v>
      </c>
      <c r="C2338" s="24">
        <v>39994</v>
      </c>
      <c r="D2338" s="24"/>
      <c r="E2338" s="1"/>
    </row>
    <row r="2339" spans="1:5" ht="15" customHeight="1" x14ac:dyDescent="0.25">
      <c r="A2339" s="3" t="s">
        <v>628</v>
      </c>
      <c r="B2339" s="1" t="s">
        <v>629</v>
      </c>
      <c r="C2339" s="26">
        <v>0.1847</v>
      </c>
      <c r="D2339" s="26"/>
      <c r="E2339" s="1"/>
    </row>
    <row r="2340" spans="1:5" ht="15" customHeight="1" x14ac:dyDescent="0.25">
      <c r="A2340" s="3" t="s">
        <v>630</v>
      </c>
      <c r="B2340" s="1" t="s">
        <v>631</v>
      </c>
      <c r="C2340" s="15" t="s">
        <v>632</v>
      </c>
      <c r="D2340" s="15"/>
      <c r="E2340" s="1"/>
    </row>
    <row r="2341" spans="1:5" ht="30" x14ac:dyDescent="0.25">
      <c r="A2341" s="3" t="s">
        <v>633</v>
      </c>
      <c r="B2341" s="1" t="s">
        <v>634</v>
      </c>
      <c r="C2341" s="24">
        <v>39813</v>
      </c>
      <c r="D2341" s="24"/>
      <c r="E2341" s="1"/>
    </row>
    <row r="2342" spans="1:5" ht="15" customHeight="1" x14ac:dyDescent="0.25">
      <c r="A2342" s="3" t="s">
        <v>635</v>
      </c>
      <c r="B2342" s="1" t="s">
        <v>636</v>
      </c>
      <c r="C2342" s="26">
        <v>-0.25790000000000002</v>
      </c>
      <c r="D2342" s="26"/>
      <c r="E2342" s="1"/>
    </row>
    <row r="2343" spans="1:5" ht="15" customHeight="1" x14ac:dyDescent="0.25">
      <c r="A2343" s="25" t="s">
        <v>637</v>
      </c>
      <c r="B2343" s="15" t="s">
        <v>638</v>
      </c>
      <c r="C2343" s="15" t="s">
        <v>1</v>
      </c>
      <c r="D2343" s="15"/>
      <c r="E2343" s="15"/>
    </row>
    <row r="2344" spans="1:5" ht="30" customHeight="1" x14ac:dyDescent="0.25">
      <c r="A2344" s="25"/>
      <c r="B2344" s="15"/>
      <c r="C2344" s="19" t="s">
        <v>56</v>
      </c>
      <c r="D2344" s="19"/>
      <c r="E2344" s="15"/>
    </row>
    <row r="2345" spans="1:5" ht="60" customHeight="1" x14ac:dyDescent="0.25">
      <c r="A2345" s="3" t="s">
        <v>709</v>
      </c>
      <c r="B2345" s="1" t="s">
        <v>710</v>
      </c>
      <c r="C2345" s="15" t="s">
        <v>711</v>
      </c>
      <c r="D2345" s="15"/>
      <c r="E2345" s="1"/>
    </row>
    <row r="2346" spans="1:5" ht="75" customHeight="1" x14ac:dyDescent="0.25">
      <c r="A2346" s="3" t="s">
        <v>712</v>
      </c>
      <c r="B2346" s="1" t="s">
        <v>713</v>
      </c>
      <c r="C2346" s="15" t="s">
        <v>729</v>
      </c>
      <c r="D2346" s="15"/>
      <c r="E2346" s="1"/>
    </row>
    <row r="2347" spans="1:5" ht="15" customHeight="1" x14ac:dyDescent="0.25">
      <c r="A2347" s="25" t="s">
        <v>639</v>
      </c>
      <c r="B2347" s="15" t="s">
        <v>640</v>
      </c>
      <c r="C2347" s="15" t="s">
        <v>1</v>
      </c>
      <c r="D2347" s="15"/>
      <c r="E2347" s="15"/>
    </row>
    <row r="2348" spans="1:5" ht="105" customHeight="1" x14ac:dyDescent="0.25">
      <c r="A2348" s="25"/>
      <c r="B2348" s="15"/>
      <c r="C2348" s="16" t="s">
        <v>504</v>
      </c>
      <c r="D2348" s="16"/>
      <c r="E2348" s="15"/>
    </row>
    <row r="2349" spans="1:5" ht="15" customHeight="1" x14ac:dyDescent="0.25">
      <c r="A2349" s="25" t="s">
        <v>715</v>
      </c>
      <c r="B2349" s="15" t="s">
        <v>716</v>
      </c>
      <c r="C2349" s="15" t="s">
        <v>1</v>
      </c>
      <c r="D2349" s="15"/>
      <c r="E2349" s="15"/>
    </row>
    <row r="2350" spans="1:5" ht="225" customHeight="1" x14ac:dyDescent="0.25">
      <c r="A2350" s="25"/>
      <c r="B2350" s="15"/>
      <c r="C2350" s="16" t="s">
        <v>145</v>
      </c>
      <c r="D2350" s="16"/>
      <c r="E2350" s="15"/>
    </row>
    <row r="2351" spans="1:5" ht="60" x14ac:dyDescent="0.25">
      <c r="A2351" s="3" t="s">
        <v>855</v>
      </c>
      <c r="B2351" s="1"/>
      <c r="C2351" s="15" t="s">
        <v>1</v>
      </c>
      <c r="D2351" s="15"/>
      <c r="E2351" s="1"/>
    </row>
    <row r="2352" spans="1:5" ht="15" customHeight="1" x14ac:dyDescent="0.25">
      <c r="A2352" s="23" t="s">
        <v>544</v>
      </c>
      <c r="B2352" s="1" t="s">
        <v>545</v>
      </c>
      <c r="C2352" s="15" t="s">
        <v>1</v>
      </c>
      <c r="D2352" s="15"/>
      <c r="E2352" s="1"/>
    </row>
    <row r="2353" spans="1:5" ht="15" customHeight="1" x14ac:dyDescent="0.25">
      <c r="A2353" s="3" t="s">
        <v>28</v>
      </c>
      <c r="B2353" s="1" t="s">
        <v>672</v>
      </c>
      <c r="C2353" s="26">
        <v>0.36849999999999999</v>
      </c>
      <c r="D2353" s="26"/>
      <c r="E2353" s="1"/>
    </row>
    <row r="2354" spans="1:5" ht="15" customHeight="1" x14ac:dyDescent="0.25">
      <c r="A2354" s="3" t="s">
        <v>30</v>
      </c>
      <c r="B2354" s="1" t="s">
        <v>673</v>
      </c>
      <c r="C2354" s="26">
        <v>0.18340000000000001</v>
      </c>
      <c r="D2354" s="26"/>
      <c r="E2354" s="1"/>
    </row>
    <row r="2355" spans="1:5" ht="30" x14ac:dyDescent="0.25">
      <c r="A2355" s="3" t="s">
        <v>355</v>
      </c>
      <c r="B2355" s="1" t="s">
        <v>799</v>
      </c>
      <c r="C2355" s="26">
        <v>6.9199999999999998E-2</v>
      </c>
      <c r="D2355" s="26"/>
      <c r="E2355" s="4" t="s">
        <v>856</v>
      </c>
    </row>
    <row r="2356" spans="1:5" ht="60" x14ac:dyDescent="0.25">
      <c r="A2356" s="3" t="s">
        <v>857</v>
      </c>
      <c r="B2356" s="1"/>
      <c r="C2356" s="15" t="s">
        <v>1</v>
      </c>
      <c r="D2356" s="15"/>
      <c r="E2356" s="1"/>
    </row>
    <row r="2357" spans="1:5" ht="15" customHeight="1" x14ac:dyDescent="0.25">
      <c r="A2357" s="23" t="s">
        <v>544</v>
      </c>
      <c r="B2357" s="1" t="s">
        <v>545</v>
      </c>
      <c r="C2357" s="15" t="s">
        <v>1</v>
      </c>
      <c r="D2357" s="15"/>
      <c r="E2357" s="1"/>
    </row>
    <row r="2358" spans="1:5" ht="15" customHeight="1" x14ac:dyDescent="0.25">
      <c r="A2358" s="3" t="s">
        <v>28</v>
      </c>
      <c r="B2358" s="1" t="s">
        <v>672</v>
      </c>
      <c r="C2358" s="26">
        <v>0.32529999999999998</v>
      </c>
      <c r="D2358" s="26"/>
      <c r="E2358" s="1"/>
    </row>
    <row r="2359" spans="1:5" ht="15" customHeight="1" x14ac:dyDescent="0.25">
      <c r="A2359" s="3" t="s">
        <v>30</v>
      </c>
      <c r="B2359" s="1" t="s">
        <v>673</v>
      </c>
      <c r="C2359" s="26">
        <v>0.16669999999999999</v>
      </c>
      <c r="D2359" s="26"/>
      <c r="E2359" s="1"/>
    </row>
    <row r="2360" spans="1:5" ht="30" x14ac:dyDescent="0.25">
      <c r="A2360" s="3" t="s">
        <v>355</v>
      </c>
      <c r="B2360" s="1" t="s">
        <v>799</v>
      </c>
      <c r="C2360" s="26">
        <v>6.6400000000000001E-2</v>
      </c>
      <c r="D2360" s="26"/>
      <c r="E2360" s="4" t="s">
        <v>856</v>
      </c>
    </row>
    <row r="2361" spans="1:5" ht="45" x14ac:dyDescent="0.25">
      <c r="A2361" s="3" t="s">
        <v>858</v>
      </c>
      <c r="B2361" s="1"/>
      <c r="C2361" s="15" t="s">
        <v>1</v>
      </c>
      <c r="D2361" s="15"/>
      <c r="E2361" s="1"/>
    </row>
    <row r="2362" spans="1:5" ht="15" customHeight="1" x14ac:dyDescent="0.25">
      <c r="A2362" s="23" t="s">
        <v>544</v>
      </c>
      <c r="B2362" s="1" t="s">
        <v>545</v>
      </c>
      <c r="C2362" s="15" t="s">
        <v>1</v>
      </c>
      <c r="D2362" s="15"/>
      <c r="E2362" s="1"/>
    </row>
    <row r="2363" spans="1:5" ht="15" customHeight="1" x14ac:dyDescent="0.25">
      <c r="A2363" s="3" t="s">
        <v>645</v>
      </c>
      <c r="B2363" s="1" t="s">
        <v>646</v>
      </c>
      <c r="C2363" s="15" t="s">
        <v>859</v>
      </c>
      <c r="D2363" s="15"/>
      <c r="E2363" s="1"/>
    </row>
    <row r="2364" spans="1:5" ht="15" customHeight="1" x14ac:dyDescent="0.25">
      <c r="A2364" s="3" t="s">
        <v>13</v>
      </c>
      <c r="B2364" s="1" t="s">
        <v>648</v>
      </c>
      <c r="C2364" s="26">
        <v>7.4999999999999997E-3</v>
      </c>
      <c r="D2364" s="26"/>
      <c r="E2364" s="1"/>
    </row>
    <row r="2365" spans="1:5" ht="30" x14ac:dyDescent="0.25">
      <c r="A2365" s="3" t="s">
        <v>14</v>
      </c>
      <c r="B2365" s="1" t="s">
        <v>649</v>
      </c>
      <c r="C2365" s="27" t="s">
        <v>15</v>
      </c>
      <c r="D2365" s="27"/>
      <c r="E2365" s="1"/>
    </row>
    <row r="2366" spans="1:5" ht="30" x14ac:dyDescent="0.25">
      <c r="A2366" s="3" t="s">
        <v>17</v>
      </c>
      <c r="B2366" s="1" t="s">
        <v>650</v>
      </c>
      <c r="C2366" s="27" t="s">
        <v>15</v>
      </c>
      <c r="D2366" s="27"/>
      <c r="E2366" s="1"/>
    </row>
    <row r="2367" spans="1:5" ht="30" x14ac:dyDescent="0.25">
      <c r="A2367" s="3" t="s">
        <v>18</v>
      </c>
      <c r="B2367" s="1" t="s">
        <v>651</v>
      </c>
      <c r="C2367" s="26">
        <v>2.3E-3</v>
      </c>
      <c r="D2367" s="26"/>
      <c r="E2367" s="4" t="s">
        <v>16</v>
      </c>
    </row>
    <row r="2368" spans="1:5" ht="15" customHeight="1" x14ac:dyDescent="0.25">
      <c r="A2368" s="3" t="s">
        <v>20</v>
      </c>
      <c r="B2368" s="1" t="s">
        <v>652</v>
      </c>
      <c r="C2368" s="26">
        <v>2.3E-3</v>
      </c>
      <c r="D2368" s="26"/>
      <c r="E2368" s="1"/>
    </row>
    <row r="2369" spans="1:5" ht="15" customHeight="1" x14ac:dyDescent="0.25">
      <c r="A2369" s="3" t="s">
        <v>21</v>
      </c>
      <c r="B2369" s="1" t="s">
        <v>653</v>
      </c>
      <c r="C2369" s="26">
        <v>9.7999999999999997E-3</v>
      </c>
      <c r="D2369" s="26"/>
      <c r="E2369" s="1"/>
    </row>
    <row r="2370" spans="1:5" ht="30" x14ac:dyDescent="0.25">
      <c r="A2370" s="3" t="s">
        <v>114</v>
      </c>
      <c r="B2370" s="1" t="s">
        <v>721</v>
      </c>
      <c r="C2370" s="27" t="s">
        <v>15</v>
      </c>
      <c r="D2370" s="27"/>
      <c r="E2370" s="4" t="s">
        <v>722</v>
      </c>
    </row>
    <row r="2371" spans="1:5" ht="45" x14ac:dyDescent="0.25">
      <c r="A2371" s="3" t="s">
        <v>115</v>
      </c>
      <c r="B2371" s="1" t="s">
        <v>723</v>
      </c>
      <c r="C2371" s="26">
        <v>9.7999999999999997E-3</v>
      </c>
      <c r="D2371" s="26"/>
      <c r="E2371" s="1"/>
    </row>
    <row r="2372" spans="1:5" ht="15" customHeight="1" x14ac:dyDescent="0.25">
      <c r="A2372" s="3" t="s">
        <v>654</v>
      </c>
      <c r="B2372" s="1" t="s">
        <v>655</v>
      </c>
      <c r="C2372" s="15">
        <v>100</v>
      </c>
      <c r="D2372" s="15"/>
      <c r="E2372" s="1"/>
    </row>
    <row r="2373" spans="1:5" ht="15" customHeight="1" x14ac:dyDescent="0.25">
      <c r="A2373" s="3" t="s">
        <v>656</v>
      </c>
      <c r="B2373" s="1" t="s">
        <v>657</v>
      </c>
      <c r="C2373" s="15">
        <v>312</v>
      </c>
      <c r="D2373" s="15"/>
      <c r="E2373" s="1"/>
    </row>
    <row r="2374" spans="1:5" ht="15" customHeight="1" x14ac:dyDescent="0.25">
      <c r="A2374" s="3" t="s">
        <v>658</v>
      </c>
      <c r="B2374" s="1" t="s">
        <v>659</v>
      </c>
      <c r="C2374" s="15">
        <v>542</v>
      </c>
      <c r="D2374" s="15"/>
      <c r="E2374" s="1"/>
    </row>
    <row r="2375" spans="1:5" ht="15" customHeight="1" x14ac:dyDescent="0.25">
      <c r="A2375" s="3" t="s">
        <v>660</v>
      </c>
      <c r="B2375" s="1" t="s">
        <v>661</v>
      </c>
      <c r="C2375" s="28">
        <v>1201</v>
      </c>
      <c r="D2375" s="28"/>
      <c r="E2375" s="1"/>
    </row>
    <row r="2376" spans="1:5" ht="15" customHeight="1" x14ac:dyDescent="0.25">
      <c r="A2376" s="3">
        <v>2005</v>
      </c>
      <c r="B2376" s="1" t="s">
        <v>663</v>
      </c>
      <c r="C2376" s="26">
        <v>4.5400000000000003E-2</v>
      </c>
      <c r="D2376" s="26"/>
      <c r="E2376" s="1"/>
    </row>
    <row r="2377" spans="1:5" ht="15" customHeight="1" x14ac:dyDescent="0.25">
      <c r="A2377" s="3">
        <v>2006</v>
      </c>
      <c r="B2377" s="1" t="s">
        <v>664</v>
      </c>
      <c r="C2377" s="26">
        <v>0.15479999999999999</v>
      </c>
      <c r="D2377" s="26"/>
      <c r="E2377" s="1"/>
    </row>
    <row r="2378" spans="1:5" ht="15" customHeight="1" x14ac:dyDescent="0.25">
      <c r="A2378" s="3">
        <v>2007</v>
      </c>
      <c r="B2378" s="1" t="s">
        <v>665</v>
      </c>
      <c r="C2378" s="26">
        <v>-1E-4</v>
      </c>
      <c r="D2378" s="26"/>
      <c r="E2378" s="1"/>
    </row>
    <row r="2379" spans="1:5" ht="15" customHeight="1" x14ac:dyDescent="0.25">
      <c r="A2379" s="3">
        <v>2008</v>
      </c>
      <c r="B2379" s="1" t="s">
        <v>666</v>
      </c>
      <c r="C2379" s="26">
        <v>-0.34589999999999999</v>
      </c>
      <c r="D2379" s="26"/>
      <c r="E2379" s="1"/>
    </row>
    <row r="2380" spans="1:5" ht="15" customHeight="1" x14ac:dyDescent="0.25">
      <c r="A2380" s="3">
        <v>2009</v>
      </c>
      <c r="B2380" s="1" t="s">
        <v>667</v>
      </c>
      <c r="C2380" s="26">
        <v>0.23069999999999999</v>
      </c>
      <c r="D2380" s="26"/>
      <c r="E2380" s="1"/>
    </row>
    <row r="2381" spans="1:5" ht="15" customHeight="1" x14ac:dyDescent="0.25">
      <c r="A2381" s="3">
        <v>2010</v>
      </c>
      <c r="B2381" s="1" t="s">
        <v>668</v>
      </c>
      <c r="C2381" s="26">
        <v>0.1396</v>
      </c>
      <c r="D2381" s="26"/>
      <c r="E2381" s="1"/>
    </row>
    <row r="2382" spans="1:5" ht="15" customHeight="1" x14ac:dyDescent="0.25">
      <c r="A2382" s="3">
        <v>2011</v>
      </c>
      <c r="B2382" s="1" t="s">
        <v>669</v>
      </c>
      <c r="C2382" s="26">
        <v>-1.55E-2</v>
      </c>
      <c r="D2382" s="26"/>
      <c r="E2382" s="1"/>
    </row>
    <row r="2383" spans="1:5" ht="15" customHeight="1" x14ac:dyDescent="0.25">
      <c r="A2383" s="3">
        <v>2012</v>
      </c>
      <c r="B2383" s="1" t="s">
        <v>670</v>
      </c>
      <c r="C2383" s="26">
        <v>0.1198</v>
      </c>
      <c r="D2383" s="26"/>
      <c r="E2383" s="1"/>
    </row>
    <row r="2384" spans="1:5" ht="15" customHeight="1" x14ac:dyDescent="0.25">
      <c r="A2384" s="3">
        <v>2013</v>
      </c>
      <c r="B2384" s="1" t="s">
        <v>671</v>
      </c>
      <c r="C2384" s="26">
        <v>0.30680000000000002</v>
      </c>
      <c r="D2384" s="26"/>
      <c r="E2384" s="1"/>
    </row>
    <row r="2385" spans="1:5" ht="15" customHeight="1" x14ac:dyDescent="0.25">
      <c r="A2385" s="3" t="s">
        <v>28</v>
      </c>
      <c r="B2385" s="1" t="s">
        <v>672</v>
      </c>
      <c r="C2385" s="26">
        <v>0.30680000000000002</v>
      </c>
      <c r="D2385" s="26"/>
      <c r="E2385" s="1"/>
    </row>
    <row r="2386" spans="1:5" ht="15" customHeight="1" x14ac:dyDescent="0.25">
      <c r="A2386" s="3" t="s">
        <v>30</v>
      </c>
      <c r="B2386" s="1" t="s">
        <v>673</v>
      </c>
      <c r="C2386" s="26">
        <v>0.151</v>
      </c>
      <c r="D2386" s="26"/>
      <c r="E2386" s="1"/>
    </row>
    <row r="2387" spans="1:5" ht="30" x14ac:dyDescent="0.25">
      <c r="A2387" s="3" t="s">
        <v>355</v>
      </c>
      <c r="B2387" s="1" t="s">
        <v>799</v>
      </c>
      <c r="C2387" s="26">
        <v>5.33E-2</v>
      </c>
      <c r="D2387" s="26"/>
      <c r="E2387" s="4" t="s">
        <v>856</v>
      </c>
    </row>
    <row r="2388" spans="1:5" ht="60" x14ac:dyDescent="0.25">
      <c r="A2388" s="3" t="s">
        <v>860</v>
      </c>
      <c r="B2388" s="1"/>
      <c r="C2388" s="15" t="s">
        <v>1</v>
      </c>
      <c r="D2388" s="15"/>
      <c r="E2388" s="1"/>
    </row>
    <row r="2389" spans="1:5" ht="15" customHeight="1" x14ac:dyDescent="0.25">
      <c r="A2389" s="23" t="s">
        <v>544</v>
      </c>
      <c r="B2389" s="1" t="s">
        <v>545</v>
      </c>
      <c r="C2389" s="15" t="s">
        <v>1</v>
      </c>
      <c r="D2389" s="15"/>
      <c r="E2389" s="1"/>
    </row>
    <row r="2390" spans="1:5" ht="15" customHeight="1" x14ac:dyDescent="0.25">
      <c r="A2390" s="3" t="s">
        <v>28</v>
      </c>
      <c r="B2390" s="1" t="s">
        <v>672</v>
      </c>
      <c r="C2390" s="26">
        <v>0.25469999999999998</v>
      </c>
      <c r="D2390" s="26"/>
      <c r="E2390" s="1"/>
    </row>
    <row r="2391" spans="1:5" ht="15" customHeight="1" x14ac:dyDescent="0.25">
      <c r="A2391" s="3" t="s">
        <v>30</v>
      </c>
      <c r="B2391" s="1" t="s">
        <v>673</v>
      </c>
      <c r="C2391" s="26">
        <v>0.14000000000000001</v>
      </c>
      <c r="D2391" s="26"/>
      <c r="E2391" s="1"/>
    </row>
    <row r="2392" spans="1:5" ht="30" x14ac:dyDescent="0.25">
      <c r="A2392" s="3" t="s">
        <v>355</v>
      </c>
      <c r="B2392" s="1" t="s">
        <v>799</v>
      </c>
      <c r="C2392" s="26">
        <v>4.5400000000000003E-2</v>
      </c>
      <c r="D2392" s="26"/>
      <c r="E2392" s="4" t="s">
        <v>856</v>
      </c>
    </row>
    <row r="2393" spans="1:5" ht="60" x14ac:dyDescent="0.25">
      <c r="A2393" s="3" t="s">
        <v>861</v>
      </c>
      <c r="B2393" s="1"/>
      <c r="C2393" s="15" t="s">
        <v>1</v>
      </c>
      <c r="D2393" s="15"/>
      <c r="E2393" s="1"/>
    </row>
    <row r="2394" spans="1:5" ht="15" customHeight="1" x14ac:dyDescent="0.25">
      <c r="A2394" s="23" t="s">
        <v>544</v>
      </c>
      <c r="B2394" s="1" t="s">
        <v>545</v>
      </c>
      <c r="C2394" s="15" t="s">
        <v>1</v>
      </c>
      <c r="D2394" s="15"/>
      <c r="E2394" s="1"/>
    </row>
    <row r="2395" spans="1:5" ht="15" customHeight="1" x14ac:dyDescent="0.25">
      <c r="A2395" s="3" t="s">
        <v>28</v>
      </c>
      <c r="B2395" s="1" t="s">
        <v>672</v>
      </c>
      <c r="C2395" s="26">
        <v>0.2132</v>
      </c>
      <c r="D2395" s="26"/>
      <c r="E2395" s="1"/>
    </row>
    <row r="2396" spans="1:5" ht="15" customHeight="1" x14ac:dyDescent="0.25">
      <c r="A2396" s="3" t="s">
        <v>30</v>
      </c>
      <c r="B2396" s="1" t="s">
        <v>673</v>
      </c>
      <c r="C2396" s="26">
        <v>0.1216</v>
      </c>
      <c r="D2396" s="26"/>
      <c r="E2396" s="1"/>
    </row>
    <row r="2397" spans="1:5" ht="30" x14ac:dyDescent="0.25">
      <c r="A2397" s="3" t="s">
        <v>355</v>
      </c>
      <c r="B2397" s="1" t="s">
        <v>799</v>
      </c>
      <c r="C2397" s="26">
        <v>4.2500000000000003E-2</v>
      </c>
      <c r="D2397" s="26"/>
      <c r="E2397" s="4" t="s">
        <v>856</v>
      </c>
    </row>
    <row r="2398" spans="1:5" ht="30" x14ac:dyDescent="0.25">
      <c r="A2398" s="3" t="s">
        <v>862</v>
      </c>
      <c r="B2398" s="1"/>
      <c r="C2398" s="15" t="s">
        <v>1</v>
      </c>
      <c r="D2398" s="15"/>
      <c r="E2398" s="1"/>
    </row>
    <row r="2399" spans="1:5" ht="15" customHeight="1" x14ac:dyDescent="0.25">
      <c r="A2399" s="23" t="s">
        <v>544</v>
      </c>
      <c r="B2399" s="1" t="s">
        <v>545</v>
      </c>
      <c r="C2399" s="15" t="s">
        <v>1</v>
      </c>
      <c r="D2399" s="15"/>
      <c r="E2399" s="1"/>
    </row>
    <row r="2400" spans="1:5" ht="15" customHeight="1" x14ac:dyDescent="0.25">
      <c r="A2400" s="3" t="s">
        <v>645</v>
      </c>
      <c r="B2400" s="1" t="s">
        <v>646</v>
      </c>
      <c r="C2400" s="15" t="s">
        <v>863</v>
      </c>
      <c r="D2400" s="15"/>
      <c r="E2400" s="1"/>
    </row>
    <row r="2401" spans="1:5" ht="15" customHeight="1" x14ac:dyDescent="0.25">
      <c r="A2401" s="3" t="s">
        <v>13</v>
      </c>
      <c r="B2401" s="1" t="s">
        <v>648</v>
      </c>
      <c r="C2401" s="26">
        <v>7.4999999999999997E-3</v>
      </c>
      <c r="D2401" s="26"/>
      <c r="E2401" s="1"/>
    </row>
    <row r="2402" spans="1:5" ht="30" x14ac:dyDescent="0.25">
      <c r="A2402" s="3" t="s">
        <v>14</v>
      </c>
      <c r="B2402" s="1" t="s">
        <v>649</v>
      </c>
      <c r="C2402" s="26">
        <v>2.5000000000000001E-3</v>
      </c>
      <c r="D2402" s="26"/>
      <c r="E2402" s="1"/>
    </row>
    <row r="2403" spans="1:5" ht="30" x14ac:dyDescent="0.25">
      <c r="A2403" s="3" t="s">
        <v>17</v>
      </c>
      <c r="B2403" s="1" t="s">
        <v>650</v>
      </c>
      <c r="C2403" s="26">
        <v>2.5000000000000001E-3</v>
      </c>
      <c r="D2403" s="26"/>
      <c r="E2403" s="1"/>
    </row>
    <row r="2404" spans="1:5" ht="30" x14ac:dyDescent="0.25">
      <c r="A2404" s="3" t="s">
        <v>18</v>
      </c>
      <c r="B2404" s="1" t="s">
        <v>651</v>
      </c>
      <c r="C2404" s="26">
        <v>2.3E-3</v>
      </c>
      <c r="D2404" s="26"/>
      <c r="E2404" s="4" t="s">
        <v>16</v>
      </c>
    </row>
    <row r="2405" spans="1:5" ht="15" customHeight="1" x14ac:dyDescent="0.25">
      <c r="A2405" s="3" t="s">
        <v>20</v>
      </c>
      <c r="B2405" s="1" t="s">
        <v>652</v>
      </c>
      <c r="C2405" s="26">
        <v>4.7999999999999996E-3</v>
      </c>
      <c r="D2405" s="26"/>
      <c r="E2405" s="1"/>
    </row>
    <row r="2406" spans="1:5" ht="15" customHeight="1" x14ac:dyDescent="0.25">
      <c r="A2406" s="3" t="s">
        <v>21</v>
      </c>
      <c r="B2406" s="1" t="s">
        <v>653</v>
      </c>
      <c r="C2406" s="26">
        <v>1.4800000000000001E-2</v>
      </c>
      <c r="D2406" s="26"/>
      <c r="E2406" s="1"/>
    </row>
    <row r="2407" spans="1:5" ht="30" x14ac:dyDescent="0.25">
      <c r="A2407" s="3" t="s">
        <v>114</v>
      </c>
      <c r="B2407" s="1" t="s">
        <v>721</v>
      </c>
      <c r="C2407" s="26">
        <v>-2.5000000000000001E-3</v>
      </c>
      <c r="D2407" s="26"/>
      <c r="E2407" s="4" t="s">
        <v>722</v>
      </c>
    </row>
    <row r="2408" spans="1:5" ht="45" x14ac:dyDescent="0.25">
      <c r="A2408" s="3" t="s">
        <v>115</v>
      </c>
      <c r="B2408" s="1" t="s">
        <v>723</v>
      </c>
      <c r="C2408" s="26">
        <v>1.23E-2</v>
      </c>
      <c r="D2408" s="26"/>
      <c r="E2408" s="1"/>
    </row>
    <row r="2409" spans="1:5" ht="15" customHeight="1" x14ac:dyDescent="0.25">
      <c r="A2409" s="3" t="s">
        <v>654</v>
      </c>
      <c r="B2409" s="1" t="s">
        <v>655</v>
      </c>
      <c r="C2409" s="15">
        <v>125</v>
      </c>
      <c r="D2409" s="15"/>
      <c r="E2409" s="1"/>
    </row>
    <row r="2410" spans="1:5" ht="15" customHeight="1" x14ac:dyDescent="0.25">
      <c r="A2410" s="3" t="s">
        <v>656</v>
      </c>
      <c r="B2410" s="1" t="s">
        <v>657</v>
      </c>
      <c r="C2410" s="15">
        <v>443</v>
      </c>
      <c r="D2410" s="15"/>
      <c r="E2410" s="1"/>
    </row>
    <row r="2411" spans="1:5" ht="15" customHeight="1" x14ac:dyDescent="0.25">
      <c r="A2411" s="3" t="s">
        <v>658</v>
      </c>
      <c r="B2411" s="1" t="s">
        <v>659</v>
      </c>
      <c r="C2411" s="15">
        <v>784</v>
      </c>
      <c r="D2411" s="15"/>
      <c r="E2411" s="1"/>
    </row>
    <row r="2412" spans="1:5" ht="15" customHeight="1" x14ac:dyDescent="0.25">
      <c r="A2412" s="3" t="s">
        <v>660</v>
      </c>
      <c r="B2412" s="1" t="s">
        <v>661</v>
      </c>
      <c r="C2412" s="28">
        <v>1747</v>
      </c>
      <c r="D2412" s="28"/>
      <c r="E2412" s="1"/>
    </row>
    <row r="2413" spans="1:5" ht="15" customHeight="1" x14ac:dyDescent="0.25">
      <c r="A2413" s="3" t="s">
        <v>28</v>
      </c>
      <c r="B2413" s="1" t="s">
        <v>672</v>
      </c>
      <c r="C2413" s="26">
        <v>0.30309999999999998</v>
      </c>
      <c r="D2413" s="26"/>
      <c r="E2413" s="1"/>
    </row>
    <row r="2414" spans="1:5" ht="15" customHeight="1" x14ac:dyDescent="0.25">
      <c r="A2414" s="3" t="s">
        <v>30</v>
      </c>
      <c r="B2414" s="1" t="s">
        <v>673</v>
      </c>
      <c r="C2414" s="26">
        <v>0.1482</v>
      </c>
      <c r="D2414" s="26"/>
      <c r="E2414" s="1"/>
    </row>
    <row r="2415" spans="1:5" ht="30" x14ac:dyDescent="0.25">
      <c r="A2415" s="3" t="s">
        <v>355</v>
      </c>
      <c r="B2415" s="1" t="s">
        <v>799</v>
      </c>
      <c r="C2415" s="26">
        <v>5.0799999999999998E-2</v>
      </c>
      <c r="D2415" s="26"/>
      <c r="E2415" s="4" t="s">
        <v>856</v>
      </c>
    </row>
    <row r="2416" spans="1:5" ht="30" x14ac:dyDescent="0.25">
      <c r="A2416" s="3" t="s">
        <v>510</v>
      </c>
      <c r="B2416" s="1"/>
      <c r="C2416" s="15" t="s">
        <v>1</v>
      </c>
      <c r="D2416" s="15"/>
      <c r="E2416" s="1"/>
    </row>
    <row r="2417" spans="1:5" ht="15" customHeight="1" x14ac:dyDescent="0.25">
      <c r="A2417" s="23" t="s">
        <v>544</v>
      </c>
      <c r="B2417" s="1" t="s">
        <v>545</v>
      </c>
      <c r="C2417" s="15" t="s">
        <v>1</v>
      </c>
      <c r="D2417" s="15"/>
      <c r="E2417" s="1"/>
    </row>
    <row r="2418" spans="1:5" ht="15" customHeight="1" x14ac:dyDescent="0.25">
      <c r="A2418" s="25" t="s">
        <v>566</v>
      </c>
      <c r="B2418" s="15" t="s">
        <v>567</v>
      </c>
      <c r="C2418" s="15" t="s">
        <v>1</v>
      </c>
      <c r="D2418" s="15"/>
      <c r="E2418" s="15"/>
    </row>
    <row r="2419" spans="1:5" ht="45" customHeight="1" x14ac:dyDescent="0.3">
      <c r="A2419" s="25"/>
      <c r="B2419" s="15"/>
      <c r="C2419" s="18" t="s">
        <v>510</v>
      </c>
      <c r="D2419" s="18"/>
      <c r="E2419" s="15"/>
    </row>
    <row r="2420" spans="1:5" ht="15" customHeight="1" x14ac:dyDescent="0.25">
      <c r="A2420" s="25" t="s">
        <v>568</v>
      </c>
      <c r="B2420" s="15" t="s">
        <v>569</v>
      </c>
      <c r="C2420" s="15" t="s">
        <v>1</v>
      </c>
      <c r="D2420" s="15"/>
      <c r="E2420" s="15"/>
    </row>
    <row r="2421" spans="1:5" x14ac:dyDescent="0.25">
      <c r="A2421" s="25"/>
      <c r="B2421" s="15"/>
      <c r="C2421" s="19" t="s">
        <v>4</v>
      </c>
      <c r="D2421" s="19"/>
      <c r="E2421" s="15"/>
    </row>
    <row r="2422" spans="1:5" ht="15" customHeight="1" x14ac:dyDescent="0.25">
      <c r="A2422" s="25" t="s">
        <v>570</v>
      </c>
      <c r="B2422" s="15" t="s">
        <v>571</v>
      </c>
      <c r="C2422" s="15" t="s">
        <v>1</v>
      </c>
      <c r="D2422" s="15"/>
      <c r="E2422" s="15"/>
    </row>
    <row r="2423" spans="1:5" ht="60" customHeight="1" x14ac:dyDescent="0.25">
      <c r="A2423" s="25"/>
      <c r="B2423" s="15"/>
      <c r="C2423" s="16" t="s">
        <v>511</v>
      </c>
      <c r="D2423" s="16"/>
      <c r="E2423" s="15"/>
    </row>
    <row r="2424" spans="1:5" ht="15" customHeight="1" x14ac:dyDescent="0.25">
      <c r="A2424" s="25" t="s">
        <v>572</v>
      </c>
      <c r="B2424" s="15" t="s">
        <v>573</v>
      </c>
      <c r="C2424" s="15" t="s">
        <v>1</v>
      </c>
      <c r="D2424" s="15"/>
      <c r="E2424" s="15"/>
    </row>
    <row r="2425" spans="1:5" x14ac:dyDescent="0.25">
      <c r="A2425" s="25"/>
      <c r="B2425" s="15"/>
      <c r="C2425" s="19" t="s">
        <v>6</v>
      </c>
      <c r="D2425" s="19"/>
      <c r="E2425" s="15"/>
    </row>
    <row r="2426" spans="1:5" ht="15" customHeight="1" x14ac:dyDescent="0.25">
      <c r="A2426" s="25" t="s">
        <v>574</v>
      </c>
      <c r="B2426" s="15" t="s">
        <v>575</v>
      </c>
      <c r="C2426" s="15" t="s">
        <v>1</v>
      </c>
      <c r="D2426" s="15"/>
      <c r="E2426" s="15"/>
    </row>
    <row r="2427" spans="1:5" ht="45" customHeight="1" x14ac:dyDescent="0.25">
      <c r="A2427" s="25"/>
      <c r="B2427" s="15"/>
      <c r="C2427" s="16" t="s">
        <v>512</v>
      </c>
      <c r="D2427" s="16"/>
      <c r="E2427" s="15"/>
    </row>
    <row r="2428" spans="1:5" ht="15" customHeight="1" x14ac:dyDescent="0.25">
      <c r="A2428" s="25" t="s">
        <v>576</v>
      </c>
      <c r="B2428" s="15" t="s">
        <v>577</v>
      </c>
      <c r="C2428" s="15" t="s">
        <v>1</v>
      </c>
      <c r="D2428" s="15"/>
      <c r="E2428" s="15"/>
    </row>
    <row r="2429" spans="1:5" ht="45" customHeight="1" x14ac:dyDescent="0.25">
      <c r="A2429" s="25"/>
      <c r="B2429" s="15"/>
      <c r="C2429" s="19" t="s">
        <v>8</v>
      </c>
      <c r="D2429" s="19"/>
      <c r="E2429" s="15"/>
    </row>
    <row r="2430" spans="1:5" ht="15" customHeight="1" x14ac:dyDescent="0.25">
      <c r="A2430" s="25" t="s">
        <v>700</v>
      </c>
      <c r="B2430" s="15" t="s">
        <v>701</v>
      </c>
      <c r="C2430" s="15" t="s">
        <v>1</v>
      </c>
      <c r="D2430" s="15"/>
      <c r="E2430" s="15"/>
    </row>
    <row r="2431" spans="1:5" x14ac:dyDescent="0.25">
      <c r="A2431" s="25"/>
      <c r="B2431" s="15"/>
      <c r="C2431" s="19" t="s">
        <v>120</v>
      </c>
      <c r="D2431" s="19"/>
      <c r="E2431" s="15"/>
    </row>
    <row r="2432" spans="1:5" ht="15" customHeight="1" x14ac:dyDescent="0.25">
      <c r="A2432" s="25" t="s">
        <v>702</v>
      </c>
      <c r="B2432" s="15" t="s">
        <v>703</v>
      </c>
      <c r="C2432" s="15" t="s">
        <v>1</v>
      </c>
      <c r="D2432" s="15"/>
      <c r="E2432" s="15"/>
    </row>
    <row r="2433" spans="1:5" ht="180" customHeight="1" x14ac:dyDescent="0.25">
      <c r="A2433" s="25"/>
      <c r="B2433" s="15"/>
      <c r="C2433" s="16" t="s">
        <v>516</v>
      </c>
      <c r="D2433" s="16"/>
      <c r="E2433" s="15"/>
    </row>
    <row r="2434" spans="1:5" ht="15" customHeight="1" x14ac:dyDescent="0.25">
      <c r="A2434" s="3" t="s">
        <v>704</v>
      </c>
      <c r="B2434" s="1" t="s">
        <v>705</v>
      </c>
      <c r="C2434" s="26">
        <v>0.25</v>
      </c>
      <c r="D2434" s="26"/>
      <c r="E2434" s="1"/>
    </row>
    <row r="2435" spans="1:5" ht="135" customHeight="1" x14ac:dyDescent="0.25">
      <c r="A2435" s="3" t="s">
        <v>578</v>
      </c>
      <c r="B2435" s="1" t="s">
        <v>579</v>
      </c>
      <c r="C2435" s="15" t="s">
        <v>864</v>
      </c>
      <c r="D2435" s="15"/>
      <c r="E2435" s="1"/>
    </row>
    <row r="2436" spans="1:5" ht="15" customHeight="1" x14ac:dyDescent="0.25">
      <c r="A2436" s="25" t="s">
        <v>584</v>
      </c>
      <c r="B2436" s="15" t="s">
        <v>585</v>
      </c>
      <c r="C2436" s="15" t="s">
        <v>1</v>
      </c>
      <c r="D2436" s="15"/>
      <c r="E2436" s="15"/>
    </row>
    <row r="2437" spans="1:5" x14ac:dyDescent="0.25">
      <c r="A2437" s="25"/>
      <c r="B2437" s="15"/>
      <c r="C2437" s="19" t="s">
        <v>24</v>
      </c>
      <c r="D2437" s="19"/>
      <c r="E2437" s="15"/>
    </row>
    <row r="2438" spans="1:5" ht="15" customHeight="1" x14ac:dyDescent="0.25">
      <c r="A2438" s="25" t="s">
        <v>586</v>
      </c>
      <c r="B2438" s="15" t="s">
        <v>587</v>
      </c>
      <c r="C2438" s="15" t="s">
        <v>1</v>
      </c>
      <c r="D2438" s="15"/>
      <c r="E2438" s="15"/>
    </row>
    <row r="2439" spans="1:5" ht="60" customHeight="1" x14ac:dyDescent="0.25">
      <c r="A2439" s="25"/>
      <c r="B2439" s="15"/>
      <c r="C2439" s="16" t="s">
        <v>514</v>
      </c>
      <c r="D2439" s="16"/>
      <c r="E2439" s="15"/>
    </row>
    <row r="2440" spans="1:5" x14ac:dyDescent="0.25">
      <c r="A2440" s="25"/>
      <c r="B2440" s="15"/>
      <c r="C2440" s="17"/>
      <c r="D2440" s="17"/>
      <c r="E2440" s="15"/>
    </row>
    <row r="2441" spans="1:5" ht="135" customHeight="1" x14ac:dyDescent="0.25">
      <c r="A2441" s="25"/>
      <c r="B2441" s="15"/>
      <c r="C2441" s="16" t="s">
        <v>283</v>
      </c>
      <c r="D2441" s="16"/>
      <c r="E2441" s="15"/>
    </row>
    <row r="2442" spans="1:5" ht="15" customHeight="1" x14ac:dyDescent="0.25">
      <c r="A2442" s="25" t="s">
        <v>588</v>
      </c>
      <c r="B2442" s="15" t="s">
        <v>589</v>
      </c>
      <c r="C2442" s="15" t="s">
        <v>1</v>
      </c>
      <c r="D2442" s="15"/>
      <c r="E2442" s="15"/>
    </row>
    <row r="2443" spans="1:5" ht="28.5" customHeight="1" x14ac:dyDescent="0.25">
      <c r="A2443" s="25"/>
      <c r="B2443" s="15"/>
      <c r="C2443" s="19" t="s">
        <v>32</v>
      </c>
      <c r="D2443" s="19"/>
      <c r="E2443" s="15"/>
    </row>
    <row r="2444" spans="1:5" ht="15" customHeight="1" x14ac:dyDescent="0.25">
      <c r="A2444" s="25" t="s">
        <v>590</v>
      </c>
      <c r="B2444" s="15" t="s">
        <v>591</v>
      </c>
      <c r="C2444" s="15" t="s">
        <v>1</v>
      </c>
      <c r="D2444" s="15"/>
      <c r="E2444" s="15"/>
    </row>
    <row r="2445" spans="1:5" ht="330" customHeight="1" x14ac:dyDescent="0.25">
      <c r="A2445" s="25"/>
      <c r="B2445" s="15"/>
      <c r="C2445" s="16" t="s">
        <v>517</v>
      </c>
      <c r="D2445" s="16"/>
      <c r="E2445" s="15"/>
    </row>
    <row r="2446" spans="1:5" x14ac:dyDescent="0.25">
      <c r="A2446" s="25"/>
      <c r="B2446" s="15"/>
      <c r="C2446" s="17"/>
      <c r="D2446" s="17"/>
      <c r="E2446" s="15"/>
    </row>
    <row r="2447" spans="1:5" ht="225" customHeight="1" x14ac:dyDescent="0.25">
      <c r="A2447" s="25"/>
      <c r="B2447" s="15"/>
      <c r="C2447" s="16" t="s">
        <v>518</v>
      </c>
      <c r="D2447" s="16"/>
      <c r="E2447" s="15"/>
    </row>
    <row r="2448" spans="1:5" x14ac:dyDescent="0.25">
      <c r="A2448" s="25"/>
      <c r="B2448" s="15"/>
      <c r="C2448" s="17"/>
      <c r="D2448" s="17"/>
      <c r="E2448" s="15"/>
    </row>
    <row r="2449" spans="1:5" ht="150" customHeight="1" x14ac:dyDescent="0.25">
      <c r="A2449" s="25"/>
      <c r="B2449" s="15"/>
      <c r="C2449" s="16" t="s">
        <v>519</v>
      </c>
      <c r="D2449" s="16"/>
      <c r="E2449" s="15"/>
    </row>
    <row r="2450" spans="1:5" x14ac:dyDescent="0.25">
      <c r="A2450" s="25"/>
      <c r="B2450" s="15"/>
      <c r="C2450" s="17"/>
      <c r="D2450" s="17"/>
      <c r="E2450" s="15"/>
    </row>
    <row r="2451" spans="1:5" ht="345" customHeight="1" x14ac:dyDescent="0.25">
      <c r="A2451" s="25"/>
      <c r="B2451" s="15"/>
      <c r="C2451" s="16" t="s">
        <v>520</v>
      </c>
      <c r="D2451" s="16"/>
      <c r="E2451" s="15"/>
    </row>
    <row r="2452" spans="1:5" x14ac:dyDescent="0.25">
      <c r="A2452" s="25"/>
      <c r="B2452" s="15"/>
      <c r="C2452" s="17"/>
      <c r="D2452" s="17"/>
      <c r="E2452" s="15"/>
    </row>
    <row r="2453" spans="1:5" ht="90" customHeight="1" x14ac:dyDescent="0.25">
      <c r="A2453" s="25"/>
      <c r="B2453" s="15"/>
      <c r="C2453" s="16" t="s">
        <v>521</v>
      </c>
      <c r="D2453" s="16"/>
      <c r="E2453" s="15"/>
    </row>
    <row r="2454" spans="1:5" x14ac:dyDescent="0.25">
      <c r="A2454" s="25"/>
      <c r="B2454" s="15"/>
      <c r="C2454" s="17"/>
      <c r="D2454" s="17"/>
      <c r="E2454" s="15"/>
    </row>
    <row r="2455" spans="1:5" ht="180" customHeight="1" x14ac:dyDescent="0.25">
      <c r="A2455" s="25"/>
      <c r="B2455" s="15"/>
      <c r="C2455" s="16" t="s">
        <v>522</v>
      </c>
      <c r="D2455" s="16"/>
      <c r="E2455" s="15"/>
    </row>
    <row r="2456" spans="1:5" ht="15" customHeight="1" x14ac:dyDescent="0.25">
      <c r="A2456" s="25" t="s">
        <v>592</v>
      </c>
      <c r="B2456" s="15" t="s">
        <v>593</v>
      </c>
      <c r="C2456" s="15" t="s">
        <v>1</v>
      </c>
      <c r="D2456" s="15"/>
      <c r="E2456" s="15"/>
    </row>
    <row r="2457" spans="1:5" ht="28.5" customHeight="1" x14ac:dyDescent="0.25">
      <c r="A2457" s="25"/>
      <c r="B2457" s="15"/>
      <c r="C2457" s="19" t="s">
        <v>35</v>
      </c>
      <c r="D2457" s="19"/>
      <c r="E2457" s="15"/>
    </row>
    <row r="2458" spans="1:5" ht="15" customHeight="1" x14ac:dyDescent="0.25">
      <c r="A2458" s="25" t="s">
        <v>594</v>
      </c>
      <c r="B2458" s="15" t="s">
        <v>595</v>
      </c>
      <c r="C2458" s="15" t="s">
        <v>1</v>
      </c>
      <c r="D2458" s="15"/>
      <c r="E2458" s="15"/>
    </row>
    <row r="2459" spans="1:5" ht="90" customHeight="1" x14ac:dyDescent="0.25">
      <c r="A2459" s="25"/>
      <c r="B2459" s="15"/>
      <c r="C2459" s="16" t="s">
        <v>523</v>
      </c>
      <c r="D2459" s="16"/>
      <c r="E2459" s="15"/>
    </row>
    <row r="2460" spans="1:5" x14ac:dyDescent="0.25">
      <c r="A2460" s="25"/>
      <c r="B2460" s="15"/>
      <c r="C2460" s="17"/>
      <c r="D2460" s="17"/>
      <c r="E2460" s="15"/>
    </row>
    <row r="2461" spans="1:5" ht="409.6" customHeight="1" x14ac:dyDescent="0.25">
      <c r="A2461" s="25"/>
      <c r="B2461" s="15"/>
      <c r="C2461" s="19" t="s">
        <v>524</v>
      </c>
      <c r="D2461" s="19"/>
      <c r="E2461" s="15"/>
    </row>
    <row r="2462" spans="1:5" x14ac:dyDescent="0.25">
      <c r="A2462" s="25"/>
      <c r="B2462" s="15"/>
      <c r="C2462" s="17"/>
      <c r="D2462" s="17"/>
      <c r="E2462" s="15"/>
    </row>
    <row r="2463" spans="1:5" ht="75" customHeight="1" x14ac:dyDescent="0.25">
      <c r="A2463" s="25"/>
      <c r="B2463" s="15"/>
      <c r="C2463" s="19" t="s">
        <v>42</v>
      </c>
      <c r="D2463" s="19"/>
      <c r="E2463" s="15"/>
    </row>
    <row r="2464" spans="1:5" x14ac:dyDescent="0.25">
      <c r="A2464" s="25"/>
      <c r="B2464" s="15"/>
      <c r="C2464" s="17"/>
      <c r="D2464" s="17"/>
      <c r="E2464" s="15"/>
    </row>
    <row r="2465" spans="1:5" ht="225" customHeight="1" x14ac:dyDescent="0.25">
      <c r="A2465" s="25"/>
      <c r="B2465" s="15"/>
      <c r="C2465" s="19" t="s">
        <v>186</v>
      </c>
      <c r="D2465" s="19"/>
      <c r="E2465" s="15"/>
    </row>
    <row r="2466" spans="1:5" x14ac:dyDescent="0.25">
      <c r="A2466" s="25"/>
      <c r="B2466" s="15"/>
      <c r="C2466" s="17"/>
      <c r="D2466" s="17"/>
      <c r="E2466" s="15"/>
    </row>
    <row r="2467" spans="1:5" ht="225" customHeight="1" x14ac:dyDescent="0.25">
      <c r="A2467" s="25"/>
      <c r="B2467" s="15"/>
      <c r="C2467" s="19" t="s">
        <v>525</v>
      </c>
      <c r="D2467" s="19"/>
      <c r="E2467" s="15"/>
    </row>
    <row r="2468" spans="1:5" x14ac:dyDescent="0.25">
      <c r="A2468" s="25"/>
      <c r="B2468" s="15"/>
      <c r="C2468" s="17"/>
      <c r="D2468" s="17"/>
      <c r="E2468" s="15"/>
    </row>
    <row r="2469" spans="1:5" ht="180" customHeight="1" x14ac:dyDescent="0.25">
      <c r="A2469" s="25"/>
      <c r="B2469" s="15"/>
      <c r="C2469" s="19" t="s">
        <v>526</v>
      </c>
      <c r="D2469" s="19"/>
      <c r="E2469" s="15"/>
    </row>
    <row r="2470" spans="1:5" x14ac:dyDescent="0.25">
      <c r="A2470" s="25"/>
      <c r="B2470" s="15"/>
      <c r="C2470" s="17"/>
      <c r="D2470" s="17"/>
      <c r="E2470" s="15"/>
    </row>
    <row r="2471" spans="1:5" ht="195" customHeight="1" x14ac:dyDescent="0.25">
      <c r="A2471" s="25"/>
      <c r="B2471" s="15"/>
      <c r="C2471" s="19" t="s">
        <v>265</v>
      </c>
      <c r="D2471" s="19"/>
      <c r="E2471" s="15"/>
    </row>
    <row r="2472" spans="1:5" x14ac:dyDescent="0.25">
      <c r="A2472" s="25"/>
      <c r="B2472" s="15"/>
      <c r="C2472" s="17"/>
      <c r="D2472" s="17"/>
      <c r="E2472" s="15"/>
    </row>
    <row r="2473" spans="1:5" ht="135" customHeight="1" x14ac:dyDescent="0.25">
      <c r="A2473" s="25"/>
      <c r="B2473" s="15"/>
      <c r="C2473" s="19" t="s">
        <v>527</v>
      </c>
      <c r="D2473" s="19"/>
      <c r="E2473" s="15"/>
    </row>
    <row r="2474" spans="1:5" x14ac:dyDescent="0.25">
      <c r="A2474" s="25"/>
      <c r="B2474" s="15"/>
      <c r="C2474" s="17"/>
      <c r="D2474" s="17"/>
      <c r="E2474" s="15"/>
    </row>
    <row r="2475" spans="1:5" ht="105" customHeight="1" x14ac:dyDescent="0.25">
      <c r="A2475" s="25"/>
      <c r="B2475" s="15"/>
      <c r="C2475" s="19" t="s">
        <v>528</v>
      </c>
      <c r="D2475" s="19"/>
      <c r="E2475" s="15"/>
    </row>
    <row r="2476" spans="1:5" x14ac:dyDescent="0.25">
      <c r="A2476" s="25"/>
      <c r="B2476" s="15"/>
      <c r="C2476" s="17"/>
      <c r="D2476" s="17"/>
      <c r="E2476" s="15"/>
    </row>
    <row r="2477" spans="1:5" ht="195" customHeight="1" x14ac:dyDescent="0.25">
      <c r="A2477" s="25"/>
      <c r="B2477" s="15"/>
      <c r="C2477" s="19" t="s">
        <v>412</v>
      </c>
      <c r="D2477" s="19"/>
      <c r="E2477" s="15"/>
    </row>
    <row r="2478" spans="1:5" x14ac:dyDescent="0.25">
      <c r="A2478" s="25"/>
      <c r="B2478" s="15"/>
      <c r="C2478" s="17"/>
      <c r="D2478" s="17"/>
      <c r="E2478" s="15"/>
    </row>
    <row r="2479" spans="1:5" ht="75" customHeight="1" x14ac:dyDescent="0.25">
      <c r="A2479" s="25"/>
      <c r="B2479" s="15"/>
      <c r="C2479" s="19" t="s">
        <v>529</v>
      </c>
      <c r="D2479" s="19"/>
      <c r="E2479" s="15"/>
    </row>
    <row r="2480" spans="1:5" x14ac:dyDescent="0.25">
      <c r="A2480" s="25"/>
      <c r="B2480" s="15"/>
      <c r="C2480" s="17"/>
      <c r="D2480" s="17"/>
      <c r="E2480" s="15"/>
    </row>
    <row r="2481" spans="1:5" ht="390" customHeight="1" x14ac:dyDescent="0.25">
      <c r="A2481" s="25"/>
      <c r="B2481" s="15"/>
      <c r="C2481" s="19" t="s">
        <v>530</v>
      </c>
      <c r="D2481" s="19"/>
      <c r="E2481" s="15"/>
    </row>
    <row r="2482" spans="1:5" x14ac:dyDescent="0.25">
      <c r="A2482" s="25"/>
      <c r="B2482" s="15"/>
      <c r="C2482" s="17"/>
      <c r="D2482" s="17"/>
      <c r="E2482" s="15"/>
    </row>
    <row r="2483" spans="1:5" ht="90" customHeight="1" x14ac:dyDescent="0.25">
      <c r="A2483" s="25"/>
      <c r="B2483" s="15"/>
      <c r="C2483" s="19" t="s">
        <v>346</v>
      </c>
      <c r="D2483" s="19"/>
      <c r="E2483" s="15"/>
    </row>
    <row r="2484" spans="1:5" x14ac:dyDescent="0.25">
      <c r="A2484" s="25"/>
      <c r="B2484" s="15"/>
      <c r="C2484" s="17"/>
      <c r="D2484" s="17"/>
      <c r="E2484" s="15"/>
    </row>
    <row r="2485" spans="1:5" ht="60" customHeight="1" x14ac:dyDescent="0.25">
      <c r="A2485" s="25"/>
      <c r="B2485" s="15"/>
      <c r="C2485" s="16" t="s">
        <v>46</v>
      </c>
      <c r="D2485" s="16"/>
      <c r="E2485" s="15"/>
    </row>
    <row r="2486" spans="1:5" ht="30" customHeight="1" x14ac:dyDescent="0.25">
      <c r="A2486" s="3" t="s">
        <v>596</v>
      </c>
      <c r="B2486" s="1" t="s">
        <v>597</v>
      </c>
      <c r="C2486" s="15" t="s">
        <v>706</v>
      </c>
      <c r="D2486" s="15"/>
      <c r="E2486" s="1"/>
    </row>
    <row r="2487" spans="1:5" ht="105" customHeight="1" x14ac:dyDescent="0.25">
      <c r="A2487" s="3" t="s">
        <v>749</v>
      </c>
      <c r="B2487" s="1" t="s">
        <v>750</v>
      </c>
      <c r="C2487" s="15" t="s">
        <v>865</v>
      </c>
      <c r="D2487" s="15"/>
      <c r="E2487" s="1"/>
    </row>
    <row r="2488" spans="1:5" ht="60" customHeight="1" x14ac:dyDescent="0.25">
      <c r="A2488" s="3" t="s">
        <v>602</v>
      </c>
      <c r="B2488" s="1" t="s">
        <v>603</v>
      </c>
      <c r="C2488" s="15" t="s">
        <v>707</v>
      </c>
      <c r="D2488" s="15"/>
      <c r="E2488" s="1"/>
    </row>
    <row r="2489" spans="1:5" ht="15" customHeight="1" x14ac:dyDescent="0.25">
      <c r="A2489" s="25" t="s">
        <v>605</v>
      </c>
      <c r="B2489" s="15" t="s">
        <v>606</v>
      </c>
      <c r="C2489" s="15" t="s">
        <v>1</v>
      </c>
      <c r="D2489" s="15"/>
      <c r="E2489" s="15"/>
    </row>
    <row r="2490" spans="1:5" x14ac:dyDescent="0.25">
      <c r="A2490" s="25"/>
      <c r="B2490" s="15"/>
      <c r="C2490" s="19" t="s">
        <v>47</v>
      </c>
      <c r="D2490" s="19"/>
      <c r="E2490" s="15"/>
    </row>
    <row r="2491" spans="1:5" ht="15" customHeight="1" x14ac:dyDescent="0.25">
      <c r="A2491" s="25" t="s">
        <v>607</v>
      </c>
      <c r="B2491" s="15" t="s">
        <v>608</v>
      </c>
      <c r="C2491" s="15" t="s">
        <v>1</v>
      </c>
      <c r="D2491" s="15"/>
      <c r="E2491" s="15"/>
    </row>
    <row r="2492" spans="1:5" ht="180" customHeight="1" x14ac:dyDescent="0.25">
      <c r="A2492" s="25"/>
      <c r="B2492" s="15"/>
      <c r="C2492" s="16" t="s">
        <v>531</v>
      </c>
      <c r="D2492" s="16"/>
      <c r="E2492" s="15"/>
    </row>
    <row r="2493" spans="1:5" x14ac:dyDescent="0.25">
      <c r="A2493" s="25"/>
      <c r="B2493" s="15"/>
      <c r="C2493" s="17"/>
      <c r="D2493" s="17"/>
      <c r="E2493" s="15"/>
    </row>
    <row r="2494" spans="1:5" ht="150" customHeight="1" x14ac:dyDescent="0.25">
      <c r="A2494" s="25"/>
      <c r="B2494" s="15"/>
      <c r="C2494" s="16" t="s">
        <v>532</v>
      </c>
      <c r="D2494" s="16"/>
      <c r="E2494" s="15"/>
    </row>
    <row r="2495" spans="1:5" x14ac:dyDescent="0.25">
      <c r="A2495" s="25"/>
      <c r="B2495" s="15"/>
      <c r="C2495" s="17"/>
      <c r="D2495" s="17"/>
      <c r="E2495" s="15"/>
    </row>
    <row r="2496" spans="1:5" ht="150" customHeight="1" x14ac:dyDescent="0.25">
      <c r="A2496" s="25"/>
      <c r="B2496" s="15"/>
      <c r="C2496" s="16" t="s">
        <v>533</v>
      </c>
      <c r="D2496" s="16"/>
      <c r="E2496" s="15"/>
    </row>
    <row r="2497" spans="1:5" x14ac:dyDescent="0.25">
      <c r="A2497" s="25"/>
      <c r="B2497" s="15"/>
      <c r="C2497" s="17"/>
      <c r="D2497" s="17"/>
      <c r="E2497" s="15"/>
    </row>
    <row r="2498" spans="1:5" ht="45" customHeight="1" x14ac:dyDescent="0.25">
      <c r="A2498" s="25"/>
      <c r="B2498" s="15"/>
      <c r="C2498" s="16" t="s">
        <v>534</v>
      </c>
      <c r="D2498" s="16"/>
      <c r="E2498" s="15"/>
    </row>
    <row r="2499" spans="1:5" ht="75" customHeight="1" x14ac:dyDescent="0.25">
      <c r="A2499" s="3" t="s">
        <v>609</v>
      </c>
      <c r="B2499" s="1" t="s">
        <v>610</v>
      </c>
      <c r="C2499" s="15" t="s">
        <v>866</v>
      </c>
      <c r="D2499" s="15"/>
      <c r="E2499" s="1"/>
    </row>
    <row r="2500" spans="1:5" ht="15" customHeight="1" x14ac:dyDescent="0.25">
      <c r="A2500" s="3" t="s">
        <v>612</v>
      </c>
      <c r="B2500" s="1" t="s">
        <v>613</v>
      </c>
      <c r="C2500" s="15" t="s">
        <v>781</v>
      </c>
      <c r="D2500" s="15"/>
      <c r="E2500" s="1"/>
    </row>
    <row r="2501" spans="1:5" ht="45" customHeight="1" x14ac:dyDescent="0.25">
      <c r="A2501" s="3" t="s">
        <v>618</v>
      </c>
      <c r="B2501" s="1" t="s">
        <v>619</v>
      </c>
      <c r="C2501" s="15" t="s">
        <v>867</v>
      </c>
      <c r="D2501" s="15"/>
      <c r="E2501" s="1"/>
    </row>
    <row r="2502" spans="1:5" ht="15" customHeight="1" x14ac:dyDescent="0.25">
      <c r="A2502" s="25" t="s">
        <v>621</v>
      </c>
      <c r="B2502" s="15" t="s">
        <v>622</v>
      </c>
      <c r="C2502" s="15" t="s">
        <v>1</v>
      </c>
      <c r="D2502" s="15"/>
      <c r="E2502" s="15"/>
    </row>
    <row r="2503" spans="1:5" x14ac:dyDescent="0.25">
      <c r="A2503" s="25"/>
      <c r="B2503" s="15"/>
      <c r="C2503" s="11" t="s">
        <v>299</v>
      </c>
      <c r="D2503" s="11" t="s">
        <v>300</v>
      </c>
      <c r="E2503" s="15"/>
    </row>
    <row r="2504" spans="1:5" x14ac:dyDescent="0.25">
      <c r="A2504" s="25"/>
      <c r="B2504" s="15"/>
      <c r="C2504" s="12">
        <v>0.13569999999999999</v>
      </c>
      <c r="D2504" s="12">
        <v>-6.0299999999999999E-2</v>
      </c>
      <c r="E2504" s="15"/>
    </row>
    <row r="2505" spans="1:5" x14ac:dyDescent="0.25">
      <c r="A2505" s="25"/>
      <c r="B2505" s="15"/>
      <c r="C2505" s="11" t="s">
        <v>535</v>
      </c>
      <c r="D2505" s="11" t="s">
        <v>536</v>
      </c>
      <c r="E2505" s="15"/>
    </row>
    <row r="2506" spans="1:5" ht="15" customHeight="1" x14ac:dyDescent="0.25">
      <c r="A2506" s="3" t="s">
        <v>623</v>
      </c>
      <c r="B2506" s="1" t="s">
        <v>624</v>
      </c>
      <c r="C2506" s="15" t="s">
        <v>783</v>
      </c>
      <c r="D2506" s="15"/>
      <c r="E2506" s="1"/>
    </row>
    <row r="2507" spans="1:5" ht="30" x14ac:dyDescent="0.25">
      <c r="A2507" s="3" t="s">
        <v>626</v>
      </c>
      <c r="B2507" s="1" t="s">
        <v>627</v>
      </c>
      <c r="C2507" s="24">
        <v>40999</v>
      </c>
      <c r="D2507" s="24"/>
      <c r="E2507" s="1"/>
    </row>
    <row r="2508" spans="1:5" ht="15" customHeight="1" x14ac:dyDescent="0.25">
      <c r="A2508" s="3" t="s">
        <v>628</v>
      </c>
      <c r="B2508" s="1" t="s">
        <v>629</v>
      </c>
      <c r="C2508" s="26">
        <v>0.13569999999999999</v>
      </c>
      <c r="D2508" s="26"/>
      <c r="E2508" s="1"/>
    </row>
    <row r="2509" spans="1:5" ht="15" customHeight="1" x14ac:dyDescent="0.25">
      <c r="A2509" s="3" t="s">
        <v>630</v>
      </c>
      <c r="B2509" s="1" t="s">
        <v>631</v>
      </c>
      <c r="C2509" s="15" t="s">
        <v>784</v>
      </c>
      <c r="D2509" s="15"/>
      <c r="E2509" s="1"/>
    </row>
    <row r="2510" spans="1:5" ht="30" x14ac:dyDescent="0.25">
      <c r="A2510" s="3" t="s">
        <v>633</v>
      </c>
      <c r="B2510" s="1" t="s">
        <v>634</v>
      </c>
      <c r="C2510" s="24">
        <v>41090</v>
      </c>
      <c r="D2510" s="24"/>
      <c r="E2510" s="1"/>
    </row>
    <row r="2511" spans="1:5" ht="15" customHeight="1" x14ac:dyDescent="0.25">
      <c r="A2511" s="3" t="s">
        <v>635</v>
      </c>
      <c r="B2511" s="1" t="s">
        <v>636</v>
      </c>
      <c r="C2511" s="26">
        <v>-6.0299999999999999E-2</v>
      </c>
      <c r="D2511" s="26"/>
      <c r="E2511" s="1"/>
    </row>
    <row r="2512" spans="1:5" ht="15" customHeight="1" x14ac:dyDescent="0.25">
      <c r="A2512" s="25" t="s">
        <v>637</v>
      </c>
      <c r="B2512" s="15" t="s">
        <v>638</v>
      </c>
      <c r="C2512" s="15" t="s">
        <v>1</v>
      </c>
      <c r="D2512" s="15"/>
      <c r="E2512" s="15"/>
    </row>
    <row r="2513" spans="1:5" ht="30" customHeight="1" x14ac:dyDescent="0.25">
      <c r="A2513" s="25"/>
      <c r="B2513" s="15"/>
      <c r="C2513" s="19" t="s">
        <v>56</v>
      </c>
      <c r="D2513" s="19"/>
      <c r="E2513" s="15"/>
    </row>
    <row r="2514" spans="1:5" ht="60" customHeight="1" x14ac:dyDescent="0.25">
      <c r="A2514" s="3" t="s">
        <v>709</v>
      </c>
      <c r="B2514" s="1" t="s">
        <v>710</v>
      </c>
      <c r="C2514" s="15" t="s">
        <v>711</v>
      </c>
      <c r="D2514" s="15"/>
      <c r="E2514" s="1"/>
    </row>
    <row r="2515" spans="1:5" ht="75" customHeight="1" x14ac:dyDescent="0.25">
      <c r="A2515" s="3" t="s">
        <v>712</v>
      </c>
      <c r="B2515" s="1" t="s">
        <v>713</v>
      </c>
      <c r="C2515" s="15" t="s">
        <v>714</v>
      </c>
      <c r="D2515" s="15"/>
      <c r="E2515" s="1"/>
    </row>
    <row r="2516" spans="1:5" ht="15" customHeight="1" x14ac:dyDescent="0.25">
      <c r="A2516" s="25" t="s">
        <v>639</v>
      </c>
      <c r="B2516" s="15" t="s">
        <v>640</v>
      </c>
      <c r="C2516" s="15" t="s">
        <v>1</v>
      </c>
      <c r="D2516" s="15"/>
      <c r="E2516" s="15"/>
    </row>
    <row r="2517" spans="1:5" ht="105" customHeight="1" x14ac:dyDescent="0.25">
      <c r="A2517" s="25"/>
      <c r="B2517" s="15"/>
      <c r="C2517" s="16" t="s">
        <v>537</v>
      </c>
      <c r="D2517" s="16"/>
      <c r="E2517" s="15"/>
    </row>
    <row r="2518" spans="1:5" ht="15" customHeight="1" x14ac:dyDescent="0.25">
      <c r="A2518" s="25" t="s">
        <v>715</v>
      </c>
      <c r="B2518" s="15" t="s">
        <v>716</v>
      </c>
      <c r="C2518" s="15" t="s">
        <v>1</v>
      </c>
      <c r="D2518" s="15"/>
      <c r="E2518" s="15"/>
    </row>
    <row r="2519" spans="1:5" ht="150" customHeight="1" x14ac:dyDescent="0.25">
      <c r="A2519" s="25"/>
      <c r="B2519" s="15"/>
      <c r="C2519" s="16" t="s">
        <v>310</v>
      </c>
      <c r="D2519" s="16"/>
      <c r="E2519" s="15"/>
    </row>
    <row r="2520" spans="1:5" ht="60" x14ac:dyDescent="0.25">
      <c r="A2520" s="3" t="s">
        <v>868</v>
      </c>
      <c r="B2520" s="1"/>
      <c r="C2520" s="15" t="s">
        <v>1</v>
      </c>
      <c r="D2520" s="15"/>
      <c r="E2520" s="1"/>
    </row>
    <row r="2521" spans="1:5" ht="15" customHeight="1" x14ac:dyDescent="0.25">
      <c r="A2521" s="23" t="s">
        <v>544</v>
      </c>
      <c r="B2521" s="1" t="s">
        <v>545</v>
      </c>
      <c r="C2521" s="15" t="s">
        <v>1</v>
      </c>
      <c r="D2521" s="15"/>
      <c r="E2521" s="1"/>
    </row>
    <row r="2522" spans="1:5" ht="15" customHeight="1" x14ac:dyDescent="0.25">
      <c r="A2522" s="3" t="s">
        <v>28</v>
      </c>
      <c r="B2522" s="1" t="s">
        <v>672</v>
      </c>
      <c r="C2522" s="26">
        <v>-2.5999999999999999E-2</v>
      </c>
      <c r="D2522" s="26"/>
      <c r="E2522" s="1"/>
    </row>
    <row r="2523" spans="1:5" ht="30" x14ac:dyDescent="0.25">
      <c r="A2523" s="3" t="s">
        <v>355</v>
      </c>
      <c r="B2523" s="1" t="s">
        <v>799</v>
      </c>
      <c r="C2523" s="26">
        <v>6.3799999999999996E-2</v>
      </c>
      <c r="D2523" s="26"/>
      <c r="E2523" s="1"/>
    </row>
    <row r="2524" spans="1:5" ht="15" customHeight="1" x14ac:dyDescent="0.25">
      <c r="A2524" s="3" t="s">
        <v>356</v>
      </c>
      <c r="B2524" s="1" t="s">
        <v>800</v>
      </c>
      <c r="C2524" s="24">
        <v>40891</v>
      </c>
      <c r="D2524" s="24"/>
      <c r="E2524" s="1"/>
    </row>
    <row r="2525" spans="1:5" ht="60" x14ac:dyDescent="0.25">
      <c r="A2525" s="3" t="s">
        <v>869</v>
      </c>
      <c r="B2525" s="1"/>
      <c r="C2525" s="15" t="s">
        <v>1</v>
      </c>
      <c r="D2525" s="15"/>
      <c r="E2525" s="1"/>
    </row>
    <row r="2526" spans="1:5" ht="15" customHeight="1" x14ac:dyDescent="0.25">
      <c r="A2526" s="23" t="s">
        <v>544</v>
      </c>
      <c r="B2526" s="1" t="s">
        <v>545</v>
      </c>
      <c r="C2526" s="15" t="s">
        <v>1</v>
      </c>
      <c r="D2526" s="15"/>
      <c r="E2526" s="1"/>
    </row>
    <row r="2527" spans="1:5" ht="15" customHeight="1" x14ac:dyDescent="0.25">
      <c r="A2527" s="3" t="s">
        <v>28</v>
      </c>
      <c r="B2527" s="1" t="s">
        <v>672</v>
      </c>
      <c r="C2527" s="26">
        <v>1.9800000000000002E-2</v>
      </c>
      <c r="D2527" s="26"/>
      <c r="E2527" s="1"/>
    </row>
    <row r="2528" spans="1:5" ht="30" x14ac:dyDescent="0.25">
      <c r="A2528" s="3" t="s">
        <v>355</v>
      </c>
      <c r="B2528" s="1" t="s">
        <v>799</v>
      </c>
      <c r="C2528" s="26">
        <v>0.109</v>
      </c>
      <c r="D2528" s="26"/>
      <c r="E2528" s="1"/>
    </row>
    <row r="2529" spans="1:5" ht="15" customHeight="1" x14ac:dyDescent="0.25">
      <c r="A2529" s="3" t="s">
        <v>356</v>
      </c>
      <c r="B2529" s="1" t="s">
        <v>800</v>
      </c>
      <c r="C2529" s="24">
        <v>40891</v>
      </c>
      <c r="D2529" s="24"/>
      <c r="E2529" s="1"/>
    </row>
    <row r="2530" spans="1:5" ht="30" x14ac:dyDescent="0.25">
      <c r="A2530" s="3" t="s">
        <v>870</v>
      </c>
      <c r="B2530" s="1"/>
      <c r="C2530" s="15" t="s">
        <v>1</v>
      </c>
      <c r="D2530" s="15"/>
      <c r="E2530" s="1"/>
    </row>
    <row r="2531" spans="1:5" ht="15" customHeight="1" x14ac:dyDescent="0.25">
      <c r="A2531" s="23" t="s">
        <v>544</v>
      </c>
      <c r="B2531" s="1" t="s">
        <v>545</v>
      </c>
      <c r="C2531" s="15" t="s">
        <v>1</v>
      </c>
      <c r="D2531" s="15"/>
      <c r="E2531" s="1"/>
    </row>
    <row r="2532" spans="1:5" ht="15" customHeight="1" x14ac:dyDescent="0.25">
      <c r="A2532" s="3" t="s">
        <v>645</v>
      </c>
      <c r="B2532" s="1" t="s">
        <v>646</v>
      </c>
      <c r="C2532" s="15" t="s">
        <v>871</v>
      </c>
      <c r="D2532" s="15"/>
      <c r="E2532" s="1"/>
    </row>
    <row r="2533" spans="1:5" ht="15" customHeight="1" x14ac:dyDescent="0.25">
      <c r="A2533" s="3" t="s">
        <v>13</v>
      </c>
      <c r="B2533" s="1" t="s">
        <v>648</v>
      </c>
      <c r="C2533" s="26">
        <v>0.01</v>
      </c>
      <c r="D2533" s="26"/>
      <c r="E2533" s="1"/>
    </row>
    <row r="2534" spans="1:5" ht="30" x14ac:dyDescent="0.25">
      <c r="A2534" s="3" t="s">
        <v>14</v>
      </c>
      <c r="B2534" s="1" t="s">
        <v>649</v>
      </c>
      <c r="C2534" s="26">
        <v>2.5000000000000001E-3</v>
      </c>
      <c r="D2534" s="26"/>
      <c r="E2534" s="1"/>
    </row>
    <row r="2535" spans="1:5" ht="30" x14ac:dyDescent="0.25">
      <c r="A2535" s="3" t="s">
        <v>17</v>
      </c>
      <c r="B2535" s="1" t="s">
        <v>650</v>
      </c>
      <c r="C2535" s="26">
        <v>2.5000000000000001E-3</v>
      </c>
      <c r="D2535" s="26"/>
      <c r="E2535" s="1"/>
    </row>
    <row r="2536" spans="1:5" ht="30" x14ac:dyDescent="0.25">
      <c r="A2536" s="3" t="s">
        <v>18</v>
      </c>
      <c r="B2536" s="1" t="s">
        <v>651</v>
      </c>
      <c r="C2536" s="26">
        <v>1.2999999999999999E-3</v>
      </c>
      <c r="D2536" s="26"/>
      <c r="E2536" s="4" t="s">
        <v>872</v>
      </c>
    </row>
    <row r="2537" spans="1:5" ht="15" customHeight="1" x14ac:dyDescent="0.25">
      <c r="A2537" s="3" t="s">
        <v>20</v>
      </c>
      <c r="B2537" s="1" t="s">
        <v>652</v>
      </c>
      <c r="C2537" s="26">
        <v>3.8E-3</v>
      </c>
      <c r="D2537" s="26"/>
      <c r="E2537" s="1"/>
    </row>
    <row r="2538" spans="1:5" ht="30" x14ac:dyDescent="0.25">
      <c r="A2538" s="3" t="s">
        <v>177</v>
      </c>
      <c r="B2538" s="1" t="s">
        <v>744</v>
      </c>
      <c r="C2538" s="26">
        <v>2.9999999999999997E-4</v>
      </c>
      <c r="D2538" s="26"/>
      <c r="E2538" s="1"/>
    </row>
    <row r="2539" spans="1:5" ht="15" customHeight="1" x14ac:dyDescent="0.25">
      <c r="A2539" s="3" t="s">
        <v>21</v>
      </c>
      <c r="B2539" s="1" t="s">
        <v>653</v>
      </c>
      <c r="C2539" s="26">
        <v>1.66E-2</v>
      </c>
      <c r="D2539" s="26"/>
      <c r="E2539" s="1"/>
    </row>
    <row r="2540" spans="1:5" ht="15" customHeight="1" x14ac:dyDescent="0.25">
      <c r="A2540" s="3" t="s">
        <v>654</v>
      </c>
      <c r="B2540" s="1" t="s">
        <v>655</v>
      </c>
      <c r="C2540" s="15">
        <v>169</v>
      </c>
      <c r="D2540" s="15"/>
      <c r="E2540" s="1"/>
    </row>
    <row r="2541" spans="1:5" ht="15" customHeight="1" x14ac:dyDescent="0.25">
      <c r="A2541" s="3" t="s">
        <v>656</v>
      </c>
      <c r="B2541" s="1" t="s">
        <v>657</v>
      </c>
      <c r="C2541" s="15">
        <v>523</v>
      </c>
      <c r="D2541" s="15"/>
      <c r="E2541" s="1"/>
    </row>
    <row r="2542" spans="1:5" ht="15" customHeight="1" x14ac:dyDescent="0.25">
      <c r="A2542" s="3" t="s">
        <v>658</v>
      </c>
      <c r="B2542" s="1" t="s">
        <v>659</v>
      </c>
      <c r="C2542" s="15">
        <v>902</v>
      </c>
      <c r="D2542" s="15"/>
      <c r="E2542" s="1"/>
    </row>
    <row r="2543" spans="1:5" ht="15" customHeight="1" x14ac:dyDescent="0.25">
      <c r="A2543" s="3" t="s">
        <v>660</v>
      </c>
      <c r="B2543" s="1" t="s">
        <v>661</v>
      </c>
      <c r="C2543" s="28">
        <v>1965</v>
      </c>
      <c r="D2543" s="28"/>
      <c r="E2543" s="1"/>
    </row>
    <row r="2544" spans="1:5" ht="15" customHeight="1" x14ac:dyDescent="0.25">
      <c r="A2544" s="3">
        <v>2012</v>
      </c>
      <c r="B2544" s="1" t="s">
        <v>670</v>
      </c>
      <c r="C2544" s="26">
        <v>0.2787</v>
      </c>
      <c r="D2544" s="26"/>
      <c r="E2544" s="1"/>
    </row>
    <row r="2545" spans="1:5" ht="15" customHeight="1" x14ac:dyDescent="0.25">
      <c r="A2545" s="3">
        <v>2013</v>
      </c>
      <c r="B2545" s="1" t="s">
        <v>671</v>
      </c>
      <c r="C2545" s="26">
        <v>0.1192</v>
      </c>
      <c r="D2545" s="26"/>
      <c r="E2545" s="1"/>
    </row>
    <row r="2546" spans="1:5" ht="17.25" x14ac:dyDescent="0.25">
      <c r="A2546" s="3" t="s">
        <v>28</v>
      </c>
      <c r="B2546" s="1" t="s">
        <v>672</v>
      </c>
      <c r="C2546" s="26">
        <v>0.1192</v>
      </c>
      <c r="D2546" s="26"/>
      <c r="E2546" s="4" t="s">
        <v>792</v>
      </c>
    </row>
    <row r="2547" spans="1:5" ht="30" x14ac:dyDescent="0.25">
      <c r="A2547" s="3" t="s">
        <v>355</v>
      </c>
      <c r="B2547" s="1" t="s">
        <v>799</v>
      </c>
      <c r="C2547" s="26">
        <v>0.19800000000000001</v>
      </c>
      <c r="D2547" s="26"/>
      <c r="E2547" s="4" t="s">
        <v>792</v>
      </c>
    </row>
    <row r="2548" spans="1:5" ht="17.25" x14ac:dyDescent="0.25">
      <c r="A2548" s="3" t="s">
        <v>356</v>
      </c>
      <c r="B2548" s="1" t="s">
        <v>800</v>
      </c>
      <c r="C2548" s="24">
        <v>40891</v>
      </c>
      <c r="D2548" s="24"/>
      <c r="E2548" s="4" t="s">
        <v>792</v>
      </c>
    </row>
    <row r="2549" spans="1:5" ht="45" x14ac:dyDescent="0.25">
      <c r="A2549" s="3" t="s">
        <v>873</v>
      </c>
      <c r="B2549" s="1"/>
      <c r="C2549" s="15" t="s">
        <v>1</v>
      </c>
      <c r="D2549" s="15"/>
      <c r="E2549" s="1"/>
    </row>
    <row r="2550" spans="1:5" ht="15" customHeight="1" x14ac:dyDescent="0.25">
      <c r="A2550" s="23" t="s">
        <v>544</v>
      </c>
      <c r="B2550" s="1" t="s">
        <v>545</v>
      </c>
      <c r="C2550" s="15" t="s">
        <v>1</v>
      </c>
      <c r="D2550" s="15"/>
      <c r="E2550" s="1"/>
    </row>
    <row r="2551" spans="1:5" ht="17.25" x14ac:dyDescent="0.25">
      <c r="A2551" s="3" t="s">
        <v>28</v>
      </c>
      <c r="B2551" s="1" t="s">
        <v>672</v>
      </c>
      <c r="C2551" s="26">
        <v>0.1188</v>
      </c>
      <c r="D2551" s="26"/>
      <c r="E2551" s="4" t="s">
        <v>792</v>
      </c>
    </row>
    <row r="2552" spans="1:5" ht="30" x14ac:dyDescent="0.25">
      <c r="A2552" s="3" t="s">
        <v>355</v>
      </c>
      <c r="B2552" s="1" t="s">
        <v>799</v>
      </c>
      <c r="C2552" s="26">
        <v>0.19769999999999999</v>
      </c>
      <c r="D2552" s="26"/>
      <c r="E2552" s="4" t="s">
        <v>792</v>
      </c>
    </row>
    <row r="2553" spans="1:5" ht="17.25" x14ac:dyDescent="0.25">
      <c r="A2553" s="3" t="s">
        <v>356</v>
      </c>
      <c r="B2553" s="1" t="s">
        <v>800</v>
      </c>
      <c r="C2553" s="24">
        <v>40891</v>
      </c>
      <c r="D2553" s="24"/>
      <c r="E2553" s="4" t="s">
        <v>792</v>
      </c>
    </row>
    <row r="2554" spans="1:5" ht="60" x14ac:dyDescent="0.25">
      <c r="A2554" s="3" t="s">
        <v>874</v>
      </c>
      <c r="B2554" s="1"/>
      <c r="C2554" s="15" t="s">
        <v>1</v>
      </c>
      <c r="D2554" s="15"/>
      <c r="E2554" s="1"/>
    </row>
    <row r="2555" spans="1:5" ht="15" customHeight="1" x14ac:dyDescent="0.25">
      <c r="A2555" s="23" t="s">
        <v>544</v>
      </c>
      <c r="B2555" s="1" t="s">
        <v>545</v>
      </c>
      <c r="C2555" s="15" t="s">
        <v>1</v>
      </c>
      <c r="D2555" s="15"/>
      <c r="E2555" s="1"/>
    </row>
    <row r="2556" spans="1:5" ht="17.25" x14ac:dyDescent="0.25">
      <c r="A2556" s="3" t="s">
        <v>28</v>
      </c>
      <c r="B2556" s="1" t="s">
        <v>672</v>
      </c>
      <c r="C2556" s="26">
        <v>6.8500000000000005E-2</v>
      </c>
      <c r="D2556" s="26"/>
      <c r="E2556" s="4" t="s">
        <v>792</v>
      </c>
    </row>
    <row r="2557" spans="1:5" ht="30" x14ac:dyDescent="0.25">
      <c r="A2557" s="3" t="s">
        <v>355</v>
      </c>
      <c r="B2557" s="1" t="s">
        <v>799</v>
      </c>
      <c r="C2557" s="26">
        <v>0.15429999999999999</v>
      </c>
      <c r="D2557" s="26"/>
      <c r="E2557" s="4" t="s">
        <v>792</v>
      </c>
    </row>
    <row r="2558" spans="1:5" ht="17.25" x14ac:dyDescent="0.25">
      <c r="A2558" s="3" t="s">
        <v>356</v>
      </c>
      <c r="B2558" s="1" t="s">
        <v>800</v>
      </c>
      <c r="C2558" s="24">
        <v>40891</v>
      </c>
      <c r="D2558" s="24"/>
      <c r="E2558" s="4" t="s">
        <v>792</v>
      </c>
    </row>
    <row r="2559" spans="1:5" x14ac:dyDescent="0.25">
      <c r="A2559" s="15"/>
      <c r="B2559" s="15"/>
      <c r="C2559" s="15"/>
      <c r="D2559" s="15"/>
    </row>
    <row r="2560" spans="1:5" ht="45" customHeight="1" x14ac:dyDescent="0.25">
      <c r="A2560" s="3" t="s">
        <v>16</v>
      </c>
      <c r="B2560" s="25" t="s">
        <v>23</v>
      </c>
      <c r="C2560" s="25"/>
      <c r="D2560" s="25"/>
    </row>
    <row r="2561" spans="1:4" ht="30" customHeight="1" x14ac:dyDescent="0.25">
      <c r="A2561" s="3" t="s">
        <v>19</v>
      </c>
      <c r="B2561" s="25" t="s">
        <v>22</v>
      </c>
      <c r="C2561" s="25"/>
      <c r="D2561" s="25"/>
    </row>
    <row r="2562" spans="1:4" ht="45" customHeight="1" x14ac:dyDescent="0.25">
      <c r="A2562" s="3" t="s">
        <v>463</v>
      </c>
      <c r="B2562" s="25" t="s">
        <v>86</v>
      </c>
      <c r="C2562" s="25"/>
      <c r="D2562" s="25"/>
    </row>
    <row r="2563" spans="1:4" ht="195" customHeight="1" x14ac:dyDescent="0.25">
      <c r="A2563" s="3" t="s">
        <v>718</v>
      </c>
      <c r="B2563" s="25" t="s">
        <v>144</v>
      </c>
      <c r="C2563" s="25"/>
      <c r="D2563" s="25"/>
    </row>
    <row r="2564" spans="1:4" ht="120" customHeight="1" x14ac:dyDescent="0.25">
      <c r="A2564" s="3" t="s">
        <v>722</v>
      </c>
      <c r="B2564" s="25" t="s">
        <v>116</v>
      </c>
      <c r="C2564" s="25"/>
      <c r="D2564" s="25"/>
    </row>
    <row r="2565" spans="1:4" ht="30" customHeight="1" x14ac:dyDescent="0.25">
      <c r="A2565" s="3" t="s">
        <v>733</v>
      </c>
      <c r="B2565" s="25" t="s">
        <v>170</v>
      </c>
      <c r="C2565" s="25"/>
      <c r="D2565" s="25"/>
    </row>
    <row r="2566" spans="1:4" ht="15" customHeight="1" x14ac:dyDescent="0.25">
      <c r="A2566" s="3" t="s">
        <v>766</v>
      </c>
      <c r="B2566" s="25" t="s">
        <v>228</v>
      </c>
      <c r="C2566" s="25"/>
      <c r="D2566" s="25"/>
    </row>
    <row r="2567" spans="1:4" ht="30" customHeight="1" x14ac:dyDescent="0.25">
      <c r="A2567" s="3" t="s">
        <v>773</v>
      </c>
      <c r="B2567" s="25" t="s">
        <v>274</v>
      </c>
      <c r="C2567" s="25"/>
      <c r="D2567" s="25"/>
    </row>
    <row r="2568" spans="1:4" ht="45" customHeight="1" x14ac:dyDescent="0.25">
      <c r="A2568" s="3" t="s">
        <v>875</v>
      </c>
      <c r="B2568" s="25" t="s">
        <v>281</v>
      </c>
      <c r="C2568" s="25"/>
      <c r="D2568" s="25"/>
    </row>
    <row r="2569" spans="1:4" ht="75" customHeight="1" x14ac:dyDescent="0.25">
      <c r="A2569" s="3" t="s">
        <v>789</v>
      </c>
      <c r="B2569" s="25" t="s">
        <v>309</v>
      </c>
      <c r="C2569" s="25"/>
      <c r="D2569" s="25"/>
    </row>
    <row r="2570" spans="1:4" ht="30" customHeight="1" x14ac:dyDescent="0.25">
      <c r="A2570" s="3" t="s">
        <v>792</v>
      </c>
      <c r="B2570" s="25" t="s">
        <v>308</v>
      </c>
      <c r="C2570" s="25"/>
      <c r="D2570" s="25"/>
    </row>
    <row r="2571" spans="1:4" ht="75" customHeight="1" x14ac:dyDescent="0.25">
      <c r="A2571" s="3" t="s">
        <v>805</v>
      </c>
      <c r="B2571" s="25" t="s">
        <v>316</v>
      </c>
      <c r="C2571" s="25"/>
      <c r="D2571" s="25"/>
    </row>
    <row r="2572" spans="1:4" ht="90" customHeight="1" x14ac:dyDescent="0.25">
      <c r="A2572" s="3" t="s">
        <v>826</v>
      </c>
      <c r="B2572" s="25" t="s">
        <v>427</v>
      </c>
      <c r="C2572" s="25"/>
      <c r="D2572" s="25"/>
    </row>
    <row r="2573" spans="1:4" ht="45" customHeight="1" x14ac:dyDescent="0.25">
      <c r="A2573" s="3" t="s">
        <v>847</v>
      </c>
      <c r="B2573" s="25" t="s">
        <v>461</v>
      </c>
      <c r="C2573" s="25"/>
      <c r="D2573" s="25"/>
    </row>
    <row r="2574" spans="1:4" ht="150" customHeight="1" x14ac:dyDescent="0.25">
      <c r="A2574" s="3" t="s">
        <v>876</v>
      </c>
      <c r="B2574" s="25" t="s">
        <v>462</v>
      </c>
      <c r="C2574" s="25"/>
      <c r="D2574" s="25"/>
    </row>
    <row r="2575" spans="1:4" ht="105" customHeight="1" x14ac:dyDescent="0.25">
      <c r="A2575" s="3" t="s">
        <v>877</v>
      </c>
      <c r="B2575" s="25" t="s">
        <v>464</v>
      </c>
      <c r="C2575" s="25"/>
      <c r="D2575" s="25"/>
    </row>
    <row r="2576" spans="1:4" ht="120" customHeight="1" x14ac:dyDescent="0.25">
      <c r="A2576" s="3" t="s">
        <v>849</v>
      </c>
      <c r="B2576" s="25" t="s">
        <v>483</v>
      </c>
      <c r="C2576" s="25"/>
      <c r="D2576" s="25"/>
    </row>
    <row r="2577" spans="1:4" ht="240" customHeight="1" x14ac:dyDescent="0.25">
      <c r="A2577" s="3" t="s">
        <v>856</v>
      </c>
      <c r="B2577" s="25" t="s">
        <v>508</v>
      </c>
      <c r="C2577" s="25"/>
      <c r="D2577" s="25"/>
    </row>
    <row r="2578" spans="1:4" ht="75" customHeight="1" x14ac:dyDescent="0.25">
      <c r="A2578" s="3" t="s">
        <v>872</v>
      </c>
      <c r="B2578" s="25" t="s">
        <v>513</v>
      </c>
      <c r="C2578" s="25"/>
      <c r="D2578" s="25"/>
    </row>
  </sheetData>
  <mergeCells count="3514">
    <mergeCell ref="B2574:D2574"/>
    <mergeCell ref="B2575:D2575"/>
    <mergeCell ref="B2576:D2576"/>
    <mergeCell ref="B2577:D2577"/>
    <mergeCell ref="B2578:D2578"/>
    <mergeCell ref="B2568:D2568"/>
    <mergeCell ref="B2569:D2569"/>
    <mergeCell ref="B2570:D2570"/>
    <mergeCell ref="B2571:D2571"/>
    <mergeCell ref="B2572:D2572"/>
    <mergeCell ref="B2573:D2573"/>
    <mergeCell ref="B2562:D2562"/>
    <mergeCell ref="B2563:D2563"/>
    <mergeCell ref="B2564:D2564"/>
    <mergeCell ref="B2565:D2565"/>
    <mergeCell ref="B2566:D2566"/>
    <mergeCell ref="B2567:D2567"/>
    <mergeCell ref="C2556:D2556"/>
    <mergeCell ref="C2557:D2557"/>
    <mergeCell ref="C2558:D2558"/>
    <mergeCell ref="A2559:D2559"/>
    <mergeCell ref="B2560:D2560"/>
    <mergeCell ref="B2561:D2561"/>
    <mergeCell ref="C2550:D2550"/>
    <mergeCell ref="C2551:D2551"/>
    <mergeCell ref="C2552:D2552"/>
    <mergeCell ref="C2553:D2553"/>
    <mergeCell ref="C2554:D2554"/>
    <mergeCell ref="C2555:D2555"/>
    <mergeCell ref="C2544:D2544"/>
    <mergeCell ref="C2545:D2545"/>
    <mergeCell ref="C2546:D2546"/>
    <mergeCell ref="C2547:D2547"/>
    <mergeCell ref="C2548:D2548"/>
    <mergeCell ref="C2549:D2549"/>
    <mergeCell ref="C2538:D2538"/>
    <mergeCell ref="C2539:D2539"/>
    <mergeCell ref="C2540:D2540"/>
    <mergeCell ref="C2541:D2541"/>
    <mergeCell ref="C2542:D2542"/>
    <mergeCell ref="C2543:D2543"/>
    <mergeCell ref="C2532:D2532"/>
    <mergeCell ref="C2533:D2533"/>
    <mergeCell ref="C2534:D2534"/>
    <mergeCell ref="C2535:D2535"/>
    <mergeCell ref="C2536:D2536"/>
    <mergeCell ref="C2537:D2537"/>
    <mergeCell ref="C2526:D2526"/>
    <mergeCell ref="C2527:D2527"/>
    <mergeCell ref="C2528:D2528"/>
    <mergeCell ref="C2529:D2529"/>
    <mergeCell ref="C2530:D2530"/>
    <mergeCell ref="C2531:D2531"/>
    <mergeCell ref="C2520:D2520"/>
    <mergeCell ref="C2521:D2521"/>
    <mergeCell ref="C2522:D2522"/>
    <mergeCell ref="C2523:D2523"/>
    <mergeCell ref="C2524:D2524"/>
    <mergeCell ref="C2525:D2525"/>
    <mergeCell ref="E2516:E2517"/>
    <mergeCell ref="A2518:A2519"/>
    <mergeCell ref="B2518:B2519"/>
    <mergeCell ref="C2518:D2518"/>
    <mergeCell ref="C2519:D2519"/>
    <mergeCell ref="E2518:E2519"/>
    <mergeCell ref="C2514:D2514"/>
    <mergeCell ref="C2515:D2515"/>
    <mergeCell ref="A2516:A2517"/>
    <mergeCell ref="B2516:B2517"/>
    <mergeCell ref="C2516:D2516"/>
    <mergeCell ref="C2517:D2517"/>
    <mergeCell ref="C2511:D2511"/>
    <mergeCell ref="A2512:A2513"/>
    <mergeCell ref="B2512:B2513"/>
    <mergeCell ref="C2512:D2512"/>
    <mergeCell ref="C2513:D2513"/>
    <mergeCell ref="E2512:E2513"/>
    <mergeCell ref="E2502:E2505"/>
    <mergeCell ref="C2506:D2506"/>
    <mergeCell ref="C2507:D2507"/>
    <mergeCell ref="C2508:D2508"/>
    <mergeCell ref="C2509:D2509"/>
    <mergeCell ref="C2510:D2510"/>
    <mergeCell ref="C2499:D2499"/>
    <mergeCell ref="C2500:D2500"/>
    <mergeCell ref="C2501:D2501"/>
    <mergeCell ref="A2502:A2505"/>
    <mergeCell ref="B2502:B2505"/>
    <mergeCell ref="C2502:D2502"/>
    <mergeCell ref="C2494:D2494"/>
    <mergeCell ref="C2495:D2495"/>
    <mergeCell ref="C2496:D2496"/>
    <mergeCell ref="C2497:D2497"/>
    <mergeCell ref="C2498:D2498"/>
    <mergeCell ref="E2491:E2498"/>
    <mergeCell ref="A2489:A2490"/>
    <mergeCell ref="B2489:B2490"/>
    <mergeCell ref="C2489:D2489"/>
    <mergeCell ref="C2490:D2490"/>
    <mergeCell ref="E2489:E2490"/>
    <mergeCell ref="A2491:A2498"/>
    <mergeCell ref="B2491:B2498"/>
    <mergeCell ref="C2491:D2491"/>
    <mergeCell ref="C2492:D2492"/>
    <mergeCell ref="C2493:D2493"/>
    <mergeCell ref="C2484:D2484"/>
    <mergeCell ref="C2485:D2485"/>
    <mergeCell ref="E2458:E2485"/>
    <mergeCell ref="C2486:D2486"/>
    <mergeCell ref="C2487:D2487"/>
    <mergeCell ref="C2488:D2488"/>
    <mergeCell ref="C2478:D2478"/>
    <mergeCell ref="C2479:D2479"/>
    <mergeCell ref="C2480:D2480"/>
    <mergeCell ref="C2481:D2481"/>
    <mergeCell ref="C2482:D2482"/>
    <mergeCell ref="C2483:D2483"/>
    <mergeCell ref="C2472:D2472"/>
    <mergeCell ref="C2473:D2473"/>
    <mergeCell ref="C2474:D2474"/>
    <mergeCell ref="C2475:D2475"/>
    <mergeCell ref="C2476:D2476"/>
    <mergeCell ref="C2477:D2477"/>
    <mergeCell ref="C2466:D2466"/>
    <mergeCell ref="C2467:D2467"/>
    <mergeCell ref="C2468:D2468"/>
    <mergeCell ref="C2469:D2469"/>
    <mergeCell ref="C2470:D2470"/>
    <mergeCell ref="C2471:D2471"/>
    <mergeCell ref="A2458:A2485"/>
    <mergeCell ref="B2458:B2485"/>
    <mergeCell ref="C2458:D2458"/>
    <mergeCell ref="C2459:D2459"/>
    <mergeCell ref="C2460:D2460"/>
    <mergeCell ref="C2461:D2461"/>
    <mergeCell ref="C2462:D2462"/>
    <mergeCell ref="C2463:D2463"/>
    <mergeCell ref="C2464:D2464"/>
    <mergeCell ref="C2465:D2465"/>
    <mergeCell ref="C2453:D2453"/>
    <mergeCell ref="C2454:D2454"/>
    <mergeCell ref="C2455:D2455"/>
    <mergeCell ref="E2444:E2455"/>
    <mergeCell ref="A2456:A2457"/>
    <mergeCell ref="B2456:B2457"/>
    <mergeCell ref="C2456:D2456"/>
    <mergeCell ref="C2457:D2457"/>
    <mergeCell ref="E2456:E2457"/>
    <mergeCell ref="C2447:D2447"/>
    <mergeCell ref="C2448:D2448"/>
    <mergeCell ref="C2449:D2449"/>
    <mergeCell ref="C2450:D2450"/>
    <mergeCell ref="C2451:D2451"/>
    <mergeCell ref="C2452:D2452"/>
    <mergeCell ref="A2442:A2443"/>
    <mergeCell ref="B2442:B2443"/>
    <mergeCell ref="C2442:D2442"/>
    <mergeCell ref="C2443:D2443"/>
    <mergeCell ref="E2442:E2443"/>
    <mergeCell ref="A2444:A2455"/>
    <mergeCell ref="B2444:B2455"/>
    <mergeCell ref="C2444:D2444"/>
    <mergeCell ref="C2445:D2445"/>
    <mergeCell ref="C2446:D2446"/>
    <mergeCell ref="E2436:E2437"/>
    <mergeCell ref="A2438:A2441"/>
    <mergeCell ref="B2438:B2441"/>
    <mergeCell ref="C2438:D2438"/>
    <mergeCell ref="C2439:D2439"/>
    <mergeCell ref="C2440:D2440"/>
    <mergeCell ref="C2441:D2441"/>
    <mergeCell ref="E2438:E2441"/>
    <mergeCell ref="C2434:D2434"/>
    <mergeCell ref="C2435:D2435"/>
    <mergeCell ref="A2436:A2437"/>
    <mergeCell ref="B2436:B2437"/>
    <mergeCell ref="C2436:D2436"/>
    <mergeCell ref="C2437:D2437"/>
    <mergeCell ref="A2430:A2431"/>
    <mergeCell ref="B2430:B2431"/>
    <mergeCell ref="C2430:D2430"/>
    <mergeCell ref="C2431:D2431"/>
    <mergeCell ref="E2430:E2431"/>
    <mergeCell ref="A2432:A2433"/>
    <mergeCell ref="B2432:B2433"/>
    <mergeCell ref="C2432:D2432"/>
    <mergeCell ref="C2433:D2433"/>
    <mergeCell ref="E2432:E2433"/>
    <mergeCell ref="A2426:A2427"/>
    <mergeCell ref="B2426:B2427"/>
    <mergeCell ref="C2426:D2426"/>
    <mergeCell ref="C2427:D2427"/>
    <mergeCell ref="E2426:E2427"/>
    <mergeCell ref="A2428:A2429"/>
    <mergeCell ref="B2428:B2429"/>
    <mergeCell ref="C2428:D2428"/>
    <mergeCell ref="C2429:D2429"/>
    <mergeCell ref="E2428:E2429"/>
    <mergeCell ref="A2422:A2423"/>
    <mergeCell ref="B2422:B2423"/>
    <mergeCell ref="C2422:D2422"/>
    <mergeCell ref="C2423:D2423"/>
    <mergeCell ref="E2422:E2423"/>
    <mergeCell ref="A2424:A2425"/>
    <mergeCell ref="B2424:B2425"/>
    <mergeCell ref="C2424:D2424"/>
    <mergeCell ref="C2425:D2425"/>
    <mergeCell ref="E2424:E2425"/>
    <mergeCell ref="A2418:A2419"/>
    <mergeCell ref="B2418:B2419"/>
    <mergeCell ref="C2418:D2418"/>
    <mergeCell ref="C2419:D2419"/>
    <mergeCell ref="E2418:E2419"/>
    <mergeCell ref="A2420:A2421"/>
    <mergeCell ref="B2420:B2421"/>
    <mergeCell ref="C2420:D2420"/>
    <mergeCell ref="C2421:D2421"/>
    <mergeCell ref="E2420:E2421"/>
    <mergeCell ref="C2412:D2412"/>
    <mergeCell ref="C2413:D2413"/>
    <mergeCell ref="C2414:D2414"/>
    <mergeCell ref="C2415:D2415"/>
    <mergeCell ref="C2416:D2416"/>
    <mergeCell ref="C2417:D2417"/>
    <mergeCell ref="C2406:D2406"/>
    <mergeCell ref="C2407:D2407"/>
    <mergeCell ref="C2408:D2408"/>
    <mergeCell ref="C2409:D2409"/>
    <mergeCell ref="C2410:D2410"/>
    <mergeCell ref="C2411:D2411"/>
    <mergeCell ref="C2400:D2400"/>
    <mergeCell ref="C2401:D2401"/>
    <mergeCell ref="C2402:D2402"/>
    <mergeCell ref="C2403:D2403"/>
    <mergeCell ref="C2404:D2404"/>
    <mergeCell ref="C2405:D2405"/>
    <mergeCell ref="C2394:D2394"/>
    <mergeCell ref="C2395:D2395"/>
    <mergeCell ref="C2396:D2396"/>
    <mergeCell ref="C2397:D2397"/>
    <mergeCell ref="C2398:D2398"/>
    <mergeCell ref="C2399:D2399"/>
    <mergeCell ref="C2388:D2388"/>
    <mergeCell ref="C2389:D2389"/>
    <mergeCell ref="C2390:D2390"/>
    <mergeCell ref="C2391:D2391"/>
    <mergeCell ref="C2392:D2392"/>
    <mergeCell ref="C2393:D2393"/>
    <mergeCell ref="C2382:D2382"/>
    <mergeCell ref="C2383:D2383"/>
    <mergeCell ref="C2384:D2384"/>
    <mergeCell ref="C2385:D2385"/>
    <mergeCell ref="C2386:D2386"/>
    <mergeCell ref="C2387:D2387"/>
    <mergeCell ref="C2376:D2376"/>
    <mergeCell ref="C2377:D2377"/>
    <mergeCell ref="C2378:D2378"/>
    <mergeCell ref="C2379:D2379"/>
    <mergeCell ref="C2380:D2380"/>
    <mergeCell ref="C2381:D2381"/>
    <mergeCell ref="C2370:D2370"/>
    <mergeCell ref="C2371:D2371"/>
    <mergeCell ref="C2372:D2372"/>
    <mergeCell ref="C2373:D2373"/>
    <mergeCell ref="C2374:D2374"/>
    <mergeCell ref="C2375:D2375"/>
    <mergeCell ref="C2364:D2364"/>
    <mergeCell ref="C2365:D2365"/>
    <mergeCell ref="C2366:D2366"/>
    <mergeCell ref="C2367:D2367"/>
    <mergeCell ref="C2368:D2368"/>
    <mergeCell ref="C2369:D2369"/>
    <mergeCell ref="C2358:D2358"/>
    <mergeCell ref="C2359:D2359"/>
    <mergeCell ref="C2360:D2360"/>
    <mergeCell ref="C2361:D2361"/>
    <mergeCell ref="C2362:D2362"/>
    <mergeCell ref="C2363:D2363"/>
    <mergeCell ref="C2352:D2352"/>
    <mergeCell ref="C2353:D2353"/>
    <mergeCell ref="C2354:D2354"/>
    <mergeCell ref="C2355:D2355"/>
    <mergeCell ref="C2356:D2356"/>
    <mergeCell ref="C2357:D2357"/>
    <mergeCell ref="A2349:A2350"/>
    <mergeCell ref="B2349:B2350"/>
    <mergeCell ref="C2349:D2349"/>
    <mergeCell ref="C2350:D2350"/>
    <mergeCell ref="E2349:E2350"/>
    <mergeCell ref="C2351:D2351"/>
    <mergeCell ref="C2346:D2346"/>
    <mergeCell ref="A2347:A2348"/>
    <mergeCell ref="B2347:B2348"/>
    <mergeCell ref="C2347:D2347"/>
    <mergeCell ref="C2348:D2348"/>
    <mergeCell ref="E2347:E2348"/>
    <mergeCell ref="A2343:A2344"/>
    <mergeCell ref="B2343:B2344"/>
    <mergeCell ref="C2343:D2343"/>
    <mergeCell ref="C2344:D2344"/>
    <mergeCell ref="E2343:E2344"/>
    <mergeCell ref="C2345:D2345"/>
    <mergeCell ref="C2337:D2337"/>
    <mergeCell ref="C2338:D2338"/>
    <mergeCell ref="C2339:D2339"/>
    <mergeCell ref="C2340:D2340"/>
    <mergeCell ref="C2341:D2341"/>
    <mergeCell ref="C2342:D2342"/>
    <mergeCell ref="E2325:E2328"/>
    <mergeCell ref="C2329:D2329"/>
    <mergeCell ref="C2330:D2330"/>
    <mergeCell ref="C2331:D2331"/>
    <mergeCell ref="C2332:D2332"/>
    <mergeCell ref="A2333:A2336"/>
    <mergeCell ref="B2333:B2336"/>
    <mergeCell ref="C2333:D2333"/>
    <mergeCell ref="E2333:E2336"/>
    <mergeCell ref="A2325:A2328"/>
    <mergeCell ref="B2325:B2328"/>
    <mergeCell ref="C2325:D2325"/>
    <mergeCell ref="C2326:D2326"/>
    <mergeCell ref="C2327:D2327"/>
    <mergeCell ref="C2328:D2328"/>
    <mergeCell ref="C2322:D2322"/>
    <mergeCell ref="A2323:A2324"/>
    <mergeCell ref="B2323:B2324"/>
    <mergeCell ref="C2323:D2323"/>
    <mergeCell ref="C2324:D2324"/>
    <mergeCell ref="E2323:E2324"/>
    <mergeCell ref="C2317:D2317"/>
    <mergeCell ref="C2318:D2318"/>
    <mergeCell ref="C2319:D2319"/>
    <mergeCell ref="C2320:D2320"/>
    <mergeCell ref="E2303:E2320"/>
    <mergeCell ref="C2321:D2321"/>
    <mergeCell ref="C2311:D2311"/>
    <mergeCell ref="C2312:D2312"/>
    <mergeCell ref="C2313:D2313"/>
    <mergeCell ref="C2314:D2314"/>
    <mergeCell ref="C2315:D2315"/>
    <mergeCell ref="C2316:D2316"/>
    <mergeCell ref="A2303:A2320"/>
    <mergeCell ref="B2303:B2320"/>
    <mergeCell ref="C2303:D2303"/>
    <mergeCell ref="C2304:D2304"/>
    <mergeCell ref="C2305:D2305"/>
    <mergeCell ref="C2306:D2306"/>
    <mergeCell ref="C2307:D2307"/>
    <mergeCell ref="C2308:D2308"/>
    <mergeCell ref="C2309:D2309"/>
    <mergeCell ref="C2310:D2310"/>
    <mergeCell ref="C2299:D2299"/>
    <mergeCell ref="C2300:D2300"/>
    <mergeCell ref="E2291:E2300"/>
    <mergeCell ref="A2301:A2302"/>
    <mergeCell ref="B2301:B2302"/>
    <mergeCell ref="C2301:D2301"/>
    <mergeCell ref="C2302:D2302"/>
    <mergeCell ref="E2301:E2302"/>
    <mergeCell ref="A2291:A2300"/>
    <mergeCell ref="B2291:B2300"/>
    <mergeCell ref="C2291:D2291"/>
    <mergeCell ref="C2292:D2292"/>
    <mergeCell ref="C2293:D2293"/>
    <mergeCell ref="C2294:D2294"/>
    <mergeCell ref="C2295:D2295"/>
    <mergeCell ref="C2296:D2296"/>
    <mergeCell ref="C2297:D2297"/>
    <mergeCell ref="C2298:D2298"/>
    <mergeCell ref="E2285:E2288"/>
    <mergeCell ref="A2289:A2290"/>
    <mergeCell ref="B2289:B2290"/>
    <mergeCell ref="C2289:D2289"/>
    <mergeCell ref="C2290:D2290"/>
    <mergeCell ref="E2289:E2290"/>
    <mergeCell ref="A2285:A2288"/>
    <mergeCell ref="B2285:B2288"/>
    <mergeCell ref="C2285:D2285"/>
    <mergeCell ref="C2286:D2286"/>
    <mergeCell ref="C2287:D2287"/>
    <mergeCell ref="C2288:D2288"/>
    <mergeCell ref="C2282:D2282"/>
    <mergeCell ref="A2283:A2284"/>
    <mergeCell ref="B2283:B2284"/>
    <mergeCell ref="C2283:D2283"/>
    <mergeCell ref="C2284:D2284"/>
    <mergeCell ref="E2283:E2284"/>
    <mergeCell ref="A2279:A2280"/>
    <mergeCell ref="B2279:B2280"/>
    <mergeCell ref="C2279:D2279"/>
    <mergeCell ref="C2280:D2280"/>
    <mergeCell ref="E2279:E2280"/>
    <mergeCell ref="C2281:D2281"/>
    <mergeCell ref="C2276:D2276"/>
    <mergeCell ref="A2277:A2278"/>
    <mergeCell ref="B2277:B2278"/>
    <mergeCell ref="C2277:D2277"/>
    <mergeCell ref="C2278:D2278"/>
    <mergeCell ref="E2277:E2278"/>
    <mergeCell ref="A2272:A2273"/>
    <mergeCell ref="B2272:B2273"/>
    <mergeCell ref="C2272:D2272"/>
    <mergeCell ref="C2273:D2273"/>
    <mergeCell ref="E2272:E2273"/>
    <mergeCell ref="A2274:A2275"/>
    <mergeCell ref="B2274:B2275"/>
    <mergeCell ref="C2274:D2274"/>
    <mergeCell ref="C2275:D2275"/>
    <mergeCell ref="E2274:E2275"/>
    <mergeCell ref="A2268:A2269"/>
    <mergeCell ref="B2268:B2269"/>
    <mergeCell ref="C2268:D2268"/>
    <mergeCell ref="C2269:D2269"/>
    <mergeCell ref="E2268:E2269"/>
    <mergeCell ref="A2270:A2271"/>
    <mergeCell ref="B2270:B2271"/>
    <mergeCell ref="C2270:D2270"/>
    <mergeCell ref="C2271:D2271"/>
    <mergeCell ref="E2270:E2271"/>
    <mergeCell ref="E2264:E2265"/>
    <mergeCell ref="A2266:A2267"/>
    <mergeCell ref="B2266:B2267"/>
    <mergeCell ref="C2266:D2266"/>
    <mergeCell ref="C2267:D2267"/>
    <mergeCell ref="E2266:E2267"/>
    <mergeCell ref="C2261:D2261"/>
    <mergeCell ref="C2262:D2262"/>
    <mergeCell ref="C2263:D2263"/>
    <mergeCell ref="A2264:A2265"/>
    <mergeCell ref="B2264:B2265"/>
    <mergeCell ref="C2264:D2264"/>
    <mergeCell ref="C2265:D2265"/>
    <mergeCell ref="C2255:D2255"/>
    <mergeCell ref="C2256:D2256"/>
    <mergeCell ref="C2257:D2257"/>
    <mergeCell ref="C2258:D2258"/>
    <mergeCell ref="C2259:D2259"/>
    <mergeCell ref="C2260:D2260"/>
    <mergeCell ref="C2249:D2249"/>
    <mergeCell ref="C2250:D2250"/>
    <mergeCell ref="C2251:D2251"/>
    <mergeCell ref="C2252:D2252"/>
    <mergeCell ref="C2253:D2253"/>
    <mergeCell ref="C2254:D2254"/>
    <mergeCell ref="C2243:D2243"/>
    <mergeCell ref="C2244:D2244"/>
    <mergeCell ref="C2245:D2245"/>
    <mergeCell ref="C2246:D2246"/>
    <mergeCell ref="C2247:D2247"/>
    <mergeCell ref="C2248:D2248"/>
    <mergeCell ref="C2237:D2237"/>
    <mergeCell ref="C2238:D2238"/>
    <mergeCell ref="C2239:D2239"/>
    <mergeCell ref="C2240:D2240"/>
    <mergeCell ref="C2241:D2241"/>
    <mergeCell ref="C2242:D2242"/>
    <mergeCell ref="C2231:D2231"/>
    <mergeCell ref="C2232:D2232"/>
    <mergeCell ref="C2233:D2233"/>
    <mergeCell ref="C2234:D2234"/>
    <mergeCell ref="C2235:D2235"/>
    <mergeCell ref="C2236:D2236"/>
    <mergeCell ref="C2225:D2225"/>
    <mergeCell ref="C2226:D2226"/>
    <mergeCell ref="C2227:D2227"/>
    <mergeCell ref="C2228:D2228"/>
    <mergeCell ref="C2229:D2229"/>
    <mergeCell ref="C2230:D2230"/>
    <mergeCell ref="C2219:D2219"/>
    <mergeCell ref="C2220:D2220"/>
    <mergeCell ref="C2221:D2221"/>
    <mergeCell ref="C2222:D2222"/>
    <mergeCell ref="C2223:D2223"/>
    <mergeCell ref="C2224:D2224"/>
    <mergeCell ref="C2213:D2213"/>
    <mergeCell ref="C2214:D2214"/>
    <mergeCell ref="C2215:D2215"/>
    <mergeCell ref="C2216:D2216"/>
    <mergeCell ref="C2217:D2217"/>
    <mergeCell ref="C2218:D2218"/>
    <mergeCell ref="C2207:D2207"/>
    <mergeCell ref="C2208:D2208"/>
    <mergeCell ref="C2209:D2209"/>
    <mergeCell ref="C2210:D2210"/>
    <mergeCell ref="C2211:D2211"/>
    <mergeCell ref="C2212:D2212"/>
    <mergeCell ref="C2201:D2201"/>
    <mergeCell ref="C2202:D2202"/>
    <mergeCell ref="C2203:D2203"/>
    <mergeCell ref="C2204:D2204"/>
    <mergeCell ref="C2205:D2205"/>
    <mergeCell ref="C2206:D2206"/>
    <mergeCell ref="E2197:E2198"/>
    <mergeCell ref="A2199:A2200"/>
    <mergeCell ref="B2199:B2200"/>
    <mergeCell ref="C2199:D2199"/>
    <mergeCell ref="C2200:D2200"/>
    <mergeCell ref="E2199:E2200"/>
    <mergeCell ref="C2195:D2195"/>
    <mergeCell ref="C2196:D2196"/>
    <mergeCell ref="A2197:A2198"/>
    <mergeCell ref="B2197:B2198"/>
    <mergeCell ref="C2197:D2197"/>
    <mergeCell ref="C2198:D2198"/>
    <mergeCell ref="A2192:A2194"/>
    <mergeCell ref="B2192:B2194"/>
    <mergeCell ref="C2192:D2192"/>
    <mergeCell ref="C2193:D2193"/>
    <mergeCell ref="C2194:D2194"/>
    <mergeCell ref="E2192:E2194"/>
    <mergeCell ref="C2186:D2186"/>
    <mergeCell ref="C2187:D2187"/>
    <mergeCell ref="C2188:D2188"/>
    <mergeCell ref="C2189:D2189"/>
    <mergeCell ref="C2190:D2190"/>
    <mergeCell ref="C2191:D2191"/>
    <mergeCell ref="E2174:E2177"/>
    <mergeCell ref="C2178:D2178"/>
    <mergeCell ref="C2179:D2179"/>
    <mergeCell ref="C2180:D2180"/>
    <mergeCell ref="C2181:D2181"/>
    <mergeCell ref="A2182:A2185"/>
    <mergeCell ref="B2182:B2185"/>
    <mergeCell ref="C2182:D2182"/>
    <mergeCell ref="E2182:E2185"/>
    <mergeCell ref="A2174:A2177"/>
    <mergeCell ref="B2174:B2177"/>
    <mergeCell ref="C2174:D2174"/>
    <mergeCell ref="C2175:D2175"/>
    <mergeCell ref="C2176:D2176"/>
    <mergeCell ref="C2177:D2177"/>
    <mergeCell ref="C2168:D2168"/>
    <mergeCell ref="C2169:D2169"/>
    <mergeCell ref="E2154:E2169"/>
    <mergeCell ref="C2170:D2170"/>
    <mergeCell ref="C2171:D2171"/>
    <mergeCell ref="A2172:A2173"/>
    <mergeCell ref="B2172:B2173"/>
    <mergeCell ref="C2172:D2172"/>
    <mergeCell ref="C2173:D2173"/>
    <mergeCell ref="E2172:E2173"/>
    <mergeCell ref="C2162:D2162"/>
    <mergeCell ref="C2163:D2163"/>
    <mergeCell ref="C2164:D2164"/>
    <mergeCell ref="C2165:D2165"/>
    <mergeCell ref="C2166:D2166"/>
    <mergeCell ref="C2167:D2167"/>
    <mergeCell ref="A2154:A2169"/>
    <mergeCell ref="B2154:B2169"/>
    <mergeCell ref="C2154:D2154"/>
    <mergeCell ref="C2155:D2155"/>
    <mergeCell ref="C2156:D2156"/>
    <mergeCell ref="C2157:D2157"/>
    <mergeCell ref="C2158:D2158"/>
    <mergeCell ref="C2159:D2159"/>
    <mergeCell ref="C2160:D2160"/>
    <mergeCell ref="C2161:D2161"/>
    <mergeCell ref="E2146:E2151"/>
    <mergeCell ref="A2152:A2153"/>
    <mergeCell ref="B2152:B2153"/>
    <mergeCell ref="C2152:D2152"/>
    <mergeCell ref="C2153:D2153"/>
    <mergeCell ref="E2152:E2153"/>
    <mergeCell ref="A2146:A2151"/>
    <mergeCell ref="B2146:B2151"/>
    <mergeCell ref="C2146:D2146"/>
    <mergeCell ref="C2147:D2147"/>
    <mergeCell ref="C2148:D2148"/>
    <mergeCell ref="C2149:D2149"/>
    <mergeCell ref="C2150:D2150"/>
    <mergeCell ref="C2151:D2151"/>
    <mergeCell ref="E2140:E2143"/>
    <mergeCell ref="A2144:A2145"/>
    <mergeCell ref="B2144:B2145"/>
    <mergeCell ref="C2144:D2144"/>
    <mergeCell ref="C2145:D2145"/>
    <mergeCell ref="E2144:E2145"/>
    <mergeCell ref="A2140:A2143"/>
    <mergeCell ref="B2140:B2143"/>
    <mergeCell ref="C2140:D2140"/>
    <mergeCell ref="C2141:D2141"/>
    <mergeCell ref="C2142:D2142"/>
    <mergeCell ref="C2143:D2143"/>
    <mergeCell ref="C2137:D2137"/>
    <mergeCell ref="A2138:A2139"/>
    <mergeCell ref="B2138:B2139"/>
    <mergeCell ref="C2138:D2138"/>
    <mergeCell ref="C2139:D2139"/>
    <mergeCell ref="E2138:E2139"/>
    <mergeCell ref="A2134:A2135"/>
    <mergeCell ref="B2134:B2135"/>
    <mergeCell ref="C2134:D2134"/>
    <mergeCell ref="C2135:D2135"/>
    <mergeCell ref="E2134:E2135"/>
    <mergeCell ref="C2136:D2136"/>
    <mergeCell ref="C2131:D2131"/>
    <mergeCell ref="A2132:A2133"/>
    <mergeCell ref="B2132:B2133"/>
    <mergeCell ref="C2132:D2132"/>
    <mergeCell ref="C2133:D2133"/>
    <mergeCell ref="E2132:E2133"/>
    <mergeCell ref="A2127:A2128"/>
    <mergeCell ref="B2127:B2128"/>
    <mergeCell ref="C2127:D2127"/>
    <mergeCell ref="C2128:D2128"/>
    <mergeCell ref="E2127:E2128"/>
    <mergeCell ref="A2129:A2130"/>
    <mergeCell ref="B2129:B2130"/>
    <mergeCell ref="C2129:D2129"/>
    <mergeCell ref="C2130:D2130"/>
    <mergeCell ref="E2129:E2130"/>
    <mergeCell ref="A2123:A2124"/>
    <mergeCell ref="B2123:B2124"/>
    <mergeCell ref="C2123:D2123"/>
    <mergeCell ref="C2124:D2124"/>
    <mergeCell ref="E2123:E2124"/>
    <mergeCell ref="A2125:A2126"/>
    <mergeCell ref="B2125:B2126"/>
    <mergeCell ref="C2125:D2125"/>
    <mergeCell ref="C2126:D2126"/>
    <mergeCell ref="E2125:E2126"/>
    <mergeCell ref="E2117:E2120"/>
    <mergeCell ref="A2121:A2122"/>
    <mergeCell ref="B2121:B2122"/>
    <mergeCell ref="C2121:D2121"/>
    <mergeCell ref="C2122:D2122"/>
    <mergeCell ref="E2121:E2122"/>
    <mergeCell ref="A2117:A2120"/>
    <mergeCell ref="B2117:B2120"/>
    <mergeCell ref="C2117:D2117"/>
    <mergeCell ref="C2118:D2118"/>
    <mergeCell ref="C2119:D2119"/>
    <mergeCell ref="C2120:D2120"/>
    <mergeCell ref="C2111:D2111"/>
    <mergeCell ref="C2112:D2112"/>
    <mergeCell ref="C2113:D2113"/>
    <mergeCell ref="C2114:D2114"/>
    <mergeCell ref="C2115:D2115"/>
    <mergeCell ref="C2116:D2116"/>
    <mergeCell ref="C2105:D2105"/>
    <mergeCell ref="C2106:D2106"/>
    <mergeCell ref="C2107:D2107"/>
    <mergeCell ref="C2108:D2108"/>
    <mergeCell ref="C2109:D2109"/>
    <mergeCell ref="C2110:D2110"/>
    <mergeCell ref="C2099:D2099"/>
    <mergeCell ref="C2100:D2100"/>
    <mergeCell ref="C2101:D2101"/>
    <mergeCell ref="C2102:D2102"/>
    <mergeCell ref="C2103:D2103"/>
    <mergeCell ref="C2104:D2104"/>
    <mergeCell ref="C2093:D2093"/>
    <mergeCell ref="C2094:D2094"/>
    <mergeCell ref="C2095:D2095"/>
    <mergeCell ref="C2096:D2096"/>
    <mergeCell ref="C2097:D2097"/>
    <mergeCell ref="C2098:D2098"/>
    <mergeCell ref="C2087:D2087"/>
    <mergeCell ref="C2088:D2088"/>
    <mergeCell ref="C2089:D2089"/>
    <mergeCell ref="C2090:D2090"/>
    <mergeCell ref="C2091:D2091"/>
    <mergeCell ref="C2092:D2092"/>
    <mergeCell ref="C2081:D2081"/>
    <mergeCell ref="C2082:D2082"/>
    <mergeCell ref="C2083:D2083"/>
    <mergeCell ref="C2084:D2084"/>
    <mergeCell ref="C2085:D2085"/>
    <mergeCell ref="C2086:D2086"/>
    <mergeCell ref="C2075:D2075"/>
    <mergeCell ref="C2076:D2076"/>
    <mergeCell ref="C2077:D2077"/>
    <mergeCell ref="C2078:D2078"/>
    <mergeCell ref="C2079:D2079"/>
    <mergeCell ref="C2080:D2080"/>
    <mergeCell ref="C2069:D2069"/>
    <mergeCell ref="C2070:D2070"/>
    <mergeCell ref="C2071:D2071"/>
    <mergeCell ref="C2072:D2072"/>
    <mergeCell ref="C2073:D2073"/>
    <mergeCell ref="C2074:D2074"/>
    <mergeCell ref="C2063:D2063"/>
    <mergeCell ref="C2064:D2064"/>
    <mergeCell ref="C2065:D2065"/>
    <mergeCell ref="C2066:D2066"/>
    <mergeCell ref="C2067:D2067"/>
    <mergeCell ref="C2068:D2068"/>
    <mergeCell ref="C2057:D2057"/>
    <mergeCell ref="C2058:D2058"/>
    <mergeCell ref="C2059:D2059"/>
    <mergeCell ref="C2060:D2060"/>
    <mergeCell ref="C2061:D2061"/>
    <mergeCell ref="C2062:D2062"/>
    <mergeCell ref="C2051:D2051"/>
    <mergeCell ref="C2052:D2052"/>
    <mergeCell ref="C2053:D2053"/>
    <mergeCell ref="C2054:D2054"/>
    <mergeCell ref="C2055:D2055"/>
    <mergeCell ref="C2056:D2056"/>
    <mergeCell ref="E2047:E2048"/>
    <mergeCell ref="A2049:A2050"/>
    <mergeCell ref="B2049:B2050"/>
    <mergeCell ref="C2049:D2049"/>
    <mergeCell ref="C2050:D2050"/>
    <mergeCell ref="E2049:E2050"/>
    <mergeCell ref="C2045:D2045"/>
    <mergeCell ref="C2046:D2046"/>
    <mergeCell ref="A2047:A2048"/>
    <mergeCell ref="B2047:B2048"/>
    <mergeCell ref="C2047:D2047"/>
    <mergeCell ref="C2048:D2048"/>
    <mergeCell ref="C2042:D2042"/>
    <mergeCell ref="A2043:A2044"/>
    <mergeCell ref="B2043:B2044"/>
    <mergeCell ref="C2043:D2043"/>
    <mergeCell ref="C2044:D2044"/>
    <mergeCell ref="E2043:E2044"/>
    <mergeCell ref="E2033:E2036"/>
    <mergeCell ref="C2037:D2037"/>
    <mergeCell ref="C2038:D2038"/>
    <mergeCell ref="C2039:D2039"/>
    <mergeCell ref="C2040:D2040"/>
    <mergeCell ref="C2041:D2041"/>
    <mergeCell ref="C2029:D2029"/>
    <mergeCell ref="C2030:D2030"/>
    <mergeCell ref="C2031:D2031"/>
    <mergeCell ref="C2032:D2032"/>
    <mergeCell ref="A2033:A2036"/>
    <mergeCell ref="B2033:B2036"/>
    <mergeCell ref="C2033:D2033"/>
    <mergeCell ref="E2023:E2024"/>
    <mergeCell ref="A2025:A2028"/>
    <mergeCell ref="B2025:B2028"/>
    <mergeCell ref="C2025:D2025"/>
    <mergeCell ref="C2026:D2026"/>
    <mergeCell ref="C2027:D2027"/>
    <mergeCell ref="C2028:D2028"/>
    <mergeCell ref="E2025:E2028"/>
    <mergeCell ref="C2021:D2021"/>
    <mergeCell ref="C2022:D2022"/>
    <mergeCell ref="A2023:A2024"/>
    <mergeCell ref="B2023:B2024"/>
    <mergeCell ref="C2023:D2023"/>
    <mergeCell ref="C2024:D2024"/>
    <mergeCell ref="C2016:D2016"/>
    <mergeCell ref="C2017:D2017"/>
    <mergeCell ref="C2018:D2018"/>
    <mergeCell ref="C2019:D2019"/>
    <mergeCell ref="C2020:D2020"/>
    <mergeCell ref="E2007:E2020"/>
    <mergeCell ref="C2010:D2010"/>
    <mergeCell ref="C2011:D2011"/>
    <mergeCell ref="C2012:D2012"/>
    <mergeCell ref="C2013:D2013"/>
    <mergeCell ref="C2014:D2014"/>
    <mergeCell ref="C2015:D2015"/>
    <mergeCell ref="A2005:A2006"/>
    <mergeCell ref="B2005:B2006"/>
    <mergeCell ref="C2005:D2005"/>
    <mergeCell ref="C2006:D2006"/>
    <mergeCell ref="E2005:E2006"/>
    <mergeCell ref="A2007:A2020"/>
    <mergeCell ref="B2007:B2020"/>
    <mergeCell ref="C2007:D2007"/>
    <mergeCell ref="C2008:D2008"/>
    <mergeCell ref="C2009:D2009"/>
    <mergeCell ref="C2000:D2000"/>
    <mergeCell ref="C2001:D2001"/>
    <mergeCell ref="C2002:D2002"/>
    <mergeCell ref="C2003:D2003"/>
    <mergeCell ref="C2004:D2004"/>
    <mergeCell ref="E1997:E2004"/>
    <mergeCell ref="A1995:A1996"/>
    <mergeCell ref="B1995:B1996"/>
    <mergeCell ref="C1995:D1995"/>
    <mergeCell ref="C1996:D1996"/>
    <mergeCell ref="E1995:E1996"/>
    <mergeCell ref="A1997:A2004"/>
    <mergeCell ref="B1997:B2004"/>
    <mergeCell ref="C1997:D1997"/>
    <mergeCell ref="C1998:D1998"/>
    <mergeCell ref="C1999:D1999"/>
    <mergeCell ref="E1989:E1990"/>
    <mergeCell ref="A1991:A1994"/>
    <mergeCell ref="B1991:B1994"/>
    <mergeCell ref="C1991:D1991"/>
    <mergeCell ref="C1992:D1992"/>
    <mergeCell ref="C1993:D1993"/>
    <mergeCell ref="C1994:D1994"/>
    <mergeCell ref="E1991:E1994"/>
    <mergeCell ref="C1987:D1987"/>
    <mergeCell ref="C1988:D1988"/>
    <mergeCell ref="A1989:A1990"/>
    <mergeCell ref="B1989:B1990"/>
    <mergeCell ref="C1989:D1989"/>
    <mergeCell ref="C1990:D1990"/>
    <mergeCell ref="A1983:A1984"/>
    <mergeCell ref="B1983:B1984"/>
    <mergeCell ref="C1983:D1983"/>
    <mergeCell ref="C1984:D1984"/>
    <mergeCell ref="E1983:E1984"/>
    <mergeCell ref="A1985:A1986"/>
    <mergeCell ref="B1985:B1986"/>
    <mergeCell ref="C1985:D1985"/>
    <mergeCell ref="C1986:D1986"/>
    <mergeCell ref="E1985:E1986"/>
    <mergeCell ref="A1979:A1980"/>
    <mergeCell ref="B1979:B1980"/>
    <mergeCell ref="C1979:D1979"/>
    <mergeCell ref="C1980:D1980"/>
    <mergeCell ref="E1979:E1980"/>
    <mergeCell ref="A1981:A1982"/>
    <mergeCell ref="B1981:B1982"/>
    <mergeCell ref="C1981:D1981"/>
    <mergeCell ref="C1982:D1982"/>
    <mergeCell ref="E1981:E1982"/>
    <mergeCell ref="A1975:A1976"/>
    <mergeCell ref="B1975:B1976"/>
    <mergeCell ref="C1975:D1975"/>
    <mergeCell ref="C1976:D1976"/>
    <mergeCell ref="E1975:E1976"/>
    <mergeCell ref="A1977:A1978"/>
    <mergeCell ref="B1977:B1978"/>
    <mergeCell ref="C1977:D1977"/>
    <mergeCell ref="C1978:D1978"/>
    <mergeCell ref="E1977:E1978"/>
    <mergeCell ref="A1971:A1972"/>
    <mergeCell ref="B1971:B1972"/>
    <mergeCell ref="C1971:D1971"/>
    <mergeCell ref="C1972:D1972"/>
    <mergeCell ref="E1971:E1972"/>
    <mergeCell ref="A1973:A1974"/>
    <mergeCell ref="B1973:B1974"/>
    <mergeCell ref="C1973:D1973"/>
    <mergeCell ref="C1974:D1974"/>
    <mergeCell ref="E1973:E1974"/>
    <mergeCell ref="C1965:D1965"/>
    <mergeCell ref="C1966:D1966"/>
    <mergeCell ref="C1967:D1967"/>
    <mergeCell ref="C1968:D1968"/>
    <mergeCell ref="C1969:D1969"/>
    <mergeCell ref="C1970:D1970"/>
    <mergeCell ref="C1959:D1959"/>
    <mergeCell ref="C1960:D1960"/>
    <mergeCell ref="C1961:D1961"/>
    <mergeCell ref="C1962:D1962"/>
    <mergeCell ref="C1963:D1963"/>
    <mergeCell ref="C1964:D1964"/>
    <mergeCell ref="C1953:D1953"/>
    <mergeCell ref="C1954:D1954"/>
    <mergeCell ref="C1955:D1955"/>
    <mergeCell ref="C1956:D1956"/>
    <mergeCell ref="C1957:D1957"/>
    <mergeCell ref="C1958:D1958"/>
    <mergeCell ref="C1947:D1947"/>
    <mergeCell ref="C1948:D1948"/>
    <mergeCell ref="C1949:D1949"/>
    <mergeCell ref="C1950:D1950"/>
    <mergeCell ref="C1951:D1951"/>
    <mergeCell ref="C1952:D1952"/>
    <mergeCell ref="C1941:D1941"/>
    <mergeCell ref="C1942:D1942"/>
    <mergeCell ref="C1943:D1943"/>
    <mergeCell ref="C1944:D1944"/>
    <mergeCell ref="C1945:D1945"/>
    <mergeCell ref="C1946:D1946"/>
    <mergeCell ref="C1935:D1935"/>
    <mergeCell ref="C1936:D1936"/>
    <mergeCell ref="C1937:D1937"/>
    <mergeCell ref="C1938:D1938"/>
    <mergeCell ref="C1939:D1939"/>
    <mergeCell ref="C1940:D1940"/>
    <mergeCell ref="C1929:D1929"/>
    <mergeCell ref="C1930:D1930"/>
    <mergeCell ref="C1931:D1931"/>
    <mergeCell ref="C1932:D1932"/>
    <mergeCell ref="C1933:D1933"/>
    <mergeCell ref="C1934:D1934"/>
    <mergeCell ref="C1923:D1923"/>
    <mergeCell ref="C1924:D1924"/>
    <mergeCell ref="C1925:D1925"/>
    <mergeCell ref="C1926:D1926"/>
    <mergeCell ref="C1927:D1927"/>
    <mergeCell ref="C1928:D1928"/>
    <mergeCell ref="C1917:D1917"/>
    <mergeCell ref="C1918:D1918"/>
    <mergeCell ref="C1919:D1919"/>
    <mergeCell ref="C1920:D1920"/>
    <mergeCell ref="C1921:D1921"/>
    <mergeCell ref="C1922:D1922"/>
    <mergeCell ref="E1913:E1914"/>
    <mergeCell ref="A1915:A1916"/>
    <mergeCell ref="B1915:B1916"/>
    <mergeCell ref="C1915:D1915"/>
    <mergeCell ref="C1916:D1916"/>
    <mergeCell ref="E1915:E1916"/>
    <mergeCell ref="C1911:D1911"/>
    <mergeCell ref="C1912:D1912"/>
    <mergeCell ref="A1913:A1914"/>
    <mergeCell ref="B1913:B1914"/>
    <mergeCell ref="C1913:D1913"/>
    <mergeCell ref="C1914:D1914"/>
    <mergeCell ref="A1908:A1909"/>
    <mergeCell ref="B1908:B1909"/>
    <mergeCell ref="C1908:D1908"/>
    <mergeCell ref="C1909:D1909"/>
    <mergeCell ref="E1908:E1909"/>
    <mergeCell ref="C1910:D1910"/>
    <mergeCell ref="C1902:D1902"/>
    <mergeCell ref="C1903:D1903"/>
    <mergeCell ref="C1904:D1904"/>
    <mergeCell ref="C1905:D1905"/>
    <mergeCell ref="C1906:D1906"/>
    <mergeCell ref="C1907:D1907"/>
    <mergeCell ref="E1887:E1894"/>
    <mergeCell ref="C1895:D1895"/>
    <mergeCell ref="C1896:D1896"/>
    <mergeCell ref="C1897:D1897"/>
    <mergeCell ref="A1898:A1901"/>
    <mergeCell ref="B1898:B1901"/>
    <mergeCell ref="C1898:D1898"/>
    <mergeCell ref="E1898:E1901"/>
    <mergeCell ref="A1887:A1894"/>
    <mergeCell ref="B1887:B1894"/>
    <mergeCell ref="C1887:D1887"/>
    <mergeCell ref="C1888:D1888"/>
    <mergeCell ref="C1889:D1889"/>
    <mergeCell ref="C1890:D1890"/>
    <mergeCell ref="C1891:D1891"/>
    <mergeCell ref="C1892:D1892"/>
    <mergeCell ref="C1893:D1893"/>
    <mergeCell ref="C1894:D1894"/>
    <mergeCell ref="C1884:D1884"/>
    <mergeCell ref="A1885:A1886"/>
    <mergeCell ref="B1885:B1886"/>
    <mergeCell ref="C1885:D1885"/>
    <mergeCell ref="C1886:D1886"/>
    <mergeCell ref="E1885:E1886"/>
    <mergeCell ref="C1879:D1879"/>
    <mergeCell ref="C1880:D1880"/>
    <mergeCell ref="C1881:D1881"/>
    <mergeCell ref="C1882:D1882"/>
    <mergeCell ref="E1865:E1882"/>
    <mergeCell ref="C1883:D1883"/>
    <mergeCell ref="C1873:D1873"/>
    <mergeCell ref="C1874:D1874"/>
    <mergeCell ref="C1875:D1875"/>
    <mergeCell ref="C1876:D1876"/>
    <mergeCell ref="C1877:D1877"/>
    <mergeCell ref="C1878:D1878"/>
    <mergeCell ref="A1865:A1882"/>
    <mergeCell ref="B1865:B1882"/>
    <mergeCell ref="C1865:D1865"/>
    <mergeCell ref="C1866:D1866"/>
    <mergeCell ref="C1867:D1867"/>
    <mergeCell ref="C1868:D1868"/>
    <mergeCell ref="C1869:D1869"/>
    <mergeCell ref="C1870:D1870"/>
    <mergeCell ref="C1871:D1871"/>
    <mergeCell ref="C1872:D1872"/>
    <mergeCell ref="C1862:D1862"/>
    <mergeCell ref="E1859:E1862"/>
    <mergeCell ref="A1863:A1864"/>
    <mergeCell ref="B1863:B1864"/>
    <mergeCell ref="C1863:D1863"/>
    <mergeCell ref="C1864:D1864"/>
    <mergeCell ref="E1863:E1864"/>
    <mergeCell ref="A1857:A1858"/>
    <mergeCell ref="B1857:B1858"/>
    <mergeCell ref="C1857:D1857"/>
    <mergeCell ref="C1858:D1858"/>
    <mergeCell ref="E1857:E1858"/>
    <mergeCell ref="A1859:A1862"/>
    <mergeCell ref="B1859:B1862"/>
    <mergeCell ref="C1859:D1859"/>
    <mergeCell ref="C1860:D1860"/>
    <mergeCell ref="C1861:D1861"/>
    <mergeCell ref="E1851:E1852"/>
    <mergeCell ref="A1853:A1856"/>
    <mergeCell ref="B1853:B1856"/>
    <mergeCell ref="C1853:D1853"/>
    <mergeCell ref="C1854:D1854"/>
    <mergeCell ref="C1855:D1855"/>
    <mergeCell ref="C1856:D1856"/>
    <mergeCell ref="E1853:E1856"/>
    <mergeCell ref="C1849:D1849"/>
    <mergeCell ref="C1850:D1850"/>
    <mergeCell ref="A1851:A1852"/>
    <mergeCell ref="B1851:B1852"/>
    <mergeCell ref="C1851:D1851"/>
    <mergeCell ref="C1852:D1852"/>
    <mergeCell ref="A1845:A1846"/>
    <mergeCell ref="B1845:B1846"/>
    <mergeCell ref="C1845:D1845"/>
    <mergeCell ref="C1846:D1846"/>
    <mergeCell ref="E1845:E1846"/>
    <mergeCell ref="A1847:A1848"/>
    <mergeCell ref="B1847:B1848"/>
    <mergeCell ref="C1847:D1847"/>
    <mergeCell ref="C1848:D1848"/>
    <mergeCell ref="E1847:E1848"/>
    <mergeCell ref="A1841:A1842"/>
    <mergeCell ref="B1841:B1842"/>
    <mergeCell ref="C1841:D1841"/>
    <mergeCell ref="C1842:D1842"/>
    <mergeCell ref="E1841:E1842"/>
    <mergeCell ref="A1843:A1844"/>
    <mergeCell ref="B1843:B1844"/>
    <mergeCell ref="C1843:D1843"/>
    <mergeCell ref="C1844:D1844"/>
    <mergeCell ref="E1843:E1844"/>
    <mergeCell ref="A1837:A1838"/>
    <mergeCell ref="B1837:B1838"/>
    <mergeCell ref="C1837:D1837"/>
    <mergeCell ref="C1838:D1838"/>
    <mergeCell ref="E1837:E1838"/>
    <mergeCell ref="A1839:A1840"/>
    <mergeCell ref="B1839:B1840"/>
    <mergeCell ref="C1839:D1839"/>
    <mergeCell ref="C1840:D1840"/>
    <mergeCell ref="E1839:E1840"/>
    <mergeCell ref="A1833:A1834"/>
    <mergeCell ref="B1833:B1834"/>
    <mergeCell ref="C1833:D1833"/>
    <mergeCell ref="C1834:D1834"/>
    <mergeCell ref="E1833:E1834"/>
    <mergeCell ref="A1835:A1836"/>
    <mergeCell ref="B1835:B1836"/>
    <mergeCell ref="C1835:D1835"/>
    <mergeCell ref="C1836:D1836"/>
    <mergeCell ref="E1835:E1836"/>
    <mergeCell ref="C1830:D1830"/>
    <mergeCell ref="A1831:A1832"/>
    <mergeCell ref="B1831:B1832"/>
    <mergeCell ref="C1831:D1831"/>
    <mergeCell ref="C1832:D1832"/>
    <mergeCell ref="E1831:E1832"/>
    <mergeCell ref="C1824:D1824"/>
    <mergeCell ref="C1825:D1825"/>
    <mergeCell ref="C1826:D1826"/>
    <mergeCell ref="C1827:D1827"/>
    <mergeCell ref="C1828:D1828"/>
    <mergeCell ref="C1829:D1829"/>
    <mergeCell ref="C1818:D1818"/>
    <mergeCell ref="C1819:D1819"/>
    <mergeCell ref="C1820:D1820"/>
    <mergeCell ref="C1821:D1821"/>
    <mergeCell ref="C1822:D1822"/>
    <mergeCell ref="C1823:D1823"/>
    <mergeCell ref="C1812:D1812"/>
    <mergeCell ref="C1813:D1813"/>
    <mergeCell ref="C1814:D1814"/>
    <mergeCell ref="C1815:D1815"/>
    <mergeCell ref="C1816:D1816"/>
    <mergeCell ref="C1817:D1817"/>
    <mergeCell ref="C1806:D1806"/>
    <mergeCell ref="C1807:D1807"/>
    <mergeCell ref="C1808:D1808"/>
    <mergeCell ref="C1809:D1809"/>
    <mergeCell ref="C1810:D1810"/>
    <mergeCell ref="C1811:D1811"/>
    <mergeCell ref="C1800:D1800"/>
    <mergeCell ref="C1801:D1801"/>
    <mergeCell ref="C1802:D1802"/>
    <mergeCell ref="C1803:D1803"/>
    <mergeCell ref="C1804:D1804"/>
    <mergeCell ref="C1805:D1805"/>
    <mergeCell ref="C1794:D1794"/>
    <mergeCell ref="C1795:D1795"/>
    <mergeCell ref="C1796:D1796"/>
    <mergeCell ref="C1797:D1797"/>
    <mergeCell ref="C1798:D1798"/>
    <mergeCell ref="C1799:D1799"/>
    <mergeCell ref="C1788:D1788"/>
    <mergeCell ref="C1789:D1789"/>
    <mergeCell ref="C1790:D1790"/>
    <mergeCell ref="C1791:D1791"/>
    <mergeCell ref="C1792:D1792"/>
    <mergeCell ref="C1793:D1793"/>
    <mergeCell ref="C1782:D1782"/>
    <mergeCell ref="C1783:D1783"/>
    <mergeCell ref="C1784:D1784"/>
    <mergeCell ref="C1785:D1785"/>
    <mergeCell ref="C1786:D1786"/>
    <mergeCell ref="C1787:D1787"/>
    <mergeCell ref="C1776:D1776"/>
    <mergeCell ref="C1777:D1777"/>
    <mergeCell ref="C1778:D1778"/>
    <mergeCell ref="C1779:D1779"/>
    <mergeCell ref="C1780:D1780"/>
    <mergeCell ref="C1781:D1781"/>
    <mergeCell ref="C1770:D1770"/>
    <mergeCell ref="C1771:D1771"/>
    <mergeCell ref="C1772:D1772"/>
    <mergeCell ref="C1773:D1773"/>
    <mergeCell ref="C1774:D1774"/>
    <mergeCell ref="C1775:D1775"/>
    <mergeCell ref="C1764:D1764"/>
    <mergeCell ref="C1765:D1765"/>
    <mergeCell ref="C1766:D1766"/>
    <mergeCell ref="C1767:D1767"/>
    <mergeCell ref="C1768:D1768"/>
    <mergeCell ref="C1769:D1769"/>
    <mergeCell ref="A1761:A1762"/>
    <mergeCell ref="B1761:B1762"/>
    <mergeCell ref="C1761:D1761"/>
    <mergeCell ref="C1762:D1762"/>
    <mergeCell ref="E1761:E1762"/>
    <mergeCell ref="C1763:D1763"/>
    <mergeCell ref="C1758:D1758"/>
    <mergeCell ref="A1759:A1760"/>
    <mergeCell ref="B1759:B1760"/>
    <mergeCell ref="C1759:D1759"/>
    <mergeCell ref="C1760:D1760"/>
    <mergeCell ref="E1759:E1760"/>
    <mergeCell ref="A1755:A1756"/>
    <mergeCell ref="B1755:B1756"/>
    <mergeCell ref="C1755:D1755"/>
    <mergeCell ref="C1756:D1756"/>
    <mergeCell ref="E1755:E1756"/>
    <mergeCell ref="C1757:D1757"/>
    <mergeCell ref="C1749:D1749"/>
    <mergeCell ref="C1750:D1750"/>
    <mergeCell ref="C1751:D1751"/>
    <mergeCell ref="C1752:D1752"/>
    <mergeCell ref="C1753:D1753"/>
    <mergeCell ref="C1754:D1754"/>
    <mergeCell ref="E1737:E1740"/>
    <mergeCell ref="C1741:D1741"/>
    <mergeCell ref="C1742:D1742"/>
    <mergeCell ref="C1743:D1743"/>
    <mergeCell ref="C1744:D1744"/>
    <mergeCell ref="A1745:A1748"/>
    <mergeCell ref="B1745:B1748"/>
    <mergeCell ref="C1745:D1745"/>
    <mergeCell ref="E1745:E1748"/>
    <mergeCell ref="A1737:A1740"/>
    <mergeCell ref="B1737:B1740"/>
    <mergeCell ref="C1737:D1737"/>
    <mergeCell ref="C1738:D1738"/>
    <mergeCell ref="C1739:D1739"/>
    <mergeCell ref="C1740:D1740"/>
    <mergeCell ref="C1734:D1734"/>
    <mergeCell ref="A1735:A1736"/>
    <mergeCell ref="B1735:B1736"/>
    <mergeCell ref="C1735:D1735"/>
    <mergeCell ref="C1736:D1736"/>
    <mergeCell ref="E1735:E1736"/>
    <mergeCell ref="C1729:D1729"/>
    <mergeCell ref="C1730:D1730"/>
    <mergeCell ref="C1731:D1731"/>
    <mergeCell ref="C1732:D1732"/>
    <mergeCell ref="E1697:E1732"/>
    <mergeCell ref="C1733:D1733"/>
    <mergeCell ref="C1723:D1723"/>
    <mergeCell ref="C1724:D1724"/>
    <mergeCell ref="C1725:D1725"/>
    <mergeCell ref="C1726:D1726"/>
    <mergeCell ref="C1727:D1727"/>
    <mergeCell ref="C1728:D1728"/>
    <mergeCell ref="C1717:D1717"/>
    <mergeCell ref="C1718:D1718"/>
    <mergeCell ref="C1719:D1719"/>
    <mergeCell ref="C1720:D1720"/>
    <mergeCell ref="C1721:D1721"/>
    <mergeCell ref="C1722:D1722"/>
    <mergeCell ref="C1711:D1711"/>
    <mergeCell ref="C1712:D1712"/>
    <mergeCell ref="C1713:D1713"/>
    <mergeCell ref="C1714:D1714"/>
    <mergeCell ref="C1715:D1715"/>
    <mergeCell ref="C1716:D1716"/>
    <mergeCell ref="C1705:D1705"/>
    <mergeCell ref="C1706:D1706"/>
    <mergeCell ref="C1707:D1707"/>
    <mergeCell ref="C1708:D1708"/>
    <mergeCell ref="C1709:D1709"/>
    <mergeCell ref="C1710:D1710"/>
    <mergeCell ref="A1697:A1732"/>
    <mergeCell ref="B1697:B1732"/>
    <mergeCell ref="C1697:D1697"/>
    <mergeCell ref="C1698:D1698"/>
    <mergeCell ref="C1699:D1699"/>
    <mergeCell ref="C1700:D1700"/>
    <mergeCell ref="C1701:D1701"/>
    <mergeCell ref="C1702:D1702"/>
    <mergeCell ref="C1703:D1703"/>
    <mergeCell ref="C1704:D1704"/>
    <mergeCell ref="C1694:D1694"/>
    <mergeCell ref="E1673:E1694"/>
    <mergeCell ref="A1695:A1696"/>
    <mergeCell ref="B1695:B1696"/>
    <mergeCell ref="C1695:D1695"/>
    <mergeCell ref="C1696:D1696"/>
    <mergeCell ref="E1695:E1696"/>
    <mergeCell ref="C1688:D1688"/>
    <mergeCell ref="C1689:D1689"/>
    <mergeCell ref="C1690:D1690"/>
    <mergeCell ref="C1691:D1691"/>
    <mergeCell ref="C1692:D1692"/>
    <mergeCell ref="C1693:D1693"/>
    <mergeCell ref="C1682:D1682"/>
    <mergeCell ref="C1683:D1683"/>
    <mergeCell ref="C1684:D1684"/>
    <mergeCell ref="C1685:D1685"/>
    <mergeCell ref="C1686:D1686"/>
    <mergeCell ref="C1687:D1687"/>
    <mergeCell ref="C1676:D1676"/>
    <mergeCell ref="C1677:D1677"/>
    <mergeCell ref="C1678:D1678"/>
    <mergeCell ref="C1679:D1679"/>
    <mergeCell ref="C1680:D1680"/>
    <mergeCell ref="C1681:D1681"/>
    <mergeCell ref="A1671:A1672"/>
    <mergeCell ref="B1671:B1672"/>
    <mergeCell ref="C1671:D1671"/>
    <mergeCell ref="C1672:D1672"/>
    <mergeCell ref="E1671:E1672"/>
    <mergeCell ref="A1673:A1694"/>
    <mergeCell ref="B1673:B1694"/>
    <mergeCell ref="C1673:D1673"/>
    <mergeCell ref="C1674:D1674"/>
    <mergeCell ref="C1675:D1675"/>
    <mergeCell ref="E1665:E1666"/>
    <mergeCell ref="A1667:A1670"/>
    <mergeCell ref="B1667:B1670"/>
    <mergeCell ref="C1667:D1667"/>
    <mergeCell ref="C1668:D1668"/>
    <mergeCell ref="C1669:D1669"/>
    <mergeCell ref="C1670:D1670"/>
    <mergeCell ref="E1667:E1670"/>
    <mergeCell ref="C1663:D1663"/>
    <mergeCell ref="C1664:D1664"/>
    <mergeCell ref="A1665:A1666"/>
    <mergeCell ref="B1665:B1666"/>
    <mergeCell ref="C1665:D1665"/>
    <mergeCell ref="C1666:D1666"/>
    <mergeCell ref="A1659:A1660"/>
    <mergeCell ref="B1659:B1660"/>
    <mergeCell ref="C1659:D1659"/>
    <mergeCell ref="C1660:D1660"/>
    <mergeCell ref="E1659:E1660"/>
    <mergeCell ref="A1661:A1662"/>
    <mergeCell ref="B1661:B1662"/>
    <mergeCell ref="C1661:D1661"/>
    <mergeCell ref="C1662:D1662"/>
    <mergeCell ref="E1661:E1662"/>
    <mergeCell ref="A1655:A1656"/>
    <mergeCell ref="B1655:B1656"/>
    <mergeCell ref="C1655:D1655"/>
    <mergeCell ref="C1656:D1656"/>
    <mergeCell ref="E1655:E1656"/>
    <mergeCell ref="A1657:A1658"/>
    <mergeCell ref="B1657:B1658"/>
    <mergeCell ref="C1657:D1657"/>
    <mergeCell ref="C1658:D1658"/>
    <mergeCell ref="E1657:E1658"/>
    <mergeCell ref="A1651:A1652"/>
    <mergeCell ref="B1651:B1652"/>
    <mergeCell ref="C1651:D1651"/>
    <mergeCell ref="C1652:D1652"/>
    <mergeCell ref="E1651:E1652"/>
    <mergeCell ref="A1653:A1654"/>
    <mergeCell ref="B1653:B1654"/>
    <mergeCell ref="C1653:D1653"/>
    <mergeCell ref="C1654:D1654"/>
    <mergeCell ref="E1653:E1654"/>
    <mergeCell ref="A1647:A1648"/>
    <mergeCell ref="B1647:B1648"/>
    <mergeCell ref="C1647:D1647"/>
    <mergeCell ref="C1648:D1648"/>
    <mergeCell ref="E1647:E1648"/>
    <mergeCell ref="A1649:A1650"/>
    <mergeCell ref="B1649:B1650"/>
    <mergeCell ref="C1649:D1649"/>
    <mergeCell ref="C1650:D1650"/>
    <mergeCell ref="E1649:E1650"/>
    <mergeCell ref="C1641:D1641"/>
    <mergeCell ref="C1642:D1642"/>
    <mergeCell ref="C1643:D1643"/>
    <mergeCell ref="C1644:D1644"/>
    <mergeCell ref="C1645:D1645"/>
    <mergeCell ref="C1646:D1646"/>
    <mergeCell ref="C1635:D1635"/>
    <mergeCell ref="C1636:D1636"/>
    <mergeCell ref="C1637:D1637"/>
    <mergeCell ref="C1638:D1638"/>
    <mergeCell ref="C1639:D1639"/>
    <mergeCell ref="C1640:D1640"/>
    <mergeCell ref="C1629:D1629"/>
    <mergeCell ref="C1630:D1630"/>
    <mergeCell ref="C1631:D1631"/>
    <mergeCell ref="C1632:D1632"/>
    <mergeCell ref="C1633:D1633"/>
    <mergeCell ref="C1634:D1634"/>
    <mergeCell ref="C1623:D1623"/>
    <mergeCell ref="C1624:D1624"/>
    <mergeCell ref="C1625:D1625"/>
    <mergeCell ref="C1626:D1626"/>
    <mergeCell ref="C1627:D1627"/>
    <mergeCell ref="C1628:D1628"/>
    <mergeCell ref="C1617:D1617"/>
    <mergeCell ref="C1618:D1618"/>
    <mergeCell ref="C1619:D1619"/>
    <mergeCell ref="C1620:D1620"/>
    <mergeCell ref="C1621:D1621"/>
    <mergeCell ref="C1622:D1622"/>
    <mergeCell ref="C1611:D1611"/>
    <mergeCell ref="C1612:D1612"/>
    <mergeCell ref="C1613:D1613"/>
    <mergeCell ref="C1614:D1614"/>
    <mergeCell ref="C1615:D1615"/>
    <mergeCell ref="C1616:D1616"/>
    <mergeCell ref="C1605:D1605"/>
    <mergeCell ref="C1606:D1606"/>
    <mergeCell ref="C1607:D1607"/>
    <mergeCell ref="C1608:D1608"/>
    <mergeCell ref="C1609:D1609"/>
    <mergeCell ref="C1610:D1610"/>
    <mergeCell ref="C1599:D1599"/>
    <mergeCell ref="C1600:D1600"/>
    <mergeCell ref="C1601:D1601"/>
    <mergeCell ref="C1602:D1602"/>
    <mergeCell ref="C1603:D1603"/>
    <mergeCell ref="C1604:D1604"/>
    <mergeCell ref="E1595:E1596"/>
    <mergeCell ref="A1597:A1598"/>
    <mergeCell ref="B1597:B1598"/>
    <mergeCell ref="C1597:D1597"/>
    <mergeCell ref="C1598:D1598"/>
    <mergeCell ref="E1597:E1598"/>
    <mergeCell ref="C1593:D1593"/>
    <mergeCell ref="C1594:D1594"/>
    <mergeCell ref="A1595:A1596"/>
    <mergeCell ref="B1595:B1596"/>
    <mergeCell ref="C1595:D1595"/>
    <mergeCell ref="C1596:D1596"/>
    <mergeCell ref="C1590:D1590"/>
    <mergeCell ref="A1591:A1592"/>
    <mergeCell ref="B1591:B1592"/>
    <mergeCell ref="C1591:D1591"/>
    <mergeCell ref="C1592:D1592"/>
    <mergeCell ref="E1591:E1592"/>
    <mergeCell ref="E1581:E1584"/>
    <mergeCell ref="C1585:D1585"/>
    <mergeCell ref="C1586:D1586"/>
    <mergeCell ref="C1587:D1587"/>
    <mergeCell ref="C1588:D1588"/>
    <mergeCell ref="C1589:D1589"/>
    <mergeCell ref="C1578:D1578"/>
    <mergeCell ref="C1579:D1579"/>
    <mergeCell ref="C1580:D1580"/>
    <mergeCell ref="A1581:A1584"/>
    <mergeCell ref="B1581:B1584"/>
    <mergeCell ref="C1581:D1581"/>
    <mergeCell ref="C1573:D1573"/>
    <mergeCell ref="C1574:D1574"/>
    <mergeCell ref="C1575:D1575"/>
    <mergeCell ref="C1576:D1576"/>
    <mergeCell ref="C1577:D1577"/>
    <mergeCell ref="E1570:E1577"/>
    <mergeCell ref="A1568:A1569"/>
    <mergeCell ref="B1568:B1569"/>
    <mergeCell ref="C1568:D1568"/>
    <mergeCell ref="C1569:D1569"/>
    <mergeCell ref="E1568:E1569"/>
    <mergeCell ref="A1570:A1577"/>
    <mergeCell ref="B1570:B1577"/>
    <mergeCell ref="C1570:D1570"/>
    <mergeCell ref="C1571:D1571"/>
    <mergeCell ref="C1572:D1572"/>
    <mergeCell ref="C1563:D1563"/>
    <mergeCell ref="C1564:D1564"/>
    <mergeCell ref="C1565:D1565"/>
    <mergeCell ref="E1506:E1565"/>
    <mergeCell ref="C1566:D1566"/>
    <mergeCell ref="C1567:D1567"/>
    <mergeCell ref="C1557:D1557"/>
    <mergeCell ref="C1558:D1558"/>
    <mergeCell ref="C1559:D1559"/>
    <mergeCell ref="C1560:D1560"/>
    <mergeCell ref="C1561:D1561"/>
    <mergeCell ref="C1562:D1562"/>
    <mergeCell ref="C1551:D1551"/>
    <mergeCell ref="C1552:D1552"/>
    <mergeCell ref="C1553:D1553"/>
    <mergeCell ref="C1554:D1554"/>
    <mergeCell ref="C1555:D1555"/>
    <mergeCell ref="C1556:D1556"/>
    <mergeCell ref="C1545:D1545"/>
    <mergeCell ref="C1546:D1546"/>
    <mergeCell ref="C1547:D1547"/>
    <mergeCell ref="C1548:D1548"/>
    <mergeCell ref="C1549:D1549"/>
    <mergeCell ref="C1550:D1550"/>
    <mergeCell ref="C1539:D1539"/>
    <mergeCell ref="C1540:D1540"/>
    <mergeCell ref="C1541:D1541"/>
    <mergeCell ref="C1542:D1542"/>
    <mergeCell ref="C1543:D1543"/>
    <mergeCell ref="C1544:D1544"/>
    <mergeCell ref="C1533:D1533"/>
    <mergeCell ref="C1534:D1534"/>
    <mergeCell ref="C1535:D1535"/>
    <mergeCell ref="C1536:D1536"/>
    <mergeCell ref="C1537:D1537"/>
    <mergeCell ref="C1538:D1538"/>
    <mergeCell ref="C1527:D1527"/>
    <mergeCell ref="C1528:D1528"/>
    <mergeCell ref="C1529:D1529"/>
    <mergeCell ref="C1530:D1530"/>
    <mergeCell ref="C1531:D1531"/>
    <mergeCell ref="C1532:D1532"/>
    <mergeCell ref="C1521:D1521"/>
    <mergeCell ref="C1522:D1522"/>
    <mergeCell ref="C1523:D1523"/>
    <mergeCell ref="C1524:D1524"/>
    <mergeCell ref="C1525:D1525"/>
    <mergeCell ref="C1526:D1526"/>
    <mergeCell ref="C1515:D1515"/>
    <mergeCell ref="C1516:D1516"/>
    <mergeCell ref="C1517:D1517"/>
    <mergeCell ref="C1518:D1518"/>
    <mergeCell ref="C1519:D1519"/>
    <mergeCell ref="C1520:D1520"/>
    <mergeCell ref="C1509:D1509"/>
    <mergeCell ref="C1510:D1510"/>
    <mergeCell ref="C1511:D1511"/>
    <mergeCell ref="C1512:D1512"/>
    <mergeCell ref="C1513:D1513"/>
    <mergeCell ref="C1514:D1514"/>
    <mergeCell ref="A1504:A1505"/>
    <mergeCell ref="B1504:B1505"/>
    <mergeCell ref="C1504:D1504"/>
    <mergeCell ref="C1505:D1505"/>
    <mergeCell ref="E1504:E1505"/>
    <mergeCell ref="A1506:A1565"/>
    <mergeCell ref="B1506:B1565"/>
    <mergeCell ref="C1506:D1506"/>
    <mergeCell ref="C1507:D1507"/>
    <mergeCell ref="C1508:D1508"/>
    <mergeCell ref="C1499:D1499"/>
    <mergeCell ref="C1500:D1500"/>
    <mergeCell ref="C1501:D1501"/>
    <mergeCell ref="C1502:D1502"/>
    <mergeCell ref="C1503:D1503"/>
    <mergeCell ref="E1496:E1503"/>
    <mergeCell ref="A1494:A1495"/>
    <mergeCell ref="B1494:B1495"/>
    <mergeCell ref="C1494:D1494"/>
    <mergeCell ref="C1495:D1495"/>
    <mergeCell ref="E1494:E1495"/>
    <mergeCell ref="A1496:A1503"/>
    <mergeCell ref="B1496:B1503"/>
    <mergeCell ref="C1496:D1496"/>
    <mergeCell ref="C1497:D1497"/>
    <mergeCell ref="C1498:D1498"/>
    <mergeCell ref="E1488:E1489"/>
    <mergeCell ref="A1490:A1493"/>
    <mergeCell ref="B1490:B1493"/>
    <mergeCell ref="C1490:D1490"/>
    <mergeCell ref="C1491:D1491"/>
    <mergeCell ref="C1492:D1492"/>
    <mergeCell ref="C1493:D1493"/>
    <mergeCell ref="E1490:E1493"/>
    <mergeCell ref="C1486:D1486"/>
    <mergeCell ref="C1487:D1487"/>
    <mergeCell ref="A1488:A1489"/>
    <mergeCell ref="B1488:B1489"/>
    <mergeCell ref="C1488:D1488"/>
    <mergeCell ref="C1489:D1489"/>
    <mergeCell ref="A1482:A1483"/>
    <mergeCell ref="B1482:B1483"/>
    <mergeCell ref="C1482:D1482"/>
    <mergeCell ref="C1483:D1483"/>
    <mergeCell ref="E1482:E1483"/>
    <mergeCell ref="A1484:A1485"/>
    <mergeCell ref="B1484:B1485"/>
    <mergeCell ref="C1484:D1484"/>
    <mergeCell ref="C1485:D1485"/>
    <mergeCell ref="E1484:E1485"/>
    <mergeCell ref="A1478:A1479"/>
    <mergeCell ref="B1478:B1479"/>
    <mergeCell ref="C1478:D1478"/>
    <mergeCell ref="C1479:D1479"/>
    <mergeCell ref="E1478:E1479"/>
    <mergeCell ref="A1480:A1481"/>
    <mergeCell ref="B1480:B1481"/>
    <mergeCell ref="C1480:D1480"/>
    <mergeCell ref="C1481:D1481"/>
    <mergeCell ref="E1480:E1481"/>
    <mergeCell ref="A1474:A1475"/>
    <mergeCell ref="B1474:B1475"/>
    <mergeCell ref="C1474:D1474"/>
    <mergeCell ref="C1475:D1475"/>
    <mergeCell ref="E1474:E1475"/>
    <mergeCell ref="A1476:A1477"/>
    <mergeCell ref="B1476:B1477"/>
    <mergeCell ref="C1476:D1476"/>
    <mergeCell ref="C1477:D1477"/>
    <mergeCell ref="E1476:E1477"/>
    <mergeCell ref="E1470:E1471"/>
    <mergeCell ref="A1472:A1473"/>
    <mergeCell ref="B1472:B1473"/>
    <mergeCell ref="C1472:D1472"/>
    <mergeCell ref="C1473:D1473"/>
    <mergeCell ref="E1472:E1473"/>
    <mergeCell ref="C1465:D1465"/>
    <mergeCell ref="C1466:D1466"/>
    <mergeCell ref="C1467:D1467"/>
    <mergeCell ref="C1468:D1468"/>
    <mergeCell ref="C1469:D1469"/>
    <mergeCell ref="A1470:A1471"/>
    <mergeCell ref="B1470:B1471"/>
    <mergeCell ref="C1470:D1470"/>
    <mergeCell ref="C1471:D1471"/>
    <mergeCell ref="C1459:D1459"/>
    <mergeCell ref="C1460:D1460"/>
    <mergeCell ref="C1461:D1461"/>
    <mergeCell ref="C1462:D1462"/>
    <mergeCell ref="C1463:D1463"/>
    <mergeCell ref="C1464:D1464"/>
    <mergeCell ref="C1453:D1453"/>
    <mergeCell ref="C1454:D1454"/>
    <mergeCell ref="C1455:D1455"/>
    <mergeCell ref="C1456:D1456"/>
    <mergeCell ref="C1457:D1457"/>
    <mergeCell ref="C1458:D1458"/>
    <mergeCell ref="C1447:D1447"/>
    <mergeCell ref="C1448:D1448"/>
    <mergeCell ref="C1449:D1449"/>
    <mergeCell ref="C1450:D1450"/>
    <mergeCell ref="C1451:D1451"/>
    <mergeCell ref="C1452:D1452"/>
    <mergeCell ref="C1441:D1441"/>
    <mergeCell ref="C1442:D1442"/>
    <mergeCell ref="C1443:D1443"/>
    <mergeCell ref="C1444:D1444"/>
    <mergeCell ref="C1445:D1445"/>
    <mergeCell ref="C1446:D1446"/>
    <mergeCell ref="C1435:D1435"/>
    <mergeCell ref="C1436:D1436"/>
    <mergeCell ref="C1437:D1437"/>
    <mergeCell ref="C1438:D1438"/>
    <mergeCell ref="C1439:D1439"/>
    <mergeCell ref="C1440:D1440"/>
    <mergeCell ref="C1429:D1429"/>
    <mergeCell ref="C1430:D1430"/>
    <mergeCell ref="C1431:D1431"/>
    <mergeCell ref="C1432:D1432"/>
    <mergeCell ref="C1433:D1433"/>
    <mergeCell ref="C1434:D1434"/>
    <mergeCell ref="C1423:D1423"/>
    <mergeCell ref="C1424:D1424"/>
    <mergeCell ref="C1425:D1425"/>
    <mergeCell ref="C1426:D1426"/>
    <mergeCell ref="C1427:D1427"/>
    <mergeCell ref="C1428:D1428"/>
    <mergeCell ref="C1417:D1417"/>
    <mergeCell ref="C1418:D1418"/>
    <mergeCell ref="C1419:D1419"/>
    <mergeCell ref="C1420:D1420"/>
    <mergeCell ref="C1421:D1421"/>
    <mergeCell ref="C1422:D1422"/>
    <mergeCell ref="C1411:D1411"/>
    <mergeCell ref="C1412:D1412"/>
    <mergeCell ref="C1413:D1413"/>
    <mergeCell ref="C1414:D1414"/>
    <mergeCell ref="C1415:D1415"/>
    <mergeCell ref="C1416:D1416"/>
    <mergeCell ref="E1407:E1408"/>
    <mergeCell ref="A1409:A1410"/>
    <mergeCell ref="B1409:B1410"/>
    <mergeCell ref="C1409:D1409"/>
    <mergeCell ref="C1410:D1410"/>
    <mergeCell ref="E1409:E1410"/>
    <mergeCell ref="C1405:D1405"/>
    <mergeCell ref="C1406:D1406"/>
    <mergeCell ref="A1407:A1408"/>
    <mergeCell ref="B1407:B1408"/>
    <mergeCell ref="C1407:D1407"/>
    <mergeCell ref="C1408:D1408"/>
    <mergeCell ref="C1402:D1402"/>
    <mergeCell ref="A1403:A1404"/>
    <mergeCell ref="B1403:B1404"/>
    <mergeCell ref="C1403:D1403"/>
    <mergeCell ref="C1404:D1404"/>
    <mergeCell ref="E1403:E1404"/>
    <mergeCell ref="E1393:E1396"/>
    <mergeCell ref="C1397:D1397"/>
    <mergeCell ref="C1398:D1398"/>
    <mergeCell ref="C1399:D1399"/>
    <mergeCell ref="C1400:D1400"/>
    <mergeCell ref="C1401:D1401"/>
    <mergeCell ref="C1390:D1390"/>
    <mergeCell ref="C1391:D1391"/>
    <mergeCell ref="C1392:D1392"/>
    <mergeCell ref="A1393:A1396"/>
    <mergeCell ref="B1393:B1396"/>
    <mergeCell ref="C1393:D1393"/>
    <mergeCell ref="E1382:E1383"/>
    <mergeCell ref="A1384:A1389"/>
    <mergeCell ref="B1384:B1389"/>
    <mergeCell ref="C1384:D1384"/>
    <mergeCell ref="C1385:D1385"/>
    <mergeCell ref="C1386:D1386"/>
    <mergeCell ref="C1387:D1387"/>
    <mergeCell ref="C1388:D1388"/>
    <mergeCell ref="C1389:D1389"/>
    <mergeCell ref="E1384:E1389"/>
    <mergeCell ref="C1380:D1380"/>
    <mergeCell ref="C1381:D1381"/>
    <mergeCell ref="A1382:A1383"/>
    <mergeCell ref="B1382:B1383"/>
    <mergeCell ref="C1382:D1382"/>
    <mergeCell ref="C1383:D1383"/>
    <mergeCell ref="C1375:D1375"/>
    <mergeCell ref="C1376:D1376"/>
    <mergeCell ref="C1377:D1377"/>
    <mergeCell ref="C1378:D1378"/>
    <mergeCell ref="C1379:D1379"/>
    <mergeCell ref="E1354:E1379"/>
    <mergeCell ref="C1369:D1369"/>
    <mergeCell ref="C1370:D1370"/>
    <mergeCell ref="C1371:D1371"/>
    <mergeCell ref="C1372:D1372"/>
    <mergeCell ref="C1373:D1373"/>
    <mergeCell ref="C1374:D1374"/>
    <mergeCell ref="C1363:D1363"/>
    <mergeCell ref="C1364:D1364"/>
    <mergeCell ref="C1365:D1365"/>
    <mergeCell ref="C1366:D1366"/>
    <mergeCell ref="C1367:D1367"/>
    <mergeCell ref="C1368:D1368"/>
    <mergeCell ref="C1357:D1357"/>
    <mergeCell ref="C1358:D1358"/>
    <mergeCell ref="C1359:D1359"/>
    <mergeCell ref="C1360:D1360"/>
    <mergeCell ref="C1361:D1361"/>
    <mergeCell ref="C1362:D1362"/>
    <mergeCell ref="A1352:A1353"/>
    <mergeCell ref="B1352:B1353"/>
    <mergeCell ref="C1352:D1352"/>
    <mergeCell ref="C1353:D1353"/>
    <mergeCell ref="E1352:E1353"/>
    <mergeCell ref="A1354:A1379"/>
    <mergeCell ref="B1354:B1379"/>
    <mergeCell ref="C1354:D1354"/>
    <mergeCell ref="C1355:D1355"/>
    <mergeCell ref="C1356:D1356"/>
    <mergeCell ref="C1347:D1347"/>
    <mergeCell ref="C1348:D1348"/>
    <mergeCell ref="C1349:D1349"/>
    <mergeCell ref="C1350:D1350"/>
    <mergeCell ref="C1351:D1351"/>
    <mergeCell ref="E1344:E1351"/>
    <mergeCell ref="A1342:A1343"/>
    <mergeCell ref="B1342:B1343"/>
    <mergeCell ref="C1342:D1342"/>
    <mergeCell ref="C1343:D1343"/>
    <mergeCell ref="E1342:E1343"/>
    <mergeCell ref="A1344:A1351"/>
    <mergeCell ref="B1344:B1351"/>
    <mergeCell ref="C1344:D1344"/>
    <mergeCell ref="C1345:D1345"/>
    <mergeCell ref="C1346:D1346"/>
    <mergeCell ref="E1336:E1337"/>
    <mergeCell ref="A1338:A1341"/>
    <mergeCell ref="B1338:B1341"/>
    <mergeCell ref="C1338:D1338"/>
    <mergeCell ref="C1339:D1339"/>
    <mergeCell ref="C1340:D1340"/>
    <mergeCell ref="C1341:D1341"/>
    <mergeCell ref="E1338:E1341"/>
    <mergeCell ref="C1334:D1334"/>
    <mergeCell ref="C1335:D1335"/>
    <mergeCell ref="A1336:A1337"/>
    <mergeCell ref="B1336:B1337"/>
    <mergeCell ref="C1336:D1336"/>
    <mergeCell ref="C1337:D1337"/>
    <mergeCell ref="A1330:A1331"/>
    <mergeCell ref="B1330:B1331"/>
    <mergeCell ref="C1330:D1330"/>
    <mergeCell ref="C1331:D1331"/>
    <mergeCell ref="E1330:E1331"/>
    <mergeCell ref="A1332:A1333"/>
    <mergeCell ref="B1332:B1333"/>
    <mergeCell ref="C1332:D1332"/>
    <mergeCell ref="C1333:D1333"/>
    <mergeCell ref="E1332:E1333"/>
    <mergeCell ref="A1326:A1327"/>
    <mergeCell ref="B1326:B1327"/>
    <mergeCell ref="C1326:D1326"/>
    <mergeCell ref="C1327:D1327"/>
    <mergeCell ref="E1326:E1327"/>
    <mergeCell ref="A1328:A1329"/>
    <mergeCell ref="B1328:B1329"/>
    <mergeCell ref="C1328:D1328"/>
    <mergeCell ref="C1329:D1329"/>
    <mergeCell ref="E1328:E1329"/>
    <mergeCell ref="A1322:A1323"/>
    <mergeCell ref="B1322:B1323"/>
    <mergeCell ref="C1322:D1322"/>
    <mergeCell ref="C1323:D1323"/>
    <mergeCell ref="E1322:E1323"/>
    <mergeCell ref="A1324:A1325"/>
    <mergeCell ref="B1324:B1325"/>
    <mergeCell ref="C1324:D1324"/>
    <mergeCell ref="C1325:D1325"/>
    <mergeCell ref="E1324:E1325"/>
    <mergeCell ref="E1318:E1319"/>
    <mergeCell ref="A1320:A1321"/>
    <mergeCell ref="B1320:B1321"/>
    <mergeCell ref="C1320:D1320"/>
    <mergeCell ref="C1321:D1321"/>
    <mergeCell ref="E1320:E1321"/>
    <mergeCell ref="C1313:D1313"/>
    <mergeCell ref="C1314:D1314"/>
    <mergeCell ref="C1315:D1315"/>
    <mergeCell ref="C1316:D1316"/>
    <mergeCell ref="C1317:D1317"/>
    <mergeCell ref="A1318:A1319"/>
    <mergeCell ref="B1318:B1319"/>
    <mergeCell ref="C1318:D1318"/>
    <mergeCell ref="C1319:D1319"/>
    <mergeCell ref="C1307:D1307"/>
    <mergeCell ref="C1308:D1308"/>
    <mergeCell ref="C1309:D1309"/>
    <mergeCell ref="C1310:D1310"/>
    <mergeCell ref="C1311:D1311"/>
    <mergeCell ref="C1312:D1312"/>
    <mergeCell ref="C1301:D1301"/>
    <mergeCell ref="C1302:D1302"/>
    <mergeCell ref="C1303:D1303"/>
    <mergeCell ref="C1304:D1304"/>
    <mergeCell ref="C1305:D1305"/>
    <mergeCell ref="C1306:D1306"/>
    <mergeCell ref="C1295:D1295"/>
    <mergeCell ref="C1296:D1296"/>
    <mergeCell ref="C1297:D1297"/>
    <mergeCell ref="C1298:D1298"/>
    <mergeCell ref="C1299:D1299"/>
    <mergeCell ref="C1300:D1300"/>
    <mergeCell ref="C1289:D1289"/>
    <mergeCell ref="C1290:D1290"/>
    <mergeCell ref="C1291:D1291"/>
    <mergeCell ref="C1292:D1292"/>
    <mergeCell ref="C1293:D1293"/>
    <mergeCell ref="C1294:D1294"/>
    <mergeCell ref="C1283:D1283"/>
    <mergeCell ref="C1284:D1284"/>
    <mergeCell ref="C1285:D1285"/>
    <mergeCell ref="C1286:D1286"/>
    <mergeCell ref="C1287:D1287"/>
    <mergeCell ref="C1288:D1288"/>
    <mergeCell ref="C1277:D1277"/>
    <mergeCell ref="C1278:D1278"/>
    <mergeCell ref="C1279:D1279"/>
    <mergeCell ref="C1280:D1280"/>
    <mergeCell ref="C1281:D1281"/>
    <mergeCell ref="C1282:D1282"/>
    <mergeCell ref="C1271:D1271"/>
    <mergeCell ref="C1272:D1272"/>
    <mergeCell ref="C1273:D1273"/>
    <mergeCell ref="C1274:D1274"/>
    <mergeCell ref="C1275:D1275"/>
    <mergeCell ref="C1276:D1276"/>
    <mergeCell ref="C1265:D1265"/>
    <mergeCell ref="C1266:D1266"/>
    <mergeCell ref="C1267:D1267"/>
    <mergeCell ref="C1268:D1268"/>
    <mergeCell ref="C1269:D1269"/>
    <mergeCell ref="C1270:D1270"/>
    <mergeCell ref="C1259:D1259"/>
    <mergeCell ref="C1260:D1260"/>
    <mergeCell ref="C1261:D1261"/>
    <mergeCell ref="C1262:D1262"/>
    <mergeCell ref="C1263:D1263"/>
    <mergeCell ref="C1264:D1264"/>
    <mergeCell ref="C1253:D1253"/>
    <mergeCell ref="C1254:D1254"/>
    <mergeCell ref="C1255:D1255"/>
    <mergeCell ref="C1256:D1256"/>
    <mergeCell ref="C1257:D1257"/>
    <mergeCell ref="C1258:D1258"/>
    <mergeCell ref="C1247:D1247"/>
    <mergeCell ref="C1248:D1248"/>
    <mergeCell ref="C1249:D1249"/>
    <mergeCell ref="C1250:D1250"/>
    <mergeCell ref="C1251:D1251"/>
    <mergeCell ref="C1252:D1252"/>
    <mergeCell ref="C1241:D1241"/>
    <mergeCell ref="C1242:D1242"/>
    <mergeCell ref="C1243:D1243"/>
    <mergeCell ref="C1244:D1244"/>
    <mergeCell ref="C1245:D1245"/>
    <mergeCell ref="C1246:D1246"/>
    <mergeCell ref="A1238:A1239"/>
    <mergeCell ref="B1238:B1239"/>
    <mergeCell ref="C1238:D1238"/>
    <mergeCell ref="C1239:D1239"/>
    <mergeCell ref="E1238:E1239"/>
    <mergeCell ref="C1240:D1240"/>
    <mergeCell ref="C1235:D1235"/>
    <mergeCell ref="A1236:A1237"/>
    <mergeCell ref="B1236:B1237"/>
    <mergeCell ref="C1236:D1236"/>
    <mergeCell ref="C1237:D1237"/>
    <mergeCell ref="E1236:E1237"/>
    <mergeCell ref="A1232:A1233"/>
    <mergeCell ref="B1232:B1233"/>
    <mergeCell ref="C1232:D1232"/>
    <mergeCell ref="C1233:D1233"/>
    <mergeCell ref="E1232:E1233"/>
    <mergeCell ref="C1234:D1234"/>
    <mergeCell ref="C1226:D1226"/>
    <mergeCell ref="C1227:D1227"/>
    <mergeCell ref="C1228:D1228"/>
    <mergeCell ref="C1229:D1229"/>
    <mergeCell ref="C1230:D1230"/>
    <mergeCell ref="C1231:D1231"/>
    <mergeCell ref="E1214:E1217"/>
    <mergeCell ref="C1218:D1218"/>
    <mergeCell ref="C1219:D1219"/>
    <mergeCell ref="C1220:D1220"/>
    <mergeCell ref="C1221:D1221"/>
    <mergeCell ref="A1222:A1225"/>
    <mergeCell ref="B1222:B1225"/>
    <mergeCell ref="C1222:D1222"/>
    <mergeCell ref="E1222:E1225"/>
    <mergeCell ref="A1214:A1217"/>
    <mergeCell ref="B1214:B1217"/>
    <mergeCell ref="C1214:D1214"/>
    <mergeCell ref="C1215:D1215"/>
    <mergeCell ref="C1216:D1216"/>
    <mergeCell ref="C1217:D1217"/>
    <mergeCell ref="E1178:E1209"/>
    <mergeCell ref="C1210:D1210"/>
    <mergeCell ref="C1211:D1211"/>
    <mergeCell ref="A1212:A1213"/>
    <mergeCell ref="B1212:B1213"/>
    <mergeCell ref="C1212:D1212"/>
    <mergeCell ref="C1213:D1213"/>
    <mergeCell ref="E1212:E1213"/>
    <mergeCell ref="C1204:D1204"/>
    <mergeCell ref="C1205:D1205"/>
    <mergeCell ref="C1206:D1206"/>
    <mergeCell ref="C1207:D1207"/>
    <mergeCell ref="C1208:D1208"/>
    <mergeCell ref="C1209:D1209"/>
    <mergeCell ref="C1198:D1198"/>
    <mergeCell ref="C1199:D1199"/>
    <mergeCell ref="C1200:D1200"/>
    <mergeCell ref="C1201:D1201"/>
    <mergeCell ref="C1202:D1202"/>
    <mergeCell ref="C1203:D1203"/>
    <mergeCell ref="C1192:D1192"/>
    <mergeCell ref="C1193:D1193"/>
    <mergeCell ref="C1194:D1194"/>
    <mergeCell ref="C1195:D1195"/>
    <mergeCell ref="C1196:D1196"/>
    <mergeCell ref="C1197:D1197"/>
    <mergeCell ref="C1186:D1186"/>
    <mergeCell ref="C1187:D1187"/>
    <mergeCell ref="C1188:D1188"/>
    <mergeCell ref="C1189:D1189"/>
    <mergeCell ref="C1190:D1190"/>
    <mergeCell ref="C1191:D1191"/>
    <mergeCell ref="A1178:A1209"/>
    <mergeCell ref="B1178:B1209"/>
    <mergeCell ref="C1178:D1178"/>
    <mergeCell ref="C1179:D1179"/>
    <mergeCell ref="C1180:D1180"/>
    <mergeCell ref="C1181:D1181"/>
    <mergeCell ref="C1182:D1182"/>
    <mergeCell ref="C1183:D1183"/>
    <mergeCell ref="C1184:D1184"/>
    <mergeCell ref="C1185:D1185"/>
    <mergeCell ref="A1174:A1175"/>
    <mergeCell ref="B1174:B1175"/>
    <mergeCell ref="C1174:D1174"/>
    <mergeCell ref="C1175:D1175"/>
    <mergeCell ref="E1174:E1175"/>
    <mergeCell ref="A1176:A1177"/>
    <mergeCell ref="B1176:B1177"/>
    <mergeCell ref="C1176:D1176"/>
    <mergeCell ref="C1177:D1177"/>
    <mergeCell ref="E1176:E1177"/>
    <mergeCell ref="E1168:E1171"/>
    <mergeCell ref="A1172:A1173"/>
    <mergeCell ref="B1172:B1173"/>
    <mergeCell ref="C1172:D1172"/>
    <mergeCell ref="C1173:D1173"/>
    <mergeCell ref="E1172:E1173"/>
    <mergeCell ref="A1168:A1171"/>
    <mergeCell ref="B1168:B1171"/>
    <mergeCell ref="C1168:D1168"/>
    <mergeCell ref="C1169:D1169"/>
    <mergeCell ref="C1170:D1170"/>
    <mergeCell ref="C1171:D1171"/>
    <mergeCell ref="C1165:D1165"/>
    <mergeCell ref="A1166:A1167"/>
    <mergeCell ref="B1166:B1167"/>
    <mergeCell ref="C1166:D1166"/>
    <mergeCell ref="C1167:D1167"/>
    <mergeCell ref="E1166:E1167"/>
    <mergeCell ref="A1162:A1163"/>
    <mergeCell ref="B1162:B1163"/>
    <mergeCell ref="C1162:D1162"/>
    <mergeCell ref="C1163:D1163"/>
    <mergeCell ref="E1162:E1163"/>
    <mergeCell ref="C1164:D1164"/>
    <mergeCell ref="A1158:A1159"/>
    <mergeCell ref="B1158:B1159"/>
    <mergeCell ref="C1158:D1158"/>
    <mergeCell ref="C1159:D1159"/>
    <mergeCell ref="E1158:E1159"/>
    <mergeCell ref="A1160:A1161"/>
    <mergeCell ref="B1160:B1161"/>
    <mergeCell ref="C1160:D1160"/>
    <mergeCell ref="C1161:D1161"/>
    <mergeCell ref="E1160:E1161"/>
    <mergeCell ref="A1154:A1155"/>
    <mergeCell ref="B1154:B1155"/>
    <mergeCell ref="C1154:D1154"/>
    <mergeCell ref="C1155:D1155"/>
    <mergeCell ref="E1154:E1155"/>
    <mergeCell ref="A1156:A1157"/>
    <mergeCell ref="B1156:B1157"/>
    <mergeCell ref="C1156:D1156"/>
    <mergeCell ref="C1157:D1157"/>
    <mergeCell ref="E1156:E1157"/>
    <mergeCell ref="A1150:A1151"/>
    <mergeCell ref="B1150:B1151"/>
    <mergeCell ref="C1150:D1150"/>
    <mergeCell ref="C1151:D1151"/>
    <mergeCell ref="E1150:E1151"/>
    <mergeCell ref="A1152:A1153"/>
    <mergeCell ref="B1152:B1153"/>
    <mergeCell ref="C1152:D1152"/>
    <mergeCell ref="C1153:D1153"/>
    <mergeCell ref="E1152:E1153"/>
    <mergeCell ref="C1147:D1147"/>
    <mergeCell ref="A1148:A1149"/>
    <mergeCell ref="B1148:B1149"/>
    <mergeCell ref="C1148:D1148"/>
    <mergeCell ref="C1149:D1149"/>
    <mergeCell ref="E1148:E1149"/>
    <mergeCell ref="C1141:D1141"/>
    <mergeCell ref="C1142:D1142"/>
    <mergeCell ref="C1143:D1143"/>
    <mergeCell ref="C1144:D1144"/>
    <mergeCell ref="C1145:D1145"/>
    <mergeCell ref="C1146:D1146"/>
    <mergeCell ref="C1135:D1135"/>
    <mergeCell ref="C1136:D1136"/>
    <mergeCell ref="C1137:D1137"/>
    <mergeCell ref="C1138:D1138"/>
    <mergeCell ref="C1139:D1139"/>
    <mergeCell ref="C1140:D1140"/>
    <mergeCell ref="C1129:D1129"/>
    <mergeCell ref="C1130:D1130"/>
    <mergeCell ref="C1131:D1131"/>
    <mergeCell ref="C1132:D1132"/>
    <mergeCell ref="C1133:D1133"/>
    <mergeCell ref="C1134:D1134"/>
    <mergeCell ref="C1123:D1123"/>
    <mergeCell ref="C1124:D1124"/>
    <mergeCell ref="C1125:D1125"/>
    <mergeCell ref="C1126:D1126"/>
    <mergeCell ref="C1127:D1127"/>
    <mergeCell ref="C1128:D1128"/>
    <mergeCell ref="A1119:A1120"/>
    <mergeCell ref="B1119:B1120"/>
    <mergeCell ref="C1119:D1119"/>
    <mergeCell ref="C1120:D1120"/>
    <mergeCell ref="E1119:E1120"/>
    <mergeCell ref="A1121:A1122"/>
    <mergeCell ref="B1121:B1122"/>
    <mergeCell ref="C1121:D1121"/>
    <mergeCell ref="C1122:D1122"/>
    <mergeCell ref="E1121:E1122"/>
    <mergeCell ref="C1114:D1114"/>
    <mergeCell ref="C1115:D1115"/>
    <mergeCell ref="C1116:D1116"/>
    <mergeCell ref="C1117:D1117"/>
    <mergeCell ref="E1094:E1117"/>
    <mergeCell ref="C1118:D1118"/>
    <mergeCell ref="C1108:D1108"/>
    <mergeCell ref="C1109:D1109"/>
    <mergeCell ref="C1110:D1110"/>
    <mergeCell ref="C1111:D1111"/>
    <mergeCell ref="C1112:D1112"/>
    <mergeCell ref="C1113:D1113"/>
    <mergeCell ref="C1102:D1102"/>
    <mergeCell ref="C1103:D1103"/>
    <mergeCell ref="C1104:D1104"/>
    <mergeCell ref="C1105:D1105"/>
    <mergeCell ref="C1106:D1106"/>
    <mergeCell ref="C1107:D1107"/>
    <mergeCell ref="A1094:A1117"/>
    <mergeCell ref="B1094:B1117"/>
    <mergeCell ref="C1094:D1094"/>
    <mergeCell ref="C1095:D1095"/>
    <mergeCell ref="C1096:D1096"/>
    <mergeCell ref="C1097:D1097"/>
    <mergeCell ref="C1098:D1098"/>
    <mergeCell ref="C1099:D1099"/>
    <mergeCell ref="C1100:D1100"/>
    <mergeCell ref="C1101:D1101"/>
    <mergeCell ref="E1078:E1091"/>
    <mergeCell ref="A1092:A1093"/>
    <mergeCell ref="B1092:B1093"/>
    <mergeCell ref="C1092:D1092"/>
    <mergeCell ref="C1093:D1093"/>
    <mergeCell ref="E1092:E1093"/>
    <mergeCell ref="C1086:D1086"/>
    <mergeCell ref="C1087:D1087"/>
    <mergeCell ref="C1088:D1088"/>
    <mergeCell ref="C1089:D1089"/>
    <mergeCell ref="C1090:D1090"/>
    <mergeCell ref="C1091:D1091"/>
    <mergeCell ref="A1078:A1091"/>
    <mergeCell ref="B1078:B1091"/>
    <mergeCell ref="C1078:D1078"/>
    <mergeCell ref="C1079:D1079"/>
    <mergeCell ref="C1080:D1080"/>
    <mergeCell ref="C1081:D1081"/>
    <mergeCell ref="C1082:D1082"/>
    <mergeCell ref="C1083:D1083"/>
    <mergeCell ref="C1084:D1084"/>
    <mergeCell ref="C1085:D1085"/>
    <mergeCell ref="E1072:E1075"/>
    <mergeCell ref="A1076:A1077"/>
    <mergeCell ref="B1076:B1077"/>
    <mergeCell ref="C1076:D1076"/>
    <mergeCell ref="C1077:D1077"/>
    <mergeCell ref="E1076:E1077"/>
    <mergeCell ref="A1072:A1075"/>
    <mergeCell ref="B1072:B1075"/>
    <mergeCell ref="C1072:D1072"/>
    <mergeCell ref="C1073:D1073"/>
    <mergeCell ref="C1074:D1074"/>
    <mergeCell ref="C1075:D1075"/>
    <mergeCell ref="C1069:D1069"/>
    <mergeCell ref="A1070:A1071"/>
    <mergeCell ref="B1070:B1071"/>
    <mergeCell ref="C1070:D1070"/>
    <mergeCell ref="C1071:D1071"/>
    <mergeCell ref="E1070:E1071"/>
    <mergeCell ref="A1065:A1066"/>
    <mergeCell ref="B1065:B1066"/>
    <mergeCell ref="C1065:D1065"/>
    <mergeCell ref="C1066:D1066"/>
    <mergeCell ref="E1065:E1066"/>
    <mergeCell ref="A1067:A1068"/>
    <mergeCell ref="B1067:B1068"/>
    <mergeCell ref="C1067:D1067"/>
    <mergeCell ref="C1068:D1068"/>
    <mergeCell ref="E1067:E1068"/>
    <mergeCell ref="A1061:A1062"/>
    <mergeCell ref="B1061:B1062"/>
    <mergeCell ref="C1061:D1061"/>
    <mergeCell ref="C1062:D1062"/>
    <mergeCell ref="E1061:E1062"/>
    <mergeCell ref="A1063:A1064"/>
    <mergeCell ref="B1063:B1064"/>
    <mergeCell ref="C1063:D1063"/>
    <mergeCell ref="C1064:D1064"/>
    <mergeCell ref="E1063:E1064"/>
    <mergeCell ref="A1057:A1058"/>
    <mergeCell ref="B1057:B1058"/>
    <mergeCell ref="C1057:D1057"/>
    <mergeCell ref="C1058:D1058"/>
    <mergeCell ref="E1057:E1058"/>
    <mergeCell ref="A1059:A1060"/>
    <mergeCell ref="B1059:B1060"/>
    <mergeCell ref="C1059:D1059"/>
    <mergeCell ref="C1060:D1060"/>
    <mergeCell ref="E1059:E1060"/>
    <mergeCell ref="E1053:E1054"/>
    <mergeCell ref="A1055:A1056"/>
    <mergeCell ref="B1055:B1056"/>
    <mergeCell ref="C1055:D1055"/>
    <mergeCell ref="C1056:D1056"/>
    <mergeCell ref="E1055:E1056"/>
    <mergeCell ref="C1048:D1048"/>
    <mergeCell ref="C1049:D1049"/>
    <mergeCell ref="C1050:D1050"/>
    <mergeCell ref="C1051:D1051"/>
    <mergeCell ref="C1052:D1052"/>
    <mergeCell ref="A1053:A1054"/>
    <mergeCell ref="B1053:B1054"/>
    <mergeCell ref="C1053:D1053"/>
    <mergeCell ref="C1054:D1054"/>
    <mergeCell ref="C1042:D1042"/>
    <mergeCell ref="C1043:D1043"/>
    <mergeCell ref="C1044:D1044"/>
    <mergeCell ref="C1045:D1045"/>
    <mergeCell ref="C1046:D1046"/>
    <mergeCell ref="C1047:D1047"/>
    <mergeCell ref="C1036:D1036"/>
    <mergeCell ref="C1037:D1037"/>
    <mergeCell ref="C1038:D1038"/>
    <mergeCell ref="C1039:D1039"/>
    <mergeCell ref="C1040:D1040"/>
    <mergeCell ref="C1041:D1041"/>
    <mergeCell ref="C1030:D1030"/>
    <mergeCell ref="C1031:D1031"/>
    <mergeCell ref="C1032:D1032"/>
    <mergeCell ref="C1033:D1033"/>
    <mergeCell ref="C1034:D1034"/>
    <mergeCell ref="C1035:D1035"/>
    <mergeCell ref="C1024:D1024"/>
    <mergeCell ref="C1025:D1025"/>
    <mergeCell ref="C1026:D1026"/>
    <mergeCell ref="C1027:D1027"/>
    <mergeCell ref="C1028:D1028"/>
    <mergeCell ref="C1029:D1029"/>
    <mergeCell ref="C1018:D1018"/>
    <mergeCell ref="C1019:D1019"/>
    <mergeCell ref="C1020:D1020"/>
    <mergeCell ref="C1021:D1021"/>
    <mergeCell ref="C1022:D1022"/>
    <mergeCell ref="C1023:D1023"/>
    <mergeCell ref="C1012:D1012"/>
    <mergeCell ref="C1013:D1013"/>
    <mergeCell ref="C1014:D1014"/>
    <mergeCell ref="C1015:D1015"/>
    <mergeCell ref="C1016:D1016"/>
    <mergeCell ref="C1017:D1017"/>
    <mergeCell ref="C1006:D1006"/>
    <mergeCell ref="C1007:D1007"/>
    <mergeCell ref="C1008:D1008"/>
    <mergeCell ref="C1009:D1009"/>
    <mergeCell ref="C1010:D1010"/>
    <mergeCell ref="C1011:D1011"/>
    <mergeCell ref="C1000:D1000"/>
    <mergeCell ref="C1001:D1001"/>
    <mergeCell ref="C1002:D1002"/>
    <mergeCell ref="C1003:D1003"/>
    <mergeCell ref="C1004:D1004"/>
    <mergeCell ref="C1005:D1005"/>
    <mergeCell ref="C994:D994"/>
    <mergeCell ref="C995:D995"/>
    <mergeCell ref="C996:D996"/>
    <mergeCell ref="C997:D997"/>
    <mergeCell ref="C998:D998"/>
    <mergeCell ref="C999:D999"/>
    <mergeCell ref="E990:E991"/>
    <mergeCell ref="A992:A993"/>
    <mergeCell ref="B992:B993"/>
    <mergeCell ref="C992:D992"/>
    <mergeCell ref="C993:D993"/>
    <mergeCell ref="E992:E993"/>
    <mergeCell ref="C988:D988"/>
    <mergeCell ref="C989:D989"/>
    <mergeCell ref="A990:A991"/>
    <mergeCell ref="B990:B991"/>
    <mergeCell ref="C990:D990"/>
    <mergeCell ref="C991:D991"/>
    <mergeCell ref="C985:D985"/>
    <mergeCell ref="A986:A987"/>
    <mergeCell ref="B986:B987"/>
    <mergeCell ref="C986:D986"/>
    <mergeCell ref="C987:D987"/>
    <mergeCell ref="E986:E987"/>
    <mergeCell ref="E976:E979"/>
    <mergeCell ref="C980:D980"/>
    <mergeCell ref="C981:D981"/>
    <mergeCell ref="C982:D982"/>
    <mergeCell ref="C983:D983"/>
    <mergeCell ref="C984:D984"/>
    <mergeCell ref="C972:D972"/>
    <mergeCell ref="C973:D973"/>
    <mergeCell ref="C974:D974"/>
    <mergeCell ref="C975:D975"/>
    <mergeCell ref="A976:A979"/>
    <mergeCell ref="B976:B979"/>
    <mergeCell ref="C976:D976"/>
    <mergeCell ref="E966:E967"/>
    <mergeCell ref="A968:A971"/>
    <mergeCell ref="B968:B971"/>
    <mergeCell ref="C968:D968"/>
    <mergeCell ref="C969:D969"/>
    <mergeCell ref="C970:D970"/>
    <mergeCell ref="C971:D971"/>
    <mergeCell ref="E968:E971"/>
    <mergeCell ref="C964:D964"/>
    <mergeCell ref="C965:D965"/>
    <mergeCell ref="A966:A967"/>
    <mergeCell ref="B966:B967"/>
    <mergeCell ref="C966:D966"/>
    <mergeCell ref="C967:D967"/>
    <mergeCell ref="C959:D959"/>
    <mergeCell ref="C960:D960"/>
    <mergeCell ref="C961:D961"/>
    <mergeCell ref="C962:D962"/>
    <mergeCell ref="E939:E962"/>
    <mergeCell ref="C963:D963"/>
    <mergeCell ref="C953:D953"/>
    <mergeCell ref="C954:D954"/>
    <mergeCell ref="C955:D955"/>
    <mergeCell ref="C956:D956"/>
    <mergeCell ref="C957:D957"/>
    <mergeCell ref="C958:D958"/>
    <mergeCell ref="C947:D947"/>
    <mergeCell ref="C948:D948"/>
    <mergeCell ref="C949:D949"/>
    <mergeCell ref="C950:D950"/>
    <mergeCell ref="C951:D951"/>
    <mergeCell ref="C952:D952"/>
    <mergeCell ref="A939:A962"/>
    <mergeCell ref="B939:B962"/>
    <mergeCell ref="C939:D939"/>
    <mergeCell ref="C940:D940"/>
    <mergeCell ref="C941:D941"/>
    <mergeCell ref="C942:D942"/>
    <mergeCell ref="C943:D943"/>
    <mergeCell ref="C944:D944"/>
    <mergeCell ref="C945:D945"/>
    <mergeCell ref="C946:D946"/>
    <mergeCell ref="C936:D936"/>
    <mergeCell ref="E933:E936"/>
    <mergeCell ref="A937:A938"/>
    <mergeCell ref="B937:B938"/>
    <mergeCell ref="C937:D937"/>
    <mergeCell ref="C938:D938"/>
    <mergeCell ref="E937:E938"/>
    <mergeCell ref="A931:A932"/>
    <mergeCell ref="B931:B932"/>
    <mergeCell ref="C931:D931"/>
    <mergeCell ref="C932:D932"/>
    <mergeCell ref="E931:E932"/>
    <mergeCell ref="A933:A936"/>
    <mergeCell ref="B933:B936"/>
    <mergeCell ref="C933:D933"/>
    <mergeCell ref="C934:D934"/>
    <mergeCell ref="C935:D935"/>
    <mergeCell ref="E925:E926"/>
    <mergeCell ref="A927:A930"/>
    <mergeCell ref="B927:B930"/>
    <mergeCell ref="C927:D927"/>
    <mergeCell ref="C928:D928"/>
    <mergeCell ref="C929:D929"/>
    <mergeCell ref="C930:D930"/>
    <mergeCell ref="E927:E930"/>
    <mergeCell ref="C923:D923"/>
    <mergeCell ref="C924:D924"/>
    <mergeCell ref="A925:A926"/>
    <mergeCell ref="B925:B926"/>
    <mergeCell ref="C925:D925"/>
    <mergeCell ref="C926:D926"/>
    <mergeCell ref="A919:A920"/>
    <mergeCell ref="B919:B920"/>
    <mergeCell ref="C919:D919"/>
    <mergeCell ref="C920:D920"/>
    <mergeCell ref="E919:E920"/>
    <mergeCell ref="A921:A922"/>
    <mergeCell ref="B921:B922"/>
    <mergeCell ref="C921:D921"/>
    <mergeCell ref="C922:D922"/>
    <mergeCell ref="E921:E922"/>
    <mergeCell ref="A915:A916"/>
    <mergeCell ref="B915:B916"/>
    <mergeCell ref="C915:D915"/>
    <mergeCell ref="C916:D916"/>
    <mergeCell ref="E915:E916"/>
    <mergeCell ref="A917:A918"/>
    <mergeCell ref="B917:B918"/>
    <mergeCell ref="C917:D917"/>
    <mergeCell ref="C918:D918"/>
    <mergeCell ref="E917:E918"/>
    <mergeCell ref="A911:A912"/>
    <mergeCell ref="B911:B912"/>
    <mergeCell ref="C911:D911"/>
    <mergeCell ref="C912:D912"/>
    <mergeCell ref="E911:E912"/>
    <mergeCell ref="A913:A914"/>
    <mergeCell ref="B913:B914"/>
    <mergeCell ref="C913:D913"/>
    <mergeCell ref="C914:D914"/>
    <mergeCell ref="E913:E914"/>
    <mergeCell ref="A907:A908"/>
    <mergeCell ref="B907:B908"/>
    <mergeCell ref="C907:D907"/>
    <mergeCell ref="C908:D908"/>
    <mergeCell ref="E907:E908"/>
    <mergeCell ref="A909:A910"/>
    <mergeCell ref="B909:B910"/>
    <mergeCell ref="C909:D909"/>
    <mergeCell ref="C910:D910"/>
    <mergeCell ref="E909:E910"/>
    <mergeCell ref="C901:D901"/>
    <mergeCell ref="C902:D902"/>
    <mergeCell ref="C903:D903"/>
    <mergeCell ref="C904:D904"/>
    <mergeCell ref="C905:D905"/>
    <mergeCell ref="C906:D906"/>
    <mergeCell ref="C895:D895"/>
    <mergeCell ref="C896:D896"/>
    <mergeCell ref="C897:D897"/>
    <mergeCell ref="C898:D898"/>
    <mergeCell ref="C899:D899"/>
    <mergeCell ref="C900:D900"/>
    <mergeCell ref="C889:D889"/>
    <mergeCell ref="C890:D890"/>
    <mergeCell ref="C891:D891"/>
    <mergeCell ref="C892:D892"/>
    <mergeCell ref="C893:D893"/>
    <mergeCell ref="C894:D894"/>
    <mergeCell ref="C883:D883"/>
    <mergeCell ref="C884:D884"/>
    <mergeCell ref="C885:D885"/>
    <mergeCell ref="C886:D886"/>
    <mergeCell ref="C887:D887"/>
    <mergeCell ref="C888:D888"/>
    <mergeCell ref="C877:D877"/>
    <mergeCell ref="C878:D878"/>
    <mergeCell ref="C879:D879"/>
    <mergeCell ref="C880:D880"/>
    <mergeCell ref="C881:D881"/>
    <mergeCell ref="C882:D882"/>
    <mergeCell ref="C871:D871"/>
    <mergeCell ref="C872:D872"/>
    <mergeCell ref="C873:D873"/>
    <mergeCell ref="C874:D874"/>
    <mergeCell ref="C875:D875"/>
    <mergeCell ref="C876:D876"/>
    <mergeCell ref="C865:D865"/>
    <mergeCell ref="C866:D866"/>
    <mergeCell ref="C867:D867"/>
    <mergeCell ref="C868:D868"/>
    <mergeCell ref="C869:D869"/>
    <mergeCell ref="C870:D870"/>
    <mergeCell ref="C859:D859"/>
    <mergeCell ref="C860:D860"/>
    <mergeCell ref="C861:D861"/>
    <mergeCell ref="C862:D862"/>
    <mergeCell ref="C863:D863"/>
    <mergeCell ref="C864:D864"/>
    <mergeCell ref="C853:D853"/>
    <mergeCell ref="C854:D854"/>
    <mergeCell ref="C855:D855"/>
    <mergeCell ref="C856:D856"/>
    <mergeCell ref="C857:D857"/>
    <mergeCell ref="C858:D858"/>
    <mergeCell ref="C847:D847"/>
    <mergeCell ref="C848:D848"/>
    <mergeCell ref="C849:D849"/>
    <mergeCell ref="C850:D850"/>
    <mergeCell ref="C851:D851"/>
    <mergeCell ref="C852:D852"/>
    <mergeCell ref="A844:A845"/>
    <mergeCell ref="B844:B845"/>
    <mergeCell ref="C844:D844"/>
    <mergeCell ref="C845:D845"/>
    <mergeCell ref="E844:E845"/>
    <mergeCell ref="C846:D846"/>
    <mergeCell ref="C841:D841"/>
    <mergeCell ref="A842:A843"/>
    <mergeCell ref="B842:B843"/>
    <mergeCell ref="C842:D842"/>
    <mergeCell ref="C843:D843"/>
    <mergeCell ref="E842:E843"/>
    <mergeCell ref="A838:A839"/>
    <mergeCell ref="B838:B839"/>
    <mergeCell ref="C838:D838"/>
    <mergeCell ref="C839:D839"/>
    <mergeCell ref="E838:E839"/>
    <mergeCell ref="C840:D840"/>
    <mergeCell ref="C832:D832"/>
    <mergeCell ref="C833:D833"/>
    <mergeCell ref="C834:D834"/>
    <mergeCell ref="C835:D835"/>
    <mergeCell ref="C836:D836"/>
    <mergeCell ref="C837:D837"/>
    <mergeCell ref="E820:E823"/>
    <mergeCell ref="C824:D824"/>
    <mergeCell ref="C825:D825"/>
    <mergeCell ref="C826:D826"/>
    <mergeCell ref="C827:D827"/>
    <mergeCell ref="A828:A831"/>
    <mergeCell ref="B828:B831"/>
    <mergeCell ref="C828:D828"/>
    <mergeCell ref="E828:E831"/>
    <mergeCell ref="A820:A823"/>
    <mergeCell ref="B820:B823"/>
    <mergeCell ref="C820:D820"/>
    <mergeCell ref="C821:D821"/>
    <mergeCell ref="C822:D822"/>
    <mergeCell ref="C823:D823"/>
    <mergeCell ref="E790:E815"/>
    <mergeCell ref="C816:D816"/>
    <mergeCell ref="C817:D817"/>
    <mergeCell ref="A818:A819"/>
    <mergeCell ref="B818:B819"/>
    <mergeCell ref="C818:D818"/>
    <mergeCell ref="C819:D819"/>
    <mergeCell ref="E818:E819"/>
    <mergeCell ref="C810:D810"/>
    <mergeCell ref="C811:D811"/>
    <mergeCell ref="C812:D812"/>
    <mergeCell ref="C813:D813"/>
    <mergeCell ref="C814:D814"/>
    <mergeCell ref="C815:D815"/>
    <mergeCell ref="C804:D804"/>
    <mergeCell ref="C805:D805"/>
    <mergeCell ref="C806:D806"/>
    <mergeCell ref="C807:D807"/>
    <mergeCell ref="C808:D808"/>
    <mergeCell ref="C809:D809"/>
    <mergeCell ref="C798:D798"/>
    <mergeCell ref="C799:D799"/>
    <mergeCell ref="C800:D800"/>
    <mergeCell ref="C801:D801"/>
    <mergeCell ref="C802:D802"/>
    <mergeCell ref="C803:D803"/>
    <mergeCell ref="A790:A815"/>
    <mergeCell ref="B790:B815"/>
    <mergeCell ref="C790:D790"/>
    <mergeCell ref="C791:D791"/>
    <mergeCell ref="C792:D792"/>
    <mergeCell ref="C793:D793"/>
    <mergeCell ref="C794:D794"/>
    <mergeCell ref="C795:D795"/>
    <mergeCell ref="C796:D796"/>
    <mergeCell ref="C797:D797"/>
    <mergeCell ref="C785:D785"/>
    <mergeCell ref="C786:D786"/>
    <mergeCell ref="C787:D787"/>
    <mergeCell ref="E782:E787"/>
    <mergeCell ref="A788:A789"/>
    <mergeCell ref="B788:B789"/>
    <mergeCell ref="C788:D788"/>
    <mergeCell ref="C789:D789"/>
    <mergeCell ref="E788:E789"/>
    <mergeCell ref="A780:A781"/>
    <mergeCell ref="B780:B781"/>
    <mergeCell ref="C780:D780"/>
    <mergeCell ref="C781:D781"/>
    <mergeCell ref="E780:E781"/>
    <mergeCell ref="A782:A787"/>
    <mergeCell ref="B782:B787"/>
    <mergeCell ref="C782:D782"/>
    <mergeCell ref="C783:D783"/>
    <mergeCell ref="C784:D784"/>
    <mergeCell ref="E774:E775"/>
    <mergeCell ref="A776:A779"/>
    <mergeCell ref="B776:B779"/>
    <mergeCell ref="C776:D776"/>
    <mergeCell ref="C777:D777"/>
    <mergeCell ref="C778:D778"/>
    <mergeCell ref="C779:D779"/>
    <mergeCell ref="E776:E779"/>
    <mergeCell ref="C772:D772"/>
    <mergeCell ref="C773:D773"/>
    <mergeCell ref="A774:A775"/>
    <mergeCell ref="B774:B775"/>
    <mergeCell ref="C774:D774"/>
    <mergeCell ref="C775:D775"/>
    <mergeCell ref="A768:A769"/>
    <mergeCell ref="B768:B769"/>
    <mergeCell ref="C768:D768"/>
    <mergeCell ref="C769:D769"/>
    <mergeCell ref="E768:E769"/>
    <mergeCell ref="A770:A771"/>
    <mergeCell ref="B770:B771"/>
    <mergeCell ref="C770:D770"/>
    <mergeCell ref="C771:D771"/>
    <mergeCell ref="E770:E771"/>
    <mergeCell ref="A764:A765"/>
    <mergeCell ref="B764:B765"/>
    <mergeCell ref="C764:D764"/>
    <mergeCell ref="C765:D765"/>
    <mergeCell ref="E764:E765"/>
    <mergeCell ref="A766:A767"/>
    <mergeCell ref="B766:B767"/>
    <mergeCell ref="C766:D766"/>
    <mergeCell ref="C767:D767"/>
    <mergeCell ref="E766:E767"/>
    <mergeCell ref="A760:A761"/>
    <mergeCell ref="B760:B761"/>
    <mergeCell ref="C760:D760"/>
    <mergeCell ref="C761:D761"/>
    <mergeCell ref="E760:E761"/>
    <mergeCell ref="A762:A763"/>
    <mergeCell ref="B762:B763"/>
    <mergeCell ref="C762:D762"/>
    <mergeCell ref="C763:D763"/>
    <mergeCell ref="E762:E763"/>
    <mergeCell ref="E756:E757"/>
    <mergeCell ref="A758:A759"/>
    <mergeCell ref="B758:B759"/>
    <mergeCell ref="C758:D758"/>
    <mergeCell ref="C759:D759"/>
    <mergeCell ref="E758:E759"/>
    <mergeCell ref="C754:D754"/>
    <mergeCell ref="C755:D755"/>
    <mergeCell ref="A756:A757"/>
    <mergeCell ref="B756:B757"/>
    <mergeCell ref="C756:D756"/>
    <mergeCell ref="C757:D757"/>
    <mergeCell ref="C748:D748"/>
    <mergeCell ref="C749:D749"/>
    <mergeCell ref="C750:D750"/>
    <mergeCell ref="C751:D751"/>
    <mergeCell ref="C752:D752"/>
    <mergeCell ref="C753:D753"/>
    <mergeCell ref="C742:D742"/>
    <mergeCell ref="C743:D743"/>
    <mergeCell ref="C744:D744"/>
    <mergeCell ref="C745:D745"/>
    <mergeCell ref="C746:D746"/>
    <mergeCell ref="C747:D747"/>
    <mergeCell ref="C736:D736"/>
    <mergeCell ref="C737:D737"/>
    <mergeCell ref="C738:D738"/>
    <mergeCell ref="C739:D739"/>
    <mergeCell ref="C740:D740"/>
    <mergeCell ref="C741:D741"/>
    <mergeCell ref="C730:D730"/>
    <mergeCell ref="C731:D731"/>
    <mergeCell ref="C732:D732"/>
    <mergeCell ref="C733:D733"/>
    <mergeCell ref="C734:D734"/>
    <mergeCell ref="C735:D735"/>
    <mergeCell ref="C724:D724"/>
    <mergeCell ref="C725:D725"/>
    <mergeCell ref="C726:D726"/>
    <mergeCell ref="C727:D727"/>
    <mergeCell ref="C728:D728"/>
    <mergeCell ref="C729:D729"/>
    <mergeCell ref="C718:D718"/>
    <mergeCell ref="C719:D719"/>
    <mergeCell ref="C720:D720"/>
    <mergeCell ref="C721:D721"/>
    <mergeCell ref="C722:D722"/>
    <mergeCell ref="C723:D723"/>
    <mergeCell ref="C712:D712"/>
    <mergeCell ref="C713:D713"/>
    <mergeCell ref="C714:D714"/>
    <mergeCell ref="C715:D715"/>
    <mergeCell ref="C716:D716"/>
    <mergeCell ref="C717:D717"/>
    <mergeCell ref="C706:D706"/>
    <mergeCell ref="C707:D707"/>
    <mergeCell ref="C708:D708"/>
    <mergeCell ref="C709:D709"/>
    <mergeCell ref="C710:D710"/>
    <mergeCell ref="C711:D711"/>
    <mergeCell ref="C700:D700"/>
    <mergeCell ref="C701:D701"/>
    <mergeCell ref="C702:D702"/>
    <mergeCell ref="C703:D703"/>
    <mergeCell ref="C704:D704"/>
    <mergeCell ref="C705:D705"/>
    <mergeCell ref="C694:D694"/>
    <mergeCell ref="C695:D695"/>
    <mergeCell ref="C696:D696"/>
    <mergeCell ref="C697:D697"/>
    <mergeCell ref="C698:D698"/>
    <mergeCell ref="C699:D699"/>
    <mergeCell ref="C688:D688"/>
    <mergeCell ref="C689:D689"/>
    <mergeCell ref="C690:D690"/>
    <mergeCell ref="C691:D691"/>
    <mergeCell ref="C692:D692"/>
    <mergeCell ref="C693:D693"/>
    <mergeCell ref="C682:D682"/>
    <mergeCell ref="C683:D683"/>
    <mergeCell ref="C684:D684"/>
    <mergeCell ref="C685:D685"/>
    <mergeCell ref="C686:D686"/>
    <mergeCell ref="C687:D687"/>
    <mergeCell ref="A679:A680"/>
    <mergeCell ref="B679:B680"/>
    <mergeCell ref="C679:D679"/>
    <mergeCell ref="C680:D680"/>
    <mergeCell ref="E679:E680"/>
    <mergeCell ref="C681:D681"/>
    <mergeCell ref="C676:D676"/>
    <mergeCell ref="A677:A678"/>
    <mergeCell ref="B677:B678"/>
    <mergeCell ref="C677:D677"/>
    <mergeCell ref="C678:D678"/>
    <mergeCell ref="E677:E678"/>
    <mergeCell ref="A673:A674"/>
    <mergeCell ref="B673:B674"/>
    <mergeCell ref="C673:D673"/>
    <mergeCell ref="C674:D674"/>
    <mergeCell ref="E673:E674"/>
    <mergeCell ref="C675:D675"/>
    <mergeCell ref="C667:D667"/>
    <mergeCell ref="C668:D668"/>
    <mergeCell ref="C669:D669"/>
    <mergeCell ref="C670:D670"/>
    <mergeCell ref="C671:D671"/>
    <mergeCell ref="C672:D672"/>
    <mergeCell ref="E655:E658"/>
    <mergeCell ref="C659:D659"/>
    <mergeCell ref="C660:D660"/>
    <mergeCell ref="C661:D661"/>
    <mergeCell ref="C662:D662"/>
    <mergeCell ref="A663:A666"/>
    <mergeCell ref="B663:B666"/>
    <mergeCell ref="C663:D663"/>
    <mergeCell ref="E663:E666"/>
    <mergeCell ref="A655:A658"/>
    <mergeCell ref="B655:B658"/>
    <mergeCell ref="C655:D655"/>
    <mergeCell ref="C656:D656"/>
    <mergeCell ref="C657:D657"/>
    <mergeCell ref="C658:D658"/>
    <mergeCell ref="C649:D649"/>
    <mergeCell ref="C650:D650"/>
    <mergeCell ref="E629:E650"/>
    <mergeCell ref="C651:D651"/>
    <mergeCell ref="C652:D652"/>
    <mergeCell ref="A653:A654"/>
    <mergeCell ref="B653:B654"/>
    <mergeCell ref="C653:D653"/>
    <mergeCell ref="C654:D654"/>
    <mergeCell ref="E653:E654"/>
    <mergeCell ref="C643:D643"/>
    <mergeCell ref="C644:D644"/>
    <mergeCell ref="C645:D645"/>
    <mergeCell ref="C646:D646"/>
    <mergeCell ref="C647:D647"/>
    <mergeCell ref="C648:D648"/>
    <mergeCell ref="C637:D637"/>
    <mergeCell ref="C638:D638"/>
    <mergeCell ref="C639:D639"/>
    <mergeCell ref="C640:D640"/>
    <mergeCell ref="C641:D641"/>
    <mergeCell ref="C642:D642"/>
    <mergeCell ref="A629:A650"/>
    <mergeCell ref="B629:B650"/>
    <mergeCell ref="C629:D629"/>
    <mergeCell ref="C630:D630"/>
    <mergeCell ref="C631:D631"/>
    <mergeCell ref="C632:D632"/>
    <mergeCell ref="C633:D633"/>
    <mergeCell ref="C634:D634"/>
    <mergeCell ref="C635:D635"/>
    <mergeCell ref="C636:D636"/>
    <mergeCell ref="C626:D626"/>
    <mergeCell ref="E623:E626"/>
    <mergeCell ref="A627:A628"/>
    <mergeCell ref="B627:B628"/>
    <mergeCell ref="C627:D627"/>
    <mergeCell ref="C628:D628"/>
    <mergeCell ref="E627:E628"/>
    <mergeCell ref="A621:A622"/>
    <mergeCell ref="B621:B622"/>
    <mergeCell ref="C621:D621"/>
    <mergeCell ref="C622:D622"/>
    <mergeCell ref="E621:E622"/>
    <mergeCell ref="A623:A626"/>
    <mergeCell ref="B623:B626"/>
    <mergeCell ref="C623:D623"/>
    <mergeCell ref="C624:D624"/>
    <mergeCell ref="C625:D625"/>
    <mergeCell ref="E615:E616"/>
    <mergeCell ref="A617:A620"/>
    <mergeCell ref="B617:B620"/>
    <mergeCell ref="C617:D617"/>
    <mergeCell ref="C618:D618"/>
    <mergeCell ref="C619:D619"/>
    <mergeCell ref="C620:D620"/>
    <mergeCell ref="E617:E620"/>
    <mergeCell ref="C613:D613"/>
    <mergeCell ref="C614:D614"/>
    <mergeCell ref="A615:A616"/>
    <mergeCell ref="B615:B616"/>
    <mergeCell ref="C615:D615"/>
    <mergeCell ref="C616:D616"/>
    <mergeCell ref="A609:A610"/>
    <mergeCell ref="B609:B610"/>
    <mergeCell ref="C609:D609"/>
    <mergeCell ref="C610:D610"/>
    <mergeCell ref="E609:E610"/>
    <mergeCell ref="A611:A612"/>
    <mergeCell ref="B611:B612"/>
    <mergeCell ref="C611:D611"/>
    <mergeCell ref="C612:D612"/>
    <mergeCell ref="E611:E612"/>
    <mergeCell ref="A605:A606"/>
    <mergeCell ref="B605:B606"/>
    <mergeCell ref="C605:D605"/>
    <mergeCell ref="C606:D606"/>
    <mergeCell ref="E605:E606"/>
    <mergeCell ref="A607:A608"/>
    <mergeCell ref="B607:B608"/>
    <mergeCell ref="C607:D607"/>
    <mergeCell ref="C608:D608"/>
    <mergeCell ref="E607:E608"/>
    <mergeCell ref="A601:A602"/>
    <mergeCell ref="B601:B602"/>
    <mergeCell ref="C601:D601"/>
    <mergeCell ref="C602:D602"/>
    <mergeCell ref="E601:E602"/>
    <mergeCell ref="A603:A604"/>
    <mergeCell ref="B603:B604"/>
    <mergeCell ref="C603:D603"/>
    <mergeCell ref="C604:D604"/>
    <mergeCell ref="E603:E604"/>
    <mergeCell ref="E597:E598"/>
    <mergeCell ref="A599:A600"/>
    <mergeCell ref="B599:B600"/>
    <mergeCell ref="C599:D599"/>
    <mergeCell ref="C600:D600"/>
    <mergeCell ref="E599:E600"/>
    <mergeCell ref="C595:D595"/>
    <mergeCell ref="C596:D596"/>
    <mergeCell ref="A597:A598"/>
    <mergeCell ref="B597:B598"/>
    <mergeCell ref="C597:D597"/>
    <mergeCell ref="C598:D598"/>
    <mergeCell ref="C589:D589"/>
    <mergeCell ref="C590:D590"/>
    <mergeCell ref="C591:D591"/>
    <mergeCell ref="C592:D592"/>
    <mergeCell ref="C593:D593"/>
    <mergeCell ref="C594:D594"/>
    <mergeCell ref="C583:D583"/>
    <mergeCell ref="C584:D584"/>
    <mergeCell ref="C585:D585"/>
    <mergeCell ref="C586:D586"/>
    <mergeCell ref="C587:D587"/>
    <mergeCell ref="C588:D588"/>
    <mergeCell ref="C577:D577"/>
    <mergeCell ref="C578:D578"/>
    <mergeCell ref="C579:D579"/>
    <mergeCell ref="C580:D580"/>
    <mergeCell ref="C581:D581"/>
    <mergeCell ref="C582:D582"/>
    <mergeCell ref="C571:D571"/>
    <mergeCell ref="C572:D572"/>
    <mergeCell ref="C573:D573"/>
    <mergeCell ref="C574:D574"/>
    <mergeCell ref="C575:D575"/>
    <mergeCell ref="C576:D576"/>
    <mergeCell ref="C565:D565"/>
    <mergeCell ref="C566:D566"/>
    <mergeCell ref="C567:D567"/>
    <mergeCell ref="C568:D568"/>
    <mergeCell ref="C569:D569"/>
    <mergeCell ref="C570:D570"/>
    <mergeCell ref="C559:D559"/>
    <mergeCell ref="C560:D560"/>
    <mergeCell ref="C561:D561"/>
    <mergeCell ref="C562:D562"/>
    <mergeCell ref="C563:D563"/>
    <mergeCell ref="C564:D564"/>
    <mergeCell ref="C553:D553"/>
    <mergeCell ref="C554:D554"/>
    <mergeCell ref="C555:D555"/>
    <mergeCell ref="C556:D556"/>
    <mergeCell ref="C557:D557"/>
    <mergeCell ref="C558:D558"/>
    <mergeCell ref="C547:D547"/>
    <mergeCell ref="C548:D548"/>
    <mergeCell ref="C549:D549"/>
    <mergeCell ref="C550:D550"/>
    <mergeCell ref="C551:D551"/>
    <mergeCell ref="C552:D552"/>
    <mergeCell ref="C541:D541"/>
    <mergeCell ref="C542:D542"/>
    <mergeCell ref="C543:D543"/>
    <mergeCell ref="C544:D544"/>
    <mergeCell ref="C545:D545"/>
    <mergeCell ref="C546:D546"/>
    <mergeCell ref="C535:D535"/>
    <mergeCell ref="C536:D536"/>
    <mergeCell ref="C537:D537"/>
    <mergeCell ref="C538:D538"/>
    <mergeCell ref="C539:D539"/>
    <mergeCell ref="C540:D540"/>
    <mergeCell ref="A532:A533"/>
    <mergeCell ref="B532:B533"/>
    <mergeCell ref="C532:D532"/>
    <mergeCell ref="C533:D533"/>
    <mergeCell ref="E532:E533"/>
    <mergeCell ref="C534:D534"/>
    <mergeCell ref="C529:D529"/>
    <mergeCell ref="A530:A531"/>
    <mergeCell ref="B530:B531"/>
    <mergeCell ref="C530:D530"/>
    <mergeCell ref="C531:D531"/>
    <mergeCell ref="E530:E531"/>
    <mergeCell ref="A526:A527"/>
    <mergeCell ref="B526:B527"/>
    <mergeCell ref="C526:D526"/>
    <mergeCell ref="C527:D527"/>
    <mergeCell ref="E526:E527"/>
    <mergeCell ref="C528:D528"/>
    <mergeCell ref="C520:D520"/>
    <mergeCell ref="C521:D521"/>
    <mergeCell ref="C522:D522"/>
    <mergeCell ref="C523:D523"/>
    <mergeCell ref="C524:D524"/>
    <mergeCell ref="C525:D525"/>
    <mergeCell ref="E508:E511"/>
    <mergeCell ref="C512:D512"/>
    <mergeCell ref="C513:D513"/>
    <mergeCell ref="C514:D514"/>
    <mergeCell ref="C515:D515"/>
    <mergeCell ref="A516:A519"/>
    <mergeCell ref="B516:B519"/>
    <mergeCell ref="C516:D516"/>
    <mergeCell ref="E516:E519"/>
    <mergeCell ref="A508:A511"/>
    <mergeCell ref="B508:B511"/>
    <mergeCell ref="C508:D508"/>
    <mergeCell ref="C509:D509"/>
    <mergeCell ref="C510:D510"/>
    <mergeCell ref="C511:D511"/>
    <mergeCell ref="C502:D502"/>
    <mergeCell ref="C503:D503"/>
    <mergeCell ref="E482:E503"/>
    <mergeCell ref="C504:D504"/>
    <mergeCell ref="C505:D505"/>
    <mergeCell ref="A506:A507"/>
    <mergeCell ref="B506:B507"/>
    <mergeCell ref="C506:D506"/>
    <mergeCell ref="C507:D507"/>
    <mergeCell ref="E506:E507"/>
    <mergeCell ref="C496:D496"/>
    <mergeCell ref="C497:D497"/>
    <mergeCell ref="C498:D498"/>
    <mergeCell ref="C499:D499"/>
    <mergeCell ref="C500:D500"/>
    <mergeCell ref="C501:D501"/>
    <mergeCell ref="C490:D490"/>
    <mergeCell ref="C491:D491"/>
    <mergeCell ref="C492:D492"/>
    <mergeCell ref="C493:D493"/>
    <mergeCell ref="C494:D494"/>
    <mergeCell ref="C495:D495"/>
    <mergeCell ref="A482:A503"/>
    <mergeCell ref="B482:B503"/>
    <mergeCell ref="C482:D482"/>
    <mergeCell ref="C483:D483"/>
    <mergeCell ref="C484:D484"/>
    <mergeCell ref="C485:D485"/>
    <mergeCell ref="C486:D486"/>
    <mergeCell ref="C487:D487"/>
    <mergeCell ref="C488:D488"/>
    <mergeCell ref="C489:D489"/>
    <mergeCell ref="C477:D477"/>
    <mergeCell ref="C478:D478"/>
    <mergeCell ref="C479:D479"/>
    <mergeCell ref="E474:E479"/>
    <mergeCell ref="A480:A481"/>
    <mergeCell ref="B480:B481"/>
    <mergeCell ref="C480:D480"/>
    <mergeCell ref="C481:D481"/>
    <mergeCell ref="E480:E481"/>
    <mergeCell ref="A472:A473"/>
    <mergeCell ref="B472:B473"/>
    <mergeCell ref="C472:D472"/>
    <mergeCell ref="C473:D473"/>
    <mergeCell ref="E472:E473"/>
    <mergeCell ref="A474:A479"/>
    <mergeCell ref="B474:B479"/>
    <mergeCell ref="C474:D474"/>
    <mergeCell ref="C475:D475"/>
    <mergeCell ref="C476:D476"/>
    <mergeCell ref="E466:E467"/>
    <mergeCell ref="A468:A471"/>
    <mergeCell ref="B468:B471"/>
    <mergeCell ref="C468:D468"/>
    <mergeCell ref="C469:D469"/>
    <mergeCell ref="C470:D470"/>
    <mergeCell ref="C471:D471"/>
    <mergeCell ref="E468:E471"/>
    <mergeCell ref="C464:D464"/>
    <mergeCell ref="C465:D465"/>
    <mergeCell ref="A466:A467"/>
    <mergeCell ref="B466:B467"/>
    <mergeCell ref="C466:D466"/>
    <mergeCell ref="C467:D467"/>
    <mergeCell ref="A460:A461"/>
    <mergeCell ref="B460:B461"/>
    <mergeCell ref="C460:D460"/>
    <mergeCell ref="C461:D461"/>
    <mergeCell ref="E460:E461"/>
    <mergeCell ref="A462:A463"/>
    <mergeCell ref="B462:B463"/>
    <mergeCell ref="C462:D462"/>
    <mergeCell ref="C463:D463"/>
    <mergeCell ref="E462:E463"/>
    <mergeCell ref="A457:A458"/>
    <mergeCell ref="B457:B458"/>
    <mergeCell ref="C457:D457"/>
    <mergeCell ref="C458:D458"/>
    <mergeCell ref="E457:E458"/>
    <mergeCell ref="C459:D459"/>
    <mergeCell ref="A453:A454"/>
    <mergeCell ref="B453:B454"/>
    <mergeCell ref="C453:D453"/>
    <mergeCell ref="C454:D454"/>
    <mergeCell ref="E453:E454"/>
    <mergeCell ref="A455:A456"/>
    <mergeCell ref="B455:B456"/>
    <mergeCell ref="C455:D455"/>
    <mergeCell ref="C456:D456"/>
    <mergeCell ref="E455:E456"/>
    <mergeCell ref="A449:A450"/>
    <mergeCell ref="B449:B450"/>
    <mergeCell ref="C449:D449"/>
    <mergeCell ref="C450:D450"/>
    <mergeCell ref="E449:E450"/>
    <mergeCell ref="A451:A452"/>
    <mergeCell ref="B451:B452"/>
    <mergeCell ref="C451:D451"/>
    <mergeCell ref="C452:D452"/>
    <mergeCell ref="E451:E452"/>
    <mergeCell ref="C446:D446"/>
    <mergeCell ref="A447:A448"/>
    <mergeCell ref="B447:B448"/>
    <mergeCell ref="C447:D447"/>
    <mergeCell ref="C448:D448"/>
    <mergeCell ref="E447:E448"/>
    <mergeCell ref="C440:D440"/>
    <mergeCell ref="C441:D441"/>
    <mergeCell ref="C442:D442"/>
    <mergeCell ref="C443:D443"/>
    <mergeCell ref="C444:D444"/>
    <mergeCell ref="C445:D445"/>
    <mergeCell ref="C434:D434"/>
    <mergeCell ref="C435:D435"/>
    <mergeCell ref="C436:D436"/>
    <mergeCell ref="C437:D437"/>
    <mergeCell ref="C438:D438"/>
    <mergeCell ref="C439:D439"/>
    <mergeCell ref="C428:D428"/>
    <mergeCell ref="C429:D429"/>
    <mergeCell ref="C430:D430"/>
    <mergeCell ref="C431:D431"/>
    <mergeCell ref="C432:D432"/>
    <mergeCell ref="C433:D433"/>
    <mergeCell ref="C422:D422"/>
    <mergeCell ref="C423:D423"/>
    <mergeCell ref="C424:D424"/>
    <mergeCell ref="C425:D425"/>
    <mergeCell ref="C426:D426"/>
    <mergeCell ref="C427:D427"/>
    <mergeCell ref="C416:D416"/>
    <mergeCell ref="C417:D417"/>
    <mergeCell ref="C418:D418"/>
    <mergeCell ref="C419:D419"/>
    <mergeCell ref="C420:D420"/>
    <mergeCell ref="C421:D421"/>
    <mergeCell ref="C410:D410"/>
    <mergeCell ref="C411:D411"/>
    <mergeCell ref="C412:D412"/>
    <mergeCell ref="C413:D413"/>
    <mergeCell ref="C414:D414"/>
    <mergeCell ref="C415:D415"/>
    <mergeCell ref="C404:D404"/>
    <mergeCell ref="C405:D405"/>
    <mergeCell ref="C406:D406"/>
    <mergeCell ref="C407:D407"/>
    <mergeCell ref="C408:D408"/>
    <mergeCell ref="C409:D409"/>
    <mergeCell ref="C398:D398"/>
    <mergeCell ref="C399:D399"/>
    <mergeCell ref="C400:D400"/>
    <mergeCell ref="C401:D401"/>
    <mergeCell ref="C402:D402"/>
    <mergeCell ref="C403:D403"/>
    <mergeCell ref="C392:D392"/>
    <mergeCell ref="C393:D393"/>
    <mergeCell ref="C394:D394"/>
    <mergeCell ref="C395:D395"/>
    <mergeCell ref="C396:D396"/>
    <mergeCell ref="C397:D397"/>
    <mergeCell ref="C386:D386"/>
    <mergeCell ref="C387:D387"/>
    <mergeCell ref="C388:D388"/>
    <mergeCell ref="C389:D389"/>
    <mergeCell ref="C390:D390"/>
    <mergeCell ref="C391:D391"/>
    <mergeCell ref="A382:A383"/>
    <mergeCell ref="B382:B383"/>
    <mergeCell ref="C382:D382"/>
    <mergeCell ref="C383:D383"/>
    <mergeCell ref="E382:E383"/>
    <mergeCell ref="A384:A385"/>
    <mergeCell ref="B384:B385"/>
    <mergeCell ref="C384:D384"/>
    <mergeCell ref="C385:D385"/>
    <mergeCell ref="E384:E385"/>
    <mergeCell ref="C376:D376"/>
    <mergeCell ref="C377:D377"/>
    <mergeCell ref="C378:D378"/>
    <mergeCell ref="C379:D379"/>
    <mergeCell ref="C380:D380"/>
    <mergeCell ref="C381:D381"/>
    <mergeCell ref="E364:E367"/>
    <mergeCell ref="C368:D368"/>
    <mergeCell ref="C369:D369"/>
    <mergeCell ref="C370:D370"/>
    <mergeCell ref="C371:D371"/>
    <mergeCell ref="A372:A375"/>
    <mergeCell ref="B372:B375"/>
    <mergeCell ref="C372:D372"/>
    <mergeCell ref="E372:E375"/>
    <mergeCell ref="A364:A367"/>
    <mergeCell ref="B364:B367"/>
    <mergeCell ref="C364:D364"/>
    <mergeCell ref="C365:D365"/>
    <mergeCell ref="C366:D366"/>
    <mergeCell ref="C367:D367"/>
    <mergeCell ref="E333:E358"/>
    <mergeCell ref="C359:D359"/>
    <mergeCell ref="C360:D360"/>
    <mergeCell ref="C361:D361"/>
    <mergeCell ref="A362:A363"/>
    <mergeCell ref="B362:B363"/>
    <mergeCell ref="C362:D362"/>
    <mergeCell ref="C363:D363"/>
    <mergeCell ref="E362:E363"/>
    <mergeCell ref="C353:D353"/>
    <mergeCell ref="C354:D354"/>
    <mergeCell ref="C355:D355"/>
    <mergeCell ref="C356:D356"/>
    <mergeCell ref="C357:D357"/>
    <mergeCell ref="C358:D358"/>
    <mergeCell ref="C347:D347"/>
    <mergeCell ref="C348:D348"/>
    <mergeCell ref="C349:D349"/>
    <mergeCell ref="C350:D350"/>
    <mergeCell ref="C351:D351"/>
    <mergeCell ref="C352:D352"/>
    <mergeCell ref="C341:D341"/>
    <mergeCell ref="C342:D342"/>
    <mergeCell ref="C343:D343"/>
    <mergeCell ref="C344:D344"/>
    <mergeCell ref="C345:D345"/>
    <mergeCell ref="C346:D346"/>
    <mergeCell ref="A333:A358"/>
    <mergeCell ref="B333:B358"/>
    <mergeCell ref="C333:D333"/>
    <mergeCell ref="C334:D334"/>
    <mergeCell ref="C335:D335"/>
    <mergeCell ref="C336:D336"/>
    <mergeCell ref="C337:D337"/>
    <mergeCell ref="C338:D338"/>
    <mergeCell ref="C339:D339"/>
    <mergeCell ref="C340:D340"/>
    <mergeCell ref="E327:E330"/>
    <mergeCell ref="A331:A332"/>
    <mergeCell ref="B331:B332"/>
    <mergeCell ref="C331:D331"/>
    <mergeCell ref="C332:D332"/>
    <mergeCell ref="E331:E332"/>
    <mergeCell ref="A327:A330"/>
    <mergeCell ref="B327:B330"/>
    <mergeCell ref="C327:D327"/>
    <mergeCell ref="C328:D328"/>
    <mergeCell ref="C329:D329"/>
    <mergeCell ref="C330:D330"/>
    <mergeCell ref="E321:E324"/>
    <mergeCell ref="A325:A326"/>
    <mergeCell ref="B325:B326"/>
    <mergeCell ref="C325:D325"/>
    <mergeCell ref="C326:D326"/>
    <mergeCell ref="E325:E326"/>
    <mergeCell ref="A321:A324"/>
    <mergeCell ref="B321:B324"/>
    <mergeCell ref="C321:D321"/>
    <mergeCell ref="C322:D322"/>
    <mergeCell ref="C323:D323"/>
    <mergeCell ref="C324:D324"/>
    <mergeCell ref="C318:D318"/>
    <mergeCell ref="A319:A320"/>
    <mergeCell ref="B319:B320"/>
    <mergeCell ref="C319:D319"/>
    <mergeCell ref="C320:D320"/>
    <mergeCell ref="E319:E320"/>
    <mergeCell ref="A314:A315"/>
    <mergeCell ref="B314:B315"/>
    <mergeCell ref="C314:D314"/>
    <mergeCell ref="C315:D315"/>
    <mergeCell ref="E314:E315"/>
    <mergeCell ref="A316:A317"/>
    <mergeCell ref="B316:B317"/>
    <mergeCell ref="C316:D316"/>
    <mergeCell ref="C317:D317"/>
    <mergeCell ref="E316:E317"/>
    <mergeCell ref="A310:A311"/>
    <mergeCell ref="B310:B311"/>
    <mergeCell ref="C310:D310"/>
    <mergeCell ref="C311:D311"/>
    <mergeCell ref="E310:E311"/>
    <mergeCell ref="A312:A313"/>
    <mergeCell ref="B312:B313"/>
    <mergeCell ref="C312:D312"/>
    <mergeCell ref="C313:D313"/>
    <mergeCell ref="E312:E313"/>
    <mergeCell ref="E306:E307"/>
    <mergeCell ref="A308:A309"/>
    <mergeCell ref="B308:B309"/>
    <mergeCell ref="C308:D308"/>
    <mergeCell ref="C309:D309"/>
    <mergeCell ref="E308:E309"/>
    <mergeCell ref="C302:D302"/>
    <mergeCell ref="C303:D303"/>
    <mergeCell ref="C304:D304"/>
    <mergeCell ref="C305:D305"/>
    <mergeCell ref="A306:A307"/>
    <mergeCell ref="B306:B307"/>
    <mergeCell ref="C306:D306"/>
    <mergeCell ref="C307:D307"/>
    <mergeCell ref="C296:D296"/>
    <mergeCell ref="C297:D297"/>
    <mergeCell ref="C298:D298"/>
    <mergeCell ref="C299:D299"/>
    <mergeCell ref="C300:D300"/>
    <mergeCell ref="C301:D301"/>
    <mergeCell ref="C290:D290"/>
    <mergeCell ref="C291:D291"/>
    <mergeCell ref="C292:D292"/>
    <mergeCell ref="C293:D293"/>
    <mergeCell ref="C294:D294"/>
    <mergeCell ref="C295:D295"/>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72:D272"/>
    <mergeCell ref="C273:D273"/>
    <mergeCell ref="C274:D274"/>
    <mergeCell ref="C275:D275"/>
    <mergeCell ref="C276:D276"/>
    <mergeCell ref="C277:D277"/>
    <mergeCell ref="C266:D266"/>
    <mergeCell ref="C267:D267"/>
    <mergeCell ref="C268:D268"/>
    <mergeCell ref="C269:D269"/>
    <mergeCell ref="C270:D270"/>
    <mergeCell ref="C271:D271"/>
    <mergeCell ref="C260:D260"/>
    <mergeCell ref="C261:D261"/>
    <mergeCell ref="C262:D262"/>
    <mergeCell ref="C263:D263"/>
    <mergeCell ref="C264:D264"/>
    <mergeCell ref="C265:D265"/>
    <mergeCell ref="C254:D254"/>
    <mergeCell ref="C255:D255"/>
    <mergeCell ref="C256:D256"/>
    <mergeCell ref="C257:D257"/>
    <mergeCell ref="C258:D258"/>
    <mergeCell ref="C259:D259"/>
    <mergeCell ref="C248:D248"/>
    <mergeCell ref="C249:D249"/>
    <mergeCell ref="C250:D250"/>
    <mergeCell ref="C251:D251"/>
    <mergeCell ref="C252:D252"/>
    <mergeCell ref="C253:D253"/>
    <mergeCell ref="C242:D242"/>
    <mergeCell ref="C243:D243"/>
    <mergeCell ref="C244:D244"/>
    <mergeCell ref="C245:D245"/>
    <mergeCell ref="C246:D246"/>
    <mergeCell ref="C247:D247"/>
    <mergeCell ref="C236:D236"/>
    <mergeCell ref="C237:D237"/>
    <mergeCell ref="C238:D238"/>
    <mergeCell ref="C239:D239"/>
    <mergeCell ref="C240:D240"/>
    <mergeCell ref="C241:D241"/>
    <mergeCell ref="C230:D230"/>
    <mergeCell ref="C231:D231"/>
    <mergeCell ref="C232:D232"/>
    <mergeCell ref="C233:D233"/>
    <mergeCell ref="C234:D234"/>
    <mergeCell ref="C235:D235"/>
    <mergeCell ref="A227:A228"/>
    <mergeCell ref="B227:B228"/>
    <mergeCell ref="C227:D227"/>
    <mergeCell ref="C228:D228"/>
    <mergeCell ref="E227:E228"/>
    <mergeCell ref="C229:D229"/>
    <mergeCell ref="C224:D224"/>
    <mergeCell ref="A225:A226"/>
    <mergeCell ref="B225:B226"/>
    <mergeCell ref="C225:D225"/>
    <mergeCell ref="C226:D226"/>
    <mergeCell ref="E225:E226"/>
    <mergeCell ref="E215:E218"/>
    <mergeCell ref="C219:D219"/>
    <mergeCell ref="C220:D220"/>
    <mergeCell ref="C221:D221"/>
    <mergeCell ref="C222:D222"/>
    <mergeCell ref="C223:D223"/>
    <mergeCell ref="C211:D211"/>
    <mergeCell ref="C212:D212"/>
    <mergeCell ref="C213:D213"/>
    <mergeCell ref="C214:D214"/>
    <mergeCell ref="A215:A218"/>
    <mergeCell ref="B215:B218"/>
    <mergeCell ref="C215:D215"/>
    <mergeCell ref="E205:E206"/>
    <mergeCell ref="A207:A210"/>
    <mergeCell ref="B207:B210"/>
    <mergeCell ref="C207:D207"/>
    <mergeCell ref="C208:D208"/>
    <mergeCell ref="C209:D209"/>
    <mergeCell ref="C210:D210"/>
    <mergeCell ref="E207:E210"/>
    <mergeCell ref="C203:D203"/>
    <mergeCell ref="C204:D204"/>
    <mergeCell ref="A205:A206"/>
    <mergeCell ref="B205:B206"/>
    <mergeCell ref="C205:D205"/>
    <mergeCell ref="C206:D206"/>
    <mergeCell ref="C198:D198"/>
    <mergeCell ref="C199:D199"/>
    <mergeCell ref="C200:D200"/>
    <mergeCell ref="C201:D201"/>
    <mergeCell ref="E178:E201"/>
    <mergeCell ref="C202:D202"/>
    <mergeCell ref="C192:D192"/>
    <mergeCell ref="C193:D193"/>
    <mergeCell ref="C194:D194"/>
    <mergeCell ref="C195:D195"/>
    <mergeCell ref="C196:D196"/>
    <mergeCell ref="C197:D197"/>
    <mergeCell ref="C186:D186"/>
    <mergeCell ref="C187:D187"/>
    <mergeCell ref="C188:D188"/>
    <mergeCell ref="C189:D189"/>
    <mergeCell ref="C190:D190"/>
    <mergeCell ref="C191:D191"/>
    <mergeCell ref="A178:A201"/>
    <mergeCell ref="B178:B201"/>
    <mergeCell ref="C178:D178"/>
    <mergeCell ref="C179:D179"/>
    <mergeCell ref="C180:D180"/>
    <mergeCell ref="C181:D181"/>
    <mergeCell ref="C182:D182"/>
    <mergeCell ref="C183:D183"/>
    <mergeCell ref="C184:D184"/>
    <mergeCell ref="C185:D185"/>
    <mergeCell ref="A174:A175"/>
    <mergeCell ref="B174:B175"/>
    <mergeCell ref="C174:D174"/>
    <mergeCell ref="C175:D175"/>
    <mergeCell ref="E174:E175"/>
    <mergeCell ref="A176:A177"/>
    <mergeCell ref="B176:B177"/>
    <mergeCell ref="C176:D176"/>
    <mergeCell ref="C177:D177"/>
    <mergeCell ref="E176:E177"/>
    <mergeCell ref="C171:D171"/>
    <mergeCell ref="E168:E171"/>
    <mergeCell ref="A172:A173"/>
    <mergeCell ref="B172:B173"/>
    <mergeCell ref="C172:D172"/>
    <mergeCell ref="C173:D173"/>
    <mergeCell ref="E172:E173"/>
    <mergeCell ref="A166:A167"/>
    <mergeCell ref="B166:B167"/>
    <mergeCell ref="C166:D166"/>
    <mergeCell ref="C167:D167"/>
    <mergeCell ref="E166:E167"/>
    <mergeCell ref="A168:A171"/>
    <mergeCell ref="B168:B171"/>
    <mergeCell ref="C168:D168"/>
    <mergeCell ref="C169:D169"/>
    <mergeCell ref="C170:D170"/>
    <mergeCell ref="A163:A164"/>
    <mergeCell ref="B163:B164"/>
    <mergeCell ref="C163:D163"/>
    <mergeCell ref="C164:D164"/>
    <mergeCell ref="E163:E164"/>
    <mergeCell ref="C165:D165"/>
    <mergeCell ref="A159:A160"/>
    <mergeCell ref="B159:B160"/>
    <mergeCell ref="C159:D159"/>
    <mergeCell ref="C160:D160"/>
    <mergeCell ref="E159:E160"/>
    <mergeCell ref="A161:A162"/>
    <mergeCell ref="B161:B162"/>
    <mergeCell ref="C161:D161"/>
    <mergeCell ref="C162:D162"/>
    <mergeCell ref="E161:E162"/>
    <mergeCell ref="A155:A156"/>
    <mergeCell ref="B155:B156"/>
    <mergeCell ref="C155:D155"/>
    <mergeCell ref="C156:D156"/>
    <mergeCell ref="E155:E156"/>
    <mergeCell ref="A157:A158"/>
    <mergeCell ref="B157:B158"/>
    <mergeCell ref="C157:D157"/>
    <mergeCell ref="C158:D158"/>
    <mergeCell ref="E157:E158"/>
    <mergeCell ref="C152:D152"/>
    <mergeCell ref="A153:A154"/>
    <mergeCell ref="B153:B154"/>
    <mergeCell ref="C153:D153"/>
    <mergeCell ref="C154:D154"/>
    <mergeCell ref="E153:E154"/>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E88:E89"/>
    <mergeCell ref="A90:A91"/>
    <mergeCell ref="B90:B91"/>
    <mergeCell ref="C90:D90"/>
    <mergeCell ref="C91:D91"/>
    <mergeCell ref="E90:E91"/>
    <mergeCell ref="C84:D84"/>
    <mergeCell ref="C85:D85"/>
    <mergeCell ref="C86:D86"/>
    <mergeCell ref="C87:D87"/>
    <mergeCell ref="A88:A89"/>
    <mergeCell ref="B88:B89"/>
    <mergeCell ref="C88:D88"/>
    <mergeCell ref="C89:D89"/>
    <mergeCell ref="A78:A81"/>
    <mergeCell ref="B78:B81"/>
    <mergeCell ref="C78:D78"/>
    <mergeCell ref="E78:E81"/>
    <mergeCell ref="C82:D82"/>
    <mergeCell ref="C83:D83"/>
    <mergeCell ref="C73:D73"/>
    <mergeCell ref="E70:E73"/>
    <mergeCell ref="C74:D74"/>
    <mergeCell ref="C75:D75"/>
    <mergeCell ref="C76:D76"/>
    <mergeCell ref="C77:D77"/>
    <mergeCell ref="A68:A69"/>
    <mergeCell ref="B68:B69"/>
    <mergeCell ref="C68:D68"/>
    <mergeCell ref="C69:D69"/>
    <mergeCell ref="E68:E69"/>
    <mergeCell ref="A70:A73"/>
    <mergeCell ref="B70:B73"/>
    <mergeCell ref="C70:D70"/>
    <mergeCell ref="C71:D71"/>
    <mergeCell ref="C72:D72"/>
    <mergeCell ref="C63:D63"/>
    <mergeCell ref="C64:D64"/>
    <mergeCell ref="E43:E64"/>
    <mergeCell ref="C65:D65"/>
    <mergeCell ref="C66:D66"/>
    <mergeCell ref="C67:D67"/>
    <mergeCell ref="C57:D57"/>
    <mergeCell ref="C58:D58"/>
    <mergeCell ref="C59:D59"/>
    <mergeCell ref="C60:D60"/>
    <mergeCell ref="C61:D61"/>
    <mergeCell ref="C62:D62"/>
    <mergeCell ref="C51:D51"/>
    <mergeCell ref="C52:D52"/>
    <mergeCell ref="C53:D53"/>
    <mergeCell ref="C54:D54"/>
    <mergeCell ref="C55:D55"/>
    <mergeCell ref="C56:D56"/>
    <mergeCell ref="A43:A64"/>
    <mergeCell ref="B43:B64"/>
    <mergeCell ref="C43:D43"/>
    <mergeCell ref="C44:D44"/>
    <mergeCell ref="C45:D45"/>
    <mergeCell ref="C46:D46"/>
    <mergeCell ref="C47:D47"/>
    <mergeCell ref="C48:D48"/>
    <mergeCell ref="C49:D49"/>
    <mergeCell ref="C50:D50"/>
    <mergeCell ref="C40:D40"/>
    <mergeCell ref="E37:E40"/>
    <mergeCell ref="A41:A42"/>
    <mergeCell ref="B41:B42"/>
    <mergeCell ref="C41:D41"/>
    <mergeCell ref="C42:D42"/>
    <mergeCell ref="E41:E42"/>
    <mergeCell ref="A35:A36"/>
    <mergeCell ref="B35:B36"/>
    <mergeCell ref="C35:D35"/>
    <mergeCell ref="C36:D36"/>
    <mergeCell ref="E35:E36"/>
    <mergeCell ref="A37:A40"/>
    <mergeCell ref="B37:B40"/>
    <mergeCell ref="C37:D37"/>
    <mergeCell ref="C38:D38"/>
    <mergeCell ref="C39:D39"/>
    <mergeCell ref="E29:E30"/>
    <mergeCell ref="A31:A34"/>
    <mergeCell ref="B31:B34"/>
    <mergeCell ref="C31:D31"/>
    <mergeCell ref="C32:D32"/>
    <mergeCell ref="C33:D33"/>
    <mergeCell ref="C34:D34"/>
    <mergeCell ref="E31:E34"/>
    <mergeCell ref="C27:D27"/>
    <mergeCell ref="C28:D28"/>
    <mergeCell ref="A29:A30"/>
    <mergeCell ref="B29:B30"/>
    <mergeCell ref="C29:D29"/>
    <mergeCell ref="C30:D30"/>
    <mergeCell ref="A23:A24"/>
    <mergeCell ref="B23:B24"/>
    <mergeCell ref="C23:D23"/>
    <mergeCell ref="C24:D24"/>
    <mergeCell ref="E23:E24"/>
    <mergeCell ref="A25:A26"/>
    <mergeCell ref="B25:B26"/>
    <mergeCell ref="C25:D25"/>
    <mergeCell ref="C26:D26"/>
    <mergeCell ref="E25:E26"/>
    <mergeCell ref="A19:A20"/>
    <mergeCell ref="B19:B20"/>
    <mergeCell ref="C19:D19"/>
    <mergeCell ref="C20:D20"/>
    <mergeCell ref="E19:E20"/>
    <mergeCell ref="A21:A22"/>
    <mergeCell ref="B21:B22"/>
    <mergeCell ref="C21:D21"/>
    <mergeCell ref="C22:D22"/>
    <mergeCell ref="E21:E22"/>
    <mergeCell ref="E13:E16"/>
    <mergeCell ref="A17:A18"/>
    <mergeCell ref="B17:B18"/>
    <mergeCell ref="C17:D17"/>
    <mergeCell ref="C18:D18"/>
    <mergeCell ref="E17:E18"/>
    <mergeCell ref="A13:A16"/>
    <mergeCell ref="B13:B16"/>
    <mergeCell ref="C13:D13"/>
    <mergeCell ref="C14:D14"/>
    <mergeCell ref="C15:D15"/>
    <mergeCell ref="C16:D16"/>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5:23:36Z</dcterms:created>
  <dcterms:modified xsi:type="dcterms:W3CDTF">2014-02-20T15:23:36Z</dcterms:modified>
</cp:coreProperties>
</file>